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ash" sheetId="6" r:id="rId6"/>
    <s:sheet name="Consolidated Statements of Chan" sheetId="7" r:id="rId7"/>
    <s:sheet name="Introduction and Basis of Prese" sheetId="8" r:id="rId8"/>
    <s:sheet name="Significant Accounting Policies" sheetId="9" r:id="rId9"/>
    <s:sheet name="Fair Value Disclosures" sheetId="10" r:id="rId10"/>
    <s:sheet name="Investment Securities" sheetId="11" r:id="rId11"/>
    <s:sheet name="Collateralized Transactions" sheetId="12" r:id="rId12"/>
    <s:sheet name="Variable Interest Entities and " sheetId="13" r:id="rId13"/>
    <s:sheet name="Loans and Allowance for Loan Lo" sheetId="14" r:id="rId14"/>
    <s:sheet name="Deposits" sheetId="15" r:id="rId15"/>
    <s:sheet name="Long-Term Borrowings and Other " sheetId="16" r:id="rId16"/>
    <s:sheet name="Derivative Instruments and Hedg" sheetId="17" r:id="rId17"/>
    <s:sheet name="Commitments, Guarantees and Con" sheetId="18" r:id="rId18"/>
    <s:sheet name="Regulatory Requirements" sheetId="19" r:id="rId19"/>
    <s:sheet name="Total Equity" sheetId="20" r:id="rId20"/>
    <s:sheet name="Earnings Per Common Share" sheetId="21" r:id="rId21"/>
    <s:sheet name="Interest Income and Interest Ex" sheetId="22" r:id="rId22"/>
    <s:sheet name="Employee Benefit Plans" sheetId="23" r:id="rId23"/>
    <s:sheet name="Income Taxes" sheetId="24" r:id="rId24"/>
    <s:sheet name="Segment and Geographic Informat" sheetId="25" r:id="rId25"/>
    <s:sheet name="Equity Method Investments" sheetId="26" r:id="rId26"/>
    <s:sheet name="Subsequent Events" sheetId="27" r:id="rId27"/>
    <s:sheet name="Significant Accounting Polici28" sheetId="28" r:id="rId28"/>
    <s:sheet name="Fair Value Disclosures (Tables)" sheetId="29" r:id="rId29"/>
    <s:sheet name="Investment Securities (Tables)" sheetId="30" r:id="rId30"/>
    <s:sheet name="Collateralized Transactions (Ta" sheetId="31" r:id="rId31"/>
    <s:sheet name="Variable Interest Entities an32" sheetId="32" r:id="rId32"/>
    <s:sheet name="Loans and Allowance for Loan 33" sheetId="33" r:id="rId33"/>
    <s:sheet name="Deposits (Tables)" sheetId="34" r:id="rId34"/>
    <s:sheet name="Long-Term Borrowings and Othe35" sheetId="35" r:id="rId35"/>
    <s:sheet name="Derivative Instruments and He36" sheetId="36" r:id="rId36"/>
    <s:sheet name="Commitments, Guarantees and C37" sheetId="37" r:id="rId37"/>
    <s:sheet name="Regulatory Requirements (Tables" sheetId="38" r:id="rId38"/>
    <s:sheet name="Total Equity (Tables)" sheetId="39" r:id="rId39"/>
    <s:sheet name="Earnings Per Common Share (Tabl" sheetId="40" r:id="rId40"/>
    <s:sheet name="Interest Income and Interest 41" sheetId="41" r:id="rId41"/>
    <s:sheet name="Employee Benefit Plans (Tables)" sheetId="42" r:id="rId42"/>
    <s:sheet name="Segment and Geographic Inform43" sheetId="43" r:id="rId43"/>
    <s:sheet name="Introduction and Basis of Pre44" sheetId="44" r:id="rId44"/>
    <s:sheet name="Significant Accounting Polici45" sheetId="45" r:id="rId45"/>
    <s:sheet name="Fair Value Disclosures (Assets " sheetId="46" r:id="rId46"/>
    <s:sheet name="Fair Value Disclosures (Changes" sheetId="47" r:id="rId47"/>
    <s:sheet name="Fair Value Disclosures (Quantit" sheetId="48" r:id="rId48"/>
    <s:sheet name="Fair Value Disclosures (Fair Va" sheetId="49" r:id="rId49"/>
    <s:sheet name="Fair Value Disclosures (Fair 50" sheetId="50" r:id="rId50"/>
    <s:sheet name="Fair Value Disclosures (Net Gai" sheetId="51" r:id="rId51"/>
    <s:sheet name="Fair Value Disclosures (Short-t" sheetId="52" r:id="rId52"/>
    <s:sheet name="Fair Value Disclosures (Gains (" sheetId="53" r:id="rId53"/>
    <s:sheet name="Fair Value Disclosures (Net Dif" sheetId="54" r:id="rId54"/>
    <s:sheet name="Fair Value Disclosures (Asset55" sheetId="55" r:id="rId55"/>
    <s:sheet name="Fair Value Disclosures (Financi" sheetId="56" r:id="rId56"/>
    <s:sheet name="Investment Securities (Schedule" sheetId="57" r:id="rId57"/>
    <s:sheet name="Investment Securities (Schedu58" sheetId="58" r:id="rId58"/>
    <s:sheet name="Investment Securities (Schedu59" sheetId="59" r:id="rId59"/>
    <s:sheet name="Investment Securities (Schedu60" sheetId="60" r:id="rId60"/>
    <s:sheet name="Collateralized Transactions (Na" sheetId="61" r:id="rId61"/>
    <s:sheet name="Collateralized Transactions (Ba" sheetId="62" r:id="rId62"/>
    <s:sheet name="Collateralized Transactions (Se" sheetId="63" r:id="rId63"/>
    <s:sheet name="Collateralized Transactions (Ca" sheetId="64" r:id="rId64"/>
    <s:sheet name="Variable Interest Entities an65" sheetId="65" r:id="rId65"/>
    <s:sheet name="Variable Interest Entities an66" sheetId="66" r:id="rId66"/>
    <s:sheet name="Variable Interest Entities an67" sheetId="67" r:id="rId67"/>
    <s:sheet name="Variable Interest Entities an68" sheetId="68" r:id="rId68"/>
    <s:sheet name="Variable Interest Entities an69" sheetId="69" r:id="rId69"/>
    <s:sheet name="Variable Interest Entities an70" sheetId="70" r:id="rId70"/>
    <s:sheet name="Variable Interest Entities an71" sheetId="71" r:id="rId71"/>
    <s:sheet name="Loans and Allowance for Loan 72" sheetId="72" r:id="rId72"/>
    <s:sheet name="Loans and Allowance for Loan 73" sheetId="73" r:id="rId73"/>
    <s:sheet name="Loans and Allowance for Loan 74" sheetId="74" r:id="rId74"/>
    <s:sheet name="Loans and Allowance for Loan 75" sheetId="75" r:id="rId75"/>
    <s:sheet name="Deposits (Details)" sheetId="76" r:id="rId76"/>
    <s:sheet name="Long-Term Borrowings and Othe77" sheetId="77" r:id="rId77"/>
    <s:sheet name="Long-Term Borrowings and Othe78" sheetId="78" r:id="rId78"/>
    <s:sheet name="Long-Term Borrowings and Othe79" sheetId="79" r:id="rId79"/>
    <s:sheet name="Derivative Instruments and He80" sheetId="80" r:id="rId80"/>
    <s:sheet name="Derivative Instruments and He81" sheetId="81" r:id="rId81"/>
    <s:sheet name="Derivative Instruments and He82" sheetId="82" r:id="rId82"/>
    <s:sheet name="Derivative Instruments and He83" sheetId="83" r:id="rId83"/>
    <s:sheet name="Derivative Instruments and He84" sheetId="84" r:id="rId84"/>
    <s:sheet name="Derivative Instruments and He85" sheetId="85" r:id="rId85"/>
    <s:sheet name="Derivative Instruments and He86" sheetId="86" r:id="rId86"/>
    <s:sheet name="Commitments, Guarantees and C87" sheetId="87" r:id="rId87"/>
    <s:sheet name="Commitments, Guarantees and C88" sheetId="88" r:id="rId88"/>
    <s:sheet name="Commitments, Guarantees and C89" sheetId="89" r:id="rId89"/>
    <s:sheet name="Regulatory Requirements (Narrat" sheetId="90" r:id="rId90"/>
    <s:sheet name="Regulatory Requirements (Capita" sheetId="91" r:id="rId91"/>
    <s:sheet name="Regulatory Requirements (Signif" sheetId="92" r:id="rId92"/>
    <s:sheet name="Total Equity (Narrative) (Detai" sheetId="93" r:id="rId93"/>
    <s:sheet name="Total Equity (Preferred Stock O" sheetId="94" r:id="rId94"/>
    <s:sheet name="Total Equity (Preferred Stock) " sheetId="95" r:id="rId95"/>
    <s:sheet name="Total Equity (Components of Acc" sheetId="96" r:id="rId96"/>
    <s:sheet name="Earnings Per Common Share (Calc" sheetId="97" r:id="rId97"/>
    <s:sheet name="Earnings Per Common Share (Anti" sheetId="98" r:id="rId98"/>
    <s:sheet name="Interest Income and Interest 99" sheetId="99" r:id="rId99"/>
    <s:sheet name="Employee Benefit Plans (Net Per" sheetId="100" r:id="rId100"/>
    <s:sheet name="Income Taxes (Reconciliation of" sheetId="101" r:id="rId101"/>
    <s:sheet name="Segment and Geographic Infor102" sheetId="102" r:id="rId102"/>
    <s:sheet name="Segment and Geographic Infor103" sheetId="103" r:id="rId103"/>
    <s:sheet name="Segment and Geographic Infor104" sheetId="104" r:id="rId104"/>
    <s:sheet name="Equity Method Investments (Narr" sheetId="105" r:id="rId105"/>
    <s:sheet name="Equity Method Investments (Inve" sheetId="106" r:id="rId106"/>
    <s:sheet name="Subsequent Events (Details)" sheetId="107" r:id="rId107"/>
  </s:sheets>
  <s:definedNames/>
  <s:calcPr calcId="124519" calcMode="auto" fullCalcOnLoad="1"/>
</s:workbook>
</file>

<file path=xl/sharedStrings.xml><?xml version="1.0" encoding="utf-8"?>
<sst xmlns="http://schemas.openxmlformats.org/spreadsheetml/2006/main" uniqueCount="179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Financial Condition - USD ($) $ in Millions</t>
  </si>
  <si>
    <t>Dec. 31, 2014</t>
  </si>
  <si>
    <t>Assets</t>
  </si>
  <si>
    <t>Cash and due from banks ($10 and $45 at June 30, 2015 and December 31, 2014, respectively, related to consolidated variable interest entities, generally not available to the Company)</t>
  </si>
  <si>
    <t>Interest bearing deposits with banks</t>
  </si>
  <si>
    <t>Cash deposited with clearing organizations or segregated under federal and other regulations or requirements ($165 and $149 at June 30, 2015 and December 31, 2014, respectively, related to consolidated variable interest entities, generally not available to the Company)</t>
  </si>
  <si>
    <t>Trading assets, at fair value ($127,737 and $127,342 were pledged to various parties at June 30, 2015 and December 31, 2014, respectively) ($625 and $966 at June 30, 2015 and December 31, 2014, respectively, related to consolidated variable interest entities, generally not available to the Company)</t>
  </si>
  <si>
    <t>Investment securities (includes $63,709 and $69,216 at fair value at June 30, 2015 and December 31, 2014, respectively)</t>
  </si>
  <si>
    <t>Securities received as collateral, at fair value</t>
  </si>
  <si>
    <t>Securities purchased under agreements to resell (includes $810 and $1,113 at fair value at June 30, 2015 and December 31, 2014, respectively)</t>
  </si>
  <si>
    <t>Securities borrowed</t>
  </si>
  <si>
    <t>Customer and other receivables</t>
  </si>
  <si>
    <t>Loans</t>
  </si>
  <si>
    <t>Held for investment (net of allowances of $169 and $149 at June 30, 2015 and December 31, 2014, respectively)</t>
  </si>
  <si>
    <t>Held for sale</t>
  </si>
  <si>
    <t>Other investments ($387 and $467 at June 30, 2015 and December 31, 2014, respectively, related to consolidated variable interest entities, generally not available to the Company)</t>
  </si>
  <si>
    <t>Premises, equipment and software costs (net of accumulated depreciation of $6,660 and $6,219 at June 30, 2015 and December 31, 2014, respectively) ($187 and $191 at June 30, 2015 and December 31, 2014, respectively, related to consolidated variable interest entities, generally not available to the Company)</t>
  </si>
  <si>
    <t>Goodwill</t>
  </si>
  <si>
    <t>Intangible assets (net of accumulated amortization of $1,969 and $1,824 at June 30, 2015 and December 31, 2014, respectively) (includes $6 at fair value at June 30, 2015 and December 31, 2014, respectively)</t>
  </si>
  <si>
    <t>Other assets ($50 and $59 at June 30, 2015 and December 31, 2014, respectively, related to consolidated variable interest entities, generally not available to the Company)</t>
  </si>
  <si>
    <t>Total assets</t>
  </si>
  <si>
    <t>Liabilities</t>
  </si>
  <si>
    <t>Deposits</t>
  </si>
  <si>
    <t>Short-term borrowings (includes $2,825 and $1,765 at fair value at June 30, 2015 and December 31, 2014, respectively)</t>
  </si>
  <si>
    <t>Trading liabilities, at fair value (includes $0 and $1 at June 30, 2015 and December 31, 2014, respectively, related to consolidated variable interest entities, generally non-recourse to the Company)</t>
  </si>
  <si>
    <t>Obligation to return securities received as collateral, at fair value</t>
  </si>
  <si>
    <t>Securities sold under agreements to repurchase (includes $594 and $612 at fair value at June 30, 2015 and December 31, 2014, respectively)</t>
  </si>
  <si>
    <t>Securities loaned</t>
  </si>
  <si>
    <t>Other secured financings (includes $4,074 and $4,504 at fair value at June 30, 2015 and December 31, 2014, respectively) ($299 and $348 at June 30, 2015 and December 31, 2014, respectively, related to consolidated variable interest entities, generally non-recourse to the Company)</t>
  </si>
  <si>
    <t>Customer and other payables</t>
  </si>
  <si>
    <t>Other liabilities and accrued expenses ($3 and $72 at June 30, 2015 and December 31, 2014, respectively, related to consolidated variable interest entities, generally non-recourse to the Company)</t>
  </si>
  <si>
    <t>Long-term borrowings (includes $32,994 and $31,774 at fair value at June 30, 2015 and December 31, 2014, respectively)</t>
  </si>
  <si>
    <t>Total liabilities</t>
  </si>
  <si>
    <t>Commitments and contingent liabilities</t>
  </si>
  <si>
    <t>Morgan Stanley shareholders' equity:</t>
  </si>
  <si>
    <t>Preferred stock</t>
  </si>
  <si>
    <t>Common stock, $0.01 par value: Shares authorized: 3,500,000,000 at June 30, 2015 and December 31, 2014; Shares issued: 2,038,893,979 at June 30, 2015 and December 31, 2014; Shares outstanding: 1,955,655,320 and 1,950,980,142 at June 30, 2015 and December 31, 2014, respectively</t>
  </si>
  <si>
    <t>Additional Paid-in capital</t>
  </si>
  <si>
    <t>Retained earnings</t>
  </si>
  <si>
    <t>Employee stock trusts</t>
  </si>
  <si>
    <t>Accumulated other comprehensive loss</t>
  </si>
  <si>
    <t>Common stock held in treasury, at cost, $0.01 par value: Shares outstanding: 83,238,659 and 87,913,837 at June 30, 2015 and December 31, 2014, respectively</t>
  </si>
  <si>
    <t>Common stock issued to employee trusts</t>
  </si>
  <si>
    <t>Total Morgan Stanley shareholders' equity</t>
  </si>
  <si>
    <t>Nonredeemable noncontrolling interests</t>
  </si>
  <si>
    <t>Total equity</t>
  </si>
  <si>
    <t>Total liabilities and equity</t>
  </si>
  <si>
    <t>Consolidated Statements of Financial Condition (Parenthetical) - USD ($) $ in Millions</t>
  </si>
  <si>
    <t>Cash and due from banks</t>
  </si>
  <si>
    <t>Cash deposited with clearing organizations or segregated under federal and other regulations or requirements</t>
  </si>
  <si>
    <t>Trading assets pledged to various parties</t>
  </si>
  <si>
    <t>Trading assets, fair value</t>
  </si>
  <si>
    <t>Total AFS securities, Fair value</t>
  </si>
  <si>
    <t>Federal funds sold and securities purchased under agreement to resell, fair value</t>
  </si>
  <si>
    <t>Other investments</t>
  </si>
  <si>
    <t>Allowances, loans</t>
  </si>
  <si>
    <t>Premises, equipment and software costs, accumulated depreciation</t>
  </si>
  <si>
    <t>Premises, equipment and software costs</t>
  </si>
  <si>
    <t>Intangible assets, accumulated amortization</t>
  </si>
  <si>
    <t>Intangible assets, fair value</t>
  </si>
  <si>
    <t>Other assets</t>
  </si>
  <si>
    <t>Commercial paper and other short-term borrowings, fair value</t>
  </si>
  <si>
    <t>Securities sold under agreement to repurchase, fair value</t>
  </si>
  <si>
    <t>Other secured financings, fair value</t>
  </si>
  <si>
    <t>Other secured financings</t>
  </si>
  <si>
    <t>Trading liabilities, at fair value</t>
  </si>
  <si>
    <t>Other liabilities and accrued expenses</t>
  </si>
  <si>
    <t>Long-term borrowings, fair value</t>
  </si>
  <si>
    <t>Common stock par value per share</t>
  </si>
  <si>
    <t>Common stock, shares authorized</t>
  </si>
  <si>
    <t>Common stock, shares issued</t>
  </si>
  <si>
    <t>Common stock, shares outstanding</t>
  </si>
  <si>
    <t>Common stock held in treasury, shares</t>
  </si>
  <si>
    <t>Consolidated VIEs</t>
  </si>
  <si>
    <t>Consolidated Statements of Income - USD ($) $ in Millions</t>
  </si>
  <si>
    <t>3 Months Ended</t>
  </si>
  <si>
    <t>Jun. 30, 2014</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Discontinued operations:</t>
  </si>
  <si>
    <t>Income (loss) from discontinued operations before income taxes</t>
  </si>
  <si>
    <t>Provision for (benefit from) income taxes</t>
  </si>
  <si>
    <t>Income (loss) from discontinued operations</t>
  </si>
  <si>
    <t>Net income</t>
  </si>
  <si>
    <t>Net income applicable to nonredeemable noncontrolling interests</t>
  </si>
  <si>
    <t>Net income applicable to Morgan Stanley</t>
  </si>
  <si>
    <t>Preferred stock dividends and other</t>
  </si>
  <si>
    <t>Earnings applicable to Morgan Stanley common shareholders</t>
  </si>
  <si>
    <t>Earnings per basic common share:</t>
  </si>
  <si>
    <t>Earnings per basic common share</t>
  </si>
  <si>
    <t>Earnings per diluted common share:</t>
  </si>
  <si>
    <t>Earnings per diluted common share</t>
  </si>
  <si>
    <t>Dividends declared per common share</t>
  </si>
  <si>
    <t>Average common shares outstanding:</t>
  </si>
  <si>
    <t>Basic</t>
  </si>
  <si>
    <t>Diluted</t>
  </si>
  <si>
    <t>Consolidated Statements of Comprehensive Income - USD ($) $ in Millions</t>
  </si>
  <si>
    <t>Consolidated Statements of Comprehensive Income</t>
  </si>
  <si>
    <t>Other comprehensive income (loss), net of tax:</t>
  </si>
  <si>
    <t>Foreign currency translation adjustments</t>
  </si>
  <si>
    <t>[1]</t>
  </si>
  <si>
    <t>Amortization of cash flow hedges</t>
  </si>
  <si>
    <t>[2]</t>
  </si>
  <si>
    <t>Change in net unrealized gains (losses) on available for sale securities</t>
  </si>
  <si>
    <t>[3]</t>
  </si>
  <si>
    <t>Pension, postretirement and other related adjustments</t>
  </si>
  <si>
    <t>[4]</t>
  </si>
  <si>
    <t>Total other comprehensive income (loss)</t>
  </si>
  <si>
    <t>Comprehensive income</t>
  </si>
  <si>
    <t>Other comprehensive income (loss) applicable to nonredeemable noncontrolling interests</t>
  </si>
  <si>
    <t>Comprehensive income applicable to Morgan Stanley</t>
  </si>
  <si>
    <t>Parenthetical Disclosures</t>
  </si>
  <si>
    <t>Foreign currency translation adjustments, provision for (benefit from) income taxes</t>
  </si>
  <si>
    <t>Amortization of cash flow hedges, provision for (benefit from) income taxes</t>
  </si>
  <si>
    <t>Change in net unrealized gains (losses) on available for sale securities, provision for (benefit from) income taxes</t>
  </si>
  <si>
    <t>Pension, postretirement and other related adjustments, provision for (benefit from) income taxes</t>
  </si>
  <si>
    <t xml:space="preserve">   Amounts include provision for (benefit from) income taxes of $ (54) million and $ (56) million for the quarters ended June 30,  2015 and 2014 , respectively, and $ 120 million and $( 112 ) million for the six months ended  June 30,  2015 and 2014 , respectively.</t>
  </si>
  <si>
    <t xml:space="preserve">   Amounts include provision for income taxes of $ 1 million for the quarter ended June 30,  2015 and $ 1 million and $ 1 million for the six months ended  June 30,  2015 and 2014 , respectively.</t>
  </si>
  <si>
    <t xml:space="preserve">   Amounts include provision for (benefit from ) income taxes of $ (137) million and $ 112 million for the quarters ended June 30,  2015 and 2014 , respectively, and $ (16) million and $ 162 million for the six months ended  June 30,  2015 and 2014 , respectively.</t>
  </si>
  <si>
    <t xml:space="preserve">   Amounts include provision for (benefit from) income taxes of $ (1) million and $ 1 million for the quarters ended June 30,  2015 and 2014 , respectively, and $ (1) million and $ 2 million for the six months ended  June 30,  2015 and 2014 , respectively.</t>
  </si>
  <si>
    <t>Consolidated Statements of Cash Flows - USD ($) $ in Millions</t>
  </si>
  <si>
    <t>CASH FLOWS FROM OPERATING ACTIVITIES</t>
  </si>
  <si>
    <t>Adjustments to reconcile net income to net cash provided by (used for) operating activities:</t>
  </si>
  <si>
    <t>Income from equity method investments</t>
  </si>
  <si>
    <t>Compensation payable in common stock and options</t>
  </si>
  <si>
    <t>Depreciation and amortization</t>
  </si>
  <si>
    <t>Net gain on sale of available for sale securities</t>
  </si>
  <si>
    <t>Impairment charges</t>
  </si>
  <si>
    <t>Provision (release) for credit losses on lending activities</t>
  </si>
  <si>
    <t>Other operating activitie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Premises, equipment and software, net</t>
  </si>
  <si>
    <t>Business dispositions, net of cash disposed</t>
  </si>
  <si>
    <t>Purchases, net of proceeds from sales</t>
  </si>
  <si>
    <t>Originations, net of repayments</t>
  </si>
  <si>
    <t>Investment securities:</t>
  </si>
  <si>
    <t>Purchases</t>
  </si>
  <si>
    <t>Proceeds from sales</t>
  </si>
  <si>
    <t>Proceeds from paydowns and maturities</t>
  </si>
  <si>
    <t>Other investing activities</t>
  </si>
  <si>
    <t>Net cash provided by (used for) investing activities</t>
  </si>
  <si>
    <t>Net proceeds from (payments for):</t>
  </si>
  <si>
    <t>Short-term borrowings</t>
  </si>
  <si>
    <t>Proceeds from:</t>
  </si>
  <si>
    <t>Excess tax benefits associated with stock-based awards</t>
  </si>
  <si>
    <t>Derivatives financing activities</t>
  </si>
  <si>
    <t>Issuance of preferred stock, net of issuance costs</t>
  </si>
  <si>
    <t>Issuance of long-term borrowings</t>
  </si>
  <si>
    <t>Payments for:</t>
  </si>
  <si>
    <t>Long-term borrowings</t>
  </si>
  <si>
    <t>Repurchases of common stock and employee tax withholdings</t>
  </si>
  <si>
    <t>Cash dividends</t>
  </si>
  <si>
    <t>Net cash provided by (used for) financing activities</t>
  </si>
  <si>
    <t>Effect of exchange rate changes on cash and cash equivalents</t>
  </si>
  <si>
    <t>Net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Redeemable Non-controlling Interests</t>
  </si>
  <si>
    <t>BALANCE AT at Dec. 31, 2013</t>
  </si>
  <si>
    <t>Net income applicable to nonredeemable noncontrolling interest</t>
  </si>
  <si>
    <t>Dividends</t>
  </si>
  <si>
    <t>Shares issued under employee plans and related tax effects</t>
  </si>
  <si>
    <t>Net change in Accumulated other comprehensive income</t>
  </si>
  <si>
    <t>Issuance of preferred stock</t>
  </si>
  <si>
    <t>Deconsolidation of certain legal entities associated with a real estate fund</t>
  </si>
  <si>
    <t>Other net increases (decreases)</t>
  </si>
  <si>
    <t>BALANCE AT at Jun. 30, 2014</t>
  </si>
  <si>
    <t>BALANCE AT at Dec. 31, 2014</t>
  </si>
  <si>
    <t>BALANCE AT at Jun. 30, 2015</t>
  </si>
  <si>
    <t>Introduction and Basis of Presentation</t>
  </si>
  <si>
    <t>Introduction and Basis of Presentation [Abstract]</t>
  </si>
  <si>
    <t>Introduction And Basis Of Presentation</t>
  </si>
  <si>
    <t>1. Introduction and Basis of Presentation. The Company. Morgan Stanley, a financial holding company, is a global financial services firm that maintains significant market positions in each of its business segments—Institutional Securities, Wealth Management and Investment Management. Morgan Stanley ,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Company” mean Morgan Stanley (the “Parent”) together with its consolidated subsidiaries. For a summary of the activities of each of the Company’s bus iness segments, see Note 1 to the consolidated financial statements in the Company’s Annual Report on Form 10-K for the year ended December 31, 2014 (the “2014 Form 10-K”). Global Oil Merchanting Business. As a result of entering into a definitive agre ement to sell the global oil merchanting unit of the commodities division to Castleton Commodities International LLC, on May 11, 2015, the Company recognized an impairment charge of $ 59 million in Other revenues during the quarter and six months ended June 30, 2015, to reduce the carrying amount of the unit to its estimated fair value less costs to sell. The transaction does not meet the criteria for discontinued operations and is not expected to have a material impact on the Company’s financial results. Th e Company expects to close the transaction during the second half of 2015 (see Note 3). CanTerm . On March 27, 2014, the Company completed the sale of Canterm Canadian Terminals Inc. (“ CanTerm ”), a public storage terminal operator for refined products w ith two distribution terminals in Canada. As a result of the Company’s level of continuing involvement with CanTerm , the results of CanTerm are reported as a component of continuing operations within the Company’s Institutional Securities business segment for all periods presented. The gain on sale was approximately $ 45 million and is included in the condensed consolidated statement of income for the six months ended June 30, 2014. Basis of Financial Information. The Company’s condensed consolidated financial statements are prepared in accordance with accounting principles generally accepted in the United States of America (“U.S. GAAP”) , which require the Company to make estimates and assumptions regarding the valuations of certain financial instruments, the valuation of goodwill and intangible assets, compensation, deferred tax assets, the outcome of legal and tax matters, allowance for credit losses and other matters tha t affect its condensed consolidated financial statements and related disclosures. The Company believes that the estimates utilized in the preparation of its condensed consolidated financial statements are prudent and reasonable. Actual results could differ materially from these estimates. Intercompany balances and transactions have been eliminated. The condensed consolidated financial statements do not include all of the information and notes required by U.S. GAAP for complete financial statements and sho uld be read in conjunction with the Company’s consolidated financial statements and notes thereto included in the 2014 Form 10-K. The condensed consolidated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condensed consolidated financial statements include the accounts of the Company, its wholly owned subsidiaries and other entities in which the Company has a controlling financial interest, including certain variable interest entities (“VIE”) (see Note 6). For consolidated subsidiaries that are less than wholly owned, the third-party holdings of equity interests are referred to as noncontrolling interests. The net income attributable to noncontrolling interests for such subsidiaries is presented as Net income (loss) applicable to nonred eemable noncontrolling interests in the Company’s condensed consolidated statements of income. The portion of shareholders’ equity of such subsidiaries that is attributable to noncontrolling interests for such subsidiaries is presented as Nonredeemable non controlling interests, a component of total equity, in the Company’s condensed consolidated statements of financial condition. For a discussion of the Company’s VIEs and its significant regulated U.S. and international subsidiaries, see Note 1 to the co nsolidated financial statements in the 2014 Form 10-K. Income Statement Presentation. The Company, through its subsidiaries and affiliates, provides a wide variety of products and services to a large and diversified group of clients and customers, inc luding corporations, governments , financial institutions and individuals . In connection with the delivery of the various products and services to clients, the Company manages its revenues and related expenses in the aggregate. As such, when assessing the p erformance of its businesses, primarily in its Institutional Securities business segment, the Company considers its trading, investment banking, commissions and fees , and interest income, along with the associated interest expense, as one integrated activi ty.</t>
  </si>
  <si>
    <t>Significant Accounting Policies</t>
  </si>
  <si>
    <t>Summary of Significant Accounting Policies [Abstract]</t>
  </si>
  <si>
    <t xml:space="preserve">2. Significant Accounting Policies. For a detailed discussion about the Company’s significant accounting policies, see Note 2 to the consolidated financial statements in the 2014 Form 10-K. During the quarter and six months ended June 30, 2015 , other than the following, there were no significant updates made to the Company’s significant accounting policies. Accounting Standards Adopted. Repurchase-to-Maturity Transactions, Repurchase Financings, and Disclosures. In June 2014, the Financial Accounting Standards Board (the “FASB”) issued an accounting update requiring repurchase-to-maturity transactions be accounted for as secured borrowings consistent with the accounting for other repurchase agreements. This accounting update also requires s eparate accounting for a transfer of a financial asset executed contemporaneously with a repurchase agreement with the same counterparty (a repurchase financing), which will result in secured borrowing accounting for the repurchase agreement. This guidance became effective for the Company beginning January 1, 2015. In addition, new disclosures are required for sales of financial assets where the Company retains substantially all the exposure throughout the term and for the collateral pledged and remaining m aturity of repurchase and securities lending agreements, which were effective January 1, 2015, and April 1, 2015, respectively. The adoption of this guidance did not have a material impact on the Company’s condensed consolidated financial statements. For f urther information on the adoption of this guidance, see Notes 5 and 6. Disclosures for Investments in Certain Entities That Calculate Net Asset Value per Share (or Its Equivalent). In May 2015, the FASB issued an accounting update that removes the requirement to categorize within the fair value hierarchy all investments for which fair value is measured at net asset value (“NAV”) per share, or its equivalent using the practical expedient . The Company adopted this guidance retrospectively during the second quart er of 2015, as early adoption is permitted. For further information on the adoption of this guidance, see Note 3. Condensed Consolidated Statements of Cash Flows. In the second quarter of 2015, the Company deconsolidated approximately $ 191 million in net assets previously attributable to nonredeemable noncontrolling interests that were related to a real estate fund sponsored by the Company. The deconsolidation resulted in a non-cash reduction of assets of $ 169 million. In the second quarter of 2014, th e Company deconsolidated approximately $ 1.6 billion in net assets previously attributable to nonredeemable noncontrolling interests related to certain legal entities associated with another real estate fund sponsored by the Company. The deconsolidation res ulted in a non-cash reduction of assets of $ 1.3 billion. </t>
  </si>
  <si>
    <t>Fair Value Disclosures</t>
  </si>
  <si>
    <t>3. Fair Value Disclosures. Fair Value Measurements. For a description of the valuation techniques applied to the Company’s major categories of assets and liabilities measured at fair value on a recurring basis , see Note 4 to the consolidated financial statements in the 2014 Form 10-K. The following fair value hierarchy tables present information about the Company’s assets and liabilities measured at fair value on a recurring basis at June 30, 2015 and December 31, 2014 . Assets and Liabilities Measured at Fair Value on a Recurring Basis at June 30, 2015. Quoted Prices in Active Markets for Identical Assets (Level 1) Significant Observable Inputs (Level 2) Significant Unobservable Inputs (Level 3) Counterparty and Cash Collateral Netting Balance at June 30, 2015 (dollars in millions) Assets at Fair Value Trading assets: U.S. government and agency securities: U.S. Treasury securities $ 16,664 $ — $ — $ — $ 16,664 U.S. agency securities 1,331 16,793 3 — 18,127 Total U.S. government and agency securities 17,995 16,793 3 — 34,791 Other sovereign government obligations 17,317 9,023 12 — 26,352 Corporate and other debt: State and municipal securities — 1,987 7 — 1,994 Residential mortgage-backed securities — 2,118 378 — 2,496 Commercial mortgage-backed securities — 1,319 84 — 1,403 Asset-backed securities — 839 19 — 858 Corporate bonds — 14,321 479 — 14,800 Collateralized debt and loan obligations — 362 660 — 1,022 Loans and lending commitments — 6,595 5,512 — 12,107 Other debt — 2,168 564 — 2,732 Total corporate and other debt — 29,709 7,703 — 37,412 Corporate equities(1) 109,680 1,045 486 — 111,211 Derivative and other contracts: Interest rate contracts 827 352,457 2,211 — 355,495 Credit contracts — 24,053 886 — 24,939 Foreign exchange contracts 60 63,005 492 — 63,557 Equity contracts 633 47,745 1,121 — 49,499 Commodity contracts 3,380 11,427 3,145 — 17,952 Other — 145 — — 145 Netting(2) (4,515) (416,622) (4,211) (53,700) (479,048) Total derivative and other contracts 385 82,210 3,644 (53,700) 32,539 Investments: Investments measured at NAV(3) 4,534 Principal investments 57 25 581 — 663 Other 193 222 300 — 715 Total investments 250 247 881 — 5,912 Physical commodities — 2,062 — — 2,062 Total trading assets 145,627 141,089 12,729 (53,700) 250,279 AFS securities 28,478 35,231 — — 63,709 Securities received as collateral 15,480 9 3 — 15,492 Securities purchased under agreements to resell — 810 — — 810 Intangible assets(4) — — 6 — 6 Total assets measured at fair value $ 189,585 $ 177,139 $ 12,738 $ (53,700) $ 330,296 Quoted Prices in Active Markets for Identical Assets (Level 1) Significant Observable Inputs (Level 2) Significant Unobservable Inputs (Level 3) Counterparty and Cash Collateral Netting Balance at June 30, 2015 (dollars in millions) Liabilities at Fair Value Short-term borrowings $ — $ 2,825 $ — $ — $ 2,825 Trading liabilities: U.S. government and agency securities: U.S. Treasury securities 15,679 — — — 15,679 U.S. agency securities 1,111 179 — — 1,290 Total U.S. government and agency securities 16,790 179 — — 16,969 Other sovereign government obligations 18,040 2,353 — — 20,393 Corporate and other debt: State and municipal securities — 2 — — 2 Corporate bonds — 5,906 15 — 5,921 Unfunded lending commitments — 6 — — 6 Other debt — 4 4 — 8 Total corporate and other debt — 5,918 19 — 5,937 Corporate equities(1) 42,192 1,577 112 — 43,881 Derivative and other contracts: Interest rate contracts 766 330,343 2,447 — 333,556 Credit contracts — 23,178 1,875 — 25,053 Foreign exchange contracts 12 66,247 46 — 66,305 Equity contracts 490 54,568 3,223 — 58,281 Commodity contracts 3,811 11,448 1,940 — 17,199 Other — 169 — — 169 Netting(2) (4,515) (416,622) (4,211) (37,243) (462,591) Total derivative and other contracts 564 69,331 5,320 (37,243) 37,972 Total trading liabilities 77,586 79,358 5,451 (37,243) 125,152 Obligation to return securities received as collateral 23,237 10 3 — 23,250 Securities sold under agreements to repurchase — 440 154 — 594 Other secured financings — 3,906 168 — 4,074 Long-term borrowings — 30,773 2,221 — 32,994 Total liabilities measured at fair value $ 100,823 $ 117,312 $ 7,997 $ (37,243) $ 188,889 _____________ AFS—available for sale (1) The Company holds or sells short for trading purposes equity securities issued by entities in diverse industries and of varying size. (2)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 ame level is included within that level. For further information on derivative instruments and hedging activities, see Note 10. (3) Certain investments that are measured at fair value using the NAV per share , or its equivalent , are not classified in th e fair value hierarchy. For additional disclosure about such investments, see “Fair Value of Investments that are Measured at Net Asset Value” herein. (4) Amount represents mortgage servicing rights (“MSRs”) accounted for at fair value. Assets and Liabilities Measured at Fair Value on a Recurring Basis at December 31, 2014 Quoted Prices in Active Markets for Identical Assets (Level 1) Significant Observable Inputs (Level 2) Significant Unobservable Inputs (Level 3) Counterparty and Cash Collateral Netting Balance at December 31, 2014 (dollars in millions) Assets at Fair Value Trading assets: U.S. government and agency securities: U.S. Treasury securities $ 16,961 $ — $ — $ — $ 16,961 U.S. agency securities 850 18,193 — — 19,043 Total U.S. government and agency securities 17,811 18,193 — — 36,004 Other sovereign government obligations 15,149 7,888 41 — 23,078 Corporate and other debt: State and municipal securities — 2,049 — — 2,049 Residential mortgage-backed securities — 1,991 175 — 2,166 Commercial mortgage-backed securities — 1,484 96 — 1,580 Asset-backed securities — 583 76 — 659 Corporate bonds — 15,800 386 — 16,186 Collateralized debt and loan obligations — 741 1,152 — 1,893 Loans and lending commitments — 6,088 5,874 — 11,962 Other debt — 2,167 285 — 2,452 Total corporate and other debt — 30,903 8,044 — 38,947 Corporate equities(1) 112,490 1,357 272 — 114,119 Derivative and other contracts: Interest rate contracts 663 495,026 2,484 — 498,173 Credit contracts — 30,813 1,369 — 32,182 Foreign exchange contracts 83 72,769 249 — 73,101 Equity contracts(2) 571 45,967 1,586 — 48,124 Commodity contracts 4,105 18,042 2,268 — 24,415 Other — 376 — — 376 Netting(3) (4,910) (564,127) (4,220) (66,720) (639,977) Total derivative and other contracts 512 98,866 3,736 (66,720) 36,394 Investments: Investments measured at NAV(4) 5,009 Principal investments 58 3 835 — 896 Other 225 198 323 — 746 Total investments 283 201 1,158 — 6,651 Physical commodities — 1,608 — — 1,608 Total trading assets 146,245 159,016 13,251 (66,720) 256,801 AFS securities 37,200 32,016 — — 69,216 Securities received as collateral 21,265 51 — — 21,316 Securities purchased under agreements to resell — 1,113 — — 1,113 Intangible assets(5) — — 6 — 6 Total assets measured at fair value $ 204,710 $ 192,196 $ 13,257 $ (66,720) $ 348,452 Liabilities at Fair Value Short-term borrowings $ — 1,765 $ — $ — $ 1,765 Trading liabilities: U.S. government and agency securities: U.S. Treasury securities 14,199 — — — 14,199 U.S. agency securities 1,274 85 — — 1,359 Total U.S. government and agency securities 15,473 85 — — 15,558 Other sovereign government obligations 11,653 2,109 — — 13,762 Corporate and other debt: State and municipal securities — 1 — — 1 Corporate bonds — 5,943 78 — 6,021 Unfunded lending commitments — 10 5 — 15 Other debt — 63 38 — 101 Total corporate and other debt — 6,017 121 — 6,138 Corporate equities(1) 31,340 326 45 — 31,711 Derivative and other contracts: Interest rate contracts 602 469,319 2,657 — 472,578 Credit contracts — 29,997 2,112 — 32,109 Foreign exchange contracts 21 72,233 98 — 72,352 Equity contracts(2) 416 51,405 3,751 — 55,572 Commodity contracts 4,817 15,584 1,122 — 21,523 Other — 172 — — 172 Netting(3) (4,910) (564,127) (4,220) (40,837) (614,094) Total derivative and other contracts 946 74,583 5,520 (40,837) 40,212 Total trading liabilities 59,412 83,120 5,686 (40,837) 107,381 Obligation to return securities received as collateral 25,629 56 — — 25,685 Securities sold under agreements to repurchase — 459 153 — 612 Other secured financings — 4,355 149 — 4,504 Long-term borrowings — 29,840 1,934 — 31,774 Total liabilities measured at fair value $ 85,041 $ 119,595 $ 7,922 $ (40,837) $ 171,721 _____________ (1 ) The Company holds or sells short for trading purposes equity securities issued by entities in diverse industries and of varying size. (2) Level 3 asset derivative equity contracts increased by $ 57 million with a corresponding decrease in the balance of Level 2 asset derivative equity contracts, and the balance of Level 3 liability derivative equity contracts increased by $ 842 million with a corresponding decrease in the balance of Level 2 liability derivative equity contracts to correct the fair value level assigned to these contracts at December 31, 2014. The total amount of asset and liability derivative equity contracts remained unchanged. (3)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level. For further information on derivative instruments and hedging activities, see Note 10. (4) Certain investments that are measured at fair value using the NAV per share, or its equivalent , are not classified in the fair value hierarchy. For additional disclosure about such investments, see “Fair Value of Investments that are Measured at Net Asset Value” herein. (5) Amount represents MSRs accounted for at fair value. Level 3 Assets and Li abilities Measured at Fair Value on a Recurring Basis. The following tables present additional information about Level 3 assets and liabilities measured at fair value on a recurring basis for the quarters and six months ended June 30, 2015 and 2014 , respec tively . Level 3 instruments may be hedged with instruments classified in Level 1 and Level 2. As a result, the realized and unrealized gains (losses) for assets and liabilities within the Level 3 category presented in the tables below do not reflect the re lated realized and unrealized gains (losses) on hedging instruments that have been classified by the Company within the Level 1 and/or Level 2 categories. Additionally, both observable and unobservable inputs may be used to determine the fair value of po sitions that the Company has classified within the Level 3 category. As a result, the unrealized gains (losses) during the period for assets and liabilities within the Level 3 category presented in the tables below may include changes in fair value during the period that were attributable to both observable ( e.g. , changes in market interest rates) and unobservable ( e.g. , changes in unobservable long-dated volatilities) inputs.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at the beginning of the period. Changes in Level 3 Assets and Liabilities Measured at Fair Value on a Recurring Basis for the Quarter Ended June 30, 2015 Beginning Balance at March 31, 2015 Total Realized and Unrealized Gains (Losses)(1) Purchases Sales Issuances Settlements Net Transfers Ending Balance at June 30, 2015 Unrealized Gains (Losses) for Level 3 Assets/ Liabilities Outstanding at June 30, 2015(2) (dollars in millions) Assets at Fair Value Trading assets: U.S. agency securities $ — $ — $ — $ (3) $ — $ — $ 6 $ 3 $ — Other sovereign government obligations 11 — 5 (1) — — (3) 12 — Corporate and other debt: State and municipal securities — 1 4 (9) — — 11 7 1 Residential mortgage-backed securities 296 2 138 (32) — — (26) 378 2 Commercial mortgage-backed securities 180 (4) 5 (9) — — (88) 84 (5) Asset-backed securities 67 5 11 (64) — — — 19 1 Corporate bonds 424 (4) 228 (150) — (2) (17) 479 (16) Collateralized debt and loan obligations 822 68 300 (439) — (78) (13) 660 (10) Loans and lending commitments 4,789 31 1,615 (351) — (491) (81) 5,512 26 Other debt 486 (1) 130 (51) — — — 564 (1) Total corporate and other debt 7,064 98 2,431 (1,105) — (571) (214) 7,703 (2) Corporate equities 230 38 266 (92) — — 44 486 26 Net derivative and other contracts(3): Interest rate contracts (496) 95 4 — (13) 14 160 (236) 135 Credit contracts (984) (24) 4 — (24) 23 16 (989) (29) Foreign exchange contracts 297 57 — — (1) 43 50 446 82 Equity contracts (2,472) (23) 39 — (54) 206 202 (2,102) (161) Commodity contracts 1,345 4 2 — (112) (34) — 1,205 (27) Total net derivative and other contracts (2,310) 109 49 — (204) 252 428 (1,676) — Investments: Principal investments 829 (21) 5 (12) — (205) (15) 581 (21) Other 391 (4) — — — — (87) 300 — Securities received as collateral 33 — — (30) — — — 3 — Intangible assets 5 1 — — — — — 6 1 Liabilities at Fair Value Trading liabilities: Corporate and other debt: Corporate bonds $ 23 $ — $ (21) $ 15 $ — $ — $ (2) $ 15 $ — Other debt 23 — — 10 — (29) — 4 — Total corporate and other debt 46 — (21) 25 — (29) (2) 19 — Corporate equities 50 240 (49) 2 — — 349 112 240 Obligation to return securities received as collateral 33 — (30) — — — — 3 — Securities sold under agreements to repurchase 154 — — — — — — 154 — Other secured financings 133 2 — — 37 — — 168 2 Long-term borrowings 1,738 51 — — 549 (88) 73 2,221 51 ___________________ (1) Total realized and unrealized gains (losses) are primarily included in Trading revenues in the condensed consolidated statements of income except for $ (25) million related to Trading assets—Investments, which is included in Investments revenues. (2) Amounts represent unrealized gains (losses) for the quarter ended June 30, 2015 related to assets and liabilities still outstanding at June 30, 2015 . (3) Net derivative and other contracts repres ent Trading assets—Derivative and other contracts net of Trading liabilities—Derivative and other contracts. For further information on derivative instruments and hedging activities, see Note 10. Changes in Level 3 Assets and Liabilities Measured at Fair Value on a Recurring Basis for the Six Months Ended June 30, 2015 Beginning Balance at December 31, 2014 Total Realized and Unrealized Gains (Losses)(1) Purchases Sales Issuances Settlements Net Transfers Ending Balance at June 30, 2015 Unrealized Gains (Losses) for Level 3 Assets/ Liabilities Outstanding at June 30, 2015(2) (dollars in millions) Assets at Fair Value Trading assets: U.S. agency securities $ — $ — $ 3 $ — $ — $ — $ — $ 3 $ — Other sovereign government obligations 41 1 6 (32) — — (4) 12 1 Corporate and other debt: State and municipal securities — 1 4 — — — 2 7 1 Residential mortgage-backed securities 175 21 163 (51) — — 70 378 12 Commercial mortgage-backed securities 96 (6) 16 (22) — — — 84 (9) Asset-backed securities 76 (4) 11 (29) — — (35) 19 2 Corporate bonds 386 10 213 (126) — (1) (3) 479 9 Collateralized debt and loan obligations 1,152 145 404 (682) — (331) (28) 660 (6) Loans and lending commitments 5,874 35 2,082 (209) — (2,078) (192) 5,512 30 Other debt 285 (8) 12 — — (1) 276 564 6 Total corporate and other debt 8,044 194 2,905 (1,119) — (2,411) 90 7,703 45 Corporate equities 272 64 260 (147) — — 37 486 49 Net derivative and other contracts(3): Interest rate contracts (173) 188 9 — (20) 124 (364) (236) 197 Credit contracts (743) (276) 17 — (54) 31 36 (989) (284) Foreign exchange contracts 151 121 — — (1) 144 31 446 120 Equity contracts(4) (2,165) (73) 69 — (225) 156 136 (2,102) (160) Commodity contracts 1,146 299 3 — (112) (72) (59) 1,205 234 Total net derivative and other contracts (1,784) 259 98 — (412) 383 (220) (1,676) 107 Investments: Principal investments 835 (4) 15 (46) — (205) (14) 581 (26) Other 323 (16) 2 (6) — — (3) 300 (12) Securities received as collateral — — 3 — — — — 3 — Intangible assets 6 1 — — — (1) — 6 1 Liabilities at Fair Value Trading liabilities: Corporate and other debt: Corporate bonds $ 78 $ (2) $ (12) $ 14 $ — $ — $ (67) $ 15 $ (2) Unfunded lending commitments 5 5 — — — — — — 5 Other debt 38 — — 6 — (39) (1) 4 — Total corporate and other debt 121 3 (12) 20 — (39) (68) 19 3 Corporate equities 45 19 (75) 25 — — 136 112 20 Obligation to return securities received as collateral — — — 3 — — — 3 — Securities sold under agreements to repurchase 153 (1) — — — — — 154 (1) Other secured financings 149 (6) — — 37 (24) — 168 2 Long-term borrowings 1,934 65 — — 612 (300) 40 2,221 59 ___________ (1) Total realized and unrealized gains (losses) are primarily included in Trading revenues in the Company’s condensed consolidated statements of income except for $ (20) million related to Trading assets—Investments, which is included in Investments revenues. (2) Amounts represent unrealized gains (losses) for the quarter ended June 30, 2015 related to assets and liabilities still outstanding at June 30, 2015 . (3) Net derivative and other contracts repres ent Trading assets—Derivative and other contracts net of Trading liabilities—Derivative and other contracts. For further information on derivative instruments and hedging activities, see Note 10. (4 ) Net liability Level 3 derivative equity contrac ts increased by $ 785 million to correct the fair value level assigned to these contracts at December 31, 2014. The total amount of derivative equity contracts remained unchanged at December 31, 2014. Changes in Level 3 Assets and Liabilities Measured at Fair Value on a Recurring Basis for the Quarter Ended June 30, 2014 Beginning Balance at March 31, 2014 Total Realized and Unrealized Gains (Losses)(1) Purchases Sales Issuances Settlements Net Transfers Ending Balance at June 30, 2014 Unrealized Gains (Losses) for Level 3 Assets/ Liabilities Outstanding at June 30, 2014(2) (dollars in millions) Assets at Fair Value Trading assets: Other sovereign government obligations $ 8 $ — $ 7 $ (2) $ — $ — $ 1 $ 14 $ — Corporate and other debt: State and municipal securities — — 4 — — — — 4 — Residential mortgage-backed securities 51 10 1 (7) — — — 55 8 Commercial mortgage-backed securities 80 5 14 (52) — — — 47 (1) Asset-backed securities 146 — 28 (115) — — 6 65 — Corporate bonds 538 64 100 (223) — — 31 510 42 Collateralized debt obligations 1,293 79 497 (534) — (27) 24 1,332 32 Loans and lending commitments 4,988 146 1,505 (423) — (304) (83) 5,829 188 Other debt 31 2 8 (17) — (2) — 22 2 Total corporate and other debt 7,127 306 2,157 (1,371) — (333) (22) 7,864 271 Corporate equities 263 16 68 (29) — — (75) 243 11 Net derivative and other contracts(3): Interest rate contracts (121) (64) 1 — — 77 (2) (109) (25) Credit contracts (231) (362) 8 — (8) (157) 40 (710) (357) Foreign exchange contracts 52 21 3 (1) — 30 4 109 21 Equity contracts (1,099) 3 29 (1) (32) (102) 105 (1,097) (25) Commodity contracts 1,074 (43) 108 — — (7) — 1,132 (55) Other (1) (1) — — — (1) — (3) (1) Total net derivative and other contracts (326) (446) 149 (2) (40) (160) 147 (678) (442) Investments: Principal investments 2,193 (14) 16 (72) — (1,234) (6) 883 65 Other 521 2 2 (10) — — (135) 380 9 Securities received as collateral 3 — — — — (3) — — — Intangible assets 7 (1) — — — — — 6 (1) Liabilities at Fair Value Trading liabilities: Corporate and other debt: Corporate bonds $ 3 $ (1) $ (4) $ 13 $ — $ — $ 1 $ 14 $ — Unfunded lending commitments 6 (5) — 1 — — — 12 (5) Other debt 68 11 — 5 — (20) — 42 2 Total corporate and other debt 77 5 (4) 19 — (20) 1 68 (3) Corporate equities 10 (1) (21) 17 — — (1) 6 — Obligation to return securities received as collateral 3 — — — — — (3) — — Securities sold under agreements to repurchase 154 (1) — — — — — 155 (1) Other secured financings 275 (5) — — 17 (178) 16 135 (4) Long-term borrowings 1,878 (50) — — 160 (89) (220) 1,779 (50) ___________ (1) Total realized and unrealized gains (losses) are primarily included in Trading revenues in the condensed consolidated statements of income except for $ (12) million related to Trading assets—Investments, which is included in Investments revenues. (2) Amounts represent unrealized gains (losses) for the quarter ended June 30, 2014 related to assets and liabilities still outstanding at June 30, 2014 . (3) Net derivative and other contracts represent Trad ing assets—Derivative and other contracts net of Trading liabilities—Derivative and other contracts. For further information on derivative instruments and hedging activities, see Note 10. Changes in Level 3 Assets and Liabilities Measured at Fair Value on a Recurring Basis for the Six Months Ended June 30, 2014 Beginning Balance at December 31, 2013 Total Realized and Unrealized Gains (Losses)(1) Purchases Sales Issuances Settlements Net Transfers Ending Balance at June 30, 2014 Unrealized Gains (Losses) for Level 3 Assets/ Liabilities Outstanding at June 30, 2014(2) (dollars in millions) Assets at Fair Value Trading assets: Other sovereign government obligations $ 27 $ — $ 8 $ (21) $ — $ — $ — $ 14 $ — Corporate and other debt: State and municipal securities — — 4 — — — — 4 — Residential mortgage-backed securities 47 13 1 (5) — — (1) 55 9 Commercial mortgage-backed securities 108 13 23 (97) — — — 47 (1) Asset-backed securities 103 (4) 30 (88) — — 24 65 — Corporate bonds 522 96 169 (304) — — 27 510 68 Collateralized debt and loan obligations 1,468 134 658 (886) — (72) 30 1,332 52 Loans and lending commitments 5,129 (137) 1,770 (343) — (634) 44 5,829 (117) Other debt 27 2 8 (18) — — 3 22 1 Total corporate and other debt 7,404 117 2,663 (1,741) — (706) 127 7,864 12 Corporate equities 190 18 79 (38) — — (6) 243 14 Net derivative and other contracts(3): Interest rate contracts 113 (141) 1 — — (46) (36) (109) (130) Credit contracts (147) (576) 45 — (62) 47 (17) (710) (582) Foreign exchange contracts 68 14 4 (1) — 38 (14) 109 15 Equity contracts (831) (15) 175 (2) (218) (280) 74 (1,097) (58) Commodity contracts 880 121 164 — — (33) — 1,132 98 Other (4) (3) — — — 4 — (3) (3) Total net derivative and other contracts 79 (600) 389 (3) (280) (270) 7 (678) (660) Investments: Principal investments 2,160 47 16 (84) — (1,234) (22) 883 128 Other 538 (10) 13 (21) — — (140) 380 (3) Intangible assets 8 (1) — — — (1) — 6 (1) Liabilities at Fair Value Short-term borrowings $ 1 $ — $ — $ — $ — $ (1) $ — $ — $ — Trading liabilities: Corporate and other debt: Corporate bonds 22 1 (50) 47 — — (4) 14 — Unfunded lending commitments 2 (9) — 1 — — — 12 (9) Other debt 48 10 — — — 3 1 42 1 Total corporate and other debt 72 2 (50) 48 — 3 (3) 68 (8) Corporate equities 8 (1) (22) 15 — — 4 6 (1) Securities sold under agreements to repurchase 154 (1) — — — — — 155 (1) Other secured financings 278 (9) — — 18 (186) 16 135 (5) Long-term borrowings 1,887 (80) — — 359 (233) (314) 1,779 (81) __________ (1) Total realized and unrealized gains (losses) are primarily included in Trading revenues in the Company’s condensed consolidated statements of income except for $ 37 million related to Trading assets—I nvestments, which is included in Investments revenues. (2) Amounts represent unrealized gains (losses) for the quarter ended June 30, 2014 related to assets and liabilities still outstanding at June 30, 2014 . (3) Net derivative and other cont racts represent Trading assets—Derivative and other contracts, net of Trading liabilities—Derivative and other contracts. For further information on derivative instruments and hedging activities, see Note 10. Quantitative Information about and Sensitivity of Significant Unobservable Inputs Used in Recurring Level 3 Fair Value Measurements at June 30, 2015 and December 31, 2014 . The disclosures below provide information on the valuation techniques, significant unobservable inputs , and their ranges and averages for each major category of assets and liabilities measured at fair value on a recurring basis with a significant Level 3 balance. The level of aggregation and breadth of products cause the rang e of inputs to be wide and not evenly distributed across the inventory. Further, the range of unobservable inputs may differ across firms in the financial services industry because of diversity in the types of products included in each firm’s inventory. Th e following disclosures also include qualitative info rmation on the sensitivity of the fair value measurements to changes in the significant unobservable inputs . Balance at June 30, 2015 Valuations Technique(s) / Significant Unobservable Input(s) / Sensitivity of the Fair Value to Changes in the Unobservable Inputs Range(1) Averages(2) (dollars in millions) Assets Trading assets: Corporate and other debt: Residential mortgage-backed securities $ 378 Comparable pricing: Comparable bond price / (A) 0 to 82 points 41 points Commercial mortgage-backed securities 84 Comparable pricing: Comparable bond price / (A) 0 to 10 points 1 points Corporate bonds 479 Comparable pricing: Comparable bond price / (A) 3 to 125 points 61 points Collateralized debt and loan obligations 660 Comparable pricing(3): Comparable bond price / (A) 55 to 104 points 82 points Correlation model: Credit correlation / (B) 42% to 61% 53% Loans and lending commitments 5,512 Corporate loan model: Credit spread / (C) 127 to 706 basis points 464 basis points Margin loan model: Credit spread / (C)(D) 82 to 513 basis points 157 basis points Volatility skew / (C)(D) 18% to 57% 25% Discount rate / (C)(D) 2% to 3% 3% Option model: Volatility skew / (C) 0% 0% Comparable pricing(3): Comparable loan price / (A) 39 to 104 points 89 points Other debt 564 Comparable pricing: Comparable loan price / (A) 3 to 81 points 64 points Comparable pricing: Comparable bond price / (A) 11 points 11 points Option model: At the money volatility / (A) 15% to 54% 16% Margin loan model(3): Discount rate / (C) 0% to 5% 2% Corporate equities 486 Net asset value: Discount to net asset value / (C) 0% to 71% 36% Comparable pricing: Comparable price / (A) 7% to 91% 79% Comparable pricing(3): Comparable equity price / (A) 100% 100% Market approach: EBITDA multiple / (A)(D) 8 to 10 times 9 times Price / Book ratio / (A)(D) 0 times 0 times Net derivative and other contracts(4): Interest rate contracts (236) Option model: Interest rate volatility concentration liquidity multiple / (C)(D) 0 to 3 times 2 times Interest rate - Foreign exchange correlation / (A)(D) 28% to 62% 44% / 43% (5) Interest rate volatility skew / (A)(D) 32% to 106% 49% / 52% (5) Interest rate quanto correlation / (A)(D) -14% to 35% 2% / -8% (5) Interest rate curve correlation / (C)(D) 12% to 95% 60% / 73% (5) Inflation volatility / (A)(D) 61% 61% / 61% (5) Interest rate - Inflation correlation / (A)(D) -40% to -39% -39% / -39% (5) Credit contracts (989) Comparable pricing: Cash synthetic basis / (C)(D) 5 to 12 points 9 points Comparable bond price / (C)(D) 0 to 65 points 20 points Correlation model(3): Credit correlation / (B) 41% to 99% 63% Foreign exchange contracts(6) 446 Option model: Interest rate - Foreign exchange correlation / (A)(D) 28% to 62% 44% / 43% (5) Interest rate volatility skew / (A)(D) 32% to 106% 49% / 52% (5) Interest rate curve / (A)(D) 0% to 1% 0% / 0% (5) Equity contracts(6) (2,102) Option model: At the money volatility / (A)(D) 6% to 54% 31% Volatility skew / (A)(D) -3% to 0% -1% Equity - Equity correlation / (C)(D) 40% to 99% 69% Equity - Foreign exchange correlation / (C)(D) -50% to 10% -24% Equity - Interest rate correlation / (C)(D) -22% to 71% 19% / 4% (5) Commodity contracts 1,205 Option model: Forward power price / (C)(D) $6 to $101 per $35 per Megawatt hour Megawatt hour Commodity volatility / (A)(D) 10% to 75% 18% Cross commodity correlation / (C)(D) 33% to 100% 93% Investments: Principal investments 581 Discounted cash flow: Implied weighted average cost of capital / (C)(D) 12% 12% Exit multiple / (A)(D) 10 times 10 times Capitalization rate / (C)(D) 5 to 10 % 6% Equity discount rate / (C)(D) 18% to 35% 21% Market approach(3): EBITDA multiple / (A)(D) 8 to 15 times 11 times Price / Earnings ratio / (A)(D) 30 times 30 times Forward capacity price / (A)(D) $5 to $7 $7 Comparable pricing: Comparable equity price / (A) 100% 100% Other 300 Discounted cash flow: Implied weighted average cost of capital / (C)(D) 10% 10% Exit multiple / (A)(D) 11 times 11 times Market approach: EBITDA multiple / (A)(D) 8 to 13 times 10 times Comparable pricing(3): Comparable equity price / (A) 100% 100% Liabilities Trading liabilities: Corporate equities $ 112 Comparable pricing: Comparable equity price / (A) 55 % 55% Securities sold under agreements to repurchase 154 Discounted cash flow: Funding spread / (A) 75 to 98 basis points 89 basis points Other secured financings 168 Comparable pricing: Comparable bond price / (A) 100 points 100 points Comparable pricing: Comparable bond price / (C) 0 to 15 points 8 points Discounted cash flow: Discount rate / (C) 16 % 16% Discounted cash flow(3): Funding spread / (A) 88 to 109 basis points 98 basis points Long-term borrowings 2,221 Option model(3): At the money volatility / (C)(D) 20% to 35% 29% Volatility skew / (C)(D) -1% to 0% -1% Equity - Equity correlation / (A)(D) 40% to 90% 66% Equity - Foreign exchange correlation / (C)(D) -70% to 35% -34% Option model: Equity alpha / (A) 33% to 85% 73% Correlation model: Credit correlation / (B) 44% to 60% 45% Valuation Technique(s) / Balance at Significant Unobservable Input(s) / December 31, Sensitivity of the Fair Value to Changes 2014 in the Unobservable Inputs Range(1) Averages(2) Assets (dollars in millions) Trading assets: Corporate and other debt: Residential mortgage-backed securities $ 175 Comparable pricing: Comparable bond price / (A) 3 to 90 points 15 points Commercial mortgage-backed securities 96 Comparable pricing: Comparable bond price / (A) 0 to 7 points 1 points Asset-backed securities 76 Comparable pricing: Comparable bond price / (A) 0 to 62 points 23 points Corporate bonds 386 Comparable pricing: Comparable bond price / (A) 1 to 160 points 90 points Collateralized debt and loan obligations 1,152 Comparable pricing(3): Comparable bond price / (A) 20 to 100 points 66 points Correlation model: Credit correlation / (B) 47% to 65% 56% Loans and lending commitments 5,874 Corporate loan model: Credit spread / (C) 36 to 753 basis points 373 basis points Margin loan model: Credit spread / (C)(D) 150 to 451 basis points 216 basis points Volatility skew / (C)(D) 3% to 37% 21% Discount rate / (C)(D) 2% to 3% 3% Option model: Volatility skew / (C) -1% -1% Comparable pricing(3): Comparable loan price / (A) 15 to 105 points 89 points Other debt 285 Comparable pricing(3): Comparable loan price / (A) 0 to 75 points 39 points Comparable pricing: Comparable bond price / (A) 15 points 15 points Option model: At the money volatility / (A) 15% to 54% 15% Corporate equities 272 Net asset value: Discount to net asset value / (C) 0% to 71% 36% Comparable pricing: Comparable price / (A) 83% to 96% 85% Comparable pricing(3): Comparable equity price / (A) 100% 100% Market approach: EBITDA multiple / (A)(D) 6 to 9 times 8 times Price / Book ratio / (A)(D) 0 times 0 times Net derivative and other contracts(4): Interest rate contracts (173) Option model: Interest rate volatility concentration liquidity multiple / (C)(D) 0 to 3 times 2 times Interest rate - Foreign exchange correlation / (A)(D) 28% to 62% 44% / 42%(5) Interest rate volatility skew / (A)(D) 38% to 104% 86% / 60%(5) Interest rate quanto correlation / (A)(D) -9% to 35% 6% / -6%(5) Interest rate curve correlation / (A)(D) 44% to 87% 73% / 80%(5) Inflation volatility / (A)(D) 69% to 71% 70% / 71%(5) Interest rate - Inflation correlation / (A)(D) -44% to -40% -42% / -43%(5) Credit contracts (743) Comparable pricing: Cash synthetic basis / (C)(D) 5 to 13 points 9 points Comparable bond price / (C)(D) 0 to 55 points 18 points Correlation model(3): Credit correlation / (B) 42% to 95% 63% Foreign exchange contracts(6) 151 Option model: Interest rate quanto correlation / (A)(D) -9% to 35% 6% / -6%(5) Interest rate - Credit spread correlation / (A)(D) -54% to -</t>
  </si>
  <si>
    <t>Investment Securities</t>
  </si>
  <si>
    <t>4. Investment Securities. The following tables present information about the Company’s AFS securities, which are carried at fair value, and HTM securities, which are carried at amortized cost. The net unrealized gains or losses on AFS securities are reported on an after-tax basis as a component of Accumulated other comprehensive income (loss) (“AOCI”). At June 30, 2015 Amortized Cost Gross Unrealized Gains Gross Unrealized Losses Other-than-Temporary Impairment Fair Value (dollars in millions) AFS debt securities: U.S. government and agency securities: U.S. Treasury securities $ 26,093 $ 71 $ 62 $ — $ 26,102 U.S. agency securities(1) 22,040 72 160 — 21,952 Total U.S. government and agency securities 48,133 143 222 — 48,054 Corporate and other debt: Commercial mortgage-backed securities: Agency 2,102 2 61 — 2,043 Non-agency 2,163 12 10 — 2,165 Auto loan asset-backed securities 2,707 1 2 — 2,706 Corporate bonds 3,798 9 18 — 3,789 Collateralized loan obligations 962 — 12 — 950 FFELP student loan asset-backed securities(2) 3,994 13 16 — 3,991 Total corporate and other debt 15,726 37 119 — 15,644 Total AFS debt securities 63,859 180 341 — 63,698 AFS equity securities 15 — 4 — 11 Total AFS securities 63,874 180 345 — 63,709 HTM securities: U.S. government securities: U.S. Treasury securities 702 1 — — 703 U.S. agency securities(1) 1,721 — 27 — 1,694 Total HTM securities 2,423 1 27 — 2,397 Total Investment securities $ 66,297 $ 181 $ 372 $ — $ 66,106 At December 31, 2014 Amortized Cost Gross Unrealized Gains Gross Unrealized Losses Other-than-Temporary Impairment Fair Value (dollars in millions) AFS debt securities: U.S. government and agency securities: U.S. Treasury securities $ 35,855 $ 42 $ 67 $ — $ 35,830 U.S. agency securities(1) 18,030 77 72 — 18,035 Total U.S. government and agency securities 53,885 119 139 — 53,865 Corporate and other debt: Commercial mortgage-backed securities: Agency 2,288 1 76 — 2,213 Non-agency 1,820 11 6 — 1,825 Auto loan asset-backed securities 2,433 — 5 — 2,428 Corporate bonds 3,640 10 22 — 3,628 Collateralized loan obligations 1,087 — 20 — 1,067 FFELP student loan asset-backed securities(2) 4,169 18 8 — 4,179 Total corporate and other debt 15,437 40 137 — 15,340 Total AFS debt securities 69,322 159 276 — 69,205 AFS equity securities 15 — 4 — 11 Total AFS securities 69,337 159 280 — 69,216 HTM securities: U.S. government securities: U.S. Treasury securities 100 — — — 100 Total HTM securities 100 — — — 100 Total Investment securities $ 69,437 $ 159 $ 280 $ — $ 69,316 ___ ___________ U .S. agency securities are compo sed of three main categories consisting of agency-issued debt, agency mortgage pass-through pool securities and collateralized mortgage obligations . FFELP—Federal Family Education Loan Program. Amounts are backed by a guarantee from the U.S. Department of Education of at least 95 % of the principal balance and interest on such loans. The table s below present the fair val ue of I nvestment s ecurities that are in an unrealized loss position: Less than 12 Months 12 Months or Longer Total At June 30, 2015 Fair Value Gross Unrealized Losses Fair Value Gross Unrealized Losses Fair Value Gross Unrealized Losses (dollars in millions) AFS debt securities: U.S. government and agency securities: U.S. Treasury securities $ 10,668 $ 62 $ — $ — $ 10,668 $ 62 U.S. agency securities 9,517 110 1,989 50 11,506 160 Total U.S. government and agency securities 20,185 172 1,989 50 22,174 222 Corporate and other debt: Commercial mortgage-backed securities: Agency 42 — 1,437 61 1,479 61 Non-agency 867 9 253 1 1,120 10 Auto loan asset-backed securities 1,237 2 162 — 1,399 2 Corporate bonds 1,624 12 481 6 2,105 18 Collateralized loan obligations — — 951 12 951 12 FFELP student loan asset-backed securities 2,290 12 468 4 2,758 16 Total corporate and other debt 6,060 35 3,752 84 9,812 119 Total AFS debt securities 26,245 207 5,741 134 31,986 341 AFS equity securities 11 4 — — 11 4 Total AFS securities 26,256 211 5,741 134 31,997 345 HTM securities: U.S. government and agency securities: U.S. agency securities 1,694 27 — — 1,694 27 Total HTM securities 1,694 27 — — 1,694 27 Total Investment securities $ 27,950 $ 238 $ 5,741 $ 134 $ 33,691 $ 372 Less than 12 Months 12 Months or Longer Total At December 31, 2014 Fair Value Gross Unrealized Losses Fair Value Gross Unrealized Losses Fair Value Gross Unrealized Losses (dollars in millions) AFS debt securities: U.S. government and agency securities: U.S. Treasury securities $ 11,410 $ 14 $ 5,924 $ 53 $ 17,334 $ 67 U.S. agency securities 2,739 6 4,133 66 6,872 72 Total U.S. government and agency securities 14,149 20 10,057 119 24,206 139 Corporate and other debt: Commercial mortgage-backed securities: Agency 42 — 1,822 76 1,864 76 Non-agency 706 3 346 3 1,052 6 Auto loan asset-backed securities 2,034 5 — — 2,034 5 Corporate bonds 905 6 1,299 16 2,204 22 Collateralized loan obligations — — 1,067 20 1,067 20 FFELP student loan asset-backed securities 1,523 6 393 2 1,916 8 Total corporate and other debt 5,210 20 4,927 117 10,137 137 Total AFS debt securities 19,359 40 14,984 236 34,343 276 AFS equity securities 11 4 — — 11 4 Total Investment securities $ 19,370 $ 44 $ 14,984 $ 236 $ 34,354 $ 280 As discussed in Note 2 to the Company’s consolidated financial statements in the 2014 Form 10-K, AFS and HTM securities with a current fair value less than their amortized cost are analyzed as part of the Company’s ongoing assessment of temporary versus other-than-temporarily impaired at the individual security level. The net unrealized losses on AFS debt securities report ed in the table above are primarily due to higher interest rates since those securities were purchased . T he risk of credit loss on securities in an unrealized loss position is considered minimal because all of the Company’s agency securities as well as the Company’s asset-backed securities , commercial mortgage-backed s ecurities (“CMBS”) and collateralized loan obligations (“CLOs”) are highly rated and because the Company’s corporate bonds are all investment grade. The Company does not intend to sell and is not likely to be required to sell its AFS debt securities prior to recovery of its amortized cost basis. The Company does not expect to experience a credit loss on its AFS debt securities or HTM securities based on consideration of the relevant information (as discussed in Note 2 to the Company’s consolidated financial statements in the 2014 Form 10-K), including for U.S. government and agency securities, the existence of an explicit and implicit guarantee provided by the U.S. government. The Company b elieves t hat its AFS debt securities in an unrealized loss position were not other-than-temporarily impaired at June 30, 2015 and December 31, 2014. For AFS equity securities in an unrealized loss position, the Company does not intend to sell these securities or expect to be required to sell these securities prior to the recovery of the cost basis and the Company believes that these securities were not other-than-temporarily impaired at June 30, 2015 and December 31, 2014. The foll owing table presents the amortized cost, fair value and annualized average yield of Investment securities by contractual maturity dates at June 30, 2015 : At June 30, 2015 Amortized Cost Fair Value Annualized Average Yield (dollars in millions) AFS debt securities: U.S. government and agency securities: U.S. Treasury securities: After 1 year through 5 years $ 24,714 $ 24,736 1.1% After 5 years through 10 years 1,379 1,366 1.6% Total 26,093 26,102 U.S. agency securities: After 1 year through 5 years 2,108 2,113 0.7% After 5 years through 10 years 1,967 1,968 1.5% After 10 years 17,965 17,871 1.8% Total 22,040 21,952 Total U.S. government and agency securities 48,133 48,054 1.4% Corporate and other debt: Commercial mortgage-backed securities: Agency: Due within 1 year 19 20 0.5% After 1 year through 5 years 720 721 0.9% After 5 years through 10 years 222 220 1.5% After 10 years 1,141 1,082 1.5% Total 2,102 2,043 Non-agency: After 10 years 2,163 2,165 1.8% Total 2,163 2,165 Auto loan asset-backed securities: Due within 1 year 21 21 0.8% After 1 year through 5 years 2,381 2,381 1.0% After 5 years through 10 years 305 304 1.4% Total 2,707 2,706 Corporate bonds: Due within 1 year 301 302 0.9% After 1 year through 5 years 2,777 2,772 1.5% After 5 years through 10 years 720 715 2.6% Total 3,798 3,789 Collateralized loan obligations: After 5 years through 10 years 962 950 1.4% Total 962 950 FFELP student loan asset-backed securities: After 1 year through 5 years 109 109 0.7% After 5 years through 10 years 779 779 0.9% After 10 years 3,106 3,103 0.9% Total 3,994 3,991 Total corporate and other debt 15,726 15,644 1.3% Total AFS debt securities 63,859 63,698 1.4% AFS equity securities 15 11 ― % Total AFS securities 63,874 63,709 1.4% HTM securities: U.S. government securities: U.S. Treasury securities: After 1 year through 5 years 702 703 1.1% Total 702 703 U.S. agency securities: After 10 years 1,721 1,694 2.5% Total 1,721 1,694 Total HTM securities 2,423 2,397 2.1% Total Investment securities $ 66,297 $ 66,106 1.4% See Note 6 for additional information on securities issued by VIEs, including U.S. agency mortgage-backed securities, non-agency CMBS , auto l oan asset-backed securities, CLO and FFELP student loan asset-backed securities. The following table presents inf ormation pertaining to gross realized gains and losses on sales of AFS s ecurities within the Company’s Investment securities portfolio during the quarter s and six months ended June 30, 2015 and 2014 : Three Months Ended Six Months Ended June 30, June 30, 2015 2014 2015 2014 (dollars in millions) Gross realized gains $ 40 $ 10 $ 69 $ 17 Gross realized losses $ 10 $ — $ 14 $ 1 Gross realized gains and losses are recognized in Other revenues in the Company’s condensed consolidated state ment s of income.</t>
  </si>
  <si>
    <t>Collateralized Transactions</t>
  </si>
  <si>
    <t xml:space="preserve">5. Collateralized Transactions.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The Company manages credit exposure arising from such transactions by, in appropriate circumstances, entering into master netting agree ments and collateral agreements with counterparties that provide the Company, in the event of a counterparty default (such as bankruptcy or a counterparty’s failure to pay or perform), with the right to net a counterparty’s rights and obligations under suc h agreement and liquidate and set off collateral held by the Company against the net amount owed by the counterparty. The Company’s policy is generally to take possession of securities purchased under agreements to resell and securities borrowed, and to receive securities and cash posted as collateral (with rights of rehypothecation ) . I n certain cases, the Company may agree for such collateral to be posted to a third-party custodian under a tri-party arrangement that enables the Company to take c ontrol of such collateral in the event of a counterparty default. The Company also monitors the fair value of the underlying securities as compared with the related receivable or payable, including accrued interest, and, as necessary, requests additional c ollateral as provided under the applicable agreement to ensure such transactions are adequately collateralized. The risk related to a decline in the market value of collateral (pledged or received) is managed by setting appropriate market-based haircuts. I ncreases in collateral margin calls on secured financing due to market value declines may be mitigated by increases in collateral margin calls on reverse repurchase agreements and securities borrowed transactions with similar quality collateral. Additional ly, the Company may replace lower quality collateral pledged with higher quality collateral through collateral substitution rights in the underlying agreements. The Company actively manages its secured financing in a manner that reduces the potential ref inancing risk of secured financing for less liquid assets. The Company considers the quality of collateral when negotiating collateral eligibility with counterparties, as defined by the Company’s fundability criteria. The Company utilizes shorter-term secu red financing for highly liquid assets and has established longer tenor limits for less liquid assets, for which funding may be at risk in the event of a market disruption. Offsetting of Certain Collateralized Transactions. The following tables present information about the offsetting of these instruments and related collateral amounts. For information related to offsetting of derivatives , see Note 10. At June 30, 2015 Gross Amounts(1) Amounts Offset in the Condensed Consolidated Statements of Financial Condition Net Amounts Presented in the Condensed Consolidated Statements of Financial Condition Financial Instruments Not Offset in the Condensed Consolidated Statements of Financial Condition(2) Net Exposure (dollars in millions) Assets Securities purchased under agreements to resell $ 169,644 $ (62,884) $ 106,760 $ (100,650) $ 6,110 Securities borrowed 152,717 (8,748) 143,969 (135,853) 8,116 Liabilities Securities sold under agreements to repurchase $ 128,503 $ (62,884) $ 65,619 $ (52,383) $ 13,236 Securities loaned 31,899 (8,748) 23,151 (22,438) 713 At December 31, 2014 Gross Amounts(3) Amounts Offset in the Condensed Consolidated Statements of Financial Condition Net Amounts Presented in the Condensed Consolidated Statements of Financial Condition Financial Instruments Not Offset in the Condensed Consolidated Statements of Financial Condition(2) Net Exposure (dollars in millions) Assets Securities purchased under agreements to resell $ 148,234 $ (64,946) $ 83,288 $ (79,343) $ 3,945 Securities borrowed 145,556 (8,848) 136,708 (128,282) 8,426 Liabilities Securities sold under agreements to repurchase $ 134,895 $ (64,946) $ 69,949 $ (56,454) $ 13,495 Securities loaned 34,067 (8,848) 25,219 (24,252) 967 _____________ (1) Amounts include $ 4.7 billion of Securities purchased under agreements to resell, $ 4.2 billion of Securities borrowed, $ 14.2 billion of Securities sold under agreements to repurchase and $ 0.5 billion of Securities loaned, which are either not subject to master netting agreements or are subject to such agreements but the Company has not determined the agreements to be legally enforceable. (2) Amounts relate to master netting agreements, which have been determined by the Company to be legally enforceable in the event of default but where certain other criteria are not met in accordance with applicable offsetting accounting guid ance. (3) Amounts include $3.9 billion of Securities purchased under agreements to resell, $4.2 billion of Securities borrowed, $15.6 billion of Securities sold under agreements to repurchase and $0.7 billion of Securities loaned, which are either not sub ject to master netting agreements or are subject to such agreements but the Company has not determined the agreements to be legally enforceable . Secured Financing Transactions—Maturities and Collateral Pledged. The following tables present gross oblig ations for repurchase agreements, securities loaned transactions and obligations to return securities received as collateral by remaining contractual maturity and class of collateral pledged. At June 30, 2015 Remaining Contractual Maturity Overnight and Open Less than 30 days 30-90 days Over 90 days Total (dollars in millions) Securities sold under agreements to repurchase(1) $ 44,067 $ 26,060 $ 13,693 $ 44,683 $ 128,503 Securities loaned(1) 16,061 2,021 1,989 11,828 31,899 Gross amount of secured financing included in the above offsetting disclosure $ 60,128 $ 28,081 $ 15,682 $ 56,511 $ 160,402 Obligation to return securities received as collateral 23,250 — — — 23,250 Total $ 83,378 $ 28,081 $ 15,682 $ 56,511 $ 183,652 Secured Financing by the Class of Collateral Pledged At June 30, 2015 (dollars in millions) Securities sold under agreements to repurchase(1) U.S. government and agency securities $ 62,574 State and municipal securities 2,245 Other sovereign government obligations 34,051 Asset-backed securities 593 Corporate and other debt 6,940 Corporate equities 21,379 Other 721 Total securities sold under agreements to repurchase $ 128,503 Securities loaned(1) Other sovereign government obligations $ 8,798 Corporate and other debt 188 Corporate equities 22,853 Other 60 Total securities loaned $ 31,899 Gross amount of secured financing included in the above offsetting disclosure $ 160,402 Obligation to return securities received as collateral Other sovereign government obligations $ 10 Corporate equities 22,944 Other 296 Total obligation to return securities received as collateral $ 23,250 Total $ 183,652 _____________ (1) Amounts presented on a gross basis, prior to netting as shown on the Company’s condensed consolidated statements of financial condition. Trading Assets Pledged . The Company pledges its trading assets to collateralize repurchase agreements and othe r secured financings. Pledged financial instruments that can be sold or repledged by the secured party are identified as Trading assets (pledged to various parties) in the Company’s condensed consolidated statements of financial condition. At June 30, 2015 and December 31, 2014 , the carrying value of Trading assets by the Company that have been loaned or pledged to counterparties where those counterparties do not have the right to sell or repledge the collateral were $ 45.5 billion and $ 31.3 billion, respectively. Collateral Received. The Company receives collateral in the form of securities in connection with reverse repurchase agreements, securities borrowed and derivative transactions, customer margin loans and securities-based lending. In many cases, the Company is permitted to sell or repledge these securities held as collateral and use the securities to secure repurchase agreements, to enter into securities lending and derivative transactions or for delivery to counterparties to cover short positions. Th e Company additionally receives securities as collateral in connection with certain securities-for-securities transactions in which the Company is the lender. In instances where the Company is permitted to sell or repledge these securities, the Company rep orts the fair value of the collateral received and the related obligation to return the collateral in its condensed consolidated statements of financial condition. At June 30, 2015 and December 31, 2014, the total fair value of financial instruments receiv ed as collateral where the Company is permitted to sell or repledge the securities was $ 605 billion and $ 546 billion, respectively, and the fair value of the portion that had been sold or repledged was $ 461 billion and $ 403 billion, respectively. Other . The Company also engages in margin lending to clients that allows the client to borrow against the value of qualifying securities and is included within Customer and other receivables in the Company’s condensed consolidated statements of financial conditi on. For a further discussion of the Company’s margin lending activities, see Note 6 to the consolidated financial statements in the 2014 Form 10-K. At June 30, 2015 and December 31, 2014, there were approximately $ 30.8 billion and $ 29.0 billion, resp ectively, of customer margin loans outstanding. Other secured financings include the liabilities related to transfers of financial assets that are accounted for as financings rather than sales, consolidated VIEs where the Company is deemed to be the prima ry beneficiary, and certain equity-linked notes and other secured borrowings. These liabilities are generally payable from the cash flows of the related assets accounted for as Trading assets (see Notes 6 and 9 ). At June 30, 2015 and Decemb er 31, 2014 , cash and securities deposited with clearing organizations or segregated under federal and other regulations or requirements were as follows: At June 30, 2015 At December 31, 2014 (dollars in millions) Cash deposited with clearing organizations or segregated under federal and other regulations or requirements(1) $ 33,652 $ 40,607 Securities(2) 16,646 14,630 Total $ 50,298 $ 55,237 _____________ During the second quarter of 2015, the Company made amendments to certain arrangements by which it acts in the capacity of a clearing member to clear derivatives on behalf of customers. These amendments resulted in approximately $ 3.8 billion related to cash initial margin received from customers and remitted to clearing organizations or third- party custodian banks no longer qualifying for recognition in the Company’s condensed consolidated statements of financial condition. Securities deposit ed with clearing organizations or segregated under federal and other regulations or requirements are sourced from Securities purchased under agreements to resell and Trading assets in the Company’s condensed consolidated statements of financial condition. </t>
  </si>
  <si>
    <t>Variable Interest Entities and Securitization Activities</t>
  </si>
  <si>
    <t>Securitization Activities and Variable Interest Entities [Abstract]</t>
  </si>
  <si>
    <t>Variable Interest Entity Disclosures</t>
  </si>
  <si>
    <t xml:space="preserve">6. Variable Interest Entities and Securitization Activities. The Company is involved with various special purpose entities (“SPE”) in the normal course of business. In most cases, these entities are deemed to be VIEs. The Company’s transactions with VIEs primarily include securitizations, municipal tender option bond trusts, credit protection purchased through CLNs, other structured financings, collateralized loan and debt obligations, equity-linked notes, managed real estate partnerships and asset management investment funds. The Company’s continuing involvement in VIEs that it does not consolidate can include ownership of retained interests in Company-sponsored transactions, interests purchased in the secondary market (both for Company-sponsored transactions and transactions sponsored by third parties), derivatives with securitization SPEs (primarily interest rate derivatives in commercial mortgage and residential mortgage securitizations and credit derivatives in which the Company has purchased protection in synthetic CDOs). For a further discussion on the Company’s VIEs, the determination and structure of VIEs and securitization activities, see Note 7 to the Company’s consolidated financial statements in the 2014 Form 10-K. Consolidated VIEs. Except for consolidated VIEs included in other structured financings and managed real estate partnerships in the tables below, the Company accounts for the assets held by the entities primarily in Trading assets and the liabilities of the entities as Other secured financings in its condensed consolidated statements of financial condition. For consolidated VIEs included in other structured financings, the Company accounts for the assets held by the entities primarily in Premises, equipm ent and software costs, and Other assets in its condensed consolidated statements of financial condition. For consolidated VIEs included in managed real estate partnerships, the Company accounts for the assets held by the entities primarily in Trading asse ts in its condensed consolidated statements of financial condition. Except for consolidated VIEs included in other structured financings, the assets and liabilities are measured at fair value, with changes in fair value reflected in earnings. The assets owned by many consolidated VIEs cannot be removed unilaterally by the Company and are not generally available to the Company. The related liabilities issued by many consolidated VIEs are non-recourse to the Company. In certain other consolidated VIEs, the Company either has the unilateral right to remove assets or provide additional recourse through derivatives such as total return swaps, guarantees or other forms of involvement. The following table presents information at June 30, 2015 and December 31, 2014 about VIEs that the Company consolidates. Consolidated VIE assets and liabilities are presented after intercompany eliminations and include assets financed on a non-recourse basis: At June 30, 2015 At December 31, 2014 VIE assets VIE liabilities VIE assets VIE liabilities (dollars in millions) Mortgage- and asset-backed securitizations $ 478 $ 290 $ 563 $ 337 Managed real estate partnerships(1) 57 — 288 4 Other structured financings 846 12 928 80 Other 1,417 — 1,199 — _________ During the second quarter of 2015, the Company deconsolidated approximately $191 million in net assets previously attributable to nonredeemable noncontrolling interests that were related to a real estate fund sponsored by the Company. In general, the Company’s exposure to loss in consolidated VIEs is limited to losses that would be absorbed on the VIE’s assets recognized in its financial statements, net of losses absorbed by third-party holders of the VIE’s liabilities. At June 30, 2015 and Decem ber 31, 2014 , managed real estate partnerships reflected nonredeemable noncontrol ling interests in the Company’s condensed consoli dated financial statements of $ 57 million and $ 240 million, respectively. The Company also had addition al maximum exposure to losses of approximately $ 68 million and $ 105 million at June 30, 2015 and December 31, 2014 , respectively , primarily related to certain derivatives, commitments, guarantees and other forms of invo lvement . Non-Consolidated VIEs. The following tables present information about certain non-consolidated VIEs in which the Company had variable interests at June 30, 2015 and December 31, 2014 . The tables include all VIEs in which the Company h as determined that its maximum exposure to loss is greater than specific thresholds or meets certain other criteria. Most of the VIEs included in the tables below are sponsored by unrelated parties; the Company’s involvement generally is the result of the Company’s secondary market-making activities and securities held in its Investment securities portfolio (see Note 4): At June 30, 2015 Mortgage- and Asset-Backed Securitizations Collateralized Debt Obligations Municipal Tender Option Bonds Other Structured Financings Other (dollars in millions) VIE assets that the Company does not consolidate (unpaid principal balance)(1) $ 164,184 $ 19,654 $ 4,374 $ 1,866 $ 19,654 Maximum exposure to loss: Debt and equity interests(2) $ 16,122 $ 1,974 $ 12 $ 1,084 $ 3,671 Derivative and other contracts 10 2 2,638 — 68 Commitments, guarantees and other 768 1,808 — 609 467 Total maximum exposure to loss $ 16,900 $ 3,784 $ 2,650 $ 1,693 $ 4,206 Carrying value of exposure to loss—Assets: Debt and equity interests(2) $ 16,122 $ 1,974 $ 12 $ 657 $ 3,671 Derivative and other contracts 10 2 5 — 13 Total carrying value of exposure to loss—Assets $ 16,132 $ 1,976 $ 17 $ 657 $ 3,684 Carrying value of exposure to loss—Liabilities: Derivative and other contracts $ — $ — $ — $ — $ 5 Commitments, guarantees and other — — — 5 — Total carrying value of exposure to loss—Liabilities $ — $ — $ — $ 5 $ 5 At December 31, 2014 Mortgage- and Asset-Backed Securitizations Collateralized Debt Obligations Municipal Tender Option Bonds Other Structured Financings Other (dollars in millions) VIE assets that the Company does not consolidate (unpaid principal balance)(3) $ 174,548 $ 26,567 $ 3,449 $ 2,040 $ 19,237 Maximum exposure to loss: Debt and equity interests(4) $ 15,028 $ 3,062 $ 13 $ 1,158 $ 3,884 Derivative and other contracts 15 2 2,212 — 164 Commitments, guarantees and other 1,054 432 — 617 429 Total maximum exposure to loss $ 16,097 $ 3,496 $ 2,225 $ 1,775 $ 4,477 Carrying value of exposure to loss—Assets: Debt and equity interests(4) $ 15,028 $ 3,062 $ 13 $ 741 $ 3,884 Derivative and other contracts 15 2 4 — 74 Total carrying value of exposure to loss—Assets $ 15,043 $ 3,064 $ 17 $ 741 $ 3,958 Carrying value of exposure to loss—Liabilities: Derivative and other contracts $ — $ — $ — $ — $ 57 Commitments, guarantees and other — — — 5 — Total carrying value of exposure to loss—Liabilities $ — $ — $ — $ 5 $ 57 (1) Mortgage- and asset-backed securitizations include VIE assets as follows: $ 28.4 billion of residential mortgages; $ 64.3 billion of commercial mortgages; $ 14.3 billion of U.S. agency collateralized mortgage obligations; and $ 57.2 billion of other consumer or commercial loans. (2) Mortgage- and asset-backed secur itizations include VIE debt and equity interests as follows: $ 2.0 billion of residential mortgages; $ 3.0 billion of commercial mortgages; $ 3.6 billion of U.S. agency collateralized mortgage obligations; and $ 7.5 billion of other consumer or commercial loans. (3) Mortgage- and asset-backed securitizations include VIE assets as follows: $ 30.8 billion of residential mortgages; $ 71.9 billion of commercial mortgages; $ 20.6 billion of U.S. agency collateralized mortg age obligations; and $ 51.2 billion of other consumer or commercial loans. (4) Mortgage- and ass et-backed securitizations include VIE debt and equity interests as follows: $ 1.9 billion of residential mortgages; $ 2.4 billion of commercial mortgages; $ 4.0 billion of U.S. agency collateralized mortgage obligations; and $ 6.8 billion of other consumer or commercial loans. The Company’s maximum exposure to loss often differs from the carrying value of the variable interests held by the Company. The maximum exposure to loss is dependent on the nature of the Company’s variable interest in the VIEs and is li mited to the notional amounts of certain liquidity facilities, other credit support, total return swaps, written put options, and the fair value of certain other derivatives and investments the Company has made in the VIEs. Liabilities issued by VIEs gener ally are non-recourse to the Company. Where notional amounts are utilized in quantifying maximum exposure related to derivatives, such amounts do not reflect fair value write-downs already recorded by the Company. The Company’s maximum exposure to loss d oes not include the offsetting benefit of any financial instruments that the Company may utilize to hedge these risks associated with the Company’s variable interests. In addition, the Company’s maximum exposure to loss is not reduced by the amount of coll ateral held as part of a transaction with the VIE or any party to the VIE directly against a specific exposure to loss. Securitization transactions generally involve VIEs. Primarily as a result of its secondary market-making activities, the Company owned additional securities issued by securitization SPEs for which the maximum exposure to loss is less than specific thresholds. These additional securities totaled $13.4 billion and $14.0 billion at June 30, 2015 , and December 31, 2014 , respectively. These securities were either retained in connection with transfers of assets by the Company, acquired in connect ion with secondary market-making activities or held in the Company’s AFS securities within its Investment securities portfolio (see Note 4). At June 30, 2015 , and December 31, 2014 , these securities consisted of securities backed by residentia l mortgage loans, commercial mortgage loans or other consumer loans, such as credit card receivables, automobile loans and student loans, and CDOs or CLOs. The Company’s primary risk exposure is to the securities issued by the SPE owned by the Company, wit h the risk highest on the most subordinate class of beneficial interests. These securities generally are included in Trading assets—Corporate and other debt or AFS securities within the Company’s Investment securities portfolio and are measured at fair val ue (see Note 3). T he Company does not provide additional support in these transactions through contractual facilities, such as liquidity facilities, guarantees or similar derivatives. The Company’s maximum exposure to loss generally equals the fair valu e of the securities owned.
Transfers of Assets with Continuing Involvement. The following tables present information at June 30, 2015 , and December 31, 2014 , respectively, regarding transactions with SPEs in which the Company, acting as princi pal, transferred financial assets with continuing involvement and received sales treatment: At June 30, 2015 Residential Mortgage Loans Commercial Mortgage Loans U.S. Agency Collateralized Mortgage Obligations Credit-Linked Notes and Other(1) (dollars in millions) SPE assets (unpaid principal balance)(2) $ 25,110 $ 59,078 $ 16,756 $ 18,874 Retained interests (fair value): Investment grade $ 1 $ 160 $ 948 $ — Non-investment grade 170 80 — 1,193 Total retained interests (fair value) $ 171 $ 240 $ 948 $ 1,193 Interests purchased in the secondary market (fair value): Investment grade $ 1 $ 174 $ 41 $ 40 Non-investment grade 81 65 — 42 Total interests purchased in the secondary market (fair value) $ 82 $ 239 $ 41 $ 82 Derivative assets (fair value) $ — $ 430 $ — $ 102 Derivative liabilities (fair value) — — — 531 _____________ (1) Amounts i nclude CLO transactions managed by unrelated third parties. ( 2 ) Amounts include assets transferred by unrelated transferors. At June 30, 2015 Level 1 Level 2 Level 3 Total (dollars in millions) Retained interests (fair value): Investment grade $ — $ 1,104 $ 5 $ 1,109 Non-investment grade — 24 1,419 1,443 Total retained interests (fair value) $ — $ 1,128 $ 1,424 $ 2,552 Interests purchased in the secondary market (fair value): Investment grade $ — $ 254 $ 2 $ 256 Non-investment grade — 147 41 188 Total interests purchased in the secondary market (fair value) $ — $ 401 $ 43 $ 444 Derivative assets (fair value) $ — $ 483 $ 49 $ 532 Derivative liabilities (fair value) — 211 320 531 At December 31, 2014 Residential Mortgage Loans Commercial Mortgage Loans U.S. Agency Collateralized Mortgage Obligations Credit-Linked Notes and Other(1) (dollars in millions) SPE assets (unpaid principal balance)(2) $ 26,549 $ 58,660 $ 20,826 $ 24,011 Retained interests (fair value): Investment grade $ 10 $ 117 $ 1,019 $ 57 Non-investment grade 98 120 — 1,264 Total retained interests (fair value) $ 108 $ 237 $ 1,019 $ 1,321 Interests purchased in the secondary market (fair value): Investment grade $ 32 $ 129 $ 61 $ 423 Non-investment grade 32 72 — 59 Total interests purchased in the secondary market (fair value) $ 64 $ 201 $ 61 $ 482 Derivative assets (fair value) $ — $ 495 $ — $ 138 Derivative liabilities (fair value) — — — 86 _____________ (1) Amounts i nclude CLO transactions managed by unrelated third parties. (2) Amounts include assets transferred by unrelated transferors. At December 31, 2014 Level 1 Level 2 Level 3 Total (dollars in millions) Retained interests (fair value): Investment grade $ — $ 1,166 $ 37 $ 1,203 Non-investment grade — 123 1,359 1,482 Total retained interests (fair value) $ — $ 1,289 $ 1,396 $ 2,685 Interests purchased in the secondary market (fair value): Investment grade $ — $ 644 $ 1 $ 645 Non-investment grade — 129 34 163 Total interests purchased in the secondary market (fair value) $ — $ 773 $ 35 $ 808 Derivative assets (fair value) $ — $ 559 $ 74 $ 633 Derivative liabilities (fair value) — 82 4 86 Transferred assets are carried at fair value prior to securitization, and any changes in fair value are recognized in the Company’s condensed consolidated statements of income. The Company may act as underwriter of the beneficial interests issued by these securitization vehicles. Investment banking underwriting net revenues are recognized in connection with these transactions. The Company may retain interests in the securitized financial assets as one or more tranches of the securitization. These retained interests are included in the Company’s condensed consolidated statements of financial condition at fair value. Any changes in the fair value of such retained interests are recognized in the Company’s condensed consolidated statements of income. Net gai ns on sale of assets in securitization transactions at the time of the sale were not material in the quarters and six months ended June 30, 2015 and 2014 . During the quarters and six months ended June 30, 2015 and 2014 , the Company recei ved proceeds from new securitization transactions and proceeds from cash flows from retained interests in securitization transactions as follows: For the Three Months Ended June 30, For the Six Months Ended June 30, 2015 2014 2015 2014 (dollars in millions) Proceeds received from new securitization transactions $ 6,273 $ 3,634 $ 11,164 $ 9,647 Proceeds from cash flows from retained interests in securitization transactions 658 870 1,606 1,472 The Company has provided, or otherwise agreed to be responsible for, representations and warranties regarding certain assets transferred in securitization transactions sponsored by the Company (see Note 11 ). I n connection with its underwriting of CLO transactions for unaffiliated sponsors, the Company received proceeds from sale of corporate loans sold to those SPEs as follows: For the Three Months Ended June 30, For the Six Months Ended June 30, 2015 2014 2015 2014 (dollars in millions) Proceeds from sale of corporate loans sold to those SPEs $ 621 $ 697 $ 966 $ 1,125 Net gains on sale of corporate loans to CLO transactions at the time of sale were not material for the quarters and six months ended June 30, 2015 and 2014 . The Company also enters into transactions in which it sells equity securities and contemporaneously enters into bilateral OTC equity derivatives with the purchasers of the securities, through which derivatives it retains the exposure to the securities. For transactions where the derivatives were outstanding at June 30, 2015, the carr ying value of assets derecognized at the time of sale and the gross cash proceeds were $ 12.8 billion. In addition, the fair value at June 30, 2015 of the assets sold was $ 12.5 billion while the fair value of derivative assets and derivative liabiliti es recognized in the Company’s condensed consolidated statement of financial condition at June 30, 2015 was $ 5.2 million and $ 325 million, respectively (see Note 10). Failed Sales. In order to be treated as a sale of assets for accounting purposes , a transaction must meet all of the criteria stipulated in the accounting guidance for the transfer of financial assets. A transfer that fails to meet these criteria, is treated as a failed sale. In such cases, the Company continues to recognize the asset s in Trading assets, and the Company recognizes the associated liabilities in Other secured financings in its condensed consolidated statements of financial condition (see Note 9 ). The assets transferred to unconsolidated VIEs in transactions accounte d for as failed sales cannot be removed unilaterally by the Company and are not generally available to the Company. The related liabilities are also non-recourse to the Company. In certain other failed sale transactions, the Company has the right to remove assets or provide additional recourse through derivatives such as total return swaps, guarantees or other forms of involvement. The following table presents information about the carrying value (equal to fair value) of assets and liabilities resulting f rom transfers of financial assets treated by the Company as secured financings : At June 30, 2015 At December 31, 2014 Carrying Value of Carrying Value of Assets Liabilities Assets Liabilities (dollars in millions) Failes sales $ 351 $ 351 $ 352 $ 344 </t>
  </si>
  <si>
    <t>Loans and Allowance for Loan Losses</t>
  </si>
  <si>
    <t>Accounts, Notes, Loans and Financing Receivable, Gross, Allowance, and Net [Abstract]</t>
  </si>
  <si>
    <t>Financing Receivables and Allowance for Credit Losses</t>
  </si>
  <si>
    <t>7. Loans and Allowance for Loan Losses. Loans. The Company’s loans held for investment are recorded at amortized cost, and its loans held for sale are recorded at lower of cost or fair value in the Company’s condensed consolidated statements of financial condition. The Company’s outstanding loans at June 30, 2015 and December 31, 2014 included the following: At June 30, 2015 At December 31, 2014 Loans by Product Type Loans Held for Investment Loans Held for Sale Total Loans(1)(2) Loans Held for Investment Loans Held for Sale Total Loans(1)(3) (dollars in millions) Corporate loans $ 22,500 $ 8,490 $ 30,990 $ 19,659 $ 8,200 $ 27,859 Consumer loans 19,464 — 19,464 16,576 — 16,576 Residential real estate loans 18,241 167 18,408 15,735 114 15,849 Wholesale real estate loans 6,388 812 7,200 5,298 1,144 6,442 Total loans, gross of allowance for loan losses 66,593 9,469 76,062 57,268 9,458 66,726 Allowance for loan losses (169) — (169) (149) — (149) Total loans, net of allowance for loan losses $ 66,424 $ 9,469 $ 75,893 $ 57,119 $ 9,458 $ 66,577 ______________ Amounts include loans that are made to non-U.S. borrowers of $ 7,773 million and $ 7 , 017 million at June 30, 2015 and December 31, 2014 , respectively. At June 30, 2015 , loans at fixed interest rates and floating or adjustable interest rates were $ 7,314 million and $ 68,579 million, respectively. At December 31, 2014 , loans at fixed interest rates and floating or adjustable interest rates were $ 6,663 million and $ 59 , 914 million, respectively. The above table does not includ e Loans and lending commitments held at fair value of $ 12,107 million and $ 11,962 million that were recorded as Trading assets in the Company’s condensed consolidated statement of financial condition at June 30, 2015 and December 31, 2014 , respect ively. At June 30, 2015 , Loans and lending commitments held at fair value consisted of $ 6,991 million of corporate loans, $ 1,939 million of residential real estate loans and $ 3,177 million of wholesale real estate loans. At December 31, 2014 , Loan s and lending commitments held at fair value consisted of $ 7,093 million of corporate loans, $ 1,682 million of residential real estate loans and $ 3,187 million of wholesale real estate loans. See Note 3 for further information regarding Loans and lendin g commitments held at fair value. Credit Quality. For a discussion about the Company’s evaluation of credit transactions and monitoring, see Note 8 to the Company’s consolidated financial statements in the 2014 Form 10-K. The Company utilizes the following credit quality indicators which are consistent with U.S. banking regulators’ definitions of criticized exposures, in its credit monitoring process for loans held for investment. • Pass . A credit exposure rated pass has a continued expectation of timely repayment, all obligations of the borrower are current, and the obligor complies with material terms and conditions of the lending agreement. • Special Mention . Extensions of cre dit that have potential weakness that deserve management’s close attention, and if left uncorrected may, at some future date, result in the deterioration of the repayment prospects or collateral position. • Substandard . Obligor has a well-defined wea kness that jeopardizes the repayment of the debt and has a high probability of payment default with the distinct possibility that the Company will sustain some loss if noted deficiencies are not corrected. • Doubtful . Inherent weakness in the exposur e makes the collection or repayment in full, based on existing facts, conditions and circumstances, highly improbable, and the amount of loss is uncertain. • Loss . Extensions of credit classified as loss are considered uncollectible and are charged o ff. Loans considered as doubtful or loss are considered impaired. Substandard loans are regularly reviewed for impairment. When a loan is impaired the impairment is measured based on the present value of expected future cash flows discounted at the loan’ s effective interest rate or as a practical expedient the observable market price of the loan or the fair value of the collateral if the loan is collateral dependent. For further information, see Note 2 to the Company’s consolidated financial statements in the 2014 Form 10-K. T he following tables present credit quality indicators for the Company’s loans held for investment, gross of allowance for loan losses, by product type, at June 30, 2015 and December 31, 2014 . At June 30, 2015 Loans by Credit Quality Indicators Corporate Consumer Residential Real Estate Wholesale Real Estate Total (dollars in millions) Pass $ 21,032 $ 19,464 $ 18,194 $ 6,388 $ 65,078 Special mention 763 — — — 763 Substandard 684 — 47 — 731 Doubtful 21 — — — 21 Total loans $ 22,500 $ 19,464 $ 18,241 $ 6,388 $ 66,593 At December 31, 2014 Loans by Credit Quality Indicators Corporate Consumer Residential Real Estate Wholesale Real Estate Total (dollars in millions) Pass $ 17,847 $ 16,576 $ 15,688 $ 5,298 $ 55,409 Special mention 1,683 — — — 1,683 Substandard 127 — 47 — 174 Doubtful 2 — — — 2 Total loans $ 19,659 $ 16,576 $ 15,735 $ 5,298 $ 57,268 Allowance for Loan Losses and Impaired Loans. For factors considered by the Company in determining the allowance for loan losses and impairments, see Notes 2 and 8 to the Company’s consolidated financial statements in the 2014 Form 10-K. The tables below provide detail s on impaired loans , past due loans and allowances for the C ompany’s held for investment loans : At June 30, 2015 At December 31, 2014 Loans by Product Type Corporate Residential Real Estate Total Corporate Residential Real Estate Total (dollars in millions) Impaired loans with allowance $ 19 $ — $ 19 $ — $ — $ — Impaired loans without allowance(1) 2 27 29 2 17 19 Impaired loans unpaid principal balance 21 27 48 2 17 19 Past due 90 days loans and on nonaccrual 2 34 36 2 25 27 At June 30, 2015 At December 31, 2014 Loans by Region Americas EMEA Asia-Pacific Total Americas EMEA Asia-Pacific Total (dollars in millions) Impaired loans $ 29 $ 19 $ — $ 48 $ 19 $ — $ — $ 19 Past due 90 days loans and on nonaccrual 36 — — 36 27 — — 27 Allowance for loan losses 132 32 5 169 121 20 8 149 EMEA—Europe, Middle East and Africa. (1) At June 30, 2015 and December 31, 2014 , no allowance was outstanding for these loans as the fair value of the collateral held exceeded or equaled the carrying value . The table below summarize s information about the allowance for loan losses , loans by impairment methodology, the allowance for lending-related commitments and lending-related commitments by impairment methodology. Corporate Consumer Residential Real Estate Wholesale Real Estate Total (dollars in millions) Allowance for loan losses: Balance at December 31, 2014 $ 118 $ 2 $ 8 $ 21 $ 149 Gross charge-offs — — (1) — (1) Gross recoveries 1 — — — 1 Net recoveries/(charge-offs) 1 — (1) — — Provision (release) for loan losses(1) 26 — 2 2 30 Other(2) (10) — — — (10) Balance at June 30, 2015 $ 135 $ 2 $ 9 $ 23 $ 169 Allowance for loan losses by impairment methodology: Inherent $ 130 $ 2 $ 9 $ 23 $ 164 Specific 5 — — — 5 Total allowance for loan losses at June 30, 2015 $ 135 $ 2 $ 9 $ 23 $ 169 Loans evaluated by impairment methodology(3): Inherent $ 22,479 $ 19,464 $ 18,214 $ 6,388 $ 66,545 Specific 21 — 27 — 48 Total loans evaluated at June 30, 2015 $ 22,500 $ 19,464 $ 18,241 $ 6,388 $ 66,593 Allowance for lending-related commitments: Balance at December 31, 2014 $ 147 $ — $ — $ 2 $ 149 Provision for lending-related commitments(4) 6 — — 2 8 Balance at June 30,2015 $ 153 $ — $ — $ 4 $ 157 Allowance for lending-related commitments by impairment methodology: Inherent $ 153 $ — $ — $ 4 $ 157 Specific — — — — — Total allowance for lending-related commitments at June 30, 2015 $ 153 $ — $ — $ 4 $ 157 Lending-related commitments evaluated by impairment methodology(3): Inherent $ 65,183 $ 4,235 $ 289 $ 623 $ 70,330 Specific — — — — — Total lending-related commitments evaluated at June 30, 2015 $ 65,183 $ 4,235 $ 289 $ 623 $ 70,330 Corporate Consumer Residential Real Estate Wholesale Real Estate Total (dollars in millions) Allowance for loan losses: Balance at December 31, 2013 $ 137 $ 1 $ 4 $ 14 $ 156 Gross charge-offs — — — (3) (3) Gross recoveries — — — — — Net charge-offs — — — (3) (3) Provision (release) for loan losses(1) (20) 1 2 2 (15) Balance at June 30, 2014 $ 117 $ 2 $ 6 $ 13 $ 138 Allowance for loan losses by impairment methodology: Inherent $ 115 $ 2 $ 6 $ 13 $ 136 Specific 2 — — — 2 Total allowance for loan losses at June 30, 2014 $ 117 $ 2 $ 6 $ 13 $ 138 Loans evaluated by impairment methodology(3): Inherent $ 18,766 $ 14,306 $ 12,614 $ 3,061 $ 48,747 Specific 11 — 10 — 21 Total loan evaluated at June 30, 2014 $ 18,777 $ 14,306 $ 12,624 $ 3,061 $ 48,768 Allowance for lending-related commitments: Balance at December 31, 2013 $ 125 $ — $ — $ 2 $ 127 Provision for lending-related commitments(4) 30 — — — 30 Balance at June 30, 2014 $ 155 $ — $ — $ 2 $ 157 Allowance for lending-related commitments by impairment methodology: Inherent $ 155 $ — $ — $ 2 $ 157 Specific — — — — — Total allowance for lending-related commitments at June 30, 2014 $ 155 $ — $ — $ 2 $ 157 Lending-related commitments evaluated by impairment methodology(3): Inherent $ 69,331 $ 3,274 $ 249 $ 252 $ 73,106 Specific — — — — — Total lending-related commitments evaluated at June 30, 2014 $ 69,331 $ 3,274 $ 249 $ 252 $ 73,106 _______________ (1) The Company recorded a provision of $ 26 million and $ 4 million for loan losses within Other revenues for the quarters ended March 31, 2015 and June 30, 2015 , respectively. The Company recorded a release of $ 29 million and a provision of $ 14 million for loan losses within Other revenues for the quarters ended March 31, 2014 and June 30, 2014, respectively. (2) Amount includes the impact related to the tra nsfer to loans held for sale and foreign currency translation adjustments. (3) Loan balances are gross of the allowance for loan losses and lending-related commitments are gross of credit losses. (4) The Company recorded a provision of $ 37 million an d a release of $ 29 million for lending-related commitments within Other non-interest expenses for the quarters ended March 31, 2015 and June 30, 2015, respectively. The Company recorded a provision of $ 19 million and $ 11 million for lending-related commitm ents within Other non-interest expenses for the quarters ended March 31, 2014 and June 30, 2014, respectively. Employee Loans. Employee loans are granted primarily in conjunction with a program established in the Company’s Wealth Management business s egment to retain and recruit certain employees. These loans are recorded in Customer and other receivables in the Company’s condensed consolidated statements of financial condition. These loans are full recourse, generally require periodic payments and hav e repayment terms ranging from one to twelve years. The Company establishes an allowance for loan amounts it does not consider recoverable, which is recorded in Compensation and benefits expense. At June 30, 2015 , the Company had $ 4,854 million of em ployee loans, net of an allowance of approximately $ 121 million. At December 31, 2014 , the Company had $ 5,130 million of employee loans, net of an allowance of approximately $ 116 million.</t>
  </si>
  <si>
    <t>Deposits [Abstract]</t>
  </si>
  <si>
    <t xml:space="preserve">8. Deposits. Deposits were as follows: At June 30, 2015(1) At December 31, 2014(1) (dollars in millions) Savings and demand deposits $ 136,546 $ 132,159 Time deposits 2,657 1,385 Total $ 139,203 $ 133,544 (1) Total deposits subject to the Federal Deposit Insurance Corporation (the “FDIC”) insurance at June 30, 2015 and December 31, 2014 were $ 103 billion and $ 99 billion, respectively. Interest-bearing deposits at June 30, 2015 includes $ 136,538 million of saving deposits payable upon demand, and $ 2,605 million of time deposits maturing in 2015, $ 19 million of time deposits maturing in 2016 and $ 33 million of time deposits maturing in 2017. The vast majority of deposits in the Company’s U.S. Subsidiary Banks are sourced from the Company’s retail brokerage accounts. Concurrent with the acquisition of the remaining 35 % stake in the purchase of the retail securities joint venture between the Company and Citigroup Inc. (“Citi”) (the “Wealth Manag ement JV”) in 2013, the deposit sweep agreement between Citi and the Company was terminated ( see Note 3 to the consolidated financial statements in the 2014 Form 10-K ). During the quarter and six months ended June 30, 2015 , $ 4.3 billion and $ 8.7 billio n, respectively, of deposits held by Citi relating to the Company’s customer accounts were transferred to the Company’s depository institutions. At June 30, 2015, the transfer of deposits from Citi to the Company was completed. </t>
  </si>
  <si>
    <t>Long-Term Borrowings and Other Secured Financings</t>
  </si>
  <si>
    <t>Borrowings and Other Secured Financings</t>
  </si>
  <si>
    <t>9. Long-Term B orrowings and Other Secured Financings. The Company’s long-term borrowings included the following components : At June 30, 2015 At December 31, 2014 (dollars in millions) Senior debt $ 145,071 $ 139,565 Subordinated debt 10,155 8,339 Junior subordinated debentures 2,863 4,868 Total $ 158,089 $ 152,772 During the six months ended June 30, 2015 and 2014 , the Company issued notes with a principal amount of approximately $ 22.9 billion and $ 14.8 billion, respectively, and approximately $ 13.0 billion and $ 21.3 billion, respectively, in aggregate long-term borrowings matured or were retired. The weighted average maturity of the Company’s long-term borrowings, based upon stated maturity dates , w as approximately 5.9 years for both June 30, 2015 and December 31, 2014 . During May of 2015, Morgan Stanley Capital Trusts VI and VII redeemed all of their issued and outstanding 6.60 % Capital Securities. Other Secured Financings. Other secured financings include the liabilities related to transfers of fin ancial assets that are accounted for as financings rather than sales, consolidated VIEs where the Company is deemed to be the primary beneficiary, pledged commodities, certain equity-linked notes and other secured borrowings. See Note 6 for further inf ormation on Other secured financings related to VIEs and securitization activities. The Company’s Other secured financings consisted of the following: At June 30, 2015 At December 31, 2014 (dollars in millions) Secured financings with original maturities greater than one year $ 9,447 $ 10,346 Secured financings with original maturities one year or less 1,890 1,395 Failed sales(1) 351 344 Total(2) $ 11,688 $ 12,085 ___________ (1) For more information on failed sales, see Note 6. (2) Amounts include $ 4,074 million and $ 4,504 million at fair value at June 30, 2015 and December 31, 2014 , respectively.</t>
  </si>
  <si>
    <t>Derivative Instruments and Hedging Activities</t>
  </si>
  <si>
    <t>Derivative Instruments and Hedging Activities Disclosure</t>
  </si>
  <si>
    <t>10. Derivative Instruments and Hedging Activities. The Company trades and makes markets globally in listed futures, OTC swaps, forwards, options and other derivatives referencing, among other things, interest rates, currencies, investment grade and non-investment grade corporate credits, loans, bonds, U.S. and other sovereign securities, emerging market bonds and loans, credit indices, asset-backed security indices, property indices, mortgage-related and other asset-backed securities, and real es tate loan products. The Company uses these instruments for trading, foreign currency exposure management, and asset and liability management. The Company manages its trading positions by employing a variety of risk mitigation strategies. These strategies include diversification of risk exposures and hedging. Hedging activities consist of the purchase or sale of positions in related securities and financial instruments, including a variety of derivative products ( e.g. , futures, forwards, swaps and options) . The Company manages the market risk associated with its trading activities on a Company-wide basis, on a worldwide trading division level and on an individual product basis. In connection with its derivative activities, the Company generally enters int o master netting a greements and collateral a greements with its counterparties. For a further discussion of these agreements, see Note 12 to the consolidated financial statements in the 2014 Form 10-K. The following tables present information about the offs etting of derivative instruments and related collateral amounts. See information related to offsetting of certain collateralized transactions in Note 5 . At June 30, 2015 Gross Amounts(1) Amounts Offset in the Condensed Consolidated Statements of Financial Condition Net Amounts Presented in the Condensed Consolidated Statements of Financial Condition Amounts Not Offset in the Condensed Consolidated Statements of Financial Condition(2) Net Exposure Financial Instruments Collateral Other Cash Collateral (dollars in millions) Derivative assets Bilateral OTC $ 353,817 $ (326,043) $ 27,774 $ (9,244) $ (43) $ 18,487 Cleared OTC(3) 126,985 (126,119) 866 (6) — 860 Exchange traded 30,785 (26,886) 3,899 — — 3,899 Total derivative assets $ 511,587 $ (479,048) $ 32,539 $ (9,250) $ (43) $ 23,246 Derivative liabilities Bilateral OTC $ 343,921 $ (310,714) $ 33,207 $ (7,983) $ — $ 25,224 Cleared OTC(3) 125,263 (124,991) 272 — (1) 271 Exchange traded 31,379 (26,886) 4,493 (295) — 4,198 Total derivative liabilities $ 500,563 $ (462,591) $ 37,972 $ (8,278) $ (1) $ 29,693 At December 31, 2014 Gross Amounts(4) Amounts Offset in the Condensed Consolidated Statements of Financial Condition Net Amounts Presented in the Condensed Consolidated Statements of Financial Condition Amounts Not Offset in the Condensed Consolidated Statements of Financial Condition(2) Net Exposure Financial Instruments Collateral Other Cash Collateral (dollars in millions) Derivative assets Bilateral OTC $ 427,079 $ (396,582) $ 30,497 $ (9,844) $ (19) $ 20,634 Cleared OTC(3) 217,169 (215,576) 1,593 — — 1,593 Exchange traded 32,123 (27,819) 4,304 — — 4,304 Total derivative assets $ 676,371 $ (639,977) $ 36,394 $ (9,844) $ (19) $ 26,531 Derivative liabilities Bilateral OTC $ 410,003 $ (375,095) $ 34,908 $ (11,192) $ (179) $ 23,537 Cleared OTC(3) 211,695 (211,180) 515 — (6) 509 Exchange traded 32,608 (27,819) 4,789 (726) — 4,063 Total derivative liabilities $ 654,306 $ (614,094) $ 40,212 $ (11,918) $ (185) $ 28,109 (1) Amounts include $ 7.3 billion of derivative assets and $ 8.8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herein, for additional disclosure about gross fair values and notionals for derivative instruments by risk type. (2 ) Amounts relate to master netting a greements and collateral a greements, which have been determined by the Company to be legally enforceable in the event of default but where certain other criteria are not met in accordance with applicable offse tting accounting guidance. (3 ) Amounts include OTC derivatives that are centrally cleared in accordance with certain regulatory requirements. (4 ) Amounts include $ 6.5 billion of derivative assets and $ 6.9 billion of derivative liabilities, which are either not subject to master netting agreements or collateral agreements or are subject to such agreements but the Company has not determined the agreements to be legally enforceable. See also “ Fair Value and Notional of Derivative Instruments ” herein, for addit ional disclosure about gross fair values and notionals for derivative instruments by risk type. The Company incurs credit risk as a dealer in OTC derivatives. Credit risk with respect to derivative instruments arises from the failure of a counterparty to perform according to the terms of the contract. The Company’s exposure to credit risk at any point in time is represented by the fair value of the derivative contracts reported as assets. The fair value of a derivative represents the amount at which the d erivative could be exchanged in an orderly transaction between market participants and is further described in Note 2 to the consolidated financial statements in the 2014 Form 10-K and Note 3. The tables below present a summary by counterparty credit r ating and remaining contract maturity of the fair value of OTC derivatives in a gain position at June 30, 2015 and December 31, 2014 . Fair value is presented in the final column, net of collateral received (principally cash and U.S. government and agency securities): OTC Derivative Products—Trading Assets at June 30, 2015 (1) Years to Maturity Cross-Maturity and Cash Collateral Netting(3) Net Exposure Post-cash Collateral Net Exposure Post-collateral Credit Rating(2) Less than 1 1 - 3 3 - 5 Over 5 (dollars in millions) AAA $ 188 $ 672 $ 913 $ 3,591 $ (4,509) $ 855 $ 743 AA 2,436 2,810 1,949 12,265 (12,966) 6,494 3,502 A 8,706 9,049 5,545 19,087 (33,257) 9,130 6,299 BBB 3,934 3,845 1,967 12,668 (14,733) 7,681 5,696 Non-investment grade 3,898 2,388 1,781 2,990 (6,620) 4,437 3,107 Total $ 19,162 $ 18,764 $ 12,155 $ 50,601 $ (72,085) $ 28,597 $ 19,347 OTC Derivative Products—Trading Assets at December 31, 2014 (1) Years to Maturity Cross-Maturity and Cash Collateral Netting(3) Net Exposure Post-cash Collateral Net Exposure Post-collateral Credit Rating(2) Less than 1 1-3 3-5 Over 5 (dollars in millions) AAA $ 499 $ 246 $ 1,313 $ 4,281 $ (5,009) $ 1,330 $ 1,035 AA 2,679 2,811 2,704 14,137 (15,415) 6,916 4,719 A 11,733 10,833 7,585 23,968 (43,644) 10,475 6,520 BBB 5,119 3,753 2,592 13,132 (15,844) 8,752 6,035 Non-investment grade 3,196 3,089 1,541 2,499 (5,727) 4,598 3,918 Total $ 23,226 $ 20,732 $ 15,735 $ 58,017 $ (85,639) $ 32,071 $ 22,227 _____________ (1) Fair values shown represent the Company’s net exposure to counterparties related to the Company’s OTC derivative products. Amounts include centrally cleared OTC derivatives. The tables do not include exchange-traded derivatives and the effect of any related hedges utilized by the Company. (2) Obligor credit ratings are determined by the Company’s Credit Risk Management Department. (3) Amounts represent the netting of receivable balances with payable balances for th e same counterparty across maturity categories. Receivable and payable balances with the same counterparty in the same maturity category are netted within such maturity category, where appropriate. Cash collateral received is netted on a counterparty basis , provided legal right of offset exists. For a discussion of hedge accounting, fair value hedges—interest rate risk and net investment hedges, see Note 12 to the consolidated financial statements in the 2014 Form 10-K. Fair Value and Notional of Deri vative Instruments. The following tables summarize the fair value of derivative instruments designated as accounting hedges and the fair value of derivative instruments not designated as accounting hedges by type of derivative contract and the platform on which these instruments are traded or cleared on a gross basis. Fair values of derivative contracts in an asset position are included in Trading assets, and fair values of derivative contracts in a liability position are reflected in Trading liabilities in the Company’s condensed consolidated statements of financial condition (see Note 3): Derivative Assets at June 30, 2015 Fair Value Notional Bilateral OTC Cleared OTC(1) Exchange Traded Total Bilateral OTC Cleared OTC(1) Exchange Traded Total (dollars in millions) Derivatives designated as accounting hedges: Interest rate contracts $ 3,392 $ 918 $ — $ 4,310 $ 37,244 $ 29,394 $ — $ 66,638 Foreign exchange contracts 159 1 — 160 4,405 129 — 4,534 Total derivatives designated as accounting hedges 3,551 919 — 4,470 41,649 29,523 — 71,172 Derivatives not designated as accounting hedges(2): Interest rate contracts 228,535 122,135 515 351,185 4,672,995 7,086,992 1,474,052 13,234,039 Credit contracts 21,160 3,779 — 24,939 716,408 162,629 — 879,037 Foreign exchange contracts 63,185 152 60 63,397 1,959,862 11,722 8,184 1,979,768 Equity contracts 23,779 — 25,720 49,499 350,378 — 296,080 646,458 Commodity contracts 13,462 — 4,490 17,952 99,117 — 110,067 209,184 Other 145 — — 145 5,485 — — 5,485 Total derivatives not designated as accounting hedges 350,266 126,066 30,785 507,117 7,804,245 7,261,343 1,888,383 16,953,971 Total derivatives $ 353,817 $ 126,985 $ 30,785 $ 511,587 $ 7,845,894 $ 7,290,866 $ 1,888,383 $ 17,025,143 Cash collateral netting (46,085) (3,239) — (49,324) — — — — Counterparty netting (279,958) (122,880) (26,886) (429,724) — — — — Total derivative assets $ 27,774 $ 866 $ 3,899 $ 32,539 $ 7,845,894 $ 7,290,866 $ 1,888,383 $ 17,025,143 Derivative Liabilities at June 30, 2015 Fair Value Notional Bilateral OTC Cleared OTC(1) Exchange Traded Total Bilateral OTC Cleared OTC(1) Exchange Traded Total (dollars in millions) Derivatives designated as accounting hedges: Interest rate contracts $ 206 $ 524 $ — $ 730 $ 3,524 $ 15,389 $ — $ 18,913 Foreign exchange contracts 99 3 — 102 6,001 277 — 6,278 Total derivatives designated as . accounting hedges 305 527 — 832 9,525 15,666 — 25,191 Derivatives not designated as accounting hedges(2): Interest rate contracts 211,241 121,130 455 332,826 4,332,481 6,836,336 1,152,490 12,321,307 Credit contracts 21,584 3,469 — 25,053 610,523 142,542 — 753,065 Foreign exchange contracts 66,054 137 12 66,203 2,018,091 11,332 3,613 2,033,036 Equity contracts 32,171 — 26,110 58,281 389,209 — 291,951 681,160 Commodity contracts 12,397 — 4,802 17,199 84,479 — 91,586 176,065 Other 169 — — 169 9,182 — — 9,182 Total derivatives not designated as accounting hedges 343,616 124,736 31,379 499,731 7,443,965 6,990,210 1,539,640 15,973,815 Total derivatives $ 343,921 $ 125,263 $ 31,379 $ 500,563 $ 7,453,490 $ 7,005,876 $ 1,539,640 $ 15,999,006 Cash collateral netting (30,756) (2,111) — (32,867) — — — — Counterparty netting (279,958) (122,880) (26,886) (429,724) — — — — Total derivative liabilities $ 33,207 $ 272 $ 4,493 $ 37,972 $ 7,453,490 $ 7,005,876 $ 1,539,640 $ 15,999,006 Derivative Assets at December 31, 2014 Fair Value Notional Bilateral OTC Cleared OTC(1) Exchange Traded Total Bilateral OTC Cleared OTC(1) Exchange Traded Total (dollars in millions) Derivatives designated as accounting hedges: Interest rate contracts $ 3,947 $ 1,053 $ — $ 5,000 $ 44,324 $ 27,692 $ — $ 72,016 Foreign exchange contracts 498 6 — 504 9,362 261 — 9,623 Total derivatives designated as accounting hedges 4,445 1,059 — 5,504 53,686 27,953 — 81,639 Derivatives not designated as accounting hedges(3): Interest rate contracts 281,214 211,552 407 493,173 4,854,953 9,187,454 1,467,056 15,509,463 Credit contracts 27,776 4,406 — 32,182 806,441 167,390 — 973,831 Foreign exchange contracts 72,362 152 83 72,597 1,955,343 11,538 9,663 1,976,544 Equity contracts 23,208 — 24,916 48,124 299,363 — 271,164 570,527 Commodity contracts 17,698 — 6,717 24,415 115,792 — 156,440 272,232 Other 376 — — 376 5,179 — — 5,179 Total derivatives not designated as accounting hedges 422,634 216,110 32,123 670,867 8,037,071 9,366,382 1,904,323 19,307,776 Total derivatives $ 427,079 $ 217,169 $ 32,123 $ 676,371 $ 8,090,757 $ 9,394,335 $ 1,904,323 $ 19,389,415 Cash collateral netting (58,541) (4,654) — (63,195) — — — — Counterparty netting (338,041) (210,922) (27,819) (576,782) — — — — Total derivative assets $ 30,497 $ 1,593 $ 4,304 $ 36,394 $ 8,090,757 $ 9,394,335 $ 1,904,323 $ 19,389,415 Derivative Liabilities at December 31, 2014 Fair Value Notional Bilateral OTC Cleared OTC(1) Exchange Traded Total Bilateral OTC Cleared OTC(1) Exchange Traded Total (dollars in millions) Derivatives designated as accounting hedges: Interest rate contracts $ 125 $ 99 $ — $ 224 $ 2,024 $ 7,588 $ — $ 9,612 Foreign exchange contracts 5 1 — 6 1,491 121 — 1,612 Total derivatives designated as accounting hedges 130 100 — 230 3,515 7,709 — 11,224 Derivatives not designated as accounting hedges(3): Interest rate contracts 264,579 207,482 293 472,354 4,615,886 9,138,417 1,714,021 15,468,324 Credit contracts 28,165 3,944 — 32,109 714,181 154,054 — 868,235 Foreign exchange contracts 72,156 169 21 72,346 1,947,178 11,477 1,761 1,960,416 Equity contracts 30,061 — 25,511 55,572 339,884 — 302,205 642,089 Commodity contracts 14,740 — 6,783 21,523 93,019 — 132,136 225,155 Other 172 — — 172 5,478 — — 5,478 Total derivatives not designated as accounting hedges 409,873 211,595 32,608 654,076 7,715,626 9,303,948 2,150,123 19,169,697 Total derivatives $ 410,003 $ 211,695 $ 32,608 $ 654,306 $ 7,719,141 $ 9,311,657 $ 2,150,123 $ 19,180,921 Cash collateral netting (37,054) (258) — (37,312) — — — — Counterparty netting (338,041) (210,922) (27,819) (576,782) — — — — Total derivative liabilities $ 34,908 $ 515 $ 4,789 $ 40,212 $ 7,719,141 $ 9,311,657 $ 2,150,123 $ 19,180,921 _____________ (1) Amounts include OTC derivatives that are centrally cleared in accordance with certain regulatory requirements. (2) Notional amounts include gross notionals related to open long and short futures contracts of $ 1,029 billion and $ 876 billion, respectively. The unsettled fair value on these futures contracts (excluded from the table above) of $ 336 million and $ 103 million is included in Customer and other receivables and Custom er and other payables, respectively, in the Company’s condensed consolidated statements of financial condition. (3) Notional amounts include gross notionals related to open long and short futures contracts of $ 685 billion and $ 1,122 billion, respectively. The unsettled fair value on these futures contracts (excluded from the table above) of $ 472 million and $ 21 million is included in Customer and other receivables and Customer and other payables, respectively, in the Company’s condensed consolidated statem ents of financial condition. At June 30, 2015 and December 31, 2014 , the amount of payables associated with cash collateral received that was netted against derivative assets was $ 49.3 billion and $ 63.2 billion, respectively, and the amount of receivables in respect of cash collateral paid that was netted against derivative liabilities was $ 32.9 billion and $ 37.3 billion, respectively. A t June 30, 2015 , c ash collateral payables of $ 3 million and at December 31, 2014 , cash collateral receivables and payables of $ 21 million and $ 30 million, respectively, were not offset against certain contracts that did not meet the definition of a derivative. The Company had no cash collateral re ceivable at June 30, 2015 that was not offset against certain contracts that did not meet the definition of a derivative. Derivatives Designated as Fair Value Hedges. The following table presents gains (losses) reported on interest rate derivative inst ruments designated and qualifying as accounting hedges and the related hedged item as well as the hedge ineffectiveness included in Interest expense in the Company’s condensed consolidated statements of income: Gains (Losses) Recognized Three Months Ended Six Months Ended June 30, June 30, Product Type 2015 2014 2015 2014 (dollars in millions) Derivatives $ (1,899) $ 621 $ (1,141) $ 931 Borrowings 2,213 (320) 1,720 (328) Total $ 314 $ 301 $ 579 $ 603 Derivatives Designated as Net Investment Hedges The following table presents gains (losses) reported on derivative instruments designated and qualifying as accounting hedges: Gains (Losses) Recognized in OCI (effective portion) Three Months Ended Six Months Ended June 30, June 30, Product Type 2015 2014 2015 2014 (dollars in millions) Foreign exchange contracts(1) $ (81) $ (109) $ 181 $ (176) Total $ (81) $ (109) $ 181 $ (176) ____________ (1) Losses of $ 36 million and $ 80 million related to the forward points on the hedging instruments were excluded from hedge effectiveness testing and recognized in interest income during the quarter and six months ended June 30, 2015 , respectively. Losses of $ 52 million and $ 97 million related to the forward points on the hedging instruments were excluded from hedge effectiveness testing and recognized in interest income during the quarter and six months ended June 30, 2014 , res pectively. The following table summarizes gains (losses) on derivative instruments not designated as accounting hedges: Gains (Losses) Recognized in Income(1) Three Months Ended Six Months Ended June 30, June 30, Product Type 2015 2014 2015 2014 (dollars in millions) Interest rate contracts $ 2,194 $ (679) $ 477 $ (2,033) Credit contracts 36 (354) (209) (197) Foreign exchange contracts (5,895) 567 (4,795) 1,591 Equity contracts (953) (1,918) (2,020) (2,077) Commodity contracts 51 (53) 649 472 Other contracts 17 49 (65) 145 Total derivative instruments $ (4,550) $ (2,388) $ (5,963) $ (2,099) ____________ (1) Gains (losses) on derivative contracts not designated as hedges are primarily included in Trading revenues in the Company’s condensed consolidated statements of income. Gains (losses) associated with certain derivative contracts that have physically settled are excluded from the table above. Gains (losses) on these contracts are reflected with the associated cash instruments, which are also included in Trading revenues in the Company’s condensed consolidated statements of income. The Company also has certain embedded derivatives that have been bifurcated from the related structured borrowings. Such derivatives are classified in Long-term borrowings and had a net fair value of $ 25 million and $ 10 million at June 30, 2015 and December 31, 2014 , respectively, and a notional value of $ 2,069 million at both June 30, 2015 and December 31, 2014 . The Company recognized gains of $ 21 million and $ 16 million related to changes in the fair value of its bifurcated embedded derivatives for the quarter and six months ended June 30, 2015 , respectively. The Company recognized losses of $ 18 million and $ 28 million related to changes in the fair value of its bifurcated embedded derivatives for the quarter and six months ended June 30, 2014 , respectively. Credit Risk-Related Contingencies. In connection with certain OTC trading agreements, the Company may be required to provide additional collateral or immediately settle any outstanding liability bala nces with certain counterparties in the event of a credit rating downgrade of the Company. The following table presents the aggregate fair value of certain derivative contracts that contain credit risk-related contingent features that are in a net liabilit y position for which the Company has posted collateral in the normal course of business. At June 30, 2015 (dollars in millions) Net derivative liabilities $ 28,962 Collateral posted 24,288 The additional collateral or termination payments which may be called in the event of a future credit rating downgrade vary by contract and can be based on ratings by either or both of Moody’s Investors Service, Inc. (“ Moody’s”) and Standard &amp; Poor’s Ratings Services (“ S&amp;P”) . At June 30, 2015 , for such OTC trading agreements, the future potential collateral amounts and termination payments that could be called or required by counterparties or exchange and clearing organizations in the event of on e-notch or two-notch downgrade scenarios based on the relevant contractual downgrade triggers were as follows: At June 30, 2015 (dollars in millions) Incremental collateral or terminating payments upon future rating downgrade(1): One-notch downgrade $ 1,269 Two-notch downgrade 1,232 ________ (1) Amounts include $ 2,027 million related to bilateral arrangements between the Company and other parties where upon the downgrade of one party, the downgraded party must deliver collateral to the other party. These bilateral downgrade arrangements are a risk management tool used extensively by the Company as credit exposures are reduced if counterparties are downgraded. Credit Derivatives and Other Credit Contracts. The Company enters into credit derivatives, pri ncipally through credit default swaps, under which it receives or provides protection against the risk of default on a set of debt obligations issued by a specified reference entity or entities. A majority of the Company’s counterparties are banks, broker- dealers, insurance and other financial institutions, and monoline insurers. The tables below summarize the notional and fair value of protection sold and protection purchased through credit default swaps at June 30, 2015 and December 31, 2014 : At June 30, 2015 Maximum Potential Payout/Notional Protection Sold Protection Purchased Notional Fair Value (Asset)/Liability Notional Fair Value (Asset)/Liability (dollars in millions) Single name credit default swaps $ 477,216 $ (2,449) $ 453,603 $ 1,910 Index and basket credit default swaps 243,574 (1,074) 210,171 710 Tranched index and basket credit default swaps 73,570 (2,039) 173,968 3,056 Total $ 794,360 $ (5,562) $ 837,742 $ 5,676 At December 31, 2014 Maximum Potential Payout/Notional Protection Sold Protection Purchased Notional Fair Value (Asset)/Liability Notional Fair Value (Asset)/Liability (dollars in millions) Single name credit default swaps $ 535,415 $ (2,479) $ 509,872 $ 1,641 Index and basket credit default swaps 276,465 (1,777) 229,789 1,563 Tranched index and basket credit default swaps 96,182 (2,355) 194,343 3,334 Total $ 908,062 $ (6,611) $ 934,004 $ 6,538 The table s below summarize the credit ratings of the reference obligation and maturities of protection sold through credit default swaps and other credit contracts at June 30, 2015 and December 31, 2014 : At June 30, 2015 Maximum Potential Payout/Notional Fair Value (Asset)/ Liability(1)(2) Years to Maturity Credit Ratings of the Reference Obligation Less than 1 1-3 3-5 Over 5 Total (dollars in millions) Single name credit default swaps: AAA $ 3,675 $ 13,347 $ 6,408 $ 1,673 $ 25,103 $ (266) AA 8,146 18,305 9,425 1,717 37,593 (437) A 18,796 42,445 14,333 2,081 77,655 (1,184) BBB 41,406 101,019 46,196 11,627 200,248 (1,636) Non-investment grade 33,044 69,325 29,777 4,471 136,617 1,074 Total 105,067 244,441 106,139 21,569 477,216 (2,449) Index and basket credit default swaps: AAA 13,998 41,873 1,521 — 57,392 (1,145) A 4,207 5,513 6,219 12 15,951 (207) BBB 7,591 22,028 27,477 4,167 61,263 (866) Non-investment grade 27,268 88,883 49,553 16,834 182,538 (895) Total 53,064 158,297 84,770 21,013 317,144 (3,113) Total credit default swaps sold $ 158,131 $ 402,738 $ 190,909 $ 42,582 $ 794,360 $ (5,562) Other credit contracts(3) $ — $ 501 $ 346 $ 67 $ 914 $ (761) Total credit derivatives and other credit contracts $ 158,131 $ 403,239 $ 191,255 $ 42,649 $ 795,274 $ (6,323) At December 31, 2014 Maximum Potential Payout/Notional Fair Value (Asset)/ Liability(1)(2) Years to Maturity Credit Ratings of the Reference Obligation Less than 1 1-3 3-5 Over 5 Total (dollars in millions) Single name credit default swaps: AAA $ 2,385 $ 9,400 $ 6,147 $ 692 $ 18,624 $ (113) AA 9,080 23,701 14,769 3,318 50,868 (688) A 22,861 52,291 22,083 2,944 100,179 (1,962) BBB 48,547 114,384 60,629 13,536 237,096 (1,489) Non-investment grade 29,857 66,066 29,011 3,714 128,648 1,773 Total 112,730 265,842 132,639 24,204 535,415 (2,479) Index and basket credit default swaps: AAA 17,625 31,124 7,265 1,883 57,897 (985) AA 704 6,512 716 2,864 10,796 (270) A 1,283 6,841 10,154 30 18,308 (465) BBB 30,265 40,575 60,141 7,730 138,711 (2,904) Non-investment grade 25,750 88,105 22,971 10,109 146,935 492 Total 75,627 173,157 101,247 22,616 372,647 (4,132) Total credit default swaps sold $ 188,357 $ 438,999 $ 233,886 $ 46,820 $ 908,062 $ (6,611) Other credit contracts(3) $ 51 $ 539 $ 1 $ 620 $ 1,211 $ (500) Total credit derivatives and other credit contracts $ 188,408 $ 439,538 $ 233,887 $ 47,440 $ 909,273 $ (7,111) _____________ (1) Fair value amounts are shown on a gross basis prior to cash collateral or counterparty netting. (2) Fair value amounts of certain credit default swaps where the Company sold protection have an asset carrying value because credit spreads of the underlying reference entity or entities tightened during the term of the contracts. (3) Other credit contracts include CLNs, CDOs and credit default swaps that are considered hybrid instruments. Fair value amount s shown represent the fair value of the hybrid instruments. Single Name Credit Default Swaps. A credit default swap protects the buyer against the los s of principal on a bond or loan in case of a default by the issuer. The protection buyer pays a periodic premium (generally quarterly) over the life of the contract and is protected for the period. The Company in turn will have to perform under a credit d efault swap if a credit event as defined under the contract occurs. Typical credit events include bankruptcy, dissolution or insolvency of the referenced entity, failure to pay and restructuring of the obligations of the referenced entity. In order to prov ide an indication of the current payment status or performance risk of the credit default swaps, a breakdown by credit ratings is provided. Agency ratings, if available, are used for this purpose; otherwise the Company’s internal ratings are used . Index and Basket Credit Default Swaps. Index and basket credit default swaps are products where credit protection is provided on a portfolio of single name credit default swaps. Generally, in the event of a default on one of the underlying names, the Company will have to pay a pro rata portion of the total notional amount of the credit default swap. The Company also enters into tranched index and basket credit default swaps where credit protection is provided on a particular portion of the portfolio loss dis tribution. The most junior tranches cover initial defaults, and once losses exceed the notional of the tranche, they are passed on to the next most senior tranche in the capital structure. In order to provide an indication of the current payment status o r performance risk of the credit default swaps, a breakdown by the Company’s internal credit ratings is provided. Effective January 1, 2015, the Company utilized its internal credit ratings as compared with December 31, 2014 where external agency ratings, if available, were utilized. The change in the rating methodology did not have a significant impact on investment grade versus non-investment grade classifications or the fair values of tranched and non- tranched index and basket products in the above table . Credit Protection Sold through CLNs and CDOs. The Company has invested in CLNs and CDOs, which are hybrid instruments containing embedded derivatives, in which credit protection has been sold to the issuer of the note. If there is a credit event of a reference entity underlying the instrument, the principal balance of the note may not be repaid in full to the Company. Purchased Credit Protection with Identical Underlying Reference Obligations . For single name credit default swaps and non- tranched index and basket credit default swaps, the Company has purchased protection with a not ional amount of approximately $ 661 billion and $ 731 billion at June 30, 2015 and December 31, 2014 , respectively, compared with a not ional amount of approximately $ 719 billion and $ 805 billion at June 30, 2015 and December 31, 2014 , respectively, of credit protection sold with identical un derlying reference obligations. In order to identify purchased protection with the same underlying reference obligations, the notional amount for individual reference obligations within non- tranched indices and baskets was determined on a pro rata basis and matched off against single name and non- tranched index and basket credit default swaps where credit protection was sold with identical underlying reference obligations. The purchase of credit protection does not represent the sole manner in which the Company risk manages its exposure to credit derivatives. The Company manages its exposure to these derivative contracts through a variety of risk mitigation strategies, which include managing the credit and correlation risk across single name, non- tranched indices and baskets, tranched indices and baskets, and cash positions. Aggr egate market risk limits have been established for credit derivatives, and market risk measures are routinely monitored against these limits. The Company may also recover amounts on the underlying reference obligation delivered to the Company under credit default swaps where credit protection was sold.</t>
  </si>
  <si>
    <t>Commitments, Guarantees and Contingencies</t>
  </si>
  <si>
    <t>Commitments, Guarantees and Contingencies [Abstract]</t>
  </si>
  <si>
    <t xml:space="preserve">11. Commitments, Guarantees and Contingencies. Commitments. The Company’s commitments associated with outstanding letters of credit and other financial guarantees obtained to satisfy collateral requirements, investment activities, corporate lending and financing arrangements , and mortgage lending at June 30, 2015 are summarized below by period of expiration. Since commitments associated with these instruments may expire unused, the amounts shown do not necessarily reflect the actual future cash funding requirements: Years to Maturity Less Total at than 1 1-3 3-5 Over 5 June 30, 2015 (dollars in millions) Letters of credit and other financial guarantees obtained to satisfy collateral requirements $ 337 $ — $ 108 $ — $ 445 Investment activities 497 73 20 488 1,078 Primary lending commitments—investment grade(1) 8,501 15,644 35,655 1,051 60,851 Primary lending commitments—non-investment grade(1) 1,300 5,957 15,007 2,641 24,905 Secondary lending commitments 22 23 82 169 296 Commitments for secured lending transactions 1,890 740 568 — 3,198 Forward starting reverse repurchase agreements and securities borrowing agreements(2)(3) 54,109 — — — 54,109 Commercial and residential mortgage-related commitments 12 333 62 2,005 2,412 Underwriting commitments 2,660 — — — 2,660 Other lending commitments 4,890 925 340 239 6,394 Total $ 74,218 $ 23,695 $ 51,842 $ 6,593 $ 156,348 (1) These amounts include certain commitments participated to third parties totaling $ 1.4 billion of investment grade and $ 2.8 billion of non-investment grade , due to the nature of the Company’s obligations under the commitments . ( 2 ) The Company enters into forward starting reverse repurchase and securities borrowing agreements (agreements that have a trade date at or prior to June 30, 2015 and settle subsequent to period-end) that are primarily secured by collateral from U.S. go vernment agency securities and other sovereign government obligations. These agreements primarily settle within three business days of the trade date, and of the total amount at June 30, 2015 , $ 47.5 billion settled within t hree business days. (3) The Company also has a contingent obligation to provide financing to a clearinghouse through which it clears certain transactions. The financing is required only upon the default of a clearinghouse member. The financing takes the f orm of a reverse repurchase facility, with a maximum amount of approximately $ 1.3 billion. For a further description of these commitments, refer to Note 13 to the Company’s consolidated financial statements in the 2014 Form 10-K . The Company sponsors several non-consolidated investment funds for third-party investors where the Company typically acts as general partner of, and investment advisor to, these funds and typically commits to invest a minority of the capital of such funds, wi th subscribing third-party investors contributing the majority. The Company’s employees, including its senior officers, as well as the Company’s Directors, may participate on the same terms and conditions as other investors in certain of these funds that t he Company forms primarily for client investment, except that the Company may waive or lower applicable fees and charges for its employees. The Company has contractual capital commitments, guarantees, lending facilities and counterparty arrangements with r espect to these investment funds. Guarantees. The table below summarizes certain information regarding the Company’s obligations under guarantee arrangements at June 30, 2015 : Maximum Potential Payout/Notional Carrying Amount (Asset)/ Liability Collateral/ Recourse Years to Maturity Type of Guarantee Less than 1 1-3 3-5 Over 5 Total (dollars in millions) Credit derivative contracts(1) $ 158,131 $ 402,738 $ 190,909 $ 42,582 $ 794,360 $ (5,562) $ — Other credit contracts — 501 346 67 914 (761) — Non-credit derivative contracts(1) 1,139,484 784,721 284,645 539,407 2,748,257 64,290 — Standby letters of credit and other financial guarantees issued(2) 1,447 911 1,332 6,574 10,264 (212) 8,230 Market value guarantees 28 395 219 36 678 4 103 Liquidity facilities 2,744 — — 139 2,883 (4) 4,391 Whole loan sales guarantees — — — 23,517 23,517 9 — Securitization representations and warranties — — — 65,138 65,138 99 — General partner guarantees 61 47 123 283 514 71 — _____________ (1) Carrying amounts of derivative contracts are shown on a gross basis prior to cash collateral or counterparty netting. For further information on derivative contracts, see Note 10. (2) The se amounts include certain standby letters of credit participated to third parties totaling $ 0.5 billion due to the nature of the Company’s obligations under these arrangements. For a further description of these guarantees, refer to Note 13 to the Company’s consolidated financia l statements in the 2014 Form 10-K. The Company has obligations under certain guarantee arrangements, including contracts and indemnification agreements , that contingently require a guarantor to make payments to the guaranteed party based on changes in a n underlying measure (such as an interest or foreign exchange rate, security or commodity price, an index , or the occurrence or non-occurrence of a specified event) related to an asset, liability or equity security of a guaranteed party. Also included as g uarantees are contracts that contingently require the guarantor to make payments to the guaranteed party based on another entity’s failure to perform under an agreement, as well as indirect guarantees of the indebtedness of others. The Company’s use of gua rantees is described below by type of guarantee: Other Guarantees and Indemnities. In the normal course of business, the Company provides guarantees and indemnifications in a variety of commercial transactions. These provisions generally are standard c ontractual terms. Certain of these guarantees and indemnifications related to trust preferred securities, indemnities, exchange/clearinghouse member guarantees and merger and acquisition guarantees are described in Note 13 to the Company’s consolidated fin ancial statements in the 2014 Form 10-K. In the ordinary course of business, the Company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Company’s subsidiaries covered by these guarantees (including any related debt or trading obligations) are included in the Company’s condensed consolidated financial statements . Contingencies. Legal . In the normal course of business, the Company has been named, from time to time, as a defendant in various legal actions, including arbitrations, class actions and other litigation, arising in connection with its activities as a global diversified fin ancial services institution. Certain of the actual or threatened legal actions include claims for substantial compensatory and/or punitive damages or claims for indeterminate amounts of damages. In some cases, the entities that would otherwise be the prima ry defendants in such cases are bankrupt or are in financial distress. These actions have included, but are not limited to, residential mortgage and credit crisis related matters. Over the last several years, the level of litigation and investigatory activ ity (both formal and informal) by governmental and self-regulatory agencies has increased materially in the financial services industry. As a result, the Company expects that it may become the subject of increased claims for damages and other relief and, w hile the Company has identified below any individual proceedings where the Company believes a material loss to be reasonably possible and reasonably estimable, there can be no assurance that material losses will not be incurred from claims that have not ye t been asserted or are not yet determined to be probable or possible and reasonably estimable losses. The Company contests liability and/or the amount of damages as appropriate in each pending matter. Where available information indicates that it is pro bable a liability had been incurred at the date of the consolidated financial statements and the Company can reasonably estimate the amount of that loss, the Company accrues the estimated loss by a charge to income. The Company expects future litigation ac cruals in general to continue to be elevated and the changes in accruals from period to period may fluctuate significantly, given the current environment regarding government investigations and private litigation affecting global financial services firms, including the Company. In many proceedings and investigations, however, it is inherently difficult to determine whether any loss is probable or even possible or to estimate the amount of any loss. In addition, even where a loss is possible or an exposur e to loss exists in excess of the liability already accrued with respect to a previously recognized loss contingency, it is not always possible to reasonably estimate the size of the possible loss or range of loss. For certain legal proceedings and inve stigations, the Company cannot reasonably estimate such losses, particularly for proceedings and investigations where the factual record is being developed or contested or where plaintiffs or governmental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before a loss or additional loss or range of loss or additional loss can be reasonably estimated for a proceeding or in vestigation. For certain other legal proceedings and investigations, the Company can estimate reasonably possible losses, additional losses, ranges of loss or ranges of additional loss in excess of amounts accrued, but does not believe, based on current knowledge and after consultation with counsel, that such losses will have a material adverse effect on the Company’s consolidated financial statements as a whole, other than the matters referred to in the following paragraphs. On July 15, 2010, China De velopment Industrial Bank (“CDIB”) filed a complaint against the Company, styled China Development Industrial Bank v. Morgan Stanley &amp; Co. Incorporated et al ., which is pending in the Supreme Court of the State of New York, New York County (“Supreme Court of NY”). The complaint relates to a $275 million credit default swap referencing the super senior portion of the STACK 2006-1 CDO. The complaint asserts claims for common law fraud, fraudulent inducement and fraudulent concealment and alleges that the Comp any misrepresented the risks of the STACK 2006-1 CDO to CDIB, and that the Company knew that the assets backing the CDO were of poor quality when it entered into the credit default swap with CDIB. The complaint seeks compensatory damages related to the app roximately $228 million that CDIB alleges it has already lost under the credit default swap, rescission of CDIB’s obligation to pay an additional $12 million, punitive damages, equitable relief, fees and costs. On February 28, 2011, the court denied the Co mpany’s motion to dismiss the complaint. Based on currently available information, the Company believes it could incur a loss of up to approximately $240 million plus pre- and post-judgment interest, fees and costs. On April 25, 2012, The Prudential Ins urance Company of America and certain affiliates filed a complaint against the Company and certain affiliates in the Superior Court of the State of New Jersey, styled The Prudential Insurance Company of America, et al. v. Morgan Stanley, et al. On October 16, 2012, plaintiffs filed an amended complaint which alleges that defendants made untrue statements and material omissions in connection with the sale to plaintiffs of certain mortgage pass-through certificates backed by securitization trusts containing r esidential mortgage loans. The total amount of certificates allegedly sponsored, underwritten and/or sold by the Company was approximately $1.073 billion. The amended complaint raises claims under the New Jersey Uniform Securities Law, as well as common la w claims of negligent misrepresentation, fraud, fraudulent inducement, equitable fraud, aiding and abetting fraud, and violations of the New Jersey RICO statute, and includes a claim for treble damages. On April 26, 2013, the defendants filed an answer to the amended complaint. On January 2, 2015, the court denied defendants’ renewed motion to dismiss the amended complaint. At June 25, 2015, the current unpaid balance of the mortgage pass-through certificates at issue in this action was approximately $590 m illion, and the certificates had not yet incurred actual losses. Based on currently available information, the Company believes it could incur a loss in this action up to the difference between the $590 million unpaid balance of these certificates (plus an y losses incurred) and their fair market value at the time of a judgment against the Company, or upon sale, plus pre- and post-judgment interest, fees and costs. The Company may be entitled to be indemnified for some of these losses and to an offset for in terest received by the plaintiff prior to a judgment. On August 7, 2012, U.S. Bank, in its capacity as Trustee, filed a complaint on behalf of Morgan Stanley Mortgage Loan Trust 2006-4SL and Mortgage Pass-Through Certificates, Series 2006-4SL (together, the “Trust”) against the Company. The matter is styled Morgan Stanley Mortgage Loan Trust 2006-4SL, et al. v. Morgan Stanley Mortgage Capital Inc. and is pending in the Supreme Court of NY. The complaint asserts claims for breach of contract and alleges, among other things, that the loans in the trust, which had an original principal balance of approximately $303 million, breached various representations and warranties. The complaint seeks, among other relief, rescission of the mortgage loan purchase agree ment underlying the transaction, specific performance and unspecified damages and interest. On August 8, 2014, the court granted in part and denied in part the Company’s motion to dismiss. On September 3, 2014, the Company filed its answer to the complaint . Based on currently available information, the Company believes that it could incur a loss in this action of up to approximately $149 million, plus pre- and post-judgment interest, fees and costs. On August 8, 2012, U.S. Bank, in its capacity as Truste e, filed a complaint on behalf of Morgan Stanley Mortgage Loan Trust 2006-14SL, Mortgage Pass-Through Certificates, Series 2006-14SL, Morgan Stanley Mortgage Loan Trust 2007-4SL and Mortgage Pass-Through Certificates, Series 2007-4SL against the Company. T he complaint is styled Morgan Stanley Mortgage Loan Trust 2006-14SL, et al. v. Morgan Stanley Mortgage Capital Holdings LLC, as successor in interest to Morgan Stanley Mortgage Capital Inc . and is pending in the Supreme Court of NY. The complaint asserts c laims for breach of contract and alleges, among other things, that the loans in the trusts, which had original principal balances of approximately $354 million and $305 million respectively, breached various representations and warranties. On August 16, 20 13, the court granted in part and denied in part the Company’s motion to dismiss the complaint. On September 17, 2013, the Company filed its answer to the complaint. On September 26, 2013, and October 7, 2013, the Company and the plaintiff, respectively, f iled notices of appeal with respect to the court’s August 16, 2013 decision. The plaintiff is seeking, among other relief, rescission of the mortgage loan purchase agreements underlying the transactions, specific performance and unspecified damages and int erest. Based on currently available information, the Company believes that it could incur a loss in this action of up to approximately $527 million, plus pre- and post-interest, fees and costs. On September 28, 2012, U.S. Bank, in its capacity as Trust ee, filed a complaint on behalf of Morgan Stanley Mortgage Loan Trust 2006-13ARX against the Company styled Morgan Stanley Mortgage Loan Trust 2006-13ARX v. Morgan Stanley Mortgage Capital Holdings LLC, as successor in interest to Morgan Stanley Mortgage C apital Inc., pending in the Supreme Court of NY. U.S. Bank filed an amended complaint on January 17, 2013, which asserts claims for breach of contract and alleges, among other things, that the loans in the trust, which had an original principal balance of approximately $609 million, breached various representations and warranties. The amended complaint seeks, among other relief, declaratory judgment relief, specific performance and unspecified damages and interest. On September 25, 2014, the court granted i n part and denied in part the Company’s motion to dismiss. Based on currently available information, the Company believes that it could incur a loss in this action of up to approximately $173 million, plus pre- and post-judgment interest, fees and costs. On January 10, 2013, U.S. Bank, in its capacity as Trustee, filed a complaint on behalf of Morgan Stanley Mortgage Loan Trust 2006-10SL and Mortgage Pass-Through Certificates, Series 2006-10SL against the Company. The complaint is styled Morgan Stanley M ortgage Loan Trust 2006-10SL, et al. v. Morgan Stanley Mortgage Capital Holdings LLC, as successor in interest to Morgan Stanley Mortgage Capital Inc. and is pending in the Supreme Court of NY. The complaint asserts claims for breach of contract and allege s, among other things, that the loans in the trust, which had an original principal balance of approximately $300 million, breached various representations and warranties. The complaint seeks, among other relief, an order requiring the Company to comply wi th the loan breach remedy procedures in the transaction documents, unspecified damages, and interest. On August 8, 2014, the court granted in part and denied in part the Company’s motion to dismiss. On September 3, 2014, the Company filed its answer to the complaint. Based on currently available information, the Company believes that it could incur a loss in this action of up to approximately $197 million, plus pre- and post-judgment interest, fees and costs. On May 3, 2013, plaintiffs in Deutsche Zentral-Genossenschaftsbank AG et al. v. Morgan Stanley et al. filed a complaint against the Company, certain affiliates, and other defendants in the Supreme Court of NY. The complaint alleges that defendants made material misrepresentations and omissions in the sale to plaintiffs of certain mortgage pass-through certificates backed by securitization trusts containing residential mortgage loans. The total amount of certificates allegedly sponsored, underwritten and/or sold by the Company to plaintiff curren tly at issue in this action was approximately $644 million. The complaint alleges causes of action against the Company for common law fraud, fraudulent concealment, aiding and abetting fraud, negligent misrepresentation, and rescission and seeks, among oth er things, compensatory and punitive damages. On September 12, 2014, the Company filed a notice of appeal from the June 10, 2014 denial of the defendants’ motion to dismiss. On January 12, 2015, the Company filed an amended answer to the complaint. At Jun e 25, 2015, the current unpaid balance of the mortgage pass-through certificates at issue in this action was approximately $283 million, and the certificates had incurred actual losses of approximately $80 million. Based on currently available information, the Company believes it could incur a loss in this action up to the difference between the $283 million unpaid balance of these certificates (plus any losses incurred) and their fair market value at the time of a judgment against the Company, or upon sale , plus pre- and post-judgment interest, fees and costs. The Company may be entitled to be indemnified for some of these losses. On September 23, 2013, the plaintiff in National Credit Union Administration Board v. Morgan Stanley &amp; Co. Inc., et al. filed a complaint against the Company and certain affiliates in the United States District Court for the Southern District of New York (“SDNY”). The complaint alleges that defendants made untrue statements of material fact or omitted to state material facts in the sale to the plaintiff of certain mortgage pass-through certificates issued by securitization trusts containing residential mortgage loans. The total amount of certificates allegedly sponsored, underwritten and/or sold by the Company to plaintiffs was a pproximately $417 million. The amended complaint, filed November 17, 2014, alleges causes of action against the Company for violations of the Texas Securities Act and the Illinois Securities Law of 1953 and seeks, among other things, rescissory and compens atory damages. On December 15, 2014, defendants answered the amended complaint. At June 25, 2015, the current unpaid balance of the mortgage pass-through certificates at issue in this action was approximately $200 million, and the certificates had incurred actual losses of $28 million. Based on currently available information, the Company believes it could incur a loss in this action up to the difference between the $200 million unpaid balance of these certificates (plus any losses incurred) and their fair market value at the time of a judgment against the Company, or upon sale, plus pre- and post-judgment interest, fees and costs. The Company may be entitled to be indemnified for some of these losses and to an offset for interest received by the plaintiff p rior to a judgment. On April 28, 2014, Deutsche Bank National Trust Company, in its capacity as trustee for Morgan Stanley Structured Trust I 2007-1, filed a complaint against the Company. The matter is styled Deutsche Bank National Trust Company v. Morgan Stanley Mortgage Capital Holdings LLC and is pending in the SDNY. The complaint asserts claims for breach of contract and alleges, among other things, that the loans in the trust, which had an original principal balance of approximately $735 millio n, breached various representations and warranties. The complaint seeks, among other relief, specific performance of the loan breach remedy procedures in the transaction documents, unspecified compensatory and/or rescissory damages, interest and costs. O n April 3, 2015, the court granted in part and denied in part the Company’s motion to dismiss. On April 17, 2015, the Company filed its answer to the complaint. Based on currently available information, the Company believes that it could incur a loss in th is action of up to approximately $292 million, plus pre- and post-judgment interest, fees and costs. </t>
  </si>
  <si>
    <t>Regulatory Requirements</t>
  </si>
  <si>
    <t>12. Regulatory Requirements. Regulatory Capital Framework . For a discussion of the Company’s regulatory capital framework, see Note 14 to the consolidated financial statements in the 2014 Form 10-K. Calculation of Risk-B ased Capital Ratios. The Company is required to calculate and hold capital against cred it, market and operational risk- weighted assets (“RWAs”). For a further discussion of the Company’s RWAs, see Note 14 to the consolidated financial statements in the 2014 Form 10-K. As a U.S. Basel III Advanced Approach banking organization, the Company is subject to a permanent “capital floor” based on the lower of the risk-based capital ratios calculated using ( i ) standardized approaches for calculating credit risk RWAs and market risk RWAs (the “Standardized Approach”); and (ii) an advanced internal ratings-based approach for calculating credit risk RWAs, an advanced measurement approach for calculating operational risk RWAs, and an advan ced approach for calculating market risk RWAs (the “Advanced Approach”) under the U.S. revised risk-based and leverage capital framework, referred to herein as “U.S. Basel III.” The capital floor applies to the calculation of the minimum risk-based capital requirements and, when in effect, the capital conservation buffer, the countercyclical capital buffer (if deployed by banking regulators), and the global systemically important bank (“G-SIB”) capital buffer. The methods for calculating each of the Comp any’s risk-based capital ratios will change through January 1, 2022 as aspects of U.S. Basel III are phased in. These ongoing methodological changes may result in differences in the Company’s reported capital ratios from one reporting period to the next that are independent of changes to the Company’s capital base, asset composition, off-balance sheet exposures or risk profile. The Company’s Regulatory Capital and Capital Ratios. Beginning on January 1, 2015, the risk-based capital ratios for regulatory purposes of the Company and its U.S. ban k operating subsidiaries , Morgan Stanley Bank, N.A. (“MSBNA”) and Morgan Stanley Private Bank, National Association (“MS PBNA”) (collectively, “ U.S. Subsidiary Banks”), are the lower of each ratio calculate d using RWAs under the Advanced Approach or the Standardized Approach under U.S. Basel III, in both cases subject to transitional provisions. In 2014, the Company’s binding risk-based capital ratios were the lower of its ratios computed under the Advanced Approach or U.S. banking regulators’ U.S. Basel I-based rules (“U.S. Basel I”) as supplemented by rules that implemented the Basel Committee’s market risk capital framework amendment, commonly referred to as “Basel 2.5”. At June 30, 2015, the Company’s ris k-based capital ratios were lower under the Advanced Approach transitional rules; however, the risk-based capital ratios for its U.S. Subsidiary Banks were lower under the Standardized Approach transitional rules. The following table presents the Company’ s capital measures under the U.S. Basel III Advanced Approach transitional rules and the minimum regulatory capital ratios. At June 30, 2015 At December 31, 2014 Amount Ratio Minimum Regulatory Capital Ratio(1) Amount Ratio Minimum Regulatory Capital Ratio(1) (dollars in millions) Regulatory capital and capital ratios: Common Equity Tier 1 capital $ 58,666 14.0% 4.5% $ 57,324 12.6% 4.0% Tier 1 capital 65,770 15.7% 6.0% 64,182 14.1% 5.5% Total capital 78,031 18.7% 8.0% 74,972 16.4% 8.0% Tier 1 leverage — 7.9% 4.0% — 7.9% 4.0% Assets: RWAs $ 417,707 N/A N/A $ 456,008 N/A N/A Adjusted average assets(2) 836,607 N/A N/A 810,524 N/A N/A __________ N/A—Not Applicable. (1) Percentages represent minimum regulatory capital ratios under U.S. Basel III transitional rules. (2) Beginning with the first quarter of 2015, i n accordance with U.S. Basel III, adjusted average assets represent the denominator of the Tier 1 leverage ratio and were composed of the average daily balance of consolidated on-balance sheet assets under U.S. GAAP during the calendar quarter, adjusted fo r disallowed goodwill, transitional intangible assets, certain deferred tax assets, certain investments in the capital instruments of unconsolidated financial institutions and other adjustments. The Company’s U.S. Subsidiary Banks. The Company’s U.S . Subsidiary Banks are subject to similar regulatory capital requirements as the Company. Failure to meet minimum capital requirements can initiate certain mandatory and discretionary actions by regulators that, if undertaken, could have a direct material effect on the Company’s U.S. Subsidiary Banks’ financial statements. Under capital adequacy guidelines and the regulatory framework for prompt corrective action, each of the Company’s U.S. Subsidiary Banks must meet specific capital guidelines that involve quantitative measures of its assets, liabilities and certain off-balance sheet items as calculated under regulatory accounting practices. The following table sets forth the capital information for MSBNA: At June 30, 2015 At December 31, 2014 U.S. Basel III Transitional/ Standardized Approach Required Capital Ratio(1) U.S. Basel III Transitional/ Basel I + Basel 2.5 Approach Required Capital Ratio(1) Amount Ratio Amount Ratio (dollars in millions) Common Equity Tier 1 capital $ 12,480 14.2% 6.5% $ 12,355 12.2% 6.5% Tier 1 capital 12,480 14.2% 8.0% 12,355 12.2% 8.0% Total capital 14,190 16.1% 10.0% 14,040 13.9% 10.0% Tier 1 leverage 12,480 9.9% 5.0% 12,355 10.2% 5.0% The following table sets forth the capital information for MSPB NA: At June 30, 2015 At December 31, 2014 U.S. Basel III Transitional/ Standardized Approach Required Capital Ratio(1) U.S. Basel III Transitional/ Basel I + Basel 2.5 Approach Required Capital Ratio(1) Amount Ratio Amount Ratio (dollars in millions) Common Equity Tier 1 capital $ 3,379 25.2% 6.5% $ 2,468 20.3% 6.5% Tier 1 capital 3,379 25.2% 8.0% 2,468 20.3% 8.0% Total capital 3,392 25.3% 10.0% 2,480 20.4% 10.0% Tier 1 leverage 3,379 11.4% 5.0% 2,468 9.4% 5.0% _______ (1) Capital ratios required to be considered well-capitalized for U.S. regulatory purposes. Under regulatory capital requirements adopted by the U.S. federal banking agencies, U.S. depository institutions, in order to be considered well-capitalized, must maintain certain minimum capital ratios. Each U.S. depository institution subsidiary of the C ompany must be well-capitalized in order for the Company to continue to qualify as a financial holding company and to continue to engage in the broadest range of financial activities permitted for financial holding companies. At June 30, 2015 and Dec ember 31, 2014, the Company’s U.S. Subsidiary Banks maintained capital at levels in excess of the universally mandated well-capitalized requirements. The Company’s U.S. Subsidiary Banks maintained capital at levels sufficiently in excess of these “well cap italized” requirements to address any additional capital needs and requirements identified by the U.S. federal banking regulators. MS&amp;Co. and Other Broker-Dealers. Morgan Stanley &amp; Co. LLC (“MS&amp;Co.”) is a registered broker-dealer and registered futures commission merchant and, accordingly, is subject to the minimum net capital requirements of the SEC and the U.S. Commod ity Futures Trading Commission (“CFTC”). MS&amp;Co. has consistently operated with capital in excess of its regulatory capital requirements. MS&amp;Co.’s net capital totaled $ 9,084 million and $ 6,593 million at June 30, 2015 and December 31, 2014 , respectively, which exceeded the amount required by $ 7,292 million and $ 4,928 million, respectively . MS&amp;Co. is required to hold tentative net c apital in excess of $ 1 billion and net capital in excess of $ 500 million in accordance with the market and credit risk standards of Appendix E of SEC Rule 15c3-1. MS&amp;Co. is also required to notify the SEC in the event that its tentative net capital is less than $ 5 billion. At June 30, 2015 and December 31, 2014, MS&amp;Co. had tentative net capital in excess of the minimum and the notification requirements. Morgan Stanley Smith Barney LLC (“MSSB LLC”) is a registered broker- dealer and introducing broker for the futures business and, accordingly, is subject to the minimum net capital requirements of the SEC and the CFTC . MSSB LLC has consistently operated with capital in excess of its regulatory capital requirements. MSSB LLC’s net capital totaled $ 5,031 million and $ 4,620 million at June 30, 2015 and December 31, 2014 , respectively, which exceeded the amount required by $ 4,868 million and $ 4,460 million, respectively. Morgan Stanley &amp; Co. International plc (“MSIP”), a London-based broker-dealer subsidiary, is subject to the capital requirements of the Prudential Regulation Authority, and Morgan Stanley MUFG Securities Co., Ltd. (“MSMS”), a Tokyo-based broker-dealer subsidiary, is subject to the capital requirements of the Financial Services Agency. MSIP and MSMS have consistently operated with capital in excess of their respective regulatory capital requirements. Other Regulated Subsidiaries. Certain other U.S. and non-U.S. subsidiaries of the Company are subject to various sec urities, commodities and banking regulations, and capital adequacy requirements promulgated by the regulatory and exchange authorities of the countries in which they operate. These subsidiaries have consistently operated with capital in excess of their loc al capital adequacy requirements. Morgan Stanley Derivative Products Inc. (“MSDP”), a derivative products subsidiary rated A 1 by Moody’s and AA - by S&amp;P, maintains certain operating restrictions that have been reviewed by Moody’s and S&amp;P. MSDP is operate d such that creditors of the Company should not expect to have any claims on the assets of MSDP, unless and until the obligations to its own creditors are satisfied in full. Creditors of MSDP should not expect to have any claims on the assets of the Compan y or any of its affiliates, other tha n the respective assets of MSDP .</t>
  </si>
  <si>
    <t>Total Equity</t>
  </si>
  <si>
    <t xml:space="preserve">13. Total Equity Morgan Stanley Shareholders’ Equity. In March 2015, the Company received no objection from the Board of Governors of the Federal Reserve System (the “ Federal Reserve ”) to its 2015 capital plan. The capital plan included a share repurchase of up to $ 3.1 billion of the Company’s outstanding common stock that began in the second quarter of 2015 through the end of the second quarter of 2016. Additionally, the capital plan included an increase in the Company’s quarterly common stock dividend to $ 0.15 per share from $ 0.10 per share, that began with the dividend declared on April 20, 2015. During the quarter and six months ended June 30, 2015 , the Company repurchased approximately $ 625 million and $ 875 million, respectively . D uring the quarter and six months ended June 30, 2014 , the Company repurchased approximately $ 284 million and $ 434 million, respectively, of the Company’s outstanding common stock as part of its share repurchase program. The Company has sufficient authorization for the proposed share repurchases pursuant t o the capital plan under its existing share repurchase program for capital management purposes . Pursuant to the share repurchase program, the Company considers, among other things, business segment capital needs as well as equity-based compensation and ben efit plan requirements. Share repurchases under the Company’s program will be exercised from time to time at prices the Company deems appropriate subject to various factors, including the Company’s capital position and market conditions. The share repurcha ses may be effected through open market purchases or privately negotiated transactions, including through Rule 10b5-1 plans, and may be suspended at any time. Share repurchases by the Company are subject to regulatory approval. Preferred Stock. Series J Preferred Stock. On March 1 9 , 2015, the Company issued 1,500,000 Depositary Shares, for an aggregate price of $1,500 million. Each Depositary Share represents a 1/25th interest in a share of perpetual Fixed-to-Floating Rate Non-Cumulative Preferred Stock, Series J, $0.01 par value (“Series J Preferred Stock”). The Series J Preferred Stock is redeemable at the Company’s option, ( i ) in whole or in part, from time to time, on any dividend payment date on o r after July 15, 2020 or (ii) in whole but not in part at any time within 90 days following a regulatory capital treatment event (as described in the terms of that series), in each case at a redemption price of $25,000 per share (equivalent to $1,000 per D epositary Share), plus any declared and unpaid dividends to, but excluding, the date fixed for redemption, without accumulation of any undeclared dividends. The Series J Preferred Stock also has a preference over the Company’s common stock upon liquidation . The Series J Preferred Stock offering (net of related issuance costs) resulted in proceeds of approximately $1,493 million. For a description of preferred stock issuances, Series A through Series I, see Note 15 to the consolidated financial statements in the 2014 Form 10-K. The Company is authorized to issue 30 million shares of preferred stock, and the Company’s preferred stock outstanding consisted of the following (dollars in millions, except per share data): Shares Outstanding at June 30, 2015 Liquidation Preference per Share Carrying Value Series At June 30, 2015 At December 31, 2014 A 44,000 $ 25,000 $ 1,100 $ 1,100 C 519,882 1,000 408 408 E 34,500 25,000 862 862 F 34,000 25,000 850 850 G 20,000 25,000 500 500 H 52,000 25,000 1,300 1,300 I 40,000 25,000 1,000 1,000 J 60,000 25,000 1,500 — Total $ 7,520 $ 6,020 The Company’s preferred stock qualifies as Tier 1 capital in accordance with regulatory c apital requirements (see Note 12 ). During the quarters ended June 30, 2015 and 2014 , dividends declared on the Company’s outstanding preferred stock were $ 141 million and $ 76 million, respectively. During the six months ended June 30, 2015 and 2014 dividends declared on the Company’s outstanding preferred stock were $ 219 million and $ 130 million, respectively. Accumulated Other Comprehensive Income (Loss). The f ollowing tables present changes in AOCI by component, net of noncontrolling interests, during the quarters ended June 30, 2015 and 2014 : Foreign Currency Translation Adjustments Net Change in Cash Flow Hedges Change in Net Unrealized Gains (Losses) on AFS Securities Pensions, Postretirement and Other Related Adjustments Total (dollars in millions) Balance at March 31, 2015 $ (883) $ 4 $ 127 $ (514) $ (1,266) Other comprehensive income (loss) before reclassifications 50 — (208) (4) (162) Amounts reclassified from AOCI — — (20) 1 (19) Net other comprehensive income (loss) during the period 50 — (228) (3) (181) Balance at June 30, 2015 $ (833) $ 4 $ (101) $ (517) $ (1,447) Balance at March 31, 2014 $ (218) $ — $ (208) $ (542) $ (968) Other comprehensive income before reclassifications 68 — 168 2 238 Amounts reclassified from AOCI — 1 (6) 2 (3) Net other comprehensive income during the period 68 1 162 4 235 Balance at June 30, 2014 $ (150) $ 1 $ (46) $ (538) $ (733) The Company had no significant reclassifications out of AOCI during the quarters ended June 30, 2015 and 2014 . The following table presents changes in AOCI by component, net of noncontrolling interests, during the six months ended June 30, 2015 and 2014 : Foreign Currency Translation Adjustments Net Change in Cash Flow Hedges Change in Net Unrealized Gains (Losses) on AFS Securities Pensions, Postretirement and Other Related Adjustments Total (dollars in millions) Balance at December 31, 2014 $ (663) $ 3 $ (73) $ (515) $ (1,248) Other comprehensive income (loss) before reclassifications (170) — 7 (4) (167) Amounts reclassified from AOCI — 1 (35) 2 (32) Net other comprehensive income (loss) during the period (170) 1 (28) (2) (199) Balance at June 30, 2015 $ (833) $ 4 $ (101) $ (517) $ (1,447) Balance at December 31, 2013 $ (266) $ (1) $ (282) $ (544) $ (1,093) Other comprehensive income before reclassifications 116 — 246 2 364 Amounts reclassified from AOCI — 2 (10) 4 (4) Net other comprehensive income during the period 116 2 236 6 360 Balance at June 30, 2014 $ (150) $ 1 $ (46) $ (538) $ (733) The Company had no significant reclassifications out of AOCI during the six months ended June 30, 2015 and 2014 . Nonredeemable N oncontrolling Interests. Nonredeemable noncontrolling interests were $ 1,029 million and $ 1,204 million at June 30, 2015 and December 31, 2014 , respectively. The reduction in nonredeemable noncontrolling interests was primarily due to the deconsolidation in the second quarter of 2015 of $191 million of net assets previously attributable to nonredeemable noncontrolling interests that were related to a real estate fund sponsored by the Company . </t>
  </si>
  <si>
    <t>Earnings Per Common Share</t>
  </si>
  <si>
    <t>Earnings Per Share</t>
  </si>
  <si>
    <t xml:space="preserve">14. Earnings per Common Share. Basic earnings per common share (“EPS”) is computed by dividing earnings applicable to Morgan Stanley common shareholders by the weighted average number of common shares outstanding for the period. Common shares outstanding include common stock and vested restricted stock units (“ RSUs”) where recipients have satisfied either the explicit vesting terms or retirement eligibility requirements. Diluted EPS reflects the assumed conversion of all dilutive securities. The Company calculates EPS using the two-class method, which allocates a portion of the Company’s earnings to instruments granted in share-based payment transactions that are considered participating securities (see Note 2 to the consolidated financial statements in the 2014 Form 10-K). The following table presents the calculation of basic and diluted EPS (in millions, except for per share data): Three Months Ended Six Months Ended June 30, June 30, 2015 2014 2015 2014 Basic EPS: Income from continuing operations $ 1,833 $ 1,917 $ 4,301 $ 3,502 Income (loss) from discontinued operations (2) — (7) (1) Net income 1,831 1,917 4,294 3,501 Net income applicable to nonredeemable noncontrolling interests 24 18 93 97 Net income applicable to Morgan Stanley 1,807 1,899 4,201 3,404 Less: Preferred dividends (141) (76) (219) (130) Less: Allocation of (earnings) loss to participating RSUs(1): From continuing operations (1) (3) (3) (5) Earnings applicable to Morgan Stanley common shareholders $ 1,665 $ 1,820 $ 3,979 $ 3,269 Weighted average common shares outstanding 1,919 1,928 1,922 1,926 Earnings per basic common share: Income from continuing operations $ 0.87 $ 0.94 $ 2.07 $ 1.70 Income (loss) from discontinued operations — — — — Earnings per basic common share $ 0.87 $ 0.94 $ 2.07 $ 1.70 Diluted EPS: Earnings applicable to Morgan Stanley common shareholders $ 1,665 $ 1,820 $ 3,979 $ 3,269 Weighted average common shares outstanding 1,919 1,928 1,922 1,926 Effect of dilutive securities: Stock options and RSUs(1) 41 41 40 43 Weighted average common shares outstanding and common stock equivalents 1,960 1,969 1,962 1,969 Earnings per diluted common share: Income from continuing operations $ 0.85 $ 0.92 $ 2.03 $ 1.66 Income (loss) from discontinued operations — — — — Earnings per diluted common share $ 0.85 $ 0.92 $ 2.03 $ 1.66 _____________ ( 1 ) RSUs that are considered participating securities participate in all of the earnings of the Company in the computation of basic EPS, and , therefore, such RSUs are not included as incremental shares in the dilute d calculation. The following securities were considered antidilutive and, therefore, were excluded from the computation of diluted EPS: Three Months Ended Six Months Ended June 30, June 30, Number of Antidilutive Securities Outstanding at End of Period: 2015 2014 2015 2014 (shares in millions) Stock options 11 13 11 13 RSUs and performance-based stock units 1 3 1 3 Total 12 16 12 16 </t>
  </si>
  <si>
    <t>Interest Income and Interest Expense</t>
  </si>
  <si>
    <t>Interest Income And Interest Expense</t>
  </si>
  <si>
    <t>15. Interest Income and Interest Expense. Details of Interest income and Interest expense were as follows: Three Months Ended June 30, Six Months Ended June 30, 2015 2014 2015 2014 (dollars in millions) Interest income(1): Trading assets(2) $ 555 $ 528 $ 1,149 $ 1,029 Investment securities 238 150 438 288 Loans 529 358 1,004 730 Interest bearing deposits with banks 22 24 45 59 Securities purchased under agreements to resell and Securities borrowed(3) (200) (127) (305) (136) Customer receivables and Other(4) 242 317 539 623 Total interest income $ 1,386 $ 1,250 $ 2,870 $ 2,593 Interest expense(1): Deposits $ 17 $ 17 $ 35 $ 30 Short-term borrowings 5 2 9 2 Long-term borrowings 915 930 1,841 1,865 Securities sold under agreements to repurchase and Securities loaned(5) 235 303 543 629 Customer payables and Other(6) (484) (269) (852) (508) Total interest expense $ 688 $ 983 $ 1,576 $ 2,018 Net interest $ 698 $ 267 $ 1,294 $ 575 _____________ (1) Interest income and expense are recorded within the Company’s condensed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id on Securities borrowed. (4) Includes interest from Customer receivables and Other interest earning assets. (5) Includes fees received on Securities loaned. (6) Includes fees received from prime brokerage custo mers for stock loan transactions incurred to cover customers’ short positions.</t>
  </si>
  <si>
    <t>Employee Benefit Plans</t>
  </si>
  <si>
    <t xml:space="preserve">16. Employee Benefit Plans. The Company sponsors various pension plans for the majority of its U.S. and non-U.S. employees. The Company provides certain other postretirement benefits, primarily health care and life insurance, to eligible U.S. employees. The Company also provides certain postemployment benefits to certain former employees or inactive employees prior to retirement. The components of the Company’s net periodic benefit expense for its pension and postretirement plans were as fol lows: Three Months Ended Six Months Ended June 30, June 30, 2015 2014 2015 2014 (dollars in millions) Service cost, benefits earned during the period $ 5 $ 6 $ 10 $ 12 Interest cost on projected benefit obligation 38 40 77 80 Expected return on plan assets (29) (27) (59) (55) Net amortization of prior service cost (credit) (5) (3) (10) (6) Net amortization of actuarial loss 7 6 13 12 Net periodic benefit expense $ 16 $ 22 $ 31 $ 43 </t>
  </si>
  <si>
    <t>Income Taxes</t>
  </si>
  <si>
    <t xml:space="preserve"> 17. Income Taxes. The Company is under continuous examination by the Internal Revenue Service (the “IRS”) and other tax authorities in certain countries, such as Japan and the United Kingdom (“U.K.”), and in states in which the Company has significant business operations, such as New York. The Company is currently at various levels of field examina tion with respect to audits by the IRS, as well as New York State and Ne w York City, for tax years 2009–2012 and 2007– 2009, respectively. The Company is currently under review by the IRS Appeals Office for the remaining issues covering tax years 1999– 2005 and has substantially completed the IRS field examination fo r the audit of tax years 2006– 2008. During 2015, the Company expects to reach a conclusion with the U.K. tax authorities on substantially all issues through tax year 2010, the resolution of which is not expected to have a material impact on the effective tax rate on the Company’s condensed consolida ted financial statements. The Com pany believes that the resolution of these tax matters will not have a material effect on the Company’s condensed consolidated statements of financial condition, although a resolution could have a material impact on the Company’s condensed consolidated sta tements of income for a particular future period and on the Company’s effective income tax rate for any period in which such resolution occurs. The Company has established a liability for unrecognized tax benefits that the Company believes is adequate in r elation to the potential for additional assessments. Once established, the Company adjusts unrecognized tax benefits only when more information is available or when an event occurs necessitating a change. It is reasonably possible that significant changes in the gross balance of unrecognized tax benefits may occur within the next 12 months related to certain tax authority examinations referred to above. At this time, however, it is not possible to reasonably estimate the expected change to the total amount of unrecognized tax benefits and impact on the Company’s effective tax rate over the next 12 months. The Company’s effective tax rate from contin uing operations for the six months ende d June 30 , 2015 included a net discre te tax benefit of $ 564 million. T his net discrete tax benefit was primarily associated with the repatriation of non-U.S. earnings at a cost lower than originally estimated due to an internal restructuring to simplify the Company’s legal entity organization in the U.K. The Company’s effective tax rate from continuing operations for the quarter and six months ended June 30, 2014 included a net discrete tax benefit of $ 609 million principally associated with remeasurement of reserves and related interest due to new information regarding the status of the IRS field exami nation referred to above .</t>
  </si>
  <si>
    <t>Segment and Geographic Information</t>
  </si>
  <si>
    <t>Segment Reporting</t>
  </si>
  <si>
    <t>Segment And Geographic Information</t>
  </si>
  <si>
    <t xml:space="preserve">18 . Segment and Geographic Information. Segment Information. For a discussion about the Company’s business segments, see Note 21 to the consolidated financial statements in the 2014 Form 10-K. Selected financial information for the Company’s business segments is presented below: Three Months Ended June 30, 2015 Institutional Securities Wealth Management Investment Management Intersegment Eliminations Total (dollars in millions) Total non-interest revenues(1) $ 5,205 $ 3,138 $ 757 $ (55) $ 9,045 Interest income 723 782 — (119) 1,386 Interest expense 756 45 6 (119) 688 Net interest (33) 737 (6) — 698 Net revenues $ 5,172 $ 3,875 $ 751 $ (55) $ 9,743 Income from continuing operations before income taxes $ 1,622 $ 885 $ 220 $ — $ 2,727 Provision for income taxes 511 324 59 — 894 Income from continuing operations 1,111 561 161 — 1,833 Discontinued operations: Income (loss) from discontinued operations before income taxes (2) — — — (2) Provision for income taxes — — — — — Income (loss) from discontinued operations (2) — — — (2) Net income 1,109 561 161 — 1,831 Net income applicable to nonredeemable noncontrolling interests 22 — 2 — 24 Net income applicable to Morgan Stanley $ 1,087 $ 561 $ 159 $ — $ 1,807 Three Months Ended June 30, 2014 Institutional Securities Wealth Management(3) Investment Management(3) Intersegment Eliminations Total (dollars in millions) Total non-interest revenues(1) $ 4,554 $ 3,125 $ 712 $ (50) $ 8,341 Interest income 758 616 1 (125) 1,250 Interest expense 1,064 39 8 (128) 983 Net interest (306) 577 (7) 3 267 Net revenues $ 4,248 $ 3,702 $ 705 $ (47) $ 8,608 Income from continuing operations before income taxes $ 960 $ 763 $ 209 $ — $ 1,932 Provision for (benefit from) income taxes(2) (344) 296 63 — 15 Income from continuing operations 1,304 467 146 — 1,917 Discontinued operations: Income (loss) from discontinued operations before income taxes (6) — 5 — (1) Provision for (benefit from) income taxes (3) — 2 — (1) Income (loss) from discontinued operations (3) — 3 — — Net income 1,301 467 149 — 1,917 Net income applicable to nonredeemable noncontrolling interests 11 — 7 — 18 Net income applicable to Morgan Stanley $ 1,290 $ 467 $ 142 $ — $ 1,899 Six Months Ended June 30, 2015 Institutional Securities Wealth Management Investment Management Intersegment Eliminations Total (dollars in millions) Total non-interest revenues(1) $ 10,751 $ 6,283 $ 1,431 $ (109) $ 18,356 Interest income 1,593 1,519 1 (243) 2,870 Interest expense 1,714 93 12 (243) 1,576 Net interest (121) 1,426 (11) — 1,294 Net revenues $ 10,630 $ 7,709 $ 1,420 $ (109) $ 19,650 Income from continuing operations before income taxes $ 3,435 $ 1,740 $ 407 $ — $ 5,582 Provision for income taxes(2) 517 644 120 — 1,281 Income from continuing operations 2,918 1,096 287 — 4,301 Discontinued operations: Income (loss) from discontinued operations before income taxes (10) — — — (10) Provision for (benefit from) income taxes (3) — — — (3) Income (loss) from discontinued operations (7) — — — (7) Net income 2,911 1,096 287 — 4,294 Net income applicable to nonredeemable noncontrolling interests 74 — 19 — 93 Net income applicable to Morgan Stanley $ 2,837 $ 1,096 $ 268 $ — $ 4,201 Six Months Ended June 30, 2014 Institutional Securities Wealth Management(3) Investment Management(3) Intersegment Eliminations Total (dollars in millions) Total non-interest revenues(1) $ 9,456 $ 6,196 $ 1,468 $ (91) $ 17,029 Interest income 1,639 1,197 2 (245) 2,593 Interest expense 2,170 82 13 (247) 2,018 Net interest (531) 1,115 (11) 2 575 Net revenues $ 8,925 $ 7,311 $ 1,457 $ (89) $ 17,604 Income from continuing operations before income taxes $ 2,376 $ 1,449 $ 477 $ — $ 4,302 Provision for income taxes(2) 82 561 157 — 800 Income from continuing operations 2,294 888 320 — 3,502 Discontinued operations: Income (loss) from discontinued operations before income taxes (9) — 6 — (3) Provision for (benefit from) income taxes (4) — 2 — (2) Income (loss) from discontinued operations (5) — 4 — (1) Net income 2,289 888 324 — 3,501 Net income applicable to nonredeemable noncontrolling interests 36 — 61 — 97 Net income applicable to Morgan Stanley $ 2,253 $ 888 $ 263 $ — $ 3,404 (1) In certain management fee arrangements, the Company is entitled to receive performance-based fees (also referred to as incentive fees) when the return on assets under management exceeds certain benchmark returns or other performance targets. In such arrangements, performance fee revenue is accrued (or reversed) quarterly based on measuring account fund performance to date versus the performance benchmark stated in the investment management agreement. The amount of cumulative performance-based fee rev enue at risk of reversing if fund performance falls below stated investment management agreement benchmarks was approximately $ 618 million at June 30, 2015 and approximately $ 634 million at December 31, 201 4 (see Note 2 to the Company’s consolid ated financial statements in the 2014 Form 10-K ). (2) The Company’s effective tax rate from continuing operations for the six months ended June 30, 2015 included a net discrete tax benefit of $ 564 million (within the Company’s Institutional Securitie s business segment). The Company’s effective tax rate from continuing operations for the quarter and six months ended June 30, 2014 included a net discrete tax benefit of $ 6 09 million (primarily within the Company’s Institutional Securities business segment) ( see Note 17). (3) On October 1, 2014, the Managed Futures business was transferred from the Company’s Wealth Management business segment to the Company’s Investment Management business segment. All prior-period amounts have been recast to conform to t he current year’s presentation . Total Assets(1) Institutional Securities(2) Wealth Management Investment Management Total (dollars in millions) At June 30, 2015 $ 656,529 $ 163,943 $ 5,283 $ 825,755 At December 31, 2014 $ 630,341 $ 165,147 $ 6,022 $ 801,510 (1) Corporate assets have been fully allocated to the Company’s business segments. (2) Includes a $ 159 million net increase in Intangible assets in the second quarter of 2015. Sa les of intangible assets resulted in a gain of $ 78 million recorded in Other revenues in the Company’s condensed consolidated statements of income. Geographic Information. For a discussion about the Company’s geographic net revenues, see Note 21 to the consolidated financial statements in the 2014 Form 10-K. Three Months Ended Six Months Ended June 30, June 30, Net Revenues 2015 2014 2015 2014 (dollars in millions) Americas $ 6,777 $ 6,132 $ 13,707 $ 12,714 EMEA 1,436 1,498 3,198 2,920 Asia-Pacific 1,530 978 2,745 1,970 Net revenues $ 9,743 $ 8,608 $ 19,650 $ 17,604 </t>
  </si>
  <si>
    <t>Equity Method Investments</t>
  </si>
  <si>
    <t>Wealth Management JV</t>
  </si>
  <si>
    <t xml:space="preserve">19. Equity Method Investments.
The Company has investments accounted for under the equity method of accounting (see Note 1 to the consolidated financial statements in the 2014 Form 10-K ) of $ 3,147 million and $ 3,332 million at June 30, 2015 and December 31, 2014, respectively, included in Other investments in the Company’s condensed consolidated statements of financial condition. Income from equity method investments was $ 45 million and $ 20 million for the quarters ended June 30, 2015 and 2014 , respectively, and $83 million and $76 million for t he six months ended June 30, 2015 and 2014 , respectively, and is included in Other revenues in the Company’s condensed consolidated statements of income. Income from the Company’s equity method investments for the quarters and six months ended June 30, 2015 and 2014 was primarily related to the Company’s 40 % stake in Mitsubishi UFJ Morgan Stanley Securities Co., Ltd. (“MUMSS”), as described below. Japanese Securities Joint Venture. The Company holds a 40% voting interest and Mitsubishi UFJ Financial Group, Inc. holds a 60 % voting interest in MUMSS. The Company accounts for its interest in MUMSS as an equity method investment within the Company’s Institutional Securities business segment. During the quarters ended June 30, 2015 and 2014 , the Company recorded income of $ 71 million and $ 34 million, respectively, and income of $ 140 million and $ 91 million in the six months ended June 30, 2015 and 2014 , respectively, within Other revenues in the Company’s condensed consolidated statements of income, arising from the Company’s 40% stake in MUMSS. In June 2015 and 2014 , MUMSS paid a dividend of approximately $ 291 million and $ 594 million, respect ively, of which the Company received approximately $ 116 million and $ 238 million, respectively, for its proportionate share of MUMSS. </t>
  </si>
  <si>
    <t>Subsequent Events</t>
  </si>
  <si>
    <t xml:space="preserve">20 . Subsequent Events. The Company has evaluated subsequent events for adjustment to or disclosure in its condensed consolidated financial statements through the date of this report, and has not identified any recordable or disclosable events, not otherwise reported in these condensed consolidated financial statements or the notes thereto, except for the following: C ommon Stock Dividend. On July 20, 2015, the Company announced that its Board of Directors declared a quarterly dividend per common share of $0.15. The dividend is payable on August 14, 2015 to common shareholders of record on July 31, 2015 (see Note 13 ). Long-Term Borrowing s . Subsequent to June 3 0 , 201 5 and through July 31 , 201 5 , the Company’s long-term borrowings increased by approximately $1.8 billion, net of repayments and maturities. This amount includes the Company’s issuance of $3.0 billion in senior debt on July 23, 2015. </t>
  </si>
  <si>
    <t>Significant Accounting Policies (Policy)</t>
  </si>
  <si>
    <t>Consolidated Statements of Cash Flows</t>
  </si>
  <si>
    <t>Condensed Consolidated Statements of Cash Flows. In the second quarter of 2015, the Company deconsolidated approximately $ 191 million in net assets previously attributable to nonredeemable noncontrolling interests that were related to a real estate fund sponsored by the Company. The deconsolidation resulted in a non-cash reduction of assets of $ 169 million. In the second quarter of 2014, th e Company deconsolidated approximately $ 1.6 billion in net assets previously attributable to nonredeemable noncontrolling interests related to certain legal entities associated with another real estate fund sponsored by the Company. The deconsolidation res ulted in a non-cash reduction of assets of $ 1.3 billion.</t>
  </si>
  <si>
    <t>Accounting Standards Adopted</t>
  </si>
  <si>
    <t xml:space="preserve">Accounting Standards Adopted. Repurchase-to-Maturity Transactions, Repurchase Financings, and Disclosures. In June 2014, the Financial Accounting Standards Board (the “FASB”) issued an accounting update requiring repurchase-to-maturity transactions be accounted for as secured borrowings consistent with the accounting for other repurchase agreements. This accounting update also requires s eparate accounting for a transfer of a financial asset executed contemporaneously with a repurchase agreement with the same counterparty (a repurchase financing), which will result in secured borrowing accounting for the repurchase agreement. This guidance became effective for the Company beginning January 1, 2015. In addition, new disclosures are required for sales of financial assets where the Company retains substantially all the exposure throughout the term and for the collateral pledged and remaining m aturity of repurchase and securities lending agreements, which were effective January 1, 2015, and April 1, 2015, respectively. The adoption of this guidance did not have a material impact on the Company’s condensed consolidated financial statements. For f urther information on the adoption of this guidance, see Notes 5 and 6. Disclosures for Investments in Certain Entities That Calculate Net Asset Value per Share (or Its Equivalent). In May 2015, the FASB issued an accounting update that removes the requirement to categorize within the fair value hierarchy all investments for which fair value is measured at net asset value (“NAV”) per share, or its equivalent using the practical expedient . The Company adopted this guidance retrospectively during the second quart er of 2015, as early adoption is permitted. For further information on the adoption of this guidance, see Note 3. </t>
  </si>
  <si>
    <t>Fair Value Disclosures (Tables)</t>
  </si>
  <si>
    <t>Assets and Liabilities Measured at Fair Value on a Recurring Basis</t>
  </si>
  <si>
    <t xml:space="preserve">Assets and Liabilities Measured 2015 . Assets and Liabilities Measured at Fair Value on a Recurring Basis at June 30, 2015. Quoted Prices in Active Markets for Identical Assets (Level 1) Significant Observable Inputs (Level 2) Significant Unobservable Inputs (Level 3) Counterparty and Cash Collateral Netting Balance at June 30, 2015 (dollars in millions) Assets at Fair Value Trading assets: U.S. government and agency securities: U.S. Treasury securities $ 16,664 $ — $ — $ — $ 16,664 U.S. agency securities 1,331 16,793 3 — 18,127 Total U.S. government and agency securities 17,995 16,793 3 — 34,791 Other sovereign government obligations 17,317 9,023 12 — 26,352 Corporate and other debt: State and municipal securities — 1,987 7 — 1,994 Residential mortgage-backed securities — 2,118 378 — 2,496 Commercial mortgage-backed securities — 1,319 84 — 1,403 Asset-backed securities — 839 19 — 858 Corporate bonds — 14,321 479 — 14,800 Collateralized debt and loan obligations — 362 660 — 1,022 Loans and lending commitments — 6,595 5,512 — 12,107 Other debt — 2,168 564 — 2,732 Total corporate and other debt — 29,709 7,703 — 37,412 Corporate equities(1) 109,680 1,045 486 — 111,211 Derivative and other contracts: Interest rate contracts 827 352,457 2,211 — 355,495 Credit contracts — 24,053 886 — 24,939 Foreign exchange contracts 60 63,005 492 — 63,557 Equity contracts 633 47,745 1,121 — 49,499 Commodity contracts 3,380 11,427 3,145 — 17,952 Other — 145 — — 145 Netting(2) (4,515) (416,622) (4,211) (53,700) (479,048) Total derivative and other contracts 385 82,210 3,644 (53,700) 32,539 Investments: Investments measured at NAV(3) 4,534 Principal investments 57 25 581 — 663 Other 193 222 300 — 715 Total investments 250 247 881 — 5,912 Physical commodities — 2,062 — — 2,062 Total trading assets 145,627 141,089 12,729 (53,700) 250,279 AFS securities 28,478 35,231 — — 63,709 Securities received as collateral 15,480 9 3 — 15,492 Securities purchased under agreements to resell — 810 — — 810 Intangible assets(4) — — 6 — 6 Total assets measured at fair value $ 189,585 $ 177,139 $ 12,738 $ (53,700) $ 330,296 Quoted Prices in Active Markets for Identical Assets (Level 1) Significant Observable Inputs (Level 2) Significant Unobservable Inputs (Level 3) Counterparty and Cash Collateral Netting Balance at June 30, 2015 (dollars in millions) Liabilities at Fair Value Short-term borrowings $ — $ 2,825 $ — $ — $ 2,825 Trading liabilities: U.S. government and agency securities: U.S. Treasury securities 15,679 — — — 15,679 U.S. agency securities 1,111 179 — — 1,290 Total U.S. government and agency securities 16,790 179 — — 16,969 Other sovereign government obligations 18,040 2,353 — — 20,393 Corporate and other debt: State and municipal securities — 2 — — 2 Corporate bonds — 5,906 15 — 5,921 Unfunded lending commitments — 6 — — 6 Other debt — 4 4 — 8 Total corporate and other debt — 5,918 19 — 5,937 Corporate equities(1) 42,192 1,577 112 — 43,881 Derivative and other contracts: Interest rate contracts 766 330,343 2,447 — 333,556 Credit contracts — 23,178 1,875 — 25,053 Foreign exchange contracts 12 66,247 46 — 66,305 Equity contracts 490 54,568 3,223 — 58,281 Commodity contracts 3,811 11,448 1,940 — 17,199 Other — 169 — — 169 Netting(2) (4,515) (416,622) (4,211) (37,243) (462,591) Total derivative and other contracts 564 69,331 5,320 (37,243) 37,972 Total trading liabilities 77,586 79,358 5,451 (37,243) 125,152 Obligation to return securities received as collateral 23,237 10 3 — 23,250 Securities sold under agreements to repurchase — 440 154 — 594 Other secured financings — 3,906 168 — 4,074 Long-term borrowings — 30,773 2,221 — 32,994 Total liabilities measured at fair value $ 100,823 $ 117,312 $ 7,997 $ (37,243) $ 188,889 _____________ AFS—available for sale (1) The Company holds or sells short for trading purposes equity securities issued by entities in diverse industries and of varying size. (2)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 ame level is included within that level. For further information on derivative instruments and hedging activities, see Note 10. (3) Certain investments that are measured at fair value using the NAV per share , or its equivalent , are not classified in th e fair value hierarchy. For additional disclosure about such investments, see “Fair Value of Investments that are Measured at Net Asset Value” herein. (4) Amount represents mortgage servicing rights (“MSRs”) accounted for at fair value. Assets and Liabilities Measured at Fair Value on a Recurring Basis at December 31, 2014 Quoted Prices in Active Markets for Identical Assets (Level 1) Significant Observable Inputs (Level 2) Significant Unobservable Inputs (Level 3) Counterparty and Cash Collateral Netting Balance at December 31, 2014 (dollars in millions) Assets at Fair Value Trading assets: U.S. government and agency securities: U.S. Treasury securities $ 16,961 $ — $ — $ — $ 16,961 U.S. agency securities 850 18,193 — — 19,043 Total U.S. government and agency securities 17,811 18,193 — — 36,004 Other sovereign government obligations 15,149 7,888 41 — 23,078 Corporate and other debt: State and municipal securities — 2,049 — — 2,049 Residential mortgage-backed securities — 1,991 175 — 2,166 Commercial mortgage-backed securities — 1,484 96 — 1,580 Asset-backed securities — 583 76 — 659 Corporate bonds — 15,800 386 — 16,186 Collateralized debt and loan obligations — 741 1,152 — 1,893 Loans and lending commitments — 6,088 5,874 — 11,962 Other debt — 2,167 285 — 2,452 Total corporate and other debt — 30,903 8,044 — 38,947 Corporate equities(1) 112,490 1,357 272 — 114,119 Derivative and other contracts: Interest rate contracts 663 495,026 2,484 — 498,173 Credit contracts — 30,813 1,369 — 32,182 Foreign exchange contracts 83 72,769 249 — 73,101 Equity contracts(2) 571 45,967 1,586 — 48,124 Commodity contracts 4,105 18,042 2,268 — 24,415 Other — 376 — — 376 Netting(3) (4,910) (564,127) (4,220) (66,720) (639,977) Total derivative and other contracts 512 98,866 3,736 (66,720) 36,394 Investments: Investments measured at NAV(4) 5,009 Principal investments 58 3 835 — 896 Other 225 198 323 — 746 Total investments 283 201 1,158 — 6,651 Physical commodities — 1,608 — — 1,608 Total trading assets 146,245 159,016 13,251 (66,720) 256,801 AFS securities 37,200 32,016 — — 69,216 Securities received as collateral 21,265 51 — — 21,316 Securities purchased under agreements to resell — 1,113 — — 1,113 Intangible assets(5) — — 6 — 6 Total assets measured at fair value $ 204,710 $ 192,196 $ 13,257 $ (66,720) $ 348,452 Liabilities at Fair Value Short-term borrowings $ — 1,765 $ — $ — $ 1,765 Trading liabilities: U.S. government and agency securities: U.S. Treasury securities 14,199 — — — 14,199 U.S. agency securities 1,274 85 — — 1,359 Total U.S. government and agency securities 15,473 85 — — 15,558 Other sovereign government obligations 11,653 2,109 — — 13,762 Corporate and other debt: State and municipal securities — 1 — — 1 Corporate bonds — 5,943 78 — 6,021 Unfunded lending commitments — 10 5 — 15 Other debt — 63 38 — 101 Total corporate and other debt — 6,017 121 — 6,138 Corporate equities(1) 31,340 326 45 — 31,711 Derivative and other contracts: Interest rate contracts 602 469,319 2,657 — 472,578 Credit contracts — 29,997 2,112 — 32,109 Foreign exchange contracts 21 72,233 98 — 72,352 Equity contracts(2) 416 51,405 3,751 — 55,572 Commodity contracts 4,817 15,584 1,122 — 21,523 Other — 172 — — 172 Netting(3) (4,910) (564,127) (4,220) (40,837) (614,094) Total derivative and other contracts 946 74,583 5,520 (40,837) 40,212 Total trading liabilities 59,412 83,120 5,686 (40,837) 107,381 Obligation to return securities received as collateral 25,629 56 — — 25,685 Securities sold under agreements to repurchase — 459 153 — 612 Other secured financings — 4,355 149 — 4,504 Long-term borrowings — 29,840 1,934 — 31,774 Total liabilities measured at fair value $ 85,041 $ 119,595 $ 7,922 $ (40,837) $ 171,721 _____________ (1 ) The Company holds or sells short for trading purposes equity securities issued by entities in diverse industries and of varying size. (2) Level 3 asset derivative equity contracts increased by $ 57 million with a corresponding decrease in the balance of Level 2 asset derivative equity contracts, and the balance of Level 3 liability derivative equity contracts increased by $ 842 million with a corresponding decrease in the balance of Level 2 liability derivative equity contracts to correct the fair value level assigned to these contracts at December 31, 2014. The total amount of asset and liability derivative equity contracts remained unchanged. (3)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level. For further information on derivative instruments and hedging activities, see Note 10. (4) Certain investments that are measured at fair value using the NAV per share, or its equivalent , are not classified in the fair value hierarchy. For additional disclosure about such investments, see “Fair Value of Investments that are Measured at Net Asset Value” herein. (5) Amount represents MSRs accounted for at fair value. </t>
  </si>
  <si>
    <t>Changes in Level 3 Assets and Liabilities Measured at Fair Value on a Recurring Basis</t>
  </si>
  <si>
    <t xml:space="preserve">Changes in Level 3 Assets and Liabilities Measured at Fair Value on a Recurring Basis for the Quarter Ended June 30, 2015 Beginning Balance at March 31, 2015 Total Realized and Unrealized Gains (Losses)(1) Purchases Sales Issuances Settlements Net Transfers Ending Balance at June 30, 2015 Unrealized Gains (Losses) for Level 3 Assets/ Liabilities Outstanding at June 30, 2015(2) (dollars in millions) Assets at Fair Value Trading assets: U.S. agency securities $ — $ — $ — $ (3) $ — $ — $ 6 $ 3 $ — Other sovereign government obligations 11 — 5 (1) — — (3) 12 — Corporate and other debt: State and municipal securities — 1 4 (9) — — 11 7 1 Residential mortgage-backed securities 296 2 138 (32) — — (26) 378 2 Commercial mortgage-backed securities 180 (4) 5 (9) — — (88) 84 (5) Asset-backed securities 67 5 11 (64) — — — 19 1 Corporate bonds 424 (4) 228 (150) — (2) (17) 479 (16) Collateralized debt and loan obligations 822 68 300 (439) — (78) (13) 660 (10) Loans and lending commitments 4,789 31 1,615 (351) — (491) (81) 5,512 26 Other debt 486 (1) 130 (51) — — — 564 (1) Total corporate and other debt 7,064 98 2,431 (1,105) — (571) (214) 7,703 (2) Corporate equities 230 38 266 (92) — — 44 486 26 Net derivative and other contracts(3): Interest rate contracts (496) 95 4 — (13) 14 160 (236) 135 Credit contracts (984) (24) 4 — (24) 23 16 (989) (29) Foreign exchange contracts 297 57 — — (1) 43 50 446 82 Equity contracts (2,472) (23) 39 — (54) 206 202 (2,102) (161) Commodity contracts 1,345 4 2 — (112) (34) — 1,205 (27) Total net derivative and other contracts (2,310) 109 49 — (204) 252 428 (1,676) — Investments: Principal investments 829 (21) 5 (12) — (205) (15) 581 (21) Other 391 (4) — — — — (87) 300 — Securities received as collateral 33 — — (30) — — — 3 — Intangible assets 5 1 — — — — — 6 1 Liabilities at Fair Value Trading liabilities: Corporate and other debt: Corporate bonds $ 23 $ — $ (21) $ 15 $ — $ — $ (2) $ 15 $ — Other debt 23 — — 10 — (29) — 4 — Total corporate and other debt 46 — (21) 25 — (29) (2) 19 — Corporate equities 50 240 (49) 2 — — 349 112 240 Obligation to return securities received as collateral 33 — (30) — — — — 3 — Securities sold under agreements to repurchase 154 — — — — — — 154 — Other secured financings 133 2 — — 37 — — 168 2 Long-term borrowings 1,738 51 — — 549 (88) 73 2,221 51 ___________________ (1) Total realized and unrealized gains (losses) are primarily included in Trading revenues in the condensed consolidated statements of income except for $ (25) million related to Trading assets—Investments, which is included in Investments revenues. (2) Amounts represent unrealized gains (losses) for the quarter ended June 30, 2015 related to assets and liabilities still outstanding at June 30, 2015 . (3) Net derivative and other contracts repres ent Trading assets—Derivative and other contracts net of Trading liabilities—Derivative and other contracts. For further information on derivative instruments and hedging activities, see Note 10. Changes in Level 3 Assets and Liabilities Measured at Fair Value on a Recurring Basis for the Six Months Ended June 30, 2015 Beginning Balance at December 31, 2014 Total Realized and Unrealized Gains (Losses)(1) Purchases Sales Issuances Settlements Net Transfers Ending Balance at June 30, 2015 Unrealized Gains (Losses) for Level 3 Assets/ Liabilities Outstanding at June 30, 2015(2) (dollars in millions) Assets at Fair Value Trading assets: U.S. agency securities $ — $ — $ 3 $ — $ — $ — $ — $ 3 $ — Other sovereign government obligations 41 1 6 (32) — — (4) 12 1 Corporate and other debt: State and municipal securities — 1 4 — — — 2 7 1 Residential mortgage-backed securities 175 21 163 (51) — — 70 378 12 Commercial mortgage-backed securities 96 (6) 16 (22) — — — 84 (9) Asset-backed securities 76 (4) 11 (29) — — (35) 19 2 Corporate bonds 386 10 213 (126) — (1) (3) 479 9 Collateralized debt and loan obligations 1,152 145 404 (682) — (331) (28) 660 (6) Loans and lending commitments 5,874 35 2,082 (209) — (2,078) (192) 5,512 30 Other debt 285 (8) 12 — — (1) 276 564 6 Total corporate and other debt 8,044 194 2,905 (1,119) — (2,411) 90 7,703 45 Corporate equities 272 64 260 (147) — — 37 486 49 Net derivative and other contracts(3): Interest rate contracts (173) 188 9 — (20) 124 (364) (236) 197 Credit contracts (743) (276) 17 — (54) 31 36 (989) (284) Foreign exchange contracts 151 121 — — (1) 144 31 446 120 Equity contracts(4) (2,165) (73) 69 — (225) 156 136 (2,102) (160) Commodity contracts 1,146 299 3 — (112) (72) (59) 1,205 234 Total net derivative and other contracts (1,784) 259 98 — (412) 383 (220) (1,676) 107 Investments: Principal investments 835 (4) 15 (46) — (205) (14) 581 (26) Other 323 (16) 2 (6) — — (3) 300 (12) Securities received as collateral — — 3 — — — — 3 — Intangible assets 6 1 — — — (1) — 6 1 Liabilities at Fair Value Trading liabilities: Corporate and other debt: Corporate bonds $ 78 $ (2) $ (12) $ 14 $ — $ — $ (67) $ 15 $ (2) Unfunded lending commitments 5 5 — — — — — — 5 Other debt 38 — — 6 — (39) (1) 4 — Total corporate and other debt 121 3 (12) 20 — (39) (68) 19 3 Corporate equities 45 19 (75) 25 — — 136 112 20 Obligation to return securities received as collateral — — — 3 — — — 3 — Securities sold under agreements to repurchase 153 (1) — — — — — 154 (1) Other secured financings 149 (6) — — 37 (24) — 168 2 Long-term borrowings 1,934 65 — — 612 (300) 40 2,221 59 ___________ (1) Total realized and unrealized gains (losses) are primarily included in Trading revenues in the Company’s condensed consolidated statements of income except for $ (20) million related to Trading assets—Investments, which is included in Investments revenues. (2) Amounts represent unrealized gains (losses) for the quarter ended June 30, 2015 related to assets and liabilities still outstanding at June 30, 2015 . (3) Net derivative and other contracts repres ent Trading assets—Derivative and other contracts net of Trading liabilities—Derivative and other contracts. For further information on derivative instruments and hedging activities, see Note 10. (4 ) Net liability Level 3 derivative equity contrac ts increased by $ 785 million to correct the fair value level assigned to these contracts at December 31, 2014. The total amount of derivative equity contracts remained unchanged at December 31, 2014. Changes in Level 3 Assets and Liabilities Measured at Fair Value on a Recurring Basis for the Quarter Ended June 30, 2014 Beginning Balance at March 31, 2014 Total Realized and Unrealized Gains (Losses)(1) Purchases Sales Issuances Settlements Net Transfers Ending Balance at June 30, 2014 Unrealized Gains (Losses) for Level 3 Assets/ Liabilities Outstanding at June 30, 2014(2) (dollars in millions) Assets at Fair Value Trading assets: Other sovereign government obligations $ 8 $ — $ 7 $ (2) $ — $ — $ 1 $ 14 $ — Corporate and other debt: State and municipal securities — — 4 — — — — 4 — Residential mortgage-backed securities 51 10 1 (7) — — — 55 8 Commercial mortgage-backed securities 80 5 14 (52) — — — 47 (1) Asset-backed securities 146 — 28 (115) — — 6 65 — Corporate bonds 538 64 100 (223) — — 31 510 42 Collateralized debt obligations 1,293 79 497 (534) — (27) 24 1,332 32 Loans and lending commitments 4,988 146 1,505 (423) — (304) (83) 5,829 188 Other debt 31 2 8 (17) — (2) — 22 2 Total corporate and other debt 7,127 306 2,157 (1,371) — (333) (22) 7,864 271 Corporate equities 263 16 68 (29) — — (75) 243 11 Net derivative and other contracts(3): Interest rate contracts (121) (64) 1 — — 77 (2) (109) (25) Credit contracts (231) (362) 8 — (8) (157) 40 (710) (357) Foreign exchange contracts 52 21 3 (1) — 30 4 109 21 Equity contracts (1,099) 3 29 (1) (32) (102) 105 (1,097) (25) Commodity contracts 1,074 (43) 108 — — (7) — 1,132 (55) Other (1) (1) — — — (1) — (3) (1) Total net derivative and other contracts (326) (446) 149 (2) (40) (160) 147 (678) (442) Investments: Principal investments 2,193 (14) 16 (72) — (1,234) (6) 883 65 Other 521 2 2 (10) — — (135) 380 9 Securities received as collateral 3 — — — — (3) — — — Intangible assets 7 (1) — — — — — 6 (1) Liabilities at Fair Value Trading liabilities: Corporate and other debt: Corporate bonds $ 3 $ (1) $ (4) $ 13 $ — $ — $ 1 $ 14 $ — Unfunded lending commitments 6 (5) — 1 — — — 12 (5) Other debt 68 11 — 5 — (20) — 42 2 Total corporate and other debt 77 5 (4) 19 — (20) 1 68 (3) Corporate equities 10 (1) (21) 17 — — (1) 6 — Obligation to return securities received as collateral 3 — — — — — (3) — — Securities sold under agreements to repurchase 154 (1) — — — — — 155 (1) Other secured financings 275 (5) — — 17 (178) 16 135 (4) Long-term borrowings 1,878 (50) — — 160 (89) (220) 1,779 (50) ___________ (1) Total realized and unrealized gains (losses) are primarily included in Trading revenues in the condensed consolidated statements of income except for $ (12) million related to Trading assets—Investments, which is included in Investments revenues. (2) Amounts represent unrealized gains (losses) for the quarter ended June 30, 2014 related to assets and liabilities still outstanding at June 30, 2014 . (3) Net derivative and other contracts represent Trad ing assets—Derivative and other contracts net of Trading liabilities—Derivative and other contracts. For further information on derivative instruments and hedging activities, see Note 10. Changes in Level 3 Assets and Liabilities Measured at Fair Value on a Recurring Basis for the Six Months Ended June 30, 2014 Beginning Balance at December 31, 2013 Total Realized and Unrealized Gains (Losses)(1) Purchases Sales Issuances Settlements Net Transfers Ending Balance at June 30, 2014 Unrealized Gains (Losses) for Level 3 Assets/ Liabilities Outstanding at June 30, 2014(2) (dollars in millions) Assets at Fair Value Trading assets: Other sovereign government obligations $ 27 $ — $ 8 $ (21) $ — $ — $ — $ 14 $ — Corporate and other debt: State and municipal securities — — 4 — — — — 4 — Residential mortgage-backed securities 47 13 1 (5) — — (1) 55 9 Commercial mortgage-backed securities 108 13 23 (97) — — — 47 (1) Asset-backed securities 103 (4) 30 (88) — — 24 65 — Corporate bonds 522 96 169 (304) — — 27 510 68 Collateralized debt and loan obligations 1,468 134 658 (886) — (72) 30 1,332 52 Loans and lending commitments 5,129 (137) 1,770 (343) — (634) 44 5,829 (117) Other debt 27 2 8 (18) — — 3 22 1 Total corporate and other debt 7,404 117 2,663 (1,741) — (706) 127 7,864 12 Corporate equities 190 18 79 (38) — — (6) 243 14 Net derivative and other contracts(3): Interest rate contracts 113 (141) 1 — — (46) (36) (109) (130) Credit contracts (147) (576) 45 — (62) 47 (17) (710) (582) Foreign exchange contracts 68 14 4 (1) — 38 (14) 109 15 Equity contracts (831) (15) 175 (2) (218) (280) 74 (1,097) (58) Commodity contracts 880 121 164 — — (33) — 1,132 98 Other (4) (3) — — — 4 — (3) (3) Total net derivative and other contracts 79 (600) 389 (3) (280) (270) 7 (678) (660) Investments: Principal investments 2,160 47 16 (84) — (1,234) (22) 883 128 Other 538 (10) 13 (21) — — (140) 380 (3) Intangible assets 8 (1) — — — (1) — 6 (1) Liabilities at Fair Value Short-term borrowings $ 1 $ — $ — $ — $ — $ (1) $ — $ — $ — Trading liabilities: Corporate and other debt: Corporate bonds 22 1 (50) 47 — — (4) 14 — Unfunded lending commitments 2 (9) — 1 — — — 12 (9) Other debt 48 10 — — — 3 1 42 1 Total corporate and other debt 72 2 (50) 48 — 3 (3) 68 (8) Corporate equities 8 (1) (22) 15 — — 4 6 (1) Securities sold under agreements to repurchase 154 (1) — — — — — 155 (1) Other secured financings 278 (9) — — 18 (186) 16 135 (5) Long-term borrowings 1,887 (80) — — 359 (233) (314) 1,779 (81) __________ (1) Total realized and unrealized gains (losses) are primarily included in Trading revenues in the Company’s condensed consolidated statements of income except for $ 37 million related to Trading assets—I nvestments, which is included in Investments revenues. (2) Amounts represent unrealized gains (losses) for the quarter ended June 30, 2014 related to assets and liabilities still outstanding at June 30, 2014 . (3) Net derivative and other cont racts represent Trading assets—Derivative and other contracts, net of Trading liabilities—Derivative and other contracts. For further information on derivative instruments and hedging activities, see Note 10. </t>
  </si>
  <si>
    <t>Quantitative Information about and Sensitivity of Significant Unobservable Inputs used in Recurring Level 3 Fair Value Measurements</t>
  </si>
  <si>
    <t xml:space="preserve">Balance at June 30, 2015 Valuations Technique(s) / Significant Unobservable Input(s) / Sensitivity of the Fair Value to Changes in the Unobservable Inputs Range(1) Averages(2) (dollars in millions) Assets Trading assets: Corporate and other debt: Residential mortgage-backed securities $ 378 Comparable pricing: Comparable bond price / (A) 0 to 82 points 41 points Commercial mortgage-backed securities 84 Comparable pricing: Comparable bond price / (A) 0 to 10 points 1 points Corporate bonds 479 Comparable pricing: Comparable bond price / (A) 3 to 125 points 61 points Collateralized debt and loan obligations 660 Comparable pricing(3): Comparable bond price / (A) 55 to 104 points 82 points Correlation model: Credit correlation / (B) 42% to 61% 53% Loans and lending commitments 5,512 Corporate loan model: Credit spread / (C) 127 to 706 basis points 464 basis points Margin loan model: Credit spread / (C)(D) 82 to 513 basis points 157 basis points Volatility skew / (C)(D) 18% to 57% 25% Discount rate / (C)(D) 2% to 3% 3% Option model: Volatility skew / (C) 0% 0% Comparable pricing(3): Comparable loan price / (A) 39 to 104 points 89 points Other debt 564 Comparable pricing: Comparable loan price / (A) 3 to 81 points 64 points Comparable pricing: Comparable bond price / (A) 11 points 11 points Option model: At the money volatility / (A) 15% to 54% 16% Margin loan model(3): Discount rate / (C) 0% to 5% 2% Corporate equities 486 Net asset value: Discount to net asset value / (C) 0% to 71% 36% Comparable pricing: Comparable price / (A) 7% to 91% 79% Comparable pricing(3): Comparable equity price / (A) 100% 100% Market approach: EBITDA multiple / (A)(D) 8 to 10 times 9 times Price / Book ratio / (A)(D) 0 times 0 times Net derivative and other contracts(4): Interest rate contracts (236) Option model: Interest rate volatility concentration liquidity multiple / (C)(D) 0 to 3 times 2 times Interest rate - Foreign exchange correlation / (A)(D) 28% to 62% 44% / 43% (5) Interest rate volatility skew / (A)(D) 32% to 106% 49% / 52% (5) Interest rate quanto correlation / (A)(D) -14% to 35% 2% / -8% (5) Interest rate curve correlation / (C)(D) 12% to 95% 60% / 73% (5) Inflation volatility / (A)(D) 61% 61% / 61% (5) Interest rate - Inflation correlation / (A)(D) -40% to -39% -39% / -39% (5) Credit contracts (989) Comparable pricing: Cash synthetic basis / (C)(D) 5 to 12 points 9 points Comparable bond price / (C)(D) 0 to 65 points 20 points Correlation model(3): Credit correlation / (B) 41% to 99% 63% Foreign exchange contracts(6) 446 Option model: Interest rate - Foreign exchange correlation / (A)(D) 28% to 62% 44% / 43% (5) Interest rate volatility skew / (A)(D) 32% to 106% 49% / 52% (5) Interest rate curve / (A)(D) 0% to 1% 0% / 0% (5) Equity contracts(6) (2,102) Option model: At the money volatility / (A)(D) 6% to 54% 31% Volatility skew / (A)(D) -3% to 0% -1% Equity - Equity correlation / (C)(D) 40% to 99% 69% Equity - Foreign exchange correlation / (C)(D) -50% to 10% -24% Equity - Interest rate correlation / (C)(D) -22% to 71% 19% / 4% (5) Commodity contracts 1,205 Option model: Forward power price / (C)(D) $6 to $101 per $35 per Megawatt hour Megawatt hour Commodity volatility / (A)(D) 10% to 75% 18% Cross commodity correlation / (C)(D) 33% to 100% 93% Investments: Principal investments 581 Discounted cash flow: Implied weighted average cost of capital / (C)(D) 12% 12% Exit multiple / (A)(D) 10 times 10 times Capitalization rate / (C)(D) 5 to 10 % 6% Equity discount rate / (C)(D) 18% to 35% 21% Market approach(3): EBITDA multiple / (A)(D) 8 to 15 times 11 times Price / Earnings ratio / (A)(D) 30 times 30 times Forward capacity price / (A)(D) $5 to $7 $7 Comparable pricing: Comparable equity price / (A) 100% 100% Other 300 Discounted cash flow: Implied weighted average cost of capital / (C)(D) 10% 10% Exit multiple / (A)(D) 11 times 11 times Market approach: EBITDA multiple / (A)(D) 8 to 13 times 10 times Comparable pricing(3): Comparable equity price / (A) 100% 100% Liabilities Trading liabilities: Corporate equities $ 112 Comparable pricing: Comparable equity price / (A) 55 % 55% Securities sold under agreements to repurchase 154 Discounted cash flow: Funding spread / (A) 75 to 98 basis points 89 basis points Other secured financings 168 Comparable pricing: Comparable bond price / (A) 100 points 100 points Comparable pricing: Comparable bond price / (C) 0 to 15 points 8 points Discounted cash flow: Discount rate / (C) 16 % 16% Discounted cash flow(3): Funding spread / (A) 88 to 109 basis points 98 basis points Long-term borrowings 2,221 Option model(3): At the money volatility / (C)(D) 20% to 35% 29% Volatility skew / (C)(D) -1% to 0% -1% Equity - Equity correlation / (A)(D) 40% to 90% 66% Equity - Foreign exchange correlation / (C)(D) -70% to 35% -34% Option model: Equity alpha / (A) 33% to 85% 73% Correlation model: Credit correlation / (B) 44% to 60% 45% Valuation Technique(s) / Balance at Significant Unobservable Input(s) / December 31, Sensitivity of the Fair Value to Changes 2014 in the Unobservable Inputs Range(1) Averages(2) Assets (dollars in millions) Trading assets: Corporate and other debt: Residential mortgage-backed securities $ 175 Comparable pricing: Comparable bond price / (A) 3 to 90 points 15 points Commercial mortgage-backed securities 96 Comparable pricing: Comparable bond price / (A) 0 to 7 points 1 points Asset-backed securities 76 Comparable pricing: Comparable bond price / (A) 0 to 62 points 23 points Corporate bonds 386 Comparable pricing: Comparable bond price / (A) 1 to 160 points 90 points Collateralized debt and loan obligations 1,152 Comparable pricing(3): Comparable bond price / (A) 20 to 100 points 66 points Correlation model: Credit correlation / (B) 47% to 65% 56% Loans and lending commitments 5,874 Corporate loan model: Credit spread / (C) 36 to 753 basis points 373 basis points Margin loan model: Credit spread / (C)(D) 150 to 451 basis points 216 basis points Volatility skew / (C)(D) 3% to 37% 21% Discount rate / (C)(D) 2% to 3% 3% Option model: Volatility skew / (C) -1% -1% Comparable pricing(3): Comparable loan price / (A) 15 to 105 points 89 points Other debt 285 Comparable pricing(3): Comparable loan price / (A) 0 to 75 points 39 points Comparable pricing: Comparable bond price / (A) 15 points 15 points Option model: At the money volatility / (A) 15% to 54% 15% Corporate equities 272 Net asset value: Discount to net asset value / (C) 0% to 71% 36% Comparable pricing: Comparable price / (A) 83% to 96% 85% Comparable pricing(3): Comparable equity price / (A) 100% 100% Market approach: EBITDA multiple / (A)(D) 6 to 9 times 8 times Price / Book ratio / (A)(D) 0 times 0 times Net derivative and other contracts(4): Interest rate contracts (173) Option model: Interest rate volatility concentration liquidity multiple / (C)(D) 0 to 3 times 2 times Interest rate - Foreign exchange correlation / (A)(D) 28% to 62% 44% / 42%(5) Interest rate volatility skew / (A)(D) 38% to 104% 86% / 60%(5) Interest rate quanto correlation / (A)(D) -9% to 35% 6% / -6%(5) Interest rate curve correlation / (A)(D) 44% to 87% 73% / 80%(5) Inflation volatility / (A)(D) 69% to 71% 70% / 71%(5) Interest rate - Inflation correlation / (A)(D) -44% to -40% -42% / -43%(5) Credit contracts (743) Comparable pricing: Cash synthetic basis / (C)(D) 5 to 13 points 9 points Comparable bond price / (C)(D) 0 to 55 points 18 points Correlation model(3): Credit correlation / (B) 42% to 95% 63% Foreign exchange contracts(6) 151 Option model: Interest rate quanto correlation / (A)(D) -9% to 35% 6% / -6%(5) Interest rate - Credit spread correlation / (A)(D) -54% to -2% -17% / -11%(5) Interest rate curve correlation / (A)(D) 44% to 87% 73% / 80%(5) Interest rate - Foreign exchange correlation / (A)(D) 28% to 62% 44% / 42%(5) Interest rate curve / (A)(D) 0% to 2% 1% / 1%(5) Equity contracts(6)(7) (2,165) Option model: At the money volatility / (A)(D) 14% to 51% 29% Volatility skew / (A)(D) -2% to 0% -1% Equity - Equity correlation / (C)(D) 40% to 99% 72% Equity - Foreign exchange correlation / (C)(D) -50% to 10% -16% Equity - Interest rate correlation / (C)(D) -18% to 81% 26% / 11%(5) Commodity contracts 1,146 Option model: Forward power price / (C)(D) $5 to $106 per $38 per Megawatt hour Megawatt hour Commodity volatility / (A)(D) 11% to 90% 19% Cross commodity correlation / (C)(D) 33% to 100% 93% Investments: Principal investments 835 Discounted cash flow: Implied weighted average cost of capital / (C)(D) 11% 11% Exit multiple / (A)(D) 10 times 10 times Discounted cash flow: Equity discount rate / (C) 25% 25% Market approach(3): EBITDA multiple / (A)(D) 4 to 14 times 10 times Price / Earnings ratio / (A)(D) 23 times 23 times Forward capacity price / (A)(D) $5 to $7 $7 Comparable pricing: Comparable equity price / (A) 64% to 100% 95% Other 323 Discounted cash flow: Implied weighted average cost of capital / (C)(D) 10% to 13% 11% Exit multiple / (A)(D) 6 to 9 times 9 times Market approach: EBITDA multiple / (A)(D) 9 to 13 times 10 times Comparable pricing(3): Comparable equity price / (A) 100% 100% Liabilities Trading liabilities: Corporate and other debt: Corporate bonds $ 78 Option model: Volatility skew / (C)(D) -1% -1% At the money volatility / (C)(D) 10% 10% Securities sold under agreements to repurchase 153 Discounted cash flow: Funding spread / (A) 75 to 91 basis points 86 basis points Other secured financings 149 Comparable pricing: Comparable bond price / (A) 99 to 101 points 100 points Discounted cash flow(3): Funding spread / (A) 82 to 98 basis points 95 basis points Long-term borrowings 1,934 Option model(3): At the money volatility / (C)(D) 18% to 32% 27% Volatility skew / (A)(D) -1% to 0% 0% Equity - Equity correlation / (A)(D) 40% to 90% 68% Equity - Foreign exchange correlation / (C)(D) -73% to 30% -32% Option model: Equity alpha / (A) 0% to 94% 67% Correlation model: Credit correlation / (B) 48% to 65% 51% ________________ EBITDA— Earnings before interest, taxes, depreciation and amortization (1) The ranges of significant unobservable inputs are represented in points, percentages, basis points, times or megawatt hours. Points are a percentage of par; for example, 82 points would be 82 % of par. A basis point equals 1/100th of 1%; for example, 706 basis points would equal 7.06 %. (2) Amounts represent weighted averages except where simple average s and the median of the inputs are provided (see footnote 5 below). Weighted averages are calculated by weighting each input by the fair value of the respective financial instruments except for collateralized debt and loan obligations, principal investment s, other debt, corporate bonds, long-term borrowings and derivative instruments where some or all inputs are weighted by risk. (3) This is the predominant valuation technique for this major asset or liability class. (4) Credit Valuation Adjustment (“CVA”) and Funding Valuation Adjustments (“FVA”) are included in the balance, but excluded from the Valuation Technique(s) and Significant Unobservable Input(s) in the table above. CVA is a Level 3 input when the underlying counterparty credit curve is unobservab le. FVA is a Level 3 input in its entirety given the lack of observability of funding spreads in the principal market. (5) The data structure of the significant unobservable inputs used in valuing interest rate contracts, foreign exchange contracts and cer tain equity contracts may be in a multi-dimensional form, such as a curve or surface, with risk distributed across the structure. Therefore, a simple average and median, together with the range of data inputs, may be more appropriate measurements than a s ingle point weighted average. (6) Includes derivative contracts with multiple risks ( i.e., hybrid products). (7) Net liability Level 3 derivative equity contracts increased by $ 785 million to correct the fair value level assigned to these contracts a t December 31, 2014. This correction did not result in a change to the Valuation Technique ( s ) , Significant Unobservable Inputs, Ranges or Averages. Sensitivity of the fair value to changes in the unobservable inputs: (A) Significant increase (decrease ) in the unobservable input in isolation would result in a significantly higher (lower) fair value measurement. (B) Significant changes in credit correlation may result in a significantly higher or lower fair value measurement. Increasing (decreasing) cor relation drives a redistribution of risk within the capital structure such that junior tranches become less (more) risky and senior tranches become more (less) risky. (C) Significant increase (decrease) in the unobservable input in isolation would result in a significantly lower (higher) fair value measurement. (D) There are no predictable relationships between the significant unobservable inputs. </t>
  </si>
  <si>
    <t>Fair Value of Investments that Calculate Net Asset Value</t>
  </si>
  <si>
    <t>At June 30, 2015 At December 31, 2014 Unfunded Unfunded Fair Value Commitment Fair Value Commitment (dollars in millions) Private equity funds $ 2,155 $ 618 $ 2,569 $ 613 Real estate funds 1,683 111 1,753 112 Hedge funds(1): Long-short equity hedge funds 448 ─ 433 ─ Fixed income/credit-related hedge funds 75 ─ 76 ─ Event-driven hedge funds 39 ─ 39 ─ Multi-strategy hedge funds 134 4 139 3 Total $ 4,534 $ 733 $ 5,009 $ 728 (1 ) Fixed income/credit-related hedge funds, event-driven hedge funds and multi-strategy hedge funds are redeemable at least on a three-month period basis, primarily with a notice period of 90 days or less . At June 30, 2015 , approximately 30 % of the fair value amount of long-short equity hedge funds was redeemable at least quarterly, 48 % is redeemable every six months and 22 % of these funds have a redemption frequency of greater than six months. At December 31, 2014 , approximately 36 % of the fair value amount of long-short equity hedge funds was redeemable at least quarterly, 47 % is redeemable every six months and 17 % of these funds have a redemption frequency of greater than six months. The notice period for long-short equity hedge funds at June 30, 2015 and December 31, 2014 was primarily greater than six months. At June 30, 2015 Fair Value of the Funds Estimated to be Liquidated Fund Type Less than 5 years 5-10 years Over 10 years Total (dollars in millions) Private equity funds $ 158 $ 1,200 $ 797 $ 2,155 Real estate funds 191 901 591 1,683 At June 30, 2015 Hedge Fund Restrictions Hedge Fund Type Fair Value Lock-up Restrictions Gate Restrictions (dollars in millions) Long-short equity(1)(2) $ 448 1% 12% Fixed income/credit-related(1) 75 13% N/A Event-driven(3) 39 N/A N/A Multi-strategy(1)(2) 134 35% 25% N/A—Not Applicable. (1) The remaining restriction period subject to lock-up restrictions was primarily over three years at June 30, 2015. (2) The restriction period for these investments subject to an exit restriction was indefinite at June 30, 2015. (3) There were no restrictions on redemption at June 30, 2015.</t>
  </si>
  <si>
    <t>Net Gains (Losses) Due to Changes in Fair Value for Items Measured at Fair Value Pursuant to the Fair Value Option Election</t>
  </si>
  <si>
    <t xml:space="preserve">Interest Gains (Losses) Trading Income Included in Revenues (Expense) Net Revenues (dollars in millions) Three Months Ended June 30, 2015 Securities purchased under agreements to resell $ (2) $ 5 $ 3 Short-term borrowings(1) (2) ─ (2) Securities sold under agreements to repurchase 6 (2) 4 Long-term borrowings(1) 152 (138) 14 Six Months Ended June 30, 2015 Securities purchased under agreements to resell $ (3) $ 5 $ 2 Short-term borrowings(1) (42) ─ (42) Securities sold under agreements to repurchase 4 (3) 1 Long-term borrowings(1) 1,089 (270) 819 Three Months Ended June 30, 2014 Securities purchased under agreements to resell $ (1) $ 2 $ 1 Short-term borrowings(2) (14) ─ (14) Securities sold under agreements to repurchase (5) (1) (6) Long-term borrowings(2) (678) (174) (852) Six Months Ended June 30, 2014 Securities purchased under agreements to resell $ (2) $ 4 $ 2 Short-term borrowings(2) (37) ─ (37) Securities sold under agreements to repurchase (5) (2) (7) Long-term borrowings(2) (948) (346) (1,294) Of the total gains (losses) recorded in Trading revenues for short-term and long-term borrowings for the quarter and six months ended June 30, 2015 , $ 182 million and $ 307 million, respectively, are attributable to changes in the credit quality of the Company and other credit factors, and the respective remainder is attributable to changes in foreign currency rates or interest rates or movements in the reference price or index for structured notes before the impact o f related hedges. Of the total gains (losses) recorded in Trading revenues for short-term and long-term borrowings for the quarter and six months ended June 30, 2014 , $ 87 million and $ 213 million, respectively, are attributable to changes in the credit quality of the Company and other credit factors, and the respective remainder is attributable to changes in foreign currency rates or interest rates or movements in the reference price or index for structured notes before the impact of related hedges. </t>
  </si>
  <si>
    <t>Breakdown of Outstanding Short-term and Long-term Borrowings</t>
  </si>
  <si>
    <t xml:space="preserve">Short-Term and Long-Term Borrowings Business Unit At June 30, 2015 At December 31, 2014 (dollars in millions) Equity $ 18,684 $ 17,253 Interest rates 14,002 13,545 Credit and foreign exchange 2,547 2,105 Commodities 586 636 Total $ 35,819 $ 33,539 </t>
  </si>
  <si>
    <t>Gains (Losses) Due to Changes in Instrument Specific Credit Risk</t>
  </si>
  <si>
    <t xml:space="preserve">Three Months Ended Six Months Ended June 30, June 30, 2015 2014 2015 2014 (dollars in millions) Short-term and long-term borrowings(1) $ 182 $ 87 $ 307 $ 213 Loans and other debt(2) (6) 126 71 128 Unfunded lending commitments(3) (1) 13 8 27 _____________ (1) The change in the fair value of short-term and long-term borrowings (primarily structured notes ) includes an adjustment to reflect the change in credit quality of the Company based upon observations of the Company’s secondary bond market spreads and changes in other credit factors . (2) Loans and other debt i nstrument-specific credit gains (losses) were determined by excluding the non-credit components of gains and losses, such as those due to changes in interest rates. (3) Gains (l osses ) on unfunded lending commitments were generally determined based on the differential between estimated expected client yields and contractual yields at each respective period - end. </t>
  </si>
  <si>
    <t>Net Difference between Contractual Principal Amount and Fair Value</t>
  </si>
  <si>
    <t xml:space="preserve">Contractual Principal Amount Exceeds Fair Value At June 30, 2015 At December 31, 2014 (dollars in millions) Short-term and long-term borrowings(1) $ (229) $ (670) Loans and other debt(2) 14,597 14,990 Loans 90 or more days past due and/or on nonaccrual status(2)(3) 12,559 12,916 _____________ (1) Short-term and long-term borrowings do not include structured notes where the repayment of the initial principal amount fluctuates based on changes in the reference price or index. (2) The majority of the difference between principal and fair value amounts for loans and other debt emanates from the Company’s distressed debt trading business, which purchases distressed debt at amounts well below par. (3) The aggregate fair value of loans that were in nonac crual status, which includes all loans 90 or more days past due, was $ 1,562 million and $ 1,367 million at June 30, 2015 and December 31, 2014 , respectively. The aggregate fair value of loans that were 90 or more days past d ue was $ 836 million and $ 643 million at June 30, 2015 and December 31, 2014 , respectively. </t>
  </si>
  <si>
    <t>Assets and Liabilities Measured at Fair Value on a Nonrecurring Basis</t>
  </si>
  <si>
    <t xml:space="preserve">Three Months and Six Months Ended June 30, 2015 . Fair Value Measurements Using: Quoted Prices Total Total in Active Gains (Losses) Gains (Losses) Carrying Markets for Significant Significant for the for the Value at Identical Observable Unobservable Three Months Ended Six Months Ended June 30, Assets Inputs Inputs June 30, June 30, 2015(1) (Level 1) (Level 2) (Level 3) 2015(2) 2015(2) (dollars in millions) Assets: Loans(3) $ 3,244 $ ─ $ 2,458 $ 786 $ 47 $ 8 Other investments(4) ─ ─ ─ ─ ─ (2) Premises, equipment and software costs(5) ─ ─ ─ ─ (2) (22) Total assets $ 3,244 $ ─ $ 2,458 $ 786 $ 45 $ (16) Liabilities: Other liabilities and accrued expenses(3) $ (283) $ ─ $ (244) $ (39) (45) $ (48) Total liabilities $ (283) $ ─ $ (244) $ (39) (45) $ (48) Three Months and Six Months Ended June 30, 2014 . Fair Value Measurements Using: Quoted Prices Total Total in Active Gains (Losses) Gains (Losses) Carrying Markets for Significant Significant for the for the Value at Identical Observable Unobservable Three Months Ended Six Months Ended June 30, Assets Inputs Inputs June 30, June 30, 2014(1) (Level 1) (Level 2) (Level 3) 2014(2) 2014(2) (dollars in millions) Loans(3) $ 2,390 $ ─ $ 1,999 $ 391 $ (21) $ (7) Other investments(4) 47 ─ ─ 47 (3) (25) Premises, equipment and software costs(5) ─ ─ ─ ─ (41) (41) Intangible assets(4) ─ ─ ─ ─ ─ (2) Other assets(5) ─ ─ ─ ─ ─ (9) Total $ 2,437 $ ─ $ 1,999 $ 438 $ (65) $ (84) _____________ (1) Carrying values relate only to those assets that had fair value adjustments during the quarter ended June 30, 2015 and 2014 . These amounts do not include assets that had fair value adjustments during the six months ended June 30, 2015 and 2014 , unless the assets also had a fair value adjustment during the quarter ended June 30, 2015 and 2014 . (2) Changes in the f air value of Loans and losses related to Other investments are recorded within Other revenues in the Company’s condensed consol idated statements of income. L osses related to Premises, equipment and software costs , Intangible assets and Other assets are recorded within Other expenses if not held for sale and within Other revenues if held for sale . Losses related to Other liabilitie s and accrued expenses are recorded within Other revenues related to a non-recurring fair value adjustment for certain unfunded lending commitments designated as held for sale. (3) Non-recurring changes in the fair value of loans and unfunded lending commi tments held for investment or held for sale were calculated using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 . (4) Losses related to Other investments and Intangible assets were d etermined primarily using discounted cash flow models and methodologies that incorporate multiples of certain comparable companies. (5) Losses related to Premises, equipment and software costs and Other assets were determined primarily using a default recovery analysis . </t>
  </si>
  <si>
    <t>Financial Instruments Not Measured at Fair Value</t>
  </si>
  <si>
    <t>Financial Instruments Not Measured at Fair Value at June 30, 2015 and December 31, 2014 At June 30, 2015 At June 30, 2015 Fair Value Measurements Using: Carrying Value Fair Value Quoted Prices in Active Markets for Identical Assets (Level 1) Significant Observable Inputs (Level 2) Significant Unobservable Inputs (Level 3) (dollars in millions) Financial Assets: Cash and due from banks $ 19,145 $ 19,145 $ 19,145 $ — $ — Interest bearing deposits with banks 27,214 27,214 27,214 — — Cash deposited with clearing organizations or segregated under federal and other regulations or requirements 33,652 33,652 33,652 — — Investment securities—HTM securities 2,423 2,397 703 1,694 — Securities purchased under agreements to resell 105,950 105,937 — 105,605 332 Securities borrowed 143,969 143,960 — 143,956 4 Customer and other receivables(1) 52,940 52,814 — 48,068 4,746 Loans(2) 75,893 76,654 — 19,628 57,026 Financial Liabilities: Deposits $ 139,203 $ 139,226 $ — $ 139,226 $ — Short-term borrowings 297 297 — 297 — Securities sold under agreements to repurchase 65,025 65,078 — 62,974 2,104 Securities loaned 23,151 23,182 — 23,013 169 Other secured financings 7,614 7,638 — 5,833 1,805 Customer and other payables(1) 178,125 178,125 — 178,125 — Long-term borrowings 125,095 128,385 — 128,087 298 At December 31, 2014 At December 31, 2014 Fair Value Measurements Using: Carrying Value Fair Value Quoted Prices in Active Markets for Identical Assets (Level 1) Significant Observable Inputs (Level 2) Significant Unobservable Inputs (Level 3) (dollars in millions) Financial Assets: Cash and due from banks $ 21,381 $ 21,381 $ 21,381 $ — $ — Interest bearing deposits with banks 25,603 25,603 25,603 — — Cash deposited with clearing organizations or segregated under federal and other regulations or requirements 40,607 40,607 40,607 — — Investment securities—HTM securities 100 100 100 — — Securities purchased under agreements to resell 82,175 82,165 — 81,981 184 Securities borrowed 136,708 136,708 — 136,696 12 Customer and other receivables(1) 45,116 45,028 — 39,945 5,083 Loans(2) 66,577 67,800 — 18,212 49,588 Financial Liabilities: Deposits $ 133,544 $ 133,572 $ — $ 133,572 $ — Short-term borrowings 496 496 — 496 — Securities sold under agreements to repurchase 69,337 69,433 — 63,921 5,512 Securities loaned 25,219 25,244 — 24,740 504 Other secured financings 7,581 7,881 — 5,465 2,416 Customer and other payables(1) 178,373 178,373 — 178,373 — Long-term borrowings 120,998 124,961 — 124,150 811 ___________________ HTM—held to maturity (1) Accrued interest, fees, and dividend receivables and payables where carrying value approximates fair value have been excluded. (2) Amounts include all loans measured at fair value on a non-recurring basis.</t>
  </si>
  <si>
    <t>Investment Securities (Tables)</t>
  </si>
  <si>
    <t>Schedule of Available for Sale Securities</t>
  </si>
  <si>
    <t>At June 30, 2015 Amortized Cost Gross Unrealized Gains Gross Unrealized Losses Other-than-Temporary Impairment Fair Value (dollars in millions) AFS debt securities: U.S. government and agency securities: U.S. Treasury securities $ 26,093 $ 71 $ 62 $ — $ 26,102 U.S. agency securities(1) 22,040 72 160 — 21,952 Total U.S. government and agency securities 48,133 143 222 — 48,054 Corporate and other debt: Commercial mortgage-backed securities: Agency 2,102 2 61 — 2,043 Non-agency 2,163 12 10 — 2,165 Auto loan asset-backed securities 2,707 1 2 — 2,706 Corporate bonds 3,798 9 18 — 3,789 Collateralized loan obligations 962 — 12 — 950 FFELP student loan asset-backed securities(2) 3,994 13 16 — 3,991 Total corporate and other debt 15,726 37 119 — 15,644 Total AFS debt securities 63,859 180 341 — 63,698 AFS equity securities 15 — 4 — 11 Total AFS securities 63,874 180 345 — 63,709 HTM securities: U.S. government securities: U.S. Treasury securities 702 1 — — 703 U.S. agency securities(1) 1,721 — 27 — 1,694 Total HTM securities 2,423 1 27 — 2,397 Total Investment securities $ 66,297 $ 181 $ 372 $ — $ 66,106 At December 31, 2014 Amortized Cost Gross Unrealized Gains Gross Unrealized Losses Other-than-Temporary Impairment Fair Value (dollars in millions) AFS debt securities: U.S. government and agency securities: U.S. Treasury securities $ 35,855 $ 42 $ 67 $ — $ 35,830 U.S. agency securities(1) 18,030 77 72 — 18,035 Total U.S. government and agency securities 53,885 119 139 — 53,865 Corporate and other debt: Commercial mortgage-backed securities: Agency 2,288 1 76 — 2,213 Non-agency 1,820 11 6 — 1,825 Auto loan asset-backed securities 2,433 — 5 — 2,428 Corporate bonds 3,640 10 22 — 3,628 Collateralized loan obligations 1,087 — 20 — 1,067 FFELP student loan asset-backed securities(2) 4,169 18 8 — 4,179 Total corporate and other debt 15,437 40 137 — 15,340 Total AFS debt securities 69,322 159 276 — 69,205 AFS equity securities 15 — 4 — 11 Total AFS securities 69,337 159 280 — 69,216 HTM securities: U.S. government securities: U.S. Treasury securities 100 — — — 100 Total HTM securities 100 — — — 100 Total Investment securities $ 69,437 $ 159 $ 280 $ — $ 69,316 ___ ___________ U .S. agency securities are compo sed of three main categories consisting of agency-issued debt, agency mortgage pass-through pool securities and collateralized mortgage obligations . FFELP—Federal Family Education Loan Program. Amounts are backed by a guarantee from the U.S. Department of Education of at least 95 % of the principal balance and interest on such loans.</t>
  </si>
  <si>
    <t>Schedule of Investment Securities in an Unrealized Loss Position</t>
  </si>
  <si>
    <t xml:space="preserve">Less than 12 Months 12 Months or Longer Total At June 30, 2015 Fair Value Gross Unrealized Losses Fair Value Gross Unrealized Losses Fair Value Gross Unrealized Losses (dollars in millions) AFS debt securities: U.S. government and agency securities: U.S. Treasury securities $ 10,668 $ 62 $ — $ — $ 10,668 $ 62 U.S. agency securities 9,517 110 1,989 50 11,506 160 Total U.S. government and agency securities 20,185 172 1,989 50 22,174 222 Corporate and other debt: Commercial mortgage-backed securities: Agency 42 — 1,437 61 1,479 61 Non-agency 867 9 253 1 1,120 10 Auto loan asset-backed securities 1,237 2 162 — 1,399 2 Corporate bonds 1,624 12 481 6 2,105 18 Collateralized loan obligations — — 951 12 951 12 FFELP student loan asset-backed securities 2,290 12 468 4 2,758 16 Total corporate and other debt 6,060 35 3,752 84 9,812 119 Total AFS debt securities 26,245 207 5,741 134 31,986 341 AFS equity securities 11 4 — — 11 4 Total AFS securities 26,256 211 5,741 134 31,997 345 HTM securities: U.S. government and agency securities: U.S. agency securities 1,694 27 — — 1,694 27 Total HTM securities 1,694 27 — — 1,694 27 Total Investment securities $ 27,950 $ 238 $ 5,741 $ 134 $ 33,691 $ 372 Less than 12 Months 12 Months or Longer Total At December 31, 2014 Fair Value Gross Unrealized Losses Fair Value Gross Unrealized Losses Fair Value Gross Unrealized Losses (dollars in millions) AFS debt securities: U.S. government and agency securities: U.S. Treasury securities $ 11,410 $ 14 $ 5,924 $ 53 $ 17,334 $ 67 U.S. agency securities 2,739 6 4,133 66 6,872 72 Total U.S. government and agency securities 14,149 20 10,057 119 24,206 139 Corporate and other debt: Commercial mortgage-backed securities: Agency 42 — 1,822 76 1,864 76 Non-agency 706 3 346 3 1,052 6 Auto loan asset-backed securities 2,034 5 — — 2,034 5 Corporate bonds 905 6 1,299 16 2,204 22 Collateralized loan obligations — — 1,067 20 1,067 20 FFELP student loan asset-backed securities 1,523 6 393 2 1,916 8 Total corporate and other debt 5,210 20 4,927 117 10,137 137 Total AFS debt securities 19,359 40 14,984 236 34,343 276 AFS equity securities 11 4 — — 11 4 Total Investment securities $ 19,370 $ 44 $ 14,984 $ 236 $ 34,354 $ 280 </t>
  </si>
  <si>
    <t>Schedule of Amortized Cost and Fair Value of Investment Securities by Contractual Date</t>
  </si>
  <si>
    <t>At June 30, 2015 Amortized Cost Fair Value Annualized Average Yield (dollars in millions) AFS debt securities: U.S. government and agency securities: U.S. Treasury securities: After 1 year through 5 years $ 24,714 $ 24,736 1.1% After 5 years through 10 years 1,379 1,366 1.6% Total 26,093 26,102 U.S. agency securities: After 1 year through 5 years 2,108 2,113 0.7% After 5 years through 10 years 1,967 1,968 1.5% After 10 years 17,965 17,871 1.8% Total 22,040 21,952 Total U.S. government and agency securities 48,133 48,054 1.4% Corporate and other debt: Commercial mortgage-backed securities: Agency: Due within 1 year 19 20 0.5% After 1 year through 5 years 720 721 0.9% After 5 years through 10 years 222 220 1.5% After 10 years 1,141 1,082 1.5% Total 2,102 2,043 Non-agency: After 10 years 2,163 2,165 1.8% Total 2,163 2,165 Auto loan asset-backed securities: Due within 1 year 21 21 0.8% After 1 year through 5 years 2,381 2,381 1.0% After 5 years through 10 years 305 304 1.4% Total 2,707 2,706 Corporate bonds: Due within 1 year 301 302 0.9% After 1 year through 5 years 2,777 2,772 1.5% After 5 years through 10 years 720 715 2.6% Total 3,798 3,789 Collateralized loan obligations: After 5 years through 10 years 962 950 1.4% Total 962 950 FFELP student loan asset-backed securities: After 1 year through 5 years 109 109 0.7% After 5 years through 10 years 779 779 0.9% After 10 years 3,106 3,103 0.9% Total 3,994 3,991 Total corporate and other debt 15,726 15,644 1.3% Total AFS debt securities 63,859 63,698 1.4% AFS equity securities 15 11 ― % Total AFS securities 63,874 63,709 1.4% HTM securities: U.S. government securities: U.S. Treasury securities: After 1 year through 5 years 702 703 1.1% Total 702 703 U.S. agency securities: After 10 years 1,721 1,694 2.5% Total 1,721 1,694 Total HTM securities 2,423 2,397 2.1% Total Investment securities $ 66,297 $ 66,106 1.4%</t>
  </si>
  <si>
    <t>Schedule of Proceeds of Sale of Securities Available for Sale</t>
  </si>
  <si>
    <t xml:space="preserve">Three Months Ended Six Months Ended June 30, June 30, 2015 2014 2015 2014 (dollars in millions) Gross realized gains $ 40 $ 10 $ 69 $ 17 Gross realized losses $ 10 $ — $ 14 $ 1 </t>
  </si>
  <si>
    <t>Collateralized Transactions (Tables)</t>
  </si>
  <si>
    <t>Information of Offsetting of Assets and Liabilities</t>
  </si>
  <si>
    <t xml:space="preserve">At June 30, 2015 Gross Amounts(1) Amounts Offset in the Condensed Consolidated Statements of Financial Condition Net Amounts Presented in the Condensed Consolidated Statements of Financial Condition Financial Instruments Not Offset in the Condensed Consolidated Statements of Financial Condition(2) Net Exposure (dollars in millions) Assets Securities purchased under agreements to resell $ 169,644 $ (62,884) $ 106,760 $ (100,650) $ 6,110 Securities borrowed 152,717 (8,748) 143,969 (135,853) 8,116 Liabilities Securities sold under agreements to repurchase $ 128,503 $ (62,884) $ 65,619 $ (52,383) $ 13,236 Securities loaned 31,899 (8,748) 23,151 (22,438) 713 At December 31, 2014 Gross Amounts(3) Amounts Offset in the Condensed Consolidated Statements of Financial Condition Net Amounts Presented in the Condensed Consolidated Statements of Financial Condition Financial Instruments Not Offset in the Condensed Consolidated Statements of Financial Condition(2) Net Exposure (dollars in millions) Assets Securities purchased under agreements to resell $ 148,234 $ (64,946) $ 83,288 $ (79,343) $ 3,945 Securities borrowed 145,556 (8,848) 136,708 (128,282) 8,426 Liabilities Securities sold under agreements to repurchase $ 134,895 $ (64,946) $ 69,949 $ (56,454) $ 13,495 Securities loaned 34,067 (8,848) 25,219 (24,252) 967 _____________ (1) Amounts include $ 4.7 billion of Securities purchased under agreements to resell, $ 4.2 billion of Securities borrowed, $ 14.2 billion of Securities sold under agreements to repurchase and $ 0.5 billion of Securities loaned, which are either not subject to master netting agreements or are subject to such agreements but the Company has not determined the agreements to be legally enforceable. (2) Amounts relate to master netting agreements, which have been determined by the Company to be legally enforceable in the event of default but where certain other criteria are not met in accordance with applicable offsetting accounting guid ance. (3) Amounts include $3.9 billion of Securities purchased under agreements to resell, $4.2 billion of Securities borrowed, $15.6 billion of Securities sold under agreements to repurchase and $0.7 billion of Securities loaned, which are either not sub ject to master netting agreements or are subject to such agreements but the Company has not determined the agreements to be legally enforceable . </t>
  </si>
  <si>
    <t>Schedule Of Securities Financing Transactions</t>
  </si>
  <si>
    <t>At June 30, 2015 Remaining Contractual Maturity Overnight and Open Less than 30 days 30-90 days Over 90 days Total (dollars in millions) Securities sold under agreements to repurchase(1) $ 44,067 $ 26,060 $ 13,693 $ 44,683 $ 128,503 Securities loaned(1) 16,061 2,021 1,989 11,828 31,899 Gross amount of secured financing included in the above offsetting disclosure $ 60,128 $ 28,081 $ 15,682 $ 56,511 $ 160,402 Obligation to return securities received as collateral 23,250 — — — 23,250 Total $ 83,378 $ 28,081 $ 15,682 $ 56,511 $ 183,652 Secured Financing by the Class of Collateral Pledged At June 30, 2015 (dollars in millions) Securities sold under agreements to repurchase(1) U.S. government and agency securities $ 62,574 State and municipal securities 2,245 Other sovereign government obligations 34,051 Asset-backed securities 593 Corporate and other debt 6,940 Corporate equities 21,379 Other 721 Total securities sold under agreements to repurchase $ 128,503 Securities loaned(1) Other sovereign government obligations $ 8,798 Corporate and other debt 188 Corporate equities 22,853 Other 60 Total securities loaned $ 31,899 Gross amount of secured financing included in the above offsetting disclosure $ 160,402 Obligation to return securities received as collateral Other sovereign government obligations $ 10 Corporate equities 22,944 Other 296 Total obligation to return securities received as collateral $ 23,250 Total $ 183,652 _____________ (1) Amounts presented on a gross basis, prior to netting as shown on the Company’s condensed consolidated statements of financial condition.</t>
  </si>
  <si>
    <t>Schedule of Cash and Securities Segregated under Federal and Other Regulations</t>
  </si>
  <si>
    <t>At June 30, 2015 At December 31, 2014 (dollars in millions) Cash deposited with clearing organizations or segregated under federal and other regulations or requirements(1) $ 33,652 $ 40,607 Securities(2) 16,646 14,630 Total $ 50,298 $ 55,237 _____________ During the second quarter of 2015, the Company made amendments to certain arrangements by which it acts in the capacity of a clearing member to clear derivatives on behalf of customers. These amendments resulted in approximately $ 3.8 billion related to cash initial margin received from customers and remitted to clearing organizations or third- party custodian banks no longer qualifying for recognition in the Company’s condensed consolidated statements of financial condition. Securities deposit ed with clearing organizations or segregated under federal and other regulations or requirements are sourced from Securities purchased under agreements to resell and Trading assets in the Company’s condensed consolidated statements of financial condition.</t>
  </si>
  <si>
    <t>Variable Interest Entities and Securitization Activities (Tables)</t>
  </si>
  <si>
    <t>At June 30, 2015 At December 31, 2014 VIE assets VIE liabilities VIE assets VIE liabilities (dollars in millions) Mortgage- and asset-backed securitizations $ 478 $ 290 $ 563 $ 337 Managed real estate partnerships(1) 57 — 288 4 Other structured financings 846 12 928 80 Other 1,417 — 1,199 — _________ During the second quarter of 2015, the Company deconsolidated approximately $191 million in net assets previously attributable to nonredeemable noncontrolling interests that were related to a real estate fund sponsored by the Company.</t>
  </si>
  <si>
    <t>Non-Consolidated VIEs</t>
  </si>
  <si>
    <t xml:space="preserve">At June 30, 2015 Mortgage- and Asset-Backed Securitizations Collateralized Debt Obligations Municipal Tender Option Bonds Other Structured Financings Other (dollars in millions) VIE assets that the Company does not consolidate (unpaid principal balance)(1) $ 164,184 $ 19,654 $ 4,374 $ 1,866 $ 19,654 Maximum exposure to loss: Debt and equity interests(2) $ 16,122 $ 1,974 $ 12 $ 1,084 $ 3,671 Derivative and other contracts 10 2 2,638 — 68 Commitments, guarantees and other 768 1,808 — 609 467 Total maximum exposure to loss $ 16,900 $ 3,784 $ 2,650 $ 1,693 $ 4,206 Carrying value of exposure to loss—Assets: Debt and equity interests(2) $ 16,122 $ 1,974 $ 12 $ 657 $ 3,671 Derivative and other contracts 10 2 5 — 13 Total carrying value of exposure to loss—Assets $ 16,132 $ 1,976 $ 17 $ 657 $ 3,684 Carrying value of exposure to loss—Liabilities: Derivative and other contracts $ — $ — $ — $ — $ 5 Commitments, guarantees and other — — — 5 — Total carrying value of exposure to loss—Liabilities $ — $ — $ — $ 5 $ 5 At December 31, 2014 Mortgage- and Asset-Backed Securitizations Collateralized Debt Obligations Municipal Tender Option Bonds Other Structured Financings Other (dollars in millions) VIE assets that the Company does not consolidate (unpaid principal balance)(3) $ 174,548 $ 26,567 $ 3,449 $ 2,040 $ 19,237 Maximum exposure to loss: Debt and equity interests(4) $ 15,028 $ 3,062 $ 13 $ 1,158 $ 3,884 Derivative and other contracts 15 2 2,212 — 164 Commitments, guarantees and other 1,054 432 — 617 429 Total maximum exposure to loss $ 16,097 $ 3,496 $ 2,225 $ 1,775 $ 4,477 Carrying value of exposure to loss—Assets: Debt and equity interests(4) $ 15,028 $ 3,062 $ 13 $ 741 $ 3,884 Derivative and other contracts 15 2 4 — 74 Total carrying value of exposure to loss—Assets $ 15,043 $ 3,064 $ 17 $ 741 $ 3,958 Carrying value of exposure to loss—Liabilities: Derivative and other contracts $ — $ — $ — $ — $ 57 Commitments, guarantees and other — — — 5 — Total carrying value of exposure to loss—Liabilities $ — $ — $ — $ 5 $ 57 (1) Mortgage- and asset-backed securitizations include VIE assets as follows: $ 28.4 billion of residential mortgages; $ 64.3 billion of commercial mortgages; $ 14.3 billion of U.S. agency collateralized mortgage obligations; and $ 57.2 billion of other consumer or commercial loans. (2) Mortgage- and asset-backed secur itizations include VIE debt and equity interests as follows: $ 2.0 billion of residential mortgages; $ 3.0 billion of commercial mortgages; $ 3.6 billion of U.S. agency collateralized mortgage obligations; and $ 7.5 billion of other consumer or commercial loans. (3) Mortgage- and asset-backed securitizations include VIE assets as follows: $ 30.8 billion of residential mortgages; $ 71.9 billion of commercial mortgages; $ 20.6 billion of U.S. agency collateralized mortg age obligations; and $ 51.2 billion of other consumer or commercial loans. (4) Mortgage- and ass et-backed securitizations include VIE debt and equity interests as follows: $ 1.9 billion of residential mortgages; $ 2.4 billion of commercial mortgages; $ 4.0 billion of U.S. agency collateralized mortgage obligations; and $ 6.8 billion of other consumer or commercial loans. </t>
  </si>
  <si>
    <t>Information Regarding SPEs</t>
  </si>
  <si>
    <t xml:space="preserve">At June 30, 2015 Residential Mortgage Loans Commercial Mortgage Loans U.S. Agency Collateralized Mortgage Obligations Credit-Linked Notes and Other(1) (dollars in millions) SPE assets (unpaid principal balance)(2) $ 25,110 $ 59,078 $ 16,756 $ 18,874 Retained interests (fair value): Investment grade $ 1 $ 160 $ 948 $ — Non-investment grade 170 80 — 1,193 Total retained interests (fair value) $ 171 $ 240 $ 948 $ 1,193 Interests purchased in the secondary market (fair value): Investment grade $ 1 $ 174 $ 41 $ 40 Non-investment grade 81 65 — 42 Total interests purchased in the secondary market (fair value) $ 82 $ 239 $ 41 $ 82 Derivative assets (fair value) $ — $ 430 $ — $ 102 Derivative liabilities (fair value) — — — 531 _____________ (1) Amounts i nclude CLO transactions managed by unrelated third parties. ( 2 ) Amounts include assets transferred by unrelated transferors. At June 30, 2015 Level 1 Level 2 Level 3 Total (dollars in millions) Retained interests (fair value): Investment grade $ — $ 1,104 $ 5 $ 1,109 Non-investment grade — 24 1,419 1,443 Total retained interests (fair value) $ — $ 1,128 $ 1,424 $ 2,552 Interests purchased in the secondary market (fair value): Investment grade $ — $ 254 $ 2 $ 256 Non-investment grade — 147 41 188 Total interests purchased in the secondary market (fair value) $ — $ 401 $ 43 $ 444 Derivative assets (fair value) $ — $ 483 $ 49 $ 532 Derivative liabilities (fair value) — 211 320 531 At December 31, 2014 Residential Mortgage Loans Commercial Mortgage Loans U.S. Agency Collateralized Mortgage Obligations Credit-Linked Notes and Other(1) (dollars in millions) SPE assets (unpaid principal balance)(2) $ 26,549 $ 58,660 $ 20,826 $ 24,011 Retained interests (fair value): Investment grade $ 10 $ 117 $ 1,019 $ 57 Non-investment grade 98 120 — 1,264 Total retained interests (fair value) $ 108 $ 237 $ 1,019 $ 1,321 Interests purchased in the secondary market (fair value): Investment grade $ 32 $ 129 $ 61 $ 423 Non-investment grade 32 72 — 59 Total interests purchased in the secondary market (fair value) $ 64 $ 201 $ 61 $ 482 Derivative assets (fair value) $ — $ 495 $ — $ 138 Derivative liabilities (fair value) — — — 86 _____________ (1) Amounts i nclude CLO transactions managed by unrelated third parties. (2) Amounts include assets transferred by unrelated transferors. At December 31, 2014 Level 1 Level 2 Level 3 Total (dollars in millions) Retained interests (fair value): Investment grade $ — $ 1,166 $ 37 $ 1,203 Non-investment grade — 123 1,359 1,482 Total retained interests (fair value) $ — $ 1,289 $ 1,396 $ 2,685 Interests purchased in the secondary market (fair value): Investment grade $ — $ 644 $ 1 $ 645 Non-investment grade — 129 34 163 Total interests purchased in the secondary market (fair value) $ — $ 773 $ 35 $ 808 Derivative assets (fair value) $ — $ 559 $ 74 $ 633 Derivative liabilities (fair value) — 82 4 86 </t>
  </si>
  <si>
    <t>Schedule of proceeds from securitization transactions</t>
  </si>
  <si>
    <t xml:space="preserve">For the Three Months Ended June 30, For the Six Months Ended June 30, 2015 2014 2015 2014 (dollars in millions) Proceeds received from new securitization transactions $ 6,273 $ 3,634 $ 11,164 $ 9,647 Proceeds from cash flows from retained interests in securitization transactions 658 870 1,606 1,472 For the Three Months Ended June 30, For the Six Months Ended June 30, 2015 2014 2015 2014 (dollars in millions) Proceeds from sale of corporate loans sold to those SPEs $ 621 $ 697 $ 966 $ 1,125 </t>
  </si>
  <si>
    <t>Transfers of Assets Treated as Secured Financings</t>
  </si>
  <si>
    <t xml:space="preserve">At June 30, 2015 At December 31, 2014 Carrying Value of Carrying Value of Assets Liabilities Assets Liabilities (dollars in millions) Failes sales $ 351 $ 351 $ 352 $ 344 </t>
  </si>
  <si>
    <t>Loans and Allowance for Loan Losses (Tables)</t>
  </si>
  <si>
    <t>Table of Loans Outstanding</t>
  </si>
  <si>
    <t xml:space="preserve">At June 30, 2015 At December 31, 2014 Loans by Product Type Loans Held for Investment Loans Held for Sale Total Loans(1)(2) Loans Held for Investment Loans Held for Sale Total Loans(1)(3) (dollars in millions) Corporate loans $ 22,500 $ 8,490 $ 30,990 $ 19,659 $ 8,200 $ 27,859 Consumer loans 19,464 — 19,464 16,576 — 16,576 Residential real estate loans 18,241 167 18,408 15,735 114 15,849 Wholesale real estate loans 6,388 812 7,200 5,298 1,144 6,442 Total loans, gross of allowance for loan losses 66,593 9,469 76,062 57,268 9,458 66,726 Allowance for loan losses (169) — (169) (149) — (149) Total loans, net of allowance for loan losses $ 66,424 $ 9,469 $ 75,893 $ 57,119 $ 9,458 $ 66,577 ______________ Amounts include loans that are made to non-U.S. borrowers of $ 7,773 million and $ 7 , 017 million at June 30, 2015 and December 31, 2014 , respectively. At June 30, 2015 , loans at fixed interest rates and floating or adjustable interest rates were $ 7,314 million and $ 68,579 million, respectively. At December 31, 2014 , loans at fixed interest rates and floating or adjustable interest rates were $ 6,663 million and $ 59 , 914 million, respectively. </t>
  </si>
  <si>
    <t>Table of Credit Quality Indicators for Gross Loans Held-for-investment by Product Type</t>
  </si>
  <si>
    <t xml:space="preserve">At June 30, 2015 Loans by Credit Quality Indicators Corporate Consumer Residential Real Estate Wholesale Real Estate Total (dollars in millions) Pass $ 21,032 $ 19,464 $ 18,194 $ 6,388 $ 65,078 Special mention 763 — — — 763 Substandard 684 — 47 — 731 Doubtful 21 — — — 21 Total loans $ 22,500 $ 19,464 $ 18,241 $ 6,388 $ 66,593 At December 31, 2014 Loans by Credit Quality Indicators Corporate Consumer Residential Real Estate Wholesale Real Estate Total (dollars in millions) Pass $ 17,847 $ 16,576 $ 15,688 $ 5,298 $ 55,409 Special mention 1,683 — — — 1,683 Substandard 127 — 47 — 174 Doubtful 2 — — — 2 Total loans $ 19,659 $ 16,576 $ 15,735 $ 5,298 $ 57,268 </t>
  </si>
  <si>
    <t>Table of Impaired Loans, Past Due Loans and Allowance for Held-for-investment Loans</t>
  </si>
  <si>
    <t>At June 30, 2015 At December 31, 2014 Loans by Product Type Corporate Residential Real Estate Total Corporate Residential Real Estate Total (dollars in millions) Impaired loans with allowance $ 19 $ — $ 19 $ — $ — $ — Impaired loans without allowance(1) 2 27 29 2 17 19 Impaired loans unpaid principal balance 21 27 48 2 17 19 Past due 90 days loans and on nonaccrual 2 34 36 2 25 27 At June 30, 2015 At December 31, 2014 Loans by Region Americas EMEA Asia-Pacific Total Americas EMEA Asia-Pacific Total (dollars in millions) Impaired loans $ 29 $ 19 $ — $ 48 $ 19 $ — $ — $ 19 Past due 90 days loans and on nonaccrual 36 — — 36 27 — — 27 Allowance for loan losses 132 32 5 169 121 20 8 149 EMEA—Europe, Middle East and Africa. (1) At June 30, 2015 and December 31, 2014 , no allowance was outstanding for these loans as the fair value of the collateral held exceeded or equaled the carrying value .</t>
  </si>
  <si>
    <t>Loan and Lending-related Commitments by Impairment Methodology, and Their Respective Allowances</t>
  </si>
  <si>
    <t xml:space="preserve">Corporate Consumer Residential Real Estate Wholesale Real Estate Total (dollars in millions) Allowance for loan losses: Balance at December 31, 2014 $ 118 $ 2 $ 8 $ 21 $ 149 Gross charge-offs — — (1) — (1) Gross recoveries 1 — — — 1 Net recoveries/(charge-offs) 1 — (1) — — Provision (release) for loan losses(1) 26 — 2 2 30 Other(2) (10) — — — (10) Balance at June 30, 2015 $ 135 $ 2 $ 9 $ 23 $ 169 Allowance for loan losses by impairment methodology: Inherent $ 130 $ 2 $ 9 $ 23 $ 164 Specific 5 — — — 5 Total allowance for loan losses at June 30, 2015 $ 135 $ 2 $ 9 $ 23 $ 169 Loans evaluated by impairment methodology(3): Inherent $ 22,479 $ 19,464 $ 18,214 $ 6,388 $ 66,545 Specific 21 — 27 — 48 Total loans evaluated at June 30, 2015 $ 22,500 $ 19,464 $ 18,241 $ 6,388 $ 66,593 Allowance for lending-related commitments: Balance at December 31, 2014 $ 147 $ — $ — $ 2 $ 149 Provision for lending-related commitments(4) 6 — — 2 8 Balance at June 30,2015 $ 153 $ — $ — $ 4 $ 157 Allowance for lending-related commitments by impairment methodology: Inherent $ 153 $ — $ — $ 4 $ 157 Specific — — — — — Total allowance for lending-related commitments at June 30, 2015 $ 153 $ — $ — $ 4 $ 157 Lending-related commitments evaluated by impairment methodology(3): Inherent $ 65,183 $ 4,235 $ 289 $ 623 $ 70,330 Specific — — — — — Total lending-related commitments evaluated at June 30, 2015 $ 65,183 $ 4,235 $ 289 $ 623 $ 70,330 Corporate Consumer Residential Real Estate Wholesale Real Estate Total (dollars in millions) Allowance for loan losses: Balance at December 31, 2013 $ 137 $ 1 $ 4 $ 14 $ 156 Gross charge-offs — — — (3) (3) Gross recoveries — — — — — Net charge-offs — — — (3) (3) Provision (release) for loan losses(1) (20) 1 2 2 (15) Balance at June 30, 2014 $ 117 $ 2 $ 6 $ 13 $ 138 Allowance for loan losses by impairment methodology: Inherent $ 115 $ 2 $ 6 $ 13 $ 136 Specific 2 — — — 2 Total allowance for loan losses at June 30, 2014 $ 117 $ 2 $ 6 $ 13 $ 138 Loans evaluated by impairment methodology(3): Inherent $ 18,766 $ 14,306 $ 12,614 $ 3,061 $ 48,747 Specific 11 — 10 — 21 Total loan evaluated at June 30, 2014 $ 18,777 $ 14,306 $ 12,624 $ 3,061 $ 48,768 Allowance for lending-related commitments: Balance at December 31, 2013 $ 125 $ — $ — $ 2 $ 127 Provision for lending-related commitments(4) 30 — — — 30 Balance at June 30, 2014 $ 155 $ — $ — $ 2 $ 157 Allowance for lending-related commitments by impairment methodology: Inherent $ 155 $ — $ — $ 2 $ 157 Specific — — — — — Total allowance for lending-related commitments at June 30, 2014 $ 155 $ — $ — $ 2 $ 157 Lending-related commitments evaluated by impairment methodology(3): Inherent $ 69,331 $ 3,274 $ 249 $ 252 $ 73,106 Specific — — — — — Total lending-related commitments evaluated at June 30, 2014 $ 69,331 $ 3,274 $ 249 $ 252 $ 73,106 _______________ (1) The Company recorded a provision of $ 26 million and $ 4 million for loan losses within Other revenues for the quarters ended March 31, 2015 and June 30, 2015 , respectively. The Company recorded a release of $ 29 million and a provision of $ 14 million for loan losses within Other revenues for the quarters ended March 31, 2014 and June 30, 2014, respectively. (2) Amount includes the impact related to the tra nsfer to loans held for sale and foreign currency translation adjustments. (3) Loan balances are gross of the allowance for loan losses and lending-related commitments are gross of credit losses. (4) The Company recorded a provision of $ 37 million an d a release of $ 29 million for lending-related commitments within Other non-interest expenses for the quarters ended March 31, 2015 and June 30, 2015, respectively. The Company recorded a provision of $ 19 million and $ 11 million for lending-related commitm ents within Other non-interest expenses for the quarters ended March 31, 2014 and June 30, 2014, respectively. </t>
  </si>
  <si>
    <t>Deposits (Tables)</t>
  </si>
  <si>
    <t xml:space="preserve">At June 30, 2015(1) At December 31, 2014(1) (dollars in millions) Savings and demand deposits $ 136,546 $ 132,159 Time deposits 2,657 1,385 Total $ 139,203 $ 133,544 (1) Total deposits subject to the Federal Deposit Insurance Corporation (the “FDIC”) insurance at June 30, 2015 and December 31, 2014 were $ 103 billion and $ 99 billion, respectively. </t>
  </si>
  <si>
    <t>Long-Term Borrowings and Other Secured Financings (Tables)</t>
  </si>
  <si>
    <t>Components of Long-term Borrowings</t>
  </si>
  <si>
    <t xml:space="preserve">At June 30, 2015 At December 31, 2014 (dollars in millions) Senior debt $ 145,071 $ 139,565 Subordinated debt 10,155 8,339 Junior subordinated debentures 2,863 4,868 Total $ 158,089 $ 152,772 </t>
  </si>
  <si>
    <t>Other Secured Financings</t>
  </si>
  <si>
    <t>At June 30, 2015 At December 31, 2014 (dollars in millions) Secured financings with original maturities greater than one year $ 9,447 $ 10,346 Secured financings with original maturities one year or less 1,890 1,395 Failed sales(1) 351 344 Total(2) $ 11,688 $ 12,085 ___________ (1) For more information on failed sales, see Note 6. (2) Amounts include $ 4,074 million and $ 4,504 million at fair value at June 30, 2015 and December 31, 2014 , respectively.</t>
  </si>
  <si>
    <t>Derivative Instruments and Hedging Activities (Tables)</t>
  </si>
  <si>
    <t>Offsetting of Derivative Instruments and Related Collateral Amounts</t>
  </si>
  <si>
    <t xml:space="preserve">At June 30, 2015 Gross Amounts(1) Amounts Offset in the Condensed Consolidated Statements of Financial Condition Net Amounts Presented in the Condensed Consolidated Statements of Financial Condition Amounts Not Offset in the Condensed Consolidated Statements of Financial Condition(2) Net Exposure Financial Instruments Collateral Other Cash Collateral (dollars in millions) Derivative assets Bilateral OTC $ 353,817 $ (326,043) $ 27,774 $ (9,244) $ (43) $ 18,487 Cleared OTC(3) 126,985 (126,119) 866 (6) — 860 Exchange traded 30,785 (26,886) 3,899 — — 3,899 Total derivative assets $ 511,587 $ (479,048) $ 32,539 $ (9,250) $ (43) $ 23,246 Derivative liabilities Bilateral OTC $ 343,921 $ (310,714) $ 33,207 $ (7,983) $ — $ 25,224 Cleared OTC(3) 125,263 (124,991) 272 — (1) 271 Exchange traded 31,379 (26,886) 4,493 (295) — 4,198 Total derivative liabilities $ 500,563 $ (462,591) $ 37,972 $ (8,278) $ (1) $ 29,693 At December 31, 2014 Gross Amounts(4) Amounts Offset in the Condensed Consolidated Statements of Financial Condition Net Amounts Presented in the Condensed Consolidated Statements of Financial Condition Amounts Not Offset in the Condensed Consolidated Statements of Financial Condition(2) Net Exposure Financial Instruments Collateral Other Cash Collateral (dollars in millions) Derivative assets Bilateral OTC $ 427,079 $ (396,582) $ 30,497 $ (9,844) $ (19) $ 20,634 Cleared OTC(3) 217,169 (215,576) 1,593 — — 1,593 Exchange traded 32,123 (27,819) 4,304 — — 4,304 Total derivative assets $ 676,371 $ (639,977) $ 36,394 $ (9,844) $ (19) $ 26,531 Derivative liabilities Bilateral OTC $ 410,003 $ (375,095) $ 34,908 $ (11,192) $ (179) $ 23,537 Cleared OTC(3) 211,695 (211,180) 515 — (6) 509 Exchange traded 32,608 (27,819) 4,789 (726) — 4,063 Total derivative liabilities $ 654,306 $ (614,094) $ 40,212 $ (11,918) $ (185) $ 28,109 (1) Amounts include $ 7.3 billion of derivative assets and $ 8.8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herein, for additional disclosure about gross fair values and notionals for derivative instruments by risk type. (2 ) Amounts relate to master netting a greements and collateral a greements, which have been determined by the Company to be legally enforceable in the event of default but where certain other criteria are not met in accordance with applicable offse tting accounting guidance. (3 ) Amounts include OTC derivatives that are centrally cleared in accordance with certain regulatory requirements. (4 ) Amounts include $ 6.5 billion of derivative assets and $ 6.9 billion of derivative liabilities, which are either not subject to master netting agreements or collateral agreements or are subject to such agreements but the Company has not determined the agreements to be legally enforceable. See also “ Fair Value and Notional of Derivative Instruments ” herein, for addit ional disclosure about gross fair values and notionals for derivative instruments by risk type. </t>
  </si>
  <si>
    <t>Summary by Counterparty Credit Rating and Remaining Contract Maturity of the Fair Value of OTC Derivatives in a Gain Position</t>
  </si>
  <si>
    <t>OTC Derivative Products—Trading Assets at June 30, 2015 (1) Years to Maturity Cross-Maturity and Cash Collateral Netting(3) Net Exposure Post-cash Collateral Net Exposure Post-collateral Credit Rating(2) Less than 1 1 - 3 3 - 5 Over 5 (dollars in millions) AAA $ 188 $ 672 $ 913 $ 3,591 $ (4,509) $ 855 $ 743 AA 2,436 2,810 1,949 12,265 (12,966) 6,494 3,502 A 8,706 9,049 5,545 19,087 (33,257) 9,130 6,299 BBB 3,934 3,845 1,967 12,668 (14,733) 7,681 5,696 Non-investment grade 3,898 2,388 1,781 2,990 (6,620) 4,437 3,107 Total $ 19,162 $ 18,764 $ 12,155 $ 50,601 $ (72,085) $ 28,597 $ 19,347 OTC Derivative Products—Trading Assets at December 31, 2014 (1) Years to Maturity Cross-Maturity and Cash Collateral Netting(3) Net Exposure Post-cash Collateral Net Exposure Post-collateral Credit Rating(2) Less than 1 1-3 3-5 Over 5 (dollars in millions) AAA $ 499 $ 246 $ 1,313 $ 4,281 $ (5,009) $ 1,330 $ 1,035 AA 2,679 2,811 2,704 14,137 (15,415) 6,916 4,719 A 11,733 10,833 7,585 23,968 (43,644) 10,475 6,520 BBB 5,119 3,753 2,592 13,132 (15,844) 8,752 6,035 Non-investment grade 3,196 3,089 1,541 2,499 (5,727) 4,598 3,918 Total $ 23,226 $ 20,732 $ 15,735 $ 58,017 $ (85,639) $ 32,071 $ 22,227 _____________ (1) Fair values shown represent the Company’s net exposure to counterparties related to the Company’s OTC derivative products. Amounts include centrally cleared OTC derivatives. The tables do not include exchange-traded derivatives and the effect of any related hedges utilized by the Company. (2) Obligor credit ratings are determined by the Company’s Credit Risk Management Department. (3) Amounts represent the netting of receivable balances with payable balances for th e same counterparty across maturity categories. Receivable and payable balances with the same counterparty in the same maturity category are netted within such maturity category, where appropriate. Cash collateral received is netted on a counterparty basis , provided legal right of offset exists.</t>
  </si>
  <si>
    <t>Fair Value of Derivative Instruments Designated and Not Designated as Accounting Hedges by Type of Derivative Contract on a Gross Basis</t>
  </si>
  <si>
    <t xml:space="preserve">Derivative Assets at June 30, 2015 Fair Value Notional Bilateral OTC Cleared OTC(1) Exchange Traded Total Bilateral OTC Cleared OTC(1) Exchange Traded Total (dollars in millions) Derivatives designated as accounting hedges: Interest rate contracts $ 3,392 $ 918 $ — $ 4,310 $ 37,244 $ 29,394 $ — $ 66,638 Foreign exchange contracts 159 1 — 160 4,405 129 — 4,534 Total derivatives designated as accounting hedges 3,551 919 — 4,470 41,649 29,523 — 71,172 Derivatives not designated as accounting hedges(2): Interest rate contracts 228,535 122,135 515 351,185 4,672,995 7,086,992 1,474,052 13,234,039 Credit contracts 21,160 3,779 — 24,939 716,408 162,629 — 879,037 Foreign exchange contracts 63,185 152 60 63,397 1,959,862 11,722 8,184 1,979,768 Equity contracts 23,779 — 25,720 49,499 350,378 — 296,080 646,458 Commodity contracts 13,462 — 4,490 17,952 99,117 — 110,067 209,184 Other 145 — — 145 5,485 — — 5,485 Total derivatives not designated as accounting hedges 350,266 126,066 30,785 507,117 7,804,245 7,261,343 1,888,383 16,953,971 Total derivatives $ 353,817 $ 126,985 $ 30,785 $ 511,587 $ 7,845,894 $ 7,290,866 $ 1,888,383 $ 17,025,143 Cash collateral netting (46,085) (3,239) — (49,324) — — — — Counterparty netting (279,958) (122,880) (26,886) (429,724) — — — — Total derivative assets $ 27,774 $ 866 $ 3,899 $ 32,539 $ 7,845,894 $ 7,290,866 $ 1,888,383 $ 17,025,143 Derivative Liabilities at June 30, 2015 Fair Value Notional Bilateral OTC Cleared OTC(1) Exchange Traded Total Bilateral OTC Cleared OTC(1) Exchange Traded Total (dollars in millions) Derivatives designated as accounting hedges: Interest rate contracts $ 206 $ 524 $ — $ 730 $ 3,524 $ 15,389 $ — $ 18,913 Foreign exchange contracts 99 3 — 102 6,001 277 — 6,278 Total derivatives designated as . accounting hedges 305 527 — 832 9,525 15,666 — 25,191 Derivatives not designated as accounting hedges(2): Interest rate contracts 211,241 121,130 455 332,826 4,332,481 6,836,336 1,152,490 12,321,307 Credit contracts 21,584 3,469 — 25,053 610,523 142,542 — 753,065 Foreign exchange contracts 66,054 137 12 66,203 2,018,091 11,332 3,613 2,033,036 Equity contracts 32,171 — 26,110 58,281 389,209 — 291,951 681,160 Commodity contracts 12,397 — 4,802 17,199 84,479 — 91,586 176,065 Other 169 — — 169 9,182 — — 9,182 Total derivatives not designated as accounting hedges 343,616 124,736 31,379 499,731 7,443,965 6,990,210 1,539,640 15,973,815 Total derivatives $ 343,921 $ 125,263 $ 31,379 $ 500,563 $ 7,453,490 $ 7,005,876 $ 1,539,640 $ 15,999,006 Cash collateral netting (30,756) (2,111) — (32,867) — — — — Counterparty netting (279,958) (122,880) (26,886) (429,724) — — — — Total derivative liabilities $ 33,207 $ 272 $ 4,493 $ 37,972 $ 7,453,490 $ 7,005,876 $ 1,539,640 $ 15,999,006 Derivative Assets at December 31, 2014 Fair Value Notional Bilateral OTC Cleared OTC(1) Exchange Traded Total Bilateral OTC Cleared OTC(1) Exchange Traded Total (dollars in millions) Derivatives designated as accounting hedges: Interest rate contracts $ 3,947 $ 1,053 $ — $ 5,000 $ 44,324 $ 27,692 $ — $ 72,016 Foreign exchange contracts 498 6 — 504 9,362 261 — 9,623 Total derivatives designated as accounting hedges 4,445 1,059 — 5,504 53,686 27,953 — 81,639 Derivatives not designated as accounting hedges(3): Interest rate contracts 281,214 211,552 407 493,173 4,854,953 9,187,454 1,467,056 15,509,463 Credit contracts 27,776 4,406 — 32,182 806,441 167,390 — 973,831 Foreign exchange contracts 72,362 152 83 72,597 1,955,343 11,538 9,663 1,976,544 Equity contracts 23,208 — 24,916 48,124 299,363 — 271,164 570,527 Commodity contracts 17,698 — 6,717 24,415 115,792 — 156,440 272,232 Other 376 — — 376 5,179 — — 5,179 Total derivatives not designated as accounting hedges 422,634 216,110 32,123 670,867 8,037,071 9,366,382 1,904,323 19,307,776 Total derivatives $ 427,079 $ 217,169 $ 32,123 $ 676,371 $ 8,090,757 $ 9,394,335 $ 1,904,323 $ 19,389,415 Cash collateral netting (58,541) (4,654) — (63,195) — — — — Counterparty netting (338,041) (210,922) (27,819) (576,782) — — — — Total derivative assets $ 30,497 $ 1,593 $ 4,304 $ 36,394 $ 8,090,757 $ 9,394,335 $ 1,904,323 $ 19,389,415 Derivative Liabilities at December 31, 2014 Fair Value Notional Bilateral OTC Cleared OTC(1) Exchange Traded Total Bilateral OTC Cleared OTC(1) Exchange Traded Total (dollars in millions) Derivatives designated as accounting hedges: Interest rate contracts $ 125 $ 99 $ — $ 224 $ 2,024 $ 7,588 $ — $ 9,612 Foreign exchange contracts 5 1 — 6 1,491 121 — 1,612 Total derivatives designated as accounting hedges 130 100 — 230 3,515 7,709 — 11,224 Derivatives not designated as accounting hedges(3): Interest rate contracts 264,579 207,482 293 472,354 4,615,886 9,138,417 1,714,021 15,468,324 Credit contracts 28,165 3,944 — 32,109 714,181 154,054 — 868,235 Foreign exchange contracts 72,156 169 21 72,346 1,947,178 11,477 1,761 1,960,416 Equity contracts 30,061 — 25,511 55,572 339,884 — 302,205 642,089 Commodity contracts 14,740 — 6,783 21,523 93,019 — 132,136 225,155 Other 172 — — 172 5,478 — — 5,478 Total derivatives not designated as accounting hedges 409,873 211,595 32,608 654,076 7,715,626 9,303,948 2,150,123 19,169,697 Total derivatives $ 410,003 $ 211,695 $ 32,608 $ 654,306 $ 7,719,141 $ 9,311,657 $ 2,150,123 $ 19,180,921 Cash collateral netting (37,054) (258) — (37,312) — — — — Counterparty netting (338,041) (210,922) (27,819) (576,782) — — — — Total derivative liabilities $ 34,908 $ 515 $ 4,789 $ 40,212 $ 7,719,141 $ 9,311,657 $ 2,150,123 $ 19,180,921 _____________ (1) Amounts include OTC derivatives that are centrally cleared in accordance with certain regulatory requirements. (2) Notional amounts include gross notionals related to open long and short futures contracts of $ 1,029 billion and $ 876 billion, respectively. The unsettled fair value on these futures contracts (excluded from the table above) of $ 336 million and $ 103 million is included in Customer and other receivables and Custom er and other payables, respectively, in the Company’s condensed consolidated statements of financial condition. (3) Notional amounts include gross notionals related to open long and short futures contracts of $ 685 billion and $ 1,122 billion, respectively. The unsettled fair value on these futures contracts (excluded from the table above) of $ 472 million and $ 21 million is included in Customer and other receivables and Customer and other payables, respectively, in the Company’s condensed consolidated statem ents of financial condition. </t>
  </si>
  <si>
    <t>Summary of Gains or Losses Reported on Derivative Instruments Designated and Not Designated as Accounting Hedges</t>
  </si>
  <si>
    <t xml:space="preserve">Derivatives Designated as Fair Value Hedges. The following table presents gains (losses) reported on interest rate derivative inst ruments designated and qualifying as accounting hedges and the related hedged item as well as the hedge ineffectiveness included in Interest expense in the Company’s condensed consolidated statements of income: Gains (Losses) Recognized Three Months Ended Six Months Ended June 30, June 30, Product Type 2015 2014 2015 2014 (dollars in millions) Derivatives $ (1,899) $ 621 $ (1,141) $ 931 Borrowings 2,213 (320) 1,720 (328) Total $ 314 $ 301 $ 579 $ 603 Derivatives Designated as Net Investment Hedges The following table presents gains (losses) reported on derivative instruments designated and qualifying as accounting hedges: Gains (Losses) Recognized in OCI (effective portion) Three Months Ended Six Months Ended June 30, June 30, Product Type 2015 2014 2015 2014 (dollars in millions) Foreign exchange contracts(1) $ (81) $ (109) $ 181 $ (176) Total $ (81) $ (109) $ 181 $ (176) ____________ (1) Losses of $ 36 million and $ 80 million related to the forward points on the hedging instruments were excluded from hedge effectiveness testing and recognized in interest income during the quarter and six months ended June 30, 2015 , respectively. Losses of $ 52 million and $ 97 million related to the forward points on the hedging instruments were excluded from hedge effectiveness testing and recognized in interest income during the quarter and six months ended June 30, 2014 , res pectively. The following table summarizes gains (losses) on derivative instruments not designated as accounting hedges: Gains (Losses) Recognized in Income(1) Three Months Ended Six Months Ended June 30, June 30, Product Type 2015 2014 2015 2014 (dollars in millions) Interest rate contracts $ 2,194 $ (679) $ 477 $ (2,033) Credit contracts 36 (354) (209) (197) Foreign exchange contracts (5,895) 567 (4,795) 1,591 Equity contracts (953) (1,918) (2,020) (2,077) Commodity contracts 51 (53) 649 472 Other contracts 17 49 (65) 145 Total derivative instruments $ (4,550) $ (2,388) $ (5,963) $ (2,099) ____________ (1) Gains (losses) on derivative contracts not designated as hedges are primarily included in Trading revenues in the Company’s condensed consolidated statements of income. Gains (losses) associated with certain derivative contracts that have physically settled are excluded from the table above. Gains (losses) on these contracts are reflected with the associated cash instruments, which are also included in Trading revenues in the Company’s condensed consolidated statements of income. </t>
  </si>
  <si>
    <t>Credit Risk-Related Contingencies</t>
  </si>
  <si>
    <t xml:space="preserve">At June 30, 2015 (dollars in millions) Net derivative liabilities $ 28,962 Collateral posted 24,288 At June 30, 2015 (dollars in millions) Incremental collateral or terminating payments upon future rating downgrade(1): One-notch downgrade $ 1,269 Two-notch downgrade 1,232 ________ (1) Amounts include $ 2,027 million related to bilateral arrangements between the Company and other parties where upon the downgrade of one party, the downgraded party must deliver collateral to the other party. These bilateral downgrade arrangements are a risk management tool used extensively by the Company as credit exposures are reduced if counterparties are downgraded. </t>
  </si>
  <si>
    <t>Disclosure of Credit Derivatives</t>
  </si>
  <si>
    <t>At June 30, 2015 Maximum Potential Payout/Notional Protection Sold Protection Purchased Notional Fair Value (Asset)/Liability Notional Fair Value (Asset)/Liability (dollars in millions) Single name credit default swaps $ 477,216 $ (2,449) $ 453,603 $ 1,910 Index and basket credit default swaps 243,574 (1,074) 210,171 710 Tranched index and basket credit default swaps 73,570 (2,039) 173,968 3,056 Total $ 794,360 $ (5,562) $ 837,742 $ 5,676 At December 31, 2014 Maximum Potential Payout/Notional Protection Sold Protection Purchased Notional Fair Value (Asset)/Liability Notional Fair Value (Asset)/Liability (dollars in millions) Single name credit default swaps $ 535,415 $ (2,479) $ 509,872 $ 1,641 Index and basket credit default swaps 276,465 (1,777) 229,789 1,563 Tranched index and basket credit default swaps 96,182 (2,355) 194,343 3,334 Total $ 908,062 $ (6,611) $ 934,004 $ 6,538 The table s below summarize the credit ratings of the reference obligation and maturities of protection sold through credit default swaps and other credit contracts at June 30, 2015 and December 31, 2014 : At June 30, 2015 Maximum Potential Payout/Notional Fair Value (Asset)/ Liability(1)(2) Years to Maturity Credit Ratings of the Reference Obligation Less than 1 1-3 3-5 Over 5 Total (dollars in millions) Single name credit default swaps: AAA $ 3,675 $ 13,347 $ 6,408 $ 1,673 $ 25,103 $ (266) AA 8,146 18,305 9,425 1,717 37,593 (437) A 18,796 42,445 14,333 2,081 77,655 (1,184) BBB 41,406 101,019 46,196 11,627 200,248 (1,636) Non-investment grade 33,044 69,325 29,777 4,471 136,617 1,074 Total 105,067 244,441 106,139 21,569 477,216 (2,449) Index and basket credit default swaps: AAA 13,998 41,873 1,521 — 57,392 (1,145) A 4,207 5,513 6,219 12 15,951 (207) BBB 7,591 22,028 27,477 4,167 61,263 (866) Non-investment grade 27,268 88,883 49,553 16,834 182,538 (895) Total 53,064 158,297 84,770 21,013 317,144 (3,113) Total credit default swaps sold $ 158,131 $ 402,738 $ 190,909 $ 42,582 $ 794,360 $ (5,562) Other credit contracts(3) $ — $ 501 $ 346 $ 67 $ 914 $ (761) Total credit derivatives and other credit contracts $ 158,131 $ 403,239 $ 191,255 $ 42,649 $ 795,274 $ (6,323) At December 31, 2014 Maximum Potential Payout/Notional Fair Value (Asset)/ Liability(1)(2) Years to Maturity Credit Ratings of the Reference Obligation Less than 1 1-3 3-5 Over 5 Total (dollars in millions) Single name credit default swaps: AAA $ 2,385 $ 9,400 $ 6,147 $ 692 $ 18,624 $ (113) AA 9,080 23,701 14,769 3,318 50,868 (688) A 22,861 52,291 22,083 2,944 100,179 (1,962) BBB 48,547 114,384 60,629 13,536 237,096 (1,489) Non-investment grade 29,857 66,066 29,011 3,714 128,648 1,773 Total 112,730 265,842 132,639 24,204 535,415 (2,479) Index and basket credit default swaps: AAA 17,625 31,124 7,265 1,883 57,897 (985) AA 704 6,512 716 2,864 10,796 (270) A 1,283 6,841 10,154 30 18,308 (465) BBB 30,265 40,575 60,141 7,730 138,711 (2,904) Non-investment grade 25,750 88,105 22,971 10,109 146,935 492 Total 75,627 173,157 101,247 22,616 372,647 (4,132) Total credit default swaps sold $ 188,357 $ 438,999 $ 233,886 $ 46,820 $ 908,062 $ (6,611) Other credit contracts(3) $ 51 $ 539 $ 1 $ 620 $ 1,211 $ (500) Total credit derivatives and other credit contracts $ 188,408 $ 439,538 $ 233,887 $ 47,440 $ 909,273 $ (7,111) _____________ (1) Fair value amounts are shown on a gross basis prior to cash collateral or counterparty netting. (2) Fair value amounts of certain credit default swaps where the Company sold protection have an asset carrying value because credit spreads of the underlying reference entity or entities tightened during the term of the contracts. (3) Other credit contracts include CLNs, CDOs and credit default swaps that are considered hybrid instruments. Fair value amount s shown represent the fair value of the hybrid instruments.</t>
  </si>
  <si>
    <t>Commitments, Guarantees and Contingencies (Tables)</t>
  </si>
  <si>
    <t>Commitments by Period of Expiration</t>
  </si>
  <si>
    <t>Years to Maturity Less Total at than 1 1-3 3-5 Over 5 June 30, 2015 (dollars in millions) Letters of credit and other financial guarantees obtained to satisfy collateral requirements $ 337 $ — $ 108 $ — $ 445 Investment activities 497 73 20 488 1,078 Primary lending commitments—investment grade(1) 8,501 15,644 35,655 1,051 60,851 Primary lending commitments—non-investment grade(1) 1,300 5,957 15,007 2,641 24,905 Secondary lending commitments 22 23 82 169 296 Commitments for secured lending transactions 1,890 740 568 — 3,198 Forward starting reverse repurchase agreements and securities borrowing agreements(2)(3) 54,109 — — — 54,109 Commercial and residential mortgage-related commitments 12 333 62 2,005 2,412 Underwriting commitments 2,660 — — — 2,660 Other lending commitments 4,890 925 340 239 6,394 Total $ 74,218 $ 23,695 $ 51,842 $ 6,593 $ 156,348 (1) These amounts include certain commitments participated to third parties totaling $ 1.4 billion of investment grade and $ 2.8 billion of non-investment grade , due to the nature of the Company’s obligations under the commitments . ( 2 ) The Company enters into forward starting reverse repurchase and securities borrowing agreements (agreements that have a trade date at or prior to June 30, 2015 and settle subsequent to period-end) that are primarily secured by collateral from U.S. go vernment agency securities and other sovereign government obligations. These agreements primarily settle within three business days of the trade date, and of the total amount at June 30, 2015 , $ 47.5 billion settled within t hree business days. (3) The Company also has a contingent obligation to provide financing to a clearinghouse through which it clears certain transactions. The financing is required only upon the default of a clearinghouse member. The financing takes the f orm of a reverse repurchase facility, with a maximum amount of approximately $ 1.3 billion.</t>
  </si>
  <si>
    <t>Obligations under Guarantee Arrangements</t>
  </si>
  <si>
    <t xml:space="preserve">Maximum Potential Payout/Notional Carrying Amount (Asset)/ Liability Collateral/ Recourse Years to Maturity Type of Guarantee Less than 1 1-3 3-5 Over 5 Total (dollars in millions) Credit derivative contracts(1) $ 158,131 $ 402,738 $ 190,909 $ 42,582 $ 794,360 $ (5,562) $ — Other credit contracts — 501 346 67 914 (761) — Non-credit derivative contracts(1) 1,139,484 784,721 284,645 539,407 2,748,257 64,290 — Standby letters of credit and other financial guarantees issued(2) 1,447 911 1,332 6,574 10,264 (212) 8,230 Market value guarantees 28 395 219 36 678 4 103 Liquidity facilities 2,744 — — 139 2,883 (4) 4,391 Whole loan sales guarantees — — — 23,517 23,517 9 — Securitization representations and warranties — — — 65,138 65,138 99 — General partner guarantees 61 47 123 283 514 71 — (1) Carrying amounts of derivative contracts are shown on a gross basis prior to cash collateral or counterparty netting. For further information on derivative contracts, see Note 10. (2) The se amounts include certain standby letters of credit participated to third parties totaling $ 0.5 billion due to the nature of the Company’s obligations under these arrangements. </t>
  </si>
  <si>
    <t>Regulatory Requirements (Tables)</t>
  </si>
  <si>
    <t>Capital Measures</t>
  </si>
  <si>
    <t>The following table presents the Company’ s capital measures under the U.S. Basel III Advanced Approach transitional rules and the minimum regulatory capital ratios. At June 30, 2015 At December 31, 2014 Amount Ratio Minimum Regulatory Capital Ratio(1) Amount Ratio Minimum Regulatory Capital Ratio(1) (dollars in millions) Regulatory capital and capital ratios: Common Equity Tier 1 capital $ 58,666 14.0% 4.5% $ 57,324 12.6% 4.0% Tier 1 capital 65,770 15.7% 6.0% 64,182 14.1% 5.5% Total capital 78,031 18.7% 8.0% 74,972 16.4% 8.0% Tier 1 leverage — 7.9% 4.0% — 7.9% 4.0% Assets: RWAs $ 417,707 N/A N/A $ 456,008 N/A N/A Adjusted average assets(2) 836,607 N/A N/A 810,524 N/A N/A __________ N/A—Not Applicable. (1) Percentages represent minimum regulatory capital ratios under U.S. Basel III transitional rules. (2) Beginning with the first quarter of 2015, i n accordance with U.S. Basel III, adjusted average assets represent the denominator of the Tier 1 leverage ratio and were composed of the average daily balance of consolidated on-balance sheet assets under U.S. GAAP during the calendar quarter, adjusted fo r disallowed goodwill, transitional intangible assets, certain deferred tax assets, certain investments in the capital instruments of unconsolidated financial institutions and other adjustments. The following table sets forth the capital information for MSBNA: At June 30, 2015 At December 31, 2014 U.S. Basel III Transitional/ Standardized Approach Required Capital Ratio(1) U.S. Basel III Transitional/ Basel I + Basel 2.5 Approach Required Capital Ratio(1) Amount Ratio Amount Ratio (dollars in millions) Common Equity Tier 1 capital $ 12,480 14.2% 6.5% $ 12,355 12.2% 6.5% Tier 1 capital 12,480 14.2% 8.0% 12,355 12.2% 8.0% Total capital 14,190 16.1% 10.0% 14,040 13.9% 10.0% Tier 1 leverage 12,480 9.9% 5.0% 12,355 10.2% 5.0% The following table sets forth the capital information for MSPB NA: At June 30, 2015 At December 31, 2014 U.S. Basel III Transitional/ Standardized Approach Required Capital Ratio(1) U.S. Basel III Transitional/ Basel I + Basel 2.5 Approach Required Capital Ratio(1) Amount Ratio Amount Ratio (dollars in millions) Common Equity Tier 1 capital $ 3,379 25.2% 6.5% $ 2,468 20.3% 6.5% Tier 1 capital 3,379 25.2% 8.0% 2,468 20.3% 8.0% Total capital 3,392 25.3% 10.0% 2,480 20.4% 10.0% Tier 1 leverage 3,379 11.4% 5.0% 2,468 9.4% 5.0% (1) Capital ratios required to be considered well-capitalized for U.S. regulatory purposes.</t>
  </si>
  <si>
    <t>Total Equity (Tables)</t>
  </si>
  <si>
    <t>Preferred Stock Outstanding</t>
  </si>
  <si>
    <t xml:space="preserve">Shares Outstanding at June 30, 2015 Liquidation Preference per Share Carrying Value Series At June 30, 2015 At December 31, 2014 A 44,000 $ 25,000 $ 1,100 $ 1,100 C 519,882 1,000 408 408 E 34,500 25,000 862 862 F 34,000 25,000 850 850 G 20,000 25,000 500 500 H 52,000 25,000 1,300 1,300 I 40,000 25,000 1,000 1,000 J 60,000 25,000 1,500 — Total $ 7,520 $ 6,020 </t>
  </si>
  <si>
    <t>Changes in Accumulated Other Comprehensive Income (Loss) by Component</t>
  </si>
  <si>
    <t>Foreign Currency Translation Adjustments Net Change in Cash Flow Hedges Change in Net Unrealized Gains (Losses) on AFS Securities Pensions, Postretirement and Other Related Adjustments Total (dollars in millions) Balance at March 31, 2015 $ (883) $ 4 $ 127 $ (514) $ (1,266) Other comprehensive income (loss) before reclassifications 50 — (208) (4) (162) Amounts reclassified from AOCI — — (20) 1 (19) Net other comprehensive income (loss) during the period 50 — (228) (3) (181) Balance at June 30, 2015 $ (833) $ 4 $ (101) $ (517) $ (1,447) Balance at March 31, 2014 $ (218) $ — $ (208) $ (542) $ (968) Other comprehensive income before reclassifications 68 — 168 2 238 Amounts reclassified from AOCI — 1 (6) 2 (3) Net other comprehensive income during the period 68 1 162 4 235 Balance at June 30, 2014 $ (150) $ 1 $ (46) $ (538) $ (733) Foreign Currency Translation Adjustments Net Change in Cash Flow Hedges Change in Net Unrealized Gains (Losses) on AFS Securities Pensions, Postretirement and Other Related Adjustments Total (dollars in millions) Balance at December 31, 2014 $ (663) $ 3 $ (73) $ (515) $ (1,248) Other comprehensive income (loss) before reclassifications (170) — 7 (4) (167) Amounts reclassified from AOCI — 1 (35) 2 (32) Net other comprehensive income (loss) during the period (170) 1 (28) (2) (199) Balance at June 30, 2015 $ (833) $ 4 $ (101) $ (517) $ (1,447) Balance at December 31, 2013 $ (266) $ (1) $ (282) $ (544) $ (1,093) Other comprehensive income before reclassifications 116 — 246 2 364 Amounts reclassified from AOCI — 2 (10) 4 (4) Net other comprehensive income during the period 116 2 236 6 360 Balance at June 30, 2014 $ (150) $ 1 $ (46) $ (538) $ (733)</t>
  </si>
  <si>
    <t>Earnings Per Common Share (Tables)</t>
  </si>
  <si>
    <t>Calculation of Basic and Diluted EPS</t>
  </si>
  <si>
    <t xml:space="preserve">Three Months Ended Six Months Ended June 30, June 30, 2015 2014 2015 2014 Basic EPS: Income from continuing operations $ 1,833 $ 1,917 $ 4,301 $ 3,502 Income (loss) from discontinued operations (2) — (7) (1) Net income 1,831 1,917 4,294 3,501 Net income applicable to nonredeemable noncontrolling interests 24 18 93 97 Net income applicable to Morgan Stanley 1,807 1,899 4,201 3,404 Less: Preferred dividends (141) (76) (219) (130) Less: Allocation of (earnings) loss to participating RSUs(1): From continuing operations (1) (3) (3) (5) Earnings applicable to Morgan Stanley common shareholders $ 1,665 $ 1,820 $ 3,979 $ 3,269 Weighted average common shares outstanding 1,919 1,928 1,922 1,926 Earnings per basic common share: Income from continuing operations $ 0.87 $ 0.94 $ 2.07 $ 1.70 Income (loss) from discontinued operations — — — — Earnings per basic common share $ 0.87 $ 0.94 $ 2.07 $ 1.70 Diluted EPS: Earnings applicable to Morgan Stanley common shareholders $ 1,665 $ 1,820 $ 3,979 $ 3,269 Weighted average common shares outstanding 1,919 1,928 1,922 1,926 Effect of dilutive securities: Stock options and RSUs(1) 41 41 40 43 Weighted average common shares outstanding and common stock equivalents 1,960 1,969 1,962 1,969 Earnings per diluted common share: Income from continuing operations $ 0.85 $ 0.92 $ 2.03 $ 1.66 Income (loss) from discontinued operations — — — — Earnings per diluted common share $ 0.85 $ 0.92 $ 2.03 $ 1.66 _____________ ( 1 ) RSUs that are considered participating securities participate in all of the earnings of the Company in the computation of basic EPS, and , therefore, such RSUs are not included as incremental shares in the dilute d calculation. </t>
  </si>
  <si>
    <t>Antidilutive Securities Excluded From The Computation Of Diluted EPS</t>
  </si>
  <si>
    <t xml:space="preserve">Three Months Ended Six Months Ended June 30, June 30, Number of Antidilutive Securities Outstanding at End of Period: 2015 2014 2015 2014 (shares in millions) Stock options 11 13 11 13 RSUs and performance-based stock units 1 3 1 3 Total 12 16 12 16 </t>
  </si>
  <si>
    <t>Interest Income and Interest Expense (Tables)</t>
  </si>
  <si>
    <t>Schedule of Details of Interest Income and Interest Expense</t>
  </si>
  <si>
    <t>Three Months Ended June 30, Six Months Ended June 30, 2015 2014 2015 2014 (dollars in millions) Interest income(1): Trading assets(2) $ 555 $ 528 $ 1,149 $ 1,029 Investment securities 238 150 438 288 Loans 529 358 1,004 730 Interest bearing deposits with banks 22 24 45 59 Securities purchased under agreements to resell and Securities borrowed(3) (200) (127) (305) (136) Customer receivables and Other(4) 242 317 539 623 Total interest income $ 1,386 $ 1,250 $ 2,870 $ 2,593 Interest expense(1): Deposits $ 17 $ 17 $ 35 $ 30 Short-term borrowings 5 2 9 2 Long-term borrowings 915 930 1,841 1,865 Securities sold under agreements to repurchase and Securities loaned(5) 235 303 543 629 Customer payables and Other(6) (484) (269) (852) (508) Total interest expense $ 688 $ 983 $ 1,576 $ 2,018 Net interest $ 698 $ 267 $ 1,294 $ 575 _____________ (1) Interest income and expense are recorded within the Company’s condensed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id on Securities borrowed. (4) Includes interest from Customer receivables and Other interest earning assets. (5) Includes fees received on Securities loaned. (6) Includes fees received from prime brokerage custo mers for stock loan transactions incurred to cover customers’ short positions.</t>
  </si>
  <si>
    <t>Employee Benefit Plans (Tables)</t>
  </si>
  <si>
    <t>Components of Net Periodic Benefit Expense</t>
  </si>
  <si>
    <t xml:space="preserve">Three Months Ended Six Months Ended June 30, June 30, 2015 2014 2015 2014 (dollars in millions) Service cost, benefits earned during the period $ 5 $ 6 $ 10 $ 12 Interest cost on projected benefit obligation 38 40 77 80 Expected return on plan assets (29) (27) (59) (55) Net amortization of prior service cost (credit) (5) (3) (10) (6) Net amortization of actuarial loss 7 6 13 12 Net periodic benefit expense $ 16 $ 22 $ 31 $ 43 </t>
  </si>
  <si>
    <t>Segment and Geographic Information (Tables)</t>
  </si>
  <si>
    <t>Selected Financial Information by Segments</t>
  </si>
  <si>
    <t>Three Months Ended June 30, 2015 Institutional Securities Wealth Management Investment Management Intersegment Eliminations Total (dollars in millions) Total non-interest revenues(1) $ 5,205 $ 3,138 $ 757 $ (55) $ 9,045 Interest income 723 782 — (119) 1,386 Interest expense 756 45 6 (119) 688 Net interest (33) 737 (6) — 698 Net revenues $ 5,172 $ 3,875 $ 751 $ (55) $ 9,743 Income from continuing operations before income taxes $ 1,622 $ 885 $ 220 $ — $ 2,727 Provision for income taxes 511 324 59 — 894 Income from continuing operations 1,111 561 161 — 1,833 Discontinued operations: Income (loss) from discontinued operations before income taxes (2) — — — (2) Provision for income taxes — — — — — Income (loss) from discontinued operations (2) — — — (2) Net income 1,109 561 161 — 1,831 Net income applicable to nonredeemable noncontrolling interests 22 — 2 — 24 Net income applicable to Morgan Stanley $ 1,087 $ 561 $ 159 $ — $ 1,807 Three Months Ended June 30, 2014 Institutional Securities Wealth Management(3) Investment Management(3) Intersegment Eliminations Total (dollars in millions) Total non-interest revenues(1) $ 4,554 $ 3,125 $ 712 $ (50) $ 8,341 Interest income 758 616 1 (125) 1,250 Interest expense 1,064 39 8 (128) 983 Net interest (306) 577 (7) 3 267 Net revenues $ 4,248 $ 3,702 $ 705 $ (47) $ 8,608 Income from continuing operations before income taxes $ 960 $ 763 $ 209 $ — $ 1,932 Provision for (benefit from) income taxes(2) (344) 296 63 — 15 Income from continuing operations 1,304 467 146 — 1,917 Discontinued operations: Income (loss) from discontinued operations before income taxes (6) — 5 — (1) Provision for (benefit from) income taxes (3) — 2 — (1) Income (loss) from discontinued operations (3) — 3 — — Net income 1,301 467 149 — 1,917 Net income applicable to nonredeemable noncontrolling interests 11 — 7 — 18 Net income applicable to Morgan Stanley $ 1,290 $ 467 $ 142 $ — $ 1,899 Six Months Ended June 30, 2015 Institutional Securities Wealth Management Investment Management Intersegment Eliminations Total (dollars in millions) Total non-interest revenues(1) $ 10,751 $ 6,283 $ 1,431 $ (109) $ 18,356 Interest income 1,593 1,519 1 (243) 2,870 Interest expense 1,714 93 12 (243) 1,576 Net interest (121) 1,426 (11) — 1,294 Net revenues $ 10,630 $ 7,709 $ 1,420 $ (109) $ 19,650 Income from continuing operations before income taxes $ 3,435 $ 1,740 $ 407 $ — $ 5,582 Provision for income taxes(2) 517 644 120 — 1,281 Income from continuing operations 2,918 1,096 287 — 4,301 Discontinued operations: Income (loss) from discontinued operations before income taxes (10) — — — (10) Provision for (benefit from) income taxes (3) — — — (3) Income (loss) from discontinued operations (7) — — — (7) Net income 2,911 1,096 287 — 4,294 Net income applicable to nonredeemable noncontrolling interests 74 — 19 — 93 Net income applicable to Morgan Stanley $ 2,837 $ 1,096 $ 268 $ — $ 4,201 Six Months Ended June 30, 2014 Institutional Securities Wealth Management(3) Investment Management(3) Intersegment Eliminations Total (dollars in millions) Total non-interest revenues(1) $ 9,456 $ 6,196 $ 1,468 $ (91) $ 17,029 Interest income 1,639 1,197 2 (245) 2,593 Interest expense 2,170 82 13 (247) 2,018 Net interest (531) 1,115 (11) 2 575 Net revenues $ 8,925 $ 7,311 $ 1,457 $ (89) $ 17,604 Income from continuing operations before income taxes $ 2,376 $ 1,449 $ 477 $ — $ 4,302 Provision for income taxes(2) 82 561 157 — 800 Income from continuing operations 2,294 888 320 — 3,502 Discontinued operations: Income (loss) from discontinued operations before income taxes (9) — 6 — (3) Provision for (benefit from) income taxes (4) — 2 — (2) Income (loss) from discontinued operations (5) — 4 — (1) Net income 2,289 888 324 — 3,501 Net income applicable to nonredeemable noncontrolling interests 36 — 61 — 97 Net income applicable to Morgan Stanley $ 2,253 $ 888 $ 263 $ — $ 3,404 (1) In certain management fee arrangements, the Company is entitled to receive performance-based fees (also referred to as incentive fees) when the return on assets under management exceeds certain benchmark returns or other performance targets. In such arrangements, performance fee revenue is accrued (or reversed) quarterly based on measuring account fund performance to date versus the performance benchmark stated in the investment management agreement. The amount of cumulative performance-based fee rev enue at risk of reversing if fund performance falls below stated investment management agreement benchmarks was approximately $ 618 million at June 30, 2015 and approximately $ 634 million at December 31, 201 4 (see Note 2 to the Company’s consolid ated financial statements in the 2014 Form 10-K ). (2) The Company’s effective tax rate from continuing operations for the six months ended June 30, 2015 included a net discrete tax benefit of $ 564 million (within the Company’s Institutional Securitie s business segment). The Company’s effective tax rate from continuing operations for the quarter and six months ended June 30, 2014 included a net discrete tax benefit of $ 6 09 million (primarily within the Company’s Institutional Securities business segment) ( see Note 17). (3) On October 1, 2014, the Managed Futures business was transferred from the Company’s Wealth Management business segment to the Company’s Investment Management business segment. All prior-period amounts have been recast to conform to t he current year’s presentation .</t>
  </si>
  <si>
    <t>Assets by Segments</t>
  </si>
  <si>
    <t>Total Assets(1) Institutional Securities(2) Wealth Management Investment Management Total (dollars in millions) At June 30, 2015 $ 656,529 $ 163,943 $ 5,283 $ 825,755 At December 31, 2014 $ 630,341 $ 165,147 $ 6,022 $ 801,510 (1) Corporate assets have been fully allocated to the Company’s business segments. (2) Includes a $ 159 million net increase in Intangible assets in the second quarter of 2015. Sa les of intangible assets resulted in a gain of $ 78 million recorded in Other revenues in the Company’s condensed consolidated statements of income.</t>
  </si>
  <si>
    <t>Net Revenues by Geographic Area</t>
  </si>
  <si>
    <t xml:space="preserve">Three Months Ended Six Months Ended June 30, June 30, Net Revenues 2015 2014 2015 2014 (dollars in millions) Americas $ 6,777 $ 6,132 $ 13,707 $ 12,714 EMEA 1,436 1,498 3,198 2,920 Asia-Pacific 1,530 978 2,745 1,970 Net revenues $ 9,743 $ 8,608 $ 19,650 $ 17,604 </t>
  </si>
  <si>
    <t>Introduction and Basis of Presentation (Details) - USD ($) $ in Millions</t>
  </si>
  <si>
    <t>Global Oil Merchanting Business</t>
  </si>
  <si>
    <t>Income Statement, Balance Sheet and Additional Disclosures by Disposal Groups, Including Discontinued Operations [Line Items]</t>
  </si>
  <si>
    <t>Impairment charges recognized in Other revenues</t>
  </si>
  <si>
    <t>Canadian Terminal Business</t>
  </si>
  <si>
    <t>Gain on business dispositions included in continuing operations</t>
  </si>
  <si>
    <t>Significant Accounting Policies (Details) - USD ($) $ in Millions</t>
  </si>
  <si>
    <t>Reduction in nonredeemable noncontrolling interests related to deconsolidation of certain legal entities associated with a real estate fund</t>
  </si>
  <si>
    <t>Real Estate Funds</t>
  </si>
  <si>
    <t>Noncash reduction in Assets</t>
  </si>
  <si>
    <t>Another Real Estate Funds</t>
  </si>
  <si>
    <t>Fair Value Disclosures (Assets and Liabilities Measured at Fair Value on a Recurring Basis) (Details) - USD ($) $ in Millions</t>
  </si>
  <si>
    <t>12 Months Ended</t>
  </si>
  <si>
    <t>Assets at Fair Value</t>
  </si>
  <si>
    <t>Netting</t>
  </si>
  <si>
    <t>AFS securities</t>
  </si>
  <si>
    <t>Marketable Securities</t>
  </si>
  <si>
    <t>Securities received as collateral</t>
  </si>
  <si>
    <t>Securities purchased under agreement to resell</t>
  </si>
  <si>
    <t>Intangible assets</t>
  </si>
  <si>
    <t>Liabilities at Fair Value</t>
  </si>
  <si>
    <t>Total trading liabilities</t>
  </si>
  <si>
    <t>Obligation to return securities received as collateral</t>
  </si>
  <si>
    <t>Securities sold under agreement to repurchase</t>
  </si>
  <si>
    <t>Recurring</t>
  </si>
  <si>
    <t>U.S. government and agency securities</t>
  </si>
  <si>
    <t>Other sovereign government obligations</t>
  </si>
  <si>
    <t>Corporate and other debt</t>
  </si>
  <si>
    <t>Corporate equities</t>
  </si>
  <si>
    <t>Derivative and other contracts</t>
  </si>
  <si>
    <t>Physical commodities</t>
  </si>
  <si>
    <t>Total assets measured at fair value</t>
  </si>
  <si>
    <t>Total liabilities measure at fair value</t>
  </si>
  <si>
    <t>Recurring | Net Asset Value</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and Loan Obligations</t>
  </si>
  <si>
    <t>Recurring | Loans and Lending Commitments</t>
  </si>
  <si>
    <t>Recurring | Unfunded Lending Commitments</t>
  </si>
  <si>
    <t>Recurring | Other Debt</t>
  </si>
  <si>
    <t>Recurring | Interest Rate Contracts</t>
  </si>
  <si>
    <t>Recurring | Credit Contracts</t>
  </si>
  <si>
    <t>Recurring | Foreign Exchange Contracts</t>
  </si>
  <si>
    <t>Recurring | Equity Contracts</t>
  </si>
  <si>
    <t>Recurring | Commodity Contracts</t>
  </si>
  <si>
    <t>Recurring | Other Contracts</t>
  </si>
  <si>
    <t>Recurring | Principal Investments</t>
  </si>
  <si>
    <t>Recurring | Other Investments</t>
  </si>
  <si>
    <t>Recurring | AFS securitie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and Loan Obligations</t>
  </si>
  <si>
    <t>Recurring | Level 1 | Loans and Lending Commitments</t>
  </si>
  <si>
    <t>Recurring | Level 1 | Unfunded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Contracts</t>
  </si>
  <si>
    <t>Recurring | Level 1 | Other Contracts</t>
  </si>
  <si>
    <t>Recurring | Level 1 | Principal Investments</t>
  </si>
  <si>
    <t>Recurring | Level 1 | Other Investments</t>
  </si>
  <si>
    <t>Recurring | Level 1 | AFS securitie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and Loan Obligations</t>
  </si>
  <si>
    <t>Recurring | Level 2 | Loans and Lending Commitments</t>
  </si>
  <si>
    <t>Recurring | Level 2 | Unfunded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Contracts</t>
  </si>
  <si>
    <t>Recurring | Level 2 | Other Contracts</t>
  </si>
  <si>
    <t>Recurring | Level 2 | Principal Investments</t>
  </si>
  <si>
    <t>Recurring | Level 2 | Other Investments</t>
  </si>
  <si>
    <t>Recurring | Level 2 | AFS securitie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and Loan Obligations</t>
  </si>
  <si>
    <t>Recurring | Level 3 | Loans and Lending Commitments</t>
  </si>
  <si>
    <t>Recurring | Level 3 | Unfunded Lending Commitments</t>
  </si>
  <si>
    <t>Recurring | Level 3 | Other Debt</t>
  </si>
  <si>
    <t>Recurring | Level 3 | Interest Rate Contracts</t>
  </si>
  <si>
    <t>Recurring | Level 3 | Credit Contracts</t>
  </si>
  <si>
    <t>Recurring | Level 3 | Foreign Exchange Contracts</t>
  </si>
  <si>
    <t>Recurring | Level 3 | Equity Contracts</t>
  </si>
  <si>
    <t>Asset derivative equity contract increased by</t>
  </si>
  <si>
    <t>Liabilities derivative equity contract increased by</t>
  </si>
  <si>
    <t>Recurring | Level 3 | Commodity Contracts</t>
  </si>
  <si>
    <t>Recurring | Level 3 | Other Contracts</t>
  </si>
  <si>
    <t>Recurring | Level 3 | Principal Investments</t>
  </si>
  <si>
    <t>Recurring | Level 3 | Other Investments</t>
  </si>
  <si>
    <t>Recurring | Level 3 | AFS securities</t>
  </si>
  <si>
    <t>Recurring | Counterparty and Cash Collateral Netting</t>
  </si>
  <si>
    <t>Fair Value Disclosures (Changes in Level 3 Assets and Liabilities Measured at Fair Value on a Recurring Basis) (Details) - Recurring - Level 3 - USD ($) $ in Millions</t>
  </si>
  <si>
    <t>Securities Received as Collateral</t>
  </si>
  <si>
    <t>Beginning balance</t>
  </si>
  <si>
    <t>Realized and Unrealized Gains (Losses)</t>
  </si>
  <si>
    <t>Sales</t>
  </si>
  <si>
    <t>Issuances</t>
  </si>
  <si>
    <t>Settlements</t>
  </si>
  <si>
    <t>Net Transfers</t>
  </si>
  <si>
    <t>Ending balance</t>
  </si>
  <si>
    <t>Unrealized Gains (Losses) for Level 3 Assets Outstanding</t>
  </si>
  <si>
    <t>Intangible Assets</t>
  </si>
  <si>
    <t>Short-term Borrowings</t>
  </si>
  <si>
    <t>Unrealized Gains (Losses) for Level 3 Liabilities Outstanding</t>
  </si>
  <si>
    <t>Obligation to Return Securities Received as Collateral</t>
  </si>
  <si>
    <t>Securities Sold under Agreements to Repurchase</t>
  </si>
  <si>
    <t>Long-term Borrowings</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Contracts</t>
  </si>
  <si>
    <t>Trading Assets | Net Derivative and Other Contracts | Other Contracts</t>
  </si>
  <si>
    <t>Trading Assets | Investments</t>
  </si>
  <si>
    <t>Trading Assets | Investments | Principal Investments</t>
  </si>
  <si>
    <t>Trading Assets | Investments | Other Investments</t>
  </si>
  <si>
    <t>Trading Liabilities | Equity Contracts</t>
  </si>
  <si>
    <t>Trading Liabilities | Other Sovereign Government Obligations</t>
  </si>
  <si>
    <t>Trading Liabilities | Corporate and Other Debt</t>
  </si>
  <si>
    <t>Trading Liabilities | Corporate and Other Debt | Corporate Bonds</t>
  </si>
  <si>
    <t>Trading Liabilities | Corporate and Other Debt | Unfunded Lending Commitments</t>
  </si>
  <si>
    <t>Trading Liabilities | Corporate and Other Debt | Other Debt</t>
  </si>
  <si>
    <t>Trading Liabilities | Corporate Equities</t>
  </si>
  <si>
    <t>Fair Value Disclosures (Quantitative Information about and Sensitivity of Significant Unobservable Inputs Used in Recurring Level 3 Fair Value Measurements) (Details) - Recurring - Level 3 $ in Millions</t>
  </si>
  <si>
    <t>Jun. 30, 2015USD ($)$ / MWh$ / PowerCapacityUnit</t>
  </si>
  <si>
    <t>Dec. 31, 2014USD ($)$ / MWh$ / PowerCapacityUnit</t>
  </si>
  <si>
    <t>Residential Mortgage-backed Securities</t>
  </si>
  <si>
    <t>Fair Value Inputs, Assets and Liabilities, Quantitative Information</t>
  </si>
  <si>
    <t>Residential Mortgage-backed Securities | Comparable Pricing | Minimum</t>
  </si>
  <si>
    <t>Fair Value Inputs</t>
  </si>
  <si>
    <t>Comparable Bond Price - higher (lower)</t>
  </si>
  <si>
    <t>0.00%</t>
  </si>
  <si>
    <t>3.00%</t>
  </si>
  <si>
    <t>Residential Mortgage-backed Securities | Comparable Pricing | Maximum</t>
  </si>
  <si>
    <t>82.00%</t>
  </si>
  <si>
    <t>90.00%</t>
  </si>
  <si>
    <t>Residential Mortgage-backed Securities | Comparable Pricing | Weighted Average</t>
  </si>
  <si>
    <t>41.00%</t>
  </si>
  <si>
    <t>15.00%</t>
  </si>
  <si>
    <t>Commercial Mortgage-backed Securities</t>
  </si>
  <si>
    <t>Commercial Mortgage-backed Securities | Comparable Pricing | Minimum</t>
  </si>
  <si>
    <t>Commercial Mortgage-backed Securities | Comparable Pricing | Maximum</t>
  </si>
  <si>
    <t>10.00%</t>
  </si>
  <si>
    <t>7.00%</t>
  </si>
  <si>
    <t>Commercial Mortgage-backed Securities | Comparable Pricing | Weighted Average</t>
  </si>
  <si>
    <t>1.00%</t>
  </si>
  <si>
    <t>Asset-backed Securities</t>
  </si>
  <si>
    <t>Asset-backed Securities | Comparable Pricing | Minimum</t>
  </si>
  <si>
    <t>Asset-backed Securities | Comparable Pricing | Maximum</t>
  </si>
  <si>
    <t>62.00%</t>
  </si>
  <si>
    <t>Asset-backed Securities | Comparable Pricing | Weighted Average</t>
  </si>
  <si>
    <t>23.00%</t>
  </si>
  <si>
    <t>Corporate Bonds</t>
  </si>
  <si>
    <t>Corporate Bonds | Comparable Pricing | Minimum</t>
  </si>
  <si>
    <t>Corporate Bonds | Comparable Pricing | Maximum</t>
  </si>
  <si>
    <t>125.00%</t>
  </si>
  <si>
    <t>160.00%</t>
  </si>
  <si>
    <t>Corporate Bonds | Comparable Pricing | Weighted Average</t>
  </si>
  <si>
    <t>61.00%</t>
  </si>
  <si>
    <t>Corporate Bonds | Option Model</t>
  </si>
  <si>
    <t>At the Money Volatility</t>
  </si>
  <si>
    <t>Volatility Skew</t>
  </si>
  <si>
    <t>(1.00%)</t>
  </si>
  <si>
    <t>Corporate Bonds | Option Model | Weighted Average</t>
  </si>
  <si>
    <t>Collateralized Debt and Loan Obligations</t>
  </si>
  <si>
    <t>Collateralized Debt and Loan Obligations | Comparable Pricing | Minimum</t>
  </si>
  <si>
    <t>55.00%</t>
  </si>
  <si>
    <t>20.00%</t>
  </si>
  <si>
    <t>Collateralized Debt and Loan Obligations | Comparable Pricing | Maximum</t>
  </si>
  <si>
    <t>104.00%</t>
  </si>
  <si>
    <t>100.00%</t>
  </si>
  <si>
    <t>Collateralized Debt and Loan Obligations | Comparable Pricing | Weighted Average</t>
  </si>
  <si>
    <t>66.00%</t>
  </si>
  <si>
    <t>Collateralized Debt and Loan Obligations | Correlation Model | Minimum</t>
  </si>
  <si>
    <t>Credit Correlation</t>
  </si>
  <si>
    <t>42.00%</t>
  </si>
  <si>
    <t>47.00%</t>
  </si>
  <si>
    <t>Collateralized Debt and Loan Obligations | Correlation Model | Maximum</t>
  </si>
  <si>
    <t>65.00%</t>
  </si>
  <si>
    <t>Collateralized Debt and Loan Obligations | Correlation Model | Weighted Average</t>
  </si>
  <si>
    <t>53.00%</t>
  </si>
  <si>
    <t>56.00%</t>
  </si>
  <si>
    <t>Loans and Lending Commitments</t>
  </si>
  <si>
    <t>Loans and Lending Commitments | Comparable Pricing | Minimum</t>
  </si>
  <si>
    <t>Comparable Loan Price</t>
  </si>
  <si>
    <t>39.00%</t>
  </si>
  <si>
    <t>Loans and Lending Commitments | Comparable Pricing | Maximum</t>
  </si>
  <si>
    <t>105.00%</t>
  </si>
  <si>
    <t>Loans and Lending Commitments | Comparable Pricing | Weighted Average</t>
  </si>
  <si>
    <t>89.00%</t>
  </si>
  <si>
    <t>Loans and Lending Commitments | Corporate Loan Model | Minimum</t>
  </si>
  <si>
    <t>Credit Spread</t>
  </si>
  <si>
    <t>1.27%</t>
  </si>
  <si>
    <t>0.36%</t>
  </si>
  <si>
    <t>Loans and Lending Commitments | Corporate Loan Model | Maximum</t>
  </si>
  <si>
    <t>7.06%</t>
  </si>
  <si>
    <t>7.53%</t>
  </si>
  <si>
    <t>Loans and Lending Commitments | Corporate Loan Model | Weighted Average</t>
  </si>
  <si>
    <t>4.64%</t>
  </si>
  <si>
    <t>3.73%</t>
  </si>
  <si>
    <t>Loans and Lending Commitments | Margin Loan Model | Minimum</t>
  </si>
  <si>
    <t>Discount Rate</t>
  </si>
  <si>
    <t>2.00%</t>
  </si>
  <si>
    <t>0.82%</t>
  </si>
  <si>
    <t>1.50%</t>
  </si>
  <si>
    <t>18.00%</t>
  </si>
  <si>
    <t>Loans and Lending Commitments | Margin Loan Model | Maximum</t>
  </si>
  <si>
    <t>5.13%</t>
  </si>
  <si>
    <t>4.51%</t>
  </si>
  <si>
    <t>57.00%</t>
  </si>
  <si>
    <t>37.00%</t>
  </si>
  <si>
    <t>Loans and Lending Commitments | Margin Loan Model | Weighted Average</t>
  </si>
  <si>
    <t>1.57%</t>
  </si>
  <si>
    <t>2.16%</t>
  </si>
  <si>
    <t>25.00%</t>
  </si>
  <si>
    <t>21.00%</t>
  </si>
  <si>
    <t>Loans and Lending Commitments | Option Model</t>
  </si>
  <si>
    <t>Loans and Lending Commitments | Option Model | Weighted Average</t>
  </si>
  <si>
    <t>Other Debt</t>
  </si>
  <si>
    <t>Other Debt | Comparable Pricing</t>
  </si>
  <si>
    <t>11.00%</t>
  </si>
  <si>
    <t>Other Debt | Comparable Pricing | Minimum</t>
  </si>
  <si>
    <t>Other Debt | Comparable Pricing | Maximum</t>
  </si>
  <si>
    <t>81.00%</t>
  </si>
  <si>
    <t>75.00%</t>
  </si>
  <si>
    <t>Other Debt | Comparable Pricing | Weighted Average</t>
  </si>
  <si>
    <t>64.00%</t>
  </si>
  <si>
    <t>Other Debt | Margin Loan Model | Minimum</t>
  </si>
  <si>
    <t>Other Debt | Margin Loan Model | Maximum</t>
  </si>
  <si>
    <t>5.00%</t>
  </si>
  <si>
    <t>Other Debt | Margin Loan Model | Weighted Average</t>
  </si>
  <si>
    <t>Other Debt | Option Model | Minimum</t>
  </si>
  <si>
    <t>Other Debt | Option Model | Maximum</t>
  </si>
  <si>
    <t>54.00%</t>
  </si>
  <si>
    <t>Other Debt | Option Model | Weighted Average</t>
  </si>
  <si>
    <t>16.00%</t>
  </si>
  <si>
    <t>Corporate Equities</t>
  </si>
  <si>
    <t>Corporate Equities | Comparable Pricing</t>
  </si>
  <si>
    <t>Comparable Equity Price</t>
  </si>
  <si>
    <t>Comparable Equity Price (Liabilities)</t>
  </si>
  <si>
    <t>Corporate Equities | Comparable Pricing | Minimum</t>
  </si>
  <si>
    <t>Comparable Price</t>
  </si>
  <si>
    <t>83.00%</t>
  </si>
  <si>
    <t>Corporate Equities | Comparable Pricing | Maximum</t>
  </si>
  <si>
    <t>91.00%</t>
  </si>
  <si>
    <t>96.00%</t>
  </si>
  <si>
    <t>Corporate Equities | Comparable Pricing | Weighted Average</t>
  </si>
  <si>
    <t>79.00%</t>
  </si>
  <si>
    <t>85.00%</t>
  </si>
  <si>
    <t>Corporate Equities | Net Asset Value | Minimum</t>
  </si>
  <si>
    <t>Discount to Net Asset Value</t>
  </si>
  <si>
    <t>Corporate Equities | Net Asset Value | Maximum</t>
  </si>
  <si>
    <t>71.00%</t>
  </si>
  <si>
    <t>Corporate Equities | Net Asset Value | Weighted Average</t>
  </si>
  <si>
    <t>36.00%</t>
  </si>
  <si>
    <t>Corporate Equities | Market Approach</t>
  </si>
  <si>
    <t>Price/Book ratio</t>
  </si>
  <si>
    <t>Corporate Equities | Market Approach | Minimum</t>
  </si>
  <si>
    <t>EBITDA Multiple</t>
  </si>
  <si>
    <t>Corporate Equities | Market Approach | Maximum</t>
  </si>
  <si>
    <t>Corporate Equities | Market Approach | Weighted Average</t>
  </si>
  <si>
    <t>Interest Rate Contracts</t>
  </si>
  <si>
    <t>Interest Rate Contracts | Option Model | Minimum</t>
  </si>
  <si>
    <t>Interest Rate Volatility Concentration Liquidity Multiple</t>
  </si>
  <si>
    <t>Interest Rate Volatility Skew</t>
  </si>
  <si>
    <t>32.00%</t>
  </si>
  <si>
    <t>38.00%</t>
  </si>
  <si>
    <t>Interest Rate Quanto Correlation</t>
  </si>
  <si>
    <t>(14.00%)</t>
  </si>
  <si>
    <t>(9.00%)</t>
  </si>
  <si>
    <t>Interest Rate - Foreign Exchange Correlation</t>
  </si>
  <si>
    <t>28.00%</t>
  </si>
  <si>
    <t>Interest Rate - Inflation Correlation</t>
  </si>
  <si>
    <t>(40.00%)</t>
  </si>
  <si>
    <t>(44.00%)</t>
  </si>
  <si>
    <t>Inflation Volatility</t>
  </si>
  <si>
    <t>69.00%</t>
  </si>
  <si>
    <t>Interest Rate Curve Correlation</t>
  </si>
  <si>
    <t>12.00%</t>
  </si>
  <si>
    <t>44.00%</t>
  </si>
  <si>
    <t>Interest Rate Contracts | Option Model | Maximum</t>
  </si>
  <si>
    <t>106.00%</t>
  </si>
  <si>
    <t>35.00%</t>
  </si>
  <si>
    <t>(39.00%)</t>
  </si>
  <si>
    <t>95.00%</t>
  </si>
  <si>
    <t>87.00%</t>
  </si>
  <si>
    <t>Interest Rate Contracts | Option Model | Weighted Average</t>
  </si>
  <si>
    <t>Interest Rate Contracts | Option Model | Simple Average</t>
  </si>
  <si>
    <t>49.00%</t>
  </si>
  <si>
    <t>86.00%</t>
  </si>
  <si>
    <t>6.00%</t>
  </si>
  <si>
    <t>(42.00%)</t>
  </si>
  <si>
    <t>70.00%</t>
  </si>
  <si>
    <t>60.00%</t>
  </si>
  <si>
    <t>73.00%</t>
  </si>
  <si>
    <t>Interest Rate Contracts | Option Model | Median</t>
  </si>
  <si>
    <t>52.00%</t>
  </si>
  <si>
    <t>(8.00%)</t>
  </si>
  <si>
    <t>(6.00%)</t>
  </si>
  <si>
    <t>43.00%</t>
  </si>
  <si>
    <t>(43.00%)</t>
  </si>
  <si>
    <t>80.00%</t>
  </si>
  <si>
    <t>Credit Contracts</t>
  </si>
  <si>
    <t>Credit Contracts | Comparable Pricing | Minimum</t>
  </si>
  <si>
    <t>Cash Synthetic Basis</t>
  </si>
  <si>
    <t>Credit Contracts | Comparable Pricing | Maximum</t>
  </si>
  <si>
    <t>13.00%</t>
  </si>
  <si>
    <t>Credit Contracts | Comparable Pricing | Weighted Average</t>
  </si>
  <si>
    <t>9.00%</t>
  </si>
  <si>
    <t>Credit Contracts | Correlation Model | Minimum</t>
  </si>
  <si>
    <t>Credit Contracts | Correlation Model | Maximum</t>
  </si>
  <si>
    <t>99.00%</t>
  </si>
  <si>
    <t>Credit Contracts | Correlation Model | Weighted Average</t>
  </si>
  <si>
    <t>63.00%</t>
  </si>
  <si>
    <t>Foreign Exchange Contracts</t>
  </si>
  <si>
    <t>Foreign Exchange Contracts | Option Model | Minimum</t>
  </si>
  <si>
    <t>Interest rate curve</t>
  </si>
  <si>
    <t>Interest Rate - Credit Spread Correlation</t>
  </si>
  <si>
    <t>(54.00%)</t>
  </si>
  <si>
    <t>Foreign Exchange Contracts | Option Model | Maximum</t>
  </si>
  <si>
    <t>(2.00%)</t>
  </si>
  <si>
    <t>Foreign Exchange Contracts | Option Model | Simple Average</t>
  </si>
  <si>
    <t>(17.00%)</t>
  </si>
  <si>
    <t>Foreign Exchange Contracts | Option Model | Median</t>
  </si>
  <si>
    <t>(11.00%)</t>
  </si>
  <si>
    <t>Equity Contracts</t>
  </si>
  <si>
    <t>Equity Contracts | Option Model | Minimum</t>
  </si>
  <si>
    <t>14.00%</t>
  </si>
  <si>
    <t>(3.00%)</t>
  </si>
  <si>
    <t>Equity - Equity Correlation</t>
  </si>
  <si>
    <t>40.00%</t>
  </si>
  <si>
    <t>Equity - Foreign Exchange Correlation</t>
  </si>
  <si>
    <t>(50.00%)</t>
  </si>
  <si>
    <t>Equity - Interest Rate Correlation</t>
  </si>
  <si>
    <t>(22.00%)</t>
  </si>
  <si>
    <t>(18.00%)</t>
  </si>
  <si>
    <t>Equity Contracts | Option Model | Maximum</t>
  </si>
  <si>
    <t>51.00%</t>
  </si>
  <si>
    <t>Equity Contracts | Option Model | Weighted Average</t>
  </si>
  <si>
    <t>31.00%</t>
  </si>
  <si>
    <t>29.00%</t>
  </si>
  <si>
    <t>72.00%</t>
  </si>
  <si>
    <t>(24.00%)</t>
  </si>
  <si>
    <t>(16.00%)</t>
  </si>
  <si>
    <t>Equity Contracts | Option Model | Simple Average</t>
  </si>
  <si>
    <t>19.00%</t>
  </si>
  <si>
    <t>26.00%</t>
  </si>
  <si>
    <t>Equity Contracts | Option Model | Median</t>
  </si>
  <si>
    <t>4.00%</t>
  </si>
  <si>
    <t>Commodity Contracts</t>
  </si>
  <si>
    <t>Commodity Contracts | Option Model | Minimum</t>
  </si>
  <si>
    <t>Forward Power Price (per megawatt hour) | $ / MWh</t>
  </si>
  <si>
    <t>Commodity Volatility</t>
  </si>
  <si>
    <t>Cross Commodity Correlation</t>
  </si>
  <si>
    <t>33.00%</t>
  </si>
  <si>
    <t>Commodity Contracts | Option Model | Maximum</t>
  </si>
  <si>
    <t>Commodity Contracts | Option Model | Weighted Average</t>
  </si>
  <si>
    <t>93.00%</t>
  </si>
  <si>
    <t>Principal Investments</t>
  </si>
  <si>
    <t>Principal Investments | Comparable Pricing</t>
  </si>
  <si>
    <t>Principal Investments | Comparable Pricing | Minimum</t>
  </si>
  <si>
    <t>Principal Investments | Comparable Pricing | Maximum</t>
  </si>
  <si>
    <t>Principal Investments | Comparable Pricing | Weighted Average</t>
  </si>
  <si>
    <t>Principal Investments | Discounted Cash Flow</t>
  </si>
  <si>
    <t>Implied Weighted Average Cost of Capital</t>
  </si>
  <si>
    <t>Exit Multiple</t>
  </si>
  <si>
    <t>Equity Discount Rate</t>
  </si>
  <si>
    <t>Principal Investments | Discounted Cash Flow | Minimum</t>
  </si>
  <si>
    <t>Capitalization Rate</t>
  </si>
  <si>
    <t>Principal Investments | Discounted Cash Flow | Maximum</t>
  </si>
  <si>
    <t>Principal Investments | Discounted Cash Flow | Weighted Average</t>
  </si>
  <si>
    <t>Principal Investments | Market Approach</t>
  </si>
  <si>
    <t>Price / Earnings ratio</t>
  </si>
  <si>
    <t>Principal Investments | Market Approach | Minimum</t>
  </si>
  <si>
    <t>Forward capacity price | $ / PowerCapacityUnit</t>
  </si>
  <si>
    <t>Principal Investments | Market Approach | Maximum</t>
  </si>
  <si>
    <t>Principal Investments | Market Approach | Weighted Average</t>
  </si>
  <si>
    <t>Other Investments</t>
  </si>
  <si>
    <t>Other Investments | Comparable Pricing</t>
  </si>
  <si>
    <t>Other Investments | Comparable Pricing | Weighted Average</t>
  </si>
  <si>
    <t>Other Investments | Discounted Cash Flow</t>
  </si>
  <si>
    <t>Other Investments | Discounted Cash Flow | Minimum</t>
  </si>
  <si>
    <t>Other Investments | Discounted Cash Flow | Maximum</t>
  </si>
  <si>
    <t>Other Investments | Discounted Cash Flow | Weighted Average</t>
  </si>
  <si>
    <t>Other Investments | Market Approach | Minimum</t>
  </si>
  <si>
    <t>Other Investments | Market Approach | Maximum</t>
  </si>
  <si>
    <t>Other Investments | Market Approach | Weighted Average</t>
  </si>
  <si>
    <t>Securities Sold under Agreements to Repurchase | Discounted Cash Flow | Minimum</t>
  </si>
  <si>
    <t>Funding Spread</t>
  </si>
  <si>
    <t>0.75%</t>
  </si>
  <si>
    <t>Securities Sold under Agreements to Repurchase | Discounted Cash Flow | Maximum</t>
  </si>
  <si>
    <t>0.98%</t>
  </si>
  <si>
    <t>0.91%</t>
  </si>
  <si>
    <t>Securities Sold under Agreements to Repurchase | Discounted Cash Flow | Weighted Average</t>
  </si>
  <si>
    <t>0.89%</t>
  </si>
  <si>
    <t>0.86%</t>
  </si>
  <si>
    <t>Other Secured Financings | Comparable Pricing</t>
  </si>
  <si>
    <t>Other Secured Financings | Comparable Pricing | Minimum</t>
  </si>
  <si>
    <t>Comparable Bond Price - lower (higher)</t>
  </si>
  <si>
    <t>Other Secured Financings | Comparable Pricing | Maximum</t>
  </si>
  <si>
    <t>101.00%</t>
  </si>
  <si>
    <t>Other Secured Financings | Comparable Pricing | Weighted Average</t>
  </si>
  <si>
    <t>8.00%</t>
  </si>
  <si>
    <t>Other Secured Financings | Discounted Cash Flow</t>
  </si>
  <si>
    <t>Other Secured Financings | Discounted Cash Flow | Minimum</t>
  </si>
  <si>
    <t>0.88%</t>
  </si>
  <si>
    <t>Other Secured Financings | Discounted Cash Flow | Maximum</t>
  </si>
  <si>
    <t>1.09%</t>
  </si>
  <si>
    <t>Other Secured Financings | Discounted Cash Flow | Weighted Average</t>
  </si>
  <si>
    <t>0.95%</t>
  </si>
  <si>
    <t>Long-term Borrowings | Correlation Model | Minimum</t>
  </si>
  <si>
    <t>48.00%</t>
  </si>
  <si>
    <t>Long-term Borrowings | Correlation Model | Maximum</t>
  </si>
  <si>
    <t>Long-term Borrowings | Correlation Model | Weighted Average</t>
  </si>
  <si>
    <t>45.00%</t>
  </si>
  <si>
    <t>Long-term Borrowings | Option Model | Minimum</t>
  </si>
  <si>
    <t>Equity Alpha</t>
  </si>
  <si>
    <t>(70.00%)</t>
  </si>
  <si>
    <t>(73.00%)</t>
  </si>
  <si>
    <t>Long-term Borrowings | Option Model | Maximum</t>
  </si>
  <si>
    <t>94.00%</t>
  </si>
  <si>
    <t>30.00%</t>
  </si>
  <si>
    <t>Long-term Borrowings | Option Model | Weighted Average</t>
  </si>
  <si>
    <t>27.00%</t>
  </si>
  <si>
    <t>67.00%</t>
  </si>
  <si>
    <t>68.00%</t>
  </si>
  <si>
    <t>(34.00%)</t>
  </si>
  <si>
    <t>(32.00%)</t>
  </si>
  <si>
    <t>Fair Value Disclosures (Fair Value of Investments that Calculate Net Asset Value) (Details) - USD ($) $ in Millions</t>
  </si>
  <si>
    <t>Fair Value</t>
  </si>
  <si>
    <t>Unfunded Commitment</t>
  </si>
  <si>
    <t>Private Equity Funds</t>
  </si>
  <si>
    <t>Long-short Equity Hedge Funds</t>
  </si>
  <si>
    <t>Percent of investments redeemable at least quarterly</t>
  </si>
  <si>
    <t>Percent of investments redeemable every six months</t>
  </si>
  <si>
    <t>Percent of investments redeemable greater than six months</t>
  </si>
  <si>
    <t>22.00%</t>
  </si>
  <si>
    <t>17.00%</t>
  </si>
  <si>
    <t>Fixed Income/Credit-Related Hedge Funds</t>
  </si>
  <si>
    <t>Event Driven Hedge Funds</t>
  </si>
  <si>
    <t>Multi-strategy Hedge Funds</t>
  </si>
  <si>
    <t>Fair Value Disclosures (Fair Value of Equity Fund and Hedge Fund) (Details) - USD ($) $ in Millions</t>
  </si>
  <si>
    <t>Fair Value, Investments</t>
  </si>
  <si>
    <t>Fair value of investment to be liquidated (less than 5 years)</t>
  </si>
  <si>
    <t>Fair value of investment to be liquidated (5-10 years)</t>
  </si>
  <si>
    <t>Fair value of investment to be liquidated (Over 10 years)</t>
  </si>
  <si>
    <t>Long-short Equity Hedge Funds | Initial Period Lock-up Restrictions</t>
  </si>
  <si>
    <t>Percent of investments that cannot be redeemed currently</t>
  </si>
  <si>
    <t>Long-short Equity Hedge Funds | Gate restrictions</t>
  </si>
  <si>
    <t>Fixed Income Funds</t>
  </si>
  <si>
    <t>Fixed Income Funds | Initial Period Lock-up Restrictions</t>
  </si>
  <si>
    <t>Multi-strategy Hedge Funds | Initial Period Lock-up Restrictions</t>
  </si>
  <si>
    <t>Multi-strategy Hedge Funds | Gate restrictions</t>
  </si>
  <si>
    <t>Fair Value Disclosures (Net Gains (Losses) Due to Changes in Fair Value for Items Measured at Fair Value Pursuant to the Fair Value Option Election) (Details) - USD ($) $ in Millions</t>
  </si>
  <si>
    <t>Securities Purchased under Agreements to Resell</t>
  </si>
  <si>
    <t>Fair Value Option Quantitative Disclosures</t>
  </si>
  <si>
    <t>Gains (losses) due to changes in fair value</t>
  </si>
  <si>
    <t>Gains (losses) due to changes in fair value attributable to changes in the credit quality of the Company</t>
  </si>
  <si>
    <t>Trading | Securities Purchased under Agreements to Resell</t>
  </si>
  <si>
    <t>Trading | Short-term Borrowings</t>
  </si>
  <si>
    <t>Trading | Securities Sold under Agreements to Repurchase</t>
  </si>
  <si>
    <t>Trading | Long-term Borrowings</t>
  </si>
  <si>
    <t>Interest Income (Expense) | Securities Purchased under Agreements to Resell</t>
  </si>
  <si>
    <t>Interest Income (Expense) | Short-term Borrowings</t>
  </si>
  <si>
    <t>Interest Income (Expense) | Securities Sold under Agreements to Repurchase</t>
  </si>
  <si>
    <t>Interest Income (Expense) | Long-term Borrowings</t>
  </si>
  <si>
    <t>Fair Value Disclosures (Short-term and Long-term Borrowings) (Details) - USD ($) $ in Millions</t>
  </si>
  <si>
    <t>Balance Sheet Captions</t>
  </si>
  <si>
    <t>Short-term and long-term borrowing, fair value</t>
  </si>
  <si>
    <t>Equity</t>
  </si>
  <si>
    <t>Interest Rates</t>
  </si>
  <si>
    <t>Credit and Foreign Exchange Contracts</t>
  </si>
  <si>
    <t>Commodities</t>
  </si>
  <si>
    <t>Fair Value Disclosures (Gains (Losses) Due to Changes in Instrument Specific Credit Risk) (Details) - USD ($) $ in Millions</t>
  </si>
  <si>
    <t>Short-term and Long-term Borrowings</t>
  </si>
  <si>
    <t>Fair Value disclosure</t>
  </si>
  <si>
    <t>Gains (losses) due to changes in instrument specific credit risk</t>
  </si>
  <si>
    <t>Loans and other debt</t>
  </si>
  <si>
    <t>Unfunded Lending Commitments</t>
  </si>
  <si>
    <t>Fair Value Disclosures (Net Difference between Contractual Principal Amount and Fair Value) (Details) - USD ($) $ in Millions</t>
  </si>
  <si>
    <t>Short-term and long-term debt borrowings</t>
  </si>
  <si>
    <t>Loans 90 or more days past due and/or on non-accrual status</t>
  </si>
  <si>
    <t>Aggregate fair value of loans in non-accrual status including all loans 90 or more days past due</t>
  </si>
  <si>
    <t>Amounts past due 90 days or greater (unpaid principal balance)</t>
  </si>
  <si>
    <t>Fair Value Disclosures (Assets Measured at Fair Value on a Nonrecurring Basis) (Details) - Fair Value, Disclosure Item Amounts [Domain] - USD ($) $ in Millions</t>
  </si>
  <si>
    <t>Additional Disclosures</t>
  </si>
  <si>
    <t>Nonrecurring</t>
  </si>
  <si>
    <t>Total carrying value</t>
  </si>
  <si>
    <t>Nonrecurring | Other Assets</t>
  </si>
  <si>
    <t>Gains (losses) in fair value adjustment - Assets</t>
  </si>
  <si>
    <t>Nonrecurring | Loans</t>
  </si>
  <si>
    <t>Nonrecurring | Other Investments</t>
  </si>
  <si>
    <t>Nonrecurring | Premises, Equipment and Software Costs</t>
  </si>
  <si>
    <t>Nonrecurring | Intangible Assets</t>
  </si>
  <si>
    <t>Nonrecurring | Total assets</t>
  </si>
  <si>
    <t>Nonrecurring | Other Liabilities and accrued expenses</t>
  </si>
  <si>
    <t>Gains (losses) in fair value adjustment - Liabilities</t>
  </si>
  <si>
    <t>Nonrecurring | Total liabilities</t>
  </si>
  <si>
    <t>Nonrecurring | Level 1</t>
  </si>
  <si>
    <t>Total Liabilities, Fair value</t>
  </si>
  <si>
    <t>Nonrecurring | Level 2</t>
  </si>
  <si>
    <t>Nonrecurring | Level 3</t>
  </si>
  <si>
    <t>Fair Value Disclosures (Financial Instruments Not Measured at FV) (Details) - USD ($) $ in Millions</t>
  </si>
  <si>
    <t>Financial Assets:</t>
  </si>
  <si>
    <t>Financial Liabilities</t>
  </si>
  <si>
    <t>Carrying Value</t>
  </si>
  <si>
    <t>Investment securities - HTM securities</t>
  </si>
  <si>
    <t>Lending commitments if fully funded</t>
  </si>
  <si>
    <t>Unfunded lending commitments</t>
  </si>
  <si>
    <t>Fair Value | Level 1</t>
  </si>
  <si>
    <t>Fair Value | Level 2</t>
  </si>
  <si>
    <t>Fair Value | Level 3</t>
  </si>
  <si>
    <t>Investment Securities (Schedule of Investment Securities) (Details) - USD ($) $ in Millions</t>
  </si>
  <si>
    <t>Total Investment securities, Amortized cost</t>
  </si>
  <si>
    <t>Total Investment securities, Gross unrealized gains</t>
  </si>
  <si>
    <t>Total Investment securities, Gross unrealized losses</t>
  </si>
  <si>
    <t>Total Investment Securities, Other-than-Temporary Impairment</t>
  </si>
  <si>
    <t>Total Investment securities, Fair value</t>
  </si>
  <si>
    <t>FFELP Student Loan Asset-backed Securities</t>
  </si>
  <si>
    <t>Percent of principal balance and interest guaranteed by the U.S. Department of Education</t>
  </si>
  <si>
    <t>Total AFS securities, Amortized cost</t>
  </si>
  <si>
    <t>Total AFS securities, Gross unrealized gains</t>
  </si>
  <si>
    <t>Total AFS securities, Gross unrealized loss</t>
  </si>
  <si>
    <t>Total AFS securities, Other-than-Temporary impairment</t>
  </si>
  <si>
    <t>AFS Debt Securities</t>
  </si>
  <si>
    <t>AFS debt securities, Amortized cost</t>
  </si>
  <si>
    <t>AFS debt securities, Gross unrealized gains</t>
  </si>
  <si>
    <t>AFS debt securities, Gross unrealized losses</t>
  </si>
  <si>
    <t>AFS debt securities, Other-than-Temporary Impairment</t>
  </si>
  <si>
    <t>AFS debt securities, Fair value</t>
  </si>
  <si>
    <t>AFS Debt Securities | U.S. Government and Agency Securities</t>
  </si>
  <si>
    <t>AFS Debt Securities | U.S. Treasury Securities</t>
  </si>
  <si>
    <t>AFS Debt Securities | U.S. Agency Securities</t>
  </si>
  <si>
    <t>AFS Debt Securities | Corporate and Other Debt</t>
  </si>
  <si>
    <t>AFS Debt Securities | Agency</t>
  </si>
  <si>
    <t>AFS Debt Securities | Non-Agency</t>
  </si>
  <si>
    <t>AFS Debt Securities | Auto Loan Asset-backed Securities</t>
  </si>
  <si>
    <t>AFS Debt Securities | Corporate Bonds</t>
  </si>
  <si>
    <t>AFS Debt Securities | Collateralized Loan Obligations</t>
  </si>
  <si>
    <t>AFS Debt Securities | FFELP Student Loan Asset-backed Securities</t>
  </si>
  <si>
    <t>AFS Equity Securities</t>
  </si>
  <si>
    <t>AFS equity securities, Amortized cost</t>
  </si>
  <si>
    <t>AFS equity securities, Gross unrealized gains</t>
  </si>
  <si>
    <t>AFS equity securities, Gross unrealized losses</t>
  </si>
  <si>
    <t>AFS equity securities, Other-than-Temporary Impairment</t>
  </si>
  <si>
    <t>AFS equity securities, Fair value</t>
  </si>
  <si>
    <t>HTM securities</t>
  </si>
  <si>
    <t>HTM securities:</t>
  </si>
  <si>
    <t>HTM - Amortized Cost</t>
  </si>
  <si>
    <t>HTM - Gross Unrealized Gains</t>
  </si>
  <si>
    <t>HTM - Gross Unrealized Losses</t>
  </si>
  <si>
    <t>HTM - Other-than-Temporary Impairment</t>
  </si>
  <si>
    <t>HTM - Fair Value</t>
  </si>
  <si>
    <t>HTM securities | U.S. Treasury Securities</t>
  </si>
  <si>
    <t>HTM securities | U.S. Agency Securities</t>
  </si>
  <si>
    <t>Investment Securities (Schedule of Investment Securities in an Unrealized Loss Position) (Details) - USD ($) $ in Millions</t>
  </si>
  <si>
    <t>HTM - Fair Value, Less than 12 Months</t>
  </si>
  <si>
    <t>HTM - Fair Value, 12 Months or Longer</t>
  </si>
  <si>
    <t>HTM - Fair Value, Total</t>
  </si>
  <si>
    <t>HTM - Gross Unrealized Losses, Less than 12 Months</t>
  </si>
  <si>
    <t>HTM - Gross Unrealized Losses, 12 Months or Longer</t>
  </si>
  <si>
    <t>HTM - Gross Unrealized Losses, Total</t>
  </si>
  <si>
    <t>Investment securities - Fair Value, Less than 12 Months</t>
  </si>
  <si>
    <t>Investment securities - Fair Value, 12 Months or Longer</t>
  </si>
  <si>
    <t>Investment securities - Fair Value</t>
  </si>
  <si>
    <t>Investment securities - Gross Unrealized Loss, Less than 12 Months</t>
  </si>
  <si>
    <t>Investment securities - Gross Unrealized Loss, 12 Months or Longer</t>
  </si>
  <si>
    <t>Investment securities - Gross Unrealized Loss</t>
  </si>
  <si>
    <t>U.S. Agency Securities</t>
  </si>
  <si>
    <t>AFS - Fair Value, Less than 12 Months</t>
  </si>
  <si>
    <t>AFS - Fair Value, 12 Months or Longer</t>
  </si>
  <si>
    <t>AFS - Fair Value, Total</t>
  </si>
  <si>
    <t>AFS - Gross Unrealized Losses, Less than 12 Months</t>
  </si>
  <si>
    <t>AFS - Gross Unrealized Losses, 12 Months or Longer</t>
  </si>
  <si>
    <t>AFS - Gross Unrealized Losses, Total</t>
  </si>
  <si>
    <t>Investment Securities (Schedule of Amortized Cost and Fair Value of Investment Securities by Contractual Date) (Details) - USD ($) $ in Millions</t>
  </si>
  <si>
    <t>Amortized Cost</t>
  </si>
  <si>
    <t>Total Investment securities - Amortized Cost</t>
  </si>
  <si>
    <t>Available-for-sale Securities, Fair value, total</t>
  </si>
  <si>
    <t>Investment securities, fair value</t>
  </si>
  <si>
    <t>Annualized Average Yield</t>
  </si>
  <si>
    <t>Total Investment securities, Annualized average yield</t>
  </si>
  <si>
    <t>1.40%</t>
  </si>
  <si>
    <t>Available-for-sale Securities, amortized Cost, Total</t>
  </si>
  <si>
    <t>Annualized average yield, total</t>
  </si>
  <si>
    <t>AFS debt securities, amortized cost, total</t>
  </si>
  <si>
    <t>AFS debt securities, Fair value, total</t>
  </si>
  <si>
    <t>AFS debt securities, amortized cost, after 1 year through 5 years</t>
  </si>
  <si>
    <t>AFS debt securities, amortized cost, after 5 years through 10 years</t>
  </si>
  <si>
    <t>AFS debt securities, after 1 year through 5 years</t>
  </si>
  <si>
    <t>AFS debt securities, after 5 years through 10 years</t>
  </si>
  <si>
    <t>Annualized average yield, after 1 year through 5 years</t>
  </si>
  <si>
    <t>1.10%</t>
  </si>
  <si>
    <t>Annualized average yield, after 5 years through 10 years</t>
  </si>
  <si>
    <t>1.60%</t>
  </si>
  <si>
    <t>AFS debt securities, amortized cost, after 10 years</t>
  </si>
  <si>
    <t>AFS debt securities, after 10 years</t>
  </si>
  <si>
    <t>0.70%</t>
  </si>
  <si>
    <t>Annualized average yield, after 10 years</t>
  </si>
  <si>
    <t>1.80%</t>
  </si>
  <si>
    <t>1.30%</t>
  </si>
  <si>
    <t>AFS debt securities, amortized cost, due within 1 year</t>
  </si>
  <si>
    <t>AFS debt securities, due within 1 year</t>
  </si>
  <si>
    <t>Annualized average yield, due within 1 year</t>
  </si>
  <si>
    <t>0.50%</t>
  </si>
  <si>
    <t>0.90%</t>
  </si>
  <si>
    <t>0.80%</t>
  </si>
  <si>
    <t>2.60%</t>
  </si>
  <si>
    <t>HTM securities: amortized cost, total</t>
  </si>
  <si>
    <t>HTM securities, Fair value, total</t>
  </si>
  <si>
    <t>HTM securities: Annualized average yield, total</t>
  </si>
  <si>
    <t>2.10%</t>
  </si>
  <si>
    <t>HTM securities: amortized cost, after 1 year through 5 years</t>
  </si>
  <si>
    <t>HTM securities: after 1 year through 5 years</t>
  </si>
  <si>
    <t>HTM securities: Annualized average yield, after 1 years through 5 years</t>
  </si>
  <si>
    <t>HTM securities: amortized cost, after 10 years</t>
  </si>
  <si>
    <t>HTM securities: after 10 years</t>
  </si>
  <si>
    <t>HTM securities: Annualized average yield, after 10 year</t>
  </si>
  <si>
    <t>2.50%</t>
  </si>
  <si>
    <t>Investment Securities (Schedule of Proceeds of Sale of Securities Available for Sale) (Details) - USD ($) $ in Millions</t>
  </si>
  <si>
    <t>Gross realized gains</t>
  </si>
  <si>
    <t>Gross realized losses</t>
  </si>
  <si>
    <t>Collateralized Transactions (Narrative) (Details) - USD ($) $ in Billions</t>
  </si>
  <si>
    <t>Collateralized Agreements</t>
  </si>
  <si>
    <t>Customer margin loans outstanding</t>
  </si>
  <si>
    <t>Fair value of financial instruments received as collateral where the Company is permitted to sell or repledge the securities</t>
  </si>
  <si>
    <t>Fair value of financial instruments received as collateral where the Company has sold or repledged</t>
  </si>
  <si>
    <t>Trading assets</t>
  </si>
  <si>
    <t>Collateralized Transactions (Balance Sheet Offsetting) (Details) - USD ($) $ in Millions</t>
  </si>
  <si>
    <t>Gross amount</t>
  </si>
  <si>
    <t>Amounts offset in the Condensed Consolidated Statements of Financial Condition</t>
  </si>
  <si>
    <t>Net amount presented in the Condensed Consolidated Statements of Financial Condition</t>
  </si>
  <si>
    <t>Financial instruments not offset in the Condensed Consolidated Statements of Financial Condition</t>
  </si>
  <si>
    <t>Net exposure</t>
  </si>
  <si>
    <t>Securities Borrowed</t>
  </si>
  <si>
    <t>Securities Loaned</t>
  </si>
  <si>
    <t>Securities purchased under agreements to resell, which are either not subject to master netting agreements or are subject to such agreements but the entity has not determined the agreements to be legally enforceable</t>
  </si>
  <si>
    <t>Securities borrowed, which are either not subject to master netting agreements or are subject to such agreements but the entity has not determined the agreements to be legally enforceable</t>
  </si>
  <si>
    <t>Securities sold under agreements to repurchase, which are either not subject to master netting agreements or are subject to such agreements but the entity has not determined the agreements to be legally enforceable</t>
  </si>
  <si>
    <t>Securities loaned, which are either not subject to master netting agreements or are subject to such agreements but the entity has not determined the agreements to be legally enforceable</t>
  </si>
  <si>
    <t>Collateralized Transactions (Secured Financing Transactions) (Details) - USD ($) $ in Millions</t>
  </si>
  <si>
    <t>Securities Financing Transaction</t>
  </si>
  <si>
    <t>Gross amount of secured financing included in the above offseting disclosure</t>
  </si>
  <si>
    <t>U.S. Government and Agency Securities</t>
  </si>
  <si>
    <t>State And Municipal Securities [Member]</t>
  </si>
  <si>
    <t>Other Sovereign Government Obligations</t>
  </si>
  <si>
    <t>Corporate and Other Debt</t>
  </si>
  <si>
    <t>Overnight and Open</t>
  </si>
  <si>
    <t>Less than 30 days</t>
  </si>
  <si>
    <t>30-90 days</t>
  </si>
  <si>
    <t>Over 90 days</t>
  </si>
  <si>
    <t>Collateralized Transactions (Cash And Securities Deposited With Clearing Organizations Or Segregated Under Federal And Other Regulations Or Requirements) (Details) - USD ($) $ in Millions</t>
  </si>
  <si>
    <t>Securities</t>
  </si>
  <si>
    <t>Cash Initial Margin Received from Customers and remitted to clearing organizations</t>
  </si>
  <si>
    <t>Variable Interest Entities and Securitization Activities (Narrative) (Details) - USD ($) $ in Millions</t>
  </si>
  <si>
    <t>Variable Interest Entity</t>
  </si>
  <si>
    <t>Additional maximum exposure to losses</t>
  </si>
  <si>
    <t>Securities issued by SPEs</t>
  </si>
  <si>
    <t>Managed Real Estate Partnerships</t>
  </si>
  <si>
    <t>Variable Interest Entities and Securitization Activities (Consolidated VIEs) (Details) - USD ($) $ in Millions</t>
  </si>
  <si>
    <t>Mortgage and Asset-Backed Securitizations</t>
  </si>
  <si>
    <t>VIE assets</t>
  </si>
  <si>
    <t>VIE liabilities</t>
  </si>
  <si>
    <t>Other Structured Financings</t>
  </si>
  <si>
    <t>Variable Interest Entities and Securitization Activities (Non-Consolidated VIEs) (Details) - USD ($) $ in Millions</t>
  </si>
  <si>
    <t>Mortgage and Asset-Backed Securities</t>
  </si>
  <si>
    <t>VIE assets that the Company does not consolidate (unpaid principal balance)</t>
  </si>
  <si>
    <t>Maximum exposure to loss</t>
  </si>
  <si>
    <t>Mortgage and Asset-Backed Securities | Assets</t>
  </si>
  <si>
    <t>Carrying value of exposure to loss</t>
  </si>
  <si>
    <t>Mortgage and Asset-Backed Securities | Debt and Equity Interests</t>
  </si>
  <si>
    <t>Mortgage and Asset-Backed Securities | Derivative and Other Contracts, Assets</t>
  </si>
  <si>
    <t>Mortgage and Asset-Backed Securities | Liabilities</t>
  </si>
  <si>
    <t>Mortgage and Asset-Backed Securities | Commitments, Guarantees and Other</t>
  </si>
  <si>
    <t>Mortgage and Asset-Backed Securities | Derivative and Other Contracts, Liabilities</t>
  </si>
  <si>
    <t>Residential Mortgage</t>
  </si>
  <si>
    <t>Residential Mortgage | Debt and Equity Interests</t>
  </si>
  <si>
    <t>Commercial Mortgage</t>
  </si>
  <si>
    <t>Commercial Mortgage | Debt and Equity Interests</t>
  </si>
  <si>
    <t>U.S. Agency Collateralized Mortgage Obligations</t>
  </si>
  <si>
    <t>U.S. Agency Collateralized Mortgage Obligations | Debt and Equity Interests</t>
  </si>
  <si>
    <t>Other Consumer or Commercial Loans</t>
  </si>
  <si>
    <t>Other Consumer or Commercial Loans | Debt and Equity Interests</t>
  </si>
  <si>
    <t>Collateralized Debt Obligations</t>
  </si>
  <si>
    <t>Collateralized Debt Obligations | Assets</t>
  </si>
  <si>
    <t>Collateralized Debt Obligations | Debt and Equity Interests</t>
  </si>
  <si>
    <t>Collateralized Debt Obligations | Derivative and Other Contracts, Assets</t>
  </si>
  <si>
    <t>Collateralized Debt Obligations | Liabilities</t>
  </si>
  <si>
    <t>Collateralized Debt Obligations | Commitments, Guarantees and Other</t>
  </si>
  <si>
    <t>Collateralized Debt Obligations | Derivative and Other Contracts, Liabilities</t>
  </si>
  <si>
    <t>Municipal Tender Option Bonds</t>
  </si>
  <si>
    <t>Municipal Tender Option Bonds | Assets</t>
  </si>
  <si>
    <t>Municipal Tender Option Bonds | Debt and Equity Interests</t>
  </si>
  <si>
    <t>Municipal Tender Option Bonds | Derivative and Other Contracts, Assets</t>
  </si>
  <si>
    <t>Municipal Tender Option Bonds | Liabilities</t>
  </si>
  <si>
    <t>Municipal Tender Option Bonds | Commitments, Guarantees and Other</t>
  </si>
  <si>
    <t>Municipal Tender Option Bonds | Derivative and Other Contracts, Liabilities</t>
  </si>
  <si>
    <t>Other Structured Financings | Assets</t>
  </si>
  <si>
    <t>Other Structured Financings | Debt and Equity Interests</t>
  </si>
  <si>
    <t>Other Structured Financings | Derivative and Other Contracts, Assets</t>
  </si>
  <si>
    <t>Other Structured Financings | Liabilities</t>
  </si>
  <si>
    <t>Other Structured Financings | Commitments, Guarantees and Other</t>
  </si>
  <si>
    <t>Other Structured Financings | Derivative and Other Contracts, Liabilities</t>
  </si>
  <si>
    <t>Other | Assets</t>
  </si>
  <si>
    <t>Other | Debt and Equity Interests</t>
  </si>
  <si>
    <t>Other | Derivative and Other Contracts, Assets</t>
  </si>
  <si>
    <t>Other | Liabilities</t>
  </si>
  <si>
    <t>Other | Commitments, Guarantees and Other</t>
  </si>
  <si>
    <t>Other | Derivative and Other Contracts, Liabilities</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 (fair value)</t>
  </si>
  <si>
    <t>Interests purchased in the secondary market (fair value)</t>
  </si>
  <si>
    <t>Special Purpose Entities | Investment Grade</t>
  </si>
  <si>
    <t>Special Purpose Entities | Noninvestment Grade</t>
  </si>
  <si>
    <t>Special Purpose Entities | Residential Mortgage</t>
  </si>
  <si>
    <t>SPE assets (unpaid principal balance)</t>
  </si>
  <si>
    <t>Special Purpose Entities | Residential Mortgage | Investment Grade</t>
  </si>
  <si>
    <t>Special Purpose Entities | Residential Mortgage | Noninvestment Grade</t>
  </si>
  <si>
    <t>Special Purpose Entities | Commercial Mortgage Loans</t>
  </si>
  <si>
    <t>Special Purpose Entities | Commercial Mortgage Loans | Investment Grade</t>
  </si>
  <si>
    <t>Special Purpose Entities | Commercial Mortgage Loan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Equity Securites Transaction with bilateral OTC equity contracts</t>
  </si>
  <si>
    <t>Proceeds from sale of equity</t>
  </si>
  <si>
    <t>Fair value of assets sold</t>
  </si>
  <si>
    <t>Special Purpose Entities | Level 1</t>
  </si>
  <si>
    <t>Special Purpose Entities | Level 2</t>
  </si>
  <si>
    <t>Special Purpose Entities | Level 3</t>
  </si>
  <si>
    <t>Special Purpose Entities | Investment Grade | Level 1</t>
  </si>
  <si>
    <t>Special Purpose Entities | Investment Grade | Level 2</t>
  </si>
  <si>
    <t>Special Purpose Entities | Investment Grade | Level 3</t>
  </si>
  <si>
    <t>Special Purpose Entities | Noninvestment Grade | Level 1</t>
  </si>
  <si>
    <t>Special Purpose Entities | Noninvestment Grade | Level 2</t>
  </si>
  <si>
    <t>Special Purpose Entities | Noninvestment Grade | Level 3</t>
  </si>
  <si>
    <t>Variable Interest Entities and Securitization Activities (Proceeds from securitization transactions) (Details) - USD ($) $ in Millions</t>
  </si>
  <si>
    <t>Proceeds from new securitization transactions</t>
  </si>
  <si>
    <t>Proceeds from cash flows from retained interests in securitization transactions</t>
  </si>
  <si>
    <t>CLOs | Special Purpose Entities</t>
  </si>
  <si>
    <t>Variable Interest Entity [Line Items]</t>
  </si>
  <si>
    <t>Proceeds from Sale of Loans Receivable</t>
  </si>
  <si>
    <t>Variable Interest Entities and Securitization Activities (Failed Sales) (Details) - USD ($) $ in Millions</t>
  </si>
  <si>
    <t>Assets, carrying value</t>
  </si>
  <si>
    <t>Liabilities, carrying value</t>
  </si>
  <si>
    <t>Loans and Allowance for Loan Losses (Outstanding Loans and Credit Quality) (Details) - USD ($) $ in Millions</t>
  </si>
  <si>
    <t>Dec. 31, 2013</t>
  </si>
  <si>
    <t>Loans Held for Investments</t>
  </si>
  <si>
    <t>Loans held for investments, gross</t>
  </si>
  <si>
    <t>Allowance for loan losses</t>
  </si>
  <si>
    <t>Loans held for investment, net</t>
  </si>
  <si>
    <t>Loans Held for Sale</t>
  </si>
  <si>
    <t>Loans held for sale, gross</t>
  </si>
  <si>
    <t>Loans held for sale, net</t>
  </si>
  <si>
    <t>Total Loans</t>
  </si>
  <si>
    <t>Total loans, gross</t>
  </si>
  <si>
    <t>Total loans, net</t>
  </si>
  <si>
    <t>Total loans, net of allowance, made to foreign borrowers</t>
  </si>
  <si>
    <t>Loans held at fair value</t>
  </si>
  <si>
    <t>Loans at fixed interest rate</t>
  </si>
  <si>
    <t>Loans at floating or adjustable interest rate</t>
  </si>
  <si>
    <t>Pass</t>
  </si>
  <si>
    <t>Special Mention</t>
  </si>
  <si>
    <t>Substandard</t>
  </si>
  <si>
    <t>Doubtful</t>
  </si>
  <si>
    <t>Corporate</t>
  </si>
  <si>
    <t>Corporate | Pass</t>
  </si>
  <si>
    <t>Corporate | Special Mention</t>
  </si>
  <si>
    <t>Corporate | Substandard</t>
  </si>
  <si>
    <t>Corporate | Doubtful</t>
  </si>
  <si>
    <t>Consumer</t>
  </si>
  <si>
    <t>Consumer | Pass</t>
  </si>
  <si>
    <t>Consumer | Special Mention</t>
  </si>
  <si>
    <t>Consumer | Substandard</t>
  </si>
  <si>
    <t>Consumer | Doubtful</t>
  </si>
  <si>
    <t>Residential Real Estate</t>
  </si>
  <si>
    <t>Residential Real Estate | Pass</t>
  </si>
  <si>
    <t>Residential Real Estate | Special Mention</t>
  </si>
  <si>
    <t>Residential Real Estate | Substandard</t>
  </si>
  <si>
    <t>Residential Real Estate | Doubtful</t>
  </si>
  <si>
    <t>Wholesale Real Estate</t>
  </si>
  <si>
    <t>Wholesale Real Estate | Pass</t>
  </si>
  <si>
    <t>Wholesale Real Estate | Special Mention</t>
  </si>
  <si>
    <t>Wholesale Real Estate | Substandard</t>
  </si>
  <si>
    <t>Wholesale Real Estate | Doubtful</t>
  </si>
  <si>
    <t>Loans and Allowance for Loan Losses (Impaired Loans) (Details) - USD ($) $ in Millions</t>
  </si>
  <si>
    <t>Impaired Loans</t>
  </si>
  <si>
    <t>Impaired loans with allowance</t>
  </si>
  <si>
    <t>Impaired loans without allowance</t>
  </si>
  <si>
    <t>Impaired loans unpaid principal balance</t>
  </si>
  <si>
    <t>Past due 90 days loans and on nonaccrual</t>
  </si>
  <si>
    <t>Allowance</t>
  </si>
  <si>
    <t>Americas</t>
  </si>
  <si>
    <t>EMEA</t>
  </si>
  <si>
    <t>Asia-Pacific</t>
  </si>
  <si>
    <t>Loans and Allowance for Loan Losses (Loans and Lending-related Commitments) (Details) - USD ($) $ in Millions</t>
  </si>
  <si>
    <t>Mar. 31, 2015</t>
  </si>
  <si>
    <t>Mar. 31, 2014</t>
  </si>
  <si>
    <t>Allowance for loan losses rollforward</t>
  </si>
  <si>
    <t>Gross charge-offs</t>
  </si>
  <si>
    <t>Gross recoveries</t>
  </si>
  <si>
    <t>Net charge-offs</t>
  </si>
  <si>
    <t>Provision for loan losses</t>
  </si>
  <si>
    <t>Loans, additional information</t>
  </si>
  <si>
    <t>Allowance, inherent</t>
  </si>
  <si>
    <t>Allowance, specific</t>
  </si>
  <si>
    <t>Loans, inherent</t>
  </si>
  <si>
    <t>Loans, specific</t>
  </si>
  <si>
    <t>Allowance for lending-related commitments rollforward</t>
  </si>
  <si>
    <t>Provision for lending-related commitments</t>
  </si>
  <si>
    <t>Lending-related commitments, additional information</t>
  </si>
  <si>
    <t>Lending-related commitments, inherent</t>
  </si>
  <si>
    <t>Lending-related commitments, specific</t>
  </si>
  <si>
    <t>Total lending-related commitments evaluated for impairment</t>
  </si>
  <si>
    <t>Other Revenues</t>
  </si>
  <si>
    <t>Other Non-interest Expenses</t>
  </si>
  <si>
    <t>Loans and Allowance for Loan Losses (Employee Loans) (Details) - Employee Retainment and Recruitment Program - USD ($) $ in Millions</t>
  </si>
  <si>
    <t>Employee Loans</t>
  </si>
  <si>
    <t>Employee loans outstanding</t>
  </si>
  <si>
    <t>Allowance for employee loans</t>
  </si>
  <si>
    <t>Minimum</t>
  </si>
  <si>
    <t>Employee loan repayment terms</t>
  </si>
  <si>
    <t>1 year</t>
  </si>
  <si>
    <t>Maximum</t>
  </si>
  <si>
    <t>12 years</t>
  </si>
  <si>
    <t>Deposits (Details) - USD ($) $ in Millions</t>
  </si>
  <si>
    <t>9 Months Ended</t>
  </si>
  <si>
    <t>Jun. 28, 2013</t>
  </si>
  <si>
    <t>Savings and demand deposits</t>
  </si>
  <si>
    <t>Time deposits</t>
  </si>
  <si>
    <t>Interest-bearing Deposits</t>
  </si>
  <si>
    <t>Time deposits maturing in 2015</t>
  </si>
  <si>
    <t>Time deposits maturing in 2016</t>
  </si>
  <si>
    <t>Time deposits maturing in 2017</t>
  </si>
  <si>
    <t>Interest-bearing savings deposits payable on demand</t>
  </si>
  <si>
    <t>Deposits subject to FDIC</t>
  </si>
  <si>
    <t>Noncontrolling Interest [Line Items]</t>
  </si>
  <si>
    <t>Purchase of noncontrolling interests, percent</t>
  </si>
  <si>
    <t>Wealth Management JV | Citi</t>
  </si>
  <si>
    <t>Transfer of deposits from joint venture partners</t>
  </si>
  <si>
    <t>Long-Term Borrowings and Other Secured Financings (Other Narratives) (Details) - USD ($) $ in Billions</t>
  </si>
  <si>
    <t>Notes issued, principal amount</t>
  </si>
  <si>
    <t>Notes matured or retired</t>
  </si>
  <si>
    <t>Weighted average maturity of long-term borrowings</t>
  </si>
  <si>
    <t>5 years 11 months</t>
  </si>
  <si>
    <t>Long-Term Borrowings and Other Secured Financings (Long-term Borrowings) (Details) - USD ($) $ in Millions</t>
  </si>
  <si>
    <t>Senior debt</t>
  </si>
  <si>
    <t>Subordinated debt</t>
  </si>
  <si>
    <t>Junior subordinated debentures</t>
  </si>
  <si>
    <t>Long-Term Borrowings and Other Secured Financings (Other Secured Financings) (Details) $ in Millions</t>
  </si>
  <si>
    <t>Jun. 30, 2015USD ($)</t>
  </si>
  <si>
    <t>Dec. 31, 2014USD ($)</t>
  </si>
  <si>
    <t>Secured financings with original maturities greater than one year</t>
  </si>
  <si>
    <t>Secured financings with original maturities one year or less</t>
  </si>
  <si>
    <t>Failed sales</t>
  </si>
  <si>
    <t>Total other secured financings</t>
  </si>
  <si>
    <t>Morgan Stanley Capital Trust VI</t>
  </si>
  <si>
    <t>Capital Securities Redemption</t>
  </si>
  <si>
    <t>Stated Interest Rate</t>
  </si>
  <si>
    <t>Derivative Instruments and Hedging Activities (Other Disclosures) (Details) - USD ($) $ in Millions</t>
  </si>
  <si>
    <t>Derivatives</t>
  </si>
  <si>
    <t>Embedded derivatives, net fair value</t>
  </si>
  <si>
    <t>Embedded Derivative notional amount</t>
  </si>
  <si>
    <t>Recognized gains (losses) related to changes in the fair value of bifurcated embedded derivatives</t>
  </si>
  <si>
    <t>Amount of payables associated with cash collateral received that was netted against derivative assets</t>
  </si>
  <si>
    <t>Amount of receivables in respect of cash collateral paid that was netted against derivative liabilities</t>
  </si>
  <si>
    <t>Cash Collateral Receivables</t>
  </si>
  <si>
    <t>Cash collateral payables</t>
  </si>
  <si>
    <t>Derivative Instruments and Hedging Activities (Components of Derivative Products) (Details) - USD ($) $ in Millions</t>
  </si>
  <si>
    <t>Derivative Assets</t>
  </si>
  <si>
    <t>Gross amounts</t>
  </si>
  <si>
    <t>Net amounts presented in the Condensed Consolidated Statements of Financial Condition</t>
  </si>
  <si>
    <t>Amounts not offset against financial instruments collateral</t>
  </si>
  <si>
    <t>Amounts not offset against other cash collateral</t>
  </si>
  <si>
    <t>Derivative assets, which are either not subject to master netting agreements or collateral agreements, or are subject to such agreements but the entity has not determined the agreements to be legally enforceable</t>
  </si>
  <si>
    <t>Derivative Liabilities</t>
  </si>
  <si>
    <t>Derivative liabilities, which are either not subject to master netting agreements or collateral agreements, or are subject to such agreements but the entity has not determined the agreements to be legally enforceable</t>
  </si>
  <si>
    <t>Bilateral OTC</t>
  </si>
  <si>
    <t>Cleared OTC</t>
  </si>
  <si>
    <t>Exchange Traded</t>
  </si>
  <si>
    <t>Derivative Instruments and Hedging Activities (Fair Value of OTC Derivatives in a Gain Position) (Details) - OTC - USD ($) $ in Millions</t>
  </si>
  <si>
    <t>Credit Derivatives</t>
  </si>
  <si>
    <t>Years to maturity, less than 1</t>
  </si>
  <si>
    <t>Years to maturity, 1 - 3</t>
  </si>
  <si>
    <t>Years to maturity, 3 - 5</t>
  </si>
  <si>
    <t>Years to maturity, over 5</t>
  </si>
  <si>
    <t>Cross-maturity and cash collateral netting</t>
  </si>
  <si>
    <t>Net exposure post-cash collateral</t>
  </si>
  <si>
    <t>Net exposure post-collateral</t>
  </si>
  <si>
    <t>AAA</t>
  </si>
  <si>
    <t>AA</t>
  </si>
  <si>
    <t>A</t>
  </si>
  <si>
    <t>BBB</t>
  </si>
  <si>
    <t>Non-investment Grade</t>
  </si>
  <si>
    <t>Derivative Instruments and Hedging Activities (Fair Value of Derivative Instruments Designated and Not Designated as Accounting Hedges by Type of Derivative Contract on a Gross Basis) (Details) - USD ($) $ in Millions</t>
  </si>
  <si>
    <t>Total derivatives</t>
  </si>
  <si>
    <t>Cash collateral netting</t>
  </si>
  <si>
    <t>Counterparty netting</t>
  </si>
  <si>
    <t>Total derivative assets</t>
  </si>
  <si>
    <t>Total derivative liabilities</t>
  </si>
  <si>
    <t>Derivatives, Notional Amount</t>
  </si>
  <si>
    <t>Derivative assets</t>
  </si>
  <si>
    <t>Derivative liabilities</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Contracts</t>
  </si>
  <si>
    <t>Not Designated as Accounting Hedges | Commodity Contracts | Bilateral OTC</t>
  </si>
  <si>
    <t>Not Designated as Accounting Hedges | Commodity Contracts | Cleared OTC</t>
  </si>
  <si>
    <t>Not Designated as Accounting Hedges | Commodity Contracts | Exchange Traded</t>
  </si>
  <si>
    <t>Not Designated as Accounting Hedges | Other Contracts</t>
  </si>
  <si>
    <t>Not Designated as Accounting Hedges | Other Contracts | Bilateral OTC</t>
  </si>
  <si>
    <t>Not Designated as Accounting Hedges | Other Contracts | Cleared OTC</t>
  </si>
  <si>
    <t>Not Designated as Accounting Hedges | Other Contracts | Exchange Traded</t>
  </si>
  <si>
    <t>Not Designated as Accounting Hedges | Future Contracts | Long</t>
  </si>
  <si>
    <t>Derivative notional amount</t>
  </si>
  <si>
    <t>Not Designated as Accounting Hedges | Future Contracts | Short</t>
  </si>
  <si>
    <t>Not Designated as Accounting Hedges | Future Contracts | Customer and Other Receivables</t>
  </si>
  <si>
    <t>Derivative assets, unsettled fair value</t>
  </si>
  <si>
    <t>Not Designated as Accounting Hedges | Future Contracts | Customer and Other Payables</t>
  </si>
  <si>
    <t>Derivative liabilities, unsettled fair value</t>
  </si>
  <si>
    <t>Derivative Instruments and Hedging Activities (Gains or Losses on Derivative Instruments, Related Hedge Items and Hedge Ineffectiveness) (Details) - USD ($) $ in Millions</t>
  </si>
  <si>
    <t>Designated as Accounting Hedges | Interest Expense</t>
  </si>
  <si>
    <t>Gains (Losses) on Fair Value Hedges Recognized</t>
  </si>
  <si>
    <t>Designated as Accounting Hedges | Interest Expense | Derivatives</t>
  </si>
  <si>
    <t>Designated as Accounting Hedges | Interest Expense | Borrowings</t>
  </si>
  <si>
    <t>Gains (Losses) Recognized in Income</t>
  </si>
  <si>
    <t>Net Investment Hedges | Designated as Accounting Hedges</t>
  </si>
  <si>
    <t>Gain (Losses) Recognized in OCI (effective portion)</t>
  </si>
  <si>
    <t>Net Investment Hedges | Designated as Accounting Hedges | Foreign Exchange Contracts</t>
  </si>
  <si>
    <t>Gain (loss) recognized in income related to amounts excluded from hedge effectiveness testing</t>
  </si>
  <si>
    <t>Derivative Instruments and Hedging Activities (Credit Risk Related Contingencies) (Details) $ in Millions</t>
  </si>
  <si>
    <t>Aggregate fair value of derivative contracts that contain credit-risk-related contingent features that are in a net liability position</t>
  </si>
  <si>
    <t>Posted collateral</t>
  </si>
  <si>
    <t>Bilateral arrangement</t>
  </si>
  <si>
    <t>Amount of additional collateral or termination payments that could be called by counterparties</t>
  </si>
  <si>
    <t>One-notch Downgrade</t>
  </si>
  <si>
    <t>Two-notch Downgrade</t>
  </si>
  <si>
    <t>Derivative Instruments and Hedging Activities (Notional and Fair Value of Protection Sold and Purchased through Credit Default Swaps) (Details) - USD ($) $ in Millions</t>
  </si>
  <si>
    <t>Protection Sold</t>
  </si>
  <si>
    <t>Credit risk derivative assets, fair value</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 Credit Default Swaps</t>
  </si>
  <si>
    <t>Protection Sold | Single Name Credit Default Swaps | AAA</t>
  </si>
  <si>
    <t>Protection Sold | Single Name Credit Default Swaps | AA</t>
  </si>
  <si>
    <t>Protection Sold | Single Name Credit Default Swaps | A</t>
  </si>
  <si>
    <t>Protection Sold | Single Name Credit Default Swaps | BBB</t>
  </si>
  <si>
    <t>Protection Sold | Single Name Credit Default Swaps | Non-investment Grade</t>
  </si>
  <si>
    <t>Protection Sold | Single Name Credit Default Swaps | Less than 1 Year</t>
  </si>
  <si>
    <t>Protection Sold | Single Name Credit Default Swaps | Less than 1 Year | AAA</t>
  </si>
  <si>
    <t>Protection Sold | Single Name Credit Default Swaps | Less than 1 Year | AA</t>
  </si>
  <si>
    <t>Protection Sold | Single Name Credit Default Swaps | Less than 1 Year | A</t>
  </si>
  <si>
    <t>Protection Sold | Single Name Credit Default Swaps | Less than 1 Year | BBB</t>
  </si>
  <si>
    <t>Protection Sold | Single Name Credit Default Swaps | Less than 1 Year | Non-investment Grade</t>
  </si>
  <si>
    <t>Protection Sold | Single Name Credit Default Swaps | 1 - 3 Years</t>
  </si>
  <si>
    <t>Protection Sold | Single Name Credit Default Swaps | 1 - 3 Years | AAA</t>
  </si>
  <si>
    <t>Protection Sold | Single Name Credit Default Swaps | 1 - 3 Years | AA</t>
  </si>
  <si>
    <t>Protection Sold | Single Name Credit Default Swaps | 1 - 3 Years | A</t>
  </si>
  <si>
    <t>Protection Sold | Single Name Credit Default Swaps | 1 - 3 Years | BBB</t>
  </si>
  <si>
    <t>Protection Sold | Single Name Credit Default Swaps | 1 - 3 Years | Non-investment Grade</t>
  </si>
  <si>
    <t>Protection Sold | Single Name Credit Default Swaps | 3 - 5 Years</t>
  </si>
  <si>
    <t>Protection Sold | Single Name Credit Default Swaps | 3 - 5 Years | AAA</t>
  </si>
  <si>
    <t>Protection Sold | Single Name Credit Default Swaps | 3 - 5 Years | AA</t>
  </si>
  <si>
    <t>Protection Sold | Single Name Credit Default Swaps | 3 - 5 Years | A</t>
  </si>
  <si>
    <t>Protection Sold | Single Name Credit Default Swaps | 3 - 5 Years | BBB</t>
  </si>
  <si>
    <t>Protection Sold | Single Name Credit Default Swaps | 3 - 5 Years | Non-investment Grade</t>
  </si>
  <si>
    <t>Protection Sold | Single Name Credit Default Swaps | Over 5 Years</t>
  </si>
  <si>
    <t>Protection Sold | Single Name Credit Default Swaps | Over 5 Years | AAA</t>
  </si>
  <si>
    <t>Protection Sold | Single Name Credit Default Swaps | Over 5 Years | AA</t>
  </si>
  <si>
    <t>Protection Sold | Single Name Credit Default Swaps | Over 5 Years | A</t>
  </si>
  <si>
    <t>Protection Sold | Single Name Credit Default Swaps | Over 5 Years | BBB</t>
  </si>
  <si>
    <t>Protection Sold | Single Name Credit Default Swaps | Over 5 Years | Non-investment Grade</t>
  </si>
  <si>
    <t>Protection Sold | Total Index and Basket Credit Default Swaps</t>
  </si>
  <si>
    <t>Protection Sold | Total Index and Basket Credit Default Swaps | AAA</t>
  </si>
  <si>
    <t>Protection Sold | Total Index and Basket Credit Default Swaps | AA</t>
  </si>
  <si>
    <t>Protection Sold | Total Index and Basket Credit Default Swaps | A</t>
  </si>
  <si>
    <t>Protection Sold | Total Index and Basket Credit Default Swaps | BBB</t>
  </si>
  <si>
    <t>Protection Sold | Total Index and Basket Credit Default Swaps | Non-investment Grade</t>
  </si>
  <si>
    <t>Protection Sold | Total Index and Basket Credit Default Swaps | Less than 1 Year</t>
  </si>
  <si>
    <t>Protection Sold | Total Index and Basket Credit Default Swaps | Less than 1 Year | AAA</t>
  </si>
  <si>
    <t>Protection Sold | Total Index and Basket Credit Default Swaps | Less than 1 Year | AA</t>
  </si>
  <si>
    <t>Protection Sold | Total Index and Basket Credit Default Swaps | Less than 1 Year | A</t>
  </si>
  <si>
    <t>Protection Sold | Total Index and Basket Credit Default Swaps | Less than 1 Year | BBB</t>
  </si>
  <si>
    <t>Protection Sold | Total Index and Basket Credit Default Swaps | Less than 1 Year | Non-investment Grade</t>
  </si>
  <si>
    <t>Protection Sold | Total Index and Basket Credit Default Swaps | 1 - 3 Years</t>
  </si>
  <si>
    <t>Protection Sold | Total Index and Basket Credit Default Swaps | 1 - 3 Years | AAA</t>
  </si>
  <si>
    <t>Protection Sold | Total Index and Basket Credit Default Swaps | 1 - 3 Years | AA</t>
  </si>
  <si>
    <t>Protection Sold | Total Index and Basket Credit Default Swaps | 1 - 3 Years | A</t>
  </si>
  <si>
    <t>Protection Sold | Total Index and Basket Credit Default Swaps | 1 - 3 Years | BBB</t>
  </si>
  <si>
    <t>Protection Sold | Total Index and Basket Credit Default Swaps | 1 - 3 Years | Non-investment Grade</t>
  </si>
  <si>
    <t>Protection Sold | Total Index and Basket Credit Default Swaps | 3 - 5 Years</t>
  </si>
  <si>
    <t>Protection Sold | Total Index and Basket Credit Default Swaps | 3 - 5 Years | AAA</t>
  </si>
  <si>
    <t>Protection Sold | Total Index and Basket Credit Default Swaps | 3 - 5 Years | AA</t>
  </si>
  <si>
    <t>Protection Sold | Total Index and Basket Credit Default Swaps | 3 - 5 Years | A</t>
  </si>
  <si>
    <t>Protection Sold | Total Index and Basket Credit Default Swaps | 3 - 5 Years | BBB</t>
  </si>
  <si>
    <t>Protection Sold | Total Index and Basket Credit Default Swaps | 3 - 5 Years | Non-investment Grade</t>
  </si>
  <si>
    <t>Protection Sold | Total Index and Basket Credit Default Swaps | Over 5 Years</t>
  </si>
  <si>
    <t>Protection Sold | Total Index and Basket Credit Default Swaps | Over 5 Years | AAA</t>
  </si>
  <si>
    <t>Protection Sold | Total Index and Basket Credit Default Swaps | Over 5 Years | AA</t>
  </si>
  <si>
    <t>Protection Sold | Total Index and Basket Credit Default Swaps | Over 5 Years | A</t>
  </si>
  <si>
    <t>Protection Sold | Total Index and Basket Credit Default Swaps | Over 5 Years | BBB</t>
  </si>
  <si>
    <t>Protection Sold | Total Index and Basket Credit Default Swaps | Over 5 Years | Non-investment Grade</t>
  </si>
  <si>
    <t>Protection Sold | Index and Basket Credit Default Swaps</t>
  </si>
  <si>
    <t>Protection Sold | Tranched Index and Basket Credit Default Swaps</t>
  </si>
  <si>
    <t>Protection Sold | Single Name, and Non-tranched Index and Basket Credit Default Swap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Credit risk derivative liabilities, fair value</t>
  </si>
  <si>
    <t>Protection Purchased | Single Name Credit Default Swaps</t>
  </si>
  <si>
    <t>Protection Purchased | Index and Basket Credit Default Swaps</t>
  </si>
  <si>
    <t>Protection Purchased | Tranched Index and Basket Credit Default Swaps</t>
  </si>
  <si>
    <t>Protection Purchased | Single Name, and Non-tranched Index and Basket Credit Default Swaps</t>
  </si>
  <si>
    <t>Commitments, Guarantees and Contingencies (Narrative - Contingencies) (Details) - Underlying Asset Class [Domain] - USD ($) $ in Millions</t>
  </si>
  <si>
    <t>Jun. 25, 2015</t>
  </si>
  <si>
    <t>Jul. 15, 2010</t>
  </si>
  <si>
    <t>Apr. 28, 2014</t>
  </si>
  <si>
    <t>Sep. 23, 2013</t>
  </si>
  <si>
    <t>May. 03, 2013</t>
  </si>
  <si>
    <t>Jan. 10, 2013</t>
  </si>
  <si>
    <t>Oct. 16, 2012</t>
  </si>
  <si>
    <t>Sep. 28, 2012</t>
  </si>
  <si>
    <t>Aug. 08, 2012</t>
  </si>
  <si>
    <t>Aug. 07, 2012</t>
  </si>
  <si>
    <t>China Development Industrial Bank v. Morgan Stanley &amp; Co. Incorporated et al.</t>
  </si>
  <si>
    <t>Contingencies</t>
  </si>
  <si>
    <t>Damages sought</t>
  </si>
  <si>
    <t>Estimate of possible loss, maximum</t>
  </si>
  <si>
    <t>Credit default swap asset</t>
  </si>
  <si>
    <t>Loss in period</t>
  </si>
  <si>
    <t>The Prudential Insurance Company of America, et al. v. Morgan Stanley, et al.</t>
  </si>
  <si>
    <t>Estimate of possible loss, minimum</t>
  </si>
  <si>
    <t>Mortgage pass through certificate backed by securitization trusts original amount</t>
  </si>
  <si>
    <t>Mortgage pass through certificate backed by securitization trusts unpaid amount</t>
  </si>
  <si>
    <t>Morgan Stanley Mortgage Loan Trusts v Morgan Stanley Mortgage Capital Holdings LLC</t>
  </si>
  <si>
    <t>Morgan Stanley Mortgage Loan Trust 2006-4SL v. Morgan Stanley Mortgage Capital Inc.</t>
  </si>
  <si>
    <t>Original principal balance of loans in trust</t>
  </si>
  <si>
    <t>Morgan Stanley Mortgage Loan Trust 2006-14SL v Morgan Stanley Mortgage Capital Holdings LLC</t>
  </si>
  <si>
    <t>Morgan Stanley Mortgage Loan Trust 2007-4SL v Morgan Stanley Mortgage Capital Holdings LLC</t>
  </si>
  <si>
    <t>Morgan Stanley Mortgage Loan Trust 2006-13ARX v. Morgan Stanley Mortgage Capital Holdings LLC</t>
  </si>
  <si>
    <t>Morgan Stanley Mortgage Loan Trust 2006-10SL v. Morgan Stanley Mortgage Capital Holdings LLC</t>
  </si>
  <si>
    <t>National Credit Union Administration Board v Morgan Stanley &amp; Co. Inc., et al.</t>
  </si>
  <si>
    <t>Mortgage pass through certificate incurred losses</t>
  </si>
  <si>
    <t>Deutsche Zentral-Genossenschaftsbank AG et al. v. Morgan Stanley et al.</t>
  </si>
  <si>
    <t>Deutsche Bank National Trust Company v. Morgan Stanley Mortgage Capital Holdings Llc</t>
  </si>
  <si>
    <t>Commitments, Guarantees and Contingencies (Commitments) (Details) $ in Millions</t>
  </si>
  <si>
    <t>Commitment, Fiscal Year Maturity</t>
  </si>
  <si>
    <t>Less than 1</t>
  </si>
  <si>
    <t>1-3 years</t>
  </si>
  <si>
    <t>3-5 years</t>
  </si>
  <si>
    <t>Over 5 years</t>
  </si>
  <si>
    <t>Letters of Credit and Other Financial Guarantees Obtained to Satisfy Collateral Requirements</t>
  </si>
  <si>
    <t>Investment Activities</t>
  </si>
  <si>
    <t>Primary Lending Commitments - Investment Grade</t>
  </si>
  <si>
    <t>Unfunded commitments accounted for as held for investment</t>
  </si>
  <si>
    <t>Primary Lending Commitments - Non-investment Grade</t>
  </si>
  <si>
    <t>Secondary Lending Commitments</t>
  </si>
  <si>
    <t>Commitments for Secured Lending Transactions</t>
  </si>
  <si>
    <t>Forward Starting Reverse Repurchase Agreements and Securities Borrowing Agreements</t>
  </si>
  <si>
    <t>Maximum commitment under reverse repurchase facility</t>
  </si>
  <si>
    <t>Commitments due in the next three business days</t>
  </si>
  <si>
    <t>Commercial and Residential Mortgage-related Commitments</t>
  </si>
  <si>
    <t>Underwriting Commitments</t>
  </si>
  <si>
    <t>Other Lending Commitments</t>
  </si>
  <si>
    <t>Commitments, Guarantees and Contingencies (Obligations under Guarantee Arrangements) (Details) $ in Millions</t>
  </si>
  <si>
    <t>Credit Derivative Contracts</t>
  </si>
  <si>
    <t>Guarantor Obligations</t>
  </si>
  <si>
    <t>Maximum Potential Payout/Notional</t>
  </si>
  <si>
    <t>Carrying Amount (Asset)/Liability</t>
  </si>
  <si>
    <t>Collateral/Recourse</t>
  </si>
  <si>
    <t>Other Credit Contracts</t>
  </si>
  <si>
    <t>Non-credit Derivative Contracts</t>
  </si>
  <si>
    <t>Standby Letters of Credit and Other Financial Guarantees Issued</t>
  </si>
  <si>
    <t>Market Value Guarantees</t>
  </si>
  <si>
    <t>Liquidity Facilities</t>
  </si>
  <si>
    <t>Whole Loan Sales Guarantees and Warranties</t>
  </si>
  <si>
    <t>Securitizations Representations and Warranties</t>
  </si>
  <si>
    <t>General Partner Guarantees</t>
  </si>
  <si>
    <t>Less than 1 Year | Credit Derivative Contracts</t>
  </si>
  <si>
    <t>Less than 1 Year | Other Credit Contracts</t>
  </si>
  <si>
    <t>Less than 1 Year | Non-credit Derivative Contracts</t>
  </si>
  <si>
    <t>Less than 1 Year | Standby Letters of Credit and Other Financial Guarantees Issued</t>
  </si>
  <si>
    <t>Less than 1 Year | Market Value Guarantees</t>
  </si>
  <si>
    <t>Less than 1 Year | Liquidity Facilities</t>
  </si>
  <si>
    <t>Less than 1 Year | Whole Loan Sales Guarantees and Warranties</t>
  </si>
  <si>
    <t>Less than 1 Year | Securitizations Representations and Warranties</t>
  </si>
  <si>
    <t>Less than 1 Year | General Partner Guarantees</t>
  </si>
  <si>
    <t>1 - 3 Years | Credit Derivative Contracts</t>
  </si>
  <si>
    <t>1 - 3 Years | Other Credit Contracts</t>
  </si>
  <si>
    <t>1 - 3 Years | Non-credit Derivative Contracts</t>
  </si>
  <si>
    <t>1 - 3 Years | Standby Letters of Credit and Other Financial Guarantees Issued</t>
  </si>
  <si>
    <t>1 - 3 Years | Market Value Guarantees</t>
  </si>
  <si>
    <t>1 - 3 Years | Liquidity Facilities</t>
  </si>
  <si>
    <t>1 - 3 Years | Whole Loan Sales Guarantees and Warranties</t>
  </si>
  <si>
    <t>1 - 3 Years | Securitizations Representations and Warranties</t>
  </si>
  <si>
    <t>1 - 3 Years | General Partner Guarantees</t>
  </si>
  <si>
    <t>3 - 5 Years | Credit Derivative Contracts</t>
  </si>
  <si>
    <t>3 - 5 Years | Other Credit Contracts</t>
  </si>
  <si>
    <t>3 - 5 Years | Non-credit Derivative Contracts</t>
  </si>
  <si>
    <t>3 - 5 Years | Standby Letters of Credit and Other Financial Guarantees Issued</t>
  </si>
  <si>
    <t>3 - 5 Years | Market Value Guarantees</t>
  </si>
  <si>
    <t>3 - 5 Years | Liquidity Facilities</t>
  </si>
  <si>
    <t>3 - 5 Years | Whole Loan Sales Guarantees and Warranties</t>
  </si>
  <si>
    <t>3 - 5 Years | Securitizations Representations and Warranties</t>
  </si>
  <si>
    <t>3 - 5 Years | General Partner Guarantees</t>
  </si>
  <si>
    <t>Over 5 Years | Credit Derivative Contracts</t>
  </si>
  <si>
    <t>Over 5 Years | Other Credit Contracts</t>
  </si>
  <si>
    <t>Over 5 Years | Non-credit Derivative Contracts</t>
  </si>
  <si>
    <t>Over 5 Years | Standby Letters of Credit and Other Financial Guarantees Issued</t>
  </si>
  <si>
    <t>Over 5 Years | Market Value Guarantees</t>
  </si>
  <si>
    <t>Over 5 Years | Liquidity Facilities</t>
  </si>
  <si>
    <t>Over 5 Years | Whole Loan Sales Guarantees and Warranties</t>
  </si>
  <si>
    <t>Over 5 Years | Securitizations Representations and Warranties</t>
  </si>
  <si>
    <t>Over 5 Years | General Partner Guarantees</t>
  </si>
  <si>
    <t>Primary and Secondary Lending Commitments</t>
  </si>
  <si>
    <t>Standby letters of credit</t>
  </si>
  <si>
    <t>Regulatory Requirements (Narrative) (Details) - Banking Regulations [Domain] - USD ($) $ in Millions</t>
  </si>
  <si>
    <t>MS&amp;Co.</t>
  </si>
  <si>
    <t>Net capital</t>
  </si>
  <si>
    <t>Amount of capital that exceeds the minimum required</t>
  </si>
  <si>
    <t>Net capital, minimum amount required to hold</t>
  </si>
  <si>
    <t>Net capital, minimum amount required to hold in accordance with the market and credit risk standards</t>
  </si>
  <si>
    <t>MS&amp;Co. | Minimum</t>
  </si>
  <si>
    <t>Amount by which if net capital falls below, the company is required to notify the SEC</t>
  </si>
  <si>
    <t>MSSB LLC</t>
  </si>
  <si>
    <t>Regulatory Requirements (Capital Measures) (Details) - U.S. Basel III - Transitional / Advanced Approach - USD ($) $ in Millions</t>
  </si>
  <si>
    <t>Balance</t>
  </si>
  <si>
    <t>Common Equity Tier 1 capital, amount</t>
  </si>
  <si>
    <t>Tier 1 capital, amount</t>
  </si>
  <si>
    <t>Total capital, amount</t>
  </si>
  <si>
    <t>RWAs</t>
  </si>
  <si>
    <t>Adjusted average assets</t>
  </si>
  <si>
    <t>Ratio</t>
  </si>
  <si>
    <t>Common Equity Tier 1 capital ratio</t>
  </si>
  <si>
    <t>12.60%</t>
  </si>
  <si>
    <t>Tier 1 capital ratio</t>
  </si>
  <si>
    <t>15.70%</t>
  </si>
  <si>
    <t>14.10%</t>
  </si>
  <si>
    <t>Total capital ratio</t>
  </si>
  <si>
    <t>18.70%</t>
  </si>
  <si>
    <t>16.40%</t>
  </si>
  <si>
    <t>Tier 1 leverage ratio</t>
  </si>
  <si>
    <t>7.90%</t>
  </si>
  <si>
    <t>Minimum Regulatory Capital Ratio</t>
  </si>
  <si>
    <t>Minimum Common Equity Tier 1 capital, required</t>
  </si>
  <si>
    <t>4.50%</t>
  </si>
  <si>
    <t>Minimum Tier 1 capital ratio, required</t>
  </si>
  <si>
    <t>5.50%</t>
  </si>
  <si>
    <t>Minimum total capital ratio, required</t>
  </si>
  <si>
    <t>Minimum Teir 1 leverage ratio, required</t>
  </si>
  <si>
    <t>Regulatory Requirements (Significant U.S. Bank Operating Subsidiaries' Capital) (Details) - U.S. Basel III - USD ($) $ in Millions</t>
  </si>
  <si>
    <t>Transitional / Advanced Approach</t>
  </si>
  <si>
    <t>MSBNA</t>
  </si>
  <si>
    <t>Required Capital Ratio</t>
  </si>
  <si>
    <t>Common Equity Tier 1 capital ratio, required</t>
  </si>
  <si>
    <t>6.50%</t>
  </si>
  <si>
    <t>Tier 1 capital ratio, required</t>
  </si>
  <si>
    <t>Total capital ratio, required</t>
  </si>
  <si>
    <t>Teir 1 leverage ratio, required</t>
  </si>
  <si>
    <t>MSBNA | Transitional / Standardized Approach</t>
  </si>
  <si>
    <t>Tier 1 leverage capital, amount</t>
  </si>
  <si>
    <t>14.20%</t>
  </si>
  <si>
    <t>16.10%</t>
  </si>
  <si>
    <t>9.90%</t>
  </si>
  <si>
    <t>MSBNA | Transitional / U.S. Basel I And Basel 2.5 Approach</t>
  </si>
  <si>
    <t>12.20%</t>
  </si>
  <si>
    <t>13.90%</t>
  </si>
  <si>
    <t>10.20%</t>
  </si>
  <si>
    <t>MSPBNA</t>
  </si>
  <si>
    <t>MSPBNA | Transitional / Standardized Approach</t>
  </si>
  <si>
    <t>25.20%</t>
  </si>
  <si>
    <t>25.30%</t>
  </si>
  <si>
    <t>11.40%</t>
  </si>
  <si>
    <t>MSPBNA | Transitional / U.S. Basel I And Basel 2.5 Approach</t>
  </si>
  <si>
    <t>20.30%</t>
  </si>
  <si>
    <t>20.40%</t>
  </si>
  <si>
    <t>9.40%</t>
  </si>
  <si>
    <t>Total Equity (Narrative) (Details) - Class of Stock [Domain] - USD ($) $ / shares in Units, $ in Millions</t>
  </si>
  <si>
    <t>Apr. 20, 2015</t>
  </si>
  <si>
    <t>Treasury Shares</t>
  </si>
  <si>
    <t>Authorized repurchase amount of outstanding common stock</t>
  </si>
  <si>
    <t>Common stock repurchased</t>
  </si>
  <si>
    <t>Nonredeemable Noncontrolling Interests</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E Preferred Stock</t>
  </si>
  <si>
    <t>Series F Preferred Stock</t>
  </si>
  <si>
    <t>Series G Preferred Stock</t>
  </si>
  <si>
    <t>Series H Preferred Stock</t>
  </si>
  <si>
    <t>Series I Preferred Stock</t>
  </si>
  <si>
    <t>Series J Preferred Stock</t>
  </si>
  <si>
    <t>Total Equity (Preferred Stock) (Details) $ / shares in Units, $ in Millions</t>
  </si>
  <si>
    <t>Mar. 19, 2015USD ($)$ / sharesshares</t>
  </si>
  <si>
    <t>Jun. 30, 2015USD ($)shares</t>
  </si>
  <si>
    <t>Jun. 30, 2014USD ($)</t>
  </si>
  <si>
    <t>Preferred stock shares authorized | shares</t>
  </si>
  <si>
    <t>Dividends, Preferred Stock</t>
  </si>
  <si>
    <t>Preferred stock issuance date</t>
  </si>
  <si>
    <t>Mar. 19,
		2015</t>
  </si>
  <si>
    <t>Depositary Shares issued (in shares) | shares</t>
  </si>
  <si>
    <t>Depositary Shares issued</t>
  </si>
  <si>
    <t>Fraction of underlying stock that each Depositary Share represents</t>
  </si>
  <si>
    <t>Preferred stock par value (per share) | $ / shares</t>
  </si>
  <si>
    <t>Preferred stock redemption price (per share) | $ / shares</t>
  </si>
  <si>
    <t>Preferred stock redemption price per Depositary Share | $ / shares</t>
  </si>
  <si>
    <t>Preferred stock redemption terms</t>
  </si>
  <si>
    <t>The Series J Preferred Stock is redeemable at the Company’s option, (i) in whole or in part, from time to time, on any dividend payment date on or after July 15, 2020 or (ii) in whole but not in part at any time within 90 days following a regulatory capital treatment event (as described in the terms of that series), in each case at a redemption price of $25,000 per share (equivalent to $1,000 per Depositary Share), plus any declared and unpaid dividends to, but excluding, the date fixed for redemption, without accumulation of any undeclared dividends.</t>
  </si>
  <si>
    <t>Total Equity (Components of Accumulated Other Comprehensive Income (Loss)) (Details) - USD ($) $ in Millions</t>
  </si>
  <si>
    <t>Other comprehensive income (loss) before reclassifications</t>
  </si>
  <si>
    <t>Amounts reclassified from AOCI</t>
  </si>
  <si>
    <t>Net other comprehensive income (loss) during the period</t>
  </si>
  <si>
    <t>Foreign Currency Translation Adjustments</t>
  </si>
  <si>
    <t>Net Change in Cash Flow Hedges</t>
  </si>
  <si>
    <t>Change in Net Unrealized Gains (Losses) on Securities Available for Sale</t>
  </si>
  <si>
    <t>Pension, Postretirement and Other Related Adjustments</t>
  </si>
  <si>
    <t>Earnings Per Common Share (Calculation of Basic and Diluted EPS) (Details) - USD ($) $ / shares in Units, $ in Millions</t>
  </si>
  <si>
    <t>Basic EPS:</t>
  </si>
  <si>
    <t>Less: Preferred dividends</t>
  </si>
  <si>
    <t>Less: Allocation of (earnings) loss to participating RSUs:</t>
  </si>
  <si>
    <t>From continuing operations</t>
  </si>
  <si>
    <t>Less: Allocation of undistributed (earnings) to Equity Units:</t>
  </si>
  <si>
    <t>Weighted average common shares outstanding</t>
  </si>
  <si>
    <t>Diluted EPS:</t>
  </si>
  <si>
    <t>Effect of dilutive securities:</t>
  </si>
  <si>
    <t>Stock options and RSUs</t>
  </si>
  <si>
    <t>Weighted average common shares outstanding and common stock equivalents</t>
  </si>
  <si>
    <t>Earnings Per Common Share (Antidilutive Securities Excluded from the Computation of Diluted EPS) (Details) - shares shares in Millions</t>
  </si>
  <si>
    <t>Antidilutive securities outstanding</t>
  </si>
  <si>
    <t>RSUs and Performance-based Stock Units</t>
  </si>
  <si>
    <t>Stock Options</t>
  </si>
  <si>
    <t>Interest Income and Interest Expense (Details) - USD ($) $ in Millions</t>
  </si>
  <si>
    <t>Interest income:</t>
  </si>
  <si>
    <t>AFS Securities</t>
  </si>
  <si>
    <t>Interest income securities purchased under agreements to resell and securities borrowed</t>
  </si>
  <si>
    <t>Total Interest income</t>
  </si>
  <si>
    <t>Interest expense:</t>
  </si>
  <si>
    <t>Commercial paper and other short-term borrowings</t>
  </si>
  <si>
    <t>Long-term debt</t>
  </si>
  <si>
    <t>Securities sold under agreements to repurchase and Securities loaned</t>
  </si>
  <si>
    <t>Total Interest expense</t>
  </si>
  <si>
    <t>Employee Benefit Plans (Net Periodic Benefit Expense) (Details) - USD ($) $ in Millions</t>
  </si>
  <si>
    <t>Components of Net Periodic Benefit Expense (Income)</t>
  </si>
  <si>
    <t>Service cost, benefits earned during the period</t>
  </si>
  <si>
    <t>Interest cost on projected benefit obligation</t>
  </si>
  <si>
    <t>Expected return on plan assets</t>
  </si>
  <si>
    <t>Net amortization of prior service cost (credit)</t>
  </si>
  <si>
    <t>Net amortization of actuarial loss</t>
  </si>
  <si>
    <t>Net periodic benefit expense</t>
  </si>
  <si>
    <t>Income Taxes (Reconciliation of the Provision for (Benefit from) Income Taxes and the U.S. Federal Statutory Income Tax Rate) (Details) - Segment [Domain] - USD ($) $ in Millions</t>
  </si>
  <si>
    <t>Remeasurement of Reserves and Related Interest Associated with Either Expiration of Applicable Statute of Limitations or New Information Regarding Status of Certain Internal Revenue Service Examinations</t>
  </si>
  <si>
    <t>Income Tax Expense (Benefit), Continuing Operations, Income Tax Reconciliation</t>
  </si>
  <si>
    <t>Aggregate net discrete tax expense (benefit) from continuing operations</t>
  </si>
  <si>
    <t>Planned Repatriation of Non-U.S. Earnings at Cost Lower Than Originally Estimated</t>
  </si>
  <si>
    <t>Segment and Geographic Information (Selected Financial Information by Segments) (Details) - USD ($) $ in Millions</t>
  </si>
  <si>
    <t>Segment Reporting Information</t>
  </si>
  <si>
    <t>Segment Reporting Information, Additional Information</t>
  </si>
  <si>
    <t>Performance-based fee revenue at risk</t>
  </si>
  <si>
    <t>Intersegment Eliminations</t>
  </si>
  <si>
    <t>Institutional Securities</t>
  </si>
  <si>
    <t>Wealth Management</t>
  </si>
  <si>
    <t>Investment Management</t>
  </si>
  <si>
    <t>Segment and Geographic Information (Assets by Segments) (Details) - USD ($) $ in Millions</t>
  </si>
  <si>
    <t>Net increase in Intangible assets</t>
  </si>
  <si>
    <t>Gain (loss) on sale of Intangible assets</t>
  </si>
  <si>
    <t>Segment and Geographic Information (Net Revenues by Geographic Information) (Details) - USD ($) $ in Millions</t>
  </si>
  <si>
    <t>Net Revenues</t>
  </si>
  <si>
    <t>Equity Method Investments (Narratives) (Details) - USD ($) $ in Millions</t>
  </si>
  <si>
    <t>Income (loss) from equity method investments</t>
  </si>
  <si>
    <t>MUMSS</t>
  </si>
  <si>
    <t>Dividends declared and paid by Joint Venture</t>
  </si>
  <si>
    <t>Dividends received from equity method investment</t>
  </si>
  <si>
    <t>Voting interest in joint venture</t>
  </si>
  <si>
    <t>MUMSS | MUFG</t>
  </si>
  <si>
    <t>Voting interest held by noncontrolling interest</t>
  </si>
  <si>
    <t>Equity Method Investments (Investees) (Details) - USD ($) $ in Millions</t>
  </si>
  <si>
    <t>Equity method investment</t>
  </si>
  <si>
    <t>Subsequent Events (Details) $ / shares in Units, $ in Billions</t>
  </si>
  <si>
    <t>Jul. 23, 2015USD ($)</t>
  </si>
  <si>
    <t>Jul. 20, 2015$ / shares</t>
  </si>
  <si>
    <t>Apr. 20, 2015$ / shares</t>
  </si>
  <si>
    <t>Jul. 31, 2015USD ($)</t>
  </si>
  <si>
    <t>Jun. 30, 2015$ / shares</t>
  </si>
  <si>
    <t>Jun. 30, 2014$ / shares</t>
  </si>
  <si>
    <t>Subsequent Event</t>
  </si>
  <si>
    <t>Impact on EPS</t>
  </si>
  <si>
    <t>Capital Securities Interest Rate, Stated Percentage</t>
  </si>
  <si>
    <t>Dividends declared date</t>
  </si>
  <si>
    <t>Jul. 20,
		2015</t>
  </si>
  <si>
    <t>Dividend payable date</t>
  </si>
  <si>
    <t>Aug. 14,
		2015</t>
  </si>
  <si>
    <t>Shareholders of record, date</t>
  </si>
  <si>
    <t>Jul. 31,
		2015</t>
  </si>
  <si>
    <t>Increase in long-term borrowings | $</t>
  </si>
  <si>
    <t>Subsequent Event | Subordinated Debt</t>
  </si>
  <si>
    <t>Senior debt issuances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895421</v>
      </c>
    </row>
    <row r="12" spans="1:3">
      <c s="4" r="A12" t="s">
        <v>19</v>
      </c>
      <c s="4" r="B12" t="s">
        <v>20</v>
      </c>
    </row>
    <row r="13" spans="1:3">
      <c s="4" r="A13" t="s">
        <v>21</v>
      </c>
      <c s="4" r="B13" t="s">
        <v>22</v>
      </c>
    </row>
    <row r="14" spans="1:3">
      <c s="4" r="A14" t="s">
        <v>23</v>
      </c>
      <c s="4" r="B14" t="s">
        <v>24</v>
      </c>
    </row>
    <row r="15" spans="1:3">
      <c s="4" r="A15" t="s">
        <v>25</v>
      </c>
      <c s="4" r="B15" t="s">
        <v>22</v>
      </c>
    </row>
    <row r="16" spans="1:3">
      <c s="4" r="A16" t="s">
        <v>26</v>
      </c>
      <c s="4" r="B16" t="s">
        <v>27</v>
      </c>
    </row>
    <row r="17" spans="1:3">
      <c s="4" r="A17" t="s">
        <v>28</v>
      </c>
      <c s="5" r="C17" t="n">
        <v>1953385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7</v>
      </c>
      <c s="2" r="B1" t="s">
        <v>1</v>
      </c>
    </row>
    <row r="2" spans="1:2">
      <c s="2" r="B2" t="s">
        <v>2</v>
      </c>
    </row>
    <row r="3" spans="1:2">
      <c s="3" r="A3" t="s">
        <v>247</v>
      </c>
    </row>
    <row r="4" spans="1:2">
      <c s="4" r="A4" t="s">
        <v>247</v>
      </c>
      <c s="4" r="B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41</v>
      </c>
      <c s="2" r="B1" t="s">
        <v>104</v>
      </c>
      <c s="2" r="D1" t="s">
        <v>1</v>
      </c>
    </row>
    <row r="2" spans="1:5">
      <c s="2" r="B2" t="s">
        <v>2</v>
      </c>
      <c s="2" r="C2" t="s">
        <v>105</v>
      </c>
      <c s="2" r="D2" t="s">
        <v>2</v>
      </c>
      <c s="2" r="E2" t="s">
        <v>105</v>
      </c>
    </row>
    <row r="3" spans="1:5">
      <c s="3" r="A3" t="s">
        <v>1742</v>
      </c>
    </row>
    <row r="4" spans="1:5">
      <c s="4" r="A4" t="s">
        <v>1743</v>
      </c>
      <c s="7" r="B4" t="n">
        <v>5</v>
      </c>
      <c s="7" r="C4" t="n">
        <v>6</v>
      </c>
      <c s="7" r="D4" t="n">
        <v>10</v>
      </c>
      <c s="7" r="E4" t="n">
        <v>12</v>
      </c>
    </row>
    <row r="5" spans="1:5">
      <c s="4" r="A5" t="s">
        <v>1744</v>
      </c>
      <c s="5" r="B5" t="n">
        <v>38</v>
      </c>
      <c s="5" r="C5" t="n">
        <v>40</v>
      </c>
      <c s="5" r="D5" t="n">
        <v>77</v>
      </c>
      <c s="5" r="E5" t="n">
        <v>80</v>
      </c>
    </row>
    <row r="6" spans="1:5">
      <c s="4" r="A6" t="s">
        <v>1745</v>
      </c>
      <c s="5" r="B6" t="n">
        <v>-29</v>
      </c>
      <c s="5" r="C6" t="n">
        <v>-27</v>
      </c>
      <c s="5" r="D6" t="n">
        <v>-59</v>
      </c>
      <c s="5" r="E6" t="n">
        <v>-55</v>
      </c>
    </row>
    <row r="7" spans="1:5">
      <c s="4" r="A7" t="s">
        <v>1746</v>
      </c>
      <c s="5" r="B7" t="n">
        <v>-5</v>
      </c>
      <c s="5" r="C7" t="n">
        <v>-3</v>
      </c>
      <c s="5" r="D7" t="n">
        <v>-10</v>
      </c>
      <c s="5" r="E7" t="n">
        <v>-6</v>
      </c>
    </row>
    <row r="8" spans="1:5">
      <c s="4" r="A8" t="s">
        <v>1747</v>
      </c>
      <c s="5" r="B8" t="n">
        <v>7</v>
      </c>
      <c s="5" r="C8" t="n">
        <v>6</v>
      </c>
      <c s="5" r="D8" t="n">
        <v>13</v>
      </c>
      <c s="5" r="E8" t="n">
        <v>12</v>
      </c>
    </row>
    <row r="9" spans="1:5">
      <c s="4" r="A9" t="s">
        <v>1748</v>
      </c>
      <c s="7" r="B9" t="n">
        <v>16</v>
      </c>
      <c s="7" r="C9" t="n">
        <v>22</v>
      </c>
      <c s="7" r="D9" t="n">
        <v>31</v>
      </c>
      <c s="7" r="E9" t="n">
        <v>4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749</v>
      </c>
      <c s="2" r="B1" t="s">
        <v>104</v>
      </c>
      <c s="2" r="C1" t="s">
        <v>1</v>
      </c>
    </row>
    <row r="2" spans="1:4">
      <c s="2" r="B2" t="s">
        <v>105</v>
      </c>
      <c s="2" r="C2" t="s">
        <v>2</v>
      </c>
      <c s="2" r="D2" t="s">
        <v>105</v>
      </c>
    </row>
    <row r="3" spans="1:4">
      <c s="4" r="A3" t="s">
        <v>1750</v>
      </c>
    </row>
    <row r="4" spans="1:4">
      <c s="3" r="A4" t="s">
        <v>1751</v>
      </c>
    </row>
    <row r="5" spans="1:4">
      <c s="4" r="A5" t="s">
        <v>1752</v>
      </c>
      <c s="7" r="B5" t="n">
        <v>-609</v>
      </c>
      <c s="7" r="D5" t="n">
        <v>-609</v>
      </c>
    </row>
    <row r="6" spans="1:4">
      <c s="4" r="A6" t="s">
        <v>1753</v>
      </c>
    </row>
    <row r="7" spans="1:4">
      <c s="3" r="A7" t="s">
        <v>1751</v>
      </c>
    </row>
    <row r="8" spans="1:4">
      <c s="4" r="A8" t="s">
        <v>1752</v>
      </c>
      <c s="7" r="C8" t="n">
        <v>-564</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754</v>
      </c>
      <c s="2" r="B1" t="s">
        <v>104</v>
      </c>
      <c s="2" r="D1" t="s">
        <v>1</v>
      </c>
    </row>
    <row r="2" spans="1:6">
      <c s="2" r="B2" t="s">
        <v>2</v>
      </c>
      <c s="2" r="C2" t="s">
        <v>105</v>
      </c>
      <c s="2" r="D2" t="s">
        <v>2</v>
      </c>
      <c s="2" r="E2" t="s">
        <v>105</v>
      </c>
      <c s="2" r="F2" t="s">
        <v>30</v>
      </c>
    </row>
    <row r="3" spans="1:6">
      <c s="3" r="A3" t="s">
        <v>1755</v>
      </c>
    </row>
    <row r="4" spans="1:6">
      <c s="4" r="A4" t="s">
        <v>113</v>
      </c>
      <c s="7" r="B4" t="n">
        <v>9045</v>
      </c>
      <c s="7" r="C4" t="n">
        <v>8341</v>
      </c>
      <c s="7" r="D4" t="n">
        <v>18356</v>
      </c>
      <c s="7" r="E4" t="n">
        <v>17029</v>
      </c>
    </row>
    <row r="5" spans="1:6">
      <c s="4" r="A5" t="s">
        <v>114</v>
      </c>
      <c s="5" r="B5" t="n">
        <v>1386</v>
      </c>
      <c s="5" r="C5" t="n">
        <v>1250</v>
      </c>
      <c s="5" r="D5" t="n">
        <v>2870</v>
      </c>
      <c s="5" r="E5" t="n">
        <v>2593</v>
      </c>
    </row>
    <row r="6" spans="1:6">
      <c s="4" r="A6" t="s">
        <v>115</v>
      </c>
      <c s="5" r="B6" t="n">
        <v>688</v>
      </c>
      <c s="5" r="C6" t="n">
        <v>983</v>
      </c>
      <c s="5" r="D6" t="n">
        <v>1576</v>
      </c>
      <c s="5" r="E6" t="n">
        <v>2018</v>
      </c>
    </row>
    <row r="7" spans="1:6">
      <c s="4" r="A7" t="s">
        <v>116</v>
      </c>
      <c s="5" r="B7" t="n">
        <v>698</v>
      </c>
      <c s="5" r="C7" t="n">
        <v>267</v>
      </c>
      <c s="5" r="D7" t="n">
        <v>1294</v>
      </c>
      <c s="5" r="E7" t="n">
        <v>575</v>
      </c>
    </row>
    <row r="8" spans="1:6">
      <c s="4" r="A8" t="s">
        <v>117</v>
      </c>
      <c s="5" r="B8" t="n">
        <v>9743</v>
      </c>
      <c s="5" r="C8" t="n">
        <v>8608</v>
      </c>
      <c s="5" r="D8" t="n">
        <v>19650</v>
      </c>
      <c s="5" r="E8" t="n">
        <v>17604</v>
      </c>
    </row>
    <row r="9" spans="1:6">
      <c s="4" r="A9" t="s">
        <v>126</v>
      </c>
      <c s="5" r="B9" t="n">
        <v>2727</v>
      </c>
      <c s="5" r="C9" t="n">
        <v>1932</v>
      </c>
      <c s="5" r="D9" t="n">
        <v>5582</v>
      </c>
      <c s="5" r="E9" t="n">
        <v>4302</v>
      </c>
    </row>
    <row r="10" spans="1:6">
      <c s="4" r="A10" t="s">
        <v>127</v>
      </c>
      <c s="5" r="B10" t="n">
        <v>894</v>
      </c>
      <c s="5" r="C10" t="n">
        <v>15</v>
      </c>
      <c s="5" r="D10" t="n">
        <v>1281</v>
      </c>
      <c s="5" r="E10" t="n">
        <v>800</v>
      </c>
    </row>
    <row r="11" spans="1:6">
      <c s="4" r="A11" t="s">
        <v>128</v>
      </c>
      <c s="5" r="B11" t="n">
        <v>1833</v>
      </c>
      <c s="5" r="C11" t="n">
        <v>1917</v>
      </c>
      <c s="5" r="D11" t="n">
        <v>4301</v>
      </c>
      <c s="5" r="E11" t="n">
        <v>3502</v>
      </c>
    </row>
    <row r="12" spans="1:6">
      <c s="3" r="A12" t="s">
        <v>129</v>
      </c>
    </row>
    <row r="13" spans="1:6">
      <c s="4" r="A13" t="s">
        <v>130</v>
      </c>
      <c s="5" r="B13" t="n">
        <v>-2</v>
      </c>
      <c s="5" r="C13" t="n">
        <v>-1</v>
      </c>
      <c s="5" r="D13" t="n">
        <v>-10</v>
      </c>
      <c s="5" r="E13" t="n">
        <v>-3</v>
      </c>
    </row>
    <row r="14" spans="1:6">
      <c s="4" r="A14" t="s">
        <v>131</v>
      </c>
      <c s="5" r="B14" t="n">
        <v>0</v>
      </c>
      <c s="5" r="C14" t="n">
        <v>-1</v>
      </c>
      <c s="5" r="D14" t="n">
        <v>-3</v>
      </c>
      <c s="5" r="E14" t="n">
        <v>-2</v>
      </c>
    </row>
    <row r="15" spans="1:6">
      <c s="4" r="A15" t="s">
        <v>132</v>
      </c>
      <c s="5" r="B15" t="n">
        <v>-2</v>
      </c>
      <c s="5" r="C15" t="n">
        <v>0</v>
      </c>
      <c s="5" r="D15" t="n">
        <v>-7</v>
      </c>
      <c s="5" r="E15" t="n">
        <v>-1</v>
      </c>
    </row>
    <row r="16" spans="1:6">
      <c s="4" r="A16" t="s">
        <v>133</v>
      </c>
      <c s="5" r="B16" t="n">
        <v>1831</v>
      </c>
      <c s="5" r="C16" t="n">
        <v>1917</v>
      </c>
      <c s="5" r="D16" t="n">
        <v>4294</v>
      </c>
      <c s="5" r="E16" t="n">
        <v>3501</v>
      </c>
    </row>
    <row r="17" spans="1:6">
      <c s="4" r="A17" t="s">
        <v>134</v>
      </c>
      <c s="5" r="B17" t="n">
        <v>24</v>
      </c>
      <c s="5" r="C17" t="n">
        <v>18</v>
      </c>
      <c s="5" r="D17" t="n">
        <v>93</v>
      </c>
      <c s="5" r="E17" t="n">
        <v>97</v>
      </c>
    </row>
    <row r="18" spans="1:6">
      <c s="4" r="A18" t="s">
        <v>135</v>
      </c>
      <c s="5" r="B18" t="n">
        <v>1807</v>
      </c>
      <c s="5" r="C18" t="n">
        <v>1899</v>
      </c>
      <c s="5" r="D18" t="n">
        <v>4201</v>
      </c>
      <c s="5" r="E18" t="n">
        <v>3404</v>
      </c>
    </row>
    <row r="19" spans="1:6">
      <c s="3" r="A19" t="s">
        <v>1756</v>
      </c>
    </row>
    <row r="20" spans="1:6">
      <c s="4" r="A20" t="s">
        <v>1757</v>
      </c>
      <c s="5" r="B20" t="n">
        <v>618</v>
      </c>
      <c s="5" r="D20" t="n">
        <v>618</v>
      </c>
      <c s="7" r="F20" t="n">
        <v>634</v>
      </c>
    </row>
    <row r="21" spans="1:6">
      <c s="4" r="A21" t="s">
        <v>1758</v>
      </c>
    </row>
    <row r="22" spans="1:6">
      <c s="3" r="A22" t="s">
        <v>1755</v>
      </c>
    </row>
    <row r="23" spans="1:6">
      <c s="4" r="A23" t="s">
        <v>113</v>
      </c>
      <c s="5" r="B23" t="n">
        <v>-55</v>
      </c>
      <c s="5" r="C23" t="n">
        <v>-50</v>
      </c>
      <c s="5" r="D23" t="n">
        <v>-109</v>
      </c>
      <c s="5" r="E23" t="n">
        <v>-91</v>
      </c>
    </row>
    <row r="24" spans="1:6">
      <c s="4" r="A24" t="s">
        <v>114</v>
      </c>
      <c s="5" r="B24" t="n">
        <v>-119</v>
      </c>
      <c s="5" r="C24" t="n">
        <v>-125</v>
      </c>
      <c s="5" r="D24" t="n">
        <v>-243</v>
      </c>
      <c s="5" r="E24" t="n">
        <v>-245</v>
      </c>
    </row>
    <row r="25" spans="1:6">
      <c s="4" r="A25" t="s">
        <v>115</v>
      </c>
      <c s="5" r="B25" t="n">
        <v>-119</v>
      </c>
      <c s="5" r="C25" t="n">
        <v>-128</v>
      </c>
      <c s="5" r="D25" t="n">
        <v>-243</v>
      </c>
      <c s="5" r="E25" t="n">
        <v>-247</v>
      </c>
    </row>
    <row r="26" spans="1:6">
      <c s="4" r="A26" t="s">
        <v>116</v>
      </c>
      <c s="5" r="B26" t="n">
        <v>0</v>
      </c>
      <c s="5" r="C26" t="n">
        <v>3</v>
      </c>
      <c s="5" r="D26" t="n">
        <v>0</v>
      </c>
      <c s="5" r="E26" t="n">
        <v>2</v>
      </c>
    </row>
    <row r="27" spans="1:6">
      <c s="4" r="A27" t="s">
        <v>117</v>
      </c>
      <c s="5" r="B27" t="n">
        <v>-55</v>
      </c>
      <c s="5" r="C27" t="n">
        <v>-47</v>
      </c>
      <c s="5" r="D27" t="n">
        <v>-109</v>
      </c>
      <c s="5" r="E27" t="n">
        <v>-89</v>
      </c>
    </row>
    <row r="28" spans="1:6">
      <c s="4" r="A28" t="s">
        <v>126</v>
      </c>
      <c s="5" r="B28" t="n">
        <v>0</v>
      </c>
      <c s="5" r="C28" t="n">
        <v>0</v>
      </c>
      <c s="5" r="D28" t="n">
        <v>0</v>
      </c>
      <c s="5" r="E28" t="n">
        <v>0</v>
      </c>
    </row>
    <row r="29" spans="1:6">
      <c s="4" r="A29" t="s">
        <v>127</v>
      </c>
      <c s="5" r="B29" t="n">
        <v>0</v>
      </c>
      <c s="5" r="C29" t="n">
        <v>0</v>
      </c>
      <c s="5" r="D29" t="n">
        <v>0</v>
      </c>
      <c s="5" r="E29" t="n">
        <v>0</v>
      </c>
    </row>
    <row r="30" spans="1:6">
      <c s="4" r="A30" t="s">
        <v>128</v>
      </c>
      <c s="5" r="B30" t="n">
        <v>0</v>
      </c>
      <c s="5" r="C30" t="n">
        <v>0</v>
      </c>
      <c s="5" r="D30" t="n">
        <v>0</v>
      </c>
      <c s="5" r="E30" t="n">
        <v>0</v>
      </c>
    </row>
    <row r="31" spans="1:6">
      <c s="3" r="A31" t="s">
        <v>129</v>
      </c>
    </row>
    <row r="32" spans="1:6">
      <c s="4" r="A32" t="s">
        <v>130</v>
      </c>
      <c s="5" r="B32" t="n">
        <v>0</v>
      </c>
      <c s="5" r="C32" t="n">
        <v>0</v>
      </c>
      <c s="5" r="D32" t="n">
        <v>0</v>
      </c>
      <c s="5" r="E32" t="n">
        <v>0</v>
      </c>
    </row>
    <row r="33" spans="1:6">
      <c s="4" r="A33" t="s">
        <v>131</v>
      </c>
      <c s="5" r="B33" t="n">
        <v>0</v>
      </c>
      <c s="5" r="C33" t="n">
        <v>0</v>
      </c>
      <c s="5" r="D33" t="n">
        <v>0</v>
      </c>
      <c s="5" r="E33" t="n">
        <v>0</v>
      </c>
    </row>
    <row r="34" spans="1:6">
      <c s="4" r="A34" t="s">
        <v>132</v>
      </c>
      <c s="5" r="B34" t="n">
        <v>0</v>
      </c>
      <c s="5" r="C34" t="n">
        <v>0</v>
      </c>
      <c s="5" r="D34" t="n">
        <v>0</v>
      </c>
      <c s="5" r="E34" t="n">
        <v>0</v>
      </c>
    </row>
    <row r="35" spans="1:6">
      <c s="4" r="A35" t="s">
        <v>133</v>
      </c>
      <c s="5" r="B35" t="n">
        <v>0</v>
      </c>
      <c s="5" r="C35" t="n">
        <v>0</v>
      </c>
      <c s="5" r="D35" t="n">
        <v>0</v>
      </c>
      <c s="5" r="E35" t="n">
        <v>0</v>
      </c>
    </row>
    <row r="36" spans="1:6">
      <c s="4" r="A36" t="s">
        <v>134</v>
      </c>
      <c s="5" r="B36" t="n">
        <v>0</v>
      </c>
      <c s="5" r="C36" t="n">
        <v>0</v>
      </c>
      <c s="5" r="D36" t="n">
        <v>0</v>
      </c>
      <c s="5" r="E36" t="n">
        <v>0</v>
      </c>
    </row>
    <row r="37" spans="1:6">
      <c s="4" r="A37" t="s">
        <v>135</v>
      </c>
      <c s="5" r="B37" t="n">
        <v>0</v>
      </c>
      <c s="5" r="C37" t="n">
        <v>0</v>
      </c>
      <c s="5" r="D37" t="n">
        <v>0</v>
      </c>
      <c s="5" r="E37" t="n">
        <v>0</v>
      </c>
    </row>
    <row r="38" spans="1:6">
      <c s="4" r="A38" t="s">
        <v>1759</v>
      </c>
    </row>
    <row r="39" spans="1:6">
      <c s="3" r="A39" t="s">
        <v>1755</v>
      </c>
    </row>
    <row r="40" spans="1:6">
      <c s="4" r="A40" t="s">
        <v>113</v>
      </c>
      <c s="5" r="B40" t="n">
        <v>5205</v>
      </c>
      <c s="5" r="C40" t="n">
        <v>4554</v>
      </c>
      <c s="5" r="D40" t="n">
        <v>10751</v>
      </c>
      <c s="5" r="E40" t="n">
        <v>9456</v>
      </c>
    </row>
    <row r="41" spans="1:6">
      <c s="4" r="A41" t="s">
        <v>114</v>
      </c>
      <c s="5" r="B41" t="n">
        <v>723</v>
      </c>
      <c s="5" r="C41" t="n">
        <v>758</v>
      </c>
      <c s="5" r="D41" t="n">
        <v>1593</v>
      </c>
      <c s="5" r="E41" t="n">
        <v>1639</v>
      </c>
    </row>
    <row r="42" spans="1:6">
      <c s="4" r="A42" t="s">
        <v>115</v>
      </c>
      <c s="5" r="B42" t="n">
        <v>756</v>
      </c>
      <c s="5" r="C42" t="n">
        <v>1064</v>
      </c>
      <c s="5" r="D42" t="n">
        <v>1714</v>
      </c>
      <c s="5" r="E42" t="n">
        <v>2170</v>
      </c>
    </row>
    <row r="43" spans="1:6">
      <c s="4" r="A43" t="s">
        <v>116</v>
      </c>
      <c s="5" r="B43" t="n">
        <v>-33</v>
      </c>
      <c s="5" r="C43" t="n">
        <v>-306</v>
      </c>
      <c s="5" r="D43" t="n">
        <v>-121</v>
      </c>
      <c s="5" r="E43" t="n">
        <v>-531</v>
      </c>
    </row>
    <row r="44" spans="1:6">
      <c s="4" r="A44" t="s">
        <v>117</v>
      </c>
      <c s="5" r="B44" t="n">
        <v>5172</v>
      </c>
      <c s="5" r="C44" t="n">
        <v>4248</v>
      </c>
      <c s="5" r="D44" t="n">
        <v>10630</v>
      </c>
      <c s="5" r="E44" t="n">
        <v>8925</v>
      </c>
    </row>
    <row r="45" spans="1:6">
      <c s="4" r="A45" t="s">
        <v>126</v>
      </c>
      <c s="5" r="B45" t="n">
        <v>1622</v>
      </c>
      <c s="5" r="C45" t="n">
        <v>960</v>
      </c>
      <c s="5" r="D45" t="n">
        <v>3435</v>
      </c>
      <c s="5" r="E45" t="n">
        <v>2376</v>
      </c>
    </row>
    <row r="46" spans="1:6">
      <c s="4" r="A46" t="s">
        <v>127</v>
      </c>
      <c s="5" r="B46" t="n">
        <v>511</v>
      </c>
      <c s="5" r="C46" t="n">
        <v>-344</v>
      </c>
      <c s="5" r="D46" t="n">
        <v>517</v>
      </c>
      <c s="5" r="E46" t="n">
        <v>82</v>
      </c>
    </row>
    <row r="47" spans="1:6">
      <c s="4" r="A47" t="s">
        <v>128</v>
      </c>
      <c s="5" r="B47" t="n">
        <v>1111</v>
      </c>
      <c s="5" r="C47" t="n">
        <v>1304</v>
      </c>
      <c s="5" r="D47" t="n">
        <v>2918</v>
      </c>
      <c s="5" r="E47" t="n">
        <v>2294</v>
      </c>
    </row>
    <row r="48" spans="1:6">
      <c s="3" r="A48" t="s">
        <v>129</v>
      </c>
    </row>
    <row r="49" spans="1:6">
      <c s="4" r="A49" t="s">
        <v>130</v>
      </c>
      <c s="5" r="B49" t="n">
        <v>-2</v>
      </c>
      <c s="5" r="C49" t="n">
        <v>-6</v>
      </c>
      <c s="5" r="D49" t="n">
        <v>-10</v>
      </c>
      <c s="5" r="E49" t="n">
        <v>-9</v>
      </c>
    </row>
    <row r="50" spans="1:6">
      <c s="4" r="A50" t="s">
        <v>131</v>
      </c>
      <c s="5" r="B50" t="n">
        <v>0</v>
      </c>
      <c s="5" r="C50" t="n">
        <v>-3</v>
      </c>
      <c s="5" r="D50" t="n">
        <v>-3</v>
      </c>
      <c s="5" r="E50" t="n">
        <v>-4</v>
      </c>
    </row>
    <row r="51" spans="1:6">
      <c s="4" r="A51" t="s">
        <v>132</v>
      </c>
      <c s="5" r="B51" t="n">
        <v>-2</v>
      </c>
      <c s="5" r="C51" t="n">
        <v>-3</v>
      </c>
      <c s="5" r="D51" t="n">
        <v>-7</v>
      </c>
      <c s="5" r="E51" t="n">
        <v>-5</v>
      </c>
    </row>
    <row r="52" spans="1:6">
      <c s="4" r="A52" t="s">
        <v>133</v>
      </c>
      <c s="5" r="B52" t="n">
        <v>1109</v>
      </c>
      <c s="5" r="C52" t="n">
        <v>1301</v>
      </c>
      <c s="5" r="D52" t="n">
        <v>2911</v>
      </c>
      <c s="5" r="E52" t="n">
        <v>2289</v>
      </c>
    </row>
    <row r="53" spans="1:6">
      <c s="4" r="A53" t="s">
        <v>134</v>
      </c>
      <c s="5" r="B53" t="n">
        <v>22</v>
      </c>
      <c s="5" r="C53" t="n">
        <v>11</v>
      </c>
      <c s="5" r="D53" t="n">
        <v>74</v>
      </c>
      <c s="5" r="E53" t="n">
        <v>36</v>
      </c>
    </row>
    <row r="54" spans="1:6">
      <c s="4" r="A54" t="s">
        <v>135</v>
      </c>
      <c s="5" r="B54" t="n">
        <v>1087</v>
      </c>
      <c s="5" r="C54" t="n">
        <v>1290</v>
      </c>
      <c s="5" r="D54" t="n">
        <v>2837</v>
      </c>
      <c s="5" r="E54" t="n">
        <v>2253</v>
      </c>
    </row>
    <row r="55" spans="1:6">
      <c s="3" r="A55" t="s">
        <v>1756</v>
      </c>
    </row>
    <row r="56" spans="1:6">
      <c s="4" r="A56" t="s">
        <v>1752</v>
      </c>
      <c s="5" r="C56" t="n">
        <v>-609</v>
      </c>
      <c s="5" r="D56" t="n">
        <v>-564</v>
      </c>
      <c s="5" r="E56" t="n">
        <v>-609</v>
      </c>
    </row>
    <row r="57" spans="1:6">
      <c s="4" r="A57" t="s">
        <v>1760</v>
      </c>
    </row>
    <row r="58" spans="1:6">
      <c s="3" r="A58" t="s">
        <v>1755</v>
      </c>
    </row>
    <row r="59" spans="1:6">
      <c s="4" r="A59" t="s">
        <v>113</v>
      </c>
      <c s="5" r="B59" t="n">
        <v>3138</v>
      </c>
      <c s="5" r="C59" t="n">
        <v>3125</v>
      </c>
      <c s="5" r="D59" t="n">
        <v>6283</v>
      </c>
      <c s="5" r="E59" t="n">
        <v>6196</v>
      </c>
    </row>
    <row r="60" spans="1:6">
      <c s="4" r="A60" t="s">
        <v>114</v>
      </c>
      <c s="5" r="B60" t="n">
        <v>782</v>
      </c>
      <c s="5" r="C60" t="n">
        <v>616</v>
      </c>
      <c s="5" r="D60" t="n">
        <v>1519</v>
      </c>
      <c s="5" r="E60" t="n">
        <v>1197</v>
      </c>
    </row>
    <row r="61" spans="1:6">
      <c s="4" r="A61" t="s">
        <v>115</v>
      </c>
      <c s="5" r="B61" t="n">
        <v>45</v>
      </c>
      <c s="5" r="C61" t="n">
        <v>39</v>
      </c>
      <c s="5" r="D61" t="n">
        <v>93</v>
      </c>
      <c s="5" r="E61" t="n">
        <v>82</v>
      </c>
    </row>
    <row r="62" spans="1:6">
      <c s="4" r="A62" t="s">
        <v>116</v>
      </c>
      <c s="5" r="B62" t="n">
        <v>737</v>
      </c>
      <c s="5" r="C62" t="n">
        <v>577</v>
      </c>
      <c s="5" r="D62" t="n">
        <v>1426</v>
      </c>
      <c s="5" r="E62" t="n">
        <v>1115</v>
      </c>
    </row>
    <row r="63" spans="1:6">
      <c s="4" r="A63" t="s">
        <v>117</v>
      </c>
      <c s="5" r="B63" t="n">
        <v>3875</v>
      </c>
      <c s="5" r="C63" t="n">
        <v>3702</v>
      </c>
      <c s="5" r="D63" t="n">
        <v>7709</v>
      </c>
      <c s="5" r="E63" t="n">
        <v>7311</v>
      </c>
    </row>
    <row r="64" spans="1:6">
      <c s="4" r="A64" t="s">
        <v>126</v>
      </c>
      <c s="5" r="B64" t="n">
        <v>885</v>
      </c>
      <c s="5" r="C64" t="n">
        <v>763</v>
      </c>
      <c s="5" r="D64" t="n">
        <v>1740</v>
      </c>
      <c s="5" r="E64" t="n">
        <v>1449</v>
      </c>
    </row>
    <row r="65" spans="1:6">
      <c s="4" r="A65" t="s">
        <v>127</v>
      </c>
      <c s="5" r="B65" t="n">
        <v>324</v>
      </c>
      <c s="5" r="C65" t="n">
        <v>296</v>
      </c>
      <c s="5" r="D65" t="n">
        <v>644</v>
      </c>
      <c s="5" r="E65" t="n">
        <v>561</v>
      </c>
    </row>
    <row r="66" spans="1:6">
      <c s="4" r="A66" t="s">
        <v>128</v>
      </c>
      <c s="5" r="B66" t="n">
        <v>561</v>
      </c>
      <c s="5" r="C66" t="n">
        <v>467</v>
      </c>
      <c s="5" r="D66" t="n">
        <v>1096</v>
      </c>
      <c s="5" r="E66" t="n">
        <v>888</v>
      </c>
    </row>
    <row r="67" spans="1:6">
      <c s="3" r="A67" t="s">
        <v>129</v>
      </c>
    </row>
    <row r="68" spans="1:6">
      <c s="4" r="A68" t="s">
        <v>130</v>
      </c>
      <c s="5" r="B68" t="n">
        <v>0</v>
      </c>
      <c s="5" r="C68" t="n">
        <v>0</v>
      </c>
      <c s="5" r="D68" t="n">
        <v>0</v>
      </c>
      <c s="5" r="E68" t="n">
        <v>0</v>
      </c>
    </row>
    <row r="69" spans="1:6">
      <c s="4" r="A69" t="s">
        <v>131</v>
      </c>
      <c s="5" r="B69" t="n">
        <v>0</v>
      </c>
      <c s="5" r="C69" t="n">
        <v>0</v>
      </c>
      <c s="5" r="D69" t="n">
        <v>0</v>
      </c>
      <c s="5" r="E69" t="n">
        <v>0</v>
      </c>
    </row>
    <row r="70" spans="1:6">
      <c s="4" r="A70" t="s">
        <v>132</v>
      </c>
      <c s="5" r="B70" t="n">
        <v>0</v>
      </c>
      <c s="5" r="C70" t="n">
        <v>0</v>
      </c>
      <c s="5" r="D70" t="n">
        <v>0</v>
      </c>
      <c s="5" r="E70" t="n">
        <v>0</v>
      </c>
    </row>
    <row r="71" spans="1:6">
      <c s="4" r="A71" t="s">
        <v>133</v>
      </c>
      <c s="5" r="B71" t="n">
        <v>561</v>
      </c>
      <c s="5" r="C71" t="n">
        <v>467</v>
      </c>
      <c s="5" r="D71" t="n">
        <v>1096</v>
      </c>
      <c s="5" r="E71" t="n">
        <v>888</v>
      </c>
    </row>
    <row r="72" spans="1:6">
      <c s="4" r="A72" t="s">
        <v>134</v>
      </c>
      <c s="5" r="B72" t="n">
        <v>0</v>
      </c>
      <c s="5" r="C72" t="n">
        <v>0</v>
      </c>
      <c s="5" r="D72" t="n">
        <v>0</v>
      </c>
      <c s="5" r="E72" t="n">
        <v>0</v>
      </c>
    </row>
    <row r="73" spans="1:6">
      <c s="4" r="A73" t="s">
        <v>135</v>
      </c>
      <c s="5" r="B73" t="n">
        <v>561</v>
      </c>
      <c s="5" r="C73" t="n">
        <v>467</v>
      </c>
      <c s="5" r="D73" t="n">
        <v>1096</v>
      </c>
      <c s="5" r="E73" t="n">
        <v>888</v>
      </c>
    </row>
    <row r="74" spans="1:6">
      <c s="4" r="A74" t="s">
        <v>1761</v>
      </c>
    </row>
    <row r="75" spans="1:6">
      <c s="3" r="A75" t="s">
        <v>1755</v>
      </c>
    </row>
    <row r="76" spans="1:6">
      <c s="4" r="A76" t="s">
        <v>113</v>
      </c>
      <c s="5" r="B76" t="n">
        <v>757</v>
      </c>
      <c s="5" r="C76" t="n">
        <v>712</v>
      </c>
      <c s="5" r="D76" t="n">
        <v>1431</v>
      </c>
      <c s="5" r="E76" t="n">
        <v>1468</v>
      </c>
    </row>
    <row r="77" spans="1:6">
      <c s="4" r="A77" t="s">
        <v>114</v>
      </c>
      <c s="5" r="B77" t="n">
        <v>0</v>
      </c>
      <c s="5" r="C77" t="n">
        <v>1</v>
      </c>
      <c s="5" r="D77" t="n">
        <v>1</v>
      </c>
      <c s="5" r="E77" t="n">
        <v>2</v>
      </c>
    </row>
    <row r="78" spans="1:6">
      <c s="4" r="A78" t="s">
        <v>115</v>
      </c>
      <c s="5" r="B78" t="n">
        <v>6</v>
      </c>
      <c s="5" r="C78" t="n">
        <v>8</v>
      </c>
      <c s="5" r="D78" t="n">
        <v>12</v>
      </c>
      <c s="5" r="E78" t="n">
        <v>13</v>
      </c>
    </row>
    <row r="79" spans="1:6">
      <c s="4" r="A79" t="s">
        <v>116</v>
      </c>
      <c s="5" r="B79" t="n">
        <v>-6</v>
      </c>
      <c s="5" r="C79" t="n">
        <v>-7</v>
      </c>
      <c s="5" r="D79" t="n">
        <v>-11</v>
      </c>
      <c s="5" r="E79" t="n">
        <v>-11</v>
      </c>
    </row>
    <row r="80" spans="1:6">
      <c s="4" r="A80" t="s">
        <v>117</v>
      </c>
      <c s="5" r="B80" t="n">
        <v>751</v>
      </c>
      <c s="5" r="C80" t="n">
        <v>705</v>
      </c>
      <c s="5" r="D80" t="n">
        <v>1420</v>
      </c>
      <c s="5" r="E80" t="n">
        <v>1457</v>
      </c>
    </row>
    <row r="81" spans="1:6">
      <c s="4" r="A81" t="s">
        <v>126</v>
      </c>
      <c s="5" r="B81" t="n">
        <v>220</v>
      </c>
      <c s="5" r="C81" t="n">
        <v>209</v>
      </c>
      <c s="5" r="D81" t="n">
        <v>407</v>
      </c>
      <c s="5" r="E81" t="n">
        <v>477</v>
      </c>
    </row>
    <row r="82" spans="1:6">
      <c s="4" r="A82" t="s">
        <v>127</v>
      </c>
      <c s="5" r="B82" t="n">
        <v>59</v>
      </c>
      <c s="5" r="C82" t="n">
        <v>63</v>
      </c>
      <c s="5" r="D82" t="n">
        <v>120</v>
      </c>
      <c s="5" r="E82" t="n">
        <v>157</v>
      </c>
    </row>
    <row r="83" spans="1:6">
      <c s="4" r="A83" t="s">
        <v>128</v>
      </c>
      <c s="5" r="B83" t="n">
        <v>161</v>
      </c>
      <c s="5" r="C83" t="n">
        <v>146</v>
      </c>
      <c s="5" r="D83" t="n">
        <v>287</v>
      </c>
      <c s="5" r="E83" t="n">
        <v>320</v>
      </c>
    </row>
    <row r="84" spans="1:6">
      <c s="3" r="A84" t="s">
        <v>129</v>
      </c>
    </row>
    <row r="85" spans="1:6">
      <c s="4" r="A85" t="s">
        <v>130</v>
      </c>
      <c s="5" r="B85" t="n">
        <v>0</v>
      </c>
      <c s="5" r="C85" t="n">
        <v>5</v>
      </c>
      <c s="5" r="D85" t="n">
        <v>0</v>
      </c>
      <c s="5" r="E85" t="n">
        <v>6</v>
      </c>
    </row>
    <row r="86" spans="1:6">
      <c s="4" r="A86" t="s">
        <v>131</v>
      </c>
      <c s="5" r="B86" t="n">
        <v>0</v>
      </c>
      <c s="5" r="C86" t="n">
        <v>2</v>
      </c>
      <c s="5" r="D86" t="n">
        <v>0</v>
      </c>
      <c s="5" r="E86" t="n">
        <v>2</v>
      </c>
    </row>
    <row r="87" spans="1:6">
      <c s="4" r="A87" t="s">
        <v>132</v>
      </c>
      <c s="5" r="B87" t="n">
        <v>0</v>
      </c>
      <c s="5" r="C87" t="n">
        <v>3</v>
      </c>
      <c s="5" r="D87" t="n">
        <v>0</v>
      </c>
      <c s="5" r="E87" t="n">
        <v>4</v>
      </c>
    </row>
    <row r="88" spans="1:6">
      <c s="4" r="A88" t="s">
        <v>133</v>
      </c>
      <c s="5" r="B88" t="n">
        <v>161</v>
      </c>
      <c s="5" r="C88" t="n">
        <v>149</v>
      </c>
      <c s="5" r="D88" t="n">
        <v>287</v>
      </c>
      <c s="5" r="E88" t="n">
        <v>324</v>
      </c>
    </row>
    <row r="89" spans="1:6">
      <c s="4" r="A89" t="s">
        <v>134</v>
      </c>
      <c s="5" r="B89" t="n">
        <v>2</v>
      </c>
      <c s="5" r="C89" t="n">
        <v>7</v>
      </c>
      <c s="5" r="D89" t="n">
        <v>19</v>
      </c>
      <c s="5" r="E89" t="n">
        <v>61</v>
      </c>
    </row>
    <row r="90" spans="1:6">
      <c s="4" r="A90" t="s">
        <v>135</v>
      </c>
      <c s="7" r="B90" t="n">
        <v>159</v>
      </c>
      <c s="7" r="C90" t="n">
        <v>142</v>
      </c>
      <c s="7" r="D90" t="n">
        <v>268</v>
      </c>
      <c s="7" r="E90" t="n">
        <v>26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62</v>
      </c>
      <c s="2" r="B1" t="s">
        <v>104</v>
      </c>
    </row>
    <row r="2" spans="1:3">
      <c s="2" r="B2" t="s">
        <v>2</v>
      </c>
      <c s="2" r="C2" t="s">
        <v>30</v>
      </c>
    </row>
    <row r="3" spans="1:3">
      <c s="3" r="A3" t="s">
        <v>1755</v>
      </c>
    </row>
    <row r="4" spans="1:3">
      <c s="4" r="A4" t="s">
        <v>31</v>
      </c>
      <c s="7" r="B4" t="n">
        <v>825755</v>
      </c>
      <c s="7" r="C4" t="n">
        <v>801510</v>
      </c>
    </row>
    <row r="5" spans="1:3">
      <c s="4" r="A5" t="s">
        <v>1763</v>
      </c>
      <c s="5" r="B5" t="n">
        <v>159</v>
      </c>
    </row>
    <row r="6" spans="1:3">
      <c s="4" r="A6" t="s">
        <v>1764</v>
      </c>
      <c s="5" r="B6" t="n">
        <v>78</v>
      </c>
    </row>
    <row r="7" spans="1:3">
      <c s="4" r="A7" t="s">
        <v>1759</v>
      </c>
    </row>
    <row r="8" spans="1:3">
      <c s="3" r="A8" t="s">
        <v>1755</v>
      </c>
    </row>
    <row r="9" spans="1:3">
      <c s="4" r="A9" t="s">
        <v>31</v>
      </c>
      <c s="5" r="B9" t="n">
        <v>656529</v>
      </c>
      <c s="5" r="C9" t="n">
        <v>630341</v>
      </c>
    </row>
    <row r="10" spans="1:3">
      <c s="4" r="A10" t="s">
        <v>1760</v>
      </c>
    </row>
    <row r="11" spans="1:3">
      <c s="3" r="A11" t="s">
        <v>1755</v>
      </c>
    </row>
    <row r="12" spans="1:3">
      <c s="4" r="A12" t="s">
        <v>31</v>
      </c>
      <c s="5" r="B12" t="n">
        <v>163943</v>
      </c>
      <c s="5" r="C12" t="n">
        <v>165147</v>
      </c>
    </row>
    <row r="13" spans="1:3">
      <c s="4" r="A13" t="s">
        <v>1761</v>
      </c>
    </row>
    <row r="14" spans="1:3">
      <c s="3" r="A14" t="s">
        <v>1755</v>
      </c>
    </row>
    <row r="15" spans="1:3">
      <c s="4" r="A15" t="s">
        <v>31</v>
      </c>
      <c s="7" r="B15" t="n">
        <v>5283</v>
      </c>
      <c s="7" r="C15" t="n">
        <v>602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65</v>
      </c>
      <c s="2" r="B1" t="s">
        <v>104</v>
      </c>
      <c s="2" r="D1" t="s">
        <v>1</v>
      </c>
    </row>
    <row r="2" spans="1:5">
      <c s="2" r="B2" t="s">
        <v>2</v>
      </c>
      <c s="2" r="C2" t="s">
        <v>105</v>
      </c>
      <c s="2" r="D2" t="s">
        <v>2</v>
      </c>
      <c s="2" r="E2" t="s">
        <v>105</v>
      </c>
    </row>
    <row r="3" spans="1:5">
      <c s="3" r="A3" t="s">
        <v>1755</v>
      </c>
    </row>
    <row r="4" spans="1:5">
      <c s="4" r="A4" t="s">
        <v>1766</v>
      </c>
      <c s="7" r="B4" t="n">
        <v>9743</v>
      </c>
      <c s="7" r="C4" t="n">
        <v>8608</v>
      </c>
      <c s="7" r="D4" t="n">
        <v>19650</v>
      </c>
      <c s="7" r="E4" t="n">
        <v>17604</v>
      </c>
    </row>
    <row r="5" spans="1:5">
      <c s="4" r="A5" t="s">
        <v>1248</v>
      </c>
    </row>
    <row r="6" spans="1:5">
      <c s="3" r="A6" t="s">
        <v>1755</v>
      </c>
    </row>
    <row r="7" spans="1:5">
      <c s="4" r="A7" t="s">
        <v>1766</v>
      </c>
      <c s="5" r="B7" t="n">
        <v>6777</v>
      </c>
      <c s="5" r="C7" t="n">
        <v>6132</v>
      </c>
      <c s="5" r="D7" t="n">
        <v>13707</v>
      </c>
      <c s="5" r="E7" t="n">
        <v>12714</v>
      </c>
    </row>
    <row r="8" spans="1:5">
      <c s="4" r="A8" t="s">
        <v>1249</v>
      </c>
    </row>
    <row r="9" spans="1:5">
      <c s="3" r="A9" t="s">
        <v>1755</v>
      </c>
    </row>
    <row r="10" spans="1:5">
      <c s="4" r="A10" t="s">
        <v>1766</v>
      </c>
      <c s="5" r="B10" t="n">
        <v>1436</v>
      </c>
      <c s="5" r="C10" t="n">
        <v>1498</v>
      </c>
      <c s="5" r="D10" t="n">
        <v>3198</v>
      </c>
      <c s="5" r="E10" t="n">
        <v>2920</v>
      </c>
    </row>
    <row r="11" spans="1:5">
      <c s="4" r="A11" t="s">
        <v>1250</v>
      </c>
    </row>
    <row r="12" spans="1:5">
      <c s="3" r="A12" t="s">
        <v>1755</v>
      </c>
    </row>
    <row r="13" spans="1:5">
      <c s="4" r="A13" t="s">
        <v>1766</v>
      </c>
      <c s="7" r="B13" t="n">
        <v>1530</v>
      </c>
      <c s="7" r="C13" t="n">
        <v>978</v>
      </c>
      <c s="7" r="D13" t="n">
        <v>2745</v>
      </c>
      <c s="7" r="E13" t="n">
        <v>197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767</v>
      </c>
      <c s="2" r="B1" t="s">
        <v>104</v>
      </c>
      <c s="2" r="D1" t="s">
        <v>1</v>
      </c>
    </row>
    <row r="2" spans="1:5">
      <c s="2" r="B2" t="s">
        <v>2</v>
      </c>
      <c s="2" r="C2" t="s">
        <v>105</v>
      </c>
      <c s="2" r="D2" t="s">
        <v>2</v>
      </c>
      <c s="2" r="E2" t="s">
        <v>105</v>
      </c>
    </row>
    <row r="3" spans="1:5">
      <c s="3" r="A3" t="s">
        <v>290</v>
      </c>
    </row>
    <row r="4" spans="1:5">
      <c s="4" r="A4" t="s">
        <v>1768</v>
      </c>
      <c s="7" r="B4" t="n">
        <v>45</v>
      </c>
      <c s="7" r="C4" t="n">
        <v>20</v>
      </c>
      <c s="7" r="D4" t="n">
        <v>83</v>
      </c>
      <c s="7" r="E4" t="n">
        <v>76</v>
      </c>
    </row>
    <row r="5" spans="1:5">
      <c s="4" r="A5" t="s">
        <v>1769</v>
      </c>
    </row>
    <row r="6" spans="1:5">
      <c s="3" r="A6" t="s">
        <v>290</v>
      </c>
    </row>
    <row r="7" spans="1:5">
      <c s="4" r="A7" t="s">
        <v>1768</v>
      </c>
      <c s="7" r="B7" t="n">
        <v>71</v>
      </c>
      <c s="7" r="C7" t="n">
        <v>34</v>
      </c>
      <c s="5" r="D7" t="n">
        <v>140</v>
      </c>
      <c s="5" r="E7" t="n">
        <v>91</v>
      </c>
    </row>
    <row r="8" spans="1:5">
      <c s="4" r="A8" t="s">
        <v>1770</v>
      </c>
      <c s="5" r="D8" t="n">
        <v>291</v>
      </c>
      <c s="5" r="E8" t="n">
        <v>594</v>
      </c>
    </row>
    <row r="9" spans="1:5">
      <c s="4" r="A9" t="s">
        <v>1771</v>
      </c>
      <c s="7" r="D9" t="n">
        <v>116</v>
      </c>
      <c s="7" r="E9" t="n">
        <v>238</v>
      </c>
    </row>
    <row r="10" spans="1:5">
      <c s="4" r="A10" t="s">
        <v>1772</v>
      </c>
      <c s="4" r="B10" t="s">
        <v>779</v>
      </c>
      <c s="4" r="D10" t="s">
        <v>779</v>
      </c>
    </row>
    <row r="11" spans="1:5">
      <c s="4" r="A11" t="s">
        <v>1773</v>
      </c>
    </row>
    <row r="12" spans="1:5">
      <c s="3" r="A12" t="s">
        <v>290</v>
      </c>
    </row>
    <row r="13" spans="1:5">
      <c s="4" r="A13" t="s">
        <v>1774</v>
      </c>
      <c s="4" r="B13" t="s">
        <v>742</v>
      </c>
      <c s="4" r="D13" t="s">
        <v>74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775</v>
      </c>
      <c s="2" r="B1" t="s">
        <v>2</v>
      </c>
      <c s="2" r="C1" t="s">
        <v>30</v>
      </c>
    </row>
    <row r="2" spans="1:3">
      <c s="3" r="A2" t="s">
        <v>290</v>
      </c>
    </row>
    <row r="3" spans="1:3">
      <c s="4" r="A3" t="s">
        <v>1776</v>
      </c>
      <c s="7" r="B3" t="n">
        <v>3147</v>
      </c>
      <c s="7" r="C3" t="n">
        <v>333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3"/>
    <col customWidth="1" max="2" min="2" width="21"/>
    <col customWidth="1" max="3" min="3" width="24"/>
    <col customWidth="1" max="4" min="4" width="24"/>
    <col customWidth="1" max="5" min="5" width="21"/>
    <col customWidth="1" max="6" min="6" width="24"/>
    <col customWidth="1" max="7" min="7" width="24"/>
    <col customWidth="1" max="8" min="8" width="24"/>
    <col customWidth="1" max="9" min="9" width="24"/>
  </cols>
  <sheetData>
    <row r="1" spans="1:9">
      <c s="1" r="A1" t="s">
        <v>1777</v>
      </c>
      <c s="2" r="B1" t="s">
        <v>1778</v>
      </c>
      <c s="2" r="C1" t="s">
        <v>1779</v>
      </c>
      <c s="2" r="D1" t="s">
        <v>1780</v>
      </c>
      <c s="2" r="E1" t="s">
        <v>1781</v>
      </c>
      <c s="2" r="F1" t="s">
        <v>1782</v>
      </c>
      <c s="2" r="G1" t="s">
        <v>1783</v>
      </c>
      <c s="2" r="H1" t="s">
        <v>1782</v>
      </c>
      <c s="2" r="I1" t="s">
        <v>1783</v>
      </c>
    </row>
    <row r="2" spans="1:9">
      <c s="3" r="A2" t="s">
        <v>1784</v>
      </c>
    </row>
    <row r="3" spans="1:9">
      <c s="4" r="A3" t="s">
        <v>142</v>
      </c>
      <c s="8" r="D3" t="n">
        <v>0.15</v>
      </c>
      <c s="8" r="F3" t="n">
        <v>0.15</v>
      </c>
      <c s="9" r="G3" t="n">
        <v>0.1</v>
      </c>
      <c s="8" r="H3" t="n">
        <v>0.25</v>
      </c>
      <c s="8" r="I3" t="n">
        <v>0.15</v>
      </c>
    </row>
    <row r="4" spans="1:9">
      <c s="4" r="A4" t="s">
        <v>1312</v>
      </c>
    </row>
    <row r="5" spans="1:9">
      <c s="3" r="A5" t="s">
        <v>1785</v>
      </c>
    </row>
    <row r="6" spans="1:9">
      <c s="4" r="A6" t="s">
        <v>1786</v>
      </c>
      <c s="12" r="F6" t="n">
        <v>0.066</v>
      </c>
      <c s="12" r="H6" t="n">
        <v>0.066</v>
      </c>
    </row>
    <row r="7" spans="1:9">
      <c s="4" r="A7" t="s">
        <v>1784</v>
      </c>
    </row>
    <row r="8" spans="1:9">
      <c s="3" r="A8" t="s">
        <v>1784</v>
      </c>
    </row>
    <row r="9" spans="1:9">
      <c s="4" r="A9" t="s">
        <v>142</v>
      </c>
      <c s="8" r="C9" t="n">
        <v>0.15</v>
      </c>
    </row>
    <row r="10" spans="1:9">
      <c s="4" r="A10" t="s">
        <v>1787</v>
      </c>
      <c s="4" r="C10" t="s">
        <v>1788</v>
      </c>
    </row>
    <row r="11" spans="1:9">
      <c s="4" r="A11" t="s">
        <v>1789</v>
      </c>
      <c s="4" r="C11" t="s">
        <v>1790</v>
      </c>
    </row>
    <row r="12" spans="1:9">
      <c s="4" r="A12" t="s">
        <v>1791</v>
      </c>
      <c s="4" r="C12" t="s">
        <v>1792</v>
      </c>
    </row>
    <row r="13" spans="1:9">
      <c s="4" r="A13" t="s">
        <v>1793</v>
      </c>
      <c s="9" r="E13" t="n">
        <v>1.8</v>
      </c>
    </row>
    <row r="14" spans="1:9">
      <c s="4" r="A14" t="s">
        <v>1794</v>
      </c>
    </row>
    <row r="15" spans="1:9">
      <c s="3" r="A15" t="s">
        <v>1784</v>
      </c>
    </row>
    <row r="16" spans="1:9">
      <c s="4" r="A16" t="s">
        <v>1795</v>
      </c>
      <c s="7" r="B16" t="n">
        <v>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9</v>
      </c>
      <c s="2" r="B1" t="s">
        <v>1</v>
      </c>
    </row>
    <row r="2" spans="1:2">
      <c s="2" r="B2" t="s">
        <v>2</v>
      </c>
    </row>
    <row r="3" spans="1:2">
      <c s="3" r="A3" t="s">
        <v>192</v>
      </c>
    </row>
    <row r="4" spans="1:2">
      <c s="4" r="A4" t="s">
        <v>249</v>
      </c>
      <c s="4" r="B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51</v>
      </c>
      <c s="2" r="B1" t="s">
        <v>1</v>
      </c>
    </row>
    <row r="2" spans="1:2">
      <c s="2" r="B2" t="s">
        <v>2</v>
      </c>
    </row>
    <row r="3" spans="1:2">
      <c s="3" r="A3" t="s">
        <v>251</v>
      </c>
    </row>
    <row r="4" spans="1:2">
      <c s="4" r="A4" t="s">
        <v>251</v>
      </c>
      <c s="4" r="B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51</v>
      </c>
      <c s="2" r="B1" t="s">
        <v>1</v>
      </c>
    </row>
    <row r="2" spans="1:2">
      <c s="2" r="B2" t="s">
        <v>2</v>
      </c>
    </row>
    <row r="3" spans="1:2">
      <c s="3" r="A3" t="s">
        <v>261</v>
      </c>
    </row>
    <row r="4" spans="1:2">
      <c s="4" r="A4" t="s">
        <v>51</v>
      </c>
      <c s="4" r="B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2</v>
      </c>
      <c s="2" r="B1" t="s">
        <v>1</v>
      </c>
    </row>
    <row r="2" spans="1:2">
      <c s="2" r="B2" t="s">
        <v>2</v>
      </c>
    </row>
    <row r="3" spans="1:2">
      <c s="3" r="A3" t="s">
        <v>272</v>
      </c>
    </row>
    <row r="4" spans="1:2">
      <c s="4" r="A4" t="s">
        <v>272</v>
      </c>
      <c s="4" r="B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9145</v>
      </c>
      <c s="7" r="C3" t="n">
        <v>21381</v>
      </c>
    </row>
    <row r="4" spans="1:3">
      <c s="4" r="A4" t="s">
        <v>33</v>
      </c>
      <c s="5" r="B4" t="n">
        <v>27214</v>
      </c>
      <c s="5" r="C4" t="n">
        <v>25603</v>
      </c>
    </row>
    <row r="5" spans="1:3">
      <c s="4" r="A5" t="s">
        <v>34</v>
      </c>
      <c s="5" r="B5" t="n">
        <v>33652</v>
      </c>
      <c s="5" r="C5" t="n">
        <v>40607</v>
      </c>
    </row>
    <row r="6" spans="1:3">
      <c s="4" r="A6" t="s">
        <v>35</v>
      </c>
      <c s="5" r="B6" t="n">
        <v>250279</v>
      </c>
      <c s="5" r="C6" t="n">
        <v>256801</v>
      </c>
    </row>
    <row r="7" spans="1:3">
      <c s="4" r="A7" t="s">
        <v>36</v>
      </c>
      <c s="5" r="B7" t="n">
        <v>66132</v>
      </c>
      <c s="5" r="C7" t="n">
        <v>69316</v>
      </c>
    </row>
    <row r="8" spans="1:3">
      <c s="4" r="A8" t="s">
        <v>37</v>
      </c>
      <c s="5" r="B8" t="n">
        <v>15492</v>
      </c>
      <c s="5" r="C8" t="n">
        <v>21316</v>
      </c>
    </row>
    <row r="9" spans="1:3">
      <c s="4" r="A9" t="s">
        <v>38</v>
      </c>
      <c s="5" r="B9" t="n">
        <v>106760</v>
      </c>
      <c s="5" r="C9" t="n">
        <v>83288</v>
      </c>
    </row>
    <row r="10" spans="1:3">
      <c s="4" r="A10" t="s">
        <v>39</v>
      </c>
      <c s="5" r="B10" t="n">
        <v>143969</v>
      </c>
      <c s="5" r="C10" t="n">
        <v>136708</v>
      </c>
    </row>
    <row r="11" spans="1:3">
      <c s="4" r="A11" t="s">
        <v>40</v>
      </c>
      <c s="5" r="B11" t="n">
        <v>57115</v>
      </c>
      <c s="5" r="C11" t="n">
        <v>48961</v>
      </c>
    </row>
    <row r="12" spans="1:3">
      <c s="3" r="A12" t="s">
        <v>41</v>
      </c>
    </row>
    <row r="13" spans="1:3">
      <c s="4" r="A13" t="s">
        <v>42</v>
      </c>
      <c s="5" r="B13" t="n">
        <v>66424</v>
      </c>
      <c s="5" r="C13" t="n">
        <v>57119</v>
      </c>
    </row>
    <row r="14" spans="1:3">
      <c s="4" r="A14" t="s">
        <v>43</v>
      </c>
      <c s="5" r="B14" t="n">
        <v>9469</v>
      </c>
      <c s="5" r="C14" t="n">
        <v>9458</v>
      </c>
    </row>
    <row r="15" spans="1:3">
      <c s="4" r="A15" t="s">
        <v>44</v>
      </c>
      <c s="5" r="B15" t="n">
        <v>4172</v>
      </c>
      <c s="5" r="C15" t="n">
        <v>4355</v>
      </c>
    </row>
    <row r="16" spans="1:3">
      <c s="4" r="A16" t="s">
        <v>45</v>
      </c>
      <c s="5" r="B16" t="n">
        <v>6182</v>
      </c>
      <c s="5" r="C16" t="n">
        <v>6108</v>
      </c>
    </row>
    <row r="17" spans="1:3">
      <c s="4" r="A17" t="s">
        <v>46</v>
      </c>
      <c s="5" r="B17" t="n">
        <v>6594</v>
      </c>
      <c s="5" r="C17" t="n">
        <v>6588</v>
      </c>
    </row>
    <row r="18" spans="1:3">
      <c s="4" r="A18" t="s">
        <v>47</v>
      </c>
      <c s="5" r="B18" t="n">
        <v>3151</v>
      </c>
      <c s="5" r="C18" t="n">
        <v>3159</v>
      </c>
    </row>
    <row r="19" spans="1:3">
      <c s="4" r="A19" t="s">
        <v>48</v>
      </c>
      <c s="5" r="B19" t="n">
        <v>10005</v>
      </c>
      <c s="5" r="C19" t="n">
        <v>10742</v>
      </c>
    </row>
    <row r="20" spans="1:3">
      <c s="4" r="A20" t="s">
        <v>49</v>
      </c>
      <c s="5" r="B20" t="n">
        <v>825755</v>
      </c>
      <c s="5" r="C20" t="n">
        <v>801510</v>
      </c>
    </row>
    <row r="21" spans="1:3">
      <c s="3" r="A21" t="s">
        <v>50</v>
      </c>
    </row>
    <row r="22" spans="1:3">
      <c s="4" r="A22" t="s">
        <v>51</v>
      </c>
      <c s="5" r="B22" t="n">
        <v>139203</v>
      </c>
      <c s="5" r="C22" t="n">
        <v>133544</v>
      </c>
    </row>
    <row r="23" spans="1:3">
      <c s="4" r="A23" t="s">
        <v>52</v>
      </c>
      <c s="5" r="B23" t="n">
        <v>3122</v>
      </c>
      <c s="5" r="C23" t="n">
        <v>2261</v>
      </c>
    </row>
    <row r="24" spans="1:3">
      <c s="4" r="A24" t="s">
        <v>53</v>
      </c>
      <c s="5" r="B24" t="n">
        <v>125152</v>
      </c>
      <c s="5" r="C24" t="n">
        <v>107381</v>
      </c>
    </row>
    <row r="25" spans="1:3">
      <c s="4" r="A25" t="s">
        <v>54</v>
      </c>
      <c s="5" r="B25" t="n">
        <v>23250</v>
      </c>
      <c s="5" r="C25" t="n">
        <v>25685</v>
      </c>
    </row>
    <row r="26" spans="1:3">
      <c s="4" r="A26" t="s">
        <v>55</v>
      </c>
      <c s="5" r="B26" t="n">
        <v>65619</v>
      </c>
      <c s="5" r="C26" t="n">
        <v>69949</v>
      </c>
    </row>
    <row r="27" spans="1:3">
      <c s="4" r="A27" t="s">
        <v>56</v>
      </c>
      <c s="5" r="B27" t="n">
        <v>23151</v>
      </c>
      <c s="5" r="C27" t="n">
        <v>25219</v>
      </c>
    </row>
    <row r="28" spans="1:3">
      <c s="4" r="A28" t="s">
        <v>57</v>
      </c>
      <c s="5" r="B28" t="n">
        <v>11688</v>
      </c>
      <c s="5" r="C28" t="n">
        <v>12085</v>
      </c>
    </row>
    <row r="29" spans="1:3">
      <c s="4" r="A29" t="s">
        <v>58</v>
      </c>
      <c s="5" r="B29" t="n">
        <v>181494</v>
      </c>
      <c s="5" r="C29" t="n">
        <v>181069</v>
      </c>
    </row>
    <row r="30" spans="1:3">
      <c s="4" r="A30" t="s">
        <v>59</v>
      </c>
      <c s="5" r="B30" t="n">
        <v>18920</v>
      </c>
      <c s="5" r="C30" t="n">
        <v>19441</v>
      </c>
    </row>
    <row r="31" spans="1:3">
      <c s="4" r="A31" t="s">
        <v>60</v>
      </c>
      <c s="5" r="B31" t="n">
        <v>158089</v>
      </c>
      <c s="5" r="C31" t="n">
        <v>152772</v>
      </c>
    </row>
    <row r="32" spans="1:3">
      <c s="4" r="A32" t="s">
        <v>61</v>
      </c>
      <c s="7" r="B32" t="n">
        <v>749688</v>
      </c>
      <c s="7" r="C32" t="n">
        <v>729406</v>
      </c>
    </row>
    <row r="33" spans="1:3">
      <c s="4" r="A33" t="s">
        <v>62</v>
      </c>
    </row>
    <row r="34" spans="1:3">
      <c s="3" r="A34" t="s">
        <v>63</v>
      </c>
    </row>
    <row r="35" spans="1:3">
      <c s="4" r="A35" t="s">
        <v>64</v>
      </c>
      <c s="7" r="B35" t="n">
        <v>7520</v>
      </c>
      <c s="7" r="C35" t="n">
        <v>6020</v>
      </c>
    </row>
    <row r="36" spans="1:3">
      <c s="4" r="A36" t="s">
        <v>65</v>
      </c>
      <c s="5" r="B36" t="n">
        <v>20</v>
      </c>
      <c s="5" r="C36" t="n">
        <v>20</v>
      </c>
    </row>
    <row r="37" spans="1:3">
      <c s="4" r="A37" t="s">
        <v>66</v>
      </c>
      <c s="5" r="B37" t="n">
        <v>23655</v>
      </c>
      <c s="5" r="C37" t="n">
        <v>24249</v>
      </c>
    </row>
    <row r="38" spans="1:3">
      <c s="4" r="A38" t="s">
        <v>67</v>
      </c>
      <c s="5" r="B38" t="n">
        <v>48106</v>
      </c>
      <c s="5" r="C38" t="n">
        <v>44625</v>
      </c>
    </row>
    <row r="39" spans="1:3">
      <c s="4" r="A39" t="s">
        <v>68</v>
      </c>
      <c s="5" r="B39" t="n">
        <v>2441</v>
      </c>
      <c s="5" r="C39" t="n">
        <v>2127</v>
      </c>
    </row>
    <row r="40" spans="1:3">
      <c s="4" r="A40" t="s">
        <v>69</v>
      </c>
      <c s="5" r="B40" t="n">
        <v>-1447</v>
      </c>
      <c s="5" r="C40" t="n">
        <v>-1248</v>
      </c>
    </row>
    <row r="41" spans="1:3">
      <c s="4" r="A41" t="s">
        <v>70</v>
      </c>
      <c s="5" r="B41" t="n">
        <v>-2816</v>
      </c>
      <c s="5" r="C41" t="n">
        <v>-2766</v>
      </c>
    </row>
    <row r="42" spans="1:3">
      <c s="4" r="A42" t="s">
        <v>71</v>
      </c>
      <c s="5" r="B42" t="n">
        <v>-2441</v>
      </c>
      <c s="5" r="C42" t="n">
        <v>-2127</v>
      </c>
    </row>
    <row r="43" spans="1:3">
      <c s="4" r="A43" t="s">
        <v>72</v>
      </c>
      <c s="5" r="B43" t="n">
        <v>75038</v>
      </c>
      <c s="5" r="C43" t="n">
        <v>70900</v>
      </c>
    </row>
    <row r="44" spans="1:3">
      <c s="4" r="A44" t="s">
        <v>73</v>
      </c>
      <c s="5" r="B44" t="n">
        <v>1029</v>
      </c>
      <c s="5" r="C44" t="n">
        <v>1204</v>
      </c>
    </row>
    <row r="45" spans="1:3">
      <c s="4" r="A45" t="s">
        <v>74</v>
      </c>
      <c s="5" r="B45" t="n">
        <v>76067</v>
      </c>
      <c s="5" r="C45" t="n">
        <v>72104</v>
      </c>
    </row>
    <row r="46" spans="1:3">
      <c s="4" r="A46" t="s">
        <v>75</v>
      </c>
      <c s="7" r="B46" t="n">
        <v>825755</v>
      </c>
      <c s="7" r="C46" t="n">
        <v>801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74</v>
      </c>
      <c s="2" r="B1" t="s">
        <v>1</v>
      </c>
    </row>
    <row r="2" spans="1:2">
      <c s="2" r="B2" t="s">
        <v>2</v>
      </c>
    </row>
    <row r="3" spans="1:2">
      <c s="3" r="A3" t="s">
        <v>274</v>
      </c>
    </row>
    <row r="4" spans="1:2">
      <c s="4" r="A4" t="s">
        <v>274</v>
      </c>
      <c s="4" r="B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9</v>
      </c>
      <c s="2" r="B1" t="s">
        <v>1</v>
      </c>
    </row>
    <row r="2" spans="1:2">
      <c s="2" r="B2" t="s">
        <v>2</v>
      </c>
    </row>
    <row r="3" spans="1:2">
      <c s="3" r="A3" t="s">
        <v>280</v>
      </c>
    </row>
    <row r="4" spans="1:2">
      <c s="4" r="A4" t="s">
        <v>280</v>
      </c>
      <c s="4" r="B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82</v>
      </c>
      <c s="2" r="B1" t="s">
        <v>1</v>
      </c>
    </row>
    <row r="2" spans="1:2">
      <c s="2" r="B2" t="s">
        <v>2</v>
      </c>
    </row>
    <row r="3" spans="1:2">
      <c s="3" r="A3" t="s">
        <v>282</v>
      </c>
    </row>
    <row r="4" spans="1:2">
      <c s="4" r="A4" t="s">
        <v>282</v>
      </c>
      <c s="4" r="B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84</v>
      </c>
      <c s="2" r="B1" t="s">
        <v>1</v>
      </c>
    </row>
    <row r="2" spans="1:2">
      <c s="2" r="B2" t="s">
        <v>2</v>
      </c>
    </row>
    <row r="3" spans="1:2">
      <c s="3" r="A3" t="s">
        <v>284</v>
      </c>
    </row>
    <row r="4" spans="1:2">
      <c s="4" r="A4" t="s">
        <v>284</v>
      </c>
      <c s="4" r="B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6</v>
      </c>
      <c s="2" r="B1" t="s">
        <v>1</v>
      </c>
    </row>
    <row r="2" spans="1:2">
      <c s="2" r="B2" t="s">
        <v>2</v>
      </c>
    </row>
    <row r="3" spans="1:2">
      <c s="3" r="A3" t="s">
        <v>287</v>
      </c>
    </row>
    <row r="4" spans="1:2">
      <c s="4" r="A4" t="s">
        <v>288</v>
      </c>
      <c s="4" r="B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93</v>
      </c>
      <c s="2" r="B1" t="s">
        <v>1</v>
      </c>
    </row>
    <row r="2" spans="1:2">
      <c s="2" r="B2" t="s">
        <v>2</v>
      </c>
    </row>
    <row r="3" spans="1:2">
      <c s="3" r="A3" t="s">
        <v>293</v>
      </c>
    </row>
    <row r="4" spans="1:2">
      <c s="4" r="A4" t="s">
        <v>293</v>
      </c>
      <c s="4" r="B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95</v>
      </c>
      <c s="2" r="B1" t="s">
        <v>1</v>
      </c>
    </row>
    <row r="2" spans="1:2">
      <c s="2" r="B2" t="s">
        <v>2</v>
      </c>
    </row>
    <row r="3" spans="1:2">
      <c s="3" r="A3" t="s">
        <v>245</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47</v>
      </c>
    </row>
    <row r="4" spans="1:2">
      <c s="4" r="A4" t="s">
        <v>301</v>
      </c>
      <c s="4" r="B4" t="s">
        <v>302</v>
      </c>
    </row>
    <row r="5" spans="1:2">
      <c s="4" r="A5" t="s">
        <v>303</v>
      </c>
      <c s="4" r="B5" t="s">
        <v>304</v>
      </c>
    </row>
    <row r="6" spans="1:2">
      <c s="4" r="A6" t="s">
        <v>305</v>
      </c>
      <c s="4" r="B6" t="s">
        <v>306</v>
      </c>
    </row>
    <row r="7" spans="1:2">
      <c s="4" r="A7" t="s">
        <v>307</v>
      </c>
      <c s="4" r="B7" t="s">
        <v>308</v>
      </c>
    </row>
    <row r="8" spans="1:2">
      <c s="4" r="A8" t="s">
        <v>309</v>
      </c>
      <c s="4" r="B8" t="s">
        <v>310</v>
      </c>
    </row>
    <row r="9" spans="1:2">
      <c s="4" r="A9" t="s">
        <v>311</v>
      </c>
      <c s="4" r="B9" t="s">
        <v>312</v>
      </c>
    </row>
    <row r="10" spans="1:2">
      <c s="4" r="A10" t="s">
        <v>313</v>
      </c>
      <c s="4" r="B10" t="s">
        <v>314</v>
      </c>
    </row>
    <row r="11" spans="1:2">
      <c s="4" r="A11" t="s">
        <v>315</v>
      </c>
      <c s="4" r="B11" t="s">
        <v>316</v>
      </c>
    </row>
    <row r="12" spans="1:2">
      <c s="4" r="A12" t="s">
        <v>317</v>
      </c>
      <c s="4" r="B12" t="s">
        <v>318</v>
      </c>
    </row>
    <row r="13" spans="1:2">
      <c s="4" r="A13" t="s">
        <v>319</v>
      </c>
      <c s="4" r="B13"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v>
      </c>
      <c s="2" r="B1" t="s">
        <v>2</v>
      </c>
      <c s="2" r="C1" t="s">
        <v>30</v>
      </c>
    </row>
    <row r="2" spans="1:3">
      <c s="4" r="A2" t="s">
        <v>77</v>
      </c>
      <c s="7" r="B2" t="n">
        <v>19145</v>
      </c>
      <c s="7" r="C2" t="n">
        <v>21381</v>
      </c>
    </row>
    <row r="3" spans="1:3">
      <c s="4" r="A3" t="s">
        <v>78</v>
      </c>
      <c s="5" r="B3" t="n">
        <v>33652</v>
      </c>
      <c s="5" r="C3" t="n">
        <v>40607</v>
      </c>
    </row>
    <row r="4" spans="1:3">
      <c s="4" r="A4" t="s">
        <v>79</v>
      </c>
      <c s="5" r="B4" t="n">
        <v>127737</v>
      </c>
      <c s="5" r="C4" t="n">
        <v>127342</v>
      </c>
    </row>
    <row r="5" spans="1:3">
      <c s="4" r="A5" t="s">
        <v>80</v>
      </c>
      <c s="5" r="B5" t="n">
        <v>250279</v>
      </c>
      <c s="5" r="C5" t="n">
        <v>256801</v>
      </c>
    </row>
    <row r="6" spans="1:3">
      <c s="4" r="A6" t="s">
        <v>81</v>
      </c>
      <c s="5" r="B6" t="n">
        <v>63709</v>
      </c>
      <c s="5" r="C6" t="n">
        <v>69216</v>
      </c>
    </row>
    <row r="7" spans="1:3">
      <c s="4" r="A7" t="s">
        <v>82</v>
      </c>
      <c s="5" r="B7" t="n">
        <v>810</v>
      </c>
      <c s="5" r="C7" t="n">
        <v>1113</v>
      </c>
    </row>
    <row r="8" spans="1:3">
      <c s="4" r="A8" t="s">
        <v>83</v>
      </c>
      <c s="5" r="B8" t="n">
        <v>4172</v>
      </c>
      <c s="5" r="C8" t="n">
        <v>4355</v>
      </c>
    </row>
    <row r="9" spans="1:3">
      <c s="4" r="A9" t="s">
        <v>84</v>
      </c>
      <c s="5" r="B9" t="n">
        <v>169</v>
      </c>
      <c s="5" r="C9" t="n">
        <v>149</v>
      </c>
    </row>
    <row r="10" spans="1:3">
      <c s="4" r="A10" t="s">
        <v>85</v>
      </c>
      <c s="5" r="B10" t="n">
        <v>6660</v>
      </c>
      <c s="5" r="C10" t="n">
        <v>6219</v>
      </c>
    </row>
    <row r="11" spans="1:3">
      <c s="4" r="A11" t="s">
        <v>86</v>
      </c>
      <c s="5" r="B11" t="n">
        <v>6182</v>
      </c>
      <c s="5" r="C11" t="n">
        <v>6108</v>
      </c>
    </row>
    <row r="12" spans="1:3">
      <c s="4" r="A12" t="s">
        <v>87</v>
      </c>
      <c s="5" r="B12" t="n">
        <v>1969</v>
      </c>
      <c s="5" r="C12" t="n">
        <v>1824</v>
      </c>
    </row>
    <row r="13" spans="1:3">
      <c s="4" r="A13" t="s">
        <v>88</v>
      </c>
      <c s="5" r="B13" t="n">
        <v>6</v>
      </c>
      <c s="5" r="C13" t="n">
        <v>6</v>
      </c>
    </row>
    <row r="14" spans="1:3">
      <c s="4" r="A14" t="s">
        <v>89</v>
      </c>
      <c s="5" r="B14" t="n">
        <v>10005</v>
      </c>
      <c s="5" r="C14" t="n">
        <v>10742</v>
      </c>
    </row>
    <row r="15" spans="1:3">
      <c s="4" r="A15" t="s">
        <v>90</v>
      </c>
      <c s="5" r="B15" t="n">
        <v>2825</v>
      </c>
      <c s="5" r="C15" t="n">
        <v>1765</v>
      </c>
    </row>
    <row r="16" spans="1:3">
      <c s="4" r="A16" t="s">
        <v>91</v>
      </c>
      <c s="5" r="B16" t="n">
        <v>594</v>
      </c>
      <c s="5" r="C16" t="n">
        <v>612</v>
      </c>
    </row>
    <row r="17" spans="1:3">
      <c s="4" r="A17" t="s">
        <v>92</v>
      </c>
      <c s="5" r="B17" t="n">
        <v>4074</v>
      </c>
      <c s="5" r="C17" t="n">
        <v>4504</v>
      </c>
    </row>
    <row r="18" spans="1:3">
      <c s="4" r="A18" t="s">
        <v>93</v>
      </c>
      <c s="5" r="B18" t="n">
        <v>11688</v>
      </c>
      <c s="5" r="C18" t="n">
        <v>12085</v>
      </c>
    </row>
    <row r="19" spans="1:3">
      <c s="4" r="A19" t="s">
        <v>94</v>
      </c>
      <c s="5" r="B19" t="n">
        <v>125152</v>
      </c>
      <c s="5" r="C19" t="n">
        <v>107381</v>
      </c>
    </row>
    <row r="20" spans="1:3">
      <c s="4" r="A20" t="s">
        <v>95</v>
      </c>
      <c s="5" r="B20" t="n">
        <v>18920</v>
      </c>
      <c s="5" r="C20" t="n">
        <v>19441</v>
      </c>
    </row>
    <row r="21" spans="1:3">
      <c s="4" r="A21" t="s">
        <v>96</v>
      </c>
      <c s="7" r="B21" t="n">
        <v>32994</v>
      </c>
      <c s="7" r="C21" t="n">
        <v>31774</v>
      </c>
    </row>
    <row r="22" spans="1:3">
      <c s="4" r="A22" t="s">
        <v>97</v>
      </c>
      <c s="8" r="B22" t="n">
        <v>0.01</v>
      </c>
      <c s="8" r="C22" t="n">
        <v>0.01</v>
      </c>
    </row>
    <row r="23" spans="1:3">
      <c s="4" r="A23" t="s">
        <v>98</v>
      </c>
      <c s="5" r="B23" t="n">
        <v>0</v>
      </c>
      <c s="5" r="C23" t="n">
        <v>0</v>
      </c>
    </row>
    <row r="24" spans="1:3">
      <c s="4" r="A24" t="s">
        <v>99</v>
      </c>
      <c s="5" r="B24" t="n">
        <v>0</v>
      </c>
      <c s="5" r="C24" t="n">
        <v>0</v>
      </c>
    </row>
    <row r="25" spans="1:3">
      <c s="4" r="A25" t="s">
        <v>100</v>
      </c>
      <c s="5" r="B25" t="n">
        <v>0</v>
      </c>
      <c s="5" r="C25" t="n">
        <v>0</v>
      </c>
    </row>
    <row r="26" spans="1:3">
      <c s="4" r="A26" t="s">
        <v>101</v>
      </c>
      <c s="5" r="B26" t="n">
        <v>0</v>
      </c>
      <c s="5" r="C26" t="n">
        <v>0</v>
      </c>
    </row>
    <row r="27" spans="1:3">
      <c s="4" r="A27" t="s">
        <v>102</v>
      </c>
    </row>
    <row r="28" spans="1:3">
      <c s="4" r="A28" t="s">
        <v>77</v>
      </c>
      <c s="7" r="B28" t="n">
        <v>10</v>
      </c>
      <c s="7" r="C28" t="n">
        <v>45</v>
      </c>
    </row>
    <row r="29" spans="1:3">
      <c s="4" r="A29" t="s">
        <v>78</v>
      </c>
      <c s="5" r="B29" t="n">
        <v>165</v>
      </c>
      <c s="5" r="C29" t="n">
        <v>149</v>
      </c>
    </row>
    <row r="30" spans="1:3">
      <c s="4" r="A30" t="s">
        <v>80</v>
      </c>
      <c s="5" r="B30" t="n">
        <v>625</v>
      </c>
      <c s="5" r="C30" t="n">
        <v>966</v>
      </c>
    </row>
    <row r="31" spans="1:3">
      <c s="4" r="A31" t="s">
        <v>83</v>
      </c>
      <c s="5" r="B31" t="n">
        <v>387</v>
      </c>
      <c s="5" r="C31" t="n">
        <v>467</v>
      </c>
    </row>
    <row r="32" spans="1:3">
      <c s="4" r="A32" t="s">
        <v>86</v>
      </c>
      <c s="5" r="B32" t="n">
        <v>187</v>
      </c>
      <c s="5" r="C32" t="n">
        <v>191</v>
      </c>
    </row>
    <row r="33" spans="1:3">
      <c s="4" r="A33" t="s">
        <v>89</v>
      </c>
      <c s="5" r="B33" t="n">
        <v>50</v>
      </c>
      <c s="5" r="C33" t="n">
        <v>59</v>
      </c>
    </row>
    <row r="34" spans="1:3">
      <c s="4" r="A34" t="s">
        <v>93</v>
      </c>
      <c s="5" r="B34" t="n">
        <v>299</v>
      </c>
      <c s="5" r="C34" t="n">
        <v>348</v>
      </c>
    </row>
    <row r="35" spans="1:3">
      <c s="4" r="A35" t="s">
        <v>94</v>
      </c>
      <c s="5" r="B35" t="n">
        <v>0</v>
      </c>
      <c s="5" r="C35" t="n">
        <v>1</v>
      </c>
    </row>
    <row r="36" spans="1:3">
      <c s="4" r="A36" t="s">
        <v>95</v>
      </c>
      <c s="7" r="B36" t="n">
        <v>3</v>
      </c>
      <c s="7" r="C36" t="n">
        <v>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192</v>
      </c>
    </row>
    <row r="4" spans="1:2">
      <c s="4" r="A4" t="s">
        <v>322</v>
      </c>
      <c s="4" r="B4" t="s">
        <v>323</v>
      </c>
    </row>
    <row r="5" spans="1:2">
      <c s="4" r="A5" t="s">
        <v>324</v>
      </c>
      <c s="4" r="B5" t="s">
        <v>325</v>
      </c>
    </row>
    <row r="6" spans="1:2">
      <c s="4" r="A6" t="s">
        <v>326</v>
      </c>
      <c s="4" r="B6" t="s">
        <v>327</v>
      </c>
    </row>
    <row r="7" spans="1:2">
      <c s="4" r="A7" t="s">
        <v>328</v>
      </c>
      <c s="4" r="B7"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30</v>
      </c>
      <c s="2" r="B1" t="s">
        <v>1</v>
      </c>
    </row>
    <row r="2" spans="1:2">
      <c s="2" r="B2" t="s">
        <v>2</v>
      </c>
    </row>
    <row r="3" spans="1:2">
      <c s="3" r="A3" t="s">
        <v>251</v>
      </c>
    </row>
    <row r="4" spans="1:2">
      <c s="4" r="A4" t="s">
        <v>33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337</v>
      </c>
      <c s="2" r="B1" t="s">
        <v>1</v>
      </c>
    </row>
    <row r="2" spans="1:2">
      <c s="2" r="B2" t="s">
        <v>2</v>
      </c>
    </row>
    <row r="3" spans="1:2">
      <c s="3" r="A3" t="s">
        <v>254</v>
      </c>
    </row>
    <row r="4" spans="1:2">
      <c s="4" r="A4" t="s">
        <v>102</v>
      </c>
      <c s="4" r="B4" t="s">
        <v>338</v>
      </c>
    </row>
    <row r="5" spans="1:2">
      <c s="4" r="A5" t="s">
        <v>339</v>
      </c>
      <c s="4" r="B5" t="s">
        <v>340</v>
      </c>
    </row>
    <row r="6" spans="1:2">
      <c s="4" r="A6" t="s">
        <v>341</v>
      </c>
      <c s="4" r="B6" t="s">
        <v>342</v>
      </c>
    </row>
    <row r="7" spans="1:2">
      <c s="4" r="A7" t="s">
        <v>343</v>
      </c>
      <c s="4" r="B7" t="s">
        <v>344</v>
      </c>
    </row>
    <row r="8" spans="1:2">
      <c s="4" r="A8" t="s">
        <v>345</v>
      </c>
      <c s="4" r="B8"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58</v>
      </c>
    </row>
    <row r="4" spans="1:2">
      <c s="4" r="A4" t="s">
        <v>348</v>
      </c>
      <c s="4" r="B4" t="s">
        <v>349</v>
      </c>
    </row>
    <row r="5" spans="1:2">
      <c s="4" r="A5" t="s">
        <v>350</v>
      </c>
      <c s="4" r="B5" t="s">
        <v>351</v>
      </c>
    </row>
    <row r="6" spans="1:2">
      <c s="4" r="A6" t="s">
        <v>352</v>
      </c>
      <c s="4" r="B6" t="s">
        <v>353</v>
      </c>
    </row>
    <row r="7" spans="1:2">
      <c s="4" r="A7" t="s">
        <v>354</v>
      </c>
      <c s="4" r="B7"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56</v>
      </c>
      <c s="2" r="B1" t="s">
        <v>1</v>
      </c>
    </row>
    <row r="2" spans="1:2">
      <c s="2" r="B2" t="s">
        <v>2</v>
      </c>
    </row>
    <row r="3" spans="1:2">
      <c s="3" r="A3" t="s">
        <v>261</v>
      </c>
    </row>
    <row r="4" spans="1:2">
      <c s="4" r="A4" t="s">
        <v>51</v>
      </c>
      <c s="4" r="B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58</v>
      </c>
      <c s="2" r="B1" t="s">
        <v>1</v>
      </c>
    </row>
    <row r="2" spans="1:2">
      <c s="2" r="B2" t="s">
        <v>2</v>
      </c>
    </row>
    <row r="3" spans="1:2">
      <c s="3" r="A3" t="s">
        <v>264</v>
      </c>
    </row>
    <row r="4" spans="1:2">
      <c s="4" r="A4" t="s">
        <v>359</v>
      </c>
      <c s="4" r="B4" t="s">
        <v>360</v>
      </c>
    </row>
    <row r="5" spans="1:2">
      <c s="4" r="A5" t="s">
        <v>361</v>
      </c>
      <c s="4" r="B5"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3" r="A3" t="s">
        <v>267</v>
      </c>
    </row>
    <row r="4" spans="1:2">
      <c s="4" r="A4" t="s">
        <v>364</v>
      </c>
      <c s="4" r="B4" t="s">
        <v>365</v>
      </c>
    </row>
    <row r="5" spans="1:2">
      <c s="4" r="A5" t="s">
        <v>366</v>
      </c>
      <c s="4" r="B5" t="s">
        <v>367</v>
      </c>
    </row>
    <row r="6" spans="1:2">
      <c s="4" r="A6" t="s">
        <v>368</v>
      </c>
      <c s="4" r="B6" t="s">
        <v>369</v>
      </c>
    </row>
    <row r="7" spans="1:2">
      <c s="4" r="A7" t="s">
        <v>370</v>
      </c>
      <c s="4" r="B7" t="s">
        <v>371</v>
      </c>
    </row>
    <row r="8" spans="1:2">
      <c s="4" r="A8" t="s">
        <v>372</v>
      </c>
      <c s="4" r="B8" t="s">
        <v>373</v>
      </c>
    </row>
    <row r="9" spans="1:2">
      <c s="4" r="A9" t="s">
        <v>374</v>
      </c>
      <c s="4" r="B9"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76</v>
      </c>
      <c s="2" r="B1" t="s">
        <v>1</v>
      </c>
    </row>
    <row r="2" spans="1:2">
      <c s="2" r="B2" t="s">
        <v>2</v>
      </c>
    </row>
    <row r="3" spans="1:2">
      <c s="3" r="A3" t="s">
        <v>270</v>
      </c>
    </row>
    <row r="4" spans="1:2">
      <c s="4" r="A4" t="s">
        <v>377</v>
      </c>
      <c s="4" r="B4" t="s">
        <v>378</v>
      </c>
    </row>
    <row r="5" spans="1:2">
      <c s="4" r="A5" t="s">
        <v>379</v>
      </c>
      <c s="4" r="B5"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81</v>
      </c>
      <c s="2" r="B1" t="s">
        <v>1</v>
      </c>
    </row>
    <row r="2" spans="1:2">
      <c s="2" r="B2" t="s">
        <v>2</v>
      </c>
    </row>
    <row r="3" spans="1:2">
      <c s="3" r="A3" t="s">
        <v>272</v>
      </c>
    </row>
    <row r="4" spans="1:2">
      <c s="4" r="A4" t="s">
        <v>382</v>
      </c>
      <c s="4" r="B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84</v>
      </c>
      <c s="2" r="B1" t="s">
        <v>1</v>
      </c>
    </row>
    <row r="2" spans="1:2">
      <c s="2" r="B2" t="s">
        <v>2</v>
      </c>
    </row>
    <row r="3" spans="1:2">
      <c s="3" r="A3" t="s">
        <v>274</v>
      </c>
    </row>
    <row r="4" spans="1:2">
      <c s="4" r="A4" t="s">
        <v>385</v>
      </c>
      <c s="4" r="B4" t="s">
        <v>386</v>
      </c>
    </row>
    <row r="5" spans="1:2">
      <c s="4" r="A5" t="s">
        <v>387</v>
      </c>
      <c s="4" r="B5"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103</v>
      </c>
      <c s="2" r="B1" t="s">
        <v>104</v>
      </c>
      <c s="2" r="D1" t="s">
        <v>1</v>
      </c>
    </row>
    <row r="2" spans="1:5">
      <c s="2" r="B2" t="s">
        <v>2</v>
      </c>
      <c s="2" r="C2" t="s">
        <v>105</v>
      </c>
      <c s="2" r="D2" t="s">
        <v>2</v>
      </c>
      <c s="2" r="E2" t="s">
        <v>105</v>
      </c>
    </row>
    <row r="3" spans="1:5">
      <c s="3" r="A3" t="s">
        <v>106</v>
      </c>
    </row>
    <row r="4" spans="1:5">
      <c s="4" r="A4" t="s">
        <v>107</v>
      </c>
      <c s="7" r="B4" t="n">
        <v>1614</v>
      </c>
      <c s="7" r="C4" t="n">
        <v>1633</v>
      </c>
      <c s="7" r="D4" t="n">
        <v>2971</v>
      </c>
      <c s="7" r="E4" t="n">
        <v>2941</v>
      </c>
    </row>
    <row r="5" spans="1:5">
      <c s="4" r="A5" t="s">
        <v>108</v>
      </c>
      <c s="5" r="B5" t="n">
        <v>2973</v>
      </c>
      <c s="5" r="C5" t="n">
        <v>2516</v>
      </c>
      <c s="5" r="D5" t="n">
        <v>6623</v>
      </c>
      <c s="5" r="E5" t="n">
        <v>5478</v>
      </c>
    </row>
    <row r="6" spans="1:5">
      <c s="4" r="A6" t="s">
        <v>109</v>
      </c>
      <c s="5" r="B6" t="n">
        <v>261</v>
      </c>
      <c s="5" r="C6" t="n">
        <v>227</v>
      </c>
      <c s="5" r="D6" t="n">
        <v>527</v>
      </c>
      <c s="5" r="E6" t="n">
        <v>586</v>
      </c>
    </row>
    <row r="7" spans="1:5">
      <c s="4" r="A7" t="s">
        <v>110</v>
      </c>
      <c s="5" r="B7" t="n">
        <v>1158</v>
      </c>
      <c s="5" r="C7" t="n">
        <v>1138</v>
      </c>
      <c s="5" r="D7" t="n">
        <v>2344</v>
      </c>
      <c s="5" r="E7" t="n">
        <v>2354</v>
      </c>
    </row>
    <row r="8" spans="1:5">
      <c s="4" r="A8" t="s">
        <v>111</v>
      </c>
      <c s="5" r="B8" t="n">
        <v>2742</v>
      </c>
      <c s="5" r="C8" t="n">
        <v>2621</v>
      </c>
      <c s="5" r="D8" t="n">
        <v>5423</v>
      </c>
      <c s="5" r="E8" t="n">
        <v>5170</v>
      </c>
    </row>
    <row r="9" spans="1:5">
      <c s="4" r="A9" t="s">
        <v>112</v>
      </c>
      <c s="5" r="B9" t="n">
        <v>297</v>
      </c>
      <c s="5" r="C9" t="n">
        <v>206</v>
      </c>
      <c s="5" r="D9" t="n">
        <v>468</v>
      </c>
      <c s="5" r="E9" t="n">
        <v>500</v>
      </c>
    </row>
    <row r="10" spans="1:5">
      <c s="4" r="A10" t="s">
        <v>113</v>
      </c>
      <c s="5" r="B10" t="n">
        <v>9045</v>
      </c>
      <c s="5" r="C10" t="n">
        <v>8341</v>
      </c>
      <c s="5" r="D10" t="n">
        <v>18356</v>
      </c>
      <c s="5" r="E10" t="n">
        <v>17029</v>
      </c>
    </row>
    <row r="11" spans="1:5">
      <c s="4" r="A11" t="s">
        <v>114</v>
      </c>
      <c s="5" r="B11" t="n">
        <v>1386</v>
      </c>
      <c s="5" r="C11" t="n">
        <v>1250</v>
      </c>
      <c s="5" r="D11" t="n">
        <v>2870</v>
      </c>
      <c s="5" r="E11" t="n">
        <v>2593</v>
      </c>
    </row>
    <row r="12" spans="1:5">
      <c s="4" r="A12" t="s">
        <v>115</v>
      </c>
      <c s="5" r="B12" t="n">
        <v>688</v>
      </c>
      <c s="5" r="C12" t="n">
        <v>983</v>
      </c>
      <c s="5" r="D12" t="n">
        <v>1576</v>
      </c>
      <c s="5" r="E12" t="n">
        <v>2018</v>
      </c>
    </row>
    <row r="13" spans="1:5">
      <c s="4" r="A13" t="s">
        <v>116</v>
      </c>
      <c s="5" r="B13" t="n">
        <v>698</v>
      </c>
      <c s="5" r="C13" t="n">
        <v>267</v>
      </c>
      <c s="5" r="D13" t="n">
        <v>1294</v>
      </c>
      <c s="5" r="E13" t="n">
        <v>575</v>
      </c>
    </row>
    <row r="14" spans="1:5">
      <c s="4" r="A14" t="s">
        <v>117</v>
      </c>
      <c s="5" r="B14" t="n">
        <v>9743</v>
      </c>
      <c s="5" r="C14" t="n">
        <v>8608</v>
      </c>
      <c s="5" r="D14" t="n">
        <v>19650</v>
      </c>
      <c s="5" r="E14" t="n">
        <v>17604</v>
      </c>
    </row>
    <row r="15" spans="1:5">
      <c s="3" r="A15" t="s">
        <v>118</v>
      </c>
    </row>
    <row r="16" spans="1:5">
      <c s="4" r="A16" t="s">
        <v>119</v>
      </c>
      <c s="5" r="B16" t="n">
        <v>4405</v>
      </c>
      <c s="5" r="C16" t="n">
        <v>4200</v>
      </c>
      <c s="5" r="D16" t="n">
        <v>8929</v>
      </c>
      <c s="5" r="E16" t="n">
        <v>8506</v>
      </c>
    </row>
    <row r="17" spans="1:5">
      <c s="4" r="A17" t="s">
        <v>120</v>
      </c>
      <c s="5" r="B17" t="n">
        <v>351</v>
      </c>
      <c s="5" r="C17" t="n">
        <v>358</v>
      </c>
      <c s="5" r="D17" t="n">
        <v>693</v>
      </c>
      <c s="5" r="E17" t="n">
        <v>719</v>
      </c>
    </row>
    <row r="18" spans="1:5">
      <c s="4" r="A18" t="s">
        <v>121</v>
      </c>
      <c s="5" r="B18" t="n">
        <v>487</v>
      </c>
      <c s="5" r="C18" t="n">
        <v>458</v>
      </c>
      <c s="5" r="D18" t="n">
        <v>950</v>
      </c>
      <c s="5" r="E18" t="n">
        <v>901</v>
      </c>
    </row>
    <row r="19" spans="1:5">
      <c s="4" r="A19" t="s">
        <v>122</v>
      </c>
      <c s="5" r="B19" t="n">
        <v>438</v>
      </c>
      <c s="5" r="C19" t="n">
        <v>411</v>
      </c>
      <c s="5" r="D19" t="n">
        <v>853</v>
      </c>
      <c s="5" r="E19" t="n">
        <v>835</v>
      </c>
    </row>
    <row r="20" spans="1:5">
      <c s="4" r="A20" t="s">
        <v>123</v>
      </c>
      <c s="5" r="B20" t="n">
        <v>179</v>
      </c>
      <c s="5" r="C20" t="n">
        <v>165</v>
      </c>
      <c s="5" r="D20" t="n">
        <v>329</v>
      </c>
      <c s="5" r="E20" t="n">
        <v>312</v>
      </c>
    </row>
    <row r="21" spans="1:5">
      <c s="4" r="A21" t="s">
        <v>124</v>
      </c>
      <c s="5" r="B21" t="n">
        <v>598</v>
      </c>
      <c s="5" r="C21" t="n">
        <v>531</v>
      </c>
      <c s="5" r="D21" t="n">
        <v>1084</v>
      </c>
      <c s="5" r="E21" t="n">
        <v>984</v>
      </c>
    </row>
    <row r="22" spans="1:5">
      <c s="4" r="A22" t="s">
        <v>112</v>
      </c>
      <c s="5" r="B22" t="n">
        <v>558</v>
      </c>
      <c s="5" r="C22" t="n">
        <v>553</v>
      </c>
      <c s="5" r="D22" t="n">
        <v>1230</v>
      </c>
      <c s="5" r="E22" t="n">
        <v>1045</v>
      </c>
    </row>
    <row r="23" spans="1:5">
      <c s="4" r="A23" t="s">
        <v>125</v>
      </c>
      <c s="5" r="B23" t="n">
        <v>7016</v>
      </c>
      <c s="5" r="C23" t="n">
        <v>6676</v>
      </c>
      <c s="5" r="D23" t="n">
        <v>14068</v>
      </c>
      <c s="5" r="E23" t="n">
        <v>13302</v>
      </c>
    </row>
    <row r="24" spans="1:5">
      <c s="4" r="A24" t="s">
        <v>126</v>
      </c>
      <c s="5" r="B24" t="n">
        <v>2727</v>
      </c>
      <c s="5" r="C24" t="n">
        <v>1932</v>
      </c>
      <c s="5" r="D24" t="n">
        <v>5582</v>
      </c>
      <c s="5" r="E24" t="n">
        <v>4302</v>
      </c>
    </row>
    <row r="25" spans="1:5">
      <c s="4" r="A25" t="s">
        <v>127</v>
      </c>
      <c s="5" r="B25" t="n">
        <v>894</v>
      </c>
      <c s="5" r="C25" t="n">
        <v>15</v>
      </c>
      <c s="5" r="D25" t="n">
        <v>1281</v>
      </c>
      <c s="5" r="E25" t="n">
        <v>800</v>
      </c>
    </row>
    <row r="26" spans="1:5">
      <c s="4" r="A26" t="s">
        <v>128</v>
      </c>
      <c s="5" r="B26" t="n">
        <v>1833</v>
      </c>
      <c s="5" r="C26" t="n">
        <v>1917</v>
      </c>
      <c s="5" r="D26" t="n">
        <v>4301</v>
      </c>
      <c s="5" r="E26" t="n">
        <v>3502</v>
      </c>
    </row>
    <row r="27" spans="1:5">
      <c s="3" r="A27" t="s">
        <v>129</v>
      </c>
    </row>
    <row r="28" spans="1:5">
      <c s="4" r="A28" t="s">
        <v>130</v>
      </c>
      <c s="5" r="B28" t="n">
        <v>-2</v>
      </c>
      <c s="5" r="C28" t="n">
        <v>-1</v>
      </c>
      <c s="5" r="D28" t="n">
        <v>-10</v>
      </c>
      <c s="5" r="E28" t="n">
        <v>-3</v>
      </c>
    </row>
    <row r="29" spans="1:5">
      <c s="4" r="A29" t="s">
        <v>131</v>
      </c>
      <c s="5" r="B29" t="n">
        <v>0</v>
      </c>
      <c s="5" r="C29" t="n">
        <v>-1</v>
      </c>
      <c s="5" r="D29" t="n">
        <v>-3</v>
      </c>
      <c s="5" r="E29" t="n">
        <v>-2</v>
      </c>
    </row>
    <row r="30" spans="1:5">
      <c s="4" r="A30" t="s">
        <v>132</v>
      </c>
      <c s="5" r="B30" t="n">
        <v>-2</v>
      </c>
      <c s="5" r="C30" t="n">
        <v>0</v>
      </c>
      <c s="5" r="D30" t="n">
        <v>-7</v>
      </c>
      <c s="5" r="E30" t="n">
        <v>-1</v>
      </c>
    </row>
    <row r="31" spans="1:5">
      <c s="4" r="A31" t="s">
        <v>133</v>
      </c>
      <c s="5" r="B31" t="n">
        <v>1831</v>
      </c>
      <c s="5" r="C31" t="n">
        <v>1917</v>
      </c>
      <c s="5" r="D31" t="n">
        <v>4294</v>
      </c>
      <c s="5" r="E31" t="n">
        <v>3501</v>
      </c>
    </row>
    <row r="32" spans="1:5">
      <c s="4" r="A32" t="s">
        <v>134</v>
      </c>
      <c s="5" r="B32" t="n">
        <v>24</v>
      </c>
      <c s="5" r="C32" t="n">
        <v>18</v>
      </c>
      <c s="5" r="D32" t="n">
        <v>93</v>
      </c>
      <c s="5" r="E32" t="n">
        <v>97</v>
      </c>
    </row>
    <row r="33" spans="1:5">
      <c s="4" r="A33" t="s">
        <v>135</v>
      </c>
      <c s="5" r="B33" t="n">
        <v>1807</v>
      </c>
      <c s="5" r="C33" t="n">
        <v>1899</v>
      </c>
      <c s="5" r="D33" t="n">
        <v>4201</v>
      </c>
      <c s="5" r="E33" t="n">
        <v>3404</v>
      </c>
    </row>
    <row r="34" spans="1:5">
      <c s="4" r="A34" t="s">
        <v>136</v>
      </c>
      <c s="5" r="B34" t="n">
        <v>142</v>
      </c>
      <c s="5" r="C34" t="n">
        <v>79</v>
      </c>
      <c s="5" r="D34" t="n">
        <v>222</v>
      </c>
      <c s="5" r="E34" t="n">
        <v>135</v>
      </c>
    </row>
    <row r="35" spans="1:5">
      <c s="4" r="A35" t="s">
        <v>137</v>
      </c>
      <c s="7" r="B35" t="n">
        <v>1665</v>
      </c>
      <c s="7" r="C35" t="n">
        <v>1820</v>
      </c>
      <c s="7" r="D35" t="n">
        <v>3979</v>
      </c>
      <c s="7" r="E35" t="n">
        <v>3269</v>
      </c>
    </row>
    <row r="36" spans="1:5">
      <c s="3" r="A36" t="s">
        <v>138</v>
      </c>
    </row>
    <row r="37" spans="1:5">
      <c s="4" r="A37" t="s">
        <v>128</v>
      </c>
      <c s="8" r="B37" t="n">
        <v>0.87</v>
      </c>
      <c s="8" r="C37" t="n">
        <v>0.9399999999999999</v>
      </c>
      <c s="8" r="D37" t="n">
        <v>2.07</v>
      </c>
      <c s="9" r="E37" t="n">
        <v>1.7</v>
      </c>
    </row>
    <row r="38" spans="1:5">
      <c s="4" r="A38" t="s">
        <v>132</v>
      </c>
      <c s="5" r="B38" t="n">
        <v>0</v>
      </c>
      <c s="5" r="C38" t="n">
        <v>0</v>
      </c>
      <c s="5" r="D38" t="n">
        <v>0</v>
      </c>
      <c s="5" r="E38" t="n">
        <v>0</v>
      </c>
    </row>
    <row r="39" spans="1:5">
      <c s="4" r="A39" t="s">
        <v>139</v>
      </c>
      <c s="10" r="B39" t="n">
        <v>0.87</v>
      </c>
      <c s="10" r="C39" t="n">
        <v>0.9399999999999999</v>
      </c>
      <c s="10" r="D39" t="n">
        <v>2.07</v>
      </c>
      <c s="11" r="E39" t="n">
        <v>1.7</v>
      </c>
    </row>
    <row r="40" spans="1:5">
      <c s="3" r="A40" t="s">
        <v>140</v>
      </c>
    </row>
    <row r="41" spans="1:5">
      <c s="4" r="A41" t="s">
        <v>128</v>
      </c>
      <c s="10" r="B41" t="n">
        <v>0.85</v>
      </c>
      <c s="10" r="C41" t="n">
        <v>0.92</v>
      </c>
      <c s="10" r="D41" t="n">
        <v>2.03</v>
      </c>
      <c s="10" r="E41" t="n">
        <v>1.66</v>
      </c>
    </row>
    <row r="42" spans="1:5">
      <c s="4" r="A42" t="s">
        <v>132</v>
      </c>
      <c s="5" r="B42" t="n">
        <v>0</v>
      </c>
      <c s="5" r="C42" t="n">
        <v>0</v>
      </c>
      <c s="5" r="D42" t="n">
        <v>0</v>
      </c>
      <c s="5" r="E42" t="n">
        <v>0</v>
      </c>
    </row>
    <row r="43" spans="1:5">
      <c s="4" r="A43" t="s">
        <v>141</v>
      </c>
      <c s="10" r="B43" t="n">
        <v>0.85</v>
      </c>
      <c s="10" r="C43" t="n">
        <v>0.92</v>
      </c>
      <c s="10" r="D43" t="n">
        <v>2.03</v>
      </c>
      <c s="10" r="E43" t="n">
        <v>1.66</v>
      </c>
    </row>
    <row r="44" spans="1:5">
      <c s="4" r="A44" t="s">
        <v>142</v>
      </c>
      <c s="8" r="B44" t="n">
        <v>0.15</v>
      </c>
      <c s="9" r="C44" t="n">
        <v>0.1</v>
      </c>
      <c s="8" r="D44" t="n">
        <v>0.25</v>
      </c>
      <c s="8" r="E44" t="n">
        <v>0.15</v>
      </c>
    </row>
    <row r="45" spans="1:5">
      <c s="3" r="A45" t="s">
        <v>143</v>
      </c>
    </row>
    <row r="46" spans="1:5">
      <c s="4" r="A46" t="s">
        <v>144</v>
      </c>
      <c s="5" r="B46" t="n">
        <v>1919087127</v>
      </c>
      <c s="5" r="C46" t="n">
        <v>1928250328</v>
      </c>
      <c s="5" r="D46" t="n">
        <v>1921604663</v>
      </c>
      <c s="5" r="E46" t="n">
        <v>1926260244</v>
      </c>
    </row>
    <row r="47" spans="1:5">
      <c s="4" r="A47" t="s">
        <v>145</v>
      </c>
      <c s="5" r="B47" t="n">
        <v>1960355702</v>
      </c>
      <c s="5" r="C47" t="n">
        <v>1969698239</v>
      </c>
      <c s="5" r="D47" t="n">
        <v>1961676071</v>
      </c>
      <c s="5" r="E47" t="n">
        <v>1969675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89</v>
      </c>
      <c s="2" r="B1" t="s">
        <v>1</v>
      </c>
    </row>
    <row r="2" spans="1:2">
      <c s="2" r="B2" t="s">
        <v>2</v>
      </c>
    </row>
    <row r="3" spans="1:2">
      <c s="3" r="A3" t="s">
        <v>277</v>
      </c>
    </row>
    <row r="4" spans="1:2">
      <c s="4" r="A4" t="s">
        <v>390</v>
      </c>
      <c s="4" r="B4" t="s">
        <v>391</v>
      </c>
    </row>
    <row r="5" spans="1:2">
      <c s="4" r="A5" t="s">
        <v>392</v>
      </c>
      <c s="4" r="B5"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94</v>
      </c>
      <c s="2" r="B1" t="s">
        <v>1</v>
      </c>
    </row>
    <row r="2" spans="1:2">
      <c s="2" r="B2" t="s">
        <v>2</v>
      </c>
    </row>
    <row r="3" spans="1:2">
      <c s="3" r="A3" t="s">
        <v>280</v>
      </c>
    </row>
    <row r="4" spans="1:2">
      <c s="4" r="A4" t="s">
        <v>395</v>
      </c>
      <c s="4" r="B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97</v>
      </c>
      <c s="2" r="B1" t="s">
        <v>1</v>
      </c>
    </row>
    <row r="2" spans="1:2">
      <c s="2" r="B2" t="s">
        <v>2</v>
      </c>
    </row>
    <row r="3" spans="1:2">
      <c s="3" r="A3" t="s">
        <v>282</v>
      </c>
    </row>
    <row r="4" spans="1:2">
      <c s="4" r="A4" t="s">
        <v>398</v>
      </c>
      <c s="4" r="B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400</v>
      </c>
      <c s="2" r="B1" t="s">
        <v>1</v>
      </c>
    </row>
    <row r="2" spans="1:2">
      <c s="2" r="B2" t="s">
        <v>2</v>
      </c>
    </row>
    <row r="3" spans="1:2">
      <c s="3" r="A3" t="s">
        <v>287</v>
      </c>
    </row>
    <row r="4" spans="1:2">
      <c s="4" r="A4" t="s">
        <v>401</v>
      </c>
      <c s="4" r="B4" t="s">
        <v>402</v>
      </c>
    </row>
    <row r="5" spans="1:2">
      <c s="4" r="A5" t="s">
        <v>403</v>
      </c>
      <c s="4" r="B5" t="s">
        <v>404</v>
      </c>
    </row>
    <row r="6" spans="1:2">
      <c s="4" r="A6" t="s">
        <v>405</v>
      </c>
      <c s="4" r="B6"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07</v>
      </c>
      <c s="2" r="B1" t="s">
        <v>104</v>
      </c>
      <c s="2" r="C1" t="s">
        <v>1</v>
      </c>
    </row>
    <row r="2" spans="1:4">
      <c s="2" r="B2" t="s">
        <v>2</v>
      </c>
      <c s="2" r="C2" t="s">
        <v>2</v>
      </c>
      <c s="2" r="D2" t="s">
        <v>105</v>
      </c>
    </row>
    <row r="3" spans="1:4">
      <c s="4" r="A3" t="s">
        <v>408</v>
      </c>
    </row>
    <row r="4" spans="1:4">
      <c s="3" r="A4" t="s">
        <v>409</v>
      </c>
    </row>
    <row r="5" spans="1:4">
      <c s="4" r="A5" t="s">
        <v>410</v>
      </c>
      <c s="7" r="B5" t="n">
        <v>59</v>
      </c>
      <c s="7" r="C5" t="n">
        <v>59</v>
      </c>
    </row>
    <row r="6" spans="1:4">
      <c s="4" r="A6" t="s">
        <v>411</v>
      </c>
    </row>
    <row r="7" spans="1:4">
      <c s="3" r="A7" t="s">
        <v>409</v>
      </c>
    </row>
    <row r="8" spans="1:4">
      <c s="4" r="A8" t="s">
        <v>412</v>
      </c>
      <c s="7" r="D8" t="n">
        <v>4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3</v>
      </c>
      <c s="2" r="B1" t="s">
        <v>104</v>
      </c>
      <c s="2" r="D1" t="s">
        <v>1</v>
      </c>
    </row>
    <row r="2" spans="1:5">
      <c s="2" r="B2" t="s">
        <v>2</v>
      </c>
      <c s="2" r="C2" t="s">
        <v>105</v>
      </c>
      <c s="2" r="D2" t="s">
        <v>2</v>
      </c>
      <c s="2" r="E2" t="s">
        <v>105</v>
      </c>
    </row>
    <row r="3" spans="1:5">
      <c s="3" r="A3" t="s">
        <v>296</v>
      </c>
    </row>
    <row r="4" spans="1:5">
      <c s="4" r="A4" t="s">
        <v>414</v>
      </c>
      <c s="7" r="D4" t="n">
        <v>191</v>
      </c>
      <c s="7" r="E4" t="n">
        <v>1606</v>
      </c>
    </row>
    <row r="5" spans="1:5">
      <c s="4" r="A5" t="s">
        <v>415</v>
      </c>
    </row>
    <row r="6" spans="1:5">
      <c s="3" r="A6" t="s">
        <v>296</v>
      </c>
    </row>
    <row r="7" spans="1:5">
      <c s="4" r="A7" t="s">
        <v>414</v>
      </c>
      <c s="7" r="B7" t="n">
        <v>191</v>
      </c>
    </row>
    <row r="8" spans="1:5">
      <c s="4" r="A8" t="s">
        <v>416</v>
      </c>
      <c s="7" r="B8" t="n">
        <v>-169</v>
      </c>
    </row>
    <row r="9" spans="1:5">
      <c s="4" r="A9" t="s">
        <v>417</v>
      </c>
    </row>
    <row r="10" spans="1:5">
      <c s="3" r="A10" t="s">
        <v>296</v>
      </c>
    </row>
    <row r="11" spans="1:5">
      <c s="4" r="A11" t="s">
        <v>414</v>
      </c>
      <c s="7" r="C11" t="n">
        <v>1600</v>
      </c>
    </row>
    <row r="12" spans="1:5">
      <c s="4" r="A12" t="s">
        <v>416</v>
      </c>
      <c s="7" r="C12" t="n">
        <v>-1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8</v>
      </c>
      <c s="2" r="B1" t="s">
        <v>419</v>
      </c>
    </row>
    <row r="2" spans="1:3">
      <c s="2" r="B2" t="s">
        <v>30</v>
      </c>
      <c s="2" r="C2" t="s">
        <v>2</v>
      </c>
    </row>
    <row r="3" spans="1:3">
      <c s="3" r="A3" t="s">
        <v>420</v>
      </c>
    </row>
    <row r="4" spans="1:3">
      <c s="4" r="A4" t="s">
        <v>421</v>
      </c>
      <c s="7" r="B4" t="n">
        <v>-639977</v>
      </c>
      <c s="7" r="C4" t="n">
        <v>-479048</v>
      </c>
    </row>
    <row r="5" spans="1:3">
      <c s="4" r="A5" t="s">
        <v>109</v>
      </c>
      <c s="5" r="B5" t="n">
        <v>6651</v>
      </c>
      <c s="5" r="C5" t="n">
        <v>5912</v>
      </c>
    </row>
    <row r="6" spans="1:3">
      <c s="4" r="A6" t="s">
        <v>80</v>
      </c>
      <c s="5" r="B6" t="n">
        <v>256801</v>
      </c>
      <c s="5" r="C6" t="n">
        <v>250279</v>
      </c>
    </row>
    <row r="7" spans="1:3">
      <c s="4" r="A7" t="s">
        <v>422</v>
      </c>
      <c s="5" r="B7" t="n">
        <v>69216</v>
      </c>
      <c s="5" r="C7" t="n">
        <v>63709</v>
      </c>
    </row>
    <row r="8" spans="1:3">
      <c s="4" r="A8" t="s">
        <v>423</v>
      </c>
      <c s="5" r="B8" t="n">
        <v>69316</v>
      </c>
      <c s="5" r="C8" t="n">
        <v>66132</v>
      </c>
    </row>
    <row r="9" spans="1:3">
      <c s="4" r="A9" t="s">
        <v>424</v>
      </c>
      <c s="5" r="B9" t="n">
        <v>21316</v>
      </c>
      <c s="5" r="C9" t="n">
        <v>15492</v>
      </c>
    </row>
    <row r="10" spans="1:3">
      <c s="4" r="A10" t="s">
        <v>425</v>
      </c>
      <c s="5" r="B10" t="n">
        <v>1113</v>
      </c>
      <c s="5" r="C10" t="n">
        <v>810</v>
      </c>
    </row>
    <row r="11" spans="1:3">
      <c s="4" r="A11" t="s">
        <v>426</v>
      </c>
      <c s="5" r="B11" t="n">
        <v>6</v>
      </c>
      <c s="5" r="C11" t="n">
        <v>6</v>
      </c>
    </row>
    <row r="12" spans="1:3">
      <c s="3" r="A12" t="s">
        <v>427</v>
      </c>
    </row>
    <row r="13" spans="1:3">
      <c s="4" r="A13" t="s">
        <v>199</v>
      </c>
      <c s="5" r="B13" t="n">
        <v>1765</v>
      </c>
      <c s="5" r="C13" t="n">
        <v>2825</v>
      </c>
    </row>
    <row r="14" spans="1:3">
      <c s="4" r="A14" t="s">
        <v>421</v>
      </c>
      <c s="5" r="B14" t="n">
        <v>-614094</v>
      </c>
      <c s="5" r="C14" t="n">
        <v>-462591</v>
      </c>
    </row>
    <row r="15" spans="1:3">
      <c s="4" r="A15" t="s">
        <v>428</v>
      </c>
      <c s="5" r="B15" t="n">
        <v>107381</v>
      </c>
      <c s="5" r="C15" t="n">
        <v>125152</v>
      </c>
    </row>
    <row r="16" spans="1:3">
      <c s="4" r="A16" t="s">
        <v>429</v>
      </c>
      <c s="5" r="B16" t="n">
        <v>25685</v>
      </c>
      <c s="5" r="C16" t="n">
        <v>23250</v>
      </c>
    </row>
    <row r="17" spans="1:3">
      <c s="4" r="A17" t="s">
        <v>430</v>
      </c>
      <c s="5" r="B17" t="n">
        <v>612</v>
      </c>
      <c s="5" r="C17" t="n">
        <v>594</v>
      </c>
    </row>
    <row r="18" spans="1:3">
      <c s="4" r="A18" t="s">
        <v>93</v>
      </c>
      <c s="5" r="B18" t="n">
        <v>4504</v>
      </c>
      <c s="5" r="C18" t="n">
        <v>4074</v>
      </c>
    </row>
    <row r="19" spans="1:3">
      <c s="4" r="A19" t="s">
        <v>206</v>
      </c>
      <c s="5" r="B19" t="n">
        <v>31774</v>
      </c>
      <c s="5" r="C19" t="n">
        <v>32994</v>
      </c>
    </row>
    <row r="20" spans="1:3">
      <c s="4" r="A20" t="s">
        <v>422</v>
      </c>
    </row>
    <row r="21" spans="1:3">
      <c s="3" r="A21" t="s">
        <v>420</v>
      </c>
    </row>
    <row r="22" spans="1:3">
      <c s="4" r="A22" t="s">
        <v>422</v>
      </c>
      <c s="5" r="B22" t="n">
        <v>69216</v>
      </c>
      <c s="5" r="C22" t="n">
        <v>63709</v>
      </c>
    </row>
    <row r="23" spans="1:3">
      <c s="4" r="A23" t="s">
        <v>431</v>
      </c>
    </row>
    <row r="24" spans="1:3">
      <c s="3" r="A24" t="s">
        <v>420</v>
      </c>
    </row>
    <row r="25" spans="1:3">
      <c s="4" r="A25" t="s">
        <v>432</v>
      </c>
      <c s="5" r="B25" t="n">
        <v>36004</v>
      </c>
      <c s="5" r="C25" t="n">
        <v>34791</v>
      </c>
    </row>
    <row r="26" spans="1:3">
      <c s="4" r="A26" t="s">
        <v>433</v>
      </c>
      <c s="5" r="B26" t="n">
        <v>23078</v>
      </c>
      <c s="5" r="C26" t="n">
        <v>26352</v>
      </c>
    </row>
    <row r="27" spans="1:3">
      <c s="4" r="A27" t="s">
        <v>434</v>
      </c>
      <c s="5" r="B27" t="n">
        <v>38947</v>
      </c>
      <c s="5" r="C27" t="n">
        <v>37412</v>
      </c>
    </row>
    <row r="28" spans="1:3">
      <c s="4" r="A28" t="s">
        <v>435</v>
      </c>
      <c s="5" r="B28" t="n">
        <v>114119</v>
      </c>
      <c s="5" r="C28" t="n">
        <v>111211</v>
      </c>
    </row>
    <row r="29" spans="1:3">
      <c s="4" r="A29" t="s">
        <v>436</v>
      </c>
      <c s="5" r="B29" t="n">
        <v>36394</v>
      </c>
      <c s="5" r="C29" t="n">
        <v>32539</v>
      </c>
    </row>
    <row r="30" spans="1:3">
      <c s="4" r="A30" t="s">
        <v>421</v>
      </c>
      <c s="5" r="B30" t="n">
        <v>-639977</v>
      </c>
      <c s="5" r="C30" t="n">
        <v>-479048</v>
      </c>
    </row>
    <row r="31" spans="1:3">
      <c s="4" r="A31" t="s">
        <v>109</v>
      </c>
      <c s="5" r="B31" t="n">
        <v>6651</v>
      </c>
      <c s="5" r="C31" t="n">
        <v>5912</v>
      </c>
    </row>
    <row r="32" spans="1:3">
      <c s="4" r="A32" t="s">
        <v>437</v>
      </c>
      <c s="5" r="B32" t="n">
        <v>1608</v>
      </c>
      <c s="5" r="C32" t="n">
        <v>2062</v>
      </c>
    </row>
    <row r="33" spans="1:3">
      <c s="4" r="A33" t="s">
        <v>80</v>
      </c>
      <c s="5" r="B33" t="n">
        <v>256801</v>
      </c>
      <c s="5" r="C33" t="n">
        <v>250279</v>
      </c>
    </row>
    <row r="34" spans="1:3">
      <c s="4" r="A34" t="s">
        <v>424</v>
      </c>
      <c s="5" r="B34" t="n">
        <v>21316</v>
      </c>
      <c s="5" r="C34" t="n">
        <v>15492</v>
      </c>
    </row>
    <row r="35" spans="1:3">
      <c s="4" r="A35" t="s">
        <v>425</v>
      </c>
      <c s="5" r="B35" t="n">
        <v>1113</v>
      </c>
      <c s="5" r="C35" t="n">
        <v>810</v>
      </c>
    </row>
    <row r="36" spans="1:3">
      <c s="4" r="A36" t="s">
        <v>426</v>
      </c>
      <c s="5" r="B36" t="n">
        <v>6</v>
      </c>
      <c s="5" r="C36" t="n">
        <v>6</v>
      </c>
    </row>
    <row r="37" spans="1:3">
      <c s="4" r="A37" t="s">
        <v>438</v>
      </c>
      <c s="5" r="B37" t="n">
        <v>348452</v>
      </c>
      <c s="5" r="C37" t="n">
        <v>330296</v>
      </c>
    </row>
    <row r="38" spans="1:3">
      <c s="3" r="A38" t="s">
        <v>427</v>
      </c>
    </row>
    <row r="39" spans="1:3">
      <c s="4" r="A39" t="s">
        <v>199</v>
      </c>
      <c s="5" r="B39" t="n">
        <v>1765</v>
      </c>
      <c s="5" r="C39" t="n">
        <v>2825</v>
      </c>
    </row>
    <row r="40" spans="1:3">
      <c s="4" r="A40" t="s">
        <v>432</v>
      </c>
      <c s="5" r="B40" t="n">
        <v>15558</v>
      </c>
      <c s="5" r="C40" t="n">
        <v>16969</v>
      </c>
    </row>
    <row r="41" spans="1:3">
      <c s="4" r="A41" t="s">
        <v>433</v>
      </c>
      <c s="5" r="B41" t="n">
        <v>13762</v>
      </c>
      <c s="5" r="C41" t="n">
        <v>20393</v>
      </c>
    </row>
    <row r="42" spans="1:3">
      <c s="4" r="A42" t="s">
        <v>434</v>
      </c>
      <c s="5" r="B42" t="n">
        <v>6138</v>
      </c>
      <c s="5" r="C42" t="n">
        <v>5937</v>
      </c>
    </row>
    <row r="43" spans="1:3">
      <c s="4" r="A43" t="s">
        <v>435</v>
      </c>
      <c s="5" r="B43" t="n">
        <v>31711</v>
      </c>
      <c s="5" r="C43" t="n">
        <v>43881</v>
      </c>
    </row>
    <row r="44" spans="1:3">
      <c s="4" r="A44" t="s">
        <v>436</v>
      </c>
      <c s="5" r="B44" t="n">
        <v>40212</v>
      </c>
      <c s="5" r="C44" t="n">
        <v>37972</v>
      </c>
    </row>
    <row r="45" spans="1:3">
      <c s="4" r="A45" t="s">
        <v>421</v>
      </c>
      <c s="5" r="B45" t="n">
        <v>-614094</v>
      </c>
      <c s="5" r="C45" t="n">
        <v>-462591</v>
      </c>
    </row>
    <row r="46" spans="1:3">
      <c s="4" r="A46" t="s">
        <v>428</v>
      </c>
      <c s="5" r="B46" t="n">
        <v>107381</v>
      </c>
      <c s="5" r="C46" t="n">
        <v>125152</v>
      </c>
    </row>
    <row r="47" spans="1:3">
      <c s="4" r="A47" t="s">
        <v>429</v>
      </c>
      <c s="5" r="B47" t="n">
        <v>25685</v>
      </c>
      <c s="5" r="C47" t="n">
        <v>23250</v>
      </c>
    </row>
    <row r="48" spans="1:3">
      <c s="4" r="A48" t="s">
        <v>430</v>
      </c>
      <c s="5" r="B48" t="n">
        <v>612</v>
      </c>
      <c s="5" r="C48" t="n">
        <v>594</v>
      </c>
    </row>
    <row r="49" spans="1:3">
      <c s="4" r="A49" t="s">
        <v>93</v>
      </c>
      <c s="5" r="B49" t="n">
        <v>4504</v>
      </c>
      <c s="5" r="C49" t="n">
        <v>4074</v>
      </c>
    </row>
    <row r="50" spans="1:3">
      <c s="4" r="A50" t="s">
        <v>206</v>
      </c>
      <c s="5" r="B50" t="n">
        <v>31774</v>
      </c>
      <c s="5" r="C50" t="n">
        <v>32994</v>
      </c>
    </row>
    <row r="51" spans="1:3">
      <c s="4" r="A51" t="s">
        <v>439</v>
      </c>
      <c s="5" r="B51" t="n">
        <v>171721</v>
      </c>
      <c s="5" r="C51" t="n">
        <v>188889</v>
      </c>
    </row>
    <row r="52" spans="1:3">
      <c s="4" r="A52" t="s">
        <v>440</v>
      </c>
    </row>
    <row r="53" spans="1:3">
      <c s="3" r="A53" t="s">
        <v>420</v>
      </c>
    </row>
    <row r="54" spans="1:3">
      <c s="4" r="A54" t="s">
        <v>109</v>
      </c>
      <c s="5" r="B54" t="n">
        <v>5009</v>
      </c>
      <c s="5" r="C54" t="n">
        <v>4534</v>
      </c>
    </row>
    <row r="55" spans="1:3">
      <c s="4" r="A55" t="s">
        <v>441</v>
      </c>
    </row>
    <row r="56" spans="1:3">
      <c s="3" r="A56" t="s">
        <v>420</v>
      </c>
    </row>
    <row r="57" spans="1:3">
      <c s="4" r="A57" t="s">
        <v>432</v>
      </c>
      <c s="5" r="B57" t="n">
        <v>16961</v>
      </c>
      <c s="5" r="C57" t="n">
        <v>16664</v>
      </c>
    </row>
    <row r="58" spans="1:3">
      <c s="3" r="A58" t="s">
        <v>427</v>
      </c>
    </row>
    <row r="59" spans="1:3">
      <c s="4" r="A59" t="s">
        <v>432</v>
      </c>
      <c s="5" r="B59" t="n">
        <v>14199</v>
      </c>
      <c s="5" r="C59" t="n">
        <v>15679</v>
      </c>
    </row>
    <row r="60" spans="1:3">
      <c s="4" r="A60" t="s">
        <v>442</v>
      </c>
    </row>
    <row r="61" spans="1:3">
      <c s="3" r="A61" t="s">
        <v>420</v>
      </c>
    </row>
    <row r="62" spans="1:3">
      <c s="4" r="A62" t="s">
        <v>432</v>
      </c>
      <c s="5" r="B62" t="n">
        <v>19043</v>
      </c>
      <c s="5" r="C62" t="n">
        <v>18127</v>
      </c>
    </row>
    <row r="63" spans="1:3">
      <c s="3" r="A63" t="s">
        <v>427</v>
      </c>
    </row>
    <row r="64" spans="1:3">
      <c s="4" r="A64" t="s">
        <v>432</v>
      </c>
      <c s="5" r="B64" t="n">
        <v>1359</v>
      </c>
      <c s="5" r="C64" t="n">
        <v>1290</v>
      </c>
    </row>
    <row r="65" spans="1:3">
      <c s="4" r="A65" t="s">
        <v>443</v>
      </c>
    </row>
    <row r="66" spans="1:3">
      <c s="3" r="A66" t="s">
        <v>420</v>
      </c>
    </row>
    <row r="67" spans="1:3">
      <c s="4" r="A67" t="s">
        <v>434</v>
      </c>
      <c s="5" r="B67" t="n">
        <v>2049</v>
      </c>
      <c s="5" r="C67" t="n">
        <v>1994</v>
      </c>
    </row>
    <row r="68" spans="1:3">
      <c s="3" r="A68" t="s">
        <v>427</v>
      </c>
    </row>
    <row r="69" spans="1:3">
      <c s="4" r="A69" t="s">
        <v>434</v>
      </c>
      <c s="5" r="B69" t="n">
        <v>1</v>
      </c>
      <c s="5" r="C69" t="n">
        <v>2</v>
      </c>
    </row>
    <row r="70" spans="1:3">
      <c s="4" r="A70" t="s">
        <v>444</v>
      </c>
    </row>
    <row r="71" spans="1:3">
      <c s="3" r="A71" t="s">
        <v>420</v>
      </c>
    </row>
    <row r="72" spans="1:3">
      <c s="4" r="A72" t="s">
        <v>434</v>
      </c>
      <c s="5" r="B72" t="n">
        <v>2166</v>
      </c>
      <c s="5" r="C72" t="n">
        <v>2496</v>
      </c>
    </row>
    <row r="73" spans="1:3">
      <c s="4" r="A73" t="s">
        <v>445</v>
      </c>
    </row>
    <row r="74" spans="1:3">
      <c s="3" r="A74" t="s">
        <v>420</v>
      </c>
    </row>
    <row r="75" spans="1:3">
      <c s="4" r="A75" t="s">
        <v>434</v>
      </c>
      <c s="5" r="B75" t="n">
        <v>1580</v>
      </c>
      <c s="5" r="C75" t="n">
        <v>1403</v>
      </c>
    </row>
    <row r="76" spans="1:3">
      <c s="4" r="A76" t="s">
        <v>446</v>
      </c>
    </row>
    <row r="77" spans="1:3">
      <c s="3" r="A77" t="s">
        <v>420</v>
      </c>
    </row>
    <row r="78" spans="1:3">
      <c s="4" r="A78" t="s">
        <v>434</v>
      </c>
      <c s="5" r="B78" t="n">
        <v>659</v>
      </c>
      <c s="5" r="C78" t="n">
        <v>858</v>
      </c>
    </row>
    <row r="79" spans="1:3">
      <c s="4" r="A79" t="s">
        <v>447</v>
      </c>
    </row>
    <row r="80" spans="1:3">
      <c s="3" r="A80" t="s">
        <v>420</v>
      </c>
    </row>
    <row r="81" spans="1:3">
      <c s="4" r="A81" t="s">
        <v>434</v>
      </c>
      <c s="5" r="B81" t="n">
        <v>16186</v>
      </c>
      <c s="5" r="C81" t="n">
        <v>14800</v>
      </c>
    </row>
    <row r="82" spans="1:3">
      <c s="3" r="A82" t="s">
        <v>427</v>
      </c>
    </row>
    <row r="83" spans="1:3">
      <c s="4" r="A83" t="s">
        <v>434</v>
      </c>
      <c s="5" r="B83" t="n">
        <v>6021</v>
      </c>
      <c s="5" r="C83" t="n">
        <v>5921</v>
      </c>
    </row>
    <row r="84" spans="1:3">
      <c s="4" r="A84" t="s">
        <v>448</v>
      </c>
    </row>
    <row r="85" spans="1:3">
      <c s="3" r="A85" t="s">
        <v>420</v>
      </c>
    </row>
    <row r="86" spans="1:3">
      <c s="4" r="A86" t="s">
        <v>434</v>
      </c>
      <c s="5" r="B86" t="n">
        <v>1893</v>
      </c>
      <c s="5" r="C86" t="n">
        <v>1022</v>
      </c>
    </row>
    <row r="87" spans="1:3">
      <c s="4" r="A87" t="s">
        <v>449</v>
      </c>
    </row>
    <row r="88" spans="1:3">
      <c s="3" r="A88" t="s">
        <v>420</v>
      </c>
    </row>
    <row r="89" spans="1:3">
      <c s="4" r="A89" t="s">
        <v>434</v>
      </c>
      <c s="5" r="B89" t="n">
        <v>11962</v>
      </c>
      <c s="5" r="C89" t="n">
        <v>12107</v>
      </c>
    </row>
    <row r="90" spans="1:3">
      <c s="4" r="A90" t="s">
        <v>450</v>
      </c>
    </row>
    <row r="91" spans="1:3">
      <c s="3" r="A91" t="s">
        <v>427</v>
      </c>
    </row>
    <row r="92" spans="1:3">
      <c s="4" r="A92" t="s">
        <v>434</v>
      </c>
      <c s="5" r="B92" t="n">
        <v>15</v>
      </c>
      <c s="5" r="C92" t="n">
        <v>6</v>
      </c>
    </row>
    <row r="93" spans="1:3">
      <c s="4" r="A93" t="s">
        <v>451</v>
      </c>
    </row>
    <row r="94" spans="1:3">
      <c s="3" r="A94" t="s">
        <v>420</v>
      </c>
    </row>
    <row r="95" spans="1:3">
      <c s="4" r="A95" t="s">
        <v>434</v>
      </c>
      <c s="5" r="B95" t="n">
        <v>2452</v>
      </c>
      <c s="5" r="C95" t="n">
        <v>2732</v>
      </c>
    </row>
    <row r="96" spans="1:3">
      <c s="3" r="A96" t="s">
        <v>427</v>
      </c>
    </row>
    <row r="97" spans="1:3">
      <c s="4" r="A97" t="s">
        <v>434</v>
      </c>
      <c s="5" r="B97" t="n">
        <v>101</v>
      </c>
      <c s="5" r="C97" t="n">
        <v>8</v>
      </c>
    </row>
    <row r="98" spans="1:3">
      <c s="4" r="A98" t="s">
        <v>452</v>
      </c>
    </row>
    <row r="99" spans="1:3">
      <c s="3" r="A99" t="s">
        <v>420</v>
      </c>
    </row>
    <row r="100" spans="1:3">
      <c s="4" r="A100" t="s">
        <v>436</v>
      </c>
      <c s="5" r="B100" t="n">
        <v>498173</v>
      </c>
      <c s="5" r="C100" t="n">
        <v>355495</v>
      </c>
    </row>
    <row r="101" spans="1:3">
      <c s="3" r="A101" t="s">
        <v>427</v>
      </c>
    </row>
    <row r="102" spans="1:3">
      <c s="4" r="A102" t="s">
        <v>436</v>
      </c>
      <c s="5" r="B102" t="n">
        <v>472578</v>
      </c>
      <c s="5" r="C102" t="n">
        <v>333556</v>
      </c>
    </row>
    <row r="103" spans="1:3">
      <c s="4" r="A103" t="s">
        <v>453</v>
      </c>
    </row>
    <row r="104" spans="1:3">
      <c s="3" r="A104" t="s">
        <v>420</v>
      </c>
    </row>
    <row r="105" spans="1:3">
      <c s="4" r="A105" t="s">
        <v>436</v>
      </c>
      <c s="5" r="B105" t="n">
        <v>32182</v>
      </c>
      <c s="5" r="C105" t="n">
        <v>24939</v>
      </c>
    </row>
    <row r="106" spans="1:3">
      <c s="3" r="A106" t="s">
        <v>427</v>
      </c>
    </row>
    <row r="107" spans="1:3">
      <c s="4" r="A107" t="s">
        <v>436</v>
      </c>
      <c s="5" r="B107" t="n">
        <v>32109</v>
      </c>
      <c s="5" r="C107" t="n">
        <v>25053</v>
      </c>
    </row>
    <row r="108" spans="1:3">
      <c s="4" r="A108" t="s">
        <v>454</v>
      </c>
    </row>
    <row r="109" spans="1:3">
      <c s="3" r="A109" t="s">
        <v>420</v>
      </c>
    </row>
    <row r="110" spans="1:3">
      <c s="4" r="A110" t="s">
        <v>436</v>
      </c>
      <c s="5" r="B110" t="n">
        <v>73101</v>
      </c>
      <c s="5" r="C110" t="n">
        <v>63557</v>
      </c>
    </row>
    <row r="111" spans="1:3">
      <c s="3" r="A111" t="s">
        <v>427</v>
      </c>
    </row>
    <row r="112" spans="1:3">
      <c s="4" r="A112" t="s">
        <v>436</v>
      </c>
      <c s="5" r="B112" t="n">
        <v>72352</v>
      </c>
      <c s="5" r="C112" t="n">
        <v>66305</v>
      </c>
    </row>
    <row r="113" spans="1:3">
      <c s="4" r="A113" t="s">
        <v>455</v>
      </c>
    </row>
    <row r="114" spans="1:3">
      <c s="3" r="A114" t="s">
        <v>420</v>
      </c>
    </row>
    <row r="115" spans="1:3">
      <c s="4" r="A115" t="s">
        <v>436</v>
      </c>
      <c s="5" r="B115" t="n">
        <v>48124</v>
      </c>
      <c s="5" r="C115" t="n">
        <v>49499</v>
      </c>
    </row>
    <row r="116" spans="1:3">
      <c s="3" r="A116" t="s">
        <v>427</v>
      </c>
    </row>
    <row r="117" spans="1:3">
      <c s="4" r="A117" t="s">
        <v>436</v>
      </c>
      <c s="5" r="B117" t="n">
        <v>55572</v>
      </c>
      <c s="5" r="C117" t="n">
        <v>58281</v>
      </c>
    </row>
    <row r="118" spans="1:3">
      <c s="4" r="A118" t="s">
        <v>456</v>
      </c>
    </row>
    <row r="119" spans="1:3">
      <c s="3" r="A119" t="s">
        <v>420</v>
      </c>
    </row>
    <row r="120" spans="1:3">
      <c s="4" r="A120" t="s">
        <v>436</v>
      </c>
      <c s="5" r="B120" t="n">
        <v>24415</v>
      </c>
      <c s="5" r="C120" t="n">
        <v>17952</v>
      </c>
    </row>
    <row r="121" spans="1:3">
      <c s="3" r="A121" t="s">
        <v>427</v>
      </c>
    </row>
    <row r="122" spans="1:3">
      <c s="4" r="A122" t="s">
        <v>436</v>
      </c>
      <c s="5" r="B122" t="n">
        <v>21523</v>
      </c>
      <c s="5" r="C122" t="n">
        <v>17199</v>
      </c>
    </row>
    <row r="123" spans="1:3">
      <c s="4" r="A123" t="s">
        <v>457</v>
      </c>
    </row>
    <row r="124" spans="1:3">
      <c s="3" r="A124" t="s">
        <v>420</v>
      </c>
    </row>
    <row r="125" spans="1:3">
      <c s="4" r="A125" t="s">
        <v>436</v>
      </c>
      <c s="5" r="B125" t="n">
        <v>376</v>
      </c>
      <c s="5" r="C125" t="n">
        <v>145</v>
      </c>
    </row>
    <row r="126" spans="1:3">
      <c s="3" r="A126" t="s">
        <v>427</v>
      </c>
    </row>
    <row r="127" spans="1:3">
      <c s="4" r="A127" t="s">
        <v>436</v>
      </c>
      <c s="5" r="B127" t="n">
        <v>172</v>
      </c>
      <c s="5" r="C127" t="n">
        <v>169</v>
      </c>
    </row>
    <row r="128" spans="1:3">
      <c s="4" r="A128" t="s">
        <v>458</v>
      </c>
    </row>
    <row r="129" spans="1:3">
      <c s="3" r="A129" t="s">
        <v>420</v>
      </c>
    </row>
    <row r="130" spans="1:3">
      <c s="4" r="A130" t="s">
        <v>109</v>
      </c>
      <c s="5" r="B130" t="n">
        <v>896</v>
      </c>
      <c s="5" r="C130" t="n">
        <v>663</v>
      </c>
    </row>
    <row r="131" spans="1:3">
      <c s="4" r="A131" t="s">
        <v>459</v>
      </c>
    </row>
    <row r="132" spans="1:3">
      <c s="3" r="A132" t="s">
        <v>420</v>
      </c>
    </row>
    <row r="133" spans="1:3">
      <c s="4" r="A133" t="s">
        <v>109</v>
      </c>
      <c s="5" r="B133" t="n">
        <v>746</v>
      </c>
      <c s="5" r="C133" t="n">
        <v>715</v>
      </c>
    </row>
    <row r="134" spans="1:3">
      <c s="4" r="A134" t="s">
        <v>460</v>
      </c>
    </row>
    <row r="135" spans="1:3">
      <c s="3" r="A135" t="s">
        <v>420</v>
      </c>
    </row>
    <row r="136" spans="1:3">
      <c s="4" r="A136" t="s">
        <v>422</v>
      </c>
      <c s="5" r="B136" t="n">
        <v>69216</v>
      </c>
      <c s="5" r="C136" t="n">
        <v>63709</v>
      </c>
    </row>
    <row r="137" spans="1:3">
      <c s="4" r="A137" t="s">
        <v>461</v>
      </c>
    </row>
    <row r="138" spans="1:3">
      <c s="3" r="A138" t="s">
        <v>420</v>
      </c>
    </row>
    <row r="139" spans="1:3">
      <c s="4" r="A139" t="s">
        <v>432</v>
      </c>
      <c s="5" r="B139" t="n">
        <v>17811</v>
      </c>
      <c s="5" r="C139" t="n">
        <v>17995</v>
      </c>
    </row>
    <row r="140" spans="1:3">
      <c s="4" r="A140" t="s">
        <v>433</v>
      </c>
      <c s="5" r="B140" t="n">
        <v>15149</v>
      </c>
      <c s="5" r="C140" t="n">
        <v>17317</v>
      </c>
    </row>
    <row r="141" spans="1:3">
      <c s="4" r="A141" t="s">
        <v>434</v>
      </c>
      <c s="5" r="B141" t="n">
        <v>0</v>
      </c>
      <c s="5" r="C141" t="n">
        <v>0</v>
      </c>
    </row>
    <row r="142" spans="1:3">
      <c s="4" r="A142" t="s">
        <v>435</v>
      </c>
      <c s="5" r="B142" t="n">
        <v>112490</v>
      </c>
      <c s="5" r="C142" t="n">
        <v>109680</v>
      </c>
    </row>
    <row r="143" spans="1:3">
      <c s="4" r="A143" t="s">
        <v>436</v>
      </c>
      <c s="5" r="B143" t="n">
        <v>512</v>
      </c>
      <c s="5" r="C143" t="n">
        <v>385</v>
      </c>
    </row>
    <row r="144" spans="1:3">
      <c s="4" r="A144" t="s">
        <v>421</v>
      </c>
      <c s="5" r="B144" t="n">
        <v>-4910</v>
      </c>
      <c s="5" r="C144" t="n">
        <v>-4515</v>
      </c>
    </row>
    <row r="145" spans="1:3">
      <c s="4" r="A145" t="s">
        <v>109</v>
      </c>
      <c s="5" r="B145" t="n">
        <v>283</v>
      </c>
      <c s="5" r="C145" t="n">
        <v>250</v>
      </c>
    </row>
    <row r="146" spans="1:3">
      <c s="4" r="A146" t="s">
        <v>437</v>
      </c>
      <c s="5" r="B146" t="n">
        <v>0</v>
      </c>
      <c s="5" r="C146" t="n">
        <v>0</v>
      </c>
    </row>
    <row r="147" spans="1:3">
      <c s="4" r="A147" t="s">
        <v>80</v>
      </c>
      <c s="5" r="B147" t="n">
        <v>146245</v>
      </c>
      <c s="5" r="C147" t="n">
        <v>145627</v>
      </c>
    </row>
    <row r="148" spans="1:3">
      <c s="4" r="A148" t="s">
        <v>424</v>
      </c>
      <c s="5" r="B148" t="n">
        <v>21265</v>
      </c>
      <c s="5" r="C148" t="n">
        <v>15480</v>
      </c>
    </row>
    <row r="149" spans="1:3">
      <c s="4" r="A149" t="s">
        <v>425</v>
      </c>
      <c s="5" r="B149" t="n">
        <v>0</v>
      </c>
      <c s="5" r="C149" t="n">
        <v>0</v>
      </c>
    </row>
    <row r="150" spans="1:3">
      <c s="4" r="A150" t="s">
        <v>426</v>
      </c>
      <c s="5" r="B150" t="n">
        <v>0</v>
      </c>
      <c s="5" r="C150" t="n">
        <v>0</v>
      </c>
    </row>
    <row r="151" spans="1:3">
      <c s="4" r="A151" t="s">
        <v>438</v>
      </c>
      <c s="5" r="B151" t="n">
        <v>204710</v>
      </c>
      <c s="5" r="C151" t="n">
        <v>189585</v>
      </c>
    </row>
    <row r="152" spans="1:3">
      <c s="3" r="A152" t="s">
        <v>427</v>
      </c>
    </row>
    <row r="153" spans="1:3">
      <c s="4" r="A153" t="s">
        <v>199</v>
      </c>
      <c s="5" r="B153" t="n">
        <v>0</v>
      </c>
      <c s="5" r="C153" t="n">
        <v>0</v>
      </c>
    </row>
    <row r="154" spans="1:3">
      <c s="4" r="A154" t="s">
        <v>432</v>
      </c>
      <c s="5" r="B154" t="n">
        <v>15473</v>
      </c>
      <c s="5" r="C154" t="n">
        <v>16790</v>
      </c>
    </row>
    <row r="155" spans="1:3">
      <c s="4" r="A155" t="s">
        <v>433</v>
      </c>
      <c s="5" r="B155" t="n">
        <v>11653</v>
      </c>
      <c s="5" r="C155" t="n">
        <v>18040</v>
      </c>
    </row>
    <row r="156" spans="1:3">
      <c s="4" r="A156" t="s">
        <v>434</v>
      </c>
      <c s="5" r="B156" t="n">
        <v>0</v>
      </c>
      <c s="5" r="C156" t="n">
        <v>0</v>
      </c>
    </row>
    <row r="157" spans="1:3">
      <c s="4" r="A157" t="s">
        <v>435</v>
      </c>
      <c s="5" r="B157" t="n">
        <v>31340</v>
      </c>
      <c s="5" r="C157" t="n">
        <v>42192</v>
      </c>
    </row>
    <row r="158" spans="1:3">
      <c s="4" r="A158" t="s">
        <v>436</v>
      </c>
      <c s="5" r="B158" t="n">
        <v>946</v>
      </c>
      <c s="5" r="C158" t="n">
        <v>564</v>
      </c>
    </row>
    <row r="159" spans="1:3">
      <c s="4" r="A159" t="s">
        <v>421</v>
      </c>
      <c s="5" r="B159" t="n">
        <v>-4910</v>
      </c>
      <c s="5" r="C159" t="n">
        <v>-4515</v>
      </c>
    </row>
    <row r="160" spans="1:3">
      <c s="4" r="A160" t="s">
        <v>428</v>
      </c>
      <c s="5" r="B160" t="n">
        <v>59412</v>
      </c>
      <c s="5" r="C160" t="n">
        <v>77586</v>
      </c>
    </row>
    <row r="161" spans="1:3">
      <c s="4" r="A161" t="s">
        <v>429</v>
      </c>
      <c s="5" r="B161" t="n">
        <v>25629</v>
      </c>
      <c s="5" r="C161" t="n">
        <v>23237</v>
      </c>
    </row>
    <row r="162" spans="1:3">
      <c s="4" r="A162" t="s">
        <v>430</v>
      </c>
      <c s="5" r="B162" t="n">
        <v>0</v>
      </c>
      <c s="5" r="C162" t="n">
        <v>0</v>
      </c>
    </row>
    <row r="163" spans="1:3">
      <c s="4" r="A163" t="s">
        <v>93</v>
      </c>
      <c s="5" r="B163" t="n">
        <v>0</v>
      </c>
      <c s="5" r="C163" t="n">
        <v>0</v>
      </c>
    </row>
    <row r="164" spans="1:3">
      <c s="4" r="A164" t="s">
        <v>206</v>
      </c>
      <c s="5" r="B164" t="n">
        <v>0</v>
      </c>
      <c s="5" r="C164" t="n">
        <v>0</v>
      </c>
    </row>
    <row r="165" spans="1:3">
      <c s="4" r="A165" t="s">
        <v>439</v>
      </c>
      <c s="5" r="B165" t="n">
        <v>85041</v>
      </c>
      <c s="5" r="C165" t="n">
        <v>100823</v>
      </c>
    </row>
    <row r="166" spans="1:3">
      <c s="4" r="A166" t="s">
        <v>462</v>
      </c>
    </row>
    <row r="167" spans="1:3">
      <c s="3" r="A167" t="s">
        <v>420</v>
      </c>
    </row>
    <row r="168" spans="1:3">
      <c s="4" r="A168" t="s">
        <v>432</v>
      </c>
      <c s="5" r="B168" t="n">
        <v>16961</v>
      </c>
      <c s="5" r="C168" t="n">
        <v>16664</v>
      </c>
    </row>
    <row r="169" spans="1:3">
      <c s="3" r="A169" t="s">
        <v>427</v>
      </c>
    </row>
    <row r="170" spans="1:3">
      <c s="4" r="A170" t="s">
        <v>432</v>
      </c>
      <c s="5" r="B170" t="n">
        <v>14199</v>
      </c>
      <c s="5" r="C170" t="n">
        <v>15679</v>
      </c>
    </row>
    <row r="171" spans="1:3">
      <c s="4" r="A171" t="s">
        <v>463</v>
      </c>
    </row>
    <row r="172" spans="1:3">
      <c s="3" r="A172" t="s">
        <v>420</v>
      </c>
    </row>
    <row r="173" spans="1:3">
      <c s="4" r="A173" t="s">
        <v>432</v>
      </c>
      <c s="5" r="B173" t="n">
        <v>850</v>
      </c>
      <c s="5" r="C173" t="n">
        <v>1331</v>
      </c>
    </row>
    <row r="174" spans="1:3">
      <c s="3" r="A174" t="s">
        <v>427</v>
      </c>
    </row>
    <row r="175" spans="1:3">
      <c s="4" r="A175" t="s">
        <v>432</v>
      </c>
      <c s="5" r="B175" t="n">
        <v>1274</v>
      </c>
      <c s="5" r="C175" t="n">
        <v>1111</v>
      </c>
    </row>
    <row r="176" spans="1:3">
      <c s="4" r="A176" t="s">
        <v>464</v>
      </c>
    </row>
    <row r="177" spans="1:3">
      <c s="3" r="A177" t="s">
        <v>420</v>
      </c>
    </row>
    <row r="178" spans="1:3">
      <c s="4" r="A178" t="s">
        <v>434</v>
      </c>
      <c s="5" r="B178" t="n">
        <v>0</v>
      </c>
      <c s="5" r="C178" t="n">
        <v>0</v>
      </c>
    </row>
    <row r="179" spans="1:3">
      <c s="3" r="A179" t="s">
        <v>427</v>
      </c>
    </row>
    <row r="180" spans="1:3">
      <c s="4" r="A180" t="s">
        <v>434</v>
      </c>
      <c s="5" r="B180" t="n">
        <v>0</v>
      </c>
      <c s="5" r="C180" t="n">
        <v>0</v>
      </c>
    </row>
    <row r="181" spans="1:3">
      <c s="4" r="A181" t="s">
        <v>465</v>
      </c>
    </row>
    <row r="182" spans="1:3">
      <c s="3" r="A182" t="s">
        <v>420</v>
      </c>
    </row>
    <row r="183" spans="1:3">
      <c s="4" r="A183" t="s">
        <v>434</v>
      </c>
      <c s="5" r="B183" t="n">
        <v>0</v>
      </c>
      <c s="5" r="C183" t="n">
        <v>0</v>
      </c>
    </row>
    <row r="184" spans="1:3">
      <c s="4" r="A184" t="s">
        <v>466</v>
      </c>
    </row>
    <row r="185" spans="1:3">
      <c s="3" r="A185" t="s">
        <v>420</v>
      </c>
    </row>
    <row r="186" spans="1:3">
      <c s="4" r="A186" t="s">
        <v>434</v>
      </c>
      <c s="5" r="B186" t="n">
        <v>0</v>
      </c>
      <c s="5" r="C186" t="n">
        <v>0</v>
      </c>
    </row>
    <row r="187" spans="1:3">
      <c s="4" r="A187" t="s">
        <v>467</v>
      </c>
    </row>
    <row r="188" spans="1:3">
      <c s="3" r="A188" t="s">
        <v>420</v>
      </c>
    </row>
    <row r="189" spans="1:3">
      <c s="4" r="A189" t="s">
        <v>434</v>
      </c>
      <c s="5" r="B189" t="n">
        <v>0</v>
      </c>
      <c s="5" r="C189" t="n">
        <v>0</v>
      </c>
    </row>
    <row r="190" spans="1:3">
      <c s="4" r="A190" t="s">
        <v>468</v>
      </c>
    </row>
    <row r="191" spans="1:3">
      <c s="3" r="A191" t="s">
        <v>420</v>
      </c>
    </row>
    <row r="192" spans="1:3">
      <c s="4" r="A192" t="s">
        <v>434</v>
      </c>
      <c s="5" r="B192" t="n">
        <v>0</v>
      </c>
      <c s="5" r="C192" t="n">
        <v>0</v>
      </c>
    </row>
    <row r="193" spans="1:3">
      <c s="3" r="A193" t="s">
        <v>427</v>
      </c>
    </row>
    <row r="194" spans="1:3">
      <c s="4" r="A194" t="s">
        <v>434</v>
      </c>
      <c s="5" r="B194" t="n">
        <v>0</v>
      </c>
      <c s="5" r="C194" t="n">
        <v>0</v>
      </c>
    </row>
    <row r="195" spans="1:3">
      <c s="4" r="A195" t="s">
        <v>469</v>
      </c>
    </row>
    <row r="196" spans="1:3">
      <c s="3" r="A196" t="s">
        <v>420</v>
      </c>
    </row>
    <row r="197" spans="1:3">
      <c s="4" r="A197" t="s">
        <v>434</v>
      </c>
      <c s="5" r="B197" t="n">
        <v>0</v>
      </c>
      <c s="5" r="C197" t="n">
        <v>0</v>
      </c>
    </row>
    <row r="198" spans="1:3">
      <c s="4" r="A198" t="s">
        <v>470</v>
      </c>
    </row>
    <row r="199" spans="1:3">
      <c s="3" r="A199" t="s">
        <v>420</v>
      </c>
    </row>
    <row r="200" spans="1:3">
      <c s="4" r="A200" t="s">
        <v>434</v>
      </c>
      <c s="5" r="B200" t="n">
        <v>0</v>
      </c>
      <c s="5" r="C200" t="n">
        <v>0</v>
      </c>
    </row>
    <row r="201" spans="1:3">
      <c s="4" r="A201" t="s">
        <v>471</v>
      </c>
    </row>
    <row r="202" spans="1:3">
      <c s="3" r="A202" t="s">
        <v>427</v>
      </c>
    </row>
    <row r="203" spans="1:3">
      <c s="4" r="A203" t="s">
        <v>434</v>
      </c>
      <c s="5" r="B203" t="n">
        <v>0</v>
      </c>
      <c s="5" r="C203" t="n">
        <v>0</v>
      </c>
    </row>
    <row r="204" spans="1:3">
      <c s="4" r="A204" t="s">
        <v>472</v>
      </c>
    </row>
    <row r="205" spans="1:3">
      <c s="3" r="A205" t="s">
        <v>420</v>
      </c>
    </row>
    <row r="206" spans="1:3">
      <c s="4" r="A206" t="s">
        <v>434</v>
      </c>
      <c s="5" r="B206" t="n">
        <v>0</v>
      </c>
      <c s="5" r="C206" t="n">
        <v>0</v>
      </c>
    </row>
    <row r="207" spans="1:3">
      <c s="3" r="A207" t="s">
        <v>427</v>
      </c>
    </row>
    <row r="208" spans="1:3">
      <c s="4" r="A208" t="s">
        <v>434</v>
      </c>
      <c s="5" r="B208" t="n">
        <v>0</v>
      </c>
      <c s="5" r="C208" t="n">
        <v>0</v>
      </c>
    </row>
    <row r="209" spans="1:3">
      <c s="4" r="A209" t="s">
        <v>473</v>
      </c>
    </row>
    <row r="210" spans="1:3">
      <c s="3" r="A210" t="s">
        <v>420</v>
      </c>
    </row>
    <row r="211" spans="1:3">
      <c s="4" r="A211" t="s">
        <v>436</v>
      </c>
      <c s="5" r="B211" t="n">
        <v>663</v>
      </c>
      <c s="5" r="C211" t="n">
        <v>827</v>
      </c>
    </row>
    <row r="212" spans="1:3">
      <c s="3" r="A212" t="s">
        <v>427</v>
      </c>
    </row>
    <row r="213" spans="1:3">
      <c s="4" r="A213" t="s">
        <v>436</v>
      </c>
      <c s="5" r="B213" t="n">
        <v>602</v>
      </c>
      <c s="5" r="C213" t="n">
        <v>766</v>
      </c>
    </row>
    <row r="214" spans="1:3">
      <c s="4" r="A214" t="s">
        <v>474</v>
      </c>
    </row>
    <row r="215" spans="1:3">
      <c s="3" r="A215" t="s">
        <v>420</v>
      </c>
    </row>
    <row r="216" spans="1:3">
      <c s="4" r="A216" t="s">
        <v>436</v>
      </c>
      <c s="5" r="B216" t="n">
        <v>0</v>
      </c>
      <c s="5" r="C216" t="n">
        <v>0</v>
      </c>
    </row>
    <row r="217" spans="1:3">
      <c s="3" r="A217" t="s">
        <v>427</v>
      </c>
    </row>
    <row r="218" spans="1:3">
      <c s="4" r="A218" t="s">
        <v>436</v>
      </c>
      <c s="5" r="B218" t="n">
        <v>0</v>
      </c>
      <c s="5" r="C218" t="n">
        <v>0</v>
      </c>
    </row>
    <row r="219" spans="1:3">
      <c s="4" r="A219" t="s">
        <v>475</v>
      </c>
    </row>
    <row r="220" spans="1:3">
      <c s="3" r="A220" t="s">
        <v>420</v>
      </c>
    </row>
    <row r="221" spans="1:3">
      <c s="4" r="A221" t="s">
        <v>436</v>
      </c>
      <c s="5" r="B221" t="n">
        <v>83</v>
      </c>
      <c s="5" r="C221" t="n">
        <v>60</v>
      </c>
    </row>
    <row r="222" spans="1:3">
      <c s="3" r="A222" t="s">
        <v>427</v>
      </c>
    </row>
    <row r="223" spans="1:3">
      <c s="4" r="A223" t="s">
        <v>436</v>
      </c>
      <c s="5" r="B223" t="n">
        <v>21</v>
      </c>
      <c s="5" r="C223" t="n">
        <v>12</v>
      </c>
    </row>
    <row r="224" spans="1:3">
      <c s="4" r="A224" t="s">
        <v>476</v>
      </c>
    </row>
    <row r="225" spans="1:3">
      <c s="3" r="A225" t="s">
        <v>420</v>
      </c>
    </row>
    <row r="226" spans="1:3">
      <c s="4" r="A226" t="s">
        <v>436</v>
      </c>
      <c s="5" r="B226" t="n">
        <v>571</v>
      </c>
      <c s="5" r="C226" t="n">
        <v>633</v>
      </c>
    </row>
    <row r="227" spans="1:3">
      <c s="3" r="A227" t="s">
        <v>427</v>
      </c>
    </row>
    <row r="228" spans="1:3">
      <c s="4" r="A228" t="s">
        <v>436</v>
      </c>
      <c s="5" r="B228" t="n">
        <v>416</v>
      </c>
      <c s="5" r="C228" t="n">
        <v>490</v>
      </c>
    </row>
    <row r="229" spans="1:3">
      <c s="4" r="A229" t="s">
        <v>477</v>
      </c>
    </row>
    <row r="230" spans="1:3">
      <c s="3" r="A230" t="s">
        <v>420</v>
      </c>
    </row>
    <row r="231" spans="1:3">
      <c s="4" r="A231" t="s">
        <v>436</v>
      </c>
      <c s="5" r="B231" t="n">
        <v>4105</v>
      </c>
      <c s="5" r="C231" t="n">
        <v>3380</v>
      </c>
    </row>
    <row r="232" spans="1:3">
      <c s="3" r="A232" t="s">
        <v>427</v>
      </c>
    </row>
    <row r="233" spans="1:3">
      <c s="4" r="A233" t="s">
        <v>436</v>
      </c>
      <c s="5" r="B233" t="n">
        <v>4817</v>
      </c>
      <c s="5" r="C233" t="n">
        <v>3811</v>
      </c>
    </row>
    <row r="234" spans="1:3">
      <c s="4" r="A234" t="s">
        <v>478</v>
      </c>
    </row>
    <row r="235" spans="1:3">
      <c s="3" r="A235" t="s">
        <v>420</v>
      </c>
    </row>
    <row r="236" spans="1:3">
      <c s="4" r="A236" t="s">
        <v>436</v>
      </c>
      <c s="5" r="B236" t="n">
        <v>0</v>
      </c>
      <c s="5" r="C236" t="n">
        <v>0</v>
      </c>
    </row>
    <row r="237" spans="1:3">
      <c s="3" r="A237" t="s">
        <v>427</v>
      </c>
    </row>
    <row r="238" spans="1:3">
      <c s="4" r="A238" t="s">
        <v>436</v>
      </c>
      <c s="5" r="B238" t="n">
        <v>0</v>
      </c>
      <c s="5" r="C238" t="n">
        <v>0</v>
      </c>
    </row>
    <row r="239" spans="1:3">
      <c s="4" r="A239" t="s">
        <v>479</v>
      </c>
    </row>
    <row r="240" spans="1:3">
      <c s="3" r="A240" t="s">
        <v>420</v>
      </c>
    </row>
    <row r="241" spans="1:3">
      <c s="4" r="A241" t="s">
        <v>109</v>
      </c>
      <c s="5" r="B241" t="n">
        <v>58</v>
      </c>
      <c s="5" r="C241" t="n">
        <v>57</v>
      </c>
    </row>
    <row r="242" spans="1:3">
      <c s="4" r="A242" t="s">
        <v>480</v>
      </c>
    </row>
    <row r="243" spans="1:3">
      <c s="3" r="A243" t="s">
        <v>420</v>
      </c>
    </row>
    <row r="244" spans="1:3">
      <c s="4" r="A244" t="s">
        <v>109</v>
      </c>
      <c s="5" r="B244" t="n">
        <v>225</v>
      </c>
      <c s="5" r="C244" t="n">
        <v>193</v>
      </c>
    </row>
    <row r="245" spans="1:3">
      <c s="4" r="A245" t="s">
        <v>481</v>
      </c>
    </row>
    <row r="246" spans="1:3">
      <c s="3" r="A246" t="s">
        <v>420</v>
      </c>
    </row>
    <row r="247" spans="1:3">
      <c s="4" r="A247" t="s">
        <v>422</v>
      </c>
      <c s="5" r="B247" t="n">
        <v>37200</v>
      </c>
      <c s="5" r="C247" t="n">
        <v>28478</v>
      </c>
    </row>
    <row r="248" spans="1:3">
      <c s="4" r="A248" t="s">
        <v>482</v>
      </c>
    </row>
    <row r="249" spans="1:3">
      <c s="3" r="A249" t="s">
        <v>420</v>
      </c>
    </row>
    <row r="250" spans="1:3">
      <c s="4" r="A250" t="s">
        <v>432</v>
      </c>
      <c s="5" r="B250" t="n">
        <v>18193</v>
      </c>
      <c s="5" r="C250" t="n">
        <v>16793</v>
      </c>
    </row>
    <row r="251" spans="1:3">
      <c s="4" r="A251" t="s">
        <v>433</v>
      </c>
      <c s="5" r="B251" t="n">
        <v>7888</v>
      </c>
      <c s="5" r="C251" t="n">
        <v>9023</v>
      </c>
    </row>
    <row r="252" spans="1:3">
      <c s="4" r="A252" t="s">
        <v>434</v>
      </c>
      <c s="5" r="B252" t="n">
        <v>30903</v>
      </c>
      <c s="5" r="C252" t="n">
        <v>29709</v>
      </c>
    </row>
    <row r="253" spans="1:3">
      <c s="4" r="A253" t="s">
        <v>435</v>
      </c>
      <c s="5" r="B253" t="n">
        <v>1357</v>
      </c>
      <c s="5" r="C253" t="n">
        <v>1045</v>
      </c>
    </row>
    <row r="254" spans="1:3">
      <c s="4" r="A254" t="s">
        <v>436</v>
      </c>
      <c s="5" r="B254" t="n">
        <v>98866</v>
      </c>
      <c s="5" r="C254" t="n">
        <v>82210</v>
      </c>
    </row>
    <row r="255" spans="1:3">
      <c s="4" r="A255" t="s">
        <v>421</v>
      </c>
      <c s="5" r="B255" t="n">
        <v>-564127</v>
      </c>
      <c s="5" r="C255" t="n">
        <v>-416622</v>
      </c>
    </row>
    <row r="256" spans="1:3">
      <c s="4" r="A256" t="s">
        <v>109</v>
      </c>
      <c s="5" r="B256" t="n">
        <v>201</v>
      </c>
      <c s="5" r="C256" t="n">
        <v>247</v>
      </c>
    </row>
    <row r="257" spans="1:3">
      <c s="4" r="A257" t="s">
        <v>437</v>
      </c>
      <c s="5" r="B257" t="n">
        <v>1608</v>
      </c>
      <c s="5" r="C257" t="n">
        <v>2062</v>
      </c>
    </row>
    <row r="258" spans="1:3">
      <c s="4" r="A258" t="s">
        <v>80</v>
      </c>
      <c s="5" r="B258" t="n">
        <v>159016</v>
      </c>
      <c s="5" r="C258" t="n">
        <v>141089</v>
      </c>
    </row>
    <row r="259" spans="1:3">
      <c s="4" r="A259" t="s">
        <v>424</v>
      </c>
      <c s="5" r="B259" t="n">
        <v>51</v>
      </c>
      <c s="5" r="C259" t="n">
        <v>9</v>
      </c>
    </row>
    <row r="260" spans="1:3">
      <c s="4" r="A260" t="s">
        <v>425</v>
      </c>
      <c s="5" r="B260" t="n">
        <v>1113</v>
      </c>
      <c s="5" r="C260" t="n">
        <v>810</v>
      </c>
    </row>
    <row r="261" spans="1:3">
      <c s="4" r="A261" t="s">
        <v>426</v>
      </c>
      <c s="5" r="B261" t="n">
        <v>0</v>
      </c>
      <c s="5" r="C261" t="n">
        <v>0</v>
      </c>
    </row>
    <row r="262" spans="1:3">
      <c s="4" r="A262" t="s">
        <v>438</v>
      </c>
      <c s="5" r="B262" t="n">
        <v>192196</v>
      </c>
      <c s="5" r="C262" t="n">
        <v>177139</v>
      </c>
    </row>
    <row r="263" spans="1:3">
      <c s="3" r="A263" t="s">
        <v>427</v>
      </c>
    </row>
    <row r="264" spans="1:3">
      <c s="4" r="A264" t="s">
        <v>199</v>
      </c>
      <c s="5" r="B264" t="n">
        <v>1765</v>
      </c>
      <c s="5" r="C264" t="n">
        <v>2825</v>
      </c>
    </row>
    <row r="265" spans="1:3">
      <c s="4" r="A265" t="s">
        <v>432</v>
      </c>
      <c s="5" r="B265" t="n">
        <v>85</v>
      </c>
      <c s="5" r="C265" t="n">
        <v>179</v>
      </c>
    </row>
    <row r="266" spans="1:3">
      <c s="4" r="A266" t="s">
        <v>433</v>
      </c>
      <c s="5" r="B266" t="n">
        <v>2109</v>
      </c>
      <c s="5" r="C266" t="n">
        <v>2353</v>
      </c>
    </row>
    <row r="267" spans="1:3">
      <c s="4" r="A267" t="s">
        <v>434</v>
      </c>
      <c s="5" r="B267" t="n">
        <v>6017</v>
      </c>
      <c s="5" r="C267" t="n">
        <v>5918</v>
      </c>
    </row>
    <row r="268" spans="1:3">
      <c s="4" r="A268" t="s">
        <v>435</v>
      </c>
      <c s="5" r="B268" t="n">
        <v>326</v>
      </c>
      <c s="5" r="C268" t="n">
        <v>1577</v>
      </c>
    </row>
    <row r="269" spans="1:3">
      <c s="4" r="A269" t="s">
        <v>436</v>
      </c>
      <c s="5" r="B269" t="n">
        <v>74583</v>
      </c>
      <c s="5" r="C269" t="n">
        <v>69331</v>
      </c>
    </row>
    <row r="270" spans="1:3">
      <c s="4" r="A270" t="s">
        <v>421</v>
      </c>
      <c s="5" r="B270" t="n">
        <v>-564127</v>
      </c>
      <c s="5" r="C270" t="n">
        <v>-416622</v>
      </c>
    </row>
    <row r="271" spans="1:3">
      <c s="4" r="A271" t="s">
        <v>428</v>
      </c>
      <c s="5" r="B271" t="n">
        <v>83120</v>
      </c>
      <c s="5" r="C271" t="n">
        <v>79358</v>
      </c>
    </row>
    <row r="272" spans="1:3">
      <c s="4" r="A272" t="s">
        <v>429</v>
      </c>
      <c s="5" r="B272" t="n">
        <v>56</v>
      </c>
      <c s="5" r="C272" t="n">
        <v>10</v>
      </c>
    </row>
    <row r="273" spans="1:3">
      <c s="4" r="A273" t="s">
        <v>430</v>
      </c>
      <c s="5" r="B273" t="n">
        <v>459</v>
      </c>
      <c s="5" r="C273" t="n">
        <v>440</v>
      </c>
    </row>
    <row r="274" spans="1:3">
      <c s="4" r="A274" t="s">
        <v>93</v>
      </c>
      <c s="5" r="B274" t="n">
        <v>4355</v>
      </c>
      <c s="5" r="C274" t="n">
        <v>3906</v>
      </c>
    </row>
    <row r="275" spans="1:3">
      <c s="4" r="A275" t="s">
        <v>206</v>
      </c>
      <c s="5" r="B275" t="n">
        <v>29840</v>
      </c>
      <c s="5" r="C275" t="n">
        <v>30773</v>
      </c>
    </row>
    <row r="276" spans="1:3">
      <c s="4" r="A276" t="s">
        <v>439</v>
      </c>
      <c s="5" r="B276" t="n">
        <v>119595</v>
      </c>
      <c s="5" r="C276" t="n">
        <v>117312</v>
      </c>
    </row>
    <row r="277" spans="1:3">
      <c s="4" r="A277" t="s">
        <v>483</v>
      </c>
    </row>
    <row r="278" spans="1:3">
      <c s="3" r="A278" t="s">
        <v>420</v>
      </c>
    </row>
    <row r="279" spans="1:3">
      <c s="4" r="A279" t="s">
        <v>432</v>
      </c>
      <c s="5" r="B279" t="n">
        <v>0</v>
      </c>
      <c s="5" r="C279" t="n">
        <v>0</v>
      </c>
    </row>
    <row r="280" spans="1:3">
      <c s="3" r="A280" t="s">
        <v>427</v>
      </c>
    </row>
    <row r="281" spans="1:3">
      <c s="4" r="A281" t="s">
        <v>432</v>
      </c>
      <c s="5" r="B281" t="n">
        <v>0</v>
      </c>
      <c s="5" r="C281" t="n">
        <v>0</v>
      </c>
    </row>
    <row r="282" spans="1:3">
      <c s="4" r="A282" t="s">
        <v>484</v>
      </c>
    </row>
    <row r="283" spans="1:3">
      <c s="3" r="A283" t="s">
        <v>420</v>
      </c>
    </row>
    <row r="284" spans="1:3">
      <c s="4" r="A284" t="s">
        <v>432</v>
      </c>
      <c s="5" r="B284" t="n">
        <v>18193</v>
      </c>
      <c s="5" r="C284" t="n">
        <v>16793</v>
      </c>
    </row>
    <row r="285" spans="1:3">
      <c s="3" r="A285" t="s">
        <v>427</v>
      </c>
    </row>
    <row r="286" spans="1:3">
      <c s="4" r="A286" t="s">
        <v>432</v>
      </c>
      <c s="5" r="B286" t="n">
        <v>85</v>
      </c>
      <c s="5" r="C286" t="n">
        <v>179</v>
      </c>
    </row>
    <row r="287" spans="1:3">
      <c s="4" r="A287" t="s">
        <v>485</v>
      </c>
    </row>
    <row r="288" spans="1:3">
      <c s="3" r="A288" t="s">
        <v>420</v>
      </c>
    </row>
    <row r="289" spans="1:3">
      <c s="4" r="A289" t="s">
        <v>434</v>
      </c>
      <c s="5" r="B289" t="n">
        <v>2049</v>
      </c>
      <c s="5" r="C289" t="n">
        <v>1987</v>
      </c>
    </row>
    <row r="290" spans="1:3">
      <c s="3" r="A290" t="s">
        <v>427</v>
      </c>
    </row>
    <row r="291" spans="1:3">
      <c s="4" r="A291" t="s">
        <v>434</v>
      </c>
      <c s="5" r="B291" t="n">
        <v>1</v>
      </c>
      <c s="5" r="C291" t="n">
        <v>2</v>
      </c>
    </row>
    <row r="292" spans="1:3">
      <c s="4" r="A292" t="s">
        <v>486</v>
      </c>
    </row>
    <row r="293" spans="1:3">
      <c s="3" r="A293" t="s">
        <v>420</v>
      </c>
    </row>
    <row r="294" spans="1:3">
      <c s="4" r="A294" t="s">
        <v>434</v>
      </c>
      <c s="5" r="B294" t="n">
        <v>1991</v>
      </c>
      <c s="5" r="C294" t="n">
        <v>2118</v>
      </c>
    </row>
    <row r="295" spans="1:3">
      <c s="4" r="A295" t="s">
        <v>487</v>
      </c>
    </row>
    <row r="296" spans="1:3">
      <c s="3" r="A296" t="s">
        <v>420</v>
      </c>
    </row>
    <row r="297" spans="1:3">
      <c s="4" r="A297" t="s">
        <v>434</v>
      </c>
      <c s="5" r="B297" t="n">
        <v>1484</v>
      </c>
      <c s="5" r="C297" t="n">
        <v>1319</v>
      </c>
    </row>
    <row r="298" spans="1:3">
      <c s="4" r="A298" t="s">
        <v>488</v>
      </c>
    </row>
    <row r="299" spans="1:3">
      <c s="3" r="A299" t="s">
        <v>420</v>
      </c>
    </row>
    <row r="300" spans="1:3">
      <c s="4" r="A300" t="s">
        <v>434</v>
      </c>
      <c s="5" r="B300" t="n">
        <v>583</v>
      </c>
      <c s="5" r="C300" t="n">
        <v>839</v>
      </c>
    </row>
    <row r="301" spans="1:3">
      <c s="4" r="A301" t="s">
        <v>489</v>
      </c>
    </row>
    <row r="302" spans="1:3">
      <c s="3" r="A302" t="s">
        <v>420</v>
      </c>
    </row>
    <row r="303" spans="1:3">
      <c s="4" r="A303" t="s">
        <v>434</v>
      </c>
      <c s="5" r="B303" t="n">
        <v>15800</v>
      </c>
      <c s="5" r="C303" t="n">
        <v>14321</v>
      </c>
    </row>
    <row r="304" spans="1:3">
      <c s="3" r="A304" t="s">
        <v>427</v>
      </c>
    </row>
    <row r="305" spans="1:3">
      <c s="4" r="A305" t="s">
        <v>434</v>
      </c>
      <c s="5" r="B305" t="n">
        <v>5943</v>
      </c>
      <c s="5" r="C305" t="n">
        <v>5906</v>
      </c>
    </row>
    <row r="306" spans="1:3">
      <c s="4" r="A306" t="s">
        <v>490</v>
      </c>
    </row>
    <row r="307" spans="1:3">
      <c s="3" r="A307" t="s">
        <v>420</v>
      </c>
    </row>
    <row r="308" spans="1:3">
      <c s="4" r="A308" t="s">
        <v>434</v>
      </c>
      <c s="5" r="B308" t="n">
        <v>741</v>
      </c>
      <c s="5" r="C308" t="n">
        <v>362</v>
      </c>
    </row>
    <row r="309" spans="1:3">
      <c s="4" r="A309" t="s">
        <v>491</v>
      </c>
    </row>
    <row r="310" spans="1:3">
      <c s="3" r="A310" t="s">
        <v>420</v>
      </c>
    </row>
    <row r="311" spans="1:3">
      <c s="4" r="A311" t="s">
        <v>434</v>
      </c>
      <c s="5" r="B311" t="n">
        <v>6088</v>
      </c>
      <c s="5" r="C311" t="n">
        <v>6595</v>
      </c>
    </row>
    <row r="312" spans="1:3">
      <c s="4" r="A312" t="s">
        <v>492</v>
      </c>
    </row>
    <row r="313" spans="1:3">
      <c s="3" r="A313" t="s">
        <v>427</v>
      </c>
    </row>
    <row r="314" spans="1:3">
      <c s="4" r="A314" t="s">
        <v>434</v>
      </c>
      <c s="5" r="B314" t="n">
        <v>10</v>
      </c>
      <c s="5" r="C314" t="n">
        <v>6</v>
      </c>
    </row>
    <row r="315" spans="1:3">
      <c s="4" r="A315" t="s">
        <v>493</v>
      </c>
    </row>
    <row r="316" spans="1:3">
      <c s="3" r="A316" t="s">
        <v>420</v>
      </c>
    </row>
    <row r="317" spans="1:3">
      <c s="4" r="A317" t="s">
        <v>434</v>
      </c>
      <c s="5" r="B317" t="n">
        <v>2167</v>
      </c>
      <c s="5" r="C317" t="n">
        <v>2168</v>
      </c>
    </row>
    <row r="318" spans="1:3">
      <c s="3" r="A318" t="s">
        <v>427</v>
      </c>
    </row>
    <row r="319" spans="1:3">
      <c s="4" r="A319" t="s">
        <v>434</v>
      </c>
      <c s="5" r="B319" t="n">
        <v>63</v>
      </c>
      <c s="5" r="C319" t="n">
        <v>4</v>
      </c>
    </row>
    <row r="320" spans="1:3">
      <c s="4" r="A320" t="s">
        <v>494</v>
      </c>
    </row>
    <row r="321" spans="1:3">
      <c s="3" r="A321" t="s">
        <v>420</v>
      </c>
    </row>
    <row r="322" spans="1:3">
      <c s="4" r="A322" t="s">
        <v>436</v>
      </c>
      <c s="5" r="B322" t="n">
        <v>495026</v>
      </c>
      <c s="5" r="C322" t="n">
        <v>352457</v>
      </c>
    </row>
    <row r="323" spans="1:3">
      <c s="3" r="A323" t="s">
        <v>427</v>
      </c>
    </row>
    <row r="324" spans="1:3">
      <c s="4" r="A324" t="s">
        <v>436</v>
      </c>
      <c s="5" r="B324" t="n">
        <v>469319</v>
      </c>
      <c s="5" r="C324" t="n">
        <v>330343</v>
      </c>
    </row>
    <row r="325" spans="1:3">
      <c s="4" r="A325" t="s">
        <v>495</v>
      </c>
    </row>
    <row r="326" spans="1:3">
      <c s="3" r="A326" t="s">
        <v>420</v>
      </c>
    </row>
    <row r="327" spans="1:3">
      <c s="4" r="A327" t="s">
        <v>436</v>
      </c>
      <c s="5" r="B327" t="n">
        <v>30813</v>
      </c>
      <c s="5" r="C327" t="n">
        <v>24053</v>
      </c>
    </row>
    <row r="328" spans="1:3">
      <c s="3" r="A328" t="s">
        <v>427</v>
      </c>
    </row>
    <row r="329" spans="1:3">
      <c s="4" r="A329" t="s">
        <v>436</v>
      </c>
      <c s="5" r="B329" t="n">
        <v>29997</v>
      </c>
      <c s="5" r="C329" t="n">
        <v>23178</v>
      </c>
    </row>
    <row r="330" spans="1:3">
      <c s="4" r="A330" t="s">
        <v>496</v>
      </c>
    </row>
    <row r="331" spans="1:3">
      <c s="3" r="A331" t="s">
        <v>420</v>
      </c>
    </row>
    <row r="332" spans="1:3">
      <c s="4" r="A332" t="s">
        <v>436</v>
      </c>
      <c s="5" r="B332" t="n">
        <v>72769</v>
      </c>
      <c s="5" r="C332" t="n">
        <v>63005</v>
      </c>
    </row>
    <row r="333" spans="1:3">
      <c s="3" r="A333" t="s">
        <v>427</v>
      </c>
    </row>
    <row r="334" spans="1:3">
      <c s="4" r="A334" t="s">
        <v>436</v>
      </c>
      <c s="5" r="B334" t="n">
        <v>72233</v>
      </c>
      <c s="5" r="C334" t="n">
        <v>66247</v>
      </c>
    </row>
    <row r="335" spans="1:3">
      <c s="4" r="A335" t="s">
        <v>497</v>
      </c>
    </row>
    <row r="336" spans="1:3">
      <c s="3" r="A336" t="s">
        <v>420</v>
      </c>
    </row>
    <row r="337" spans="1:3">
      <c s="4" r="A337" t="s">
        <v>436</v>
      </c>
      <c s="5" r="B337" t="n">
        <v>45967</v>
      </c>
      <c s="5" r="C337" t="n">
        <v>47745</v>
      </c>
    </row>
    <row r="338" spans="1:3">
      <c s="3" r="A338" t="s">
        <v>427</v>
      </c>
    </row>
    <row r="339" spans="1:3">
      <c s="4" r="A339" t="s">
        <v>436</v>
      </c>
      <c s="5" r="B339" t="n">
        <v>51405</v>
      </c>
      <c s="5" r="C339" t="n">
        <v>54568</v>
      </c>
    </row>
    <row r="340" spans="1:3">
      <c s="4" r="A340" t="s">
        <v>498</v>
      </c>
    </row>
    <row r="341" spans="1:3">
      <c s="3" r="A341" t="s">
        <v>420</v>
      </c>
    </row>
    <row r="342" spans="1:3">
      <c s="4" r="A342" t="s">
        <v>436</v>
      </c>
      <c s="5" r="B342" t="n">
        <v>18042</v>
      </c>
      <c s="5" r="C342" t="n">
        <v>11427</v>
      </c>
    </row>
    <row r="343" spans="1:3">
      <c s="3" r="A343" t="s">
        <v>427</v>
      </c>
    </row>
    <row r="344" spans="1:3">
      <c s="4" r="A344" t="s">
        <v>436</v>
      </c>
      <c s="5" r="B344" t="n">
        <v>15584</v>
      </c>
      <c s="5" r="C344" t="n">
        <v>11448</v>
      </c>
    </row>
    <row r="345" spans="1:3">
      <c s="4" r="A345" t="s">
        <v>499</v>
      </c>
    </row>
    <row r="346" spans="1:3">
      <c s="3" r="A346" t="s">
        <v>420</v>
      </c>
    </row>
    <row r="347" spans="1:3">
      <c s="4" r="A347" t="s">
        <v>436</v>
      </c>
      <c s="5" r="B347" t="n">
        <v>376</v>
      </c>
      <c s="5" r="C347" t="n">
        <v>145</v>
      </c>
    </row>
    <row r="348" spans="1:3">
      <c s="3" r="A348" t="s">
        <v>427</v>
      </c>
    </row>
    <row r="349" spans="1:3">
      <c s="4" r="A349" t="s">
        <v>436</v>
      </c>
      <c s="5" r="B349" t="n">
        <v>172</v>
      </c>
      <c s="5" r="C349" t="n">
        <v>169</v>
      </c>
    </row>
    <row r="350" spans="1:3">
      <c s="4" r="A350" t="s">
        <v>500</v>
      </c>
    </row>
    <row r="351" spans="1:3">
      <c s="3" r="A351" t="s">
        <v>420</v>
      </c>
    </row>
    <row r="352" spans="1:3">
      <c s="4" r="A352" t="s">
        <v>109</v>
      </c>
      <c s="5" r="B352" t="n">
        <v>3</v>
      </c>
      <c s="5" r="C352" t="n">
        <v>25</v>
      </c>
    </row>
    <row r="353" spans="1:3">
      <c s="4" r="A353" t="s">
        <v>501</v>
      </c>
    </row>
    <row r="354" spans="1:3">
      <c s="3" r="A354" t="s">
        <v>420</v>
      </c>
    </row>
    <row r="355" spans="1:3">
      <c s="4" r="A355" t="s">
        <v>109</v>
      </c>
      <c s="5" r="B355" t="n">
        <v>198</v>
      </c>
      <c s="5" r="C355" t="n">
        <v>222</v>
      </c>
    </row>
    <row r="356" spans="1:3">
      <c s="4" r="A356" t="s">
        <v>502</v>
      </c>
    </row>
    <row r="357" spans="1:3">
      <c s="3" r="A357" t="s">
        <v>420</v>
      </c>
    </row>
    <row r="358" spans="1:3">
      <c s="4" r="A358" t="s">
        <v>422</v>
      </c>
      <c s="5" r="B358" t="n">
        <v>32016</v>
      </c>
      <c s="5" r="C358" t="n">
        <v>35231</v>
      </c>
    </row>
    <row r="359" spans="1:3">
      <c s="4" r="A359" t="s">
        <v>503</v>
      </c>
    </row>
    <row r="360" spans="1:3">
      <c s="3" r="A360" t="s">
        <v>420</v>
      </c>
    </row>
    <row r="361" spans="1:3">
      <c s="4" r="A361" t="s">
        <v>432</v>
      </c>
      <c s="5" r="B361" t="n">
        <v>0</v>
      </c>
      <c s="5" r="C361" t="n">
        <v>3</v>
      </c>
    </row>
    <row r="362" spans="1:3">
      <c s="4" r="A362" t="s">
        <v>433</v>
      </c>
      <c s="5" r="B362" t="n">
        <v>41</v>
      </c>
      <c s="5" r="C362" t="n">
        <v>12</v>
      </c>
    </row>
    <row r="363" spans="1:3">
      <c s="4" r="A363" t="s">
        <v>434</v>
      </c>
      <c s="5" r="B363" t="n">
        <v>8044</v>
      </c>
      <c s="5" r="C363" t="n">
        <v>7703</v>
      </c>
    </row>
    <row r="364" spans="1:3">
      <c s="4" r="A364" t="s">
        <v>435</v>
      </c>
      <c s="5" r="B364" t="n">
        <v>272</v>
      </c>
      <c s="5" r="C364" t="n">
        <v>486</v>
      </c>
    </row>
    <row r="365" spans="1:3">
      <c s="4" r="A365" t="s">
        <v>436</v>
      </c>
      <c s="5" r="B365" t="n">
        <v>3736</v>
      </c>
      <c s="5" r="C365" t="n">
        <v>3644</v>
      </c>
    </row>
    <row r="366" spans="1:3">
      <c s="4" r="A366" t="s">
        <v>421</v>
      </c>
      <c s="5" r="B366" t="n">
        <v>-4220</v>
      </c>
      <c s="5" r="C366" t="n">
        <v>-4211</v>
      </c>
    </row>
    <row r="367" spans="1:3">
      <c s="4" r="A367" t="s">
        <v>109</v>
      </c>
      <c s="5" r="B367" t="n">
        <v>1158</v>
      </c>
      <c s="5" r="C367" t="n">
        <v>881</v>
      </c>
    </row>
    <row r="368" spans="1:3">
      <c s="4" r="A368" t="s">
        <v>437</v>
      </c>
      <c s="5" r="B368" t="n">
        <v>0</v>
      </c>
      <c s="5" r="C368" t="n">
        <v>0</v>
      </c>
    </row>
    <row r="369" spans="1:3">
      <c s="4" r="A369" t="s">
        <v>80</v>
      </c>
      <c s="5" r="B369" t="n">
        <v>13251</v>
      </c>
      <c s="5" r="C369" t="n">
        <v>12729</v>
      </c>
    </row>
    <row r="370" spans="1:3">
      <c s="4" r="A370" t="s">
        <v>424</v>
      </c>
      <c s="5" r="B370" t="n">
        <v>0</v>
      </c>
      <c s="5" r="C370" t="n">
        <v>3</v>
      </c>
    </row>
    <row r="371" spans="1:3">
      <c s="4" r="A371" t="s">
        <v>425</v>
      </c>
      <c s="5" r="B371" t="n">
        <v>0</v>
      </c>
      <c s="5" r="C371" t="n">
        <v>0</v>
      </c>
    </row>
    <row r="372" spans="1:3">
      <c s="4" r="A372" t="s">
        <v>426</v>
      </c>
      <c s="5" r="B372" t="n">
        <v>6</v>
      </c>
      <c s="5" r="C372" t="n">
        <v>6</v>
      </c>
    </row>
    <row r="373" spans="1:3">
      <c s="4" r="A373" t="s">
        <v>438</v>
      </c>
      <c s="5" r="B373" t="n">
        <v>13257</v>
      </c>
      <c s="5" r="C373" t="n">
        <v>12738</v>
      </c>
    </row>
    <row r="374" spans="1:3">
      <c s="3" r="A374" t="s">
        <v>427</v>
      </c>
    </row>
    <row r="375" spans="1:3">
      <c s="4" r="A375" t="s">
        <v>199</v>
      </c>
      <c s="5" r="B375" t="n">
        <v>0</v>
      </c>
      <c s="5" r="C375" t="n">
        <v>0</v>
      </c>
    </row>
    <row r="376" spans="1:3">
      <c s="4" r="A376" t="s">
        <v>432</v>
      </c>
      <c s="5" r="B376" t="n">
        <v>0</v>
      </c>
      <c s="5" r="C376" t="n">
        <v>0</v>
      </c>
    </row>
    <row r="377" spans="1:3">
      <c s="4" r="A377" t="s">
        <v>433</v>
      </c>
      <c s="5" r="B377" t="n">
        <v>0</v>
      </c>
      <c s="5" r="C377" t="n">
        <v>0</v>
      </c>
    </row>
    <row r="378" spans="1:3">
      <c s="4" r="A378" t="s">
        <v>434</v>
      </c>
      <c s="5" r="B378" t="n">
        <v>121</v>
      </c>
      <c s="5" r="C378" t="n">
        <v>19</v>
      </c>
    </row>
    <row r="379" spans="1:3">
      <c s="4" r="A379" t="s">
        <v>435</v>
      </c>
      <c s="5" r="B379" t="n">
        <v>45</v>
      </c>
      <c s="5" r="C379" t="n">
        <v>112</v>
      </c>
    </row>
    <row r="380" spans="1:3">
      <c s="4" r="A380" t="s">
        <v>436</v>
      </c>
      <c s="5" r="B380" t="n">
        <v>5520</v>
      </c>
      <c s="5" r="C380" t="n">
        <v>5320</v>
      </c>
    </row>
    <row r="381" spans="1:3">
      <c s="4" r="A381" t="s">
        <v>421</v>
      </c>
      <c s="5" r="B381" t="n">
        <v>-4220</v>
      </c>
      <c s="5" r="C381" t="n">
        <v>-4211</v>
      </c>
    </row>
    <row r="382" spans="1:3">
      <c s="4" r="A382" t="s">
        <v>428</v>
      </c>
      <c s="5" r="B382" t="n">
        <v>5686</v>
      </c>
      <c s="5" r="C382" t="n">
        <v>5451</v>
      </c>
    </row>
    <row r="383" spans="1:3">
      <c s="4" r="A383" t="s">
        <v>429</v>
      </c>
      <c s="5" r="B383" t="n">
        <v>0</v>
      </c>
      <c s="5" r="C383" t="n">
        <v>3</v>
      </c>
    </row>
    <row r="384" spans="1:3">
      <c s="4" r="A384" t="s">
        <v>430</v>
      </c>
      <c s="5" r="B384" t="n">
        <v>153</v>
      </c>
      <c s="5" r="C384" t="n">
        <v>154</v>
      </c>
    </row>
    <row r="385" spans="1:3">
      <c s="4" r="A385" t="s">
        <v>93</v>
      </c>
      <c s="5" r="B385" t="n">
        <v>149</v>
      </c>
      <c s="5" r="C385" t="n">
        <v>168</v>
      </c>
    </row>
    <row r="386" spans="1:3">
      <c s="4" r="A386" t="s">
        <v>206</v>
      </c>
      <c s="5" r="B386" t="n">
        <v>1934</v>
      </c>
      <c s="5" r="C386" t="n">
        <v>2221</v>
      </c>
    </row>
    <row r="387" spans="1:3">
      <c s="4" r="A387" t="s">
        <v>439</v>
      </c>
      <c s="5" r="B387" t="n">
        <v>7922</v>
      </c>
      <c s="5" r="C387" t="n">
        <v>7997</v>
      </c>
    </row>
    <row r="388" spans="1:3">
      <c s="4" r="A388" t="s">
        <v>504</v>
      </c>
    </row>
    <row r="389" spans="1:3">
      <c s="3" r="A389" t="s">
        <v>420</v>
      </c>
    </row>
    <row r="390" spans="1:3">
      <c s="4" r="A390" t="s">
        <v>432</v>
      </c>
      <c s="5" r="B390" t="n">
        <v>0</v>
      </c>
      <c s="5" r="C390" t="n">
        <v>0</v>
      </c>
    </row>
    <row r="391" spans="1:3">
      <c s="3" r="A391" t="s">
        <v>427</v>
      </c>
    </row>
    <row r="392" spans="1:3">
      <c s="4" r="A392" t="s">
        <v>432</v>
      </c>
      <c s="5" r="B392" t="n">
        <v>0</v>
      </c>
      <c s="5" r="C392" t="n">
        <v>0</v>
      </c>
    </row>
    <row r="393" spans="1:3">
      <c s="4" r="A393" t="s">
        <v>505</v>
      </c>
    </row>
    <row r="394" spans="1:3">
      <c s="3" r="A394" t="s">
        <v>420</v>
      </c>
    </row>
    <row r="395" spans="1:3">
      <c s="4" r="A395" t="s">
        <v>432</v>
      </c>
      <c s="5" r="B395" t="n">
        <v>0</v>
      </c>
      <c s="5" r="C395" t="n">
        <v>3</v>
      </c>
    </row>
    <row r="396" spans="1:3">
      <c s="3" r="A396" t="s">
        <v>427</v>
      </c>
    </row>
    <row r="397" spans="1:3">
      <c s="4" r="A397" t="s">
        <v>432</v>
      </c>
      <c s="5" r="B397" t="n">
        <v>0</v>
      </c>
      <c s="5" r="C397" t="n">
        <v>0</v>
      </c>
    </row>
    <row r="398" spans="1:3">
      <c s="4" r="A398" t="s">
        <v>506</v>
      </c>
    </row>
    <row r="399" spans="1:3">
      <c s="3" r="A399" t="s">
        <v>420</v>
      </c>
    </row>
    <row r="400" spans="1:3">
      <c s="4" r="A400" t="s">
        <v>434</v>
      </c>
      <c s="5" r="B400" t="n">
        <v>0</v>
      </c>
      <c s="5" r="C400" t="n">
        <v>7</v>
      </c>
    </row>
    <row r="401" spans="1:3">
      <c s="3" r="A401" t="s">
        <v>427</v>
      </c>
    </row>
    <row r="402" spans="1:3">
      <c s="4" r="A402" t="s">
        <v>434</v>
      </c>
      <c s="5" r="B402" t="n">
        <v>0</v>
      </c>
      <c s="5" r="C402" t="n">
        <v>0</v>
      </c>
    </row>
    <row r="403" spans="1:3">
      <c s="4" r="A403" t="s">
        <v>507</v>
      </c>
    </row>
    <row r="404" spans="1:3">
      <c s="3" r="A404" t="s">
        <v>420</v>
      </c>
    </row>
    <row r="405" spans="1:3">
      <c s="4" r="A405" t="s">
        <v>434</v>
      </c>
      <c s="5" r="B405" t="n">
        <v>175</v>
      </c>
      <c s="5" r="C405" t="n">
        <v>378</v>
      </c>
    </row>
    <row r="406" spans="1:3">
      <c s="4" r="A406" t="s">
        <v>508</v>
      </c>
    </row>
    <row r="407" spans="1:3">
      <c s="3" r="A407" t="s">
        <v>420</v>
      </c>
    </row>
    <row r="408" spans="1:3">
      <c s="4" r="A408" t="s">
        <v>434</v>
      </c>
      <c s="5" r="B408" t="n">
        <v>96</v>
      </c>
      <c s="5" r="C408" t="n">
        <v>84</v>
      </c>
    </row>
    <row r="409" spans="1:3">
      <c s="4" r="A409" t="s">
        <v>509</v>
      </c>
    </row>
    <row r="410" spans="1:3">
      <c s="3" r="A410" t="s">
        <v>420</v>
      </c>
    </row>
    <row r="411" spans="1:3">
      <c s="4" r="A411" t="s">
        <v>434</v>
      </c>
      <c s="5" r="B411" t="n">
        <v>76</v>
      </c>
      <c s="5" r="C411" t="n">
        <v>19</v>
      </c>
    </row>
    <row r="412" spans="1:3">
      <c s="4" r="A412" t="s">
        <v>510</v>
      </c>
    </row>
    <row r="413" spans="1:3">
      <c s="3" r="A413" t="s">
        <v>420</v>
      </c>
    </row>
    <row r="414" spans="1:3">
      <c s="4" r="A414" t="s">
        <v>434</v>
      </c>
      <c s="5" r="B414" t="n">
        <v>386</v>
      </c>
      <c s="5" r="C414" t="n">
        <v>479</v>
      </c>
    </row>
    <row r="415" spans="1:3">
      <c s="3" r="A415" t="s">
        <v>427</v>
      </c>
    </row>
    <row r="416" spans="1:3">
      <c s="4" r="A416" t="s">
        <v>434</v>
      </c>
      <c s="5" r="B416" t="n">
        <v>78</v>
      </c>
      <c s="5" r="C416" t="n">
        <v>15</v>
      </c>
    </row>
    <row r="417" spans="1:3">
      <c s="4" r="A417" t="s">
        <v>511</v>
      </c>
    </row>
    <row r="418" spans="1:3">
      <c s="3" r="A418" t="s">
        <v>420</v>
      </c>
    </row>
    <row r="419" spans="1:3">
      <c s="4" r="A419" t="s">
        <v>434</v>
      </c>
      <c s="5" r="B419" t="n">
        <v>1152</v>
      </c>
      <c s="5" r="C419" t="n">
        <v>660</v>
      </c>
    </row>
    <row r="420" spans="1:3">
      <c s="4" r="A420" t="s">
        <v>512</v>
      </c>
    </row>
    <row r="421" spans="1:3">
      <c s="3" r="A421" t="s">
        <v>420</v>
      </c>
    </row>
    <row r="422" spans="1:3">
      <c s="4" r="A422" t="s">
        <v>434</v>
      </c>
      <c s="5" r="B422" t="n">
        <v>5874</v>
      </c>
      <c s="5" r="C422" t="n">
        <v>5512</v>
      </c>
    </row>
    <row r="423" spans="1:3">
      <c s="4" r="A423" t="s">
        <v>513</v>
      </c>
    </row>
    <row r="424" spans="1:3">
      <c s="3" r="A424" t="s">
        <v>427</v>
      </c>
    </row>
    <row r="425" spans="1:3">
      <c s="4" r="A425" t="s">
        <v>434</v>
      </c>
      <c s="5" r="B425" t="n">
        <v>5</v>
      </c>
      <c s="5" r="C425" t="n">
        <v>0</v>
      </c>
    </row>
    <row r="426" spans="1:3">
      <c s="4" r="A426" t="s">
        <v>514</v>
      </c>
    </row>
    <row r="427" spans="1:3">
      <c s="3" r="A427" t="s">
        <v>420</v>
      </c>
    </row>
    <row r="428" spans="1:3">
      <c s="4" r="A428" t="s">
        <v>434</v>
      </c>
      <c s="5" r="B428" t="n">
        <v>285</v>
      </c>
      <c s="5" r="C428" t="n">
        <v>564</v>
      </c>
    </row>
    <row r="429" spans="1:3">
      <c s="3" r="A429" t="s">
        <v>427</v>
      </c>
    </row>
    <row r="430" spans="1:3">
      <c s="4" r="A430" t="s">
        <v>434</v>
      </c>
      <c s="5" r="B430" t="n">
        <v>38</v>
      </c>
      <c s="5" r="C430" t="n">
        <v>4</v>
      </c>
    </row>
    <row r="431" spans="1:3">
      <c s="4" r="A431" t="s">
        <v>515</v>
      </c>
    </row>
    <row r="432" spans="1:3">
      <c s="3" r="A432" t="s">
        <v>420</v>
      </c>
    </row>
    <row r="433" spans="1:3">
      <c s="4" r="A433" t="s">
        <v>436</v>
      </c>
      <c s="5" r="B433" t="n">
        <v>2484</v>
      </c>
      <c s="5" r="C433" t="n">
        <v>2211</v>
      </c>
    </row>
    <row r="434" spans="1:3">
      <c s="3" r="A434" t="s">
        <v>427</v>
      </c>
    </row>
    <row r="435" spans="1:3">
      <c s="4" r="A435" t="s">
        <v>436</v>
      </c>
      <c s="5" r="B435" t="n">
        <v>2657</v>
      </c>
      <c s="5" r="C435" t="n">
        <v>2447</v>
      </c>
    </row>
    <row r="436" spans="1:3">
      <c s="4" r="A436" t="s">
        <v>516</v>
      </c>
    </row>
    <row r="437" spans="1:3">
      <c s="3" r="A437" t="s">
        <v>420</v>
      </c>
    </row>
    <row r="438" spans="1:3">
      <c s="4" r="A438" t="s">
        <v>436</v>
      </c>
      <c s="5" r="B438" t="n">
        <v>1369</v>
      </c>
      <c s="5" r="C438" t="n">
        <v>886</v>
      </c>
    </row>
    <row r="439" spans="1:3">
      <c s="3" r="A439" t="s">
        <v>427</v>
      </c>
    </row>
    <row r="440" spans="1:3">
      <c s="4" r="A440" t="s">
        <v>436</v>
      </c>
      <c s="5" r="B440" t="n">
        <v>2112</v>
      </c>
      <c s="5" r="C440" t="n">
        <v>1875</v>
      </c>
    </row>
    <row r="441" spans="1:3">
      <c s="4" r="A441" t="s">
        <v>517</v>
      </c>
    </row>
    <row r="442" spans="1:3">
      <c s="3" r="A442" t="s">
        <v>420</v>
      </c>
    </row>
    <row r="443" spans="1:3">
      <c s="4" r="A443" t="s">
        <v>436</v>
      </c>
      <c s="5" r="B443" t="n">
        <v>249</v>
      </c>
      <c s="5" r="C443" t="n">
        <v>492</v>
      </c>
    </row>
    <row r="444" spans="1:3">
      <c s="3" r="A444" t="s">
        <v>427</v>
      </c>
    </row>
    <row r="445" spans="1:3">
      <c s="4" r="A445" t="s">
        <v>436</v>
      </c>
      <c s="5" r="B445" t="n">
        <v>98</v>
      </c>
      <c s="5" r="C445" t="n">
        <v>46</v>
      </c>
    </row>
    <row r="446" spans="1:3">
      <c s="4" r="A446" t="s">
        <v>518</v>
      </c>
    </row>
    <row r="447" spans="1:3">
      <c s="3" r="A447" t="s">
        <v>420</v>
      </c>
    </row>
    <row r="448" spans="1:3">
      <c s="4" r="A448" t="s">
        <v>436</v>
      </c>
      <c s="5" r="B448" t="n">
        <v>1586</v>
      </c>
      <c s="5" r="C448" t="n">
        <v>1121</v>
      </c>
    </row>
    <row r="449" spans="1:3">
      <c s="4" r="A449" t="s">
        <v>519</v>
      </c>
      <c s="5" r="B449" t="n">
        <v>57</v>
      </c>
    </row>
    <row r="450" spans="1:3">
      <c s="3" r="A450" t="s">
        <v>427</v>
      </c>
    </row>
    <row r="451" spans="1:3">
      <c s="4" r="A451" t="s">
        <v>436</v>
      </c>
      <c s="5" r="B451" t="n">
        <v>3751</v>
      </c>
      <c s="5" r="C451" t="n">
        <v>3223</v>
      </c>
    </row>
    <row r="452" spans="1:3">
      <c s="4" r="A452" t="s">
        <v>520</v>
      </c>
      <c s="5" r="B452" t="n">
        <v>842</v>
      </c>
    </row>
    <row r="453" spans="1:3">
      <c s="4" r="A453" t="s">
        <v>521</v>
      </c>
    </row>
    <row r="454" spans="1:3">
      <c s="3" r="A454" t="s">
        <v>420</v>
      </c>
    </row>
    <row r="455" spans="1:3">
      <c s="4" r="A455" t="s">
        <v>436</v>
      </c>
      <c s="5" r="B455" t="n">
        <v>2268</v>
      </c>
      <c s="5" r="C455" t="n">
        <v>3145</v>
      </c>
    </row>
    <row r="456" spans="1:3">
      <c s="3" r="A456" t="s">
        <v>427</v>
      </c>
    </row>
    <row r="457" spans="1:3">
      <c s="4" r="A457" t="s">
        <v>436</v>
      </c>
      <c s="5" r="B457" t="n">
        <v>1122</v>
      </c>
      <c s="5" r="C457" t="n">
        <v>1940</v>
      </c>
    </row>
    <row r="458" spans="1:3">
      <c s="4" r="A458" t="s">
        <v>522</v>
      </c>
    </row>
    <row r="459" spans="1:3">
      <c s="3" r="A459" t="s">
        <v>420</v>
      </c>
    </row>
    <row r="460" spans="1:3">
      <c s="4" r="A460" t="s">
        <v>436</v>
      </c>
      <c s="5" r="B460" t="n">
        <v>0</v>
      </c>
      <c s="5" r="C460" t="n">
        <v>0</v>
      </c>
    </row>
    <row r="461" spans="1:3">
      <c s="3" r="A461" t="s">
        <v>427</v>
      </c>
    </row>
    <row r="462" spans="1:3">
      <c s="4" r="A462" t="s">
        <v>436</v>
      </c>
      <c s="5" r="B462" t="n">
        <v>0</v>
      </c>
      <c s="5" r="C462" t="n">
        <v>0</v>
      </c>
    </row>
    <row r="463" spans="1:3">
      <c s="4" r="A463" t="s">
        <v>523</v>
      </c>
    </row>
    <row r="464" spans="1:3">
      <c s="3" r="A464" t="s">
        <v>420</v>
      </c>
    </row>
    <row r="465" spans="1:3">
      <c s="4" r="A465" t="s">
        <v>109</v>
      </c>
      <c s="5" r="B465" t="n">
        <v>835</v>
      </c>
      <c s="5" r="C465" t="n">
        <v>581</v>
      </c>
    </row>
    <row r="466" spans="1:3">
      <c s="4" r="A466" t="s">
        <v>524</v>
      </c>
    </row>
    <row r="467" spans="1:3">
      <c s="3" r="A467" t="s">
        <v>420</v>
      </c>
    </row>
    <row r="468" spans="1:3">
      <c s="4" r="A468" t="s">
        <v>109</v>
      </c>
      <c s="5" r="B468" t="n">
        <v>323</v>
      </c>
      <c s="5" r="C468" t="n">
        <v>300</v>
      </c>
    </row>
    <row r="469" spans="1:3">
      <c s="4" r="A469" t="s">
        <v>525</v>
      </c>
    </row>
    <row r="470" spans="1:3">
      <c s="3" r="A470" t="s">
        <v>420</v>
      </c>
    </row>
    <row r="471" spans="1:3">
      <c s="4" r="A471" t="s">
        <v>422</v>
      </c>
      <c s="5" r="B471" t="n">
        <v>0</v>
      </c>
      <c s="5" r="C471" t="n">
        <v>0</v>
      </c>
    </row>
    <row r="472" spans="1:3">
      <c s="4" r="A472" t="s">
        <v>526</v>
      </c>
    </row>
    <row r="473" spans="1:3">
      <c s="3" r="A473" t="s">
        <v>420</v>
      </c>
    </row>
    <row r="474" spans="1:3">
      <c s="4" r="A474" t="s">
        <v>436</v>
      </c>
      <c s="5" r="B474" t="n">
        <v>-66720</v>
      </c>
      <c s="5" r="C474" t="n">
        <v>-53700</v>
      </c>
    </row>
    <row r="475" spans="1:3">
      <c s="4" r="A475" t="s">
        <v>421</v>
      </c>
      <c s="5" r="B475" t="n">
        <v>-66720</v>
      </c>
      <c s="5" r="C475" t="n">
        <v>-53700</v>
      </c>
    </row>
    <row r="476" spans="1:3">
      <c s="4" r="A476" t="s">
        <v>80</v>
      </c>
      <c s="5" r="B476" t="n">
        <v>-66720</v>
      </c>
      <c s="5" r="C476" t="n">
        <v>-53700</v>
      </c>
    </row>
    <row r="477" spans="1:3">
      <c s="4" r="A477" t="s">
        <v>438</v>
      </c>
      <c s="5" r="B477" t="n">
        <v>-66720</v>
      </c>
      <c s="5" r="C477" t="n">
        <v>-53700</v>
      </c>
    </row>
    <row r="478" spans="1:3">
      <c s="3" r="A478" t="s">
        <v>427</v>
      </c>
    </row>
    <row r="479" spans="1:3">
      <c s="4" r="A479" t="s">
        <v>436</v>
      </c>
      <c s="5" r="B479" t="n">
        <v>-40837</v>
      </c>
      <c s="5" r="C479" t="n">
        <v>-37243</v>
      </c>
    </row>
    <row r="480" spans="1:3">
      <c s="4" r="A480" t="s">
        <v>421</v>
      </c>
      <c s="5" r="B480" t="n">
        <v>-40837</v>
      </c>
      <c s="5" r="C480" t="n">
        <v>-37243</v>
      </c>
    </row>
    <row r="481" spans="1:3">
      <c s="4" r="A481" t="s">
        <v>428</v>
      </c>
      <c s="5" r="B481" t="n">
        <v>-40837</v>
      </c>
      <c s="5" r="C481" t="n">
        <v>-37243</v>
      </c>
    </row>
    <row r="482" spans="1:3">
      <c s="4" r="A482" t="s">
        <v>439</v>
      </c>
      <c s="7" r="B482" t="n">
        <v>-40837</v>
      </c>
      <c s="7" r="C482" t="n">
        <v>-372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27</v>
      </c>
      <c s="2" r="B1" t="s">
        <v>104</v>
      </c>
      <c s="2" r="D1" t="s">
        <v>1</v>
      </c>
      <c s="2" r="F1" t="s">
        <v>419</v>
      </c>
    </row>
    <row r="2" spans="1:6">
      <c s="2" r="B2" t="s">
        <v>2</v>
      </c>
      <c s="2" r="C2" t="s">
        <v>105</v>
      </c>
      <c s="2" r="D2" t="s">
        <v>2</v>
      </c>
      <c s="2" r="E2" t="s">
        <v>105</v>
      </c>
      <c s="2" r="F2" t="s">
        <v>30</v>
      </c>
    </row>
    <row r="3" spans="1:6">
      <c s="4" r="A3" t="s">
        <v>528</v>
      </c>
    </row>
    <row r="4" spans="1:6">
      <c s="3" r="A4" t="s">
        <v>31</v>
      </c>
    </row>
    <row r="5" spans="1:6">
      <c s="4" r="A5" t="s">
        <v>529</v>
      </c>
      <c s="7" r="B5" t="n">
        <v>33</v>
      </c>
      <c s="7" r="C5" t="n">
        <v>3</v>
      </c>
      <c s="7" r="D5" t="n">
        <v>0</v>
      </c>
    </row>
    <row r="6" spans="1:6">
      <c s="4" r="A6" t="s">
        <v>530</v>
      </c>
      <c s="5" r="B6" t="n">
        <v>0</v>
      </c>
      <c s="5" r="C6" t="n">
        <v>0</v>
      </c>
      <c s="5" r="D6" t="n">
        <v>0</v>
      </c>
    </row>
    <row r="7" spans="1:6">
      <c s="4" r="A7" t="s">
        <v>193</v>
      </c>
      <c s="5" r="B7" t="n">
        <v>0</v>
      </c>
      <c s="5" r="C7" t="n">
        <v>0</v>
      </c>
      <c s="5" r="D7" t="n">
        <v>3</v>
      </c>
    </row>
    <row r="8" spans="1:6">
      <c s="4" r="A8" t="s">
        <v>531</v>
      </c>
      <c s="5" r="B8" t="n">
        <v>-30</v>
      </c>
      <c s="5" r="C8" t="n">
        <v>0</v>
      </c>
      <c s="5" r="D8" t="n">
        <v>0</v>
      </c>
    </row>
    <row r="9" spans="1:6">
      <c s="4" r="A9" t="s">
        <v>532</v>
      </c>
      <c s="5" r="B9" t="n">
        <v>0</v>
      </c>
      <c s="5" r="C9" t="n">
        <v>0</v>
      </c>
      <c s="5" r="D9" t="n">
        <v>0</v>
      </c>
    </row>
    <row r="10" spans="1:6">
      <c s="4" r="A10" t="s">
        <v>533</v>
      </c>
      <c s="5" r="B10" t="n">
        <v>0</v>
      </c>
      <c s="5" r="C10" t="n">
        <v>-3</v>
      </c>
      <c s="5" r="D10" t="n">
        <v>0</v>
      </c>
    </row>
    <row r="11" spans="1:6">
      <c s="4" r="A11" t="s">
        <v>534</v>
      </c>
      <c s="5" r="B11" t="n">
        <v>0</v>
      </c>
      <c s="5" r="C11" t="n">
        <v>0</v>
      </c>
      <c s="5" r="D11" t="n">
        <v>0</v>
      </c>
    </row>
    <row r="12" spans="1:6">
      <c s="4" r="A12" t="s">
        <v>535</v>
      </c>
      <c s="5" r="B12" t="n">
        <v>3</v>
      </c>
      <c s="5" r="C12" t="n">
        <v>0</v>
      </c>
      <c s="5" r="D12" t="n">
        <v>3</v>
      </c>
      <c s="7" r="E12" t="n">
        <v>0</v>
      </c>
      <c s="7" r="F12" t="n">
        <v>0</v>
      </c>
    </row>
    <row r="13" spans="1:6">
      <c s="4" r="A13" t="s">
        <v>536</v>
      </c>
      <c s="5" r="B13" t="n">
        <v>0</v>
      </c>
      <c s="5" r="C13" t="n">
        <v>0</v>
      </c>
      <c s="5" r="D13" t="n">
        <v>0</v>
      </c>
    </row>
    <row r="14" spans="1:6">
      <c s="4" r="A14" t="s">
        <v>537</v>
      </c>
    </row>
    <row r="15" spans="1:6">
      <c s="3" r="A15" t="s">
        <v>31</v>
      </c>
    </row>
    <row r="16" spans="1:6">
      <c s="4" r="A16" t="s">
        <v>529</v>
      </c>
      <c s="5" r="B16" t="n">
        <v>5</v>
      </c>
      <c s="5" r="C16" t="n">
        <v>7</v>
      </c>
      <c s="5" r="D16" t="n">
        <v>6</v>
      </c>
      <c s="5" r="E16" t="n">
        <v>8</v>
      </c>
      <c s="5" r="F16" t="n">
        <v>8</v>
      </c>
    </row>
    <row r="17" spans="1:6">
      <c s="4" r="A17" t="s">
        <v>530</v>
      </c>
      <c s="5" r="B17" t="n">
        <v>1</v>
      </c>
      <c s="5" r="C17" t="n">
        <v>-1</v>
      </c>
      <c s="5" r="D17" t="n">
        <v>1</v>
      </c>
      <c s="5" r="E17" t="n">
        <v>-1</v>
      </c>
    </row>
    <row r="18" spans="1:6">
      <c s="4" r="A18" t="s">
        <v>193</v>
      </c>
      <c s="5" r="B18" t="n">
        <v>0</v>
      </c>
      <c s="5" r="C18" t="n">
        <v>0</v>
      </c>
      <c s="5" r="D18" t="n">
        <v>0</v>
      </c>
      <c s="5" r="E18" t="n">
        <v>0</v>
      </c>
    </row>
    <row r="19" spans="1:6">
      <c s="4" r="A19" t="s">
        <v>531</v>
      </c>
      <c s="5" r="B19" t="n">
        <v>0</v>
      </c>
      <c s="5" r="C19" t="n">
        <v>0</v>
      </c>
      <c s="5" r="D19" t="n">
        <v>0</v>
      </c>
      <c s="5" r="E19" t="n">
        <v>0</v>
      </c>
    </row>
    <row r="20" spans="1:6">
      <c s="4" r="A20" t="s">
        <v>532</v>
      </c>
      <c s="5" r="B20" t="n">
        <v>0</v>
      </c>
      <c s="5" r="C20" t="n">
        <v>0</v>
      </c>
      <c s="5" r="D20" t="n">
        <v>0</v>
      </c>
      <c s="5" r="E20" t="n">
        <v>0</v>
      </c>
    </row>
    <row r="21" spans="1:6">
      <c s="4" r="A21" t="s">
        <v>533</v>
      </c>
      <c s="5" r="B21" t="n">
        <v>0</v>
      </c>
      <c s="5" r="C21" t="n">
        <v>0</v>
      </c>
      <c s="5" r="D21" t="n">
        <v>-1</v>
      </c>
      <c s="5" r="E21" t="n">
        <v>-1</v>
      </c>
    </row>
    <row r="22" spans="1:6">
      <c s="4" r="A22" t="s">
        <v>534</v>
      </c>
      <c s="5" r="B22" t="n">
        <v>0</v>
      </c>
      <c s="5" r="C22" t="n">
        <v>0</v>
      </c>
      <c s="5" r="D22" t="n">
        <v>0</v>
      </c>
      <c s="5" r="E22" t="n">
        <v>0</v>
      </c>
    </row>
    <row r="23" spans="1:6">
      <c s="4" r="A23" t="s">
        <v>535</v>
      </c>
      <c s="5" r="B23" t="n">
        <v>6</v>
      </c>
      <c s="5" r="C23" t="n">
        <v>6</v>
      </c>
      <c s="5" r="D23" t="n">
        <v>6</v>
      </c>
      <c s="5" r="E23" t="n">
        <v>6</v>
      </c>
      <c s="5" r="F23" t="n">
        <v>6</v>
      </c>
    </row>
    <row r="24" spans="1:6">
      <c s="4" r="A24" t="s">
        <v>536</v>
      </c>
      <c s="5" r="B24" t="n">
        <v>1</v>
      </c>
      <c s="5" r="C24" t="n">
        <v>-1</v>
      </c>
      <c s="5" r="D24" t="n">
        <v>1</v>
      </c>
      <c s="5" r="E24" t="n">
        <v>-1</v>
      </c>
    </row>
    <row r="25" spans="1:6">
      <c s="4" r="A25" t="s">
        <v>538</v>
      </c>
    </row>
    <row r="26" spans="1:6">
      <c s="3" r="A26" t="s">
        <v>50</v>
      </c>
    </row>
    <row r="27" spans="1:6">
      <c s="4" r="A27" t="s">
        <v>529</v>
      </c>
      <c s="5" r="E27" t="n">
        <v>1</v>
      </c>
      <c s="5" r="F27" t="n">
        <v>1</v>
      </c>
    </row>
    <row r="28" spans="1:6">
      <c s="4" r="A28" t="s">
        <v>530</v>
      </c>
      <c s="5" r="E28" t="n">
        <v>0</v>
      </c>
    </row>
    <row r="29" spans="1:6">
      <c s="4" r="A29" t="s">
        <v>193</v>
      </c>
      <c s="5" r="E29" t="n">
        <v>0</v>
      </c>
    </row>
    <row r="30" spans="1:6">
      <c s="4" r="A30" t="s">
        <v>531</v>
      </c>
      <c s="5" r="E30" t="n">
        <v>0</v>
      </c>
    </row>
    <row r="31" spans="1:6">
      <c s="4" r="A31" t="s">
        <v>532</v>
      </c>
      <c s="5" r="E31" t="n">
        <v>0</v>
      </c>
    </row>
    <row r="32" spans="1:6">
      <c s="4" r="A32" t="s">
        <v>533</v>
      </c>
      <c s="5" r="E32" t="n">
        <v>-1</v>
      </c>
    </row>
    <row r="33" spans="1:6">
      <c s="4" r="A33" t="s">
        <v>534</v>
      </c>
      <c s="5" r="E33" t="n">
        <v>0</v>
      </c>
    </row>
    <row r="34" spans="1:6">
      <c s="4" r="A34" t="s">
        <v>535</v>
      </c>
      <c s="5" r="C34" t="n">
        <v>0</v>
      </c>
      <c s="5" r="E34" t="n">
        <v>0</v>
      </c>
    </row>
    <row r="35" spans="1:6">
      <c s="4" r="A35" t="s">
        <v>539</v>
      </c>
      <c s="5" r="E35" t="n">
        <v>0</v>
      </c>
    </row>
    <row r="36" spans="1:6">
      <c s="4" r="A36" t="s">
        <v>540</v>
      </c>
    </row>
    <row r="37" spans="1:6">
      <c s="3" r="A37" t="s">
        <v>50</v>
      </c>
    </row>
    <row r="38" spans="1:6">
      <c s="4" r="A38" t="s">
        <v>529</v>
      </c>
      <c s="5" r="B38" t="n">
        <v>33</v>
      </c>
      <c s="5" r="C38" t="n">
        <v>3</v>
      </c>
      <c s="5" r="D38" t="n">
        <v>0</v>
      </c>
    </row>
    <row r="39" spans="1:6">
      <c s="4" r="A39" t="s">
        <v>530</v>
      </c>
      <c s="5" r="B39" t="n">
        <v>0</v>
      </c>
      <c s="5" r="C39" t="n">
        <v>0</v>
      </c>
      <c s="5" r="D39" t="n">
        <v>0</v>
      </c>
    </row>
    <row r="40" spans="1:6">
      <c s="4" r="A40" t="s">
        <v>193</v>
      </c>
      <c s="5" r="B40" t="n">
        <v>-30</v>
      </c>
      <c s="5" r="C40" t="n">
        <v>0</v>
      </c>
      <c s="5" r="D40" t="n">
        <v>0</v>
      </c>
    </row>
    <row r="41" spans="1:6">
      <c s="4" r="A41" t="s">
        <v>531</v>
      </c>
      <c s="5" r="B41" t="n">
        <v>0</v>
      </c>
      <c s="5" r="C41" t="n">
        <v>0</v>
      </c>
      <c s="5" r="D41" t="n">
        <v>3</v>
      </c>
    </row>
    <row r="42" spans="1:6">
      <c s="4" r="A42" t="s">
        <v>532</v>
      </c>
      <c s="5" r="B42" t="n">
        <v>0</v>
      </c>
      <c s="5" r="C42" t="n">
        <v>0</v>
      </c>
      <c s="5" r="D42" t="n">
        <v>0</v>
      </c>
    </row>
    <row r="43" spans="1:6">
      <c s="4" r="A43" t="s">
        <v>533</v>
      </c>
      <c s="5" r="B43" t="n">
        <v>0</v>
      </c>
      <c s="5" r="C43" t="n">
        <v>0</v>
      </c>
      <c s="5" r="D43" t="n">
        <v>0</v>
      </c>
    </row>
    <row r="44" spans="1:6">
      <c s="4" r="A44" t="s">
        <v>534</v>
      </c>
      <c s="5" r="B44" t="n">
        <v>0</v>
      </c>
      <c s="5" r="C44" t="n">
        <v>-3</v>
      </c>
      <c s="5" r="D44" t="n">
        <v>0</v>
      </c>
    </row>
    <row r="45" spans="1:6">
      <c s="4" r="A45" t="s">
        <v>535</v>
      </c>
      <c s="5" r="B45" t="n">
        <v>3</v>
      </c>
      <c s="5" r="C45" t="n">
        <v>0</v>
      </c>
      <c s="5" r="D45" t="n">
        <v>3</v>
      </c>
      <c s="5" r="E45" t="n">
        <v>0</v>
      </c>
      <c s="5" r="F45" t="n">
        <v>0</v>
      </c>
    </row>
    <row r="46" spans="1:6">
      <c s="4" r="A46" t="s">
        <v>539</v>
      </c>
      <c s="5" r="B46" t="n">
        <v>0</v>
      </c>
      <c s="5" r="C46" t="n">
        <v>0</v>
      </c>
      <c s="5" r="D46" t="n">
        <v>0</v>
      </c>
    </row>
    <row r="47" spans="1:6">
      <c s="4" r="A47" t="s">
        <v>541</v>
      </c>
    </row>
    <row r="48" spans="1:6">
      <c s="3" r="A48" t="s">
        <v>50</v>
      </c>
    </row>
    <row r="49" spans="1:6">
      <c s="4" r="A49" t="s">
        <v>529</v>
      </c>
      <c s="5" r="B49" t="n">
        <v>154</v>
      </c>
      <c s="5" r="C49" t="n">
        <v>154</v>
      </c>
      <c s="5" r="D49" t="n">
        <v>153</v>
      </c>
      <c s="5" r="E49" t="n">
        <v>154</v>
      </c>
      <c s="5" r="F49" t="n">
        <v>154</v>
      </c>
    </row>
    <row r="50" spans="1:6">
      <c s="4" r="A50" t="s">
        <v>530</v>
      </c>
      <c s="5" r="B50" t="n">
        <v>0</v>
      </c>
      <c s="5" r="C50" t="n">
        <v>-1</v>
      </c>
      <c s="5" r="D50" t="n">
        <v>-1</v>
      </c>
      <c s="5" r="E50" t="n">
        <v>-1</v>
      </c>
    </row>
    <row r="51" spans="1:6">
      <c s="4" r="A51" t="s">
        <v>193</v>
      </c>
      <c s="5" r="B51" t="n">
        <v>0</v>
      </c>
      <c s="5" r="C51" t="n">
        <v>0</v>
      </c>
      <c s="5" r="D51" t="n">
        <v>0</v>
      </c>
      <c s="5" r="E51" t="n">
        <v>0</v>
      </c>
    </row>
    <row r="52" spans="1:6">
      <c s="4" r="A52" t="s">
        <v>531</v>
      </c>
      <c s="5" r="B52" t="n">
        <v>0</v>
      </c>
      <c s="5" r="C52" t="n">
        <v>0</v>
      </c>
      <c s="5" r="D52" t="n">
        <v>0</v>
      </c>
      <c s="5" r="E52" t="n">
        <v>0</v>
      </c>
    </row>
    <row r="53" spans="1:6">
      <c s="4" r="A53" t="s">
        <v>532</v>
      </c>
      <c s="5" r="B53" t="n">
        <v>0</v>
      </c>
      <c s="5" r="C53" t="n">
        <v>0</v>
      </c>
      <c s="5" r="D53" t="n">
        <v>0</v>
      </c>
      <c s="5" r="E53" t="n">
        <v>0</v>
      </c>
    </row>
    <row r="54" spans="1:6">
      <c s="4" r="A54" t="s">
        <v>533</v>
      </c>
      <c s="5" r="B54" t="n">
        <v>0</v>
      </c>
      <c s="5" r="C54" t="n">
        <v>0</v>
      </c>
      <c s="5" r="D54" t="n">
        <v>0</v>
      </c>
      <c s="5" r="E54" t="n">
        <v>0</v>
      </c>
    </row>
    <row r="55" spans="1:6">
      <c s="4" r="A55" t="s">
        <v>534</v>
      </c>
      <c s="5" r="B55" t="n">
        <v>0</v>
      </c>
      <c s="5" r="C55" t="n">
        <v>0</v>
      </c>
      <c s="5" r="D55" t="n">
        <v>0</v>
      </c>
      <c s="5" r="E55" t="n">
        <v>0</v>
      </c>
    </row>
    <row r="56" spans="1:6">
      <c s="4" r="A56" t="s">
        <v>535</v>
      </c>
      <c s="5" r="B56" t="n">
        <v>154</v>
      </c>
      <c s="5" r="C56" t="n">
        <v>155</v>
      </c>
      <c s="5" r="D56" t="n">
        <v>154</v>
      </c>
      <c s="5" r="E56" t="n">
        <v>155</v>
      </c>
      <c s="5" r="F56" t="n">
        <v>153</v>
      </c>
    </row>
    <row r="57" spans="1:6">
      <c s="4" r="A57" t="s">
        <v>539</v>
      </c>
      <c s="5" r="B57" t="n">
        <v>0</v>
      </c>
      <c s="5" r="C57" t="n">
        <v>-1</v>
      </c>
      <c s="5" r="D57" t="n">
        <v>-1</v>
      </c>
      <c s="5" r="E57" t="n">
        <v>-1</v>
      </c>
    </row>
    <row r="58" spans="1:6">
      <c s="4" r="A58" t="s">
        <v>361</v>
      </c>
    </row>
    <row r="59" spans="1:6">
      <c s="3" r="A59" t="s">
        <v>50</v>
      </c>
    </row>
    <row r="60" spans="1:6">
      <c s="4" r="A60" t="s">
        <v>529</v>
      </c>
      <c s="5" r="B60" t="n">
        <v>133</v>
      </c>
      <c s="5" r="C60" t="n">
        <v>275</v>
      </c>
      <c s="5" r="D60" t="n">
        <v>149</v>
      </c>
      <c s="5" r="E60" t="n">
        <v>278</v>
      </c>
      <c s="5" r="F60" t="n">
        <v>278</v>
      </c>
    </row>
    <row r="61" spans="1:6">
      <c s="4" r="A61" t="s">
        <v>530</v>
      </c>
      <c s="5" r="B61" t="n">
        <v>2</v>
      </c>
      <c s="5" r="C61" t="n">
        <v>-5</v>
      </c>
      <c s="5" r="D61" t="n">
        <v>-6</v>
      </c>
      <c s="5" r="E61" t="n">
        <v>-9</v>
      </c>
    </row>
    <row r="62" spans="1:6">
      <c s="4" r="A62" t="s">
        <v>193</v>
      </c>
      <c s="5" r="B62" t="n">
        <v>0</v>
      </c>
      <c s="5" r="C62" t="n">
        <v>0</v>
      </c>
      <c s="5" r="D62" t="n">
        <v>0</v>
      </c>
      <c s="5" r="E62" t="n">
        <v>0</v>
      </c>
    </row>
    <row r="63" spans="1:6">
      <c s="4" r="A63" t="s">
        <v>531</v>
      </c>
      <c s="5" r="B63" t="n">
        <v>0</v>
      </c>
      <c s="5" r="C63" t="n">
        <v>0</v>
      </c>
      <c s="5" r="D63" t="n">
        <v>0</v>
      </c>
      <c s="5" r="E63" t="n">
        <v>0</v>
      </c>
    </row>
    <row r="64" spans="1:6">
      <c s="4" r="A64" t="s">
        <v>532</v>
      </c>
      <c s="5" r="B64" t="n">
        <v>37</v>
      </c>
      <c s="5" r="C64" t="n">
        <v>17</v>
      </c>
      <c s="5" r="D64" t="n">
        <v>37</v>
      </c>
      <c s="5" r="E64" t="n">
        <v>18</v>
      </c>
    </row>
    <row r="65" spans="1:6">
      <c s="4" r="A65" t="s">
        <v>533</v>
      </c>
      <c s="5" r="B65" t="n">
        <v>0</v>
      </c>
      <c s="5" r="C65" t="n">
        <v>-178</v>
      </c>
      <c s="5" r="D65" t="n">
        <v>-24</v>
      </c>
      <c s="5" r="E65" t="n">
        <v>-186</v>
      </c>
    </row>
    <row r="66" spans="1:6">
      <c s="4" r="A66" t="s">
        <v>534</v>
      </c>
      <c s="5" r="B66" t="n">
        <v>0</v>
      </c>
      <c s="5" r="C66" t="n">
        <v>16</v>
      </c>
      <c s="5" r="D66" t="n">
        <v>0</v>
      </c>
      <c s="5" r="E66" t="n">
        <v>16</v>
      </c>
    </row>
    <row r="67" spans="1:6">
      <c s="4" r="A67" t="s">
        <v>535</v>
      </c>
      <c s="5" r="B67" t="n">
        <v>168</v>
      </c>
      <c s="5" r="C67" t="n">
        <v>135</v>
      </c>
      <c s="5" r="D67" t="n">
        <v>168</v>
      </c>
      <c s="5" r="E67" t="n">
        <v>135</v>
      </c>
      <c s="5" r="F67" t="n">
        <v>149</v>
      </c>
    </row>
    <row r="68" spans="1:6">
      <c s="4" r="A68" t="s">
        <v>539</v>
      </c>
      <c s="5" r="B68" t="n">
        <v>2</v>
      </c>
      <c s="5" r="C68" t="n">
        <v>-4</v>
      </c>
      <c s="5" r="D68" t="n">
        <v>2</v>
      </c>
      <c s="5" r="E68" t="n">
        <v>-5</v>
      </c>
    </row>
    <row r="69" spans="1:6">
      <c s="4" r="A69" t="s">
        <v>542</v>
      </c>
    </row>
    <row r="70" spans="1:6">
      <c s="3" r="A70" t="s">
        <v>50</v>
      </c>
    </row>
    <row r="71" spans="1:6">
      <c s="4" r="A71" t="s">
        <v>529</v>
      </c>
      <c s="5" r="B71" t="n">
        <v>1738</v>
      </c>
      <c s="5" r="C71" t="n">
        <v>1878</v>
      </c>
      <c s="5" r="D71" t="n">
        <v>1934</v>
      </c>
      <c s="5" r="E71" t="n">
        <v>1887</v>
      </c>
      <c s="5" r="F71" t="n">
        <v>1887</v>
      </c>
    </row>
    <row r="72" spans="1:6">
      <c s="4" r="A72" t="s">
        <v>530</v>
      </c>
      <c s="5" r="B72" t="n">
        <v>51</v>
      </c>
      <c s="5" r="C72" t="n">
        <v>-50</v>
      </c>
      <c s="5" r="D72" t="n">
        <v>65</v>
      </c>
      <c s="5" r="E72" t="n">
        <v>-80</v>
      </c>
    </row>
    <row r="73" spans="1:6">
      <c s="4" r="A73" t="s">
        <v>193</v>
      </c>
      <c s="5" r="B73" t="n">
        <v>0</v>
      </c>
      <c s="5" r="C73" t="n">
        <v>0</v>
      </c>
      <c s="5" r="D73" t="n">
        <v>0</v>
      </c>
      <c s="5" r="E73" t="n">
        <v>0</v>
      </c>
    </row>
    <row r="74" spans="1:6">
      <c s="4" r="A74" t="s">
        <v>531</v>
      </c>
      <c s="5" r="B74" t="n">
        <v>0</v>
      </c>
      <c s="5" r="C74" t="n">
        <v>0</v>
      </c>
      <c s="5" r="D74" t="n">
        <v>0</v>
      </c>
      <c s="5" r="E74" t="n">
        <v>0</v>
      </c>
    </row>
    <row r="75" spans="1:6">
      <c s="4" r="A75" t="s">
        <v>532</v>
      </c>
      <c s="5" r="B75" t="n">
        <v>549</v>
      </c>
      <c s="5" r="C75" t="n">
        <v>160</v>
      </c>
      <c s="5" r="D75" t="n">
        <v>612</v>
      </c>
      <c s="5" r="E75" t="n">
        <v>359</v>
      </c>
    </row>
    <row r="76" spans="1:6">
      <c s="4" r="A76" t="s">
        <v>533</v>
      </c>
      <c s="5" r="B76" t="n">
        <v>-88</v>
      </c>
      <c s="5" r="C76" t="n">
        <v>-89</v>
      </c>
      <c s="5" r="D76" t="n">
        <v>-300</v>
      </c>
      <c s="5" r="E76" t="n">
        <v>-233</v>
      </c>
    </row>
    <row r="77" spans="1:6">
      <c s="4" r="A77" t="s">
        <v>534</v>
      </c>
      <c s="5" r="B77" t="n">
        <v>73</v>
      </c>
      <c s="5" r="C77" t="n">
        <v>-220</v>
      </c>
      <c s="5" r="D77" t="n">
        <v>40</v>
      </c>
      <c s="5" r="E77" t="n">
        <v>-314</v>
      </c>
    </row>
    <row r="78" spans="1:6">
      <c s="4" r="A78" t="s">
        <v>535</v>
      </c>
      <c s="5" r="B78" t="n">
        <v>2221</v>
      </c>
      <c s="5" r="C78" t="n">
        <v>1779</v>
      </c>
      <c s="5" r="D78" t="n">
        <v>2221</v>
      </c>
      <c s="5" r="E78" t="n">
        <v>1779</v>
      </c>
      <c s="5" r="F78" t="n">
        <v>1934</v>
      </c>
    </row>
    <row r="79" spans="1:6">
      <c s="4" r="A79" t="s">
        <v>539</v>
      </c>
      <c s="5" r="B79" t="n">
        <v>51</v>
      </c>
      <c s="5" r="C79" t="n">
        <v>-50</v>
      </c>
      <c s="5" r="D79" t="n">
        <v>59</v>
      </c>
      <c s="5" r="E79" t="n">
        <v>-81</v>
      </c>
    </row>
    <row r="80" spans="1:6">
      <c s="4" r="A80" t="s">
        <v>543</v>
      </c>
    </row>
    <row r="81" spans="1:6">
      <c s="3" r="A81" t="s">
        <v>31</v>
      </c>
    </row>
    <row r="82" spans="1:6">
      <c s="4" r="A82" t="s">
        <v>529</v>
      </c>
      <c s="5" r="B82" t="n">
        <v>0</v>
      </c>
      <c s="5" r="D82" t="n">
        <v>0</v>
      </c>
    </row>
    <row r="83" spans="1:6">
      <c s="4" r="A83" t="s">
        <v>530</v>
      </c>
      <c s="5" r="B83" t="n">
        <v>0</v>
      </c>
      <c s="5" r="D83" t="n">
        <v>0</v>
      </c>
    </row>
    <row r="84" spans="1:6">
      <c s="4" r="A84" t="s">
        <v>193</v>
      </c>
      <c s="5" r="B84" t="n">
        <v>0</v>
      </c>
      <c s="5" r="D84" t="n">
        <v>3</v>
      </c>
    </row>
    <row r="85" spans="1:6">
      <c s="4" r="A85" t="s">
        <v>531</v>
      </c>
      <c s="5" r="B85" t="n">
        <v>-3</v>
      </c>
      <c s="5" r="D85" t="n">
        <v>0</v>
      </c>
    </row>
    <row r="86" spans="1:6">
      <c s="4" r="A86" t="s">
        <v>532</v>
      </c>
      <c s="5" r="B86" t="n">
        <v>0</v>
      </c>
      <c s="5" r="D86" t="n">
        <v>0</v>
      </c>
    </row>
    <row r="87" spans="1:6">
      <c s="4" r="A87" t="s">
        <v>533</v>
      </c>
      <c s="5" r="B87" t="n">
        <v>0</v>
      </c>
      <c s="5" r="D87" t="n">
        <v>0</v>
      </c>
    </row>
    <row r="88" spans="1:6">
      <c s="4" r="A88" t="s">
        <v>534</v>
      </c>
      <c s="5" r="B88" t="n">
        <v>6</v>
      </c>
      <c s="5" r="D88" t="n">
        <v>0</v>
      </c>
    </row>
    <row r="89" spans="1:6">
      <c s="4" r="A89" t="s">
        <v>535</v>
      </c>
      <c s="5" r="B89" t="n">
        <v>3</v>
      </c>
      <c s="5" r="D89" t="n">
        <v>3</v>
      </c>
      <c s="5" r="F89" t="n">
        <v>0</v>
      </c>
    </row>
    <row r="90" spans="1:6">
      <c s="4" r="A90" t="s">
        <v>536</v>
      </c>
      <c s="5" r="B90" t="n">
        <v>0</v>
      </c>
      <c s="5" r="D90" t="n">
        <v>0</v>
      </c>
    </row>
    <row r="91" spans="1:6">
      <c s="4" r="A91" t="s">
        <v>544</v>
      </c>
    </row>
    <row r="92" spans="1:6">
      <c s="3" r="A92" t="s">
        <v>31</v>
      </c>
    </row>
    <row r="93" spans="1:6">
      <c s="4" r="A93" t="s">
        <v>529</v>
      </c>
      <c s="5" r="B93" t="n">
        <v>11</v>
      </c>
      <c s="5" r="C93" t="n">
        <v>8</v>
      </c>
      <c s="5" r="D93" t="n">
        <v>41</v>
      </c>
      <c s="5" r="E93" t="n">
        <v>27</v>
      </c>
      <c s="5" r="F93" t="n">
        <v>27</v>
      </c>
    </row>
    <row r="94" spans="1:6">
      <c s="4" r="A94" t="s">
        <v>530</v>
      </c>
      <c s="5" r="B94" t="n">
        <v>0</v>
      </c>
      <c s="5" r="C94" t="n">
        <v>0</v>
      </c>
      <c s="5" r="D94" t="n">
        <v>1</v>
      </c>
      <c s="5" r="E94" t="n">
        <v>0</v>
      </c>
    </row>
    <row r="95" spans="1:6">
      <c s="4" r="A95" t="s">
        <v>193</v>
      </c>
      <c s="5" r="B95" t="n">
        <v>5</v>
      </c>
      <c s="5" r="C95" t="n">
        <v>7</v>
      </c>
      <c s="5" r="D95" t="n">
        <v>6</v>
      </c>
      <c s="5" r="E95" t="n">
        <v>8</v>
      </c>
    </row>
    <row r="96" spans="1:6">
      <c s="4" r="A96" t="s">
        <v>531</v>
      </c>
      <c s="5" r="B96" t="n">
        <v>-1</v>
      </c>
      <c s="5" r="C96" t="n">
        <v>-2</v>
      </c>
      <c s="5" r="D96" t="n">
        <v>-32</v>
      </c>
      <c s="5" r="E96" t="n">
        <v>-21</v>
      </c>
    </row>
    <row r="97" spans="1:6">
      <c s="4" r="A97" t="s">
        <v>532</v>
      </c>
      <c s="5" r="B97" t="n">
        <v>0</v>
      </c>
      <c s="5" r="C97" t="n">
        <v>0</v>
      </c>
      <c s="5" r="D97" t="n">
        <v>0</v>
      </c>
      <c s="5" r="E97" t="n">
        <v>0</v>
      </c>
    </row>
    <row r="98" spans="1:6">
      <c s="4" r="A98" t="s">
        <v>533</v>
      </c>
      <c s="5" r="B98" t="n">
        <v>0</v>
      </c>
      <c s="5" r="C98" t="n">
        <v>0</v>
      </c>
      <c s="5" r="D98" t="n">
        <v>0</v>
      </c>
      <c s="5" r="E98" t="n">
        <v>0</v>
      </c>
    </row>
    <row r="99" spans="1:6">
      <c s="4" r="A99" t="s">
        <v>534</v>
      </c>
      <c s="5" r="B99" t="n">
        <v>-3</v>
      </c>
      <c s="5" r="C99" t="n">
        <v>1</v>
      </c>
      <c s="5" r="D99" t="n">
        <v>-4</v>
      </c>
      <c s="5" r="E99" t="n">
        <v>0</v>
      </c>
    </row>
    <row r="100" spans="1:6">
      <c s="4" r="A100" t="s">
        <v>535</v>
      </c>
      <c s="5" r="B100" t="n">
        <v>12</v>
      </c>
      <c s="5" r="C100" t="n">
        <v>14</v>
      </c>
      <c s="5" r="D100" t="n">
        <v>12</v>
      </c>
      <c s="5" r="E100" t="n">
        <v>14</v>
      </c>
      <c s="5" r="F100" t="n">
        <v>41</v>
      </c>
    </row>
    <row r="101" spans="1:6">
      <c s="4" r="A101" t="s">
        <v>536</v>
      </c>
      <c s="5" r="B101" t="n">
        <v>0</v>
      </c>
      <c s="5" r="C101" t="n">
        <v>0</v>
      </c>
      <c s="5" r="D101" t="n">
        <v>1</v>
      </c>
      <c s="5" r="E101" t="n">
        <v>0</v>
      </c>
    </row>
    <row r="102" spans="1:6">
      <c s="4" r="A102" t="s">
        <v>545</v>
      </c>
    </row>
    <row r="103" spans="1:6">
      <c s="3" r="A103" t="s">
        <v>31</v>
      </c>
    </row>
    <row r="104" spans="1:6">
      <c s="4" r="A104" t="s">
        <v>529</v>
      </c>
      <c s="5" r="B104" t="n">
        <v>7064</v>
      </c>
      <c s="5" r="C104" t="n">
        <v>7127</v>
      </c>
      <c s="5" r="D104" t="n">
        <v>8044</v>
      </c>
      <c s="5" r="E104" t="n">
        <v>7404</v>
      </c>
      <c s="5" r="F104" t="n">
        <v>7404</v>
      </c>
    </row>
    <row r="105" spans="1:6">
      <c s="4" r="A105" t="s">
        <v>530</v>
      </c>
      <c s="5" r="B105" t="n">
        <v>98</v>
      </c>
      <c s="5" r="C105" t="n">
        <v>306</v>
      </c>
      <c s="5" r="D105" t="n">
        <v>194</v>
      </c>
      <c s="5" r="E105" t="n">
        <v>117</v>
      </c>
    </row>
    <row r="106" spans="1:6">
      <c s="4" r="A106" t="s">
        <v>193</v>
      </c>
      <c s="5" r="B106" t="n">
        <v>2431</v>
      </c>
      <c s="5" r="C106" t="n">
        <v>2157</v>
      </c>
      <c s="5" r="D106" t="n">
        <v>2905</v>
      </c>
      <c s="5" r="E106" t="n">
        <v>2663</v>
      </c>
    </row>
    <row r="107" spans="1:6">
      <c s="4" r="A107" t="s">
        <v>531</v>
      </c>
      <c s="5" r="B107" t="n">
        <v>-1105</v>
      </c>
      <c s="5" r="C107" t="n">
        <v>-1371</v>
      </c>
      <c s="5" r="D107" t="n">
        <v>-1119</v>
      </c>
      <c s="5" r="E107" t="n">
        <v>-1741</v>
      </c>
    </row>
    <row r="108" spans="1:6">
      <c s="4" r="A108" t="s">
        <v>532</v>
      </c>
      <c s="5" r="B108" t="n">
        <v>0</v>
      </c>
      <c s="5" r="C108" t="n">
        <v>0</v>
      </c>
      <c s="5" r="D108" t="n">
        <v>0</v>
      </c>
      <c s="5" r="E108" t="n">
        <v>0</v>
      </c>
    </row>
    <row r="109" spans="1:6">
      <c s="4" r="A109" t="s">
        <v>533</v>
      </c>
      <c s="5" r="B109" t="n">
        <v>-571</v>
      </c>
      <c s="5" r="C109" t="n">
        <v>-333</v>
      </c>
      <c s="5" r="D109" t="n">
        <v>-2411</v>
      </c>
      <c s="5" r="E109" t="n">
        <v>-706</v>
      </c>
    </row>
    <row r="110" spans="1:6">
      <c s="4" r="A110" t="s">
        <v>534</v>
      </c>
      <c s="5" r="B110" t="n">
        <v>-214</v>
      </c>
      <c s="5" r="C110" t="n">
        <v>-22</v>
      </c>
      <c s="5" r="D110" t="n">
        <v>90</v>
      </c>
      <c s="5" r="E110" t="n">
        <v>127</v>
      </c>
    </row>
    <row r="111" spans="1:6">
      <c s="4" r="A111" t="s">
        <v>535</v>
      </c>
      <c s="5" r="B111" t="n">
        <v>7703</v>
      </c>
      <c s="5" r="C111" t="n">
        <v>7864</v>
      </c>
      <c s="5" r="D111" t="n">
        <v>7703</v>
      </c>
      <c s="5" r="E111" t="n">
        <v>7864</v>
      </c>
      <c s="5" r="F111" t="n">
        <v>8044</v>
      </c>
    </row>
    <row r="112" spans="1:6">
      <c s="4" r="A112" t="s">
        <v>536</v>
      </c>
      <c s="5" r="B112" t="n">
        <v>-2</v>
      </c>
      <c s="5" r="C112" t="n">
        <v>271</v>
      </c>
      <c s="5" r="D112" t="n">
        <v>45</v>
      </c>
      <c s="5" r="E112" t="n">
        <v>12</v>
      </c>
    </row>
    <row r="113" spans="1:6">
      <c s="4" r="A113" t="s">
        <v>546</v>
      </c>
    </row>
    <row r="114" spans="1:6">
      <c s="3" r="A114" t="s">
        <v>31</v>
      </c>
    </row>
    <row r="115" spans="1:6">
      <c s="4" r="A115" t="s">
        <v>529</v>
      </c>
      <c s="5" r="B115" t="n">
        <v>0</v>
      </c>
      <c s="5" r="C115" t="n">
        <v>0</v>
      </c>
      <c s="5" r="D115" t="n">
        <v>0</v>
      </c>
      <c s="5" r="E115" t="n">
        <v>0</v>
      </c>
      <c s="5" r="F115" t="n">
        <v>0</v>
      </c>
    </row>
    <row r="116" spans="1:6">
      <c s="4" r="A116" t="s">
        <v>530</v>
      </c>
      <c s="5" r="B116" t="n">
        <v>1</v>
      </c>
      <c s="5" r="C116" t="n">
        <v>0</v>
      </c>
      <c s="5" r="D116" t="n">
        <v>1</v>
      </c>
      <c s="5" r="E116" t="n">
        <v>0</v>
      </c>
    </row>
    <row r="117" spans="1:6">
      <c s="4" r="A117" t="s">
        <v>193</v>
      </c>
      <c s="5" r="B117" t="n">
        <v>4</v>
      </c>
      <c s="5" r="C117" t="n">
        <v>4</v>
      </c>
      <c s="5" r="D117" t="n">
        <v>4</v>
      </c>
      <c s="5" r="E117" t="n">
        <v>4</v>
      </c>
    </row>
    <row r="118" spans="1:6">
      <c s="4" r="A118" t="s">
        <v>531</v>
      </c>
      <c s="5" r="B118" t="n">
        <v>-9</v>
      </c>
      <c s="5" r="C118" t="n">
        <v>0</v>
      </c>
      <c s="5" r="D118" t="n">
        <v>0</v>
      </c>
      <c s="5" r="E118" t="n">
        <v>0</v>
      </c>
    </row>
    <row r="119" spans="1:6">
      <c s="4" r="A119" t="s">
        <v>532</v>
      </c>
      <c s="5" r="B119" t="n">
        <v>0</v>
      </c>
      <c s="5" r="C119" t="n">
        <v>0</v>
      </c>
      <c s="5" r="D119" t="n">
        <v>0</v>
      </c>
      <c s="5" r="E119" t="n">
        <v>0</v>
      </c>
    </row>
    <row r="120" spans="1:6">
      <c s="4" r="A120" t="s">
        <v>533</v>
      </c>
      <c s="5" r="B120" t="n">
        <v>0</v>
      </c>
      <c s="5" r="C120" t="n">
        <v>0</v>
      </c>
      <c s="5" r="D120" t="n">
        <v>0</v>
      </c>
      <c s="5" r="E120" t="n">
        <v>0</v>
      </c>
    </row>
    <row r="121" spans="1:6">
      <c s="4" r="A121" t="s">
        <v>534</v>
      </c>
      <c s="5" r="B121" t="n">
        <v>11</v>
      </c>
      <c s="5" r="C121" t="n">
        <v>0</v>
      </c>
      <c s="5" r="D121" t="n">
        <v>2</v>
      </c>
      <c s="5" r="E121" t="n">
        <v>0</v>
      </c>
    </row>
    <row r="122" spans="1:6">
      <c s="4" r="A122" t="s">
        <v>535</v>
      </c>
      <c s="5" r="B122" t="n">
        <v>7</v>
      </c>
      <c s="5" r="C122" t="n">
        <v>4</v>
      </c>
      <c s="5" r="D122" t="n">
        <v>7</v>
      </c>
      <c s="5" r="E122" t="n">
        <v>4</v>
      </c>
      <c s="5" r="F122" t="n">
        <v>0</v>
      </c>
    </row>
    <row r="123" spans="1:6">
      <c s="4" r="A123" t="s">
        <v>536</v>
      </c>
      <c s="5" r="B123" t="n">
        <v>1</v>
      </c>
      <c s="5" r="C123" t="n">
        <v>0</v>
      </c>
      <c s="5" r="D123" t="n">
        <v>1</v>
      </c>
      <c s="5" r="E123" t="n">
        <v>0</v>
      </c>
    </row>
    <row r="124" spans="1:6">
      <c s="4" r="A124" t="s">
        <v>547</v>
      </c>
    </row>
    <row r="125" spans="1:6">
      <c s="3" r="A125" t="s">
        <v>31</v>
      </c>
    </row>
    <row r="126" spans="1:6">
      <c s="4" r="A126" t="s">
        <v>529</v>
      </c>
      <c s="5" r="B126" t="n">
        <v>296</v>
      </c>
      <c s="5" r="C126" t="n">
        <v>51</v>
      </c>
      <c s="5" r="D126" t="n">
        <v>175</v>
      </c>
      <c s="5" r="E126" t="n">
        <v>47</v>
      </c>
      <c s="5" r="F126" t="n">
        <v>47</v>
      </c>
    </row>
    <row r="127" spans="1:6">
      <c s="4" r="A127" t="s">
        <v>530</v>
      </c>
      <c s="5" r="B127" t="n">
        <v>2</v>
      </c>
      <c s="5" r="C127" t="n">
        <v>10</v>
      </c>
      <c s="5" r="D127" t="n">
        <v>21</v>
      </c>
      <c s="5" r="E127" t="n">
        <v>13</v>
      </c>
    </row>
    <row r="128" spans="1:6">
      <c s="4" r="A128" t="s">
        <v>193</v>
      </c>
      <c s="5" r="B128" t="n">
        <v>138</v>
      </c>
      <c s="5" r="C128" t="n">
        <v>1</v>
      </c>
      <c s="5" r="D128" t="n">
        <v>163</v>
      </c>
      <c s="5" r="E128" t="n">
        <v>1</v>
      </c>
    </row>
    <row r="129" spans="1:6">
      <c s="4" r="A129" t="s">
        <v>531</v>
      </c>
      <c s="5" r="B129" t="n">
        <v>-32</v>
      </c>
      <c s="5" r="C129" t="n">
        <v>-7</v>
      </c>
      <c s="5" r="D129" t="n">
        <v>-51</v>
      </c>
      <c s="5" r="E129" t="n">
        <v>-5</v>
      </c>
    </row>
    <row r="130" spans="1:6">
      <c s="4" r="A130" t="s">
        <v>532</v>
      </c>
      <c s="5" r="B130" t="n">
        <v>0</v>
      </c>
      <c s="5" r="C130" t="n">
        <v>0</v>
      </c>
      <c s="5" r="D130" t="n">
        <v>0</v>
      </c>
      <c s="5" r="E130" t="n">
        <v>0</v>
      </c>
    </row>
    <row r="131" spans="1:6">
      <c s="4" r="A131" t="s">
        <v>533</v>
      </c>
      <c s="5" r="B131" t="n">
        <v>0</v>
      </c>
      <c s="5" r="C131" t="n">
        <v>0</v>
      </c>
      <c s="5" r="D131" t="n">
        <v>0</v>
      </c>
      <c s="5" r="E131" t="n">
        <v>0</v>
      </c>
    </row>
    <row r="132" spans="1:6">
      <c s="4" r="A132" t="s">
        <v>534</v>
      </c>
      <c s="5" r="B132" t="n">
        <v>-26</v>
      </c>
      <c s="5" r="C132" t="n">
        <v>0</v>
      </c>
      <c s="5" r="D132" t="n">
        <v>70</v>
      </c>
      <c s="5" r="E132" t="n">
        <v>-1</v>
      </c>
    </row>
    <row r="133" spans="1:6">
      <c s="4" r="A133" t="s">
        <v>535</v>
      </c>
      <c s="5" r="B133" t="n">
        <v>378</v>
      </c>
      <c s="5" r="C133" t="n">
        <v>55</v>
      </c>
      <c s="5" r="D133" t="n">
        <v>378</v>
      </c>
      <c s="5" r="E133" t="n">
        <v>55</v>
      </c>
      <c s="5" r="F133" t="n">
        <v>175</v>
      </c>
    </row>
    <row r="134" spans="1:6">
      <c s="4" r="A134" t="s">
        <v>536</v>
      </c>
      <c s="5" r="B134" t="n">
        <v>2</v>
      </c>
      <c s="5" r="C134" t="n">
        <v>8</v>
      </c>
      <c s="5" r="D134" t="n">
        <v>12</v>
      </c>
      <c s="5" r="E134" t="n">
        <v>9</v>
      </c>
    </row>
    <row r="135" spans="1:6">
      <c s="4" r="A135" t="s">
        <v>548</v>
      </c>
    </row>
    <row r="136" spans="1:6">
      <c s="3" r="A136" t="s">
        <v>31</v>
      </c>
    </row>
    <row r="137" spans="1:6">
      <c s="4" r="A137" t="s">
        <v>529</v>
      </c>
      <c s="5" r="B137" t="n">
        <v>180</v>
      </c>
      <c s="5" r="C137" t="n">
        <v>80</v>
      </c>
      <c s="5" r="D137" t="n">
        <v>96</v>
      </c>
      <c s="5" r="E137" t="n">
        <v>108</v>
      </c>
      <c s="5" r="F137" t="n">
        <v>108</v>
      </c>
    </row>
    <row r="138" spans="1:6">
      <c s="4" r="A138" t="s">
        <v>530</v>
      </c>
      <c s="5" r="B138" t="n">
        <v>-4</v>
      </c>
      <c s="5" r="C138" t="n">
        <v>5</v>
      </c>
      <c s="5" r="D138" t="n">
        <v>-6</v>
      </c>
      <c s="5" r="E138" t="n">
        <v>13</v>
      </c>
    </row>
    <row r="139" spans="1:6">
      <c s="4" r="A139" t="s">
        <v>193</v>
      </c>
      <c s="5" r="B139" t="n">
        <v>5</v>
      </c>
      <c s="5" r="C139" t="n">
        <v>14</v>
      </c>
      <c s="5" r="D139" t="n">
        <v>16</v>
      </c>
      <c s="5" r="E139" t="n">
        <v>23</v>
      </c>
    </row>
    <row r="140" spans="1:6">
      <c s="4" r="A140" t="s">
        <v>531</v>
      </c>
      <c s="5" r="B140" t="n">
        <v>-9</v>
      </c>
      <c s="5" r="C140" t="n">
        <v>-52</v>
      </c>
      <c s="5" r="D140" t="n">
        <v>-22</v>
      </c>
      <c s="5" r="E140" t="n">
        <v>-97</v>
      </c>
    </row>
    <row r="141" spans="1:6">
      <c s="4" r="A141" t="s">
        <v>532</v>
      </c>
      <c s="5" r="B141" t="n">
        <v>0</v>
      </c>
      <c s="5" r="C141" t="n">
        <v>0</v>
      </c>
      <c s="5" r="D141" t="n">
        <v>0</v>
      </c>
      <c s="5" r="E141" t="n">
        <v>0</v>
      </c>
    </row>
    <row r="142" spans="1:6">
      <c s="4" r="A142" t="s">
        <v>533</v>
      </c>
      <c s="5" r="B142" t="n">
        <v>0</v>
      </c>
      <c s="5" r="C142" t="n">
        <v>0</v>
      </c>
      <c s="5" r="D142" t="n">
        <v>0</v>
      </c>
      <c s="5" r="E142" t="n">
        <v>0</v>
      </c>
    </row>
    <row r="143" spans="1:6">
      <c s="4" r="A143" t="s">
        <v>534</v>
      </c>
      <c s="5" r="B143" t="n">
        <v>-88</v>
      </c>
      <c s="5" r="C143" t="n">
        <v>0</v>
      </c>
      <c s="5" r="D143" t="n">
        <v>0</v>
      </c>
      <c s="5" r="E143" t="n">
        <v>0</v>
      </c>
    </row>
    <row r="144" spans="1:6">
      <c s="4" r="A144" t="s">
        <v>535</v>
      </c>
      <c s="5" r="B144" t="n">
        <v>84</v>
      </c>
      <c s="5" r="C144" t="n">
        <v>47</v>
      </c>
      <c s="5" r="D144" t="n">
        <v>84</v>
      </c>
      <c s="5" r="E144" t="n">
        <v>47</v>
      </c>
      <c s="5" r="F144" t="n">
        <v>96</v>
      </c>
    </row>
    <row r="145" spans="1:6">
      <c s="4" r="A145" t="s">
        <v>536</v>
      </c>
      <c s="5" r="B145" t="n">
        <v>-5</v>
      </c>
      <c s="5" r="C145" t="n">
        <v>-1</v>
      </c>
      <c s="5" r="D145" t="n">
        <v>-9</v>
      </c>
      <c s="5" r="E145" t="n">
        <v>-1</v>
      </c>
    </row>
    <row r="146" spans="1:6">
      <c s="4" r="A146" t="s">
        <v>549</v>
      </c>
    </row>
    <row r="147" spans="1:6">
      <c s="3" r="A147" t="s">
        <v>31</v>
      </c>
    </row>
    <row r="148" spans="1:6">
      <c s="4" r="A148" t="s">
        <v>529</v>
      </c>
      <c s="5" r="B148" t="n">
        <v>67</v>
      </c>
      <c s="5" r="C148" t="n">
        <v>146</v>
      </c>
      <c s="5" r="D148" t="n">
        <v>76</v>
      </c>
      <c s="5" r="E148" t="n">
        <v>103</v>
      </c>
      <c s="5" r="F148" t="n">
        <v>103</v>
      </c>
    </row>
    <row r="149" spans="1:6">
      <c s="4" r="A149" t="s">
        <v>530</v>
      </c>
      <c s="5" r="B149" t="n">
        <v>5</v>
      </c>
      <c s="5" r="C149" t="n">
        <v>0</v>
      </c>
      <c s="5" r="D149" t="n">
        <v>-4</v>
      </c>
      <c s="5" r="E149" t="n">
        <v>-4</v>
      </c>
    </row>
    <row r="150" spans="1:6">
      <c s="4" r="A150" t="s">
        <v>193</v>
      </c>
      <c s="5" r="B150" t="n">
        <v>11</v>
      </c>
      <c s="5" r="C150" t="n">
        <v>28</v>
      </c>
      <c s="5" r="D150" t="n">
        <v>11</v>
      </c>
      <c s="5" r="E150" t="n">
        <v>30</v>
      </c>
    </row>
    <row r="151" spans="1:6">
      <c s="4" r="A151" t="s">
        <v>531</v>
      </c>
      <c s="5" r="B151" t="n">
        <v>-64</v>
      </c>
      <c s="5" r="C151" t="n">
        <v>-115</v>
      </c>
      <c s="5" r="D151" t="n">
        <v>-29</v>
      </c>
      <c s="5" r="E151" t="n">
        <v>-88</v>
      </c>
    </row>
    <row r="152" spans="1:6">
      <c s="4" r="A152" t="s">
        <v>532</v>
      </c>
      <c s="5" r="B152" t="n">
        <v>0</v>
      </c>
      <c s="5" r="C152" t="n">
        <v>0</v>
      </c>
      <c s="5" r="D152" t="n">
        <v>0</v>
      </c>
      <c s="5" r="E152" t="n">
        <v>0</v>
      </c>
    </row>
    <row r="153" spans="1:6">
      <c s="4" r="A153" t="s">
        <v>533</v>
      </c>
      <c s="5" r="B153" t="n">
        <v>0</v>
      </c>
      <c s="5" r="C153" t="n">
        <v>0</v>
      </c>
      <c s="5" r="D153" t="n">
        <v>0</v>
      </c>
      <c s="5" r="E153" t="n">
        <v>0</v>
      </c>
    </row>
    <row r="154" spans="1:6">
      <c s="4" r="A154" t="s">
        <v>534</v>
      </c>
      <c s="5" r="B154" t="n">
        <v>0</v>
      </c>
      <c s="5" r="C154" t="n">
        <v>6</v>
      </c>
      <c s="5" r="D154" t="n">
        <v>-35</v>
      </c>
      <c s="5" r="E154" t="n">
        <v>24</v>
      </c>
    </row>
    <row r="155" spans="1:6">
      <c s="4" r="A155" t="s">
        <v>535</v>
      </c>
      <c s="5" r="B155" t="n">
        <v>19</v>
      </c>
      <c s="5" r="C155" t="n">
        <v>65</v>
      </c>
      <c s="5" r="D155" t="n">
        <v>19</v>
      </c>
      <c s="5" r="E155" t="n">
        <v>65</v>
      </c>
      <c s="5" r="F155" t="n">
        <v>76</v>
      </c>
    </row>
    <row r="156" spans="1:6">
      <c s="4" r="A156" t="s">
        <v>536</v>
      </c>
      <c s="5" r="B156" t="n">
        <v>1</v>
      </c>
      <c s="5" r="C156" t="n">
        <v>0</v>
      </c>
      <c s="5" r="D156" t="n">
        <v>2</v>
      </c>
      <c s="5" r="E156" t="n">
        <v>0</v>
      </c>
    </row>
    <row r="157" spans="1:6">
      <c s="4" r="A157" t="s">
        <v>550</v>
      </c>
    </row>
    <row r="158" spans="1:6">
      <c s="3" r="A158" t="s">
        <v>31</v>
      </c>
    </row>
    <row r="159" spans="1:6">
      <c s="4" r="A159" t="s">
        <v>529</v>
      </c>
      <c s="5" r="B159" t="n">
        <v>424</v>
      </c>
      <c s="5" r="C159" t="n">
        <v>538</v>
      </c>
      <c s="5" r="D159" t="n">
        <v>386</v>
      </c>
      <c s="5" r="E159" t="n">
        <v>522</v>
      </c>
      <c s="5" r="F159" t="n">
        <v>522</v>
      </c>
    </row>
    <row r="160" spans="1:6">
      <c s="4" r="A160" t="s">
        <v>530</v>
      </c>
      <c s="5" r="B160" t="n">
        <v>-4</v>
      </c>
      <c s="5" r="C160" t="n">
        <v>64</v>
      </c>
      <c s="5" r="D160" t="n">
        <v>10</v>
      </c>
      <c s="5" r="E160" t="n">
        <v>96</v>
      </c>
    </row>
    <row r="161" spans="1:6">
      <c s="4" r="A161" t="s">
        <v>193</v>
      </c>
      <c s="5" r="B161" t="n">
        <v>228</v>
      </c>
      <c s="5" r="C161" t="n">
        <v>100</v>
      </c>
      <c s="5" r="D161" t="n">
        <v>213</v>
      </c>
      <c s="5" r="E161" t="n">
        <v>169</v>
      </c>
    </row>
    <row r="162" spans="1:6">
      <c s="4" r="A162" t="s">
        <v>531</v>
      </c>
      <c s="5" r="B162" t="n">
        <v>-150</v>
      </c>
      <c s="5" r="C162" t="n">
        <v>-223</v>
      </c>
      <c s="5" r="D162" t="n">
        <v>-126</v>
      </c>
      <c s="5" r="E162" t="n">
        <v>-304</v>
      </c>
    </row>
    <row r="163" spans="1:6">
      <c s="4" r="A163" t="s">
        <v>532</v>
      </c>
      <c s="5" r="B163" t="n">
        <v>0</v>
      </c>
      <c s="5" r="C163" t="n">
        <v>0</v>
      </c>
      <c s="5" r="D163" t="n">
        <v>0</v>
      </c>
      <c s="5" r="E163" t="n">
        <v>0</v>
      </c>
    </row>
    <row r="164" spans="1:6">
      <c s="4" r="A164" t="s">
        <v>533</v>
      </c>
      <c s="5" r="B164" t="n">
        <v>-2</v>
      </c>
      <c s="5" r="C164" t="n">
        <v>0</v>
      </c>
      <c s="5" r="D164" t="n">
        <v>-1</v>
      </c>
      <c s="5" r="E164" t="n">
        <v>0</v>
      </c>
    </row>
    <row r="165" spans="1:6">
      <c s="4" r="A165" t="s">
        <v>534</v>
      </c>
      <c s="5" r="B165" t="n">
        <v>-17</v>
      </c>
      <c s="5" r="C165" t="n">
        <v>31</v>
      </c>
      <c s="5" r="D165" t="n">
        <v>-3</v>
      </c>
      <c s="5" r="E165" t="n">
        <v>27</v>
      </c>
    </row>
    <row r="166" spans="1:6">
      <c s="4" r="A166" t="s">
        <v>535</v>
      </c>
      <c s="5" r="B166" t="n">
        <v>479</v>
      </c>
      <c s="5" r="C166" t="n">
        <v>510</v>
      </c>
      <c s="5" r="D166" t="n">
        <v>479</v>
      </c>
      <c s="5" r="E166" t="n">
        <v>510</v>
      </c>
      <c s="5" r="F166" t="n">
        <v>386</v>
      </c>
    </row>
    <row r="167" spans="1:6">
      <c s="4" r="A167" t="s">
        <v>536</v>
      </c>
      <c s="5" r="B167" t="n">
        <v>-16</v>
      </c>
      <c s="5" r="C167" t="n">
        <v>42</v>
      </c>
      <c s="5" r="D167" t="n">
        <v>9</v>
      </c>
      <c s="5" r="E167" t="n">
        <v>68</v>
      </c>
    </row>
    <row r="168" spans="1:6">
      <c s="4" r="A168" t="s">
        <v>551</v>
      </c>
    </row>
    <row r="169" spans="1:6">
      <c s="3" r="A169" t="s">
        <v>31</v>
      </c>
    </row>
    <row r="170" spans="1:6">
      <c s="4" r="A170" t="s">
        <v>529</v>
      </c>
      <c s="5" r="B170" t="n">
        <v>822</v>
      </c>
      <c s="5" r="C170" t="n">
        <v>1293</v>
      </c>
      <c s="5" r="D170" t="n">
        <v>1152</v>
      </c>
      <c s="5" r="E170" t="n">
        <v>1468</v>
      </c>
      <c s="5" r="F170" t="n">
        <v>1468</v>
      </c>
    </row>
    <row r="171" spans="1:6">
      <c s="4" r="A171" t="s">
        <v>530</v>
      </c>
      <c s="5" r="B171" t="n">
        <v>68</v>
      </c>
      <c s="5" r="C171" t="n">
        <v>79</v>
      </c>
      <c s="5" r="D171" t="n">
        <v>145</v>
      </c>
      <c s="5" r="E171" t="n">
        <v>134</v>
      </c>
    </row>
    <row r="172" spans="1:6">
      <c s="4" r="A172" t="s">
        <v>193</v>
      </c>
      <c s="5" r="B172" t="n">
        <v>300</v>
      </c>
      <c s="5" r="C172" t="n">
        <v>497</v>
      </c>
      <c s="5" r="D172" t="n">
        <v>404</v>
      </c>
      <c s="5" r="E172" t="n">
        <v>658</v>
      </c>
    </row>
    <row r="173" spans="1:6">
      <c s="4" r="A173" t="s">
        <v>531</v>
      </c>
      <c s="5" r="B173" t="n">
        <v>-439</v>
      </c>
      <c s="5" r="C173" t="n">
        <v>-534</v>
      </c>
      <c s="5" r="D173" t="n">
        <v>-682</v>
      </c>
      <c s="5" r="E173" t="n">
        <v>-886</v>
      </c>
    </row>
    <row r="174" spans="1:6">
      <c s="4" r="A174" t="s">
        <v>532</v>
      </c>
      <c s="5" r="B174" t="n">
        <v>0</v>
      </c>
      <c s="5" r="C174" t="n">
        <v>0</v>
      </c>
      <c s="5" r="D174" t="n">
        <v>0</v>
      </c>
      <c s="5" r="E174" t="n">
        <v>0</v>
      </c>
    </row>
    <row r="175" spans="1:6">
      <c s="4" r="A175" t="s">
        <v>533</v>
      </c>
      <c s="5" r="B175" t="n">
        <v>-78</v>
      </c>
      <c s="5" r="C175" t="n">
        <v>-27</v>
      </c>
      <c s="5" r="D175" t="n">
        <v>-331</v>
      </c>
      <c s="5" r="E175" t="n">
        <v>-72</v>
      </c>
    </row>
    <row r="176" spans="1:6">
      <c s="4" r="A176" t="s">
        <v>534</v>
      </c>
      <c s="5" r="B176" t="n">
        <v>-13</v>
      </c>
      <c s="5" r="C176" t="n">
        <v>24</v>
      </c>
      <c s="5" r="D176" t="n">
        <v>-28</v>
      </c>
      <c s="5" r="E176" t="n">
        <v>30</v>
      </c>
    </row>
    <row r="177" spans="1:6">
      <c s="4" r="A177" t="s">
        <v>535</v>
      </c>
      <c s="5" r="B177" t="n">
        <v>660</v>
      </c>
      <c s="5" r="C177" t="n">
        <v>1332</v>
      </c>
      <c s="5" r="D177" t="n">
        <v>660</v>
      </c>
      <c s="5" r="E177" t="n">
        <v>1332</v>
      </c>
      <c s="5" r="F177" t="n">
        <v>1152</v>
      </c>
    </row>
    <row r="178" spans="1:6">
      <c s="4" r="A178" t="s">
        <v>536</v>
      </c>
      <c s="5" r="B178" t="n">
        <v>-10</v>
      </c>
      <c s="5" r="C178" t="n">
        <v>32</v>
      </c>
      <c s="5" r="D178" t="n">
        <v>-6</v>
      </c>
      <c s="5" r="E178" t="n">
        <v>52</v>
      </c>
    </row>
    <row r="179" spans="1:6">
      <c s="4" r="A179" t="s">
        <v>552</v>
      </c>
    </row>
    <row r="180" spans="1:6">
      <c s="3" r="A180" t="s">
        <v>31</v>
      </c>
    </row>
    <row r="181" spans="1:6">
      <c s="4" r="A181" t="s">
        <v>529</v>
      </c>
      <c s="5" r="B181" t="n">
        <v>4789</v>
      </c>
      <c s="5" r="C181" t="n">
        <v>4988</v>
      </c>
      <c s="5" r="D181" t="n">
        <v>5874</v>
      </c>
      <c s="5" r="E181" t="n">
        <v>5129</v>
      </c>
      <c s="5" r="F181" t="n">
        <v>5129</v>
      </c>
    </row>
    <row r="182" spans="1:6">
      <c s="4" r="A182" t="s">
        <v>530</v>
      </c>
      <c s="5" r="B182" t="n">
        <v>31</v>
      </c>
      <c s="5" r="C182" t="n">
        <v>146</v>
      </c>
      <c s="5" r="D182" t="n">
        <v>35</v>
      </c>
      <c s="5" r="E182" t="n">
        <v>-137</v>
      </c>
    </row>
    <row r="183" spans="1:6">
      <c s="4" r="A183" t="s">
        <v>193</v>
      </c>
      <c s="5" r="B183" t="n">
        <v>1615</v>
      </c>
      <c s="5" r="C183" t="n">
        <v>1505</v>
      </c>
      <c s="5" r="D183" t="n">
        <v>2082</v>
      </c>
      <c s="5" r="E183" t="n">
        <v>1770</v>
      </c>
    </row>
    <row r="184" spans="1:6">
      <c s="4" r="A184" t="s">
        <v>531</v>
      </c>
      <c s="5" r="B184" t="n">
        <v>-351</v>
      </c>
      <c s="5" r="C184" t="n">
        <v>-423</v>
      </c>
      <c s="5" r="D184" t="n">
        <v>-209</v>
      </c>
      <c s="5" r="E184" t="n">
        <v>-343</v>
      </c>
    </row>
    <row r="185" spans="1:6">
      <c s="4" r="A185" t="s">
        <v>532</v>
      </c>
      <c s="5" r="B185" t="n">
        <v>0</v>
      </c>
      <c s="5" r="C185" t="n">
        <v>0</v>
      </c>
      <c s="5" r="D185" t="n">
        <v>0</v>
      </c>
      <c s="5" r="E185" t="n">
        <v>0</v>
      </c>
    </row>
    <row r="186" spans="1:6">
      <c s="4" r="A186" t="s">
        <v>533</v>
      </c>
      <c s="5" r="B186" t="n">
        <v>-491</v>
      </c>
      <c s="5" r="C186" t="n">
        <v>-304</v>
      </c>
      <c s="5" r="D186" t="n">
        <v>-2078</v>
      </c>
      <c s="5" r="E186" t="n">
        <v>-634</v>
      </c>
    </row>
    <row r="187" spans="1:6">
      <c s="4" r="A187" t="s">
        <v>534</v>
      </c>
      <c s="5" r="B187" t="n">
        <v>-81</v>
      </c>
      <c s="5" r="C187" t="n">
        <v>-83</v>
      </c>
      <c s="5" r="D187" t="n">
        <v>-192</v>
      </c>
      <c s="5" r="E187" t="n">
        <v>44</v>
      </c>
    </row>
    <row r="188" spans="1:6">
      <c s="4" r="A188" t="s">
        <v>535</v>
      </c>
      <c s="5" r="B188" t="n">
        <v>5512</v>
      </c>
      <c s="5" r="C188" t="n">
        <v>5829</v>
      </c>
      <c s="5" r="D188" t="n">
        <v>5512</v>
      </c>
      <c s="5" r="E188" t="n">
        <v>5829</v>
      </c>
      <c s="5" r="F188" t="n">
        <v>5874</v>
      </c>
    </row>
    <row r="189" spans="1:6">
      <c s="4" r="A189" t="s">
        <v>536</v>
      </c>
      <c s="5" r="B189" t="n">
        <v>26</v>
      </c>
      <c s="5" r="C189" t="n">
        <v>188</v>
      </c>
      <c s="5" r="D189" t="n">
        <v>30</v>
      </c>
      <c s="5" r="E189" t="n">
        <v>-117</v>
      </c>
    </row>
    <row r="190" spans="1:6">
      <c s="4" r="A190" t="s">
        <v>553</v>
      </c>
    </row>
    <row r="191" spans="1:6">
      <c s="3" r="A191" t="s">
        <v>31</v>
      </c>
    </row>
    <row r="192" spans="1:6">
      <c s="4" r="A192" t="s">
        <v>529</v>
      </c>
      <c s="5" r="B192" t="n">
        <v>486</v>
      </c>
      <c s="5" r="C192" t="n">
        <v>31</v>
      </c>
      <c s="5" r="D192" t="n">
        <v>285</v>
      </c>
      <c s="5" r="E192" t="n">
        <v>27</v>
      </c>
      <c s="5" r="F192" t="n">
        <v>27</v>
      </c>
    </row>
    <row r="193" spans="1:6">
      <c s="4" r="A193" t="s">
        <v>530</v>
      </c>
      <c s="5" r="B193" t="n">
        <v>-1</v>
      </c>
      <c s="5" r="C193" t="n">
        <v>2</v>
      </c>
      <c s="5" r="D193" t="n">
        <v>-8</v>
      </c>
      <c s="5" r="E193" t="n">
        <v>2</v>
      </c>
    </row>
    <row r="194" spans="1:6">
      <c s="4" r="A194" t="s">
        <v>193</v>
      </c>
      <c s="5" r="B194" t="n">
        <v>130</v>
      </c>
      <c s="5" r="C194" t="n">
        <v>8</v>
      </c>
      <c s="5" r="D194" t="n">
        <v>12</v>
      </c>
      <c s="5" r="E194" t="n">
        <v>8</v>
      </c>
    </row>
    <row r="195" spans="1:6">
      <c s="4" r="A195" t="s">
        <v>531</v>
      </c>
      <c s="5" r="B195" t="n">
        <v>-51</v>
      </c>
      <c s="5" r="C195" t="n">
        <v>-17</v>
      </c>
      <c s="5" r="D195" t="n">
        <v>0</v>
      </c>
      <c s="5" r="E195" t="n">
        <v>-18</v>
      </c>
    </row>
    <row r="196" spans="1:6">
      <c s="4" r="A196" t="s">
        <v>532</v>
      </c>
      <c s="5" r="B196" t="n">
        <v>0</v>
      </c>
      <c s="5" r="C196" t="n">
        <v>0</v>
      </c>
      <c s="5" r="D196" t="n">
        <v>0</v>
      </c>
      <c s="5" r="E196" t="n">
        <v>0</v>
      </c>
    </row>
    <row r="197" spans="1:6">
      <c s="4" r="A197" t="s">
        <v>533</v>
      </c>
      <c s="5" r="B197" t="n">
        <v>0</v>
      </c>
      <c s="5" r="C197" t="n">
        <v>-2</v>
      </c>
      <c s="5" r="D197" t="n">
        <v>-1</v>
      </c>
      <c s="5" r="E197" t="n">
        <v>0</v>
      </c>
    </row>
    <row r="198" spans="1:6">
      <c s="4" r="A198" t="s">
        <v>534</v>
      </c>
      <c s="5" r="B198" t="n">
        <v>0</v>
      </c>
      <c s="5" r="C198" t="n">
        <v>0</v>
      </c>
      <c s="5" r="D198" t="n">
        <v>276</v>
      </c>
      <c s="5" r="E198" t="n">
        <v>3</v>
      </c>
    </row>
    <row r="199" spans="1:6">
      <c s="4" r="A199" t="s">
        <v>535</v>
      </c>
      <c s="5" r="B199" t="n">
        <v>564</v>
      </c>
      <c s="5" r="C199" t="n">
        <v>22</v>
      </c>
      <c s="5" r="D199" t="n">
        <v>564</v>
      </c>
      <c s="5" r="E199" t="n">
        <v>22</v>
      </c>
      <c s="5" r="F199" t="n">
        <v>285</v>
      </c>
    </row>
    <row r="200" spans="1:6">
      <c s="4" r="A200" t="s">
        <v>536</v>
      </c>
      <c s="5" r="B200" t="n">
        <v>-1</v>
      </c>
      <c s="5" r="C200" t="n">
        <v>2</v>
      </c>
      <c s="5" r="D200" t="n">
        <v>6</v>
      </c>
      <c s="5" r="E200" t="n">
        <v>1</v>
      </c>
    </row>
    <row r="201" spans="1:6">
      <c s="4" r="A201" t="s">
        <v>554</v>
      </c>
    </row>
    <row r="202" spans="1:6">
      <c s="3" r="A202" t="s">
        <v>31</v>
      </c>
    </row>
    <row r="203" spans="1:6">
      <c s="4" r="A203" t="s">
        <v>529</v>
      </c>
      <c s="5" r="B203" t="n">
        <v>230</v>
      </c>
      <c s="5" r="C203" t="n">
        <v>263</v>
      </c>
      <c s="5" r="D203" t="n">
        <v>272</v>
      </c>
      <c s="5" r="E203" t="n">
        <v>190</v>
      </c>
      <c s="5" r="F203" t="n">
        <v>190</v>
      </c>
    </row>
    <row r="204" spans="1:6">
      <c s="4" r="A204" t="s">
        <v>530</v>
      </c>
      <c s="5" r="B204" t="n">
        <v>38</v>
      </c>
      <c s="5" r="C204" t="n">
        <v>16</v>
      </c>
      <c s="5" r="D204" t="n">
        <v>64</v>
      </c>
      <c s="5" r="E204" t="n">
        <v>18</v>
      </c>
    </row>
    <row r="205" spans="1:6">
      <c s="4" r="A205" t="s">
        <v>193</v>
      </c>
      <c s="5" r="B205" t="n">
        <v>266</v>
      </c>
      <c s="5" r="C205" t="n">
        <v>68</v>
      </c>
      <c s="5" r="D205" t="n">
        <v>260</v>
      </c>
      <c s="5" r="E205" t="n">
        <v>79</v>
      </c>
    </row>
    <row r="206" spans="1:6">
      <c s="4" r="A206" t="s">
        <v>531</v>
      </c>
      <c s="5" r="B206" t="n">
        <v>-92</v>
      </c>
      <c s="5" r="C206" t="n">
        <v>-29</v>
      </c>
      <c s="5" r="D206" t="n">
        <v>-147</v>
      </c>
      <c s="5" r="E206" t="n">
        <v>-38</v>
      </c>
    </row>
    <row r="207" spans="1:6">
      <c s="4" r="A207" t="s">
        <v>532</v>
      </c>
      <c s="5" r="B207" t="n">
        <v>0</v>
      </c>
      <c s="5" r="C207" t="n">
        <v>0</v>
      </c>
      <c s="5" r="D207" t="n">
        <v>0</v>
      </c>
      <c s="5" r="E207" t="n">
        <v>0</v>
      </c>
    </row>
    <row r="208" spans="1:6">
      <c s="4" r="A208" t="s">
        <v>533</v>
      </c>
      <c s="5" r="B208" t="n">
        <v>0</v>
      </c>
      <c s="5" r="C208" t="n">
        <v>0</v>
      </c>
      <c s="5" r="D208" t="n">
        <v>0</v>
      </c>
      <c s="5" r="E208" t="n">
        <v>0</v>
      </c>
    </row>
    <row r="209" spans="1:6">
      <c s="4" r="A209" t="s">
        <v>534</v>
      </c>
      <c s="5" r="B209" t="n">
        <v>44</v>
      </c>
      <c s="5" r="C209" t="n">
        <v>-75</v>
      </c>
      <c s="5" r="D209" t="n">
        <v>37</v>
      </c>
      <c s="5" r="E209" t="n">
        <v>-6</v>
      </c>
    </row>
    <row r="210" spans="1:6">
      <c s="4" r="A210" t="s">
        <v>535</v>
      </c>
      <c s="5" r="B210" t="n">
        <v>486</v>
      </c>
      <c s="5" r="C210" t="n">
        <v>243</v>
      </c>
      <c s="5" r="D210" t="n">
        <v>486</v>
      </c>
      <c s="5" r="E210" t="n">
        <v>243</v>
      </c>
      <c s="5" r="F210" t="n">
        <v>272</v>
      </c>
    </row>
    <row r="211" spans="1:6">
      <c s="4" r="A211" t="s">
        <v>536</v>
      </c>
      <c s="5" r="B211" t="n">
        <v>26</v>
      </c>
      <c s="5" r="C211" t="n">
        <v>11</v>
      </c>
      <c s="5" r="D211" t="n">
        <v>49</v>
      </c>
      <c s="5" r="E211" t="n">
        <v>14</v>
      </c>
    </row>
    <row r="212" spans="1:6">
      <c s="4" r="A212" t="s">
        <v>555</v>
      </c>
    </row>
    <row r="213" spans="1:6">
      <c s="3" r="A213" t="s">
        <v>31</v>
      </c>
    </row>
    <row r="214" spans="1:6">
      <c s="4" r="A214" t="s">
        <v>529</v>
      </c>
      <c s="5" r="B214" t="n">
        <v>-2310</v>
      </c>
      <c s="5" r="C214" t="n">
        <v>-326</v>
      </c>
      <c s="5" r="D214" t="n">
        <v>-1784</v>
      </c>
      <c s="5" r="E214" t="n">
        <v>79</v>
      </c>
      <c s="5" r="F214" t="n">
        <v>79</v>
      </c>
    </row>
    <row r="215" spans="1:6">
      <c s="4" r="A215" t="s">
        <v>530</v>
      </c>
      <c s="5" r="B215" t="n">
        <v>109</v>
      </c>
      <c s="5" r="C215" t="n">
        <v>-446</v>
      </c>
      <c s="5" r="D215" t="n">
        <v>259</v>
      </c>
      <c s="5" r="E215" t="n">
        <v>-600</v>
      </c>
    </row>
    <row r="216" spans="1:6">
      <c s="4" r="A216" t="s">
        <v>193</v>
      </c>
      <c s="5" r="B216" t="n">
        <v>49</v>
      </c>
      <c s="5" r="C216" t="n">
        <v>149</v>
      </c>
      <c s="5" r="D216" t="n">
        <v>98</v>
      </c>
      <c s="5" r="E216" t="n">
        <v>389</v>
      </c>
    </row>
    <row r="217" spans="1:6">
      <c s="4" r="A217" t="s">
        <v>531</v>
      </c>
      <c s="5" r="B217" t="n">
        <v>0</v>
      </c>
      <c s="5" r="C217" t="n">
        <v>-2</v>
      </c>
      <c s="5" r="D217" t="n">
        <v>0</v>
      </c>
      <c s="5" r="E217" t="n">
        <v>-3</v>
      </c>
    </row>
    <row r="218" spans="1:6">
      <c s="4" r="A218" t="s">
        <v>532</v>
      </c>
      <c s="5" r="B218" t="n">
        <v>-204</v>
      </c>
      <c s="5" r="C218" t="n">
        <v>-40</v>
      </c>
      <c s="5" r="D218" t="n">
        <v>-412</v>
      </c>
      <c s="5" r="E218" t="n">
        <v>-280</v>
      </c>
    </row>
    <row r="219" spans="1:6">
      <c s="4" r="A219" t="s">
        <v>533</v>
      </c>
      <c s="5" r="B219" t="n">
        <v>252</v>
      </c>
      <c s="5" r="C219" t="n">
        <v>-160</v>
      </c>
      <c s="5" r="D219" t="n">
        <v>383</v>
      </c>
      <c s="5" r="E219" t="n">
        <v>-270</v>
      </c>
    </row>
    <row r="220" spans="1:6">
      <c s="4" r="A220" t="s">
        <v>534</v>
      </c>
      <c s="5" r="B220" t="n">
        <v>428</v>
      </c>
      <c s="5" r="C220" t="n">
        <v>147</v>
      </c>
      <c s="5" r="D220" t="n">
        <v>-220</v>
      </c>
      <c s="5" r="E220" t="n">
        <v>7</v>
      </c>
    </row>
    <row r="221" spans="1:6">
      <c s="4" r="A221" t="s">
        <v>535</v>
      </c>
      <c s="5" r="B221" t="n">
        <v>-1676</v>
      </c>
      <c s="5" r="C221" t="n">
        <v>-678</v>
      </c>
      <c s="5" r="D221" t="n">
        <v>-1676</v>
      </c>
      <c s="5" r="E221" t="n">
        <v>-678</v>
      </c>
      <c s="5" r="F221" t="n">
        <v>-1784</v>
      </c>
    </row>
    <row r="222" spans="1:6">
      <c s="4" r="A222" t="s">
        <v>536</v>
      </c>
      <c s="5" r="B222" t="n">
        <v>0</v>
      </c>
      <c s="5" r="C222" t="n">
        <v>-442</v>
      </c>
      <c s="5" r="D222" t="n">
        <v>107</v>
      </c>
      <c s="5" r="E222" t="n">
        <v>-660</v>
      </c>
    </row>
    <row r="223" spans="1:6">
      <c s="4" r="A223" t="s">
        <v>556</v>
      </c>
    </row>
    <row r="224" spans="1:6">
      <c s="3" r="A224" t="s">
        <v>31</v>
      </c>
    </row>
    <row r="225" spans="1:6">
      <c s="4" r="A225" t="s">
        <v>529</v>
      </c>
      <c s="5" r="B225" t="n">
        <v>-496</v>
      </c>
      <c s="5" r="C225" t="n">
        <v>-121</v>
      </c>
      <c s="5" r="D225" t="n">
        <v>-173</v>
      </c>
      <c s="5" r="E225" t="n">
        <v>113</v>
      </c>
      <c s="5" r="F225" t="n">
        <v>113</v>
      </c>
    </row>
    <row r="226" spans="1:6">
      <c s="4" r="A226" t="s">
        <v>530</v>
      </c>
      <c s="5" r="B226" t="n">
        <v>95</v>
      </c>
      <c s="5" r="C226" t="n">
        <v>-64</v>
      </c>
      <c s="5" r="D226" t="n">
        <v>188</v>
      </c>
      <c s="5" r="E226" t="n">
        <v>-141</v>
      </c>
    </row>
    <row r="227" spans="1:6">
      <c s="4" r="A227" t="s">
        <v>193</v>
      </c>
      <c s="5" r="B227" t="n">
        <v>4</v>
      </c>
      <c s="5" r="C227" t="n">
        <v>1</v>
      </c>
      <c s="5" r="D227" t="n">
        <v>9</v>
      </c>
      <c s="5" r="E227" t="n">
        <v>1</v>
      </c>
    </row>
    <row r="228" spans="1:6">
      <c s="4" r="A228" t="s">
        <v>531</v>
      </c>
      <c s="5" r="B228" t="n">
        <v>0</v>
      </c>
      <c s="5" r="C228" t="n">
        <v>0</v>
      </c>
      <c s="5" r="D228" t="n">
        <v>0</v>
      </c>
      <c s="5" r="E228" t="n">
        <v>0</v>
      </c>
    </row>
    <row r="229" spans="1:6">
      <c s="4" r="A229" t="s">
        <v>532</v>
      </c>
      <c s="5" r="B229" t="n">
        <v>-13</v>
      </c>
      <c s="5" r="C229" t="n">
        <v>0</v>
      </c>
      <c s="5" r="D229" t="n">
        <v>-20</v>
      </c>
      <c s="5" r="E229" t="n">
        <v>0</v>
      </c>
    </row>
    <row r="230" spans="1:6">
      <c s="4" r="A230" t="s">
        <v>533</v>
      </c>
      <c s="5" r="B230" t="n">
        <v>14</v>
      </c>
      <c s="5" r="C230" t="n">
        <v>77</v>
      </c>
      <c s="5" r="D230" t="n">
        <v>124</v>
      </c>
      <c s="5" r="E230" t="n">
        <v>-46</v>
      </c>
    </row>
    <row r="231" spans="1:6">
      <c s="4" r="A231" t="s">
        <v>534</v>
      </c>
      <c s="5" r="B231" t="n">
        <v>160</v>
      </c>
      <c s="5" r="C231" t="n">
        <v>-2</v>
      </c>
      <c s="5" r="D231" t="n">
        <v>-364</v>
      </c>
      <c s="5" r="E231" t="n">
        <v>-36</v>
      </c>
    </row>
    <row r="232" spans="1:6">
      <c s="4" r="A232" t="s">
        <v>535</v>
      </c>
      <c s="5" r="B232" t="n">
        <v>-236</v>
      </c>
      <c s="5" r="C232" t="n">
        <v>-109</v>
      </c>
      <c s="5" r="D232" t="n">
        <v>-236</v>
      </c>
      <c s="5" r="E232" t="n">
        <v>-109</v>
      </c>
      <c s="5" r="F232" t="n">
        <v>-173</v>
      </c>
    </row>
    <row r="233" spans="1:6">
      <c s="4" r="A233" t="s">
        <v>536</v>
      </c>
      <c s="5" r="B233" t="n">
        <v>135</v>
      </c>
      <c s="5" r="C233" t="n">
        <v>-25</v>
      </c>
      <c s="5" r="D233" t="n">
        <v>197</v>
      </c>
      <c s="5" r="E233" t="n">
        <v>-130</v>
      </c>
    </row>
    <row r="234" spans="1:6">
      <c s="4" r="A234" t="s">
        <v>557</v>
      </c>
    </row>
    <row r="235" spans="1:6">
      <c s="3" r="A235" t="s">
        <v>31</v>
      </c>
    </row>
    <row r="236" spans="1:6">
      <c s="4" r="A236" t="s">
        <v>529</v>
      </c>
      <c s="5" r="B236" t="n">
        <v>-984</v>
      </c>
      <c s="5" r="C236" t="n">
        <v>-231</v>
      </c>
      <c s="5" r="D236" t="n">
        <v>-743</v>
      </c>
      <c s="5" r="E236" t="n">
        <v>-147</v>
      </c>
      <c s="5" r="F236" t="n">
        <v>-147</v>
      </c>
    </row>
    <row r="237" spans="1:6">
      <c s="4" r="A237" t="s">
        <v>530</v>
      </c>
      <c s="5" r="B237" t="n">
        <v>-24</v>
      </c>
      <c s="5" r="C237" t="n">
        <v>-362</v>
      </c>
      <c s="5" r="D237" t="n">
        <v>-276</v>
      </c>
      <c s="5" r="E237" t="n">
        <v>-576</v>
      </c>
    </row>
    <row r="238" spans="1:6">
      <c s="4" r="A238" t="s">
        <v>193</v>
      </c>
      <c s="5" r="B238" t="n">
        <v>4</v>
      </c>
      <c s="5" r="C238" t="n">
        <v>8</v>
      </c>
      <c s="5" r="D238" t="n">
        <v>17</v>
      </c>
      <c s="5" r="E238" t="n">
        <v>45</v>
      </c>
    </row>
    <row r="239" spans="1:6">
      <c s="4" r="A239" t="s">
        <v>531</v>
      </c>
      <c s="5" r="B239" t="n">
        <v>0</v>
      </c>
      <c s="5" r="C239" t="n">
        <v>0</v>
      </c>
      <c s="5" r="D239" t="n">
        <v>0</v>
      </c>
      <c s="5" r="E239" t="n">
        <v>0</v>
      </c>
    </row>
    <row r="240" spans="1:6">
      <c s="4" r="A240" t="s">
        <v>532</v>
      </c>
      <c s="5" r="B240" t="n">
        <v>-24</v>
      </c>
      <c s="5" r="C240" t="n">
        <v>-8</v>
      </c>
      <c s="5" r="D240" t="n">
        <v>-54</v>
      </c>
      <c s="5" r="E240" t="n">
        <v>-62</v>
      </c>
    </row>
    <row r="241" spans="1:6">
      <c s="4" r="A241" t="s">
        <v>533</v>
      </c>
      <c s="5" r="B241" t="n">
        <v>23</v>
      </c>
      <c s="5" r="C241" t="n">
        <v>-157</v>
      </c>
      <c s="5" r="D241" t="n">
        <v>31</v>
      </c>
      <c s="5" r="E241" t="n">
        <v>47</v>
      </c>
    </row>
    <row r="242" spans="1:6">
      <c s="4" r="A242" t="s">
        <v>534</v>
      </c>
      <c s="5" r="B242" t="n">
        <v>16</v>
      </c>
      <c s="5" r="C242" t="n">
        <v>40</v>
      </c>
      <c s="5" r="D242" t="n">
        <v>36</v>
      </c>
      <c s="5" r="E242" t="n">
        <v>-17</v>
      </c>
    </row>
    <row r="243" spans="1:6">
      <c s="4" r="A243" t="s">
        <v>535</v>
      </c>
      <c s="5" r="B243" t="n">
        <v>-989</v>
      </c>
      <c s="5" r="C243" t="n">
        <v>-710</v>
      </c>
      <c s="5" r="D243" t="n">
        <v>-989</v>
      </c>
      <c s="5" r="E243" t="n">
        <v>-710</v>
      </c>
      <c s="5" r="F243" t="n">
        <v>-743</v>
      </c>
    </row>
    <row r="244" spans="1:6">
      <c s="4" r="A244" t="s">
        <v>536</v>
      </c>
      <c s="5" r="B244" t="n">
        <v>-29</v>
      </c>
      <c s="5" r="C244" t="n">
        <v>-357</v>
      </c>
      <c s="5" r="D244" t="n">
        <v>-284</v>
      </c>
      <c s="5" r="E244" t="n">
        <v>-582</v>
      </c>
    </row>
    <row r="245" spans="1:6">
      <c s="4" r="A245" t="s">
        <v>558</v>
      </c>
    </row>
    <row r="246" spans="1:6">
      <c s="3" r="A246" t="s">
        <v>31</v>
      </c>
    </row>
    <row r="247" spans="1:6">
      <c s="4" r="A247" t="s">
        <v>529</v>
      </c>
      <c s="5" r="B247" t="n">
        <v>297</v>
      </c>
      <c s="5" r="C247" t="n">
        <v>52</v>
      </c>
      <c s="5" r="D247" t="n">
        <v>151</v>
      </c>
      <c s="5" r="E247" t="n">
        <v>68</v>
      </c>
      <c s="5" r="F247" t="n">
        <v>68</v>
      </c>
    </row>
    <row r="248" spans="1:6">
      <c s="4" r="A248" t="s">
        <v>530</v>
      </c>
      <c s="5" r="B248" t="n">
        <v>57</v>
      </c>
      <c s="5" r="C248" t="n">
        <v>21</v>
      </c>
      <c s="5" r="D248" t="n">
        <v>121</v>
      </c>
      <c s="5" r="E248" t="n">
        <v>14</v>
      </c>
    </row>
    <row r="249" spans="1:6">
      <c s="4" r="A249" t="s">
        <v>193</v>
      </c>
      <c s="5" r="B249" t="n">
        <v>0</v>
      </c>
      <c s="5" r="C249" t="n">
        <v>3</v>
      </c>
      <c s="5" r="D249" t="n">
        <v>0</v>
      </c>
      <c s="5" r="E249" t="n">
        <v>4</v>
      </c>
    </row>
    <row r="250" spans="1:6">
      <c s="4" r="A250" t="s">
        <v>531</v>
      </c>
      <c s="5" r="B250" t="n">
        <v>0</v>
      </c>
      <c s="5" r="C250" t="n">
        <v>-1</v>
      </c>
      <c s="5" r="D250" t="n">
        <v>0</v>
      </c>
      <c s="5" r="E250" t="n">
        <v>-1</v>
      </c>
    </row>
    <row r="251" spans="1:6">
      <c s="4" r="A251" t="s">
        <v>532</v>
      </c>
      <c s="5" r="B251" t="n">
        <v>-1</v>
      </c>
      <c s="5" r="C251" t="n">
        <v>0</v>
      </c>
      <c s="5" r="D251" t="n">
        <v>-1</v>
      </c>
      <c s="5" r="E251" t="n">
        <v>0</v>
      </c>
    </row>
    <row r="252" spans="1:6">
      <c s="4" r="A252" t="s">
        <v>533</v>
      </c>
      <c s="5" r="B252" t="n">
        <v>43</v>
      </c>
      <c s="5" r="C252" t="n">
        <v>30</v>
      </c>
      <c s="5" r="D252" t="n">
        <v>144</v>
      </c>
      <c s="5" r="E252" t="n">
        <v>38</v>
      </c>
    </row>
    <row r="253" spans="1:6">
      <c s="4" r="A253" t="s">
        <v>534</v>
      </c>
      <c s="5" r="B253" t="n">
        <v>50</v>
      </c>
      <c s="5" r="C253" t="n">
        <v>4</v>
      </c>
      <c s="5" r="D253" t="n">
        <v>31</v>
      </c>
      <c s="5" r="E253" t="n">
        <v>-14</v>
      </c>
    </row>
    <row r="254" spans="1:6">
      <c s="4" r="A254" t="s">
        <v>535</v>
      </c>
      <c s="5" r="B254" t="n">
        <v>446</v>
      </c>
      <c s="5" r="C254" t="n">
        <v>109</v>
      </c>
      <c s="5" r="D254" t="n">
        <v>446</v>
      </c>
      <c s="5" r="E254" t="n">
        <v>109</v>
      </c>
      <c s="5" r="F254" t="n">
        <v>151</v>
      </c>
    </row>
    <row r="255" spans="1:6">
      <c s="4" r="A255" t="s">
        <v>536</v>
      </c>
      <c s="5" r="B255" t="n">
        <v>82</v>
      </c>
      <c s="5" r="C255" t="n">
        <v>21</v>
      </c>
      <c s="5" r="D255" t="n">
        <v>120</v>
      </c>
      <c s="5" r="E255" t="n">
        <v>15</v>
      </c>
    </row>
    <row r="256" spans="1:6">
      <c s="4" r="A256" t="s">
        <v>559</v>
      </c>
    </row>
    <row r="257" spans="1:6">
      <c s="3" r="A257" t="s">
        <v>31</v>
      </c>
    </row>
    <row r="258" spans="1:6">
      <c s="4" r="A258" t="s">
        <v>529</v>
      </c>
      <c s="5" r="B258" t="n">
        <v>-2472</v>
      </c>
      <c s="5" r="C258" t="n">
        <v>-1099</v>
      </c>
      <c s="5" r="D258" t="n">
        <v>-2165</v>
      </c>
      <c s="5" r="E258" t="n">
        <v>-831</v>
      </c>
      <c s="5" r="F258" t="n">
        <v>-831</v>
      </c>
    </row>
    <row r="259" spans="1:6">
      <c s="4" r="A259" t="s">
        <v>530</v>
      </c>
      <c s="5" r="B259" t="n">
        <v>-23</v>
      </c>
      <c s="5" r="C259" t="n">
        <v>3</v>
      </c>
      <c s="5" r="D259" t="n">
        <v>-73</v>
      </c>
      <c s="5" r="E259" t="n">
        <v>-15</v>
      </c>
    </row>
    <row r="260" spans="1:6">
      <c s="4" r="A260" t="s">
        <v>193</v>
      </c>
      <c s="5" r="B260" t="n">
        <v>39</v>
      </c>
      <c s="5" r="C260" t="n">
        <v>29</v>
      </c>
      <c s="5" r="D260" t="n">
        <v>69</v>
      </c>
      <c s="5" r="E260" t="n">
        <v>175</v>
      </c>
    </row>
    <row r="261" spans="1:6">
      <c s="4" r="A261" t="s">
        <v>531</v>
      </c>
      <c s="5" r="B261" t="n">
        <v>0</v>
      </c>
      <c s="5" r="C261" t="n">
        <v>-1</v>
      </c>
      <c s="5" r="D261" t="n">
        <v>0</v>
      </c>
      <c s="5" r="E261" t="n">
        <v>-2</v>
      </c>
    </row>
    <row r="262" spans="1:6">
      <c s="4" r="A262" t="s">
        <v>532</v>
      </c>
      <c s="5" r="B262" t="n">
        <v>-54</v>
      </c>
      <c s="5" r="C262" t="n">
        <v>-32</v>
      </c>
      <c s="5" r="D262" t="n">
        <v>-225</v>
      </c>
      <c s="5" r="E262" t="n">
        <v>-218</v>
      </c>
    </row>
    <row r="263" spans="1:6">
      <c s="4" r="A263" t="s">
        <v>533</v>
      </c>
      <c s="5" r="B263" t="n">
        <v>206</v>
      </c>
      <c s="5" r="C263" t="n">
        <v>-102</v>
      </c>
      <c s="5" r="D263" t="n">
        <v>156</v>
      </c>
      <c s="5" r="E263" t="n">
        <v>-280</v>
      </c>
    </row>
    <row r="264" spans="1:6">
      <c s="4" r="A264" t="s">
        <v>534</v>
      </c>
      <c s="5" r="B264" t="n">
        <v>202</v>
      </c>
      <c s="5" r="C264" t="n">
        <v>105</v>
      </c>
      <c s="5" r="D264" t="n">
        <v>136</v>
      </c>
      <c s="5" r="E264" t="n">
        <v>74</v>
      </c>
    </row>
    <row r="265" spans="1:6">
      <c s="4" r="A265" t="s">
        <v>535</v>
      </c>
      <c s="5" r="B265" t="n">
        <v>-2102</v>
      </c>
      <c s="5" r="C265" t="n">
        <v>-1097</v>
      </c>
      <c s="5" r="D265" t="n">
        <v>-2102</v>
      </c>
      <c s="5" r="E265" t="n">
        <v>-1097</v>
      </c>
      <c s="5" r="F265" t="n">
        <v>-2165</v>
      </c>
    </row>
    <row r="266" spans="1:6">
      <c s="4" r="A266" t="s">
        <v>536</v>
      </c>
      <c s="5" r="B266" t="n">
        <v>-161</v>
      </c>
      <c s="5" r="C266" t="n">
        <v>-25</v>
      </c>
      <c s="5" r="D266" t="n">
        <v>-160</v>
      </c>
      <c s="5" r="E266" t="n">
        <v>-58</v>
      </c>
    </row>
    <row r="267" spans="1:6">
      <c s="4" r="A267" t="s">
        <v>560</v>
      </c>
    </row>
    <row r="268" spans="1:6">
      <c s="3" r="A268" t="s">
        <v>31</v>
      </c>
    </row>
    <row r="269" spans="1:6">
      <c s="4" r="A269" t="s">
        <v>529</v>
      </c>
      <c s="5" r="B269" t="n">
        <v>1345</v>
      </c>
      <c s="5" r="C269" t="n">
        <v>1074</v>
      </c>
      <c s="5" r="D269" t="n">
        <v>1146</v>
      </c>
      <c s="5" r="E269" t="n">
        <v>880</v>
      </c>
      <c s="5" r="F269" t="n">
        <v>880</v>
      </c>
    </row>
    <row r="270" spans="1:6">
      <c s="4" r="A270" t="s">
        <v>530</v>
      </c>
      <c s="5" r="B270" t="n">
        <v>4</v>
      </c>
      <c s="5" r="C270" t="n">
        <v>-43</v>
      </c>
      <c s="5" r="D270" t="n">
        <v>299</v>
      </c>
      <c s="5" r="E270" t="n">
        <v>121</v>
      </c>
    </row>
    <row r="271" spans="1:6">
      <c s="4" r="A271" t="s">
        <v>193</v>
      </c>
      <c s="5" r="B271" t="n">
        <v>2</v>
      </c>
      <c s="5" r="C271" t="n">
        <v>108</v>
      </c>
      <c s="5" r="D271" t="n">
        <v>3</v>
      </c>
      <c s="5" r="E271" t="n">
        <v>164</v>
      </c>
    </row>
    <row r="272" spans="1:6">
      <c s="4" r="A272" t="s">
        <v>531</v>
      </c>
      <c s="5" r="B272" t="n">
        <v>0</v>
      </c>
      <c s="5" r="C272" t="n">
        <v>0</v>
      </c>
      <c s="5" r="D272" t="n">
        <v>0</v>
      </c>
      <c s="5" r="E272" t="n">
        <v>0</v>
      </c>
    </row>
    <row r="273" spans="1:6">
      <c s="4" r="A273" t="s">
        <v>532</v>
      </c>
      <c s="5" r="B273" t="n">
        <v>-112</v>
      </c>
      <c s="5" r="C273" t="n">
        <v>0</v>
      </c>
      <c s="5" r="D273" t="n">
        <v>-112</v>
      </c>
      <c s="5" r="E273" t="n">
        <v>0</v>
      </c>
    </row>
    <row r="274" spans="1:6">
      <c s="4" r="A274" t="s">
        <v>533</v>
      </c>
      <c s="5" r="B274" t="n">
        <v>-34</v>
      </c>
      <c s="5" r="C274" t="n">
        <v>-7</v>
      </c>
      <c s="5" r="D274" t="n">
        <v>-72</v>
      </c>
      <c s="5" r="E274" t="n">
        <v>-33</v>
      </c>
    </row>
    <row r="275" spans="1:6">
      <c s="4" r="A275" t="s">
        <v>534</v>
      </c>
      <c s="5" r="B275" t="n">
        <v>0</v>
      </c>
      <c s="5" r="C275" t="n">
        <v>0</v>
      </c>
      <c s="5" r="D275" t="n">
        <v>-59</v>
      </c>
      <c s="5" r="E275" t="n">
        <v>0</v>
      </c>
    </row>
    <row r="276" spans="1:6">
      <c s="4" r="A276" t="s">
        <v>535</v>
      </c>
      <c s="5" r="B276" t="n">
        <v>1205</v>
      </c>
      <c s="5" r="C276" t="n">
        <v>1132</v>
      </c>
      <c s="5" r="D276" t="n">
        <v>1205</v>
      </c>
      <c s="5" r="E276" t="n">
        <v>1132</v>
      </c>
      <c s="5" r="F276" t="n">
        <v>1146</v>
      </c>
    </row>
    <row r="277" spans="1:6">
      <c s="4" r="A277" t="s">
        <v>536</v>
      </c>
      <c s="5" r="B277" t="n">
        <v>-27</v>
      </c>
      <c s="5" r="C277" t="n">
        <v>-55</v>
      </c>
      <c s="5" r="D277" t="n">
        <v>234</v>
      </c>
      <c s="5" r="E277" t="n">
        <v>98</v>
      </c>
    </row>
    <row r="278" spans="1:6">
      <c s="4" r="A278" t="s">
        <v>561</v>
      </c>
    </row>
    <row r="279" spans="1:6">
      <c s="3" r="A279" t="s">
        <v>31</v>
      </c>
    </row>
    <row r="280" spans="1:6">
      <c s="4" r="A280" t="s">
        <v>529</v>
      </c>
      <c s="5" r="C280" t="n">
        <v>-1</v>
      </c>
      <c s="5" r="E280" t="n">
        <v>-4</v>
      </c>
      <c s="5" r="F280" t="n">
        <v>-4</v>
      </c>
    </row>
    <row r="281" spans="1:6">
      <c s="4" r="A281" t="s">
        <v>530</v>
      </c>
      <c s="5" r="C281" t="n">
        <v>-1</v>
      </c>
      <c s="5" r="E281" t="n">
        <v>-3</v>
      </c>
    </row>
    <row r="282" spans="1:6">
      <c s="4" r="A282" t="s">
        <v>193</v>
      </c>
      <c s="5" r="C282" t="n">
        <v>0</v>
      </c>
      <c s="5" r="E282" t="n">
        <v>0</v>
      </c>
    </row>
    <row r="283" spans="1:6">
      <c s="4" r="A283" t="s">
        <v>531</v>
      </c>
      <c s="5" r="C283" t="n">
        <v>0</v>
      </c>
      <c s="5" r="E283" t="n">
        <v>0</v>
      </c>
    </row>
    <row r="284" spans="1:6">
      <c s="4" r="A284" t="s">
        <v>532</v>
      </c>
      <c s="5" r="C284" t="n">
        <v>0</v>
      </c>
      <c s="5" r="E284" t="n">
        <v>0</v>
      </c>
    </row>
    <row r="285" spans="1:6">
      <c s="4" r="A285" t="s">
        <v>533</v>
      </c>
      <c s="5" r="C285" t="n">
        <v>-1</v>
      </c>
      <c s="5" r="E285" t="n">
        <v>4</v>
      </c>
    </row>
    <row r="286" spans="1:6">
      <c s="4" r="A286" t="s">
        <v>534</v>
      </c>
      <c s="5" r="C286" t="n">
        <v>0</v>
      </c>
      <c s="5" r="E286" t="n">
        <v>0</v>
      </c>
    </row>
    <row r="287" spans="1:6">
      <c s="4" r="A287" t="s">
        <v>535</v>
      </c>
      <c s="5" r="C287" t="n">
        <v>-3</v>
      </c>
      <c s="5" r="E287" t="n">
        <v>-3</v>
      </c>
    </row>
    <row r="288" spans="1:6">
      <c s="4" r="A288" t="s">
        <v>536</v>
      </c>
      <c s="5" r="C288" t="n">
        <v>-1</v>
      </c>
      <c s="5" r="E288" t="n">
        <v>-3</v>
      </c>
    </row>
    <row r="289" spans="1:6">
      <c s="4" r="A289" t="s">
        <v>562</v>
      </c>
    </row>
    <row r="290" spans="1:6">
      <c s="3" r="A290" t="s">
        <v>50</v>
      </c>
    </row>
    <row r="291" spans="1:6">
      <c s="4" r="A291" t="s">
        <v>530</v>
      </c>
      <c s="5" r="B291" t="n">
        <v>-25</v>
      </c>
      <c s="5" r="C291" t="n">
        <v>-12</v>
      </c>
      <c s="5" r="D291" t="n">
        <v>-20</v>
      </c>
      <c s="5" r="E291" t="n">
        <v>37</v>
      </c>
    </row>
    <row r="292" spans="1:6">
      <c s="4" r="A292" t="s">
        <v>563</v>
      </c>
    </row>
    <row r="293" spans="1:6">
      <c s="3" r="A293" t="s">
        <v>31</v>
      </c>
    </row>
    <row r="294" spans="1:6">
      <c s="4" r="A294" t="s">
        <v>529</v>
      </c>
      <c s="5" r="B294" t="n">
        <v>829</v>
      </c>
      <c s="5" r="C294" t="n">
        <v>2193</v>
      </c>
      <c s="5" r="D294" t="n">
        <v>835</v>
      </c>
      <c s="5" r="E294" t="n">
        <v>2160</v>
      </c>
      <c s="5" r="F294" t="n">
        <v>2160</v>
      </c>
    </row>
    <row r="295" spans="1:6">
      <c s="4" r="A295" t="s">
        <v>530</v>
      </c>
      <c s="5" r="B295" t="n">
        <v>-21</v>
      </c>
      <c s="5" r="C295" t="n">
        <v>-14</v>
      </c>
      <c s="5" r="D295" t="n">
        <v>-4</v>
      </c>
      <c s="5" r="E295" t="n">
        <v>47</v>
      </c>
    </row>
    <row r="296" spans="1:6">
      <c s="4" r="A296" t="s">
        <v>193</v>
      </c>
      <c s="5" r="B296" t="n">
        <v>5</v>
      </c>
      <c s="5" r="C296" t="n">
        <v>16</v>
      </c>
      <c s="5" r="D296" t="n">
        <v>15</v>
      </c>
      <c s="5" r="E296" t="n">
        <v>16</v>
      </c>
    </row>
    <row r="297" spans="1:6">
      <c s="4" r="A297" t="s">
        <v>531</v>
      </c>
      <c s="5" r="B297" t="n">
        <v>-12</v>
      </c>
      <c s="5" r="C297" t="n">
        <v>-72</v>
      </c>
      <c s="5" r="D297" t="n">
        <v>-46</v>
      </c>
      <c s="5" r="E297" t="n">
        <v>-84</v>
      </c>
    </row>
    <row r="298" spans="1:6">
      <c s="4" r="A298" t="s">
        <v>532</v>
      </c>
      <c s="5" r="B298" t="n">
        <v>0</v>
      </c>
      <c s="5" r="C298" t="n">
        <v>0</v>
      </c>
      <c s="5" r="D298" t="n">
        <v>0</v>
      </c>
      <c s="5" r="E298" t="n">
        <v>0</v>
      </c>
    </row>
    <row r="299" spans="1:6">
      <c s="4" r="A299" t="s">
        <v>533</v>
      </c>
      <c s="5" r="B299" t="n">
        <v>-205</v>
      </c>
      <c s="5" r="C299" t="n">
        <v>-1234</v>
      </c>
      <c s="5" r="D299" t="n">
        <v>-205</v>
      </c>
      <c s="5" r="E299" t="n">
        <v>-1234</v>
      </c>
    </row>
    <row r="300" spans="1:6">
      <c s="4" r="A300" t="s">
        <v>534</v>
      </c>
      <c s="5" r="B300" t="n">
        <v>-15</v>
      </c>
      <c s="5" r="C300" t="n">
        <v>-6</v>
      </c>
      <c s="5" r="D300" t="n">
        <v>-14</v>
      </c>
      <c s="5" r="E300" t="n">
        <v>-22</v>
      </c>
    </row>
    <row r="301" spans="1:6">
      <c s="4" r="A301" t="s">
        <v>535</v>
      </c>
      <c s="5" r="B301" t="n">
        <v>581</v>
      </c>
      <c s="5" r="C301" t="n">
        <v>883</v>
      </c>
      <c s="5" r="D301" t="n">
        <v>581</v>
      </c>
      <c s="5" r="E301" t="n">
        <v>883</v>
      </c>
      <c s="5" r="F301" t="n">
        <v>835</v>
      </c>
    </row>
    <row r="302" spans="1:6">
      <c s="4" r="A302" t="s">
        <v>536</v>
      </c>
      <c s="5" r="B302" t="n">
        <v>-21</v>
      </c>
      <c s="5" r="C302" t="n">
        <v>65</v>
      </c>
      <c s="5" r="D302" t="n">
        <v>-26</v>
      </c>
      <c s="5" r="E302" t="n">
        <v>128</v>
      </c>
    </row>
    <row r="303" spans="1:6">
      <c s="4" r="A303" t="s">
        <v>564</v>
      </c>
    </row>
    <row r="304" spans="1:6">
      <c s="3" r="A304" t="s">
        <v>31</v>
      </c>
    </row>
    <row r="305" spans="1:6">
      <c s="4" r="A305" t="s">
        <v>529</v>
      </c>
      <c s="5" r="B305" t="n">
        <v>391</v>
      </c>
      <c s="5" r="C305" t="n">
        <v>521</v>
      </c>
      <c s="5" r="D305" t="n">
        <v>323</v>
      </c>
      <c s="5" r="E305" t="n">
        <v>538</v>
      </c>
      <c s="5" r="F305" t="n">
        <v>538</v>
      </c>
    </row>
    <row r="306" spans="1:6">
      <c s="4" r="A306" t="s">
        <v>530</v>
      </c>
      <c s="5" r="B306" t="n">
        <v>-4</v>
      </c>
      <c s="5" r="C306" t="n">
        <v>2</v>
      </c>
      <c s="5" r="D306" t="n">
        <v>-16</v>
      </c>
      <c s="5" r="E306" t="n">
        <v>-10</v>
      </c>
    </row>
    <row r="307" spans="1:6">
      <c s="4" r="A307" t="s">
        <v>193</v>
      </c>
      <c s="5" r="B307" t="n">
        <v>0</v>
      </c>
      <c s="5" r="C307" t="n">
        <v>2</v>
      </c>
      <c s="5" r="D307" t="n">
        <v>2</v>
      </c>
      <c s="5" r="E307" t="n">
        <v>13</v>
      </c>
    </row>
    <row r="308" spans="1:6">
      <c s="4" r="A308" t="s">
        <v>531</v>
      </c>
      <c s="5" r="B308" t="n">
        <v>0</v>
      </c>
      <c s="5" r="C308" t="n">
        <v>-10</v>
      </c>
      <c s="5" r="D308" t="n">
        <v>-6</v>
      </c>
      <c s="5" r="E308" t="n">
        <v>-21</v>
      </c>
    </row>
    <row r="309" spans="1:6">
      <c s="4" r="A309" t="s">
        <v>532</v>
      </c>
      <c s="5" r="B309" t="n">
        <v>0</v>
      </c>
      <c s="5" r="C309" t="n">
        <v>0</v>
      </c>
      <c s="5" r="D309" t="n">
        <v>0</v>
      </c>
      <c s="5" r="E309" t="n">
        <v>0</v>
      </c>
    </row>
    <row r="310" spans="1:6">
      <c s="4" r="A310" t="s">
        <v>533</v>
      </c>
      <c s="5" r="B310" t="n">
        <v>0</v>
      </c>
      <c s="5" r="C310" t="n">
        <v>0</v>
      </c>
      <c s="5" r="D310" t="n">
        <v>0</v>
      </c>
      <c s="5" r="E310" t="n">
        <v>0</v>
      </c>
    </row>
    <row r="311" spans="1:6">
      <c s="4" r="A311" t="s">
        <v>534</v>
      </c>
      <c s="5" r="B311" t="n">
        <v>-87</v>
      </c>
      <c s="5" r="C311" t="n">
        <v>-135</v>
      </c>
      <c s="5" r="D311" t="n">
        <v>-3</v>
      </c>
      <c s="5" r="E311" t="n">
        <v>-140</v>
      </c>
    </row>
    <row r="312" spans="1:6">
      <c s="4" r="A312" t="s">
        <v>535</v>
      </c>
      <c s="5" r="B312" t="n">
        <v>300</v>
      </c>
      <c s="5" r="C312" t="n">
        <v>380</v>
      </c>
      <c s="5" r="D312" t="n">
        <v>300</v>
      </c>
      <c s="5" r="E312" t="n">
        <v>380</v>
      </c>
      <c s="5" r="F312" t="n">
        <v>323</v>
      </c>
    </row>
    <row r="313" spans="1:6">
      <c s="4" r="A313" t="s">
        <v>536</v>
      </c>
      <c s="5" r="B313" t="n">
        <v>0</v>
      </c>
      <c s="5" r="C313" t="n">
        <v>9</v>
      </c>
      <c s="5" r="D313" t="n">
        <v>-12</v>
      </c>
      <c s="7" r="E313" t="n">
        <v>-3</v>
      </c>
    </row>
    <row r="314" spans="1:6">
      <c s="4" r="A314" t="s">
        <v>565</v>
      </c>
    </row>
    <row r="315" spans="1:6">
      <c s="3" r="A315" t="s">
        <v>50</v>
      </c>
    </row>
    <row r="316" spans="1:6">
      <c s="4" r="A316" t="s">
        <v>520</v>
      </c>
      <c s="7" r="F316" t="n">
        <v>785</v>
      </c>
    </row>
    <row r="317" spans="1:6">
      <c s="4" r="A317" t="s">
        <v>566</v>
      </c>
    </row>
    <row r="318" spans="1:6">
      <c s="3" r="A318" t="s">
        <v>50</v>
      </c>
    </row>
    <row r="319" spans="1:6">
      <c s="4" r="A319" t="s">
        <v>529</v>
      </c>
    </row>
    <row r="320" spans="1:6">
      <c s="4" r="A320" t="s">
        <v>567</v>
      </c>
    </row>
    <row r="321" spans="1:6">
      <c s="3" r="A321" t="s">
        <v>50</v>
      </c>
    </row>
    <row r="322" spans="1:6">
      <c s="4" r="A322" t="s">
        <v>529</v>
      </c>
      <c s="5" r="B322" t="n">
        <v>46</v>
      </c>
      <c s="5" r="C322" t="n">
        <v>77</v>
      </c>
      <c s="5" r="D322" t="n">
        <v>121</v>
      </c>
      <c s="7" r="E322" t="n">
        <v>72</v>
      </c>
      <c s="7" r="F322" t="n">
        <v>72</v>
      </c>
    </row>
    <row r="323" spans="1:6">
      <c s="4" r="A323" t="s">
        <v>530</v>
      </c>
      <c s="5" r="B323" t="n">
        <v>0</v>
      </c>
      <c s="5" r="C323" t="n">
        <v>5</v>
      </c>
      <c s="5" r="D323" t="n">
        <v>3</v>
      </c>
      <c s="5" r="E323" t="n">
        <v>2</v>
      </c>
    </row>
    <row r="324" spans="1:6">
      <c s="4" r="A324" t="s">
        <v>193</v>
      </c>
      <c s="5" r="B324" t="n">
        <v>-21</v>
      </c>
      <c s="5" r="C324" t="n">
        <v>-4</v>
      </c>
      <c s="5" r="D324" t="n">
        <v>-12</v>
      </c>
      <c s="5" r="E324" t="n">
        <v>-50</v>
      </c>
    </row>
    <row r="325" spans="1:6">
      <c s="4" r="A325" t="s">
        <v>531</v>
      </c>
      <c s="5" r="B325" t="n">
        <v>25</v>
      </c>
      <c s="5" r="C325" t="n">
        <v>19</v>
      </c>
      <c s="5" r="D325" t="n">
        <v>20</v>
      </c>
      <c s="5" r="E325" t="n">
        <v>48</v>
      </c>
    </row>
    <row r="326" spans="1:6">
      <c s="4" r="A326" t="s">
        <v>532</v>
      </c>
      <c s="5" r="B326" t="n">
        <v>0</v>
      </c>
      <c s="5" r="C326" t="n">
        <v>0</v>
      </c>
      <c s="5" r="D326" t="n">
        <v>0</v>
      </c>
      <c s="5" r="E326" t="n">
        <v>0</v>
      </c>
    </row>
    <row r="327" spans="1:6">
      <c s="4" r="A327" t="s">
        <v>533</v>
      </c>
      <c s="5" r="B327" t="n">
        <v>-29</v>
      </c>
      <c s="5" r="C327" t="n">
        <v>-20</v>
      </c>
      <c s="5" r="D327" t="n">
        <v>-39</v>
      </c>
      <c s="5" r="E327" t="n">
        <v>3</v>
      </c>
    </row>
    <row r="328" spans="1:6">
      <c s="4" r="A328" t="s">
        <v>534</v>
      </c>
      <c s="5" r="B328" t="n">
        <v>-2</v>
      </c>
      <c s="5" r="C328" t="n">
        <v>1</v>
      </c>
      <c s="5" r="D328" t="n">
        <v>-68</v>
      </c>
      <c s="5" r="E328" t="n">
        <v>-3</v>
      </c>
    </row>
    <row r="329" spans="1:6">
      <c s="4" r="A329" t="s">
        <v>535</v>
      </c>
      <c s="5" r="B329" t="n">
        <v>19</v>
      </c>
      <c s="5" r="C329" t="n">
        <v>68</v>
      </c>
      <c s="5" r="D329" t="n">
        <v>19</v>
      </c>
      <c s="5" r="E329" t="n">
        <v>68</v>
      </c>
      <c s="5" r="F329" t="n">
        <v>121</v>
      </c>
    </row>
    <row r="330" spans="1:6">
      <c s="4" r="A330" t="s">
        <v>539</v>
      </c>
      <c s="5" r="B330" t="n">
        <v>0</v>
      </c>
      <c s="5" r="C330" t="n">
        <v>-3</v>
      </c>
      <c s="5" r="D330" t="n">
        <v>3</v>
      </c>
      <c s="5" r="E330" t="n">
        <v>-8</v>
      </c>
    </row>
    <row r="331" spans="1:6">
      <c s="4" r="A331" t="s">
        <v>568</v>
      </c>
    </row>
    <row r="332" spans="1:6">
      <c s="3" r="A332" t="s">
        <v>50</v>
      </c>
    </row>
    <row r="333" spans="1:6">
      <c s="4" r="A333" t="s">
        <v>529</v>
      </c>
      <c s="5" r="B333" t="n">
        <v>23</v>
      </c>
      <c s="5" r="C333" t="n">
        <v>3</v>
      </c>
      <c s="5" r="D333" t="n">
        <v>78</v>
      </c>
      <c s="5" r="E333" t="n">
        <v>22</v>
      </c>
      <c s="5" r="F333" t="n">
        <v>22</v>
      </c>
    </row>
    <row r="334" spans="1:6">
      <c s="4" r="A334" t="s">
        <v>530</v>
      </c>
      <c s="5" r="B334" t="n">
        <v>0</v>
      </c>
      <c s="5" r="C334" t="n">
        <v>-1</v>
      </c>
      <c s="5" r="D334" t="n">
        <v>-2</v>
      </c>
      <c s="5" r="E334" t="n">
        <v>1</v>
      </c>
    </row>
    <row r="335" spans="1:6">
      <c s="4" r="A335" t="s">
        <v>193</v>
      </c>
      <c s="5" r="B335" t="n">
        <v>-21</v>
      </c>
      <c s="5" r="C335" t="n">
        <v>-4</v>
      </c>
      <c s="5" r="D335" t="n">
        <v>-12</v>
      </c>
      <c s="5" r="E335" t="n">
        <v>-50</v>
      </c>
    </row>
    <row r="336" spans="1:6">
      <c s="4" r="A336" t="s">
        <v>531</v>
      </c>
      <c s="5" r="B336" t="n">
        <v>15</v>
      </c>
      <c s="5" r="C336" t="n">
        <v>13</v>
      </c>
      <c s="5" r="D336" t="n">
        <v>14</v>
      </c>
      <c s="5" r="E336" t="n">
        <v>47</v>
      </c>
    </row>
    <row r="337" spans="1:6">
      <c s="4" r="A337" t="s">
        <v>532</v>
      </c>
      <c s="5" r="B337" t="n">
        <v>0</v>
      </c>
      <c s="5" r="C337" t="n">
        <v>0</v>
      </c>
      <c s="5" r="D337" t="n">
        <v>0</v>
      </c>
      <c s="5" r="E337" t="n">
        <v>0</v>
      </c>
    </row>
    <row r="338" spans="1:6">
      <c s="4" r="A338" t="s">
        <v>533</v>
      </c>
      <c s="5" r="B338" t="n">
        <v>0</v>
      </c>
      <c s="5" r="C338" t="n">
        <v>0</v>
      </c>
      <c s="5" r="D338" t="n">
        <v>0</v>
      </c>
      <c s="5" r="E338" t="n">
        <v>0</v>
      </c>
    </row>
    <row r="339" spans="1:6">
      <c s="4" r="A339" t="s">
        <v>534</v>
      </c>
      <c s="5" r="B339" t="n">
        <v>-2</v>
      </c>
      <c s="5" r="C339" t="n">
        <v>1</v>
      </c>
      <c s="5" r="D339" t="n">
        <v>-67</v>
      </c>
      <c s="5" r="E339" t="n">
        <v>-4</v>
      </c>
    </row>
    <row r="340" spans="1:6">
      <c s="4" r="A340" t="s">
        <v>535</v>
      </c>
      <c s="5" r="B340" t="n">
        <v>15</v>
      </c>
      <c s="5" r="C340" t="n">
        <v>14</v>
      </c>
      <c s="5" r="D340" t="n">
        <v>15</v>
      </c>
      <c s="5" r="E340" t="n">
        <v>14</v>
      </c>
      <c s="5" r="F340" t="n">
        <v>78</v>
      </c>
    </row>
    <row r="341" spans="1:6">
      <c s="4" r="A341" t="s">
        <v>539</v>
      </c>
      <c s="5" r="B341" t="n">
        <v>0</v>
      </c>
      <c s="5" r="C341" t="n">
        <v>0</v>
      </c>
      <c s="5" r="D341" t="n">
        <v>-2</v>
      </c>
      <c s="5" r="E341" t="n">
        <v>0</v>
      </c>
    </row>
    <row r="342" spans="1:6">
      <c s="4" r="A342" t="s">
        <v>569</v>
      </c>
    </row>
    <row r="343" spans="1:6">
      <c s="3" r="A343" t="s">
        <v>50</v>
      </c>
    </row>
    <row r="344" spans="1:6">
      <c s="4" r="A344" t="s">
        <v>529</v>
      </c>
      <c s="5" r="C344" t="n">
        <v>6</v>
      </c>
      <c s="5" r="D344" t="n">
        <v>5</v>
      </c>
      <c s="5" r="E344" t="n">
        <v>2</v>
      </c>
      <c s="5" r="F344" t="n">
        <v>2</v>
      </c>
    </row>
    <row r="345" spans="1:6">
      <c s="4" r="A345" t="s">
        <v>530</v>
      </c>
      <c s="5" r="C345" t="n">
        <v>-5</v>
      </c>
      <c s="5" r="D345" t="n">
        <v>5</v>
      </c>
      <c s="5" r="E345" t="n">
        <v>-9</v>
      </c>
    </row>
    <row r="346" spans="1:6">
      <c s="4" r="A346" t="s">
        <v>193</v>
      </c>
      <c s="5" r="C346" t="n">
        <v>0</v>
      </c>
      <c s="5" r="D346" t="n">
        <v>0</v>
      </c>
      <c s="5" r="E346" t="n">
        <v>0</v>
      </c>
    </row>
    <row r="347" spans="1:6">
      <c s="4" r="A347" t="s">
        <v>531</v>
      </c>
      <c s="5" r="C347" t="n">
        <v>1</v>
      </c>
      <c s="5" r="D347" t="n">
        <v>0</v>
      </c>
      <c s="5" r="E347" t="n">
        <v>1</v>
      </c>
    </row>
    <row r="348" spans="1:6">
      <c s="4" r="A348" t="s">
        <v>532</v>
      </c>
      <c s="5" r="C348" t="n">
        <v>0</v>
      </c>
      <c s="5" r="D348" t="n">
        <v>0</v>
      </c>
      <c s="5" r="E348" t="n">
        <v>0</v>
      </c>
    </row>
    <row r="349" spans="1:6">
      <c s="4" r="A349" t="s">
        <v>533</v>
      </c>
      <c s="5" r="C349" t="n">
        <v>0</v>
      </c>
      <c s="5" r="D349" t="n">
        <v>0</v>
      </c>
      <c s="5" r="E349" t="n">
        <v>0</v>
      </c>
    </row>
    <row r="350" spans="1:6">
      <c s="4" r="A350" t="s">
        <v>534</v>
      </c>
      <c s="5" r="C350" t="n">
        <v>0</v>
      </c>
      <c s="5" r="D350" t="n">
        <v>0</v>
      </c>
      <c s="5" r="E350" t="n">
        <v>0</v>
      </c>
    </row>
    <row r="351" spans="1:6">
      <c s="4" r="A351" t="s">
        <v>535</v>
      </c>
      <c s="5" r="C351" t="n">
        <v>12</v>
      </c>
      <c s="5" r="E351" t="n">
        <v>12</v>
      </c>
      <c s="5" r="F351" t="n">
        <v>5</v>
      </c>
    </row>
    <row r="352" spans="1:6">
      <c s="4" r="A352" t="s">
        <v>539</v>
      </c>
      <c s="5" r="C352" t="n">
        <v>-5</v>
      </c>
      <c s="5" r="D352" t="n">
        <v>5</v>
      </c>
      <c s="5" r="E352" t="n">
        <v>-9</v>
      </c>
    </row>
    <row r="353" spans="1:6">
      <c s="4" r="A353" t="s">
        <v>570</v>
      </c>
    </row>
    <row r="354" spans="1:6">
      <c s="3" r="A354" t="s">
        <v>50</v>
      </c>
    </row>
    <row r="355" spans="1:6">
      <c s="4" r="A355" t="s">
        <v>529</v>
      </c>
      <c s="5" r="B355" t="n">
        <v>23</v>
      </c>
      <c s="5" r="C355" t="n">
        <v>68</v>
      </c>
      <c s="5" r="D355" t="n">
        <v>38</v>
      </c>
      <c s="5" r="E355" t="n">
        <v>48</v>
      </c>
      <c s="5" r="F355" t="n">
        <v>48</v>
      </c>
    </row>
    <row r="356" spans="1:6">
      <c s="4" r="A356" t="s">
        <v>530</v>
      </c>
      <c s="5" r="B356" t="n">
        <v>0</v>
      </c>
      <c s="5" r="C356" t="n">
        <v>11</v>
      </c>
      <c s="5" r="D356" t="n">
        <v>0</v>
      </c>
      <c s="5" r="E356" t="n">
        <v>10</v>
      </c>
    </row>
    <row r="357" spans="1:6">
      <c s="4" r="A357" t="s">
        <v>193</v>
      </c>
      <c s="5" r="B357" t="n">
        <v>0</v>
      </c>
      <c s="5" r="C357" t="n">
        <v>0</v>
      </c>
      <c s="5" r="D357" t="n">
        <v>0</v>
      </c>
      <c s="5" r="E357" t="n">
        <v>0</v>
      </c>
    </row>
    <row r="358" spans="1:6">
      <c s="4" r="A358" t="s">
        <v>531</v>
      </c>
      <c s="5" r="B358" t="n">
        <v>10</v>
      </c>
      <c s="5" r="C358" t="n">
        <v>5</v>
      </c>
      <c s="5" r="D358" t="n">
        <v>6</v>
      </c>
      <c s="5" r="E358" t="n">
        <v>0</v>
      </c>
    </row>
    <row r="359" spans="1:6">
      <c s="4" r="A359" t="s">
        <v>532</v>
      </c>
      <c s="5" r="B359" t="n">
        <v>0</v>
      </c>
      <c s="5" r="C359" t="n">
        <v>0</v>
      </c>
      <c s="5" r="D359" t="n">
        <v>0</v>
      </c>
      <c s="5" r="E359" t="n">
        <v>0</v>
      </c>
    </row>
    <row r="360" spans="1:6">
      <c s="4" r="A360" t="s">
        <v>533</v>
      </c>
      <c s="5" r="B360" t="n">
        <v>-29</v>
      </c>
      <c s="5" r="C360" t="n">
        <v>-20</v>
      </c>
      <c s="5" r="D360" t="n">
        <v>-39</v>
      </c>
      <c s="5" r="E360" t="n">
        <v>3</v>
      </c>
    </row>
    <row r="361" spans="1:6">
      <c s="4" r="A361" t="s">
        <v>534</v>
      </c>
      <c s="5" r="B361" t="n">
        <v>0</v>
      </c>
      <c s="5" r="C361" t="n">
        <v>0</v>
      </c>
      <c s="5" r="D361" t="n">
        <v>-1</v>
      </c>
      <c s="5" r="E361" t="n">
        <v>1</v>
      </c>
    </row>
    <row r="362" spans="1:6">
      <c s="4" r="A362" t="s">
        <v>535</v>
      </c>
      <c s="5" r="B362" t="n">
        <v>4</v>
      </c>
      <c s="5" r="C362" t="n">
        <v>42</v>
      </c>
      <c s="5" r="D362" t="n">
        <v>4</v>
      </c>
      <c s="5" r="E362" t="n">
        <v>42</v>
      </c>
      <c s="5" r="F362" t="n">
        <v>38</v>
      </c>
    </row>
    <row r="363" spans="1:6">
      <c s="4" r="A363" t="s">
        <v>539</v>
      </c>
      <c s="5" r="B363" t="n">
        <v>0</v>
      </c>
      <c s="5" r="C363" t="n">
        <v>2</v>
      </c>
      <c s="5" r="D363" t="n">
        <v>0</v>
      </c>
      <c s="5" r="E363" t="n">
        <v>1</v>
      </c>
    </row>
    <row r="364" spans="1:6">
      <c s="4" r="A364" t="s">
        <v>571</v>
      </c>
    </row>
    <row r="365" spans="1:6">
      <c s="3" r="A365" t="s">
        <v>50</v>
      </c>
    </row>
    <row r="366" spans="1:6">
      <c s="4" r="A366" t="s">
        <v>529</v>
      </c>
      <c s="5" r="B366" t="n">
        <v>50</v>
      </c>
      <c s="5" r="C366" t="n">
        <v>10</v>
      </c>
      <c s="5" r="D366" t="n">
        <v>45</v>
      </c>
      <c s="5" r="E366" t="n">
        <v>8</v>
      </c>
      <c s="5" r="F366" t="n">
        <v>8</v>
      </c>
    </row>
    <row r="367" spans="1:6">
      <c s="4" r="A367" t="s">
        <v>530</v>
      </c>
      <c s="5" r="B367" t="n">
        <v>240</v>
      </c>
      <c s="5" r="C367" t="n">
        <v>-1</v>
      </c>
      <c s="5" r="D367" t="n">
        <v>19</v>
      </c>
      <c s="5" r="E367" t="n">
        <v>-1</v>
      </c>
    </row>
    <row r="368" spans="1:6">
      <c s="4" r="A368" t="s">
        <v>193</v>
      </c>
      <c s="5" r="B368" t="n">
        <v>-49</v>
      </c>
      <c s="5" r="C368" t="n">
        <v>-21</v>
      </c>
      <c s="5" r="D368" t="n">
        <v>-75</v>
      </c>
      <c s="5" r="E368" t="n">
        <v>-22</v>
      </c>
    </row>
    <row r="369" spans="1:6">
      <c s="4" r="A369" t="s">
        <v>531</v>
      </c>
      <c s="5" r="B369" t="n">
        <v>2</v>
      </c>
      <c s="5" r="C369" t="n">
        <v>17</v>
      </c>
      <c s="5" r="D369" t="n">
        <v>25</v>
      </c>
      <c s="5" r="E369" t="n">
        <v>15</v>
      </c>
    </row>
    <row r="370" spans="1:6">
      <c s="4" r="A370" t="s">
        <v>532</v>
      </c>
      <c s="5" r="B370" t="n">
        <v>0</v>
      </c>
      <c s="5" r="C370" t="n">
        <v>0</v>
      </c>
      <c s="5" r="D370" t="n">
        <v>0</v>
      </c>
      <c s="5" r="E370" t="n">
        <v>0</v>
      </c>
    </row>
    <row r="371" spans="1:6">
      <c s="4" r="A371" t="s">
        <v>533</v>
      </c>
      <c s="5" r="B371" t="n">
        <v>0</v>
      </c>
      <c s="5" r="C371" t="n">
        <v>0</v>
      </c>
      <c s="5" r="D371" t="n">
        <v>0</v>
      </c>
      <c s="5" r="E371" t="n">
        <v>0</v>
      </c>
    </row>
    <row r="372" spans="1:6">
      <c s="4" r="A372" t="s">
        <v>534</v>
      </c>
      <c s="5" r="B372" t="n">
        <v>349</v>
      </c>
      <c s="5" r="C372" t="n">
        <v>-1</v>
      </c>
      <c s="5" r="D372" t="n">
        <v>136</v>
      </c>
      <c s="5" r="E372" t="n">
        <v>4</v>
      </c>
    </row>
    <row r="373" spans="1:6">
      <c s="4" r="A373" t="s">
        <v>535</v>
      </c>
      <c s="5" r="B373" t="n">
        <v>112</v>
      </c>
      <c s="5" r="C373" t="n">
        <v>6</v>
      </c>
      <c s="5" r="D373" t="n">
        <v>112</v>
      </c>
      <c s="5" r="E373" t="n">
        <v>6</v>
      </c>
      <c s="7" r="F373" t="n">
        <v>45</v>
      </c>
    </row>
    <row r="374" spans="1:6">
      <c s="4" r="A374" t="s">
        <v>539</v>
      </c>
      <c s="7" r="B374" t="n">
        <v>240</v>
      </c>
      <c s="7" r="C374" t="n">
        <v>0</v>
      </c>
      <c s="7" r="D374" t="n">
        <v>20</v>
      </c>
      <c s="7" r="E374"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05"/>
  <sheetViews>
    <sheetView workbookViewId="0">
      <selection activeCell="A1" sqref="A1"/>
    </sheetView>
  </sheetViews>
  <sheetFormatPr baseColWidth="10" defaultRowHeight="15"/>
  <cols>
    <col customWidth="1" max="1" min="1" width="80"/>
    <col customWidth="1" max="2" min="2" width="49"/>
    <col customWidth="1" max="3" min="3" width="49"/>
  </cols>
  <sheetData>
    <row r="1" spans="1:3">
      <c s="1" r="A1" t="s">
        <v>572</v>
      </c>
      <c s="2" r="B1" t="s">
        <v>1</v>
      </c>
      <c s="2" r="C1" t="s">
        <v>419</v>
      </c>
    </row>
    <row r="2" spans="1:3">
      <c s="2" r="B2" t="s">
        <v>573</v>
      </c>
      <c s="2" r="C2" t="s">
        <v>574</v>
      </c>
    </row>
    <row r="3" spans="1:3">
      <c s="4" r="A3" t="s">
        <v>575</v>
      </c>
    </row>
    <row r="4" spans="1:3">
      <c s="3" r="A4" t="s">
        <v>576</v>
      </c>
    </row>
    <row r="5" spans="1:3">
      <c s="4" r="A5" t="s">
        <v>31</v>
      </c>
      <c s="7" r="B5" t="n">
        <v>378</v>
      </c>
      <c s="7" r="C5" t="n">
        <v>175</v>
      </c>
    </row>
    <row r="6" spans="1:3">
      <c s="4" r="A6" t="s">
        <v>577</v>
      </c>
    </row>
    <row r="7" spans="1:3">
      <c s="3" r="A7" t="s">
        <v>578</v>
      </c>
    </row>
    <row r="8" spans="1:3">
      <c s="4" r="A8" t="s">
        <v>579</v>
      </c>
      <c s="4" r="B8" t="s">
        <v>580</v>
      </c>
      <c s="4" r="C8" t="s">
        <v>581</v>
      </c>
    </row>
    <row r="9" spans="1:3">
      <c s="4" r="A9" t="s">
        <v>582</v>
      </c>
    </row>
    <row r="10" spans="1:3">
      <c s="3" r="A10" t="s">
        <v>578</v>
      </c>
    </row>
    <row r="11" spans="1:3">
      <c s="4" r="A11" t="s">
        <v>579</v>
      </c>
      <c s="4" r="B11" t="s">
        <v>583</v>
      </c>
      <c s="4" r="C11" t="s">
        <v>584</v>
      </c>
    </row>
    <row r="12" spans="1:3">
      <c s="4" r="A12" t="s">
        <v>585</v>
      </c>
    </row>
    <row r="13" spans="1:3">
      <c s="3" r="A13" t="s">
        <v>578</v>
      </c>
    </row>
    <row r="14" spans="1:3">
      <c s="4" r="A14" t="s">
        <v>579</v>
      </c>
      <c s="4" r="B14" t="s">
        <v>586</v>
      </c>
      <c s="4" r="C14" t="s">
        <v>587</v>
      </c>
    </row>
    <row r="15" spans="1:3">
      <c s="4" r="A15" t="s">
        <v>588</v>
      </c>
    </row>
    <row r="16" spans="1:3">
      <c s="3" r="A16" t="s">
        <v>576</v>
      </c>
    </row>
    <row r="17" spans="1:3">
      <c s="4" r="A17" t="s">
        <v>31</v>
      </c>
      <c s="7" r="B17" t="n">
        <v>84</v>
      </c>
      <c s="7" r="C17" t="n">
        <v>96</v>
      </c>
    </row>
    <row r="18" spans="1:3">
      <c s="4" r="A18" t="s">
        <v>589</v>
      </c>
    </row>
    <row r="19" spans="1:3">
      <c s="3" r="A19" t="s">
        <v>578</v>
      </c>
    </row>
    <row r="20" spans="1:3">
      <c s="4" r="A20" t="s">
        <v>579</v>
      </c>
      <c s="4" r="B20" t="s">
        <v>580</v>
      </c>
      <c s="4" r="C20" t="s">
        <v>580</v>
      </c>
    </row>
    <row r="21" spans="1:3">
      <c s="4" r="A21" t="s">
        <v>590</v>
      </c>
    </row>
    <row r="22" spans="1:3">
      <c s="3" r="A22" t="s">
        <v>578</v>
      </c>
    </row>
    <row r="23" spans="1:3">
      <c s="4" r="A23" t="s">
        <v>579</v>
      </c>
      <c s="4" r="B23" t="s">
        <v>591</v>
      </c>
      <c s="4" r="C23" t="s">
        <v>592</v>
      </c>
    </row>
    <row r="24" spans="1:3">
      <c s="4" r="A24" t="s">
        <v>593</v>
      </c>
    </row>
    <row r="25" spans="1:3">
      <c s="3" r="A25" t="s">
        <v>578</v>
      </c>
    </row>
    <row r="26" spans="1:3">
      <c s="4" r="A26" t="s">
        <v>579</v>
      </c>
      <c s="4" r="B26" t="s">
        <v>594</v>
      </c>
      <c s="4" r="C26" t="s">
        <v>594</v>
      </c>
    </row>
    <row r="27" spans="1:3">
      <c s="4" r="A27" t="s">
        <v>595</v>
      </c>
    </row>
    <row r="28" spans="1:3">
      <c s="3" r="A28" t="s">
        <v>576</v>
      </c>
    </row>
    <row r="29" spans="1:3">
      <c s="4" r="A29" t="s">
        <v>31</v>
      </c>
      <c s="7" r="C29" t="n">
        <v>76</v>
      </c>
    </row>
    <row r="30" spans="1:3">
      <c s="4" r="A30" t="s">
        <v>596</v>
      </c>
    </row>
    <row r="31" spans="1:3">
      <c s="3" r="A31" t="s">
        <v>578</v>
      </c>
    </row>
    <row r="32" spans="1:3">
      <c s="4" r="A32" t="s">
        <v>579</v>
      </c>
      <c s="4" r="C32" t="s">
        <v>580</v>
      </c>
    </row>
    <row r="33" spans="1:3">
      <c s="4" r="A33" t="s">
        <v>597</v>
      </c>
    </row>
    <row r="34" spans="1:3">
      <c s="3" r="A34" t="s">
        <v>578</v>
      </c>
    </row>
    <row r="35" spans="1:3">
      <c s="4" r="A35" t="s">
        <v>579</v>
      </c>
      <c s="4" r="C35" t="s">
        <v>598</v>
      </c>
    </row>
    <row r="36" spans="1:3">
      <c s="4" r="A36" t="s">
        <v>599</v>
      </c>
    </row>
    <row r="37" spans="1:3">
      <c s="3" r="A37" t="s">
        <v>578</v>
      </c>
    </row>
    <row r="38" spans="1:3">
      <c s="4" r="A38" t="s">
        <v>579</v>
      </c>
      <c s="4" r="C38" t="s">
        <v>600</v>
      </c>
    </row>
    <row r="39" spans="1:3">
      <c s="4" r="A39" t="s">
        <v>601</v>
      </c>
    </row>
    <row r="40" spans="1:3">
      <c s="3" r="A40" t="s">
        <v>576</v>
      </c>
    </row>
    <row r="41" spans="1:3">
      <c s="4" r="A41" t="s">
        <v>31</v>
      </c>
      <c s="7" r="B41" t="n">
        <v>479</v>
      </c>
      <c s="7" r="C41" t="n">
        <v>386</v>
      </c>
    </row>
    <row r="42" spans="1:3">
      <c s="4" r="A42" t="s">
        <v>50</v>
      </c>
      <c s="7" r="C42" t="n">
        <v>78</v>
      </c>
    </row>
    <row r="43" spans="1:3">
      <c s="4" r="A43" t="s">
        <v>602</v>
      </c>
    </row>
    <row r="44" spans="1:3">
      <c s="3" r="A44" t="s">
        <v>578</v>
      </c>
    </row>
    <row r="45" spans="1:3">
      <c s="4" r="A45" t="s">
        <v>579</v>
      </c>
      <c s="4" r="B45" t="s">
        <v>581</v>
      </c>
      <c s="4" r="C45" t="s">
        <v>594</v>
      </c>
    </row>
    <row r="46" spans="1:3">
      <c s="4" r="A46" t="s">
        <v>603</v>
      </c>
    </row>
    <row r="47" spans="1:3">
      <c s="3" r="A47" t="s">
        <v>578</v>
      </c>
    </row>
    <row r="48" spans="1:3">
      <c s="4" r="A48" t="s">
        <v>579</v>
      </c>
      <c s="4" r="B48" t="s">
        <v>604</v>
      </c>
      <c s="4" r="C48" t="s">
        <v>605</v>
      </c>
    </row>
    <row r="49" spans="1:3">
      <c s="4" r="A49" t="s">
        <v>606</v>
      </c>
    </row>
    <row r="50" spans="1:3">
      <c s="3" r="A50" t="s">
        <v>578</v>
      </c>
    </row>
    <row r="51" spans="1:3">
      <c s="4" r="A51" t="s">
        <v>579</v>
      </c>
      <c s="4" r="B51" t="s">
        <v>607</v>
      </c>
      <c s="4" r="C51" t="s">
        <v>584</v>
      </c>
    </row>
    <row r="52" spans="1:3">
      <c s="4" r="A52" t="s">
        <v>608</v>
      </c>
    </row>
    <row r="53" spans="1:3">
      <c s="3" r="A53" t="s">
        <v>578</v>
      </c>
    </row>
    <row r="54" spans="1:3">
      <c s="4" r="A54" t="s">
        <v>609</v>
      </c>
      <c s="4" r="C54" t="s">
        <v>591</v>
      </c>
    </row>
    <row r="55" spans="1:3">
      <c s="4" r="A55" t="s">
        <v>610</v>
      </c>
      <c s="4" r="C55" t="s">
        <v>611</v>
      </c>
    </row>
    <row r="56" spans="1:3">
      <c s="4" r="A56" t="s">
        <v>612</v>
      </c>
    </row>
    <row r="57" spans="1:3">
      <c s="3" r="A57" t="s">
        <v>578</v>
      </c>
    </row>
    <row r="58" spans="1:3">
      <c s="4" r="A58" t="s">
        <v>609</v>
      </c>
      <c s="4" r="C58" t="s">
        <v>591</v>
      </c>
    </row>
    <row r="59" spans="1:3">
      <c s="4" r="A59" t="s">
        <v>610</v>
      </c>
      <c s="4" r="C59" t="s">
        <v>611</v>
      </c>
    </row>
    <row r="60" spans="1:3">
      <c s="4" r="A60" t="s">
        <v>613</v>
      </c>
    </row>
    <row r="61" spans="1:3">
      <c s="3" r="A61" t="s">
        <v>576</v>
      </c>
    </row>
    <row r="62" spans="1:3">
      <c s="4" r="A62" t="s">
        <v>31</v>
      </c>
      <c s="7" r="B62" t="n">
        <v>660</v>
      </c>
      <c s="7" r="C62" t="n">
        <v>1152</v>
      </c>
    </row>
    <row r="63" spans="1:3">
      <c s="4" r="A63" t="s">
        <v>614</v>
      </c>
    </row>
    <row r="64" spans="1:3">
      <c s="3" r="A64" t="s">
        <v>578</v>
      </c>
    </row>
    <row r="65" spans="1:3">
      <c s="4" r="A65" t="s">
        <v>579</v>
      </c>
      <c s="4" r="B65" t="s">
        <v>615</v>
      </c>
      <c s="4" r="C65" t="s">
        <v>616</v>
      </c>
    </row>
    <row r="66" spans="1:3">
      <c s="4" r="A66" t="s">
        <v>617</v>
      </c>
    </row>
    <row r="67" spans="1:3">
      <c s="3" r="A67" t="s">
        <v>578</v>
      </c>
    </row>
    <row r="68" spans="1:3">
      <c s="4" r="A68" t="s">
        <v>579</v>
      </c>
      <c s="4" r="B68" t="s">
        <v>618</v>
      </c>
      <c s="4" r="C68" t="s">
        <v>619</v>
      </c>
    </row>
    <row r="69" spans="1:3">
      <c s="4" r="A69" t="s">
        <v>620</v>
      </c>
    </row>
    <row r="70" spans="1:3">
      <c s="3" r="A70" t="s">
        <v>578</v>
      </c>
    </row>
    <row r="71" spans="1:3">
      <c s="4" r="A71" t="s">
        <v>579</v>
      </c>
      <c s="4" r="B71" t="s">
        <v>583</v>
      </c>
      <c s="4" r="C71" t="s">
        <v>621</v>
      </c>
    </row>
    <row r="72" spans="1:3">
      <c s="4" r="A72" t="s">
        <v>622</v>
      </c>
    </row>
    <row r="73" spans="1:3">
      <c s="3" r="A73" t="s">
        <v>578</v>
      </c>
    </row>
    <row r="74" spans="1:3">
      <c s="4" r="A74" t="s">
        <v>623</v>
      </c>
      <c s="4" r="B74" t="s">
        <v>624</v>
      </c>
      <c s="4" r="C74" t="s">
        <v>625</v>
      </c>
    </row>
    <row r="75" spans="1:3">
      <c s="4" r="A75" t="s">
        <v>626</v>
      </c>
    </row>
    <row r="76" spans="1:3">
      <c s="3" r="A76" t="s">
        <v>578</v>
      </c>
    </row>
    <row r="77" spans="1:3">
      <c s="4" r="A77" t="s">
        <v>623</v>
      </c>
      <c s="4" r="B77" t="s">
        <v>607</v>
      </c>
      <c s="4" r="C77" t="s">
        <v>627</v>
      </c>
    </row>
    <row r="78" spans="1:3">
      <c s="4" r="A78" t="s">
        <v>628</v>
      </c>
    </row>
    <row r="79" spans="1:3">
      <c s="3" r="A79" t="s">
        <v>578</v>
      </c>
    </row>
    <row r="80" spans="1:3">
      <c s="4" r="A80" t="s">
        <v>623</v>
      </c>
      <c s="4" r="B80" t="s">
        <v>629</v>
      </c>
      <c s="4" r="C80" t="s">
        <v>630</v>
      </c>
    </row>
    <row r="81" spans="1:3">
      <c s="4" r="A81" t="s">
        <v>631</v>
      </c>
    </row>
    <row r="82" spans="1:3">
      <c s="3" r="A82" t="s">
        <v>576</v>
      </c>
    </row>
    <row r="83" spans="1:3">
      <c s="4" r="A83" t="s">
        <v>31</v>
      </c>
      <c s="7" r="B83" t="n">
        <v>5512</v>
      </c>
      <c s="7" r="C83" t="n">
        <v>5874</v>
      </c>
    </row>
    <row r="84" spans="1:3">
      <c s="4" r="A84" t="s">
        <v>632</v>
      </c>
    </row>
    <row r="85" spans="1:3">
      <c s="3" r="A85" t="s">
        <v>578</v>
      </c>
    </row>
    <row r="86" spans="1:3">
      <c s="4" r="A86" t="s">
        <v>633</v>
      </c>
      <c s="4" r="B86" t="s">
        <v>634</v>
      </c>
      <c s="4" r="C86" t="s">
        <v>587</v>
      </c>
    </row>
    <row r="87" spans="1:3">
      <c s="4" r="A87" t="s">
        <v>635</v>
      </c>
    </row>
    <row r="88" spans="1:3">
      <c s="3" r="A88" t="s">
        <v>578</v>
      </c>
    </row>
    <row r="89" spans="1:3">
      <c s="4" r="A89" t="s">
        <v>633</v>
      </c>
      <c s="4" r="B89" t="s">
        <v>618</v>
      </c>
      <c s="4" r="C89" t="s">
        <v>636</v>
      </c>
    </row>
    <row r="90" spans="1:3">
      <c s="4" r="A90" t="s">
        <v>637</v>
      </c>
    </row>
    <row r="91" spans="1:3">
      <c s="3" r="A91" t="s">
        <v>578</v>
      </c>
    </row>
    <row r="92" spans="1:3">
      <c s="4" r="A92" t="s">
        <v>633</v>
      </c>
      <c s="4" r="B92" t="s">
        <v>638</v>
      </c>
      <c s="4" r="C92" t="s">
        <v>638</v>
      </c>
    </row>
    <row r="93" spans="1:3">
      <c s="4" r="A93" t="s">
        <v>639</v>
      </c>
    </row>
    <row r="94" spans="1:3">
      <c s="3" r="A94" t="s">
        <v>578</v>
      </c>
    </row>
    <row r="95" spans="1:3">
      <c s="4" r="A95" t="s">
        <v>640</v>
      </c>
      <c s="4" r="B95" t="s">
        <v>641</v>
      </c>
      <c s="4" r="C95" t="s">
        <v>642</v>
      </c>
    </row>
    <row r="96" spans="1:3">
      <c s="4" r="A96" t="s">
        <v>643</v>
      </c>
    </row>
    <row r="97" spans="1:3">
      <c s="3" r="A97" t="s">
        <v>578</v>
      </c>
    </row>
    <row r="98" spans="1:3">
      <c s="4" r="A98" t="s">
        <v>640</v>
      </c>
      <c s="4" r="B98" t="s">
        <v>644</v>
      </c>
      <c s="4" r="C98" t="s">
        <v>645</v>
      </c>
    </row>
    <row r="99" spans="1:3">
      <c s="4" r="A99" t="s">
        <v>646</v>
      </c>
    </row>
    <row r="100" spans="1:3">
      <c s="3" r="A100" t="s">
        <v>578</v>
      </c>
    </row>
    <row r="101" spans="1:3">
      <c s="4" r="A101" t="s">
        <v>640</v>
      </c>
      <c s="4" r="B101" t="s">
        <v>647</v>
      </c>
      <c s="4" r="C101" t="s">
        <v>648</v>
      </c>
    </row>
    <row r="102" spans="1:3">
      <c s="4" r="A102" t="s">
        <v>649</v>
      </c>
    </row>
    <row r="103" spans="1:3">
      <c s="3" r="A103" t="s">
        <v>578</v>
      </c>
    </row>
    <row r="104" spans="1:3">
      <c s="4" r="A104" t="s">
        <v>650</v>
      </c>
      <c s="4" r="B104" t="s">
        <v>651</v>
      </c>
      <c s="4" r="C104" t="s">
        <v>651</v>
      </c>
    </row>
    <row r="105" spans="1:3">
      <c s="4" r="A105" t="s">
        <v>640</v>
      </c>
      <c s="4" r="B105" t="s">
        <v>652</v>
      </c>
      <c s="4" r="C105" t="s">
        <v>653</v>
      </c>
    </row>
    <row r="106" spans="1:3">
      <c s="4" r="A106" t="s">
        <v>610</v>
      </c>
      <c s="4" r="B106" t="s">
        <v>654</v>
      </c>
      <c s="4" r="C106" t="s">
        <v>581</v>
      </c>
    </row>
    <row r="107" spans="1:3">
      <c s="4" r="A107" t="s">
        <v>655</v>
      </c>
    </row>
    <row r="108" spans="1:3">
      <c s="3" r="A108" t="s">
        <v>578</v>
      </c>
    </row>
    <row r="109" spans="1:3">
      <c s="4" r="A109" t="s">
        <v>650</v>
      </c>
      <c s="4" r="B109" t="s">
        <v>581</v>
      </c>
      <c s="4" r="C109" t="s">
        <v>581</v>
      </c>
    </row>
    <row r="110" spans="1:3">
      <c s="4" r="A110" t="s">
        <v>640</v>
      </c>
      <c s="4" r="B110" t="s">
        <v>656</v>
      </c>
      <c s="4" r="C110" t="s">
        <v>657</v>
      </c>
    </row>
    <row r="111" spans="1:3">
      <c s="4" r="A111" t="s">
        <v>610</v>
      </c>
      <c s="4" r="B111" t="s">
        <v>658</v>
      </c>
      <c s="4" r="C111" t="s">
        <v>659</v>
      </c>
    </row>
    <row r="112" spans="1:3">
      <c s="4" r="A112" t="s">
        <v>660</v>
      </c>
    </row>
    <row r="113" spans="1:3">
      <c s="3" r="A113" t="s">
        <v>578</v>
      </c>
    </row>
    <row r="114" spans="1:3">
      <c s="4" r="A114" t="s">
        <v>650</v>
      </c>
      <c s="4" r="B114" t="s">
        <v>581</v>
      </c>
      <c s="4" r="C114" t="s">
        <v>581</v>
      </c>
    </row>
    <row r="115" spans="1:3">
      <c s="4" r="A115" t="s">
        <v>640</v>
      </c>
      <c s="4" r="B115" t="s">
        <v>661</v>
      </c>
      <c s="4" r="C115" t="s">
        <v>662</v>
      </c>
    </row>
    <row r="116" spans="1:3">
      <c s="4" r="A116" t="s">
        <v>610</v>
      </c>
      <c s="4" r="B116" t="s">
        <v>663</v>
      </c>
      <c s="4" r="C116" t="s">
        <v>664</v>
      </c>
    </row>
    <row r="117" spans="1:3">
      <c s="4" r="A117" t="s">
        <v>665</v>
      </c>
    </row>
    <row r="118" spans="1:3">
      <c s="3" r="A118" t="s">
        <v>578</v>
      </c>
    </row>
    <row r="119" spans="1:3">
      <c s="4" r="A119" t="s">
        <v>610</v>
      </c>
      <c s="4" r="B119" t="s">
        <v>580</v>
      </c>
      <c s="4" r="C119" t="s">
        <v>611</v>
      </c>
    </row>
    <row r="120" spans="1:3">
      <c s="4" r="A120" t="s">
        <v>666</v>
      </c>
    </row>
    <row r="121" spans="1:3">
      <c s="3" r="A121" t="s">
        <v>578</v>
      </c>
    </row>
    <row r="122" spans="1:3">
      <c s="4" r="A122" t="s">
        <v>610</v>
      </c>
      <c s="4" r="B122" t="s">
        <v>580</v>
      </c>
      <c s="4" r="C122" t="s">
        <v>611</v>
      </c>
    </row>
    <row r="123" spans="1:3">
      <c s="4" r="A123" t="s">
        <v>667</v>
      </c>
    </row>
    <row r="124" spans="1:3">
      <c s="3" r="A124" t="s">
        <v>576</v>
      </c>
    </row>
    <row r="125" spans="1:3">
      <c s="4" r="A125" t="s">
        <v>31</v>
      </c>
      <c s="7" r="B125" t="n">
        <v>564</v>
      </c>
      <c s="7" r="C125" t="n">
        <v>285</v>
      </c>
    </row>
    <row r="126" spans="1:3">
      <c s="4" r="A126" t="s">
        <v>668</v>
      </c>
    </row>
    <row r="127" spans="1:3">
      <c s="3" r="A127" t="s">
        <v>578</v>
      </c>
    </row>
    <row r="128" spans="1:3">
      <c s="4" r="A128" t="s">
        <v>579</v>
      </c>
      <c s="4" r="B128" t="s">
        <v>669</v>
      </c>
      <c s="4" r="C128" t="s">
        <v>587</v>
      </c>
    </row>
    <row r="129" spans="1:3">
      <c s="4" r="A129" t="s">
        <v>670</v>
      </c>
    </row>
    <row r="130" spans="1:3">
      <c s="3" r="A130" t="s">
        <v>578</v>
      </c>
    </row>
    <row r="131" spans="1:3">
      <c s="4" r="A131" t="s">
        <v>633</v>
      </c>
      <c s="4" r="B131" t="s">
        <v>581</v>
      </c>
      <c s="4" r="C131" t="s">
        <v>580</v>
      </c>
    </row>
    <row r="132" spans="1:3">
      <c s="4" r="A132" t="s">
        <v>671</v>
      </c>
    </row>
    <row r="133" spans="1:3">
      <c s="3" r="A133" t="s">
        <v>578</v>
      </c>
    </row>
    <row r="134" spans="1:3">
      <c s="4" r="A134" t="s">
        <v>633</v>
      </c>
      <c s="4" r="B134" t="s">
        <v>672</v>
      </c>
      <c s="4" r="C134" t="s">
        <v>673</v>
      </c>
    </row>
    <row r="135" spans="1:3">
      <c s="4" r="A135" t="s">
        <v>674</v>
      </c>
    </row>
    <row r="136" spans="1:3">
      <c s="3" r="A136" t="s">
        <v>578</v>
      </c>
    </row>
    <row r="137" spans="1:3">
      <c s="4" r="A137" t="s">
        <v>579</v>
      </c>
      <c s="4" r="B137" t="s">
        <v>669</v>
      </c>
      <c s="4" r="C137" t="s">
        <v>587</v>
      </c>
    </row>
    <row r="138" spans="1:3">
      <c s="4" r="A138" t="s">
        <v>633</v>
      </c>
      <c s="4" r="B138" t="s">
        <v>675</v>
      </c>
      <c s="4" r="C138" t="s">
        <v>634</v>
      </c>
    </row>
    <row r="139" spans="1:3">
      <c s="4" r="A139" t="s">
        <v>676</v>
      </c>
    </row>
    <row r="140" spans="1:3">
      <c s="3" r="A140" t="s">
        <v>578</v>
      </c>
    </row>
    <row r="141" spans="1:3">
      <c s="4" r="A141" t="s">
        <v>650</v>
      </c>
      <c s="4" r="B141" t="s">
        <v>580</v>
      </c>
    </row>
    <row r="142" spans="1:3">
      <c s="4" r="A142" t="s">
        <v>677</v>
      </c>
    </row>
    <row r="143" spans="1:3">
      <c s="3" r="A143" t="s">
        <v>578</v>
      </c>
    </row>
    <row r="144" spans="1:3">
      <c s="4" r="A144" t="s">
        <v>650</v>
      </c>
      <c s="4" r="B144" t="s">
        <v>678</v>
      </c>
    </row>
    <row r="145" spans="1:3">
      <c s="4" r="A145" t="s">
        <v>679</v>
      </c>
    </row>
    <row r="146" spans="1:3">
      <c s="3" r="A146" t="s">
        <v>578</v>
      </c>
    </row>
    <row r="147" spans="1:3">
      <c s="4" r="A147" t="s">
        <v>650</v>
      </c>
      <c s="4" r="B147" t="s">
        <v>651</v>
      </c>
    </row>
    <row r="148" spans="1:3">
      <c s="4" r="A148" t="s">
        <v>680</v>
      </c>
    </row>
    <row r="149" spans="1:3">
      <c s="3" r="A149" t="s">
        <v>578</v>
      </c>
    </row>
    <row r="150" spans="1:3">
      <c s="4" r="A150" t="s">
        <v>609</v>
      </c>
      <c s="4" r="B150" t="s">
        <v>587</v>
      </c>
      <c s="4" r="C150" t="s">
        <v>587</v>
      </c>
    </row>
    <row r="151" spans="1:3">
      <c s="4" r="A151" t="s">
        <v>681</v>
      </c>
    </row>
    <row r="152" spans="1:3">
      <c s="3" r="A152" t="s">
        <v>578</v>
      </c>
    </row>
    <row r="153" spans="1:3">
      <c s="4" r="A153" t="s">
        <v>609</v>
      </c>
      <c s="4" r="B153" t="s">
        <v>682</v>
      </c>
      <c s="4" r="C153" t="s">
        <v>682</v>
      </c>
    </row>
    <row r="154" spans="1:3">
      <c s="4" r="A154" t="s">
        <v>683</v>
      </c>
    </row>
    <row r="155" spans="1:3">
      <c s="3" r="A155" t="s">
        <v>578</v>
      </c>
    </row>
    <row r="156" spans="1:3">
      <c s="4" r="A156" t="s">
        <v>609</v>
      </c>
      <c s="4" r="B156" t="s">
        <v>684</v>
      </c>
      <c s="4" r="C156" t="s">
        <v>587</v>
      </c>
    </row>
    <row r="157" spans="1:3">
      <c s="4" r="A157" t="s">
        <v>685</v>
      </c>
    </row>
    <row r="158" spans="1:3">
      <c s="3" r="A158" t="s">
        <v>576</v>
      </c>
    </row>
    <row r="159" spans="1:3">
      <c s="4" r="A159" t="s">
        <v>31</v>
      </c>
      <c s="7" r="B159" t="n">
        <v>486</v>
      </c>
      <c s="7" r="C159" t="n">
        <v>272</v>
      </c>
    </row>
    <row r="160" spans="1:3">
      <c s="4" r="A160" t="s">
        <v>686</v>
      </c>
    </row>
    <row r="161" spans="1:3">
      <c s="3" r="A161" t="s">
        <v>576</v>
      </c>
    </row>
    <row r="162" spans="1:3">
      <c s="4" r="A162" t="s">
        <v>50</v>
      </c>
      <c s="7" r="B162" t="n">
        <v>112</v>
      </c>
    </row>
    <row r="163" spans="1:3">
      <c s="3" r="A163" t="s">
        <v>578</v>
      </c>
    </row>
    <row r="164" spans="1:3">
      <c s="4" r="A164" t="s">
        <v>687</v>
      </c>
      <c s="4" r="B164" t="s">
        <v>619</v>
      </c>
      <c s="4" r="C164" t="s">
        <v>619</v>
      </c>
    </row>
    <row r="165" spans="1:3">
      <c s="4" r="A165" t="s">
        <v>688</v>
      </c>
      <c s="4" r="B165" t="s">
        <v>615</v>
      </c>
    </row>
    <row r="166" spans="1:3">
      <c s="4" r="A166" t="s">
        <v>689</v>
      </c>
    </row>
    <row r="167" spans="1:3">
      <c s="3" r="A167" t="s">
        <v>578</v>
      </c>
    </row>
    <row r="168" spans="1:3">
      <c s="4" r="A168" t="s">
        <v>690</v>
      </c>
      <c s="4" r="B168" t="s">
        <v>592</v>
      </c>
      <c s="4" r="C168" t="s">
        <v>691</v>
      </c>
    </row>
    <row r="169" spans="1:3">
      <c s="4" r="A169" t="s">
        <v>692</v>
      </c>
    </row>
    <row r="170" spans="1:3">
      <c s="3" r="A170" t="s">
        <v>578</v>
      </c>
    </row>
    <row r="171" spans="1:3">
      <c s="4" r="A171" t="s">
        <v>690</v>
      </c>
      <c s="4" r="B171" t="s">
        <v>693</v>
      </c>
      <c s="4" r="C171" t="s">
        <v>694</v>
      </c>
    </row>
    <row r="172" spans="1:3">
      <c s="4" r="A172" t="s">
        <v>695</v>
      </c>
    </row>
    <row r="173" spans="1:3">
      <c s="3" r="A173" t="s">
        <v>578</v>
      </c>
    </row>
    <row r="174" spans="1:3">
      <c s="4" r="A174" t="s">
        <v>687</v>
      </c>
      <c s="4" r="B174" t="s">
        <v>619</v>
      </c>
      <c s="4" r="C174" t="s">
        <v>619</v>
      </c>
    </row>
    <row r="175" spans="1:3">
      <c s="4" r="A175" t="s">
        <v>688</v>
      </c>
      <c s="4" r="B175" t="s">
        <v>615</v>
      </c>
    </row>
    <row r="176" spans="1:3">
      <c s="4" r="A176" t="s">
        <v>690</v>
      </c>
      <c s="4" r="B176" t="s">
        <v>696</v>
      </c>
      <c s="4" r="C176" t="s">
        <v>697</v>
      </c>
    </row>
    <row r="177" spans="1:3">
      <c s="4" r="A177" t="s">
        <v>698</v>
      </c>
    </row>
    <row r="178" spans="1:3">
      <c s="3" r="A178" t="s">
        <v>578</v>
      </c>
    </row>
    <row r="179" spans="1:3">
      <c s="4" r="A179" t="s">
        <v>699</v>
      </c>
      <c s="4" r="B179" t="s">
        <v>580</v>
      </c>
      <c s="4" r="C179" t="s">
        <v>580</v>
      </c>
    </row>
    <row r="180" spans="1:3">
      <c s="4" r="A180" t="s">
        <v>700</v>
      </c>
    </row>
    <row r="181" spans="1:3">
      <c s="3" r="A181" t="s">
        <v>578</v>
      </c>
    </row>
    <row r="182" spans="1:3">
      <c s="4" r="A182" t="s">
        <v>699</v>
      </c>
      <c s="4" r="B182" t="s">
        <v>701</v>
      </c>
      <c s="4" r="C182" t="s">
        <v>701</v>
      </c>
    </row>
    <row r="183" spans="1:3">
      <c s="4" r="A183" t="s">
        <v>702</v>
      </c>
    </row>
    <row r="184" spans="1:3">
      <c s="3" r="A184" t="s">
        <v>578</v>
      </c>
    </row>
    <row r="185" spans="1:3">
      <c s="4" r="A185" t="s">
        <v>699</v>
      </c>
      <c s="4" r="B185" t="s">
        <v>703</v>
      </c>
      <c s="4" r="C185" t="s">
        <v>703</v>
      </c>
    </row>
    <row r="186" spans="1:3">
      <c s="4" r="A186" t="s">
        <v>704</v>
      </c>
    </row>
    <row r="187" spans="1:3">
      <c s="3" r="A187" t="s">
        <v>578</v>
      </c>
    </row>
    <row r="188" spans="1:3">
      <c s="4" r="A188" t="s">
        <v>705</v>
      </c>
      <c s="5" r="B188" t="n">
        <v>0</v>
      </c>
      <c s="5" r="C188" t="n">
        <v>0</v>
      </c>
    </row>
    <row r="189" spans="1:3">
      <c s="4" r="A189" t="s">
        <v>706</v>
      </c>
    </row>
    <row r="190" spans="1:3">
      <c s="3" r="A190" t="s">
        <v>578</v>
      </c>
    </row>
    <row r="191" spans="1:3">
      <c s="4" r="A191" t="s">
        <v>707</v>
      </c>
      <c s="5" r="B191" t="n">
        <v>8</v>
      </c>
      <c s="5" r="C191" t="n">
        <v>6</v>
      </c>
    </row>
    <row r="192" spans="1:3">
      <c s="4" r="A192" t="s">
        <v>708</v>
      </c>
    </row>
    <row r="193" spans="1:3">
      <c s="3" r="A193" t="s">
        <v>578</v>
      </c>
    </row>
    <row r="194" spans="1:3">
      <c s="4" r="A194" t="s">
        <v>707</v>
      </c>
      <c s="5" r="B194" t="n">
        <v>10</v>
      </c>
      <c s="5" r="C194" t="n">
        <v>9</v>
      </c>
    </row>
    <row r="195" spans="1:3">
      <c s="4" r="A195" t="s">
        <v>709</v>
      </c>
    </row>
    <row r="196" spans="1:3">
      <c s="3" r="A196" t="s">
        <v>578</v>
      </c>
    </row>
    <row r="197" spans="1:3">
      <c s="4" r="A197" t="s">
        <v>707</v>
      </c>
      <c s="5" r="B197" t="n">
        <v>9</v>
      </c>
      <c s="5" r="C197" t="n">
        <v>8</v>
      </c>
    </row>
    <row r="198" spans="1:3">
      <c s="4" r="A198" t="s">
        <v>705</v>
      </c>
      <c s="5" r="B198" t="n">
        <v>0</v>
      </c>
      <c s="5" r="C198" t="n">
        <v>0</v>
      </c>
    </row>
    <row r="199" spans="1:3">
      <c s="4" r="A199" t="s">
        <v>710</v>
      </c>
    </row>
    <row r="200" spans="1:3">
      <c s="3" r="A200" t="s">
        <v>576</v>
      </c>
    </row>
    <row r="201" spans="1:3">
      <c s="4" r="A201" t="s">
        <v>31</v>
      </c>
      <c s="7" r="B201" t="n">
        <v>-236</v>
      </c>
      <c s="7" r="C201" t="n">
        <v>-173</v>
      </c>
    </row>
    <row r="202" spans="1:3">
      <c s="4" r="A202" t="s">
        <v>711</v>
      </c>
    </row>
    <row r="203" spans="1:3">
      <c s="3" r="A203" t="s">
        <v>578</v>
      </c>
    </row>
    <row r="204" spans="1:3">
      <c s="4" r="A204" t="s">
        <v>712</v>
      </c>
      <c s="5" r="B204" t="n">
        <v>0</v>
      </c>
      <c s="5" r="C204" t="n">
        <v>0</v>
      </c>
    </row>
    <row r="205" spans="1:3">
      <c s="4" r="A205" t="s">
        <v>713</v>
      </c>
      <c s="4" r="B205" t="s">
        <v>714</v>
      </c>
      <c s="4" r="C205" t="s">
        <v>715</v>
      </c>
    </row>
    <row r="206" spans="1:3">
      <c s="4" r="A206" t="s">
        <v>716</v>
      </c>
      <c s="4" r="B206" t="s">
        <v>717</v>
      </c>
      <c s="4" r="C206" t="s">
        <v>718</v>
      </c>
    </row>
    <row r="207" spans="1:3">
      <c s="4" r="A207" t="s">
        <v>719</v>
      </c>
      <c s="4" r="B207" t="s">
        <v>720</v>
      </c>
      <c s="4" r="C207" t="s">
        <v>720</v>
      </c>
    </row>
    <row r="208" spans="1:3">
      <c s="4" r="A208" t="s">
        <v>721</v>
      </c>
      <c s="4" r="B208" t="s">
        <v>722</v>
      </c>
      <c s="4" r="C208" t="s">
        <v>723</v>
      </c>
    </row>
    <row r="209" spans="1:3">
      <c s="4" r="A209" t="s">
        <v>724</v>
      </c>
      <c s="4" r="B209" t="s">
        <v>607</v>
      </c>
      <c s="4" r="C209" t="s">
        <v>725</v>
      </c>
    </row>
    <row r="210" spans="1:3">
      <c s="4" r="A210" t="s">
        <v>726</v>
      </c>
      <c s="4" r="B210" t="s">
        <v>727</v>
      </c>
      <c s="4" r="C210" t="s">
        <v>728</v>
      </c>
    </row>
    <row r="211" spans="1:3">
      <c s="4" r="A211" t="s">
        <v>729</v>
      </c>
    </row>
    <row r="212" spans="1:3">
      <c s="3" r="A212" t="s">
        <v>578</v>
      </c>
    </row>
    <row r="213" spans="1:3">
      <c s="4" r="A213" t="s">
        <v>712</v>
      </c>
      <c s="5" r="B213" t="n">
        <v>3</v>
      </c>
      <c s="5" r="C213" t="n">
        <v>3</v>
      </c>
    </row>
    <row r="214" spans="1:3">
      <c s="4" r="A214" t="s">
        <v>713</v>
      </c>
      <c s="4" r="B214" t="s">
        <v>730</v>
      </c>
      <c s="4" r="C214" t="s">
        <v>618</v>
      </c>
    </row>
    <row r="215" spans="1:3">
      <c s="4" r="A215" t="s">
        <v>716</v>
      </c>
      <c s="4" r="B215" t="s">
        <v>731</v>
      </c>
      <c s="4" r="C215" t="s">
        <v>731</v>
      </c>
    </row>
    <row r="216" spans="1:3">
      <c s="4" r="A216" t="s">
        <v>719</v>
      </c>
      <c s="4" r="B216" t="s">
        <v>598</v>
      </c>
      <c s="4" r="C216" t="s">
        <v>598</v>
      </c>
    </row>
    <row r="217" spans="1:3">
      <c s="4" r="A217" t="s">
        <v>721</v>
      </c>
      <c s="4" r="B217" t="s">
        <v>732</v>
      </c>
      <c s="4" r="C217" t="s">
        <v>722</v>
      </c>
    </row>
    <row r="218" spans="1:3">
      <c s="4" r="A218" t="s">
        <v>724</v>
      </c>
      <c s="4" r="B218" t="s">
        <v>607</v>
      </c>
      <c s="4" r="C218" t="s">
        <v>701</v>
      </c>
    </row>
    <row r="219" spans="1:3">
      <c s="4" r="A219" t="s">
        <v>726</v>
      </c>
      <c s="4" r="B219" t="s">
        <v>733</v>
      </c>
      <c s="4" r="C219" t="s">
        <v>734</v>
      </c>
    </row>
    <row r="220" spans="1:3">
      <c s="4" r="A220" t="s">
        <v>735</v>
      </c>
    </row>
    <row r="221" spans="1:3">
      <c s="3" r="A221" t="s">
        <v>578</v>
      </c>
    </row>
    <row r="222" spans="1:3">
      <c s="4" r="A222" t="s">
        <v>712</v>
      </c>
      <c s="5" r="B222" t="n">
        <v>2</v>
      </c>
      <c s="5" r="C222" t="n">
        <v>2</v>
      </c>
    </row>
    <row r="223" spans="1:3">
      <c s="4" r="A223" t="s">
        <v>736</v>
      </c>
    </row>
    <row r="224" spans="1:3">
      <c s="3" r="A224" t="s">
        <v>578</v>
      </c>
    </row>
    <row r="225" spans="1:3">
      <c s="4" r="A225" t="s">
        <v>713</v>
      </c>
      <c s="4" r="B225" t="s">
        <v>737</v>
      </c>
      <c s="4" r="C225" t="s">
        <v>738</v>
      </c>
    </row>
    <row r="226" spans="1:3">
      <c s="4" r="A226" t="s">
        <v>716</v>
      </c>
      <c s="4" r="B226" t="s">
        <v>651</v>
      </c>
      <c s="4" r="C226" t="s">
        <v>739</v>
      </c>
    </row>
    <row r="227" spans="1:3">
      <c s="4" r="A227" t="s">
        <v>719</v>
      </c>
      <c s="4" r="B227" t="s">
        <v>728</v>
      </c>
      <c s="4" r="C227" t="s">
        <v>728</v>
      </c>
    </row>
    <row r="228" spans="1:3">
      <c s="4" r="A228" t="s">
        <v>721</v>
      </c>
      <c s="4" r="B228" t="s">
        <v>732</v>
      </c>
      <c s="4" r="C228" t="s">
        <v>740</v>
      </c>
    </row>
    <row r="229" spans="1:3">
      <c s="4" r="A229" t="s">
        <v>724</v>
      </c>
      <c s="4" r="B229" t="s">
        <v>607</v>
      </c>
      <c s="4" r="C229" t="s">
        <v>741</v>
      </c>
    </row>
    <row r="230" spans="1:3">
      <c s="4" r="A230" t="s">
        <v>726</v>
      </c>
      <c s="4" r="B230" t="s">
        <v>742</v>
      </c>
      <c s="4" r="C230" t="s">
        <v>743</v>
      </c>
    </row>
    <row r="231" spans="1:3">
      <c s="4" r="A231" t="s">
        <v>744</v>
      </c>
    </row>
    <row r="232" spans="1:3">
      <c s="3" r="A232" t="s">
        <v>578</v>
      </c>
    </row>
    <row r="233" spans="1:3">
      <c s="4" r="A233" t="s">
        <v>713</v>
      </c>
      <c s="4" r="B233" t="s">
        <v>745</v>
      </c>
      <c s="4" r="C233" t="s">
        <v>742</v>
      </c>
    </row>
    <row r="234" spans="1:3">
      <c s="4" r="A234" t="s">
        <v>716</v>
      </c>
      <c s="4" r="B234" t="s">
        <v>746</v>
      </c>
      <c s="4" r="C234" t="s">
        <v>747</v>
      </c>
    </row>
    <row r="235" spans="1:3">
      <c s="4" r="A235" t="s">
        <v>719</v>
      </c>
      <c s="4" r="B235" t="s">
        <v>748</v>
      </c>
      <c s="4" r="C235" t="s">
        <v>624</v>
      </c>
    </row>
    <row r="236" spans="1:3">
      <c s="4" r="A236" t="s">
        <v>721</v>
      </c>
      <c s="4" r="B236" t="s">
        <v>732</v>
      </c>
      <c s="4" r="C236" t="s">
        <v>749</v>
      </c>
    </row>
    <row r="237" spans="1:3">
      <c s="4" r="A237" t="s">
        <v>724</v>
      </c>
      <c s="4" r="B237" t="s">
        <v>607</v>
      </c>
      <c s="4" r="C237" t="s">
        <v>701</v>
      </c>
    </row>
    <row r="238" spans="1:3">
      <c s="4" r="A238" t="s">
        <v>726</v>
      </c>
      <c s="4" r="B238" t="s">
        <v>743</v>
      </c>
      <c s="4" r="C238" t="s">
        <v>750</v>
      </c>
    </row>
    <row r="239" spans="1:3">
      <c s="4" r="A239" t="s">
        <v>751</v>
      </c>
    </row>
    <row r="240" spans="1:3">
      <c s="3" r="A240" t="s">
        <v>576</v>
      </c>
    </row>
    <row r="241" spans="1:3">
      <c s="4" r="A241" t="s">
        <v>31</v>
      </c>
      <c s="7" r="B241" t="n">
        <v>-989</v>
      </c>
      <c s="7" r="C241" t="n">
        <v>-743</v>
      </c>
    </row>
    <row r="242" spans="1:3">
      <c s="4" r="A242" t="s">
        <v>752</v>
      </c>
    </row>
    <row r="243" spans="1:3">
      <c s="3" r="A243" t="s">
        <v>578</v>
      </c>
    </row>
    <row r="244" spans="1:3">
      <c s="4" r="A244" t="s">
        <v>579</v>
      </c>
      <c s="4" r="B244" t="s">
        <v>580</v>
      </c>
      <c s="4" r="C244" t="s">
        <v>580</v>
      </c>
    </row>
    <row r="245" spans="1:3">
      <c s="4" r="A245" t="s">
        <v>753</v>
      </c>
      <c s="4" r="B245" t="s">
        <v>678</v>
      </c>
      <c s="4" r="C245" t="s">
        <v>678</v>
      </c>
    </row>
    <row r="246" spans="1:3">
      <c s="4" r="A246" t="s">
        <v>754</v>
      </c>
    </row>
    <row r="247" spans="1:3">
      <c s="3" r="A247" t="s">
        <v>578</v>
      </c>
    </row>
    <row r="248" spans="1:3">
      <c s="4" r="A248" t="s">
        <v>579</v>
      </c>
      <c s="4" r="B248" t="s">
        <v>627</v>
      </c>
      <c s="4" r="C248" t="s">
        <v>615</v>
      </c>
    </row>
    <row r="249" spans="1:3">
      <c s="4" r="A249" t="s">
        <v>753</v>
      </c>
      <c s="4" r="B249" t="s">
        <v>727</v>
      </c>
      <c s="4" r="C249" t="s">
        <v>755</v>
      </c>
    </row>
    <row r="250" spans="1:3">
      <c s="4" r="A250" t="s">
        <v>756</v>
      </c>
    </row>
    <row r="251" spans="1:3">
      <c s="3" r="A251" t="s">
        <v>578</v>
      </c>
    </row>
    <row r="252" spans="1:3">
      <c s="4" r="A252" t="s">
        <v>579</v>
      </c>
      <c s="4" r="B252" t="s">
        <v>616</v>
      </c>
      <c s="4" r="C252" t="s">
        <v>654</v>
      </c>
    </row>
    <row r="253" spans="1:3">
      <c s="4" r="A253" t="s">
        <v>753</v>
      </c>
      <c s="4" r="B253" t="s">
        <v>757</v>
      </c>
      <c s="4" r="C253" t="s">
        <v>757</v>
      </c>
    </row>
    <row r="254" spans="1:3">
      <c s="4" r="A254" t="s">
        <v>758</v>
      </c>
    </row>
    <row r="255" spans="1:3">
      <c s="3" r="A255" t="s">
        <v>578</v>
      </c>
    </row>
    <row r="256" spans="1:3">
      <c s="4" r="A256" t="s">
        <v>623</v>
      </c>
      <c s="4" r="B256" t="s">
        <v>586</v>
      </c>
      <c s="4" r="C256" t="s">
        <v>624</v>
      </c>
    </row>
    <row r="257" spans="1:3">
      <c s="4" r="A257" t="s">
        <v>759</v>
      </c>
    </row>
    <row r="258" spans="1:3">
      <c s="3" r="A258" t="s">
        <v>578</v>
      </c>
    </row>
    <row r="259" spans="1:3">
      <c s="4" r="A259" t="s">
        <v>623</v>
      </c>
      <c s="4" r="B259" t="s">
        <v>760</v>
      </c>
      <c s="4" r="C259" t="s">
        <v>733</v>
      </c>
    </row>
    <row r="260" spans="1:3">
      <c s="4" r="A260" t="s">
        <v>761</v>
      </c>
    </row>
    <row r="261" spans="1:3">
      <c s="3" r="A261" t="s">
        <v>578</v>
      </c>
    </row>
    <row r="262" spans="1:3">
      <c s="4" r="A262" t="s">
        <v>623</v>
      </c>
      <c s="4" r="B262" t="s">
        <v>762</v>
      </c>
      <c s="4" r="C262" t="s">
        <v>762</v>
      </c>
    </row>
    <row r="263" spans="1:3">
      <c s="4" r="A263" t="s">
        <v>763</v>
      </c>
    </row>
    <row r="264" spans="1:3">
      <c s="3" r="A264" t="s">
        <v>576</v>
      </c>
    </row>
    <row r="265" spans="1:3">
      <c s="4" r="A265" t="s">
        <v>31</v>
      </c>
      <c s="7" r="B265" t="n">
        <v>446</v>
      </c>
      <c s="7" r="C265" t="n">
        <v>151</v>
      </c>
    </row>
    <row r="266" spans="1:3">
      <c s="4" r="A266" t="s">
        <v>764</v>
      </c>
    </row>
    <row r="267" spans="1:3">
      <c s="3" r="A267" t="s">
        <v>578</v>
      </c>
    </row>
    <row r="268" spans="1:3">
      <c s="4" r="A268" t="s">
        <v>713</v>
      </c>
      <c s="4" r="B268" t="s">
        <v>714</v>
      </c>
    </row>
    <row r="269" spans="1:3">
      <c s="4" r="A269" t="s">
        <v>765</v>
      </c>
      <c s="4" r="B269" t="s">
        <v>580</v>
      </c>
      <c s="4" r="C269" t="s">
        <v>580</v>
      </c>
    </row>
    <row r="270" spans="1:3">
      <c s="4" r="A270" t="s">
        <v>716</v>
      </c>
      <c s="4" r="C270" t="s">
        <v>718</v>
      </c>
    </row>
    <row r="271" spans="1:3">
      <c s="4" r="A271" t="s">
        <v>766</v>
      </c>
      <c s="4" r="C271" t="s">
        <v>767</v>
      </c>
    </row>
    <row r="272" spans="1:3">
      <c s="4" r="A272" t="s">
        <v>719</v>
      </c>
      <c s="4" r="B272" t="s">
        <v>720</v>
      </c>
      <c s="4" r="C272" t="s">
        <v>720</v>
      </c>
    </row>
    <row r="273" spans="1:3">
      <c s="4" r="A273" t="s">
        <v>726</v>
      </c>
      <c s="4" r="C273" t="s">
        <v>728</v>
      </c>
    </row>
    <row r="274" spans="1:3">
      <c s="4" r="A274" t="s">
        <v>768</v>
      </c>
    </row>
    <row r="275" spans="1:3">
      <c s="3" r="A275" t="s">
        <v>578</v>
      </c>
    </row>
    <row r="276" spans="1:3">
      <c s="4" r="A276" t="s">
        <v>713</v>
      </c>
      <c s="4" r="B276" t="s">
        <v>730</v>
      </c>
    </row>
    <row r="277" spans="1:3">
      <c s="4" r="A277" t="s">
        <v>765</v>
      </c>
      <c s="4" r="B277" t="s">
        <v>594</v>
      </c>
      <c s="4" r="C277" t="s">
        <v>651</v>
      </c>
    </row>
    <row r="278" spans="1:3">
      <c s="4" r="A278" t="s">
        <v>716</v>
      </c>
      <c s="4" r="C278" t="s">
        <v>731</v>
      </c>
    </row>
    <row r="279" spans="1:3">
      <c s="4" r="A279" t="s">
        <v>766</v>
      </c>
      <c s="4" r="C279" t="s">
        <v>769</v>
      </c>
    </row>
    <row r="280" spans="1:3">
      <c s="4" r="A280" t="s">
        <v>719</v>
      </c>
      <c s="4" r="B280" t="s">
        <v>598</v>
      </c>
      <c s="4" r="C280" t="s">
        <v>598</v>
      </c>
    </row>
    <row r="281" spans="1:3">
      <c s="4" r="A281" t="s">
        <v>726</v>
      </c>
      <c s="4" r="C281" t="s">
        <v>734</v>
      </c>
    </row>
    <row r="282" spans="1:3">
      <c s="4" r="A282" t="s">
        <v>770</v>
      </c>
    </row>
    <row r="283" spans="1:3">
      <c s="3" r="A283" t="s">
        <v>578</v>
      </c>
    </row>
    <row r="284" spans="1:3">
      <c s="4" r="A284" t="s">
        <v>713</v>
      </c>
      <c s="4" r="B284" t="s">
        <v>737</v>
      </c>
    </row>
    <row r="285" spans="1:3">
      <c s="4" r="A285" t="s">
        <v>765</v>
      </c>
      <c s="4" r="B285" t="s">
        <v>580</v>
      </c>
      <c s="4" r="C285" t="s">
        <v>594</v>
      </c>
    </row>
    <row r="286" spans="1:3">
      <c s="4" r="A286" t="s">
        <v>716</v>
      </c>
      <c s="4" r="C286" t="s">
        <v>739</v>
      </c>
    </row>
    <row r="287" spans="1:3">
      <c s="4" r="A287" t="s">
        <v>766</v>
      </c>
      <c s="4" r="C287" t="s">
        <v>771</v>
      </c>
    </row>
    <row r="288" spans="1:3">
      <c s="4" r="A288" t="s">
        <v>719</v>
      </c>
      <c s="4" r="B288" t="s">
        <v>728</v>
      </c>
      <c s="4" r="C288" t="s">
        <v>728</v>
      </c>
    </row>
    <row r="289" spans="1:3">
      <c s="4" r="A289" t="s">
        <v>726</v>
      </c>
      <c s="4" r="C289" t="s">
        <v>743</v>
      </c>
    </row>
    <row r="290" spans="1:3">
      <c s="4" r="A290" t="s">
        <v>772</v>
      </c>
    </row>
    <row r="291" spans="1:3">
      <c s="3" r="A291" t="s">
        <v>578</v>
      </c>
    </row>
    <row r="292" spans="1:3">
      <c s="4" r="A292" t="s">
        <v>713</v>
      </c>
      <c s="4" r="B292" t="s">
        <v>745</v>
      </c>
    </row>
    <row r="293" spans="1:3">
      <c s="4" r="A293" t="s">
        <v>765</v>
      </c>
      <c s="4" r="B293" t="s">
        <v>580</v>
      </c>
      <c s="4" r="C293" t="s">
        <v>594</v>
      </c>
    </row>
    <row r="294" spans="1:3">
      <c s="4" r="A294" t="s">
        <v>716</v>
      </c>
      <c s="4" r="C294" t="s">
        <v>747</v>
      </c>
    </row>
    <row r="295" spans="1:3">
      <c s="4" r="A295" t="s">
        <v>766</v>
      </c>
      <c s="4" r="C295" t="s">
        <v>773</v>
      </c>
    </row>
    <row r="296" spans="1:3">
      <c s="4" r="A296" t="s">
        <v>719</v>
      </c>
      <c s="4" r="B296" t="s">
        <v>748</v>
      </c>
      <c s="4" r="C296" t="s">
        <v>624</v>
      </c>
    </row>
    <row r="297" spans="1:3">
      <c s="4" r="A297" t="s">
        <v>726</v>
      </c>
      <c s="4" r="C297" t="s">
        <v>750</v>
      </c>
    </row>
    <row r="298" spans="1:3">
      <c s="4" r="A298" t="s">
        <v>774</v>
      </c>
    </row>
    <row r="299" spans="1:3">
      <c s="3" r="A299" t="s">
        <v>576</v>
      </c>
    </row>
    <row r="300" spans="1:3">
      <c s="4" r="A300" t="s">
        <v>31</v>
      </c>
      <c s="7" r="B300" t="n">
        <v>-2102</v>
      </c>
      <c s="7" r="C300" t="n">
        <v>-2165</v>
      </c>
    </row>
    <row r="301" spans="1:3">
      <c s="4" r="A301" t="s">
        <v>520</v>
      </c>
      <c s="7" r="C301" t="n">
        <v>785</v>
      </c>
    </row>
    <row r="302" spans="1:3">
      <c s="4" r="A302" t="s">
        <v>775</v>
      </c>
    </row>
    <row r="303" spans="1:3">
      <c s="3" r="A303" t="s">
        <v>578</v>
      </c>
    </row>
    <row r="304" spans="1:3">
      <c s="4" r="A304" t="s">
        <v>609</v>
      </c>
      <c s="4" r="B304" t="s">
        <v>739</v>
      </c>
      <c s="4" r="C304" t="s">
        <v>776</v>
      </c>
    </row>
    <row r="305" spans="1:3">
      <c s="4" r="A305" t="s">
        <v>610</v>
      </c>
      <c s="4" r="B305" t="s">
        <v>777</v>
      </c>
      <c s="4" r="C305" t="s">
        <v>769</v>
      </c>
    </row>
    <row r="306" spans="1:3">
      <c s="4" r="A306" t="s">
        <v>778</v>
      </c>
      <c s="4" r="B306" t="s">
        <v>779</v>
      </c>
      <c s="4" r="C306" t="s">
        <v>779</v>
      </c>
    </row>
    <row r="307" spans="1:3">
      <c s="4" r="A307" t="s">
        <v>780</v>
      </c>
      <c s="4" r="B307" t="s">
        <v>781</v>
      </c>
      <c s="4" r="C307" t="s">
        <v>781</v>
      </c>
    </row>
    <row r="308" spans="1:3">
      <c s="4" r="A308" t="s">
        <v>782</v>
      </c>
      <c s="4" r="B308" t="s">
        <v>783</v>
      </c>
      <c s="4" r="C308" t="s">
        <v>784</v>
      </c>
    </row>
    <row r="309" spans="1:3">
      <c s="4" r="A309" t="s">
        <v>785</v>
      </c>
    </row>
    <row r="310" spans="1:3">
      <c s="3" r="A310" t="s">
        <v>578</v>
      </c>
    </row>
    <row r="311" spans="1:3">
      <c s="4" r="A311" t="s">
        <v>609</v>
      </c>
      <c s="4" r="B311" t="s">
        <v>682</v>
      </c>
      <c s="4" r="C311" t="s">
        <v>786</v>
      </c>
    </row>
    <row r="312" spans="1:3">
      <c s="4" r="A312" t="s">
        <v>610</v>
      </c>
      <c s="4" r="B312" t="s">
        <v>580</v>
      </c>
      <c s="4" r="C312" t="s">
        <v>580</v>
      </c>
    </row>
    <row r="313" spans="1:3">
      <c s="4" r="A313" t="s">
        <v>778</v>
      </c>
      <c s="4" r="B313" t="s">
        <v>760</v>
      </c>
      <c s="4" r="C313" t="s">
        <v>760</v>
      </c>
    </row>
    <row r="314" spans="1:3">
      <c s="4" r="A314" t="s">
        <v>780</v>
      </c>
      <c s="4" r="B314" t="s">
        <v>591</v>
      </c>
      <c s="4" r="C314" t="s">
        <v>591</v>
      </c>
    </row>
    <row r="315" spans="1:3">
      <c s="4" r="A315" t="s">
        <v>782</v>
      </c>
      <c s="4" r="B315" t="s">
        <v>701</v>
      </c>
      <c s="4" r="C315" t="s">
        <v>672</v>
      </c>
    </row>
    <row r="316" spans="1:3">
      <c s="4" r="A316" t="s">
        <v>787</v>
      </c>
    </row>
    <row r="317" spans="1:3">
      <c s="3" r="A317" t="s">
        <v>578</v>
      </c>
    </row>
    <row r="318" spans="1:3">
      <c s="4" r="A318" t="s">
        <v>609</v>
      </c>
      <c s="4" r="B318" t="s">
        <v>788</v>
      </c>
      <c s="4" r="C318" t="s">
        <v>789</v>
      </c>
    </row>
    <row r="319" spans="1:3">
      <c s="4" r="A319" t="s">
        <v>610</v>
      </c>
      <c s="4" r="B319" t="s">
        <v>611</v>
      </c>
      <c s="4" r="C319" t="s">
        <v>611</v>
      </c>
    </row>
    <row r="320" spans="1:3">
      <c s="4" r="A320" t="s">
        <v>778</v>
      </c>
      <c s="4" r="B320" t="s">
        <v>725</v>
      </c>
      <c s="4" r="C320" t="s">
        <v>790</v>
      </c>
    </row>
    <row r="321" spans="1:3">
      <c s="4" r="A321" t="s">
        <v>780</v>
      </c>
      <c s="4" r="B321" t="s">
        <v>791</v>
      </c>
      <c s="4" r="C321" t="s">
        <v>792</v>
      </c>
    </row>
    <row r="322" spans="1:3">
      <c s="4" r="A322" t="s">
        <v>793</v>
      </c>
    </row>
    <row r="323" spans="1:3">
      <c s="3" r="A323" t="s">
        <v>578</v>
      </c>
    </row>
    <row r="324" spans="1:3">
      <c s="4" r="A324" t="s">
        <v>782</v>
      </c>
      <c s="4" r="B324" t="s">
        <v>794</v>
      </c>
      <c s="4" r="C324" t="s">
        <v>795</v>
      </c>
    </row>
    <row r="325" spans="1:3">
      <c s="4" r="A325" t="s">
        <v>796</v>
      </c>
    </row>
    <row r="326" spans="1:3">
      <c s="3" r="A326" t="s">
        <v>578</v>
      </c>
    </row>
    <row r="327" spans="1:3">
      <c s="4" r="A327" t="s">
        <v>782</v>
      </c>
      <c s="4" r="B327" t="s">
        <v>797</v>
      </c>
      <c s="4" r="C327" t="s">
        <v>669</v>
      </c>
    </row>
    <row r="328" spans="1:3">
      <c s="4" r="A328" t="s">
        <v>798</v>
      </c>
    </row>
    <row r="329" spans="1:3">
      <c s="3" r="A329" t="s">
        <v>576</v>
      </c>
    </row>
    <row r="330" spans="1:3">
      <c s="4" r="A330" t="s">
        <v>31</v>
      </c>
      <c s="7" r="B330" t="n">
        <v>1205</v>
      </c>
      <c s="7" r="C330" t="n">
        <v>1146</v>
      </c>
    </row>
    <row r="331" spans="1:3">
      <c s="4" r="A331" t="s">
        <v>799</v>
      </c>
    </row>
    <row r="332" spans="1:3">
      <c s="3" r="A332" t="s">
        <v>578</v>
      </c>
    </row>
    <row r="333" spans="1:3">
      <c s="4" r="A333" t="s">
        <v>800</v>
      </c>
      <c s="5" r="B333" t="n">
        <v>6</v>
      </c>
      <c s="5" r="C333" t="n">
        <v>5</v>
      </c>
    </row>
    <row r="334" spans="1:3">
      <c s="4" r="A334" t="s">
        <v>801</v>
      </c>
      <c s="4" r="B334" t="s">
        <v>591</v>
      </c>
      <c s="4" r="C334" t="s">
        <v>669</v>
      </c>
    </row>
    <row r="335" spans="1:3">
      <c s="4" r="A335" t="s">
        <v>802</v>
      </c>
      <c s="4" r="B335" t="s">
        <v>803</v>
      </c>
      <c s="4" r="C335" t="s">
        <v>803</v>
      </c>
    </row>
    <row r="336" spans="1:3">
      <c s="4" r="A336" t="s">
        <v>804</v>
      </c>
    </row>
    <row r="337" spans="1:3">
      <c s="3" r="A337" t="s">
        <v>578</v>
      </c>
    </row>
    <row r="338" spans="1:3">
      <c s="4" r="A338" t="s">
        <v>800</v>
      </c>
      <c s="5" r="B338" t="n">
        <v>101</v>
      </c>
      <c s="5" r="C338" t="n">
        <v>106</v>
      </c>
    </row>
    <row r="339" spans="1:3">
      <c s="4" r="A339" t="s">
        <v>801</v>
      </c>
      <c s="4" r="B339" t="s">
        <v>673</v>
      </c>
      <c s="4" r="C339" t="s">
        <v>584</v>
      </c>
    </row>
    <row r="340" spans="1:3">
      <c s="4" r="A340" t="s">
        <v>802</v>
      </c>
      <c s="4" r="B340" t="s">
        <v>619</v>
      </c>
      <c s="4" r="C340" t="s">
        <v>619</v>
      </c>
    </row>
    <row r="341" spans="1:3">
      <c s="4" r="A341" t="s">
        <v>805</v>
      </c>
    </row>
    <row r="342" spans="1:3">
      <c s="3" r="A342" t="s">
        <v>578</v>
      </c>
    </row>
    <row r="343" spans="1:3">
      <c s="4" r="A343" t="s">
        <v>800</v>
      </c>
      <c s="5" r="B343" t="n">
        <v>35</v>
      </c>
      <c s="5" r="C343" t="n">
        <v>38</v>
      </c>
    </row>
    <row r="344" spans="1:3">
      <c s="4" r="A344" t="s">
        <v>801</v>
      </c>
      <c s="4" r="B344" t="s">
        <v>654</v>
      </c>
      <c s="4" r="C344" t="s">
        <v>794</v>
      </c>
    </row>
    <row r="345" spans="1:3">
      <c s="4" r="A345" t="s">
        <v>802</v>
      </c>
      <c s="4" r="B345" t="s">
        <v>806</v>
      </c>
      <c s="4" r="C345" t="s">
        <v>806</v>
      </c>
    </row>
    <row r="346" spans="1:3">
      <c s="4" r="A346" t="s">
        <v>807</v>
      </c>
    </row>
    <row r="347" spans="1:3">
      <c s="3" r="A347" t="s">
        <v>576</v>
      </c>
    </row>
    <row r="348" spans="1:3">
      <c s="4" r="A348" t="s">
        <v>31</v>
      </c>
      <c s="7" r="B348" t="n">
        <v>581</v>
      </c>
      <c s="7" r="C348" t="n">
        <v>835</v>
      </c>
    </row>
    <row r="349" spans="1:3">
      <c s="4" r="A349" t="s">
        <v>808</v>
      </c>
    </row>
    <row r="350" spans="1:3">
      <c s="3" r="A350" t="s">
        <v>578</v>
      </c>
    </row>
    <row r="351" spans="1:3">
      <c s="4" r="A351" t="s">
        <v>687</v>
      </c>
      <c s="4" r="B351" t="s">
        <v>619</v>
      </c>
    </row>
    <row r="352" spans="1:3">
      <c s="4" r="A352" t="s">
        <v>809</v>
      </c>
    </row>
    <row r="353" spans="1:3">
      <c s="3" r="A353" t="s">
        <v>578</v>
      </c>
    </row>
    <row r="354" spans="1:3">
      <c s="4" r="A354" t="s">
        <v>687</v>
      </c>
      <c s="4" r="C354" t="s">
        <v>675</v>
      </c>
    </row>
    <row r="355" spans="1:3">
      <c s="4" r="A355" t="s">
        <v>810</v>
      </c>
    </row>
    <row r="356" spans="1:3">
      <c s="3" r="A356" t="s">
        <v>578</v>
      </c>
    </row>
    <row r="357" spans="1:3">
      <c s="4" r="A357" t="s">
        <v>687</v>
      </c>
      <c s="4" r="C357" t="s">
        <v>619</v>
      </c>
    </row>
    <row r="358" spans="1:3">
      <c s="4" r="A358" t="s">
        <v>811</v>
      </c>
    </row>
    <row r="359" spans="1:3">
      <c s="3" r="A359" t="s">
        <v>578</v>
      </c>
    </row>
    <row r="360" spans="1:3">
      <c s="4" r="A360" t="s">
        <v>687</v>
      </c>
      <c s="4" r="B360" t="s">
        <v>619</v>
      </c>
      <c s="4" r="C360" t="s">
        <v>733</v>
      </c>
    </row>
    <row r="361" spans="1:3">
      <c s="4" r="A361" t="s">
        <v>812</v>
      </c>
    </row>
    <row r="362" spans="1:3">
      <c s="3" r="A362" t="s">
        <v>578</v>
      </c>
    </row>
    <row r="363" spans="1:3">
      <c s="4" r="A363" t="s">
        <v>813</v>
      </c>
      <c s="4" r="B363" t="s">
        <v>727</v>
      </c>
      <c s="4" r="C363" t="s">
        <v>669</v>
      </c>
    </row>
    <row r="364" spans="1:3">
      <c s="4" r="A364" t="s">
        <v>814</v>
      </c>
      <c s="5" r="B364" t="n">
        <v>10</v>
      </c>
      <c s="5" r="C364" t="n">
        <v>10</v>
      </c>
    </row>
    <row r="365" spans="1:3">
      <c s="4" r="A365" t="s">
        <v>815</v>
      </c>
      <c s="4" r="C365" t="s">
        <v>663</v>
      </c>
    </row>
    <row r="366" spans="1:3">
      <c s="4" r="A366" t="s">
        <v>816</v>
      </c>
    </row>
    <row r="367" spans="1:3">
      <c s="3" r="A367" t="s">
        <v>578</v>
      </c>
    </row>
    <row r="368" spans="1:3">
      <c s="4" r="A368" t="s">
        <v>817</v>
      </c>
      <c s="4" r="B368" t="s">
        <v>678</v>
      </c>
    </row>
    <row r="369" spans="1:3">
      <c s="4" r="A369" t="s">
        <v>815</v>
      </c>
      <c s="4" r="B369" t="s">
        <v>654</v>
      </c>
    </row>
    <row r="370" spans="1:3">
      <c s="4" r="A370" t="s">
        <v>818</v>
      </c>
    </row>
    <row r="371" spans="1:3">
      <c s="3" r="A371" t="s">
        <v>578</v>
      </c>
    </row>
    <row r="372" spans="1:3">
      <c s="4" r="A372" t="s">
        <v>817</v>
      </c>
      <c s="4" r="B372" t="s">
        <v>591</v>
      </c>
    </row>
    <row r="373" spans="1:3">
      <c s="4" r="A373" t="s">
        <v>815</v>
      </c>
      <c s="4" r="B373" t="s">
        <v>731</v>
      </c>
    </row>
    <row r="374" spans="1:3">
      <c s="4" r="A374" t="s">
        <v>819</v>
      </c>
    </row>
    <row r="375" spans="1:3">
      <c s="3" r="A375" t="s">
        <v>578</v>
      </c>
    </row>
    <row r="376" spans="1:3">
      <c s="4" r="A376" t="s">
        <v>813</v>
      </c>
      <c s="4" r="B376" t="s">
        <v>727</v>
      </c>
      <c s="4" r="C376" t="s">
        <v>669</v>
      </c>
    </row>
    <row r="377" spans="1:3">
      <c s="4" r="A377" t="s">
        <v>814</v>
      </c>
      <c s="5" r="B377" t="n">
        <v>10</v>
      </c>
      <c s="5" r="C377" t="n">
        <v>10</v>
      </c>
    </row>
    <row r="378" spans="1:3">
      <c s="4" r="A378" t="s">
        <v>817</v>
      </c>
      <c s="4" r="B378" t="s">
        <v>739</v>
      </c>
    </row>
    <row r="379" spans="1:3">
      <c s="4" r="A379" t="s">
        <v>815</v>
      </c>
      <c s="4" r="B379" t="s">
        <v>664</v>
      </c>
      <c s="4" r="C379" t="s">
        <v>663</v>
      </c>
    </row>
    <row r="380" spans="1:3">
      <c s="4" r="A380" t="s">
        <v>820</v>
      </c>
    </row>
    <row r="381" spans="1:3">
      <c s="3" r="A381" t="s">
        <v>578</v>
      </c>
    </row>
    <row r="382" spans="1:3">
      <c s="4" r="A382" t="s">
        <v>821</v>
      </c>
      <c s="5" r="B382" t="n">
        <v>30</v>
      </c>
      <c s="5" r="C382" t="n">
        <v>23</v>
      </c>
    </row>
    <row r="383" spans="1:3">
      <c s="4" r="A383" t="s">
        <v>822</v>
      </c>
    </row>
    <row r="384" spans="1:3">
      <c s="3" r="A384" t="s">
        <v>578</v>
      </c>
    </row>
    <row r="385" spans="1:3">
      <c s="4" r="A385" t="s">
        <v>707</v>
      </c>
      <c s="5" r="B385" t="n">
        <v>8</v>
      </c>
      <c s="5" r="C385" t="n">
        <v>4</v>
      </c>
    </row>
    <row r="386" spans="1:3">
      <c s="4" r="A386" t="s">
        <v>823</v>
      </c>
      <c s="5" r="B386" t="n">
        <v>5</v>
      </c>
      <c s="5" r="C386" t="n">
        <v>5</v>
      </c>
    </row>
    <row r="387" spans="1:3">
      <c s="4" r="A387" t="s">
        <v>824</v>
      </c>
    </row>
    <row r="388" spans="1:3">
      <c s="3" r="A388" t="s">
        <v>578</v>
      </c>
    </row>
    <row r="389" spans="1:3">
      <c s="4" r="A389" t="s">
        <v>707</v>
      </c>
      <c s="5" r="B389" t="n">
        <v>15</v>
      </c>
      <c s="5" r="C389" t="n">
        <v>14</v>
      </c>
    </row>
    <row r="390" spans="1:3">
      <c s="4" r="A390" t="s">
        <v>823</v>
      </c>
      <c s="5" r="B390" t="n">
        <v>7</v>
      </c>
      <c s="5" r="C390" t="n">
        <v>7</v>
      </c>
    </row>
    <row r="391" spans="1:3">
      <c s="4" r="A391" t="s">
        <v>825</v>
      </c>
    </row>
    <row r="392" spans="1:3">
      <c s="3" r="A392" t="s">
        <v>578</v>
      </c>
    </row>
    <row r="393" spans="1:3">
      <c s="4" r="A393" t="s">
        <v>707</v>
      </c>
      <c s="5" r="B393" t="n">
        <v>11</v>
      </c>
      <c s="5" r="C393" t="n">
        <v>10</v>
      </c>
    </row>
    <row r="394" spans="1:3">
      <c s="4" r="A394" t="s">
        <v>821</v>
      </c>
      <c s="5" r="B394" t="n">
        <v>30</v>
      </c>
      <c s="5" r="C394" t="n">
        <v>23</v>
      </c>
    </row>
    <row r="395" spans="1:3">
      <c s="4" r="A395" t="s">
        <v>823</v>
      </c>
      <c s="5" r="B395" t="n">
        <v>7</v>
      </c>
      <c s="5" r="C395" t="n">
        <v>7</v>
      </c>
    </row>
    <row r="396" spans="1:3">
      <c s="4" r="A396" t="s">
        <v>826</v>
      </c>
    </row>
    <row r="397" spans="1:3">
      <c s="3" r="A397" t="s">
        <v>576</v>
      </c>
    </row>
    <row r="398" spans="1:3">
      <c s="4" r="A398" t="s">
        <v>31</v>
      </c>
      <c s="7" r="B398" t="n">
        <v>300</v>
      </c>
      <c s="7" r="C398" t="n">
        <v>323</v>
      </c>
    </row>
    <row r="399" spans="1:3">
      <c s="4" r="A399" t="s">
        <v>827</v>
      </c>
    </row>
    <row r="400" spans="1:3">
      <c s="3" r="A400" t="s">
        <v>578</v>
      </c>
    </row>
    <row r="401" spans="1:3">
      <c s="4" r="A401" t="s">
        <v>687</v>
      </c>
      <c s="4" r="B401" t="s">
        <v>619</v>
      </c>
      <c s="4" r="C401" t="s">
        <v>619</v>
      </c>
    </row>
    <row r="402" spans="1:3">
      <c s="4" r="A402" t="s">
        <v>828</v>
      </c>
    </row>
    <row r="403" spans="1:3">
      <c s="3" r="A403" t="s">
        <v>578</v>
      </c>
    </row>
    <row r="404" spans="1:3">
      <c s="4" r="A404" t="s">
        <v>687</v>
      </c>
      <c s="4" r="B404" t="s">
        <v>619</v>
      </c>
      <c s="4" r="C404" t="s">
        <v>619</v>
      </c>
    </row>
    <row r="405" spans="1:3">
      <c s="4" r="A405" t="s">
        <v>829</v>
      </c>
    </row>
    <row r="406" spans="1:3">
      <c s="3" r="A406" t="s">
        <v>578</v>
      </c>
    </row>
    <row r="407" spans="1:3">
      <c s="4" r="A407" t="s">
        <v>813</v>
      </c>
      <c s="4" r="B407" t="s">
        <v>591</v>
      </c>
    </row>
    <row r="408" spans="1:3">
      <c s="4" r="A408" t="s">
        <v>814</v>
      </c>
      <c s="5" r="B408" t="n">
        <v>11</v>
      </c>
    </row>
    <row r="409" spans="1:3">
      <c s="4" r="A409" t="s">
        <v>830</v>
      </c>
    </row>
    <row r="410" spans="1:3">
      <c s="3" r="A410" t="s">
        <v>578</v>
      </c>
    </row>
    <row r="411" spans="1:3">
      <c s="4" r="A411" t="s">
        <v>813</v>
      </c>
      <c s="4" r="C411" t="s">
        <v>591</v>
      </c>
    </row>
    <row r="412" spans="1:3">
      <c s="4" r="A412" t="s">
        <v>814</v>
      </c>
      <c s="5" r="C412" t="n">
        <v>6</v>
      </c>
    </row>
    <row r="413" spans="1:3">
      <c s="4" r="A413" t="s">
        <v>831</v>
      </c>
    </row>
    <row r="414" spans="1:3">
      <c s="3" r="A414" t="s">
        <v>578</v>
      </c>
    </row>
    <row r="415" spans="1:3">
      <c s="4" r="A415" t="s">
        <v>813</v>
      </c>
      <c s="4" r="C415" t="s">
        <v>755</v>
      </c>
    </row>
    <row r="416" spans="1:3">
      <c s="4" r="A416" t="s">
        <v>814</v>
      </c>
      <c s="5" r="C416" t="n">
        <v>9</v>
      </c>
    </row>
    <row r="417" spans="1:3">
      <c s="4" r="A417" t="s">
        <v>832</v>
      </c>
    </row>
    <row r="418" spans="1:3">
      <c s="3" r="A418" t="s">
        <v>578</v>
      </c>
    </row>
    <row r="419" spans="1:3">
      <c s="4" r="A419" t="s">
        <v>813</v>
      </c>
      <c s="4" r="B419" t="s">
        <v>591</v>
      </c>
      <c s="4" r="C419" t="s">
        <v>669</v>
      </c>
    </row>
    <row r="420" spans="1:3">
      <c s="4" r="A420" t="s">
        <v>814</v>
      </c>
      <c s="5" r="B420" t="n">
        <v>11</v>
      </c>
      <c s="5" r="C420" t="n">
        <v>9</v>
      </c>
    </row>
    <row r="421" spans="1:3">
      <c s="4" r="A421" t="s">
        <v>833</v>
      </c>
    </row>
    <row r="422" spans="1:3">
      <c s="3" r="A422" t="s">
        <v>578</v>
      </c>
    </row>
    <row r="423" spans="1:3">
      <c s="4" r="A423" t="s">
        <v>707</v>
      </c>
      <c s="5" r="B423" t="n">
        <v>8</v>
      </c>
      <c s="5" r="C423" t="n">
        <v>9</v>
      </c>
    </row>
    <row r="424" spans="1:3">
      <c s="4" r="A424" t="s">
        <v>834</v>
      </c>
    </row>
    <row r="425" spans="1:3">
      <c s="3" r="A425" t="s">
        <v>578</v>
      </c>
    </row>
    <row r="426" spans="1:3">
      <c s="4" r="A426" t="s">
        <v>707</v>
      </c>
      <c s="5" r="B426" t="n">
        <v>13</v>
      </c>
      <c s="5" r="C426" t="n">
        <v>13</v>
      </c>
    </row>
    <row r="427" spans="1:3">
      <c s="4" r="A427" t="s">
        <v>835</v>
      </c>
    </row>
    <row r="428" spans="1:3">
      <c s="3" r="A428" t="s">
        <v>578</v>
      </c>
    </row>
    <row r="429" spans="1:3">
      <c s="4" r="A429" t="s">
        <v>707</v>
      </c>
      <c s="5" r="B429" t="n">
        <v>10</v>
      </c>
      <c s="5" r="C429" t="n">
        <v>10</v>
      </c>
    </row>
    <row r="430" spans="1:3">
      <c s="4" r="A430" t="s">
        <v>541</v>
      </c>
    </row>
    <row r="431" spans="1:3">
      <c s="3" r="A431" t="s">
        <v>576</v>
      </c>
    </row>
    <row r="432" spans="1:3">
      <c s="4" r="A432" t="s">
        <v>50</v>
      </c>
      <c s="7" r="B432" t="n">
        <v>154</v>
      </c>
      <c s="7" r="C432" t="n">
        <v>153</v>
      </c>
    </row>
    <row r="433" spans="1:3">
      <c s="4" r="A433" t="s">
        <v>836</v>
      </c>
    </row>
    <row r="434" spans="1:3">
      <c s="3" r="A434" t="s">
        <v>578</v>
      </c>
    </row>
    <row r="435" spans="1:3">
      <c s="4" r="A435" t="s">
        <v>837</v>
      </c>
      <c s="4" r="B435" t="s">
        <v>838</v>
      </c>
      <c s="4" r="C435" t="s">
        <v>838</v>
      </c>
    </row>
    <row r="436" spans="1:3">
      <c s="4" r="A436" t="s">
        <v>839</v>
      </c>
    </row>
    <row r="437" spans="1:3">
      <c s="3" r="A437" t="s">
        <v>578</v>
      </c>
    </row>
    <row r="438" spans="1:3">
      <c s="4" r="A438" t="s">
        <v>837</v>
      </c>
      <c s="4" r="B438" t="s">
        <v>840</v>
      </c>
      <c s="4" r="C438" t="s">
        <v>841</v>
      </c>
    </row>
    <row r="439" spans="1:3">
      <c s="4" r="A439" t="s">
        <v>842</v>
      </c>
    </row>
    <row r="440" spans="1:3">
      <c s="3" r="A440" t="s">
        <v>578</v>
      </c>
    </row>
    <row r="441" spans="1:3">
      <c s="4" r="A441" t="s">
        <v>837</v>
      </c>
      <c s="4" r="B441" t="s">
        <v>843</v>
      </c>
      <c s="4" r="C441" t="s">
        <v>844</v>
      </c>
    </row>
    <row r="442" spans="1:3">
      <c s="4" r="A442" t="s">
        <v>361</v>
      </c>
    </row>
    <row r="443" spans="1:3">
      <c s="3" r="A443" t="s">
        <v>576</v>
      </c>
    </row>
    <row r="444" spans="1:3">
      <c s="4" r="A444" t="s">
        <v>50</v>
      </c>
      <c s="7" r="B444" t="n">
        <v>168</v>
      </c>
      <c s="7" r="C444" t="n">
        <v>149</v>
      </c>
    </row>
    <row r="445" spans="1:3">
      <c s="4" r="A445" t="s">
        <v>845</v>
      </c>
    </row>
    <row r="446" spans="1:3">
      <c s="3" r="A446" t="s">
        <v>578</v>
      </c>
    </row>
    <row r="447" spans="1:3">
      <c s="4" r="A447" t="s">
        <v>579</v>
      </c>
      <c s="4" r="B447" t="s">
        <v>619</v>
      </c>
    </row>
    <row r="448" spans="1:3">
      <c s="4" r="A448" t="s">
        <v>846</v>
      </c>
    </row>
    <row r="449" spans="1:3">
      <c s="3" r="A449" t="s">
        <v>578</v>
      </c>
    </row>
    <row r="450" spans="1:3">
      <c s="4" r="A450" t="s">
        <v>579</v>
      </c>
      <c s="4" r="C450" t="s">
        <v>760</v>
      </c>
    </row>
    <row r="451" spans="1:3">
      <c s="4" r="A451" t="s">
        <v>847</v>
      </c>
      <c s="4" r="B451" t="s">
        <v>580</v>
      </c>
    </row>
    <row r="452" spans="1:3">
      <c s="4" r="A452" t="s">
        <v>848</v>
      </c>
    </row>
    <row r="453" spans="1:3">
      <c s="3" r="A453" t="s">
        <v>578</v>
      </c>
    </row>
    <row r="454" spans="1:3">
      <c s="4" r="A454" t="s">
        <v>579</v>
      </c>
      <c s="4" r="C454" t="s">
        <v>849</v>
      </c>
    </row>
    <row r="455" spans="1:3">
      <c s="4" r="A455" t="s">
        <v>847</v>
      </c>
      <c s="4" r="B455" t="s">
        <v>587</v>
      </c>
    </row>
    <row r="456" spans="1:3">
      <c s="4" r="A456" t="s">
        <v>850</v>
      </c>
    </row>
    <row r="457" spans="1:3">
      <c s="3" r="A457" t="s">
        <v>578</v>
      </c>
    </row>
    <row r="458" spans="1:3">
      <c s="4" r="A458" t="s">
        <v>579</v>
      </c>
      <c s="4" r="B458" t="s">
        <v>619</v>
      </c>
      <c s="4" r="C458" t="s">
        <v>619</v>
      </c>
    </row>
    <row r="459" spans="1:3">
      <c s="4" r="A459" t="s">
        <v>847</v>
      </c>
      <c s="4" r="B459" t="s">
        <v>851</v>
      </c>
    </row>
    <row r="460" spans="1:3">
      <c s="4" r="A460" t="s">
        <v>852</v>
      </c>
    </row>
    <row r="461" spans="1:3">
      <c s="3" r="A461" t="s">
        <v>578</v>
      </c>
    </row>
    <row r="462" spans="1:3">
      <c s="4" r="A462" t="s">
        <v>650</v>
      </c>
      <c s="4" r="B462" t="s">
        <v>684</v>
      </c>
    </row>
    <row r="463" spans="1:3">
      <c s="4" r="A463" t="s">
        <v>853</v>
      </c>
    </row>
    <row r="464" spans="1:3">
      <c s="3" r="A464" t="s">
        <v>578</v>
      </c>
    </row>
    <row r="465" spans="1:3">
      <c s="4" r="A465" t="s">
        <v>837</v>
      </c>
      <c s="4" r="B465" t="s">
        <v>854</v>
      </c>
      <c s="4" r="C465" t="s">
        <v>652</v>
      </c>
    </row>
    <row r="466" spans="1:3">
      <c s="4" r="A466" t="s">
        <v>855</v>
      </c>
    </row>
    <row r="467" spans="1:3">
      <c s="3" r="A467" t="s">
        <v>578</v>
      </c>
    </row>
    <row r="468" spans="1:3">
      <c s="4" r="A468" t="s">
        <v>837</v>
      </c>
      <c s="4" r="B468" t="s">
        <v>856</v>
      </c>
      <c s="4" r="C468" t="s">
        <v>840</v>
      </c>
    </row>
    <row r="469" spans="1:3">
      <c s="4" r="A469" t="s">
        <v>857</v>
      </c>
    </row>
    <row r="470" spans="1:3">
      <c s="3" r="A470" t="s">
        <v>578</v>
      </c>
    </row>
    <row r="471" spans="1:3">
      <c s="4" r="A471" t="s">
        <v>650</v>
      </c>
      <c s="4" r="B471" t="s">
        <v>684</v>
      </c>
    </row>
    <row r="472" spans="1:3">
      <c s="4" r="A472" t="s">
        <v>837</v>
      </c>
      <c s="4" r="B472" t="s">
        <v>840</v>
      </c>
      <c s="4" r="C472" t="s">
        <v>858</v>
      </c>
    </row>
    <row r="473" spans="1:3">
      <c s="4" r="A473" t="s">
        <v>542</v>
      </c>
    </row>
    <row r="474" spans="1:3">
      <c s="3" r="A474" t="s">
        <v>576</v>
      </c>
    </row>
    <row r="475" spans="1:3">
      <c s="4" r="A475" t="s">
        <v>50</v>
      </c>
      <c s="7" r="B475" t="n">
        <v>2221</v>
      </c>
      <c s="7" r="C475" t="n">
        <v>1934</v>
      </c>
    </row>
    <row r="476" spans="1:3">
      <c s="4" r="A476" t="s">
        <v>859</v>
      </c>
    </row>
    <row r="477" spans="1:3">
      <c s="3" r="A477" t="s">
        <v>578</v>
      </c>
    </row>
    <row r="478" spans="1:3">
      <c s="4" r="A478" t="s">
        <v>623</v>
      </c>
      <c s="4" r="B478" t="s">
        <v>728</v>
      </c>
      <c s="4" r="C478" t="s">
        <v>860</v>
      </c>
    </row>
    <row r="479" spans="1:3">
      <c s="4" r="A479" t="s">
        <v>861</v>
      </c>
    </row>
    <row r="480" spans="1:3">
      <c s="3" r="A480" t="s">
        <v>578</v>
      </c>
    </row>
    <row r="481" spans="1:3">
      <c s="4" r="A481" t="s">
        <v>623</v>
      </c>
      <c s="4" r="B481" t="s">
        <v>742</v>
      </c>
      <c s="4" r="C481" t="s">
        <v>627</v>
      </c>
    </row>
    <row r="482" spans="1:3">
      <c s="4" r="A482" t="s">
        <v>862</v>
      </c>
    </row>
    <row r="483" spans="1:3">
      <c s="3" r="A483" t="s">
        <v>578</v>
      </c>
    </row>
    <row r="484" spans="1:3">
      <c s="4" r="A484" t="s">
        <v>623</v>
      </c>
      <c s="4" r="B484" t="s">
        <v>863</v>
      </c>
      <c s="4" r="C484" t="s">
        <v>786</v>
      </c>
    </row>
    <row r="485" spans="1:3">
      <c s="4" r="A485" t="s">
        <v>864</v>
      </c>
    </row>
    <row r="486" spans="1:3">
      <c s="3" r="A486" t="s">
        <v>578</v>
      </c>
    </row>
    <row r="487" spans="1:3">
      <c s="4" r="A487" t="s">
        <v>609</v>
      </c>
      <c s="4" r="B487" t="s">
        <v>616</v>
      </c>
      <c s="4" r="C487" t="s">
        <v>654</v>
      </c>
    </row>
    <row r="488" spans="1:3">
      <c s="4" r="A488" t="s">
        <v>865</v>
      </c>
      <c s="4" r="B488" t="s">
        <v>803</v>
      </c>
      <c s="4" r="C488" t="s">
        <v>580</v>
      </c>
    </row>
    <row r="489" spans="1:3">
      <c s="4" r="A489" t="s">
        <v>610</v>
      </c>
      <c s="4" r="B489" t="s">
        <v>611</v>
      </c>
      <c s="4" r="C489" t="s">
        <v>611</v>
      </c>
    </row>
    <row r="490" spans="1:3">
      <c s="4" r="A490" t="s">
        <v>778</v>
      </c>
      <c s="4" r="B490" t="s">
        <v>779</v>
      </c>
      <c s="4" r="C490" t="s">
        <v>779</v>
      </c>
    </row>
    <row r="491" spans="1:3">
      <c s="4" r="A491" t="s">
        <v>780</v>
      </c>
      <c s="4" r="B491" t="s">
        <v>866</v>
      </c>
      <c s="4" r="C491" t="s">
        <v>867</v>
      </c>
    </row>
    <row r="492" spans="1:3">
      <c s="4" r="A492" t="s">
        <v>868</v>
      </c>
    </row>
    <row r="493" spans="1:3">
      <c s="3" r="A493" t="s">
        <v>578</v>
      </c>
    </row>
    <row r="494" spans="1:3">
      <c s="4" r="A494" t="s">
        <v>609</v>
      </c>
      <c s="4" r="B494" t="s">
        <v>731</v>
      </c>
      <c s="4" r="C494" t="s">
        <v>714</v>
      </c>
    </row>
    <row r="495" spans="1:3">
      <c s="4" r="A495" t="s">
        <v>865</v>
      </c>
      <c s="4" r="B495" t="s">
        <v>697</v>
      </c>
      <c s="4" r="C495" t="s">
        <v>869</v>
      </c>
    </row>
    <row r="496" spans="1:3">
      <c s="4" r="A496" t="s">
        <v>610</v>
      </c>
      <c s="4" r="B496" t="s">
        <v>580</v>
      </c>
      <c s="4" r="C496" t="s">
        <v>580</v>
      </c>
    </row>
    <row r="497" spans="1:3">
      <c s="4" r="A497" t="s">
        <v>778</v>
      </c>
      <c s="4" r="B497" t="s">
        <v>584</v>
      </c>
      <c s="4" r="C497" t="s">
        <v>584</v>
      </c>
    </row>
    <row r="498" spans="1:3">
      <c s="4" r="A498" t="s">
        <v>780</v>
      </c>
      <c s="4" r="B498" t="s">
        <v>731</v>
      </c>
      <c s="4" r="C498" t="s">
        <v>870</v>
      </c>
    </row>
    <row r="499" spans="1:3">
      <c s="4" r="A499" t="s">
        <v>871</v>
      </c>
    </row>
    <row r="500" spans="1:3">
      <c s="3" r="A500" t="s">
        <v>578</v>
      </c>
    </row>
    <row r="501" spans="1:3">
      <c s="4" r="A501" t="s">
        <v>609</v>
      </c>
      <c s="4" r="B501" t="s">
        <v>789</v>
      </c>
      <c s="4" r="C501" t="s">
        <v>872</v>
      </c>
    </row>
    <row r="502" spans="1:3">
      <c s="4" r="A502" t="s">
        <v>865</v>
      </c>
      <c s="4" r="B502" t="s">
        <v>743</v>
      </c>
      <c s="4" r="C502" t="s">
        <v>873</v>
      </c>
    </row>
    <row r="503" spans="1:3">
      <c s="4" r="A503" t="s">
        <v>610</v>
      </c>
      <c s="4" r="B503" t="s">
        <v>611</v>
      </c>
      <c s="4" r="C503" t="s">
        <v>580</v>
      </c>
    </row>
    <row r="504" spans="1:3">
      <c s="4" r="A504" t="s">
        <v>778</v>
      </c>
      <c s="4" r="B504" t="s">
        <v>621</v>
      </c>
      <c s="4" r="C504" t="s">
        <v>874</v>
      </c>
    </row>
    <row r="505" spans="1:3">
      <c s="4" r="A505" t="s">
        <v>780</v>
      </c>
      <c s="4" r="B505" t="s">
        <v>875</v>
      </c>
      <c s="4" r="C505" t="s">
        <v>8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7</v>
      </c>
      <c s="2" r="B1" t="s">
        <v>2</v>
      </c>
      <c s="2" r="C1" t="s">
        <v>30</v>
      </c>
    </row>
    <row r="2" spans="1:3">
      <c s="3" r="A2" t="s">
        <v>307</v>
      </c>
    </row>
    <row r="3" spans="1:3">
      <c s="4" r="A3" t="s">
        <v>109</v>
      </c>
      <c s="7" r="B3" t="n">
        <v>5912</v>
      </c>
      <c s="7" r="C3" t="n">
        <v>6651</v>
      </c>
    </row>
    <row r="4" spans="1:3">
      <c s="4" r="A4" t="s">
        <v>878</v>
      </c>
      <c s="5" r="B4" t="n">
        <v>4534</v>
      </c>
      <c s="5" r="C4" t="n">
        <v>5009</v>
      </c>
    </row>
    <row r="5" spans="1:3">
      <c s="4" r="A5" t="s">
        <v>879</v>
      </c>
      <c s="5" r="B5" t="n">
        <v>733</v>
      </c>
      <c s="5" r="C5" t="n">
        <v>728</v>
      </c>
    </row>
    <row r="6" spans="1:3">
      <c s="4" r="A6" t="s">
        <v>880</v>
      </c>
    </row>
    <row r="7" spans="1:3">
      <c s="3" r="A7" t="s">
        <v>307</v>
      </c>
    </row>
    <row r="8" spans="1:3">
      <c s="4" r="A8" t="s">
        <v>878</v>
      </c>
      <c s="5" r="B8" t="n">
        <v>2155</v>
      </c>
      <c s="5" r="C8" t="n">
        <v>2569</v>
      </c>
    </row>
    <row r="9" spans="1:3">
      <c s="4" r="A9" t="s">
        <v>879</v>
      </c>
      <c s="5" r="B9" t="n">
        <v>618</v>
      </c>
      <c s="5" r="C9" t="n">
        <v>613</v>
      </c>
    </row>
    <row r="10" spans="1:3">
      <c s="4" r="A10" t="s">
        <v>415</v>
      </c>
    </row>
    <row r="11" spans="1:3">
      <c s="3" r="A11" t="s">
        <v>307</v>
      </c>
    </row>
    <row r="12" spans="1:3">
      <c s="4" r="A12" t="s">
        <v>878</v>
      </c>
      <c s="5" r="B12" t="n">
        <v>1683</v>
      </c>
      <c s="5" r="C12" t="n">
        <v>1753</v>
      </c>
    </row>
    <row r="13" spans="1:3">
      <c s="4" r="A13" t="s">
        <v>879</v>
      </c>
      <c s="5" r="B13" t="n">
        <v>111</v>
      </c>
      <c s="5" r="C13" t="n">
        <v>112</v>
      </c>
    </row>
    <row r="14" spans="1:3">
      <c s="4" r="A14" t="s">
        <v>881</v>
      </c>
    </row>
    <row r="15" spans="1:3">
      <c s="3" r="A15" t="s">
        <v>307</v>
      </c>
    </row>
    <row r="16" spans="1:3">
      <c s="4" r="A16" t="s">
        <v>878</v>
      </c>
      <c s="5" r="B16" t="n">
        <v>448</v>
      </c>
      <c s="5" r="C16" t="n">
        <v>433</v>
      </c>
    </row>
    <row r="17" spans="1:3">
      <c s="4" r="A17" t="s">
        <v>879</v>
      </c>
      <c s="7" r="B17" t="n">
        <v>0</v>
      </c>
      <c s="7" r="C17" t="n">
        <v>0</v>
      </c>
    </row>
    <row r="18" spans="1:3">
      <c s="4" r="A18" t="s">
        <v>882</v>
      </c>
      <c s="4" r="B18" t="s">
        <v>870</v>
      </c>
      <c s="4" r="C18" t="s">
        <v>703</v>
      </c>
    </row>
    <row r="19" spans="1:3">
      <c s="4" r="A19" t="s">
        <v>883</v>
      </c>
      <c s="4" r="B19" t="s">
        <v>860</v>
      </c>
      <c s="4" r="C19" t="s">
        <v>625</v>
      </c>
    </row>
    <row r="20" spans="1:3">
      <c s="4" r="A20" t="s">
        <v>884</v>
      </c>
      <c s="4" r="B20" t="s">
        <v>885</v>
      </c>
      <c s="4" r="C20" t="s">
        <v>886</v>
      </c>
    </row>
    <row r="21" spans="1:3">
      <c s="4" r="A21" t="s">
        <v>887</v>
      </c>
    </row>
    <row r="22" spans="1:3">
      <c s="3" r="A22" t="s">
        <v>307</v>
      </c>
    </row>
    <row r="23" spans="1:3">
      <c s="4" r="A23" t="s">
        <v>878</v>
      </c>
      <c s="7" r="B23" t="n">
        <v>75</v>
      </c>
      <c s="7" r="C23" t="n">
        <v>76</v>
      </c>
    </row>
    <row r="24" spans="1:3">
      <c s="4" r="A24" t="s">
        <v>879</v>
      </c>
      <c s="5" r="B24" t="n">
        <v>0</v>
      </c>
      <c s="5" r="C24" t="n">
        <v>0</v>
      </c>
    </row>
    <row r="25" spans="1:3">
      <c s="4" r="A25" t="s">
        <v>888</v>
      </c>
    </row>
    <row r="26" spans="1:3">
      <c s="3" r="A26" t="s">
        <v>307</v>
      </c>
    </row>
    <row r="27" spans="1:3">
      <c s="4" r="A27" t="s">
        <v>878</v>
      </c>
      <c s="5" r="B27" t="n">
        <v>39</v>
      </c>
      <c s="5" r="C27" t="n">
        <v>39</v>
      </c>
    </row>
    <row r="28" spans="1:3">
      <c s="4" r="A28" t="s">
        <v>879</v>
      </c>
      <c s="5" r="B28" t="n">
        <v>0</v>
      </c>
      <c s="5" r="C28" t="n">
        <v>0</v>
      </c>
    </row>
    <row r="29" spans="1:3">
      <c s="4" r="A29" t="s">
        <v>889</v>
      </c>
    </row>
    <row r="30" spans="1:3">
      <c s="3" r="A30" t="s">
        <v>307</v>
      </c>
    </row>
    <row r="31" spans="1:3">
      <c s="4" r="A31" t="s">
        <v>878</v>
      </c>
      <c s="5" r="B31" t="n">
        <v>134</v>
      </c>
      <c s="5" r="C31" t="n">
        <v>139</v>
      </c>
    </row>
    <row r="32" spans="1:3">
      <c s="4" r="A32" t="s">
        <v>879</v>
      </c>
      <c s="7" r="B32" t="n">
        <v>4</v>
      </c>
      <c s="7" r="C32" t="n">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46</v>
      </c>
      <c s="2" r="C1" t="s">
        <v>104</v>
      </c>
      <c s="2" r="E1" t="s">
        <v>1</v>
      </c>
    </row>
    <row r="2" spans="1:6">
      <c s="2" r="C2" t="s">
        <v>2</v>
      </c>
      <c s="2" r="D2" t="s">
        <v>105</v>
      </c>
      <c s="2" r="E2" t="s">
        <v>2</v>
      </c>
      <c s="2" r="F2" t="s">
        <v>105</v>
      </c>
    </row>
    <row r="3" spans="1:6">
      <c s="3" r="A3" t="s">
        <v>147</v>
      </c>
    </row>
    <row r="4" spans="1:6">
      <c s="4" r="A4" t="s">
        <v>133</v>
      </c>
      <c s="7" r="C4" t="n">
        <v>1831</v>
      </c>
      <c s="7" r="D4" t="n">
        <v>1917</v>
      </c>
      <c s="7" r="E4" t="n">
        <v>4294</v>
      </c>
      <c s="7" r="F4" t="n">
        <v>3501</v>
      </c>
    </row>
    <row r="5" spans="1:6">
      <c s="3" r="A5" t="s">
        <v>148</v>
      </c>
    </row>
    <row r="6" spans="1:6">
      <c s="4" r="A6" t="s">
        <v>149</v>
      </c>
      <c s="4" r="B6" t="s">
        <v>150</v>
      </c>
      <c s="5" r="C6" t="n">
        <v>34</v>
      </c>
      <c s="5" r="D6" t="n">
        <v>86</v>
      </c>
      <c s="5" r="E6" t="n">
        <v>-188</v>
      </c>
      <c s="5" r="F6" t="n">
        <v>152</v>
      </c>
    </row>
    <row r="7" spans="1:6">
      <c s="4" r="A7" t="s">
        <v>151</v>
      </c>
      <c s="4" r="B7" t="s">
        <v>152</v>
      </c>
      <c s="5" r="C7" t="n">
        <v>0</v>
      </c>
      <c s="5" r="D7" t="n">
        <v>1</v>
      </c>
      <c s="5" r="E7" t="n">
        <v>1</v>
      </c>
      <c s="5" r="F7" t="n">
        <v>2</v>
      </c>
    </row>
    <row r="8" spans="1:6">
      <c s="4" r="A8" t="s">
        <v>153</v>
      </c>
      <c s="4" r="B8" t="s">
        <v>154</v>
      </c>
      <c s="5" r="C8" t="n">
        <v>-228</v>
      </c>
      <c s="5" r="D8" t="n">
        <v>162</v>
      </c>
      <c s="5" r="E8" t="n">
        <v>-28</v>
      </c>
      <c s="5" r="F8" t="n">
        <v>236</v>
      </c>
    </row>
    <row r="9" spans="1:6">
      <c s="4" r="A9" t="s">
        <v>155</v>
      </c>
      <c s="4" r="B9" t="s">
        <v>156</v>
      </c>
      <c s="5" r="C9" t="n">
        <v>-3</v>
      </c>
      <c s="5" r="D9" t="n">
        <v>4</v>
      </c>
      <c s="5" r="E9" t="n">
        <v>-2</v>
      </c>
      <c s="5" r="F9" t="n">
        <v>6</v>
      </c>
    </row>
    <row r="10" spans="1:6">
      <c s="4" r="A10" t="s">
        <v>157</v>
      </c>
      <c s="5" r="C10" t="n">
        <v>-197</v>
      </c>
      <c s="5" r="D10" t="n">
        <v>253</v>
      </c>
      <c s="5" r="E10" t="n">
        <v>-217</v>
      </c>
      <c s="5" r="F10" t="n">
        <v>396</v>
      </c>
    </row>
    <row r="11" spans="1:6">
      <c s="4" r="A11" t="s">
        <v>158</v>
      </c>
      <c s="5" r="C11" t="n">
        <v>1634</v>
      </c>
      <c s="5" r="D11" t="n">
        <v>2170</v>
      </c>
      <c s="5" r="E11" t="n">
        <v>4077</v>
      </c>
      <c s="5" r="F11" t="n">
        <v>3897</v>
      </c>
    </row>
    <row r="12" spans="1:6">
      <c s="4" r="A12" t="s">
        <v>134</v>
      </c>
      <c s="5" r="C12" t="n">
        <v>24</v>
      </c>
      <c s="5" r="D12" t="n">
        <v>18</v>
      </c>
      <c s="5" r="E12" t="n">
        <v>93</v>
      </c>
      <c s="5" r="F12" t="n">
        <v>97</v>
      </c>
    </row>
    <row r="13" spans="1:6">
      <c s="4" r="A13" t="s">
        <v>159</v>
      </c>
      <c s="5" r="C13" t="n">
        <v>-16</v>
      </c>
      <c s="5" r="D13" t="n">
        <v>18</v>
      </c>
      <c s="5" r="E13" t="n">
        <v>-18</v>
      </c>
      <c s="5" r="F13" t="n">
        <v>36</v>
      </c>
    </row>
    <row r="14" spans="1:6">
      <c s="4" r="A14" t="s">
        <v>160</v>
      </c>
      <c s="5" r="C14" t="n">
        <v>1626</v>
      </c>
      <c s="5" r="D14" t="n">
        <v>2134</v>
      </c>
      <c s="5" r="E14" t="n">
        <v>4002</v>
      </c>
      <c s="5" r="F14" t="n">
        <v>3764</v>
      </c>
    </row>
    <row r="15" spans="1:6">
      <c s="3" r="A15" t="s">
        <v>161</v>
      </c>
    </row>
    <row r="16" spans="1:6">
      <c s="4" r="A16" t="s">
        <v>162</v>
      </c>
      <c s="5" r="C16" t="n">
        <v>-54</v>
      </c>
      <c s="5" r="D16" t="n">
        <v>-56</v>
      </c>
      <c s="5" r="E16" t="n">
        <v>120</v>
      </c>
      <c s="5" r="F16" t="n">
        <v>-112</v>
      </c>
    </row>
    <row r="17" spans="1:6">
      <c s="4" r="A17" t="s">
        <v>163</v>
      </c>
      <c s="5" r="C17" t="n">
        <v>1</v>
      </c>
      <c s="5" r="E17" t="n">
        <v>1</v>
      </c>
      <c s="5" r="F17" t="n">
        <v>1</v>
      </c>
    </row>
    <row r="18" spans="1:6">
      <c s="4" r="A18" t="s">
        <v>164</v>
      </c>
      <c s="5" r="C18" t="n">
        <v>-137</v>
      </c>
      <c s="5" r="D18" t="n">
        <v>112</v>
      </c>
      <c s="5" r="E18" t="n">
        <v>-16</v>
      </c>
      <c s="5" r="F18" t="n">
        <v>162</v>
      </c>
    </row>
    <row r="19" spans="1:6">
      <c s="4" r="A19" t="s">
        <v>165</v>
      </c>
      <c s="7" r="C19" t="n">
        <v>-1</v>
      </c>
      <c s="7" r="D19" t="n">
        <v>1</v>
      </c>
      <c s="7" r="E19" t="n">
        <v>-1</v>
      </c>
      <c s="7" r="F19" t="n">
        <v>2</v>
      </c>
    </row>
    <row r="20" spans="1:6">
      <c r="A20" t="n"/>
    </row>
    <row r="21" spans="1:6">
      <c s="4" r="A21" t="s">
        <v>150</v>
      </c>
      <c s="4" r="B21" t="s">
        <v>166</v>
      </c>
    </row>
    <row r="22" spans="1:6">
      <c s="4" r="A22" t="s">
        <v>152</v>
      </c>
      <c s="4" r="B22" t="s">
        <v>167</v>
      </c>
    </row>
    <row r="23" spans="1:6">
      <c s="4" r="A23" t="s">
        <v>154</v>
      </c>
      <c s="4" r="B23" t="s">
        <v>168</v>
      </c>
    </row>
    <row r="24" spans="1:6">
      <c s="4" r="A24" t="s">
        <v>156</v>
      </c>
      <c s="4" r="B24" t="s">
        <v>169</v>
      </c>
    </row>
  </sheetData>
  <mergeCells count="8">
    <mergeCell ref="A1:B2"/>
    <mergeCell ref="C1:D1"/>
    <mergeCell ref="E1:F1"/>
    <mergeCell ref="A20:E20"/>
    <mergeCell ref="B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0</v>
      </c>
      <c s="2" r="B1" t="s">
        <v>2</v>
      </c>
      <c s="2" r="C1" t="s">
        <v>30</v>
      </c>
    </row>
    <row r="2" spans="1:3">
      <c s="3" r="A2" t="s">
        <v>307</v>
      </c>
    </row>
    <row r="3" spans="1:3">
      <c s="4" r="A3" t="s">
        <v>891</v>
      </c>
      <c s="7" r="B3" t="n">
        <v>4534</v>
      </c>
      <c s="7" r="C3" t="n">
        <v>5009</v>
      </c>
    </row>
    <row r="4" spans="1:3">
      <c s="4" r="A4" t="s">
        <v>880</v>
      </c>
    </row>
    <row r="5" spans="1:3">
      <c s="3" r="A5" t="s">
        <v>307</v>
      </c>
    </row>
    <row r="6" spans="1:3">
      <c s="4" r="A6" t="s">
        <v>892</v>
      </c>
      <c s="5" r="B6" t="n">
        <v>158</v>
      </c>
    </row>
    <row r="7" spans="1:3">
      <c s="4" r="A7" t="s">
        <v>893</v>
      </c>
      <c s="5" r="B7" t="n">
        <v>1200</v>
      </c>
    </row>
    <row r="8" spans="1:3">
      <c s="4" r="A8" t="s">
        <v>894</v>
      </c>
      <c s="5" r="B8" t="n">
        <v>797</v>
      </c>
    </row>
    <row r="9" spans="1:3">
      <c s="4" r="A9" t="s">
        <v>891</v>
      </c>
      <c s="5" r="B9" t="n">
        <v>2155</v>
      </c>
      <c s="5" r="C9" t="n">
        <v>2569</v>
      </c>
    </row>
    <row r="10" spans="1:3">
      <c s="4" r="A10" t="s">
        <v>415</v>
      </c>
    </row>
    <row r="11" spans="1:3">
      <c s="3" r="A11" t="s">
        <v>307</v>
      </c>
    </row>
    <row r="12" spans="1:3">
      <c s="4" r="A12" t="s">
        <v>892</v>
      </c>
      <c s="5" r="B12" t="n">
        <v>191</v>
      </c>
    </row>
    <row r="13" spans="1:3">
      <c s="4" r="A13" t="s">
        <v>893</v>
      </c>
      <c s="5" r="B13" t="n">
        <v>901</v>
      </c>
    </row>
    <row r="14" spans="1:3">
      <c s="4" r="A14" t="s">
        <v>894</v>
      </c>
      <c s="5" r="B14" t="n">
        <v>591</v>
      </c>
    </row>
    <row r="15" spans="1:3">
      <c s="4" r="A15" t="s">
        <v>891</v>
      </c>
      <c s="5" r="B15" t="n">
        <v>1683</v>
      </c>
      <c s="5" r="C15" t="n">
        <v>1753</v>
      </c>
    </row>
    <row r="16" spans="1:3">
      <c s="4" r="A16" t="s">
        <v>881</v>
      </c>
    </row>
    <row r="17" spans="1:3">
      <c s="3" r="A17" t="s">
        <v>307</v>
      </c>
    </row>
    <row r="18" spans="1:3">
      <c s="4" r="A18" t="s">
        <v>891</v>
      </c>
      <c s="7" r="B18" t="n">
        <v>448</v>
      </c>
      <c s="5" r="C18" t="n">
        <v>433</v>
      </c>
    </row>
    <row r="19" spans="1:3">
      <c s="4" r="A19" t="s">
        <v>895</v>
      </c>
    </row>
    <row r="20" spans="1:3">
      <c s="3" r="A20" t="s">
        <v>307</v>
      </c>
    </row>
    <row r="21" spans="1:3">
      <c s="4" r="A21" t="s">
        <v>896</v>
      </c>
      <c s="4" r="B21" t="s">
        <v>594</v>
      </c>
    </row>
    <row r="22" spans="1:3">
      <c s="4" r="A22" t="s">
        <v>897</v>
      </c>
    </row>
    <row r="23" spans="1:3">
      <c s="3" r="A23" t="s">
        <v>307</v>
      </c>
    </row>
    <row r="24" spans="1:3">
      <c s="4" r="A24" t="s">
        <v>896</v>
      </c>
      <c s="4" r="B24" t="s">
        <v>727</v>
      </c>
    </row>
    <row r="25" spans="1:3">
      <c s="4" r="A25" t="s">
        <v>898</v>
      </c>
    </row>
    <row r="26" spans="1:3">
      <c s="3" r="A26" t="s">
        <v>307</v>
      </c>
    </row>
    <row r="27" spans="1:3">
      <c s="4" r="A27" t="s">
        <v>891</v>
      </c>
      <c s="7" r="B27" t="n">
        <v>75</v>
      </c>
      <c s="5" r="C27" t="n">
        <v>76</v>
      </c>
    </row>
    <row r="28" spans="1:3">
      <c s="4" r="A28" t="s">
        <v>899</v>
      </c>
    </row>
    <row r="29" spans="1:3">
      <c s="3" r="A29" t="s">
        <v>307</v>
      </c>
    </row>
    <row r="30" spans="1:3">
      <c s="4" r="A30" t="s">
        <v>896</v>
      </c>
      <c s="4" r="B30" t="s">
        <v>755</v>
      </c>
    </row>
    <row r="31" spans="1:3">
      <c s="4" r="A31" t="s">
        <v>888</v>
      </c>
    </row>
    <row r="32" spans="1:3">
      <c s="3" r="A32" t="s">
        <v>307</v>
      </c>
    </row>
    <row r="33" spans="1:3">
      <c s="4" r="A33" t="s">
        <v>891</v>
      </c>
      <c s="7" r="B33" t="n">
        <v>39</v>
      </c>
      <c s="5" r="C33" t="n">
        <v>39</v>
      </c>
    </row>
    <row r="34" spans="1:3">
      <c s="4" r="A34" t="s">
        <v>889</v>
      </c>
    </row>
    <row r="35" spans="1:3">
      <c s="3" r="A35" t="s">
        <v>307</v>
      </c>
    </row>
    <row r="36" spans="1:3">
      <c s="4" r="A36" t="s">
        <v>891</v>
      </c>
      <c s="7" r="B36" t="n">
        <v>134</v>
      </c>
      <c s="7" r="C36" t="n">
        <v>139</v>
      </c>
    </row>
    <row r="37" spans="1:3">
      <c s="4" r="A37" t="s">
        <v>900</v>
      </c>
    </row>
    <row r="38" spans="1:3">
      <c s="3" r="A38" t="s">
        <v>307</v>
      </c>
    </row>
    <row r="39" spans="1:3">
      <c s="4" r="A39" t="s">
        <v>896</v>
      </c>
      <c s="4" r="B39" t="s">
        <v>731</v>
      </c>
    </row>
    <row r="40" spans="1:3">
      <c s="4" r="A40" t="s">
        <v>901</v>
      </c>
    </row>
    <row r="41" spans="1:3">
      <c s="3" r="A41" t="s">
        <v>307</v>
      </c>
    </row>
    <row r="42" spans="1:3">
      <c s="4" r="A42" t="s">
        <v>896</v>
      </c>
      <c s="4" r="B42" t="s">
        <v>6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2</v>
      </c>
      <c s="2" r="B1" t="s">
        <v>104</v>
      </c>
      <c s="2" r="D1" t="s">
        <v>1</v>
      </c>
    </row>
    <row r="2" spans="1:5">
      <c s="2" r="B2" t="s">
        <v>2</v>
      </c>
      <c s="2" r="C2" t="s">
        <v>105</v>
      </c>
      <c s="2" r="D2" t="s">
        <v>2</v>
      </c>
      <c s="2" r="E2" t="s">
        <v>105</v>
      </c>
    </row>
    <row r="3" spans="1:5">
      <c s="4" r="A3" t="s">
        <v>903</v>
      </c>
    </row>
    <row r="4" spans="1:5">
      <c s="3" r="A4" t="s">
        <v>904</v>
      </c>
    </row>
    <row r="5" spans="1:5">
      <c s="4" r="A5" t="s">
        <v>905</v>
      </c>
      <c s="7" r="B5" t="n">
        <v>3</v>
      </c>
      <c s="7" r="C5" t="n">
        <v>1</v>
      </c>
      <c s="7" r="D5" t="n">
        <v>2</v>
      </c>
      <c s="7" r="E5" t="n">
        <v>2</v>
      </c>
    </row>
    <row r="6" spans="1:5">
      <c s="4" r="A6" t="s">
        <v>538</v>
      </c>
    </row>
    <row r="7" spans="1:5">
      <c s="3" r="A7" t="s">
        <v>904</v>
      </c>
    </row>
    <row r="8" spans="1:5">
      <c s="4" r="A8" t="s">
        <v>905</v>
      </c>
      <c s="5" r="B8" t="n">
        <v>-2</v>
      </c>
      <c s="5" r="C8" t="n">
        <v>-14</v>
      </c>
      <c s="5" r="D8" t="n">
        <v>-42</v>
      </c>
      <c s="5" r="E8" t="n">
        <v>-37</v>
      </c>
    </row>
    <row r="9" spans="1:5">
      <c s="4" r="A9" t="s">
        <v>541</v>
      </c>
    </row>
    <row r="10" spans="1:5">
      <c s="3" r="A10" t="s">
        <v>904</v>
      </c>
    </row>
    <row r="11" spans="1:5">
      <c s="4" r="A11" t="s">
        <v>905</v>
      </c>
      <c s="5" r="B11" t="n">
        <v>4</v>
      </c>
      <c s="5" r="C11" t="n">
        <v>-6</v>
      </c>
      <c s="5" r="D11" t="n">
        <v>1</v>
      </c>
      <c s="5" r="E11" t="n">
        <v>-7</v>
      </c>
    </row>
    <row r="12" spans="1:5">
      <c s="4" r="A12" t="s">
        <v>542</v>
      </c>
    </row>
    <row r="13" spans="1:5">
      <c s="3" r="A13" t="s">
        <v>904</v>
      </c>
    </row>
    <row r="14" spans="1:5">
      <c s="4" r="A14" t="s">
        <v>905</v>
      </c>
      <c s="5" r="B14" t="n">
        <v>14</v>
      </c>
      <c s="5" r="C14" t="n">
        <v>-852</v>
      </c>
      <c s="5" r="D14" t="n">
        <v>819</v>
      </c>
      <c s="5" r="E14" t="n">
        <v>-1294</v>
      </c>
    </row>
    <row r="15" spans="1:5">
      <c s="4" r="A15" t="s">
        <v>108</v>
      </c>
    </row>
    <row r="16" spans="1:5">
      <c s="3" r="A16" t="s">
        <v>904</v>
      </c>
    </row>
    <row r="17" spans="1:5">
      <c s="4" r="A17" t="s">
        <v>906</v>
      </c>
      <c s="5" r="B17" t="n">
        <v>182</v>
      </c>
      <c s="5" r="C17" t="n">
        <v>87</v>
      </c>
      <c s="5" r="D17" t="n">
        <v>307</v>
      </c>
      <c s="5" r="E17" t="n">
        <v>213</v>
      </c>
    </row>
    <row r="18" spans="1:5">
      <c s="4" r="A18" t="s">
        <v>907</v>
      </c>
    </row>
    <row r="19" spans="1:5">
      <c s="3" r="A19" t="s">
        <v>904</v>
      </c>
    </row>
    <row r="20" spans="1:5">
      <c s="4" r="A20" t="s">
        <v>905</v>
      </c>
      <c s="5" r="B20" t="n">
        <v>-2</v>
      </c>
      <c s="5" r="C20" t="n">
        <v>-1</v>
      </c>
      <c s="5" r="D20" t="n">
        <v>-3</v>
      </c>
      <c s="5" r="E20" t="n">
        <v>-2</v>
      </c>
    </row>
    <row r="21" spans="1:5">
      <c s="4" r="A21" t="s">
        <v>908</v>
      </c>
    </row>
    <row r="22" spans="1:5">
      <c s="3" r="A22" t="s">
        <v>904</v>
      </c>
    </row>
    <row r="23" spans="1:5">
      <c s="4" r="A23" t="s">
        <v>905</v>
      </c>
      <c s="5" r="B23" t="n">
        <v>-2</v>
      </c>
      <c s="5" r="C23" t="n">
        <v>-14</v>
      </c>
      <c s="5" r="D23" t="n">
        <v>-42</v>
      </c>
      <c s="5" r="E23" t="n">
        <v>-37</v>
      </c>
    </row>
    <row r="24" spans="1:5">
      <c s="4" r="A24" t="s">
        <v>909</v>
      </c>
    </row>
    <row r="25" spans="1:5">
      <c s="3" r="A25" t="s">
        <v>904</v>
      </c>
    </row>
    <row r="26" spans="1:5">
      <c s="4" r="A26" t="s">
        <v>905</v>
      </c>
      <c s="5" r="B26" t="n">
        <v>6</v>
      </c>
      <c s="5" r="C26" t="n">
        <v>-5</v>
      </c>
      <c s="5" r="D26" t="n">
        <v>4</v>
      </c>
      <c s="5" r="E26" t="n">
        <v>-5</v>
      </c>
    </row>
    <row r="27" spans="1:5">
      <c s="4" r="A27" t="s">
        <v>910</v>
      </c>
    </row>
    <row r="28" spans="1:5">
      <c s="3" r="A28" t="s">
        <v>904</v>
      </c>
    </row>
    <row r="29" spans="1:5">
      <c s="4" r="A29" t="s">
        <v>905</v>
      </c>
      <c s="5" r="B29" t="n">
        <v>152</v>
      </c>
      <c s="5" r="C29" t="n">
        <v>-678</v>
      </c>
      <c s="5" r="D29" t="n">
        <v>1089</v>
      </c>
      <c s="5" r="E29" t="n">
        <v>-948</v>
      </c>
    </row>
    <row r="30" spans="1:5">
      <c s="4" r="A30" t="s">
        <v>911</v>
      </c>
    </row>
    <row r="31" spans="1:5">
      <c s="3" r="A31" t="s">
        <v>904</v>
      </c>
    </row>
    <row r="32" spans="1:5">
      <c s="4" r="A32" t="s">
        <v>905</v>
      </c>
      <c s="5" r="B32" t="n">
        <v>5</v>
      </c>
      <c s="5" r="C32" t="n">
        <v>2</v>
      </c>
      <c s="5" r="D32" t="n">
        <v>5</v>
      </c>
      <c s="5" r="E32" t="n">
        <v>4</v>
      </c>
    </row>
    <row r="33" spans="1:5">
      <c s="4" r="A33" t="s">
        <v>912</v>
      </c>
    </row>
    <row r="34" spans="1:5">
      <c s="3" r="A34" t="s">
        <v>904</v>
      </c>
    </row>
    <row r="35" spans="1:5">
      <c s="4" r="A35" t="s">
        <v>905</v>
      </c>
      <c s="5" r="B35" t="n">
        <v>0</v>
      </c>
      <c s="5" r="C35" t="n">
        <v>0</v>
      </c>
      <c s="5" r="D35" t="n">
        <v>0</v>
      </c>
      <c s="5" r="E35" t="n">
        <v>0</v>
      </c>
    </row>
    <row r="36" spans="1:5">
      <c s="4" r="A36" t="s">
        <v>913</v>
      </c>
    </row>
    <row r="37" spans="1:5">
      <c s="3" r="A37" t="s">
        <v>904</v>
      </c>
    </row>
    <row r="38" spans="1:5">
      <c s="4" r="A38" t="s">
        <v>905</v>
      </c>
      <c s="5" r="B38" t="n">
        <v>-2</v>
      </c>
      <c s="5" r="C38" t="n">
        <v>-1</v>
      </c>
      <c s="5" r="D38" t="n">
        <v>-3</v>
      </c>
      <c s="5" r="E38" t="n">
        <v>-2</v>
      </c>
    </row>
    <row r="39" spans="1:5">
      <c s="4" r="A39" t="s">
        <v>914</v>
      </c>
    </row>
    <row r="40" spans="1:5">
      <c s="3" r="A40" t="s">
        <v>904</v>
      </c>
    </row>
    <row r="41" spans="1:5">
      <c s="4" r="A41" t="s">
        <v>905</v>
      </c>
      <c s="7" r="B41" t="n">
        <v>-138</v>
      </c>
      <c s="7" r="C41" t="n">
        <v>-174</v>
      </c>
      <c s="7" r="D41" t="n">
        <v>-270</v>
      </c>
      <c s="7" r="E41" t="n">
        <v>-3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5</v>
      </c>
      <c s="2" r="B1" t="s">
        <v>2</v>
      </c>
      <c s="2" r="C1" t="s">
        <v>30</v>
      </c>
    </row>
    <row r="2" spans="1:3">
      <c s="3" r="A2" t="s">
        <v>916</v>
      </c>
    </row>
    <row r="3" spans="1:3">
      <c s="4" r="A3" t="s">
        <v>917</v>
      </c>
      <c s="7" r="B3" t="n">
        <v>35819</v>
      </c>
      <c s="7" r="C3" t="n">
        <v>33539</v>
      </c>
    </row>
    <row r="4" spans="1:3">
      <c s="4" r="A4" t="s">
        <v>918</v>
      </c>
    </row>
    <row r="5" spans="1:3">
      <c s="3" r="A5" t="s">
        <v>916</v>
      </c>
    </row>
    <row r="6" spans="1:3">
      <c s="4" r="A6" t="s">
        <v>917</v>
      </c>
      <c s="5" r="B6" t="n">
        <v>18684</v>
      </c>
      <c s="5" r="C6" t="n">
        <v>17253</v>
      </c>
    </row>
    <row r="7" spans="1:3">
      <c s="4" r="A7" t="s">
        <v>919</v>
      </c>
    </row>
    <row r="8" spans="1:3">
      <c s="3" r="A8" t="s">
        <v>916</v>
      </c>
    </row>
    <row r="9" spans="1:3">
      <c s="4" r="A9" t="s">
        <v>917</v>
      </c>
      <c s="5" r="B9" t="n">
        <v>14002</v>
      </c>
      <c s="5" r="C9" t="n">
        <v>13545</v>
      </c>
    </row>
    <row r="10" spans="1:3">
      <c s="4" r="A10" t="s">
        <v>920</v>
      </c>
    </row>
    <row r="11" spans="1:3">
      <c s="3" r="A11" t="s">
        <v>916</v>
      </c>
    </row>
    <row r="12" spans="1:3">
      <c s="4" r="A12" t="s">
        <v>917</v>
      </c>
      <c s="5" r="B12" t="n">
        <v>2547</v>
      </c>
      <c s="5" r="C12" t="n">
        <v>2105</v>
      </c>
    </row>
    <row r="13" spans="1:3">
      <c s="4" r="A13" t="s">
        <v>921</v>
      </c>
    </row>
    <row r="14" spans="1:3">
      <c s="3" r="A14" t="s">
        <v>916</v>
      </c>
    </row>
    <row r="15" spans="1:3">
      <c s="4" r="A15" t="s">
        <v>917</v>
      </c>
      <c s="7" r="B15" t="n">
        <v>586</v>
      </c>
      <c s="7" r="C15" t="n">
        <v>6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2</v>
      </c>
      <c s="2" r="B1" t="s">
        <v>104</v>
      </c>
      <c s="2" r="D1" t="s">
        <v>1</v>
      </c>
    </row>
    <row r="2" spans="1:5">
      <c s="2" r="B2" t="s">
        <v>2</v>
      </c>
      <c s="2" r="C2" t="s">
        <v>105</v>
      </c>
      <c s="2" r="D2" t="s">
        <v>2</v>
      </c>
      <c s="2" r="E2" t="s">
        <v>105</v>
      </c>
    </row>
    <row r="3" spans="1:5">
      <c s="4" r="A3" t="s">
        <v>923</v>
      </c>
    </row>
    <row r="4" spans="1:5">
      <c s="3" r="A4" t="s">
        <v>924</v>
      </c>
    </row>
    <row r="5" spans="1:5">
      <c s="4" r="A5" t="s">
        <v>925</v>
      </c>
      <c s="7" r="B5" t="n">
        <v>182</v>
      </c>
      <c s="7" r="C5" t="n">
        <v>87</v>
      </c>
      <c s="7" r="D5" t="n">
        <v>307</v>
      </c>
      <c s="7" r="E5" t="n">
        <v>213</v>
      </c>
    </row>
    <row r="6" spans="1:5">
      <c s="4" r="A6" t="s">
        <v>926</v>
      </c>
    </row>
    <row r="7" spans="1:5">
      <c s="3" r="A7" t="s">
        <v>924</v>
      </c>
    </row>
    <row r="8" spans="1:5">
      <c s="4" r="A8" t="s">
        <v>925</v>
      </c>
      <c s="5" r="B8" t="n">
        <v>-6</v>
      </c>
      <c s="5" r="C8" t="n">
        <v>126</v>
      </c>
      <c s="5" r="D8" t="n">
        <v>71</v>
      </c>
      <c s="5" r="E8" t="n">
        <v>128</v>
      </c>
    </row>
    <row r="9" spans="1:5">
      <c s="4" r="A9" t="s">
        <v>927</v>
      </c>
    </row>
    <row r="10" spans="1:5">
      <c s="3" r="A10" t="s">
        <v>924</v>
      </c>
    </row>
    <row r="11" spans="1:5">
      <c s="4" r="A11" t="s">
        <v>925</v>
      </c>
      <c s="7" r="B11" t="n">
        <v>-1</v>
      </c>
      <c s="7" r="C11" t="n">
        <v>13</v>
      </c>
      <c s="7" r="D11" t="n">
        <v>8</v>
      </c>
      <c s="7" r="E11" t="n">
        <v>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8</v>
      </c>
      <c s="2" r="B1" t="s">
        <v>2</v>
      </c>
      <c s="2" r="C1" t="s">
        <v>30</v>
      </c>
    </row>
    <row r="2" spans="1:3">
      <c s="3" r="A2" t="s">
        <v>247</v>
      </c>
    </row>
    <row r="3" spans="1:3">
      <c s="4" r="A3" t="s">
        <v>929</v>
      </c>
      <c s="7" r="B3" t="n">
        <v>-229</v>
      </c>
      <c s="7" r="C3" t="n">
        <v>-670</v>
      </c>
    </row>
    <row r="4" spans="1:3">
      <c s="4" r="A4" t="s">
        <v>926</v>
      </c>
      <c s="5" r="B4" t="n">
        <v>14597</v>
      </c>
      <c s="5" r="C4" t="n">
        <v>14990</v>
      </c>
    </row>
    <row r="5" spans="1:3">
      <c s="4" r="A5" t="s">
        <v>930</v>
      </c>
      <c s="5" r="B5" t="n">
        <v>12559</v>
      </c>
      <c s="5" r="C5" t="n">
        <v>12916</v>
      </c>
    </row>
    <row r="6" spans="1:3">
      <c s="4" r="A6" t="s">
        <v>931</v>
      </c>
      <c s="5" r="B6" t="n">
        <v>1562</v>
      </c>
      <c s="5" r="C6" t="n">
        <v>1367</v>
      </c>
    </row>
    <row r="7" spans="1:3">
      <c s="4" r="A7" t="s">
        <v>932</v>
      </c>
      <c s="7" r="B7" t="n">
        <v>836</v>
      </c>
      <c s="7" r="C7" t="n">
        <v>6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933</v>
      </c>
      <c s="2" r="B1" t="s">
        <v>104</v>
      </c>
      <c s="2" r="D1" t="s">
        <v>1</v>
      </c>
    </row>
    <row r="2" spans="1:6">
      <c s="2" r="B2" t="s">
        <v>2</v>
      </c>
      <c s="2" r="C2" t="s">
        <v>105</v>
      </c>
      <c s="2" r="D2" t="s">
        <v>2</v>
      </c>
      <c s="2" r="E2" t="s">
        <v>105</v>
      </c>
      <c s="2" r="F2" t="s">
        <v>30</v>
      </c>
    </row>
    <row r="3" spans="1:6">
      <c s="3" r="A3" t="s">
        <v>31</v>
      </c>
    </row>
    <row r="4" spans="1:6">
      <c s="4" r="A4" t="s">
        <v>41</v>
      </c>
      <c s="7" r="B4" t="n">
        <v>66424</v>
      </c>
      <c s="7" r="D4" t="n">
        <v>66424</v>
      </c>
      <c s="7" r="F4" t="n">
        <v>57119</v>
      </c>
    </row>
    <row r="5" spans="1:6">
      <c s="4" r="A5" t="s">
        <v>83</v>
      </c>
      <c s="5" r="B5" t="n">
        <v>4172</v>
      </c>
      <c s="5" r="D5" t="n">
        <v>4172</v>
      </c>
      <c s="5" r="F5" t="n">
        <v>4355</v>
      </c>
    </row>
    <row r="6" spans="1:6">
      <c s="4" r="A6" t="s">
        <v>86</v>
      </c>
      <c s="5" r="B6" t="n">
        <v>6182</v>
      </c>
      <c s="5" r="D6" t="n">
        <v>6182</v>
      </c>
      <c s="5" r="F6" t="n">
        <v>6108</v>
      </c>
    </row>
    <row r="7" spans="1:6">
      <c s="4" r="A7" t="s">
        <v>426</v>
      </c>
      <c s="5" r="B7" t="n">
        <v>3151</v>
      </c>
      <c s="5" r="D7" t="n">
        <v>3151</v>
      </c>
      <c s="5" r="F7" t="n">
        <v>3159</v>
      </c>
    </row>
    <row r="8" spans="1:6">
      <c s="4" r="A8" t="s">
        <v>46</v>
      </c>
      <c s="5" r="B8" t="n">
        <v>6594</v>
      </c>
      <c s="5" r="D8" t="n">
        <v>6594</v>
      </c>
      <c s="5" r="F8" t="n">
        <v>6588</v>
      </c>
    </row>
    <row r="9" spans="1:6">
      <c s="4" r="A9" t="s">
        <v>89</v>
      </c>
      <c s="5" r="B9" t="n">
        <v>10005</v>
      </c>
      <c s="5" r="D9" t="n">
        <v>10005</v>
      </c>
      <c s="5" r="F9" t="n">
        <v>10742</v>
      </c>
    </row>
    <row r="10" spans="1:6">
      <c s="3" r="A10" t="s">
        <v>50</v>
      </c>
    </row>
    <row r="11" spans="1:6">
      <c s="4" r="A11" t="s">
        <v>95</v>
      </c>
      <c s="5" r="B11" t="n">
        <v>-18920</v>
      </c>
      <c s="5" r="D11" t="n">
        <v>-18920</v>
      </c>
      <c s="5" r="F11" t="n">
        <v>-19441</v>
      </c>
    </row>
    <row r="12" spans="1:6">
      <c s="4" r="A12" t="s">
        <v>61</v>
      </c>
      <c s="5" r="B12" t="n">
        <v>-749688</v>
      </c>
      <c s="5" r="D12" t="n">
        <v>-749688</v>
      </c>
      <c s="5" r="F12" t="n">
        <v>-729406</v>
      </c>
    </row>
    <row r="13" spans="1:6">
      <c s="3" r="A13" t="s">
        <v>878</v>
      </c>
    </row>
    <row r="14" spans="1:6">
      <c s="4" r="A14" t="s">
        <v>41</v>
      </c>
      <c s="5" r="B14" t="n">
        <v>12107</v>
      </c>
      <c s="5" r="D14" t="n">
        <v>12107</v>
      </c>
      <c s="5" r="F14" t="n">
        <v>11962</v>
      </c>
    </row>
    <row r="15" spans="1:6">
      <c s="4" r="A15" t="s">
        <v>83</v>
      </c>
      <c s="5" r="B15" t="n">
        <v>66106</v>
      </c>
      <c s="5" r="D15" t="n">
        <v>66106</v>
      </c>
      <c s="5" r="F15" t="n">
        <v>69316</v>
      </c>
    </row>
    <row r="16" spans="1:6">
      <c s="4" r="A16" t="s">
        <v>426</v>
      </c>
      <c s="5" r="B16" t="n">
        <v>6</v>
      </c>
      <c s="5" r="D16" t="n">
        <v>6</v>
      </c>
      <c s="7" r="F16" t="n">
        <v>6</v>
      </c>
    </row>
    <row r="17" spans="1:6">
      <c s="4" r="A17" t="s">
        <v>408</v>
      </c>
    </row>
    <row r="18" spans="1:6">
      <c s="3" r="A18" t="s">
        <v>934</v>
      </c>
    </row>
    <row r="19" spans="1:6">
      <c s="4" r="A19" t="s">
        <v>410</v>
      </c>
      <c s="5" r="B19" t="n">
        <v>59</v>
      </c>
      <c s="5" r="D19" t="n">
        <v>59</v>
      </c>
    </row>
    <row r="20" spans="1:6">
      <c s="4" r="A20" t="s">
        <v>935</v>
      </c>
    </row>
    <row r="21" spans="1:6">
      <c s="3" r="A21" t="s">
        <v>31</v>
      </c>
    </row>
    <row r="22" spans="1:6">
      <c s="4" r="A22" t="s">
        <v>41</v>
      </c>
      <c s="5" r="B22" t="n">
        <v>3244</v>
      </c>
      <c s="7" r="C22" t="n">
        <v>2390</v>
      </c>
      <c s="5" r="D22" t="n">
        <v>3244</v>
      </c>
      <c s="7" r="E22" t="n">
        <v>2390</v>
      </c>
    </row>
    <row r="23" spans="1:6">
      <c s="4" r="A23" t="s">
        <v>83</v>
      </c>
      <c s="5" r="B23" t="n">
        <v>0</v>
      </c>
      <c s="5" r="C23" t="n">
        <v>47</v>
      </c>
      <c s="5" r="D23" t="n">
        <v>0</v>
      </c>
      <c s="5" r="E23" t="n">
        <v>47</v>
      </c>
    </row>
    <row r="24" spans="1:6">
      <c s="4" r="A24" t="s">
        <v>86</v>
      </c>
      <c s="5" r="B24" t="n">
        <v>0</v>
      </c>
      <c s="5" r="C24" t="n">
        <v>0</v>
      </c>
      <c s="5" r="D24" t="n">
        <v>0</v>
      </c>
      <c s="5" r="E24" t="n">
        <v>0</v>
      </c>
    </row>
    <row r="25" spans="1:6">
      <c s="4" r="A25" t="s">
        <v>426</v>
      </c>
      <c s="5" r="C25" t="n">
        <v>0</v>
      </c>
      <c s="5" r="E25" t="n">
        <v>0</v>
      </c>
    </row>
    <row r="26" spans="1:6">
      <c s="4" r="A26" t="s">
        <v>89</v>
      </c>
      <c s="5" r="C26" t="n">
        <v>0</v>
      </c>
      <c s="5" r="E26" t="n">
        <v>0</v>
      </c>
    </row>
    <row r="27" spans="1:6">
      <c s="4" r="A27" t="s">
        <v>936</v>
      </c>
      <c s="5" r="B27" t="n">
        <v>3244</v>
      </c>
      <c s="5" r="C27" t="n">
        <v>2437</v>
      </c>
      <c s="5" r="D27" t="n">
        <v>3244</v>
      </c>
      <c s="5" r="E27" t="n">
        <v>2437</v>
      </c>
    </row>
    <row r="28" spans="1:6">
      <c s="3" r="A28" t="s">
        <v>50</v>
      </c>
    </row>
    <row r="29" spans="1:6">
      <c s="4" r="A29" t="s">
        <v>95</v>
      </c>
      <c s="5" r="B29" t="n">
        <v>-283</v>
      </c>
      <c s="5" r="D29" t="n">
        <v>-283</v>
      </c>
    </row>
    <row r="30" spans="1:6">
      <c s="4" r="A30" t="s">
        <v>61</v>
      </c>
      <c s="5" r="B30" t="n">
        <v>-283</v>
      </c>
      <c s="5" r="D30" t="n">
        <v>-283</v>
      </c>
    </row>
    <row r="31" spans="1:6">
      <c s="4" r="A31" t="s">
        <v>937</v>
      </c>
    </row>
    <row r="32" spans="1:6">
      <c s="3" r="A32" t="s">
        <v>878</v>
      </c>
    </row>
    <row r="33" spans="1:6">
      <c s="4" r="A33" t="s">
        <v>938</v>
      </c>
      <c s="5" r="C33" t="n">
        <v>0</v>
      </c>
      <c s="5" r="E33" t="n">
        <v>-9</v>
      </c>
    </row>
    <row r="34" spans="1:6">
      <c s="4" r="A34" t="s">
        <v>939</v>
      </c>
    </row>
    <row r="35" spans="1:6">
      <c s="3" r="A35" t="s">
        <v>878</v>
      </c>
    </row>
    <row r="36" spans="1:6">
      <c s="4" r="A36" t="s">
        <v>938</v>
      </c>
      <c s="5" r="B36" t="n">
        <v>47</v>
      </c>
      <c s="5" r="C36" t="n">
        <v>-21</v>
      </c>
      <c s="5" r="D36" t="n">
        <v>8</v>
      </c>
      <c s="5" r="E36" t="n">
        <v>-7</v>
      </c>
    </row>
    <row r="37" spans="1:6">
      <c s="4" r="A37" t="s">
        <v>940</v>
      </c>
    </row>
    <row r="38" spans="1:6">
      <c s="3" r="A38" t="s">
        <v>878</v>
      </c>
    </row>
    <row r="39" spans="1:6">
      <c s="4" r="A39" t="s">
        <v>938</v>
      </c>
      <c s="5" r="B39" t="n">
        <v>0</v>
      </c>
      <c s="5" r="C39" t="n">
        <v>-3</v>
      </c>
      <c s="5" r="D39" t="n">
        <v>-2</v>
      </c>
      <c s="5" r="E39" t="n">
        <v>-25</v>
      </c>
    </row>
    <row r="40" spans="1:6">
      <c s="4" r="A40" t="s">
        <v>941</v>
      </c>
    </row>
    <row r="41" spans="1:6">
      <c s="3" r="A41" t="s">
        <v>878</v>
      </c>
    </row>
    <row r="42" spans="1:6">
      <c s="4" r="A42" t="s">
        <v>938</v>
      </c>
      <c s="5" r="B42" t="n">
        <v>-2</v>
      </c>
      <c s="5" r="C42" t="n">
        <v>-41</v>
      </c>
      <c s="5" r="D42" t="n">
        <v>-22</v>
      </c>
      <c s="5" r="E42" t="n">
        <v>-41</v>
      </c>
    </row>
    <row r="43" spans="1:6">
      <c s="4" r="A43" t="s">
        <v>942</v>
      </c>
    </row>
    <row r="44" spans="1:6">
      <c s="3" r="A44" t="s">
        <v>878</v>
      </c>
    </row>
    <row r="45" spans="1:6">
      <c s="4" r="A45" t="s">
        <v>938</v>
      </c>
      <c s="5" r="C45" t="n">
        <v>0</v>
      </c>
      <c s="5" r="E45" t="n">
        <v>-2</v>
      </c>
    </row>
    <row r="46" spans="1:6">
      <c s="4" r="A46" t="s">
        <v>943</v>
      </c>
    </row>
    <row r="47" spans="1:6">
      <c s="3" r="A47" t="s">
        <v>878</v>
      </c>
    </row>
    <row r="48" spans="1:6">
      <c s="4" r="A48" t="s">
        <v>938</v>
      </c>
      <c s="5" r="B48" t="n">
        <v>45</v>
      </c>
      <c s="5" r="C48" t="n">
        <v>-65</v>
      </c>
      <c s="5" r="D48" t="n">
        <v>-16</v>
      </c>
      <c s="5" r="E48" t="n">
        <v>-84</v>
      </c>
    </row>
    <row r="49" spans="1:6">
      <c s="4" r="A49" t="s">
        <v>944</v>
      </c>
    </row>
    <row r="50" spans="1:6">
      <c s="3" r="A50" t="s">
        <v>878</v>
      </c>
    </row>
    <row r="51" spans="1:6">
      <c s="4" r="A51" t="s">
        <v>945</v>
      </c>
      <c s="5" r="B51" t="n">
        <v>-45</v>
      </c>
      <c s="5" r="D51" t="n">
        <v>-48</v>
      </c>
    </row>
    <row r="52" spans="1:6">
      <c s="4" r="A52" t="s">
        <v>946</v>
      </c>
    </row>
    <row r="53" spans="1:6">
      <c s="3" r="A53" t="s">
        <v>878</v>
      </c>
    </row>
    <row r="54" spans="1:6">
      <c s="4" r="A54" t="s">
        <v>945</v>
      </c>
      <c s="5" r="B54" t="n">
        <v>-45</v>
      </c>
      <c s="5" r="D54" t="n">
        <v>-48</v>
      </c>
    </row>
    <row r="55" spans="1:6">
      <c s="4" r="A55" t="s">
        <v>947</v>
      </c>
    </row>
    <row r="56" spans="1:6">
      <c s="3" r="A56" t="s">
        <v>878</v>
      </c>
    </row>
    <row r="57" spans="1:6">
      <c s="4" r="A57" t="s">
        <v>41</v>
      </c>
      <c s="5" r="B57" t="n">
        <v>0</v>
      </c>
      <c s="5" r="C57" t="n">
        <v>0</v>
      </c>
      <c s="5" r="D57" t="n">
        <v>0</v>
      </c>
      <c s="5" r="E57" t="n">
        <v>0</v>
      </c>
    </row>
    <row r="58" spans="1:6">
      <c s="4" r="A58" t="s">
        <v>83</v>
      </c>
      <c s="5" r="B58" t="n">
        <v>0</v>
      </c>
      <c s="5" r="C58" t="n">
        <v>0</v>
      </c>
      <c s="5" r="D58" t="n">
        <v>0</v>
      </c>
      <c s="5" r="E58" t="n">
        <v>0</v>
      </c>
    </row>
    <row r="59" spans="1:6">
      <c s="4" r="A59" t="s">
        <v>86</v>
      </c>
      <c s="5" r="B59" t="n">
        <v>0</v>
      </c>
      <c s="5" r="C59" t="n">
        <v>0</v>
      </c>
      <c s="5" r="D59" t="n">
        <v>0</v>
      </c>
      <c s="5" r="E59" t="n">
        <v>0</v>
      </c>
    </row>
    <row r="60" spans="1:6">
      <c s="4" r="A60" t="s">
        <v>426</v>
      </c>
      <c s="5" r="C60" t="n">
        <v>0</v>
      </c>
      <c s="5" r="E60" t="n">
        <v>0</v>
      </c>
    </row>
    <row r="61" spans="1:6">
      <c s="4" r="A61" t="s">
        <v>89</v>
      </c>
      <c s="5" r="C61" t="n">
        <v>0</v>
      </c>
      <c s="5" r="E61" t="n">
        <v>0</v>
      </c>
    </row>
    <row r="62" spans="1:6">
      <c s="4" r="A62" t="s">
        <v>438</v>
      </c>
      <c s="5" r="B62" t="n">
        <v>0</v>
      </c>
      <c s="5" r="C62" t="n">
        <v>0</v>
      </c>
      <c s="5" r="D62" t="n">
        <v>0</v>
      </c>
      <c s="5" r="E62" t="n">
        <v>0</v>
      </c>
    </row>
    <row r="63" spans="1:6">
      <c s="4" r="A63" t="s">
        <v>95</v>
      </c>
      <c s="5" r="B63" t="n">
        <v>0</v>
      </c>
      <c s="5" r="D63" t="n">
        <v>0</v>
      </c>
    </row>
    <row r="64" spans="1:6">
      <c s="4" r="A64" t="s">
        <v>948</v>
      </c>
      <c s="5" r="B64" t="n">
        <v>0</v>
      </c>
      <c s="5" r="D64" t="n">
        <v>0</v>
      </c>
    </row>
    <row r="65" spans="1:6">
      <c s="4" r="A65" t="s">
        <v>949</v>
      </c>
    </row>
    <row r="66" spans="1:6">
      <c s="3" r="A66" t="s">
        <v>878</v>
      </c>
    </row>
    <row r="67" spans="1:6">
      <c s="4" r="A67" t="s">
        <v>41</v>
      </c>
      <c s="5" r="B67" t="n">
        <v>2458</v>
      </c>
      <c s="5" r="C67" t="n">
        <v>1999</v>
      </c>
      <c s="5" r="D67" t="n">
        <v>2458</v>
      </c>
      <c s="5" r="E67" t="n">
        <v>1999</v>
      </c>
    </row>
    <row r="68" spans="1:6">
      <c s="4" r="A68" t="s">
        <v>83</v>
      </c>
      <c s="5" r="B68" t="n">
        <v>0</v>
      </c>
      <c s="5" r="C68" t="n">
        <v>0</v>
      </c>
      <c s="5" r="D68" t="n">
        <v>0</v>
      </c>
      <c s="5" r="E68" t="n">
        <v>0</v>
      </c>
    </row>
    <row r="69" spans="1:6">
      <c s="4" r="A69" t="s">
        <v>86</v>
      </c>
      <c s="5" r="B69" t="n">
        <v>0</v>
      </c>
      <c s="5" r="C69" t="n">
        <v>0</v>
      </c>
      <c s="5" r="D69" t="n">
        <v>0</v>
      </c>
      <c s="5" r="E69" t="n">
        <v>0</v>
      </c>
    </row>
    <row r="70" spans="1:6">
      <c s="4" r="A70" t="s">
        <v>426</v>
      </c>
      <c s="5" r="C70" t="n">
        <v>0</v>
      </c>
      <c s="5" r="E70" t="n">
        <v>0</v>
      </c>
    </row>
    <row r="71" spans="1:6">
      <c s="4" r="A71" t="s">
        <v>89</v>
      </c>
      <c s="5" r="C71" t="n">
        <v>0</v>
      </c>
      <c s="5" r="E71" t="n">
        <v>0</v>
      </c>
    </row>
    <row r="72" spans="1:6">
      <c s="4" r="A72" t="s">
        <v>438</v>
      </c>
      <c s="5" r="B72" t="n">
        <v>2458</v>
      </c>
      <c s="5" r="C72" t="n">
        <v>1999</v>
      </c>
      <c s="5" r="D72" t="n">
        <v>2458</v>
      </c>
      <c s="5" r="E72" t="n">
        <v>1999</v>
      </c>
    </row>
    <row r="73" spans="1:6">
      <c s="4" r="A73" t="s">
        <v>95</v>
      </c>
      <c s="5" r="B73" t="n">
        <v>-244</v>
      </c>
      <c s="5" r="D73" t="n">
        <v>-244</v>
      </c>
    </row>
    <row r="74" spans="1:6">
      <c s="4" r="A74" t="s">
        <v>948</v>
      </c>
      <c s="5" r="B74" t="n">
        <v>-244</v>
      </c>
      <c s="5" r="D74" t="n">
        <v>-244</v>
      </c>
    </row>
    <row r="75" spans="1:6">
      <c s="4" r="A75" t="s">
        <v>950</v>
      </c>
    </row>
    <row r="76" spans="1:6">
      <c s="3" r="A76" t="s">
        <v>878</v>
      </c>
    </row>
    <row r="77" spans="1:6">
      <c s="4" r="A77" t="s">
        <v>41</v>
      </c>
      <c s="5" r="B77" t="n">
        <v>786</v>
      </c>
      <c s="5" r="C77" t="n">
        <v>391</v>
      </c>
      <c s="5" r="D77" t="n">
        <v>786</v>
      </c>
      <c s="5" r="E77" t="n">
        <v>391</v>
      </c>
    </row>
    <row r="78" spans="1:6">
      <c s="4" r="A78" t="s">
        <v>83</v>
      </c>
      <c s="5" r="B78" t="n">
        <v>0</v>
      </c>
      <c s="5" r="C78" t="n">
        <v>47</v>
      </c>
      <c s="5" r="D78" t="n">
        <v>0</v>
      </c>
      <c s="5" r="E78" t="n">
        <v>47</v>
      </c>
    </row>
    <row r="79" spans="1:6">
      <c s="4" r="A79" t="s">
        <v>86</v>
      </c>
      <c s="5" r="B79" t="n">
        <v>0</v>
      </c>
      <c s="5" r="C79" t="n">
        <v>0</v>
      </c>
      <c s="5" r="D79" t="n">
        <v>0</v>
      </c>
      <c s="5" r="E79" t="n">
        <v>0</v>
      </c>
    </row>
    <row r="80" spans="1:6">
      <c s="4" r="A80" t="s">
        <v>426</v>
      </c>
      <c s="5" r="C80" t="n">
        <v>0</v>
      </c>
      <c s="5" r="E80" t="n">
        <v>0</v>
      </c>
    </row>
    <row r="81" spans="1:6">
      <c s="4" r="A81" t="s">
        <v>89</v>
      </c>
      <c s="5" r="C81" t="n">
        <v>0</v>
      </c>
      <c s="5" r="E81" t="n">
        <v>0</v>
      </c>
    </row>
    <row r="82" spans="1:6">
      <c s="4" r="A82" t="s">
        <v>438</v>
      </c>
      <c s="5" r="B82" t="n">
        <v>786</v>
      </c>
      <c s="7" r="C82" t="n">
        <v>438</v>
      </c>
      <c s="5" r="D82" t="n">
        <v>786</v>
      </c>
      <c s="7" r="E82" t="n">
        <v>438</v>
      </c>
    </row>
    <row r="83" spans="1:6">
      <c s="4" r="A83" t="s">
        <v>95</v>
      </c>
      <c s="5" r="B83" t="n">
        <v>-39</v>
      </c>
      <c s="5" r="D83" t="n">
        <v>-39</v>
      </c>
    </row>
    <row r="84" spans="1:6">
      <c s="4" r="A84" t="s">
        <v>948</v>
      </c>
      <c s="7" r="B84" t="n">
        <v>-39</v>
      </c>
      <c s="7" r="D84" t="n">
        <v>-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51</v>
      </c>
      <c s="2" r="B1" t="s">
        <v>2</v>
      </c>
      <c s="2" r="C1" t="s">
        <v>30</v>
      </c>
      <c s="2" r="D1" t="s">
        <v>105</v>
      </c>
    </row>
    <row r="2" spans="1:4">
      <c s="3" r="A2" t="s">
        <v>952</v>
      </c>
    </row>
    <row r="3" spans="1:4">
      <c s="4" r="A3" t="s">
        <v>77</v>
      </c>
      <c s="7" r="B3" t="n">
        <v>19145</v>
      </c>
      <c s="7" r="C3" t="n">
        <v>21381</v>
      </c>
      <c s="7" r="D3" t="n">
        <v>18863</v>
      </c>
    </row>
    <row r="4" spans="1:4">
      <c s="4" r="A4" t="s">
        <v>33</v>
      </c>
      <c s="5" r="B4" t="n">
        <v>27214</v>
      </c>
      <c s="5" r="C4" t="n">
        <v>25603</v>
      </c>
      <c s="7" r="D4" t="n">
        <v>22022</v>
      </c>
    </row>
    <row r="5" spans="1:4">
      <c s="4" r="A5" t="s">
        <v>78</v>
      </c>
      <c s="5" r="B5" t="n">
        <v>33652</v>
      </c>
      <c s="5" r="C5" t="n">
        <v>40607</v>
      </c>
    </row>
    <row r="6" spans="1:4">
      <c s="4" r="A6" t="s">
        <v>184</v>
      </c>
      <c s="5" r="B6" t="n">
        <v>106760</v>
      </c>
      <c s="5" r="C6" t="n">
        <v>83288</v>
      </c>
    </row>
    <row r="7" spans="1:4">
      <c s="4" r="A7" t="s">
        <v>39</v>
      </c>
      <c s="5" r="B7" t="n">
        <v>143969</v>
      </c>
      <c s="5" r="C7" t="n">
        <v>136708</v>
      </c>
    </row>
    <row r="8" spans="1:4">
      <c s="4" r="A8" t="s">
        <v>40</v>
      </c>
      <c s="5" r="B8" t="n">
        <v>57115</v>
      </c>
      <c s="5" r="C8" t="n">
        <v>48961</v>
      </c>
    </row>
    <row r="9" spans="1:4">
      <c s="4" r="A9" t="s">
        <v>41</v>
      </c>
      <c s="5" r="B9" t="n">
        <v>66424</v>
      </c>
      <c s="5" r="C9" t="n">
        <v>57119</v>
      </c>
    </row>
    <row r="10" spans="1:4">
      <c s="3" r="A10" t="s">
        <v>953</v>
      </c>
    </row>
    <row r="11" spans="1:4">
      <c s="4" r="A11" t="s">
        <v>51</v>
      </c>
      <c s="5" r="B11" t="n">
        <v>139203</v>
      </c>
      <c s="5" r="C11" t="n">
        <v>133544</v>
      </c>
    </row>
    <row r="12" spans="1:4">
      <c s="4" r="A12" t="s">
        <v>199</v>
      </c>
      <c s="5" r="B12" t="n">
        <v>3122</v>
      </c>
      <c s="5" r="C12" t="n">
        <v>2261</v>
      </c>
    </row>
    <row r="13" spans="1:4">
      <c s="4" r="A13" t="s">
        <v>430</v>
      </c>
      <c s="5" r="B13" t="n">
        <v>65619</v>
      </c>
      <c s="5" r="C13" t="n">
        <v>69949</v>
      </c>
    </row>
    <row r="14" spans="1:4">
      <c s="4" r="A14" t="s">
        <v>56</v>
      </c>
      <c s="5" r="B14" t="n">
        <v>23151</v>
      </c>
      <c s="5" r="C14" t="n">
        <v>25219</v>
      </c>
    </row>
    <row r="15" spans="1:4">
      <c s="4" r="A15" t="s">
        <v>93</v>
      </c>
      <c s="5" r="B15" t="n">
        <v>11688</v>
      </c>
      <c s="5" r="C15" t="n">
        <v>12085</v>
      </c>
    </row>
    <row r="16" spans="1:4">
      <c s="4" r="A16" t="s">
        <v>58</v>
      </c>
      <c s="5" r="B16" t="n">
        <v>181494</v>
      </c>
      <c s="5" r="C16" t="n">
        <v>181069</v>
      </c>
    </row>
    <row r="17" spans="1:4">
      <c s="4" r="A17" t="s">
        <v>206</v>
      </c>
      <c s="5" r="B17" t="n">
        <v>158089</v>
      </c>
      <c s="5" r="C17" t="n">
        <v>152772</v>
      </c>
    </row>
    <row r="18" spans="1:4">
      <c s="4" r="A18" t="s">
        <v>954</v>
      </c>
    </row>
    <row r="19" spans="1:4">
      <c s="3" r="A19" t="s">
        <v>952</v>
      </c>
    </row>
    <row r="20" spans="1:4">
      <c s="4" r="A20" t="s">
        <v>77</v>
      </c>
      <c s="5" r="B20" t="n">
        <v>19145</v>
      </c>
      <c s="5" r="C20" t="n">
        <v>21381</v>
      </c>
    </row>
    <row r="21" spans="1:4">
      <c s="4" r="A21" t="s">
        <v>33</v>
      </c>
      <c s="5" r="B21" t="n">
        <v>27214</v>
      </c>
      <c s="5" r="C21" t="n">
        <v>25603</v>
      </c>
    </row>
    <row r="22" spans="1:4">
      <c s="4" r="A22" t="s">
        <v>78</v>
      </c>
      <c s="5" r="B22" t="n">
        <v>33652</v>
      </c>
      <c s="5" r="C22" t="n">
        <v>40607</v>
      </c>
    </row>
    <row r="23" spans="1:4">
      <c s="4" r="A23" t="s">
        <v>955</v>
      </c>
      <c s="5" r="B23" t="n">
        <v>2423</v>
      </c>
      <c s="5" r="C23" t="n">
        <v>100</v>
      </c>
    </row>
    <row r="24" spans="1:4">
      <c s="4" r="A24" t="s">
        <v>184</v>
      </c>
      <c s="5" r="B24" t="n">
        <v>105950</v>
      </c>
      <c s="5" r="C24" t="n">
        <v>82175</v>
      </c>
    </row>
    <row r="25" spans="1:4">
      <c s="4" r="A25" t="s">
        <v>39</v>
      </c>
      <c s="5" r="B25" t="n">
        <v>143969</v>
      </c>
      <c s="5" r="C25" t="n">
        <v>136708</v>
      </c>
    </row>
    <row r="26" spans="1:4">
      <c s="4" r="A26" t="s">
        <v>40</v>
      </c>
      <c s="5" r="B26" t="n">
        <v>52940</v>
      </c>
      <c s="5" r="C26" t="n">
        <v>45116</v>
      </c>
    </row>
    <row r="27" spans="1:4">
      <c s="4" r="A27" t="s">
        <v>41</v>
      </c>
      <c s="5" r="B27" t="n">
        <v>75893</v>
      </c>
      <c s="5" r="C27" t="n">
        <v>66577</v>
      </c>
    </row>
    <row r="28" spans="1:4">
      <c s="3" r="A28" t="s">
        <v>953</v>
      </c>
    </row>
    <row r="29" spans="1:4">
      <c s="4" r="A29" t="s">
        <v>51</v>
      </c>
      <c s="5" r="B29" t="n">
        <v>139203</v>
      </c>
      <c s="5" r="C29" t="n">
        <v>133544</v>
      </c>
    </row>
    <row r="30" spans="1:4">
      <c s="4" r="A30" t="s">
        <v>199</v>
      </c>
      <c s="5" r="B30" t="n">
        <v>297</v>
      </c>
      <c s="5" r="C30" t="n">
        <v>496</v>
      </c>
    </row>
    <row r="31" spans="1:4">
      <c s="4" r="A31" t="s">
        <v>430</v>
      </c>
      <c s="5" r="B31" t="n">
        <v>65025</v>
      </c>
      <c s="5" r="C31" t="n">
        <v>69337</v>
      </c>
    </row>
    <row r="32" spans="1:4">
      <c s="4" r="A32" t="s">
        <v>56</v>
      </c>
      <c s="5" r="B32" t="n">
        <v>23151</v>
      </c>
      <c s="5" r="C32" t="n">
        <v>25219</v>
      </c>
    </row>
    <row r="33" spans="1:4">
      <c s="4" r="A33" t="s">
        <v>93</v>
      </c>
      <c s="5" r="B33" t="n">
        <v>7614</v>
      </c>
      <c s="5" r="C33" t="n">
        <v>7581</v>
      </c>
    </row>
    <row r="34" spans="1:4">
      <c s="4" r="A34" t="s">
        <v>58</v>
      </c>
      <c s="5" r="B34" t="n">
        <v>178125</v>
      </c>
      <c s="5" r="C34" t="n">
        <v>178373</v>
      </c>
    </row>
    <row r="35" spans="1:4">
      <c s="4" r="A35" t="s">
        <v>206</v>
      </c>
      <c s="5" r="B35" t="n">
        <v>125095</v>
      </c>
      <c s="5" r="C35" t="n">
        <v>120998</v>
      </c>
    </row>
    <row r="36" spans="1:4">
      <c s="3" r="A36" t="s">
        <v>934</v>
      </c>
    </row>
    <row r="37" spans="1:4">
      <c s="4" r="A37" t="s">
        <v>956</v>
      </c>
      <c s="5" r="B37" t="n">
        <v>94100</v>
      </c>
      <c s="5" r="C37" t="n">
        <v>86800</v>
      </c>
    </row>
    <row r="38" spans="1:4">
      <c s="4" r="A38" t="s">
        <v>878</v>
      </c>
    </row>
    <row r="39" spans="1:4">
      <c s="3" r="A39" t="s">
        <v>952</v>
      </c>
    </row>
    <row r="40" spans="1:4">
      <c s="4" r="A40" t="s">
        <v>77</v>
      </c>
      <c s="5" r="B40" t="n">
        <v>19145</v>
      </c>
      <c s="5" r="C40" t="n">
        <v>21381</v>
      </c>
    </row>
    <row r="41" spans="1:4">
      <c s="4" r="A41" t="s">
        <v>33</v>
      </c>
      <c s="5" r="B41" t="n">
        <v>27214</v>
      </c>
      <c s="5" r="C41" t="n">
        <v>25603</v>
      </c>
    </row>
    <row r="42" spans="1:4">
      <c s="4" r="A42" t="s">
        <v>78</v>
      </c>
      <c s="5" r="B42" t="n">
        <v>33652</v>
      </c>
      <c s="5" r="C42" t="n">
        <v>40607</v>
      </c>
    </row>
    <row r="43" spans="1:4">
      <c s="4" r="A43" t="s">
        <v>955</v>
      </c>
      <c s="5" r="B43" t="n">
        <v>2397</v>
      </c>
      <c s="5" r="C43" t="n">
        <v>100</v>
      </c>
    </row>
    <row r="44" spans="1:4">
      <c s="4" r="A44" t="s">
        <v>184</v>
      </c>
      <c s="5" r="B44" t="n">
        <v>105937</v>
      </c>
      <c s="5" r="C44" t="n">
        <v>82165</v>
      </c>
    </row>
    <row r="45" spans="1:4">
      <c s="4" r="A45" t="s">
        <v>39</v>
      </c>
      <c s="5" r="B45" t="n">
        <v>143960</v>
      </c>
      <c s="5" r="C45" t="n">
        <v>136708</v>
      </c>
    </row>
    <row r="46" spans="1:4">
      <c s="4" r="A46" t="s">
        <v>40</v>
      </c>
      <c s="5" r="B46" t="n">
        <v>52814</v>
      </c>
      <c s="5" r="C46" t="n">
        <v>45028</v>
      </c>
    </row>
    <row r="47" spans="1:4">
      <c s="4" r="A47" t="s">
        <v>41</v>
      </c>
      <c s="5" r="B47" t="n">
        <v>76654</v>
      </c>
      <c s="5" r="C47" t="n">
        <v>67800</v>
      </c>
    </row>
    <row r="48" spans="1:4">
      <c s="3" r="A48" t="s">
        <v>953</v>
      </c>
    </row>
    <row r="49" spans="1:4">
      <c s="4" r="A49" t="s">
        <v>51</v>
      </c>
      <c s="5" r="B49" t="n">
        <v>139226</v>
      </c>
      <c s="5" r="C49" t="n">
        <v>133572</v>
      </c>
    </row>
    <row r="50" spans="1:4">
      <c s="4" r="A50" t="s">
        <v>199</v>
      </c>
      <c s="5" r="B50" t="n">
        <v>297</v>
      </c>
      <c s="5" r="C50" t="n">
        <v>496</v>
      </c>
    </row>
    <row r="51" spans="1:4">
      <c s="4" r="A51" t="s">
        <v>430</v>
      </c>
      <c s="5" r="B51" t="n">
        <v>65078</v>
      </c>
      <c s="5" r="C51" t="n">
        <v>69433</v>
      </c>
    </row>
    <row r="52" spans="1:4">
      <c s="4" r="A52" t="s">
        <v>56</v>
      </c>
      <c s="5" r="B52" t="n">
        <v>23182</v>
      </c>
      <c s="5" r="C52" t="n">
        <v>25244</v>
      </c>
    </row>
    <row r="53" spans="1:4">
      <c s="4" r="A53" t="s">
        <v>93</v>
      </c>
      <c s="5" r="B53" t="n">
        <v>7638</v>
      </c>
      <c s="5" r="C53" t="n">
        <v>7881</v>
      </c>
    </row>
    <row r="54" spans="1:4">
      <c s="4" r="A54" t="s">
        <v>58</v>
      </c>
      <c s="5" r="B54" t="n">
        <v>178125</v>
      </c>
      <c s="5" r="C54" t="n">
        <v>178373</v>
      </c>
    </row>
    <row r="55" spans="1:4">
      <c s="4" r="A55" t="s">
        <v>206</v>
      </c>
      <c s="5" r="B55" t="n">
        <v>128385</v>
      </c>
      <c s="5" r="C55" t="n">
        <v>124961</v>
      </c>
    </row>
    <row r="56" spans="1:4">
      <c s="3" r="A56" t="s">
        <v>934</v>
      </c>
    </row>
    <row r="57" spans="1:4">
      <c s="4" r="A57" t="s">
        <v>957</v>
      </c>
      <c s="5" r="B57" t="n">
        <v>1245</v>
      </c>
      <c s="5" r="C57" t="n">
        <v>1178</v>
      </c>
    </row>
    <row r="58" spans="1:4">
      <c s="4" r="A58" t="s">
        <v>958</v>
      </c>
    </row>
    <row r="59" spans="1:4">
      <c s="3" r="A59" t="s">
        <v>952</v>
      </c>
    </row>
    <row r="60" spans="1:4">
      <c s="4" r="A60" t="s">
        <v>77</v>
      </c>
      <c s="5" r="B60" t="n">
        <v>19145</v>
      </c>
      <c s="5" r="C60" t="n">
        <v>21381</v>
      </c>
    </row>
    <row r="61" spans="1:4">
      <c s="4" r="A61" t="s">
        <v>33</v>
      </c>
      <c s="5" r="B61" t="n">
        <v>27214</v>
      </c>
      <c s="5" r="C61" t="n">
        <v>25603</v>
      </c>
    </row>
    <row r="62" spans="1:4">
      <c s="4" r="A62" t="s">
        <v>78</v>
      </c>
      <c s="5" r="B62" t="n">
        <v>33652</v>
      </c>
      <c s="5" r="C62" t="n">
        <v>40607</v>
      </c>
    </row>
    <row r="63" spans="1:4">
      <c s="4" r="A63" t="s">
        <v>955</v>
      </c>
      <c s="5" r="B63" t="n">
        <v>703</v>
      </c>
      <c s="5" r="C63" t="n">
        <v>100</v>
      </c>
    </row>
    <row r="64" spans="1:4">
      <c s="4" r="A64" t="s">
        <v>184</v>
      </c>
      <c s="5" r="B64" t="n">
        <v>0</v>
      </c>
      <c s="5" r="C64" t="n">
        <v>0</v>
      </c>
    </row>
    <row r="65" spans="1:4">
      <c s="4" r="A65" t="s">
        <v>39</v>
      </c>
      <c s="5" r="B65" t="n">
        <v>0</v>
      </c>
      <c s="5" r="C65" t="n">
        <v>0</v>
      </c>
    </row>
    <row r="66" spans="1:4">
      <c s="4" r="A66" t="s">
        <v>40</v>
      </c>
      <c s="5" r="B66" t="n">
        <v>0</v>
      </c>
      <c s="5" r="C66" t="n">
        <v>0</v>
      </c>
    </row>
    <row r="67" spans="1:4">
      <c s="4" r="A67" t="s">
        <v>41</v>
      </c>
      <c s="5" r="B67" t="n">
        <v>0</v>
      </c>
      <c s="5" r="C67" t="n">
        <v>0</v>
      </c>
    </row>
    <row r="68" spans="1:4">
      <c s="3" r="A68" t="s">
        <v>953</v>
      </c>
    </row>
    <row r="69" spans="1:4">
      <c s="4" r="A69" t="s">
        <v>51</v>
      </c>
      <c s="5" r="B69" t="n">
        <v>0</v>
      </c>
      <c s="5" r="C69" t="n">
        <v>0</v>
      </c>
    </row>
    <row r="70" spans="1:4">
      <c s="4" r="A70" t="s">
        <v>199</v>
      </c>
      <c s="5" r="B70" t="n">
        <v>0</v>
      </c>
      <c s="5" r="C70" t="n">
        <v>0</v>
      </c>
    </row>
    <row r="71" spans="1:4">
      <c s="4" r="A71" t="s">
        <v>430</v>
      </c>
      <c s="5" r="B71" t="n">
        <v>0</v>
      </c>
      <c s="5" r="C71" t="n">
        <v>0</v>
      </c>
    </row>
    <row r="72" spans="1:4">
      <c s="4" r="A72" t="s">
        <v>56</v>
      </c>
      <c s="5" r="B72" t="n">
        <v>0</v>
      </c>
      <c s="5" r="C72" t="n">
        <v>0</v>
      </c>
    </row>
    <row r="73" spans="1:4">
      <c s="4" r="A73" t="s">
        <v>93</v>
      </c>
      <c s="5" r="B73" t="n">
        <v>0</v>
      </c>
      <c s="5" r="C73" t="n">
        <v>0</v>
      </c>
    </row>
    <row r="74" spans="1:4">
      <c s="4" r="A74" t="s">
        <v>58</v>
      </c>
      <c s="5" r="B74" t="n">
        <v>0</v>
      </c>
      <c s="5" r="C74" t="n">
        <v>0</v>
      </c>
    </row>
    <row r="75" spans="1:4">
      <c s="4" r="A75" t="s">
        <v>206</v>
      </c>
      <c s="5" r="B75" t="n">
        <v>0</v>
      </c>
      <c s="5" r="C75" t="n">
        <v>0</v>
      </c>
    </row>
    <row r="76" spans="1:4">
      <c s="4" r="A76" t="s">
        <v>959</v>
      </c>
    </row>
    <row r="77" spans="1:4">
      <c s="3" r="A77" t="s">
        <v>952</v>
      </c>
    </row>
    <row r="78" spans="1:4">
      <c s="4" r="A78" t="s">
        <v>77</v>
      </c>
      <c s="5" r="B78" t="n">
        <v>0</v>
      </c>
      <c s="5" r="C78" t="n">
        <v>0</v>
      </c>
    </row>
    <row r="79" spans="1:4">
      <c s="4" r="A79" t="s">
        <v>33</v>
      </c>
      <c s="5" r="B79" t="n">
        <v>0</v>
      </c>
      <c s="5" r="C79" t="n">
        <v>0</v>
      </c>
    </row>
    <row r="80" spans="1:4">
      <c s="4" r="A80" t="s">
        <v>78</v>
      </c>
      <c s="5" r="B80" t="n">
        <v>0</v>
      </c>
      <c s="5" r="C80" t="n">
        <v>0</v>
      </c>
    </row>
    <row r="81" spans="1:4">
      <c s="4" r="A81" t="s">
        <v>955</v>
      </c>
      <c s="5" r="B81" t="n">
        <v>1694</v>
      </c>
      <c s="5" r="C81" t="n">
        <v>0</v>
      </c>
    </row>
    <row r="82" spans="1:4">
      <c s="4" r="A82" t="s">
        <v>184</v>
      </c>
      <c s="5" r="B82" t="n">
        <v>105605</v>
      </c>
      <c s="5" r="C82" t="n">
        <v>81981</v>
      </c>
    </row>
    <row r="83" spans="1:4">
      <c s="4" r="A83" t="s">
        <v>39</v>
      </c>
      <c s="5" r="B83" t="n">
        <v>143956</v>
      </c>
      <c s="5" r="C83" t="n">
        <v>136696</v>
      </c>
    </row>
    <row r="84" spans="1:4">
      <c s="4" r="A84" t="s">
        <v>40</v>
      </c>
      <c s="5" r="B84" t="n">
        <v>48068</v>
      </c>
      <c s="5" r="C84" t="n">
        <v>39945</v>
      </c>
    </row>
    <row r="85" spans="1:4">
      <c s="4" r="A85" t="s">
        <v>41</v>
      </c>
      <c s="5" r="B85" t="n">
        <v>19628</v>
      </c>
      <c s="5" r="C85" t="n">
        <v>18212</v>
      </c>
    </row>
    <row r="86" spans="1:4">
      <c s="3" r="A86" t="s">
        <v>953</v>
      </c>
    </row>
    <row r="87" spans="1:4">
      <c s="4" r="A87" t="s">
        <v>51</v>
      </c>
      <c s="5" r="B87" t="n">
        <v>139226</v>
      </c>
      <c s="5" r="C87" t="n">
        <v>133572</v>
      </c>
    </row>
    <row r="88" spans="1:4">
      <c s="4" r="A88" t="s">
        <v>199</v>
      </c>
      <c s="5" r="B88" t="n">
        <v>297</v>
      </c>
      <c s="5" r="C88" t="n">
        <v>496</v>
      </c>
    </row>
    <row r="89" spans="1:4">
      <c s="4" r="A89" t="s">
        <v>430</v>
      </c>
      <c s="5" r="B89" t="n">
        <v>62974</v>
      </c>
      <c s="5" r="C89" t="n">
        <v>63921</v>
      </c>
    </row>
    <row r="90" spans="1:4">
      <c s="4" r="A90" t="s">
        <v>56</v>
      </c>
      <c s="5" r="B90" t="n">
        <v>23013</v>
      </c>
      <c s="5" r="C90" t="n">
        <v>24740</v>
      </c>
    </row>
    <row r="91" spans="1:4">
      <c s="4" r="A91" t="s">
        <v>93</v>
      </c>
      <c s="5" r="B91" t="n">
        <v>5833</v>
      </c>
      <c s="5" r="C91" t="n">
        <v>5465</v>
      </c>
    </row>
    <row r="92" spans="1:4">
      <c s="4" r="A92" t="s">
        <v>58</v>
      </c>
      <c s="5" r="B92" t="n">
        <v>178125</v>
      </c>
      <c s="5" r="C92" t="n">
        <v>178373</v>
      </c>
    </row>
    <row r="93" spans="1:4">
      <c s="4" r="A93" t="s">
        <v>206</v>
      </c>
      <c s="5" r="B93" t="n">
        <v>128087</v>
      </c>
      <c s="5" r="C93" t="n">
        <v>124150</v>
      </c>
    </row>
    <row r="94" spans="1:4">
      <c s="3" r="A94" t="s">
        <v>934</v>
      </c>
    </row>
    <row r="95" spans="1:4">
      <c s="4" r="A95" t="s">
        <v>957</v>
      </c>
      <c s="5" r="B95" t="n">
        <v>1031</v>
      </c>
      <c s="5" r="C95" t="n">
        <v>928</v>
      </c>
    </row>
    <row r="96" spans="1:4">
      <c s="4" r="A96" t="s">
        <v>960</v>
      </c>
    </row>
    <row r="97" spans="1:4">
      <c s="3" r="A97" t="s">
        <v>952</v>
      </c>
    </row>
    <row r="98" spans="1:4">
      <c s="4" r="A98" t="s">
        <v>77</v>
      </c>
      <c s="5" r="B98" t="n">
        <v>0</v>
      </c>
      <c s="5" r="C98" t="n">
        <v>0</v>
      </c>
    </row>
    <row r="99" spans="1:4">
      <c s="4" r="A99" t="s">
        <v>33</v>
      </c>
      <c s="5" r="B99" t="n">
        <v>0</v>
      </c>
      <c s="5" r="C99" t="n">
        <v>0</v>
      </c>
    </row>
    <row r="100" spans="1:4">
      <c s="4" r="A100" t="s">
        <v>78</v>
      </c>
      <c s="5" r="B100" t="n">
        <v>0</v>
      </c>
      <c s="5" r="C100" t="n">
        <v>0</v>
      </c>
    </row>
    <row r="101" spans="1:4">
      <c s="4" r="A101" t="s">
        <v>955</v>
      </c>
      <c s="5" r="B101" t="n">
        <v>0</v>
      </c>
      <c s="5" r="C101" t="n">
        <v>0</v>
      </c>
    </row>
    <row r="102" spans="1:4">
      <c s="4" r="A102" t="s">
        <v>184</v>
      </c>
      <c s="5" r="B102" t="n">
        <v>332</v>
      </c>
      <c s="5" r="C102" t="n">
        <v>184</v>
      </c>
    </row>
    <row r="103" spans="1:4">
      <c s="4" r="A103" t="s">
        <v>39</v>
      </c>
      <c s="5" r="B103" t="n">
        <v>4</v>
      </c>
      <c s="5" r="C103" t="n">
        <v>12</v>
      </c>
    </row>
    <row r="104" spans="1:4">
      <c s="4" r="A104" t="s">
        <v>40</v>
      </c>
      <c s="5" r="B104" t="n">
        <v>4746</v>
      </c>
      <c s="5" r="C104" t="n">
        <v>5083</v>
      </c>
    </row>
    <row r="105" spans="1:4">
      <c s="4" r="A105" t="s">
        <v>41</v>
      </c>
      <c s="5" r="B105" t="n">
        <v>57026</v>
      </c>
      <c s="5" r="C105" t="n">
        <v>49588</v>
      </c>
    </row>
    <row r="106" spans="1:4">
      <c s="3" r="A106" t="s">
        <v>953</v>
      </c>
    </row>
    <row r="107" spans="1:4">
      <c s="4" r="A107" t="s">
        <v>51</v>
      </c>
      <c s="5" r="B107" t="n">
        <v>0</v>
      </c>
      <c s="5" r="C107" t="n">
        <v>0</v>
      </c>
    </row>
    <row r="108" spans="1:4">
      <c s="4" r="A108" t="s">
        <v>199</v>
      </c>
      <c s="5" r="B108" t="n">
        <v>0</v>
      </c>
      <c s="5" r="C108" t="n">
        <v>0</v>
      </c>
    </row>
    <row r="109" spans="1:4">
      <c s="4" r="A109" t="s">
        <v>430</v>
      </c>
      <c s="5" r="B109" t="n">
        <v>2104</v>
      </c>
      <c s="5" r="C109" t="n">
        <v>5512</v>
      </c>
    </row>
    <row r="110" spans="1:4">
      <c s="4" r="A110" t="s">
        <v>56</v>
      </c>
      <c s="5" r="B110" t="n">
        <v>169</v>
      </c>
      <c s="5" r="C110" t="n">
        <v>504</v>
      </c>
    </row>
    <row r="111" spans="1:4">
      <c s="4" r="A111" t="s">
        <v>93</v>
      </c>
      <c s="5" r="B111" t="n">
        <v>1805</v>
      </c>
      <c s="5" r="C111" t="n">
        <v>2416</v>
      </c>
    </row>
    <row r="112" spans="1:4">
      <c s="4" r="A112" t="s">
        <v>58</v>
      </c>
      <c s="5" r="B112" t="n">
        <v>0</v>
      </c>
      <c s="5" r="C112" t="n">
        <v>0</v>
      </c>
    </row>
    <row r="113" spans="1:4">
      <c s="4" r="A113" t="s">
        <v>206</v>
      </c>
      <c s="5" r="B113" t="n">
        <v>298</v>
      </c>
      <c s="5" r="C113" t="n">
        <v>811</v>
      </c>
    </row>
    <row r="114" spans="1:4">
      <c s="3" r="A114" t="s">
        <v>934</v>
      </c>
    </row>
    <row r="115" spans="1:4">
      <c s="4" r="A115" t="s">
        <v>957</v>
      </c>
      <c s="7" r="B115" t="n">
        <v>214</v>
      </c>
      <c s="7" r="C115" t="n">
        <v>2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61</v>
      </c>
      <c s="2" r="B1" t="s">
        <v>1</v>
      </c>
      <c s="2" r="C1" t="s">
        <v>419</v>
      </c>
    </row>
    <row r="2" spans="1:3">
      <c s="2" r="B2" t="s">
        <v>2</v>
      </c>
      <c s="2" r="C2" t="s">
        <v>30</v>
      </c>
    </row>
    <row r="3" spans="1:3">
      <c s="3" r="A3" t="s">
        <v>249</v>
      </c>
    </row>
    <row r="4" spans="1:3">
      <c s="4" r="A4" t="s">
        <v>962</v>
      </c>
      <c s="7" r="B4" t="n">
        <v>66297</v>
      </c>
      <c s="7" r="C4" t="n">
        <v>69437</v>
      </c>
    </row>
    <row r="5" spans="1:3">
      <c s="4" r="A5" t="s">
        <v>963</v>
      </c>
      <c s="5" r="B5" t="n">
        <v>181</v>
      </c>
      <c s="5" r="C5" t="n">
        <v>159</v>
      </c>
    </row>
    <row r="6" spans="1:3">
      <c s="4" r="A6" t="s">
        <v>964</v>
      </c>
      <c s="5" r="B6" t="n">
        <v>372</v>
      </c>
      <c s="5" r="C6" t="n">
        <v>280</v>
      </c>
    </row>
    <row r="7" spans="1:3">
      <c s="4" r="A7" t="s">
        <v>965</v>
      </c>
      <c s="5" r="B7" t="n">
        <v>0</v>
      </c>
      <c s="5" r="C7" t="n">
        <v>0</v>
      </c>
    </row>
    <row r="8" spans="1:3">
      <c s="4" r="A8" t="s">
        <v>966</v>
      </c>
      <c s="5" r="B8" t="n">
        <v>66106</v>
      </c>
      <c s="5" r="C8" t="n">
        <v>69316</v>
      </c>
    </row>
    <row r="9" spans="1:3">
      <c s="3" r="A9" t="s">
        <v>422</v>
      </c>
    </row>
    <row r="10" spans="1:3">
      <c s="4" r="A10" t="s">
        <v>81</v>
      </c>
      <c s="7" r="B10" t="n">
        <v>63709</v>
      </c>
      <c s="7" r="C10" t="n">
        <v>69216</v>
      </c>
    </row>
    <row r="11" spans="1:3">
      <c s="4" r="A11" t="s">
        <v>967</v>
      </c>
    </row>
    <row r="12" spans="1:3">
      <c s="3" r="A12" t="s">
        <v>249</v>
      </c>
    </row>
    <row r="13" spans="1:3">
      <c s="4" r="A13" t="s">
        <v>968</v>
      </c>
      <c s="4" r="B13" t="s">
        <v>733</v>
      </c>
      <c s="4" r="C13" t="s">
        <v>733</v>
      </c>
    </row>
    <row r="14" spans="1:3">
      <c s="4" r="A14" t="s">
        <v>422</v>
      </c>
    </row>
    <row r="15" spans="1:3">
      <c s="3" r="A15" t="s">
        <v>422</v>
      </c>
    </row>
    <row r="16" spans="1:3">
      <c s="4" r="A16" t="s">
        <v>969</v>
      </c>
      <c s="7" r="B16" t="n">
        <v>63874</v>
      </c>
      <c s="7" r="C16" t="n">
        <v>69337</v>
      </c>
    </row>
    <row r="17" spans="1:3">
      <c s="4" r="A17" t="s">
        <v>970</v>
      </c>
      <c s="5" r="B17" t="n">
        <v>180</v>
      </c>
      <c s="5" r="C17" t="n">
        <v>159</v>
      </c>
    </row>
    <row r="18" spans="1:3">
      <c s="4" r="A18" t="s">
        <v>971</v>
      </c>
      <c s="5" r="B18" t="n">
        <v>345</v>
      </c>
      <c s="5" r="C18" t="n">
        <v>280</v>
      </c>
    </row>
    <row r="19" spans="1:3">
      <c s="4" r="A19" t="s">
        <v>972</v>
      </c>
      <c s="5" r="B19" t="n">
        <v>0</v>
      </c>
      <c s="5" r="C19" t="n">
        <v>0</v>
      </c>
    </row>
    <row r="20" spans="1:3">
      <c s="4" r="A20" t="s">
        <v>81</v>
      </c>
      <c s="5" r="B20" t="n">
        <v>63709</v>
      </c>
      <c s="5" r="C20" t="n">
        <v>69216</v>
      </c>
    </row>
    <row r="21" spans="1:3">
      <c s="4" r="A21" t="s">
        <v>973</v>
      </c>
    </row>
    <row r="22" spans="1:3">
      <c s="3" r="A22" t="s">
        <v>422</v>
      </c>
    </row>
    <row r="23" spans="1:3">
      <c s="4" r="A23" t="s">
        <v>974</v>
      </c>
      <c s="5" r="B23" t="n">
        <v>63859</v>
      </c>
      <c s="5" r="C23" t="n">
        <v>69322</v>
      </c>
    </row>
    <row r="24" spans="1:3">
      <c s="4" r="A24" t="s">
        <v>975</v>
      </c>
      <c s="5" r="B24" t="n">
        <v>180</v>
      </c>
      <c s="5" r="C24" t="n">
        <v>159</v>
      </c>
    </row>
    <row r="25" spans="1:3">
      <c s="4" r="A25" t="s">
        <v>976</v>
      </c>
      <c s="5" r="B25" t="n">
        <v>341</v>
      </c>
      <c s="5" r="C25" t="n">
        <v>276</v>
      </c>
    </row>
    <row r="26" spans="1:3">
      <c s="4" r="A26" t="s">
        <v>977</v>
      </c>
      <c s="5" r="B26" t="n">
        <v>0</v>
      </c>
      <c s="5" r="C26" t="n">
        <v>0</v>
      </c>
    </row>
    <row r="27" spans="1:3">
      <c s="4" r="A27" t="s">
        <v>978</v>
      </c>
      <c s="5" r="B27" t="n">
        <v>63698</v>
      </c>
      <c s="5" r="C27" t="n">
        <v>69205</v>
      </c>
    </row>
    <row r="28" spans="1:3">
      <c s="4" r="A28" t="s">
        <v>979</v>
      </c>
    </row>
    <row r="29" spans="1:3">
      <c s="3" r="A29" t="s">
        <v>422</v>
      </c>
    </row>
    <row r="30" spans="1:3">
      <c s="4" r="A30" t="s">
        <v>974</v>
      </c>
      <c s="5" r="B30" t="n">
        <v>48133</v>
      </c>
      <c s="5" r="C30" t="n">
        <v>53885</v>
      </c>
    </row>
    <row r="31" spans="1:3">
      <c s="4" r="A31" t="s">
        <v>975</v>
      </c>
      <c s="5" r="B31" t="n">
        <v>143</v>
      </c>
      <c s="5" r="C31" t="n">
        <v>119</v>
      </c>
    </row>
    <row r="32" spans="1:3">
      <c s="4" r="A32" t="s">
        <v>976</v>
      </c>
      <c s="5" r="B32" t="n">
        <v>222</v>
      </c>
      <c s="5" r="C32" t="n">
        <v>139</v>
      </c>
    </row>
    <row r="33" spans="1:3">
      <c s="4" r="A33" t="s">
        <v>977</v>
      </c>
      <c s="5" r="B33" t="n">
        <v>0</v>
      </c>
      <c s="5" r="C33" t="n">
        <v>0</v>
      </c>
    </row>
    <row r="34" spans="1:3">
      <c s="4" r="A34" t="s">
        <v>978</v>
      </c>
      <c s="5" r="B34" t="n">
        <v>48054</v>
      </c>
      <c s="5" r="C34" t="n">
        <v>53865</v>
      </c>
    </row>
    <row r="35" spans="1:3">
      <c s="4" r="A35" t="s">
        <v>980</v>
      </c>
    </row>
    <row r="36" spans="1:3">
      <c s="3" r="A36" t="s">
        <v>422</v>
      </c>
    </row>
    <row r="37" spans="1:3">
      <c s="4" r="A37" t="s">
        <v>974</v>
      </c>
      <c s="5" r="B37" t="n">
        <v>26093</v>
      </c>
      <c s="5" r="C37" t="n">
        <v>35855</v>
      </c>
    </row>
    <row r="38" spans="1:3">
      <c s="4" r="A38" t="s">
        <v>975</v>
      </c>
      <c s="5" r="B38" t="n">
        <v>71</v>
      </c>
      <c s="5" r="C38" t="n">
        <v>42</v>
      </c>
    </row>
    <row r="39" spans="1:3">
      <c s="4" r="A39" t="s">
        <v>976</v>
      </c>
      <c s="5" r="B39" t="n">
        <v>62</v>
      </c>
      <c s="5" r="C39" t="n">
        <v>67</v>
      </c>
    </row>
    <row r="40" spans="1:3">
      <c s="4" r="A40" t="s">
        <v>977</v>
      </c>
      <c s="5" r="B40" t="n">
        <v>0</v>
      </c>
      <c s="5" r="C40" t="n">
        <v>0</v>
      </c>
    </row>
    <row r="41" spans="1:3">
      <c s="4" r="A41" t="s">
        <v>978</v>
      </c>
      <c s="5" r="B41" t="n">
        <v>26102</v>
      </c>
      <c s="5" r="C41" t="n">
        <v>35830</v>
      </c>
    </row>
    <row r="42" spans="1:3">
      <c s="4" r="A42" t="s">
        <v>981</v>
      </c>
    </row>
    <row r="43" spans="1:3">
      <c s="3" r="A43" t="s">
        <v>422</v>
      </c>
    </row>
    <row r="44" spans="1:3">
      <c s="4" r="A44" t="s">
        <v>974</v>
      </c>
      <c s="5" r="B44" t="n">
        <v>22040</v>
      </c>
      <c s="5" r="C44" t="n">
        <v>18030</v>
      </c>
    </row>
    <row r="45" spans="1:3">
      <c s="4" r="A45" t="s">
        <v>975</v>
      </c>
      <c s="5" r="B45" t="n">
        <v>72</v>
      </c>
      <c s="5" r="C45" t="n">
        <v>77</v>
      </c>
    </row>
    <row r="46" spans="1:3">
      <c s="4" r="A46" t="s">
        <v>976</v>
      </c>
      <c s="5" r="B46" t="n">
        <v>160</v>
      </c>
      <c s="5" r="C46" t="n">
        <v>72</v>
      </c>
    </row>
    <row r="47" spans="1:3">
      <c s="4" r="A47" t="s">
        <v>977</v>
      </c>
      <c s="5" r="B47" t="n">
        <v>0</v>
      </c>
      <c s="5" r="C47" t="n">
        <v>0</v>
      </c>
    </row>
    <row r="48" spans="1:3">
      <c s="4" r="A48" t="s">
        <v>978</v>
      </c>
      <c s="5" r="B48" t="n">
        <v>21952</v>
      </c>
      <c s="5" r="C48" t="n">
        <v>18035</v>
      </c>
    </row>
    <row r="49" spans="1:3">
      <c s="4" r="A49" t="s">
        <v>982</v>
      </c>
    </row>
    <row r="50" spans="1:3">
      <c s="3" r="A50" t="s">
        <v>422</v>
      </c>
    </row>
    <row r="51" spans="1:3">
      <c s="4" r="A51" t="s">
        <v>974</v>
      </c>
      <c s="5" r="B51" t="n">
        <v>15726</v>
      </c>
      <c s="5" r="C51" t="n">
        <v>15437</v>
      </c>
    </row>
    <row r="52" spans="1:3">
      <c s="4" r="A52" t="s">
        <v>975</v>
      </c>
      <c s="5" r="B52" t="n">
        <v>37</v>
      </c>
      <c s="5" r="C52" t="n">
        <v>40</v>
      </c>
    </row>
    <row r="53" spans="1:3">
      <c s="4" r="A53" t="s">
        <v>976</v>
      </c>
      <c s="5" r="B53" t="n">
        <v>119</v>
      </c>
      <c s="5" r="C53" t="n">
        <v>137</v>
      </c>
    </row>
    <row r="54" spans="1:3">
      <c s="4" r="A54" t="s">
        <v>977</v>
      </c>
      <c s="5" r="B54" t="n">
        <v>0</v>
      </c>
      <c s="5" r="C54" t="n">
        <v>0</v>
      </c>
    </row>
    <row r="55" spans="1:3">
      <c s="4" r="A55" t="s">
        <v>978</v>
      </c>
      <c s="5" r="B55" t="n">
        <v>15644</v>
      </c>
      <c s="5" r="C55" t="n">
        <v>15340</v>
      </c>
    </row>
    <row r="56" spans="1:3">
      <c s="4" r="A56" t="s">
        <v>983</v>
      </c>
    </row>
    <row r="57" spans="1:3">
      <c s="3" r="A57" t="s">
        <v>422</v>
      </c>
    </row>
    <row r="58" spans="1:3">
      <c s="4" r="A58" t="s">
        <v>974</v>
      </c>
      <c s="5" r="B58" t="n">
        <v>2102</v>
      </c>
      <c s="5" r="C58" t="n">
        <v>2288</v>
      </c>
    </row>
    <row r="59" spans="1:3">
      <c s="4" r="A59" t="s">
        <v>975</v>
      </c>
      <c s="5" r="B59" t="n">
        <v>2</v>
      </c>
      <c s="5" r="C59" t="n">
        <v>1</v>
      </c>
    </row>
    <row r="60" spans="1:3">
      <c s="4" r="A60" t="s">
        <v>976</v>
      </c>
      <c s="5" r="B60" t="n">
        <v>61</v>
      </c>
      <c s="5" r="C60" t="n">
        <v>76</v>
      </c>
    </row>
    <row r="61" spans="1:3">
      <c s="4" r="A61" t="s">
        <v>977</v>
      </c>
      <c s="5" r="B61" t="n">
        <v>0</v>
      </c>
      <c s="5" r="C61" t="n">
        <v>0</v>
      </c>
    </row>
    <row r="62" spans="1:3">
      <c s="4" r="A62" t="s">
        <v>978</v>
      </c>
      <c s="5" r="B62" t="n">
        <v>2043</v>
      </c>
      <c s="5" r="C62" t="n">
        <v>2213</v>
      </c>
    </row>
    <row r="63" spans="1:3">
      <c s="4" r="A63" t="s">
        <v>984</v>
      </c>
    </row>
    <row r="64" spans="1:3">
      <c s="3" r="A64" t="s">
        <v>422</v>
      </c>
    </row>
    <row r="65" spans="1:3">
      <c s="4" r="A65" t="s">
        <v>974</v>
      </c>
      <c s="5" r="B65" t="n">
        <v>2163</v>
      </c>
      <c s="5" r="C65" t="n">
        <v>1820</v>
      </c>
    </row>
    <row r="66" spans="1:3">
      <c s="4" r="A66" t="s">
        <v>975</v>
      </c>
      <c s="5" r="B66" t="n">
        <v>12</v>
      </c>
      <c s="5" r="C66" t="n">
        <v>11</v>
      </c>
    </row>
    <row r="67" spans="1:3">
      <c s="4" r="A67" t="s">
        <v>976</v>
      </c>
      <c s="5" r="B67" t="n">
        <v>10</v>
      </c>
      <c s="5" r="C67" t="n">
        <v>6</v>
      </c>
    </row>
    <row r="68" spans="1:3">
      <c s="4" r="A68" t="s">
        <v>977</v>
      </c>
      <c s="5" r="B68" t="n">
        <v>0</v>
      </c>
      <c s="5" r="C68" t="n">
        <v>0</v>
      </c>
    </row>
    <row r="69" spans="1:3">
      <c s="4" r="A69" t="s">
        <v>978</v>
      </c>
      <c s="5" r="B69" t="n">
        <v>2165</v>
      </c>
      <c s="5" r="C69" t="n">
        <v>1825</v>
      </c>
    </row>
    <row r="70" spans="1:3">
      <c s="4" r="A70" t="s">
        <v>985</v>
      </c>
    </row>
    <row r="71" spans="1:3">
      <c s="3" r="A71" t="s">
        <v>422</v>
      </c>
    </row>
    <row r="72" spans="1:3">
      <c s="4" r="A72" t="s">
        <v>974</v>
      </c>
      <c s="5" r="B72" t="n">
        <v>2707</v>
      </c>
      <c s="5" r="C72" t="n">
        <v>2433</v>
      </c>
    </row>
    <row r="73" spans="1:3">
      <c s="4" r="A73" t="s">
        <v>975</v>
      </c>
      <c s="5" r="B73" t="n">
        <v>1</v>
      </c>
      <c s="5" r="C73" t="n">
        <v>0</v>
      </c>
    </row>
    <row r="74" spans="1:3">
      <c s="4" r="A74" t="s">
        <v>976</v>
      </c>
      <c s="5" r="B74" t="n">
        <v>2</v>
      </c>
      <c s="5" r="C74" t="n">
        <v>5</v>
      </c>
    </row>
    <row r="75" spans="1:3">
      <c s="4" r="A75" t="s">
        <v>977</v>
      </c>
      <c s="5" r="B75" t="n">
        <v>0</v>
      </c>
      <c s="5" r="C75" t="n">
        <v>0</v>
      </c>
    </row>
    <row r="76" spans="1:3">
      <c s="4" r="A76" t="s">
        <v>978</v>
      </c>
      <c s="5" r="B76" t="n">
        <v>2706</v>
      </c>
      <c s="5" r="C76" t="n">
        <v>2428</v>
      </c>
    </row>
    <row r="77" spans="1:3">
      <c s="4" r="A77" t="s">
        <v>986</v>
      </c>
    </row>
    <row r="78" spans="1:3">
      <c s="3" r="A78" t="s">
        <v>422</v>
      </c>
    </row>
    <row r="79" spans="1:3">
      <c s="4" r="A79" t="s">
        <v>974</v>
      </c>
      <c s="5" r="B79" t="n">
        <v>3798</v>
      </c>
      <c s="5" r="C79" t="n">
        <v>3640</v>
      </c>
    </row>
    <row r="80" spans="1:3">
      <c s="4" r="A80" t="s">
        <v>975</v>
      </c>
      <c s="5" r="B80" t="n">
        <v>9</v>
      </c>
      <c s="5" r="C80" t="n">
        <v>10</v>
      </c>
    </row>
    <row r="81" spans="1:3">
      <c s="4" r="A81" t="s">
        <v>976</v>
      </c>
      <c s="5" r="B81" t="n">
        <v>18</v>
      </c>
      <c s="5" r="C81" t="n">
        <v>22</v>
      </c>
    </row>
    <row r="82" spans="1:3">
      <c s="4" r="A82" t="s">
        <v>977</v>
      </c>
      <c s="5" r="B82" t="n">
        <v>0</v>
      </c>
      <c s="5" r="C82" t="n">
        <v>0</v>
      </c>
    </row>
    <row r="83" spans="1:3">
      <c s="4" r="A83" t="s">
        <v>978</v>
      </c>
      <c s="5" r="B83" t="n">
        <v>3789</v>
      </c>
      <c s="5" r="C83" t="n">
        <v>3628</v>
      </c>
    </row>
    <row r="84" spans="1:3">
      <c s="4" r="A84" t="s">
        <v>987</v>
      </c>
    </row>
    <row r="85" spans="1:3">
      <c s="3" r="A85" t="s">
        <v>422</v>
      </c>
    </row>
    <row r="86" spans="1:3">
      <c s="4" r="A86" t="s">
        <v>974</v>
      </c>
      <c s="5" r="B86" t="n">
        <v>962</v>
      </c>
      <c s="5" r="C86" t="n">
        <v>1087</v>
      </c>
    </row>
    <row r="87" spans="1:3">
      <c s="4" r="A87" t="s">
        <v>975</v>
      </c>
      <c s="5" r="B87" t="n">
        <v>0</v>
      </c>
      <c s="5" r="C87" t="n">
        <v>0</v>
      </c>
    </row>
    <row r="88" spans="1:3">
      <c s="4" r="A88" t="s">
        <v>976</v>
      </c>
      <c s="5" r="B88" t="n">
        <v>12</v>
      </c>
      <c s="5" r="C88" t="n">
        <v>20</v>
      </c>
    </row>
    <row r="89" spans="1:3">
      <c s="4" r="A89" t="s">
        <v>977</v>
      </c>
      <c s="5" r="B89" t="n">
        <v>0</v>
      </c>
      <c s="5" r="C89" t="n">
        <v>0</v>
      </c>
    </row>
    <row r="90" spans="1:3">
      <c s="4" r="A90" t="s">
        <v>978</v>
      </c>
      <c s="5" r="B90" t="n">
        <v>950</v>
      </c>
      <c s="5" r="C90" t="n">
        <v>1067</v>
      </c>
    </row>
    <row r="91" spans="1:3">
      <c s="4" r="A91" t="s">
        <v>988</v>
      </c>
    </row>
    <row r="92" spans="1:3">
      <c s="3" r="A92" t="s">
        <v>422</v>
      </c>
    </row>
    <row r="93" spans="1:3">
      <c s="4" r="A93" t="s">
        <v>974</v>
      </c>
      <c s="5" r="B93" t="n">
        <v>3994</v>
      </c>
      <c s="5" r="C93" t="n">
        <v>4169</v>
      </c>
    </row>
    <row r="94" spans="1:3">
      <c s="4" r="A94" t="s">
        <v>975</v>
      </c>
      <c s="5" r="B94" t="n">
        <v>13</v>
      </c>
      <c s="5" r="C94" t="n">
        <v>18</v>
      </c>
    </row>
    <row r="95" spans="1:3">
      <c s="4" r="A95" t="s">
        <v>976</v>
      </c>
      <c s="5" r="B95" t="n">
        <v>16</v>
      </c>
      <c s="5" r="C95" t="n">
        <v>8</v>
      </c>
    </row>
    <row r="96" spans="1:3">
      <c s="4" r="A96" t="s">
        <v>977</v>
      </c>
      <c s="5" r="B96" t="n">
        <v>0</v>
      </c>
      <c s="5" r="C96" t="n">
        <v>0</v>
      </c>
    </row>
    <row r="97" spans="1:3">
      <c s="4" r="A97" t="s">
        <v>978</v>
      </c>
      <c s="5" r="B97" t="n">
        <v>3991</v>
      </c>
      <c s="5" r="C97" t="n">
        <v>4179</v>
      </c>
    </row>
    <row r="98" spans="1:3">
      <c s="4" r="A98" t="s">
        <v>989</v>
      </c>
    </row>
    <row r="99" spans="1:3">
      <c s="3" r="A99" t="s">
        <v>422</v>
      </c>
    </row>
    <row r="100" spans="1:3">
      <c s="4" r="A100" t="s">
        <v>990</v>
      </c>
      <c s="5" r="B100" t="n">
        <v>15</v>
      </c>
      <c s="5" r="C100" t="n">
        <v>15</v>
      </c>
    </row>
    <row r="101" spans="1:3">
      <c s="4" r="A101" t="s">
        <v>991</v>
      </c>
      <c s="5" r="B101" t="n">
        <v>0</v>
      </c>
      <c s="5" r="C101" t="n">
        <v>0</v>
      </c>
    </row>
    <row r="102" spans="1:3">
      <c s="4" r="A102" t="s">
        <v>992</v>
      </c>
      <c s="5" r="B102" t="n">
        <v>4</v>
      </c>
      <c s="5" r="C102" t="n">
        <v>4</v>
      </c>
    </row>
    <row r="103" spans="1:3">
      <c s="4" r="A103" t="s">
        <v>993</v>
      </c>
      <c s="5" r="B103" t="n">
        <v>0</v>
      </c>
      <c s="5" r="C103" t="n">
        <v>0</v>
      </c>
    </row>
    <row r="104" spans="1:3">
      <c s="4" r="A104" t="s">
        <v>994</v>
      </c>
      <c s="5" r="B104" t="n">
        <v>11</v>
      </c>
      <c s="5" r="C104" t="n">
        <v>11</v>
      </c>
    </row>
    <row r="105" spans="1:3">
      <c s="4" r="A105" t="s">
        <v>995</v>
      </c>
    </row>
    <row r="106" spans="1:3">
      <c s="3" r="A106" t="s">
        <v>996</v>
      </c>
    </row>
    <row r="107" spans="1:3">
      <c s="4" r="A107" t="s">
        <v>997</v>
      </c>
      <c s="5" r="B107" t="n">
        <v>2423</v>
      </c>
      <c s="5" r="C107" t="n">
        <v>100</v>
      </c>
    </row>
    <row r="108" spans="1:3">
      <c s="4" r="A108" t="s">
        <v>998</v>
      </c>
      <c s="5" r="B108" t="n">
        <v>1</v>
      </c>
      <c s="5" r="C108" t="n">
        <v>0</v>
      </c>
    </row>
    <row r="109" spans="1:3">
      <c s="4" r="A109" t="s">
        <v>999</v>
      </c>
      <c s="5" r="B109" t="n">
        <v>27</v>
      </c>
      <c s="5" r="C109" t="n">
        <v>0</v>
      </c>
    </row>
    <row r="110" spans="1:3">
      <c s="4" r="A110" t="s">
        <v>1000</v>
      </c>
      <c s="5" r="B110" t="n">
        <v>0</v>
      </c>
      <c s="5" r="C110" t="n">
        <v>0</v>
      </c>
    </row>
    <row r="111" spans="1:3">
      <c s="4" r="A111" t="s">
        <v>1001</v>
      </c>
      <c s="5" r="B111" t="n">
        <v>2397</v>
      </c>
      <c s="5" r="C111" t="n">
        <v>100</v>
      </c>
    </row>
    <row r="112" spans="1:3">
      <c s="4" r="A112" t="s">
        <v>1002</v>
      </c>
    </row>
    <row r="113" spans="1:3">
      <c s="3" r="A113" t="s">
        <v>996</v>
      </c>
    </row>
    <row r="114" spans="1:3">
      <c s="4" r="A114" t="s">
        <v>997</v>
      </c>
      <c s="5" r="B114" t="n">
        <v>702</v>
      </c>
      <c s="5" r="C114" t="n">
        <v>100</v>
      </c>
    </row>
    <row r="115" spans="1:3">
      <c s="4" r="A115" t="s">
        <v>998</v>
      </c>
      <c s="5" r="B115" t="n">
        <v>1</v>
      </c>
      <c s="5" r="C115" t="n">
        <v>0</v>
      </c>
    </row>
    <row r="116" spans="1:3">
      <c s="4" r="A116" t="s">
        <v>999</v>
      </c>
      <c s="5" r="B116" t="n">
        <v>0</v>
      </c>
      <c s="5" r="C116" t="n">
        <v>0</v>
      </c>
    </row>
    <row r="117" spans="1:3">
      <c s="4" r="A117" t="s">
        <v>1000</v>
      </c>
      <c s="5" r="B117" t="n">
        <v>0</v>
      </c>
      <c s="5" r="C117" t="n">
        <v>0</v>
      </c>
    </row>
    <row r="118" spans="1:3">
      <c s="4" r="A118" t="s">
        <v>1001</v>
      </c>
      <c s="5" r="B118" t="n">
        <v>703</v>
      </c>
      <c s="7" r="C118" t="n">
        <v>100</v>
      </c>
    </row>
    <row r="119" spans="1:3">
      <c s="4" r="A119" t="s">
        <v>1003</v>
      </c>
    </row>
    <row r="120" spans="1:3">
      <c s="3" r="A120" t="s">
        <v>996</v>
      </c>
    </row>
    <row r="121" spans="1:3">
      <c s="4" r="A121" t="s">
        <v>997</v>
      </c>
      <c s="5" r="B121" t="n">
        <v>1721</v>
      </c>
    </row>
    <row r="122" spans="1:3">
      <c s="4" r="A122" t="s">
        <v>998</v>
      </c>
      <c s="5" r="B122" t="n">
        <v>0</v>
      </c>
    </row>
    <row r="123" spans="1:3">
      <c s="4" r="A123" t="s">
        <v>999</v>
      </c>
      <c s="5" r="B123" t="n">
        <v>27</v>
      </c>
    </row>
    <row r="124" spans="1:3">
      <c s="4" r="A124" t="s">
        <v>1000</v>
      </c>
      <c s="5" r="B124" t="n">
        <v>0</v>
      </c>
    </row>
    <row r="125" spans="1:3">
      <c s="4" r="A125" t="s">
        <v>1001</v>
      </c>
      <c s="7" r="B125" t="n">
        <v>16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04</v>
      </c>
      <c s="2" r="B1" t="s">
        <v>1</v>
      </c>
      <c s="2" r="C1" t="s">
        <v>419</v>
      </c>
    </row>
    <row r="2" spans="1:3">
      <c s="2" r="B2" t="s">
        <v>2</v>
      </c>
      <c s="2" r="C2" t="s">
        <v>30</v>
      </c>
    </row>
    <row r="3" spans="1:3">
      <c s="3" r="A3" t="s">
        <v>996</v>
      </c>
    </row>
    <row r="4" spans="1:3">
      <c s="4" r="A4" t="s">
        <v>1005</v>
      </c>
      <c s="7" r="B4" t="n">
        <v>1694</v>
      </c>
    </row>
    <row r="5" spans="1:3">
      <c s="4" r="A5" t="s">
        <v>1006</v>
      </c>
      <c s="5" r="B5" t="n">
        <v>0</v>
      </c>
    </row>
    <row r="6" spans="1:3">
      <c s="4" r="A6" t="s">
        <v>1007</v>
      </c>
      <c s="5" r="B6" t="n">
        <v>1694</v>
      </c>
    </row>
    <row r="7" spans="1:3">
      <c s="4" r="A7" t="s">
        <v>1008</v>
      </c>
      <c s="5" r="B7" t="n">
        <v>27</v>
      </c>
    </row>
    <row r="8" spans="1:3">
      <c s="4" r="A8" t="s">
        <v>1009</v>
      </c>
      <c s="5" r="B8" t="n">
        <v>0</v>
      </c>
    </row>
    <row r="9" spans="1:3">
      <c s="4" r="A9" t="s">
        <v>1010</v>
      </c>
      <c s="5" r="B9" t="n">
        <v>27</v>
      </c>
    </row>
    <row r="10" spans="1:3">
      <c s="4" r="A10" t="s">
        <v>1011</v>
      </c>
      <c s="5" r="B10" t="n">
        <v>27950</v>
      </c>
      <c s="7" r="C10" t="n">
        <v>19370</v>
      </c>
    </row>
    <row r="11" spans="1:3">
      <c s="4" r="A11" t="s">
        <v>1012</v>
      </c>
      <c s="5" r="B11" t="n">
        <v>5741</v>
      </c>
      <c s="5" r="C11" t="n">
        <v>14984</v>
      </c>
    </row>
    <row r="12" spans="1:3">
      <c s="4" r="A12" t="s">
        <v>1013</v>
      </c>
      <c s="5" r="B12" t="n">
        <v>33691</v>
      </c>
      <c s="5" r="C12" t="n">
        <v>34354</v>
      </c>
    </row>
    <row r="13" spans="1:3">
      <c s="4" r="A13" t="s">
        <v>1014</v>
      </c>
      <c s="5" r="B13" t="n">
        <v>238</v>
      </c>
      <c s="5" r="C13" t="n">
        <v>44</v>
      </c>
    </row>
    <row r="14" spans="1:3">
      <c s="4" r="A14" t="s">
        <v>1015</v>
      </c>
      <c s="5" r="B14" t="n">
        <v>134</v>
      </c>
      <c s="5" r="C14" t="n">
        <v>236</v>
      </c>
    </row>
    <row r="15" spans="1:3">
      <c s="4" r="A15" t="s">
        <v>1016</v>
      </c>
      <c s="5" r="B15" t="n">
        <v>372</v>
      </c>
      <c s="5" r="C15" t="n">
        <v>280</v>
      </c>
    </row>
    <row r="16" spans="1:3">
      <c s="4" r="A16" t="s">
        <v>1017</v>
      </c>
    </row>
    <row r="17" spans="1:3">
      <c s="3" r="A17" t="s">
        <v>996</v>
      </c>
    </row>
    <row r="18" spans="1:3">
      <c s="4" r="A18" t="s">
        <v>1005</v>
      </c>
      <c s="5" r="B18" t="n">
        <v>1694</v>
      </c>
    </row>
    <row r="19" spans="1:3">
      <c s="4" r="A19" t="s">
        <v>1006</v>
      </c>
      <c s="5" r="B19" t="n">
        <v>0</v>
      </c>
    </row>
    <row r="20" spans="1:3">
      <c s="4" r="A20" t="s">
        <v>1007</v>
      </c>
      <c s="5" r="B20" t="n">
        <v>1694</v>
      </c>
    </row>
    <row r="21" spans="1:3">
      <c s="4" r="A21" t="s">
        <v>1008</v>
      </c>
      <c s="5" r="B21" t="n">
        <v>27</v>
      </c>
    </row>
    <row r="22" spans="1:3">
      <c s="4" r="A22" t="s">
        <v>1009</v>
      </c>
      <c s="5" r="B22" t="n">
        <v>0</v>
      </c>
    </row>
    <row r="23" spans="1:3">
      <c s="4" r="A23" t="s">
        <v>1010</v>
      </c>
      <c s="5" r="B23" t="n">
        <v>27</v>
      </c>
    </row>
    <row r="24" spans="1:3">
      <c s="4" r="A24" t="s">
        <v>422</v>
      </c>
    </row>
    <row r="25" spans="1:3">
      <c s="3" r="A25" t="s">
        <v>249</v>
      </c>
    </row>
    <row r="26" spans="1:3">
      <c s="4" r="A26" t="s">
        <v>1018</v>
      </c>
      <c s="5" r="B26" t="n">
        <v>26256</v>
      </c>
    </row>
    <row r="27" spans="1:3">
      <c s="4" r="A27" t="s">
        <v>1019</v>
      </c>
      <c s="5" r="B27" t="n">
        <v>5741</v>
      </c>
    </row>
    <row r="28" spans="1:3">
      <c s="4" r="A28" t="s">
        <v>1020</v>
      </c>
      <c s="5" r="B28" t="n">
        <v>31997</v>
      </c>
    </row>
    <row r="29" spans="1:3">
      <c s="4" r="A29" t="s">
        <v>1021</v>
      </c>
      <c s="5" r="B29" t="n">
        <v>211</v>
      </c>
    </row>
    <row r="30" spans="1:3">
      <c s="4" r="A30" t="s">
        <v>1022</v>
      </c>
      <c s="5" r="B30" t="n">
        <v>134</v>
      </c>
    </row>
    <row r="31" spans="1:3">
      <c s="4" r="A31" t="s">
        <v>1023</v>
      </c>
      <c s="5" r="B31" t="n">
        <v>345</v>
      </c>
    </row>
    <row r="32" spans="1:3">
      <c s="4" r="A32" t="s">
        <v>973</v>
      </c>
    </row>
    <row r="33" spans="1:3">
      <c s="3" r="A33" t="s">
        <v>249</v>
      </c>
    </row>
    <row r="34" spans="1:3">
      <c s="4" r="A34" t="s">
        <v>1018</v>
      </c>
      <c s="5" r="B34" t="n">
        <v>26245</v>
      </c>
      <c s="5" r="C34" t="n">
        <v>19359</v>
      </c>
    </row>
    <row r="35" spans="1:3">
      <c s="4" r="A35" t="s">
        <v>1019</v>
      </c>
      <c s="5" r="B35" t="n">
        <v>5741</v>
      </c>
      <c s="5" r="C35" t="n">
        <v>14984</v>
      </c>
    </row>
    <row r="36" spans="1:3">
      <c s="4" r="A36" t="s">
        <v>1020</v>
      </c>
      <c s="5" r="B36" t="n">
        <v>31986</v>
      </c>
      <c s="5" r="C36" t="n">
        <v>34343</v>
      </c>
    </row>
    <row r="37" spans="1:3">
      <c s="4" r="A37" t="s">
        <v>1021</v>
      </c>
      <c s="5" r="B37" t="n">
        <v>207</v>
      </c>
      <c s="5" r="C37" t="n">
        <v>40</v>
      </c>
    </row>
    <row r="38" spans="1:3">
      <c s="4" r="A38" t="s">
        <v>1022</v>
      </c>
      <c s="5" r="B38" t="n">
        <v>134</v>
      </c>
      <c s="5" r="C38" t="n">
        <v>236</v>
      </c>
    </row>
    <row r="39" spans="1:3">
      <c s="4" r="A39" t="s">
        <v>1023</v>
      </c>
      <c s="5" r="B39" t="n">
        <v>341</v>
      </c>
      <c s="5" r="C39" t="n">
        <v>276</v>
      </c>
    </row>
    <row r="40" spans="1:3">
      <c s="4" r="A40" t="s">
        <v>979</v>
      </c>
    </row>
    <row r="41" spans="1:3">
      <c s="3" r="A41" t="s">
        <v>249</v>
      </c>
    </row>
    <row r="42" spans="1:3">
      <c s="4" r="A42" t="s">
        <v>1018</v>
      </c>
      <c s="5" r="B42" t="n">
        <v>20185</v>
      </c>
      <c s="5" r="C42" t="n">
        <v>14149</v>
      </c>
    </row>
    <row r="43" spans="1:3">
      <c s="4" r="A43" t="s">
        <v>1019</v>
      </c>
      <c s="5" r="B43" t="n">
        <v>1989</v>
      </c>
      <c s="5" r="C43" t="n">
        <v>10057</v>
      </c>
    </row>
    <row r="44" spans="1:3">
      <c s="4" r="A44" t="s">
        <v>1020</v>
      </c>
      <c s="5" r="B44" t="n">
        <v>22174</v>
      </c>
      <c s="5" r="C44" t="n">
        <v>24206</v>
      </c>
    </row>
    <row r="45" spans="1:3">
      <c s="4" r="A45" t="s">
        <v>1021</v>
      </c>
      <c s="5" r="B45" t="n">
        <v>172</v>
      </c>
      <c s="5" r="C45" t="n">
        <v>20</v>
      </c>
    </row>
    <row r="46" spans="1:3">
      <c s="4" r="A46" t="s">
        <v>1022</v>
      </c>
      <c s="5" r="B46" t="n">
        <v>50</v>
      </c>
      <c s="5" r="C46" t="n">
        <v>119</v>
      </c>
    </row>
    <row r="47" spans="1:3">
      <c s="4" r="A47" t="s">
        <v>1023</v>
      </c>
      <c s="5" r="B47" t="n">
        <v>222</v>
      </c>
      <c s="5" r="C47" t="n">
        <v>139</v>
      </c>
    </row>
    <row r="48" spans="1:3">
      <c s="4" r="A48" t="s">
        <v>980</v>
      </c>
    </row>
    <row r="49" spans="1:3">
      <c s="3" r="A49" t="s">
        <v>249</v>
      </c>
    </row>
    <row r="50" spans="1:3">
      <c s="4" r="A50" t="s">
        <v>1018</v>
      </c>
      <c s="5" r="B50" t="n">
        <v>10668</v>
      </c>
      <c s="5" r="C50" t="n">
        <v>11410</v>
      </c>
    </row>
    <row r="51" spans="1:3">
      <c s="4" r="A51" t="s">
        <v>1019</v>
      </c>
      <c s="5" r="B51" t="n">
        <v>0</v>
      </c>
      <c s="5" r="C51" t="n">
        <v>5924</v>
      </c>
    </row>
    <row r="52" spans="1:3">
      <c s="4" r="A52" t="s">
        <v>1020</v>
      </c>
      <c s="5" r="B52" t="n">
        <v>10668</v>
      </c>
      <c s="5" r="C52" t="n">
        <v>17334</v>
      </c>
    </row>
    <row r="53" spans="1:3">
      <c s="4" r="A53" t="s">
        <v>1021</v>
      </c>
      <c s="5" r="B53" t="n">
        <v>62</v>
      </c>
      <c s="5" r="C53" t="n">
        <v>14</v>
      </c>
    </row>
    <row r="54" spans="1:3">
      <c s="4" r="A54" t="s">
        <v>1022</v>
      </c>
      <c s="5" r="B54" t="n">
        <v>0</v>
      </c>
      <c s="5" r="C54" t="n">
        <v>53</v>
      </c>
    </row>
    <row r="55" spans="1:3">
      <c s="4" r="A55" t="s">
        <v>1023</v>
      </c>
      <c s="5" r="B55" t="n">
        <v>62</v>
      </c>
      <c s="5" r="C55" t="n">
        <v>67</v>
      </c>
    </row>
    <row r="56" spans="1:3">
      <c s="4" r="A56" t="s">
        <v>981</v>
      </c>
    </row>
    <row r="57" spans="1:3">
      <c s="3" r="A57" t="s">
        <v>249</v>
      </c>
    </row>
    <row r="58" spans="1:3">
      <c s="4" r="A58" t="s">
        <v>1018</v>
      </c>
      <c s="5" r="B58" t="n">
        <v>9517</v>
      </c>
      <c s="5" r="C58" t="n">
        <v>2739</v>
      </c>
    </row>
    <row r="59" spans="1:3">
      <c s="4" r="A59" t="s">
        <v>1019</v>
      </c>
      <c s="5" r="B59" t="n">
        <v>1989</v>
      </c>
      <c s="5" r="C59" t="n">
        <v>4133</v>
      </c>
    </row>
    <row r="60" spans="1:3">
      <c s="4" r="A60" t="s">
        <v>1020</v>
      </c>
      <c s="5" r="B60" t="n">
        <v>11506</v>
      </c>
      <c s="5" r="C60" t="n">
        <v>6872</v>
      </c>
    </row>
    <row r="61" spans="1:3">
      <c s="4" r="A61" t="s">
        <v>1021</v>
      </c>
      <c s="5" r="B61" t="n">
        <v>110</v>
      </c>
      <c s="5" r="C61" t="n">
        <v>6</v>
      </c>
    </row>
    <row r="62" spans="1:3">
      <c s="4" r="A62" t="s">
        <v>1022</v>
      </c>
      <c s="5" r="B62" t="n">
        <v>50</v>
      </c>
      <c s="5" r="C62" t="n">
        <v>66</v>
      </c>
    </row>
    <row r="63" spans="1:3">
      <c s="4" r="A63" t="s">
        <v>1023</v>
      </c>
      <c s="5" r="B63" t="n">
        <v>160</v>
      </c>
      <c s="5" r="C63" t="n">
        <v>72</v>
      </c>
    </row>
    <row r="64" spans="1:3">
      <c s="4" r="A64" t="s">
        <v>982</v>
      </c>
    </row>
    <row r="65" spans="1:3">
      <c s="3" r="A65" t="s">
        <v>249</v>
      </c>
    </row>
    <row r="66" spans="1:3">
      <c s="4" r="A66" t="s">
        <v>1018</v>
      </c>
      <c s="5" r="B66" t="n">
        <v>6060</v>
      </c>
      <c s="5" r="C66" t="n">
        <v>5210</v>
      </c>
    </row>
    <row r="67" spans="1:3">
      <c s="4" r="A67" t="s">
        <v>1019</v>
      </c>
      <c s="5" r="B67" t="n">
        <v>3752</v>
      </c>
      <c s="5" r="C67" t="n">
        <v>4927</v>
      </c>
    </row>
    <row r="68" spans="1:3">
      <c s="4" r="A68" t="s">
        <v>1020</v>
      </c>
      <c s="5" r="B68" t="n">
        <v>9812</v>
      </c>
      <c s="5" r="C68" t="n">
        <v>10137</v>
      </c>
    </row>
    <row r="69" spans="1:3">
      <c s="4" r="A69" t="s">
        <v>1021</v>
      </c>
      <c s="5" r="B69" t="n">
        <v>35</v>
      </c>
      <c s="5" r="C69" t="n">
        <v>20</v>
      </c>
    </row>
    <row r="70" spans="1:3">
      <c s="4" r="A70" t="s">
        <v>1022</v>
      </c>
      <c s="5" r="B70" t="n">
        <v>84</v>
      </c>
      <c s="5" r="C70" t="n">
        <v>117</v>
      </c>
    </row>
    <row r="71" spans="1:3">
      <c s="4" r="A71" t="s">
        <v>1023</v>
      </c>
      <c s="5" r="B71" t="n">
        <v>119</v>
      </c>
      <c s="5" r="C71" t="n">
        <v>137</v>
      </c>
    </row>
    <row r="72" spans="1:3">
      <c s="4" r="A72" t="s">
        <v>983</v>
      </c>
    </row>
    <row r="73" spans="1:3">
      <c s="3" r="A73" t="s">
        <v>249</v>
      </c>
    </row>
    <row r="74" spans="1:3">
      <c s="4" r="A74" t="s">
        <v>1018</v>
      </c>
      <c s="5" r="B74" t="n">
        <v>42</v>
      </c>
      <c s="5" r="C74" t="n">
        <v>42</v>
      </c>
    </row>
    <row r="75" spans="1:3">
      <c s="4" r="A75" t="s">
        <v>1019</v>
      </c>
      <c s="5" r="B75" t="n">
        <v>1437</v>
      </c>
      <c s="5" r="C75" t="n">
        <v>1822</v>
      </c>
    </row>
    <row r="76" spans="1:3">
      <c s="4" r="A76" t="s">
        <v>1020</v>
      </c>
      <c s="5" r="B76" t="n">
        <v>1479</v>
      </c>
      <c s="5" r="C76" t="n">
        <v>1864</v>
      </c>
    </row>
    <row r="77" spans="1:3">
      <c s="4" r="A77" t="s">
        <v>1021</v>
      </c>
      <c s="5" r="B77" t="n">
        <v>0</v>
      </c>
      <c s="5" r="C77" t="n">
        <v>0</v>
      </c>
    </row>
    <row r="78" spans="1:3">
      <c s="4" r="A78" t="s">
        <v>1022</v>
      </c>
      <c s="5" r="B78" t="n">
        <v>61</v>
      </c>
      <c s="5" r="C78" t="n">
        <v>76</v>
      </c>
    </row>
    <row r="79" spans="1:3">
      <c s="4" r="A79" t="s">
        <v>1023</v>
      </c>
      <c s="5" r="B79" t="n">
        <v>61</v>
      </c>
      <c s="5" r="C79" t="n">
        <v>76</v>
      </c>
    </row>
    <row r="80" spans="1:3">
      <c s="4" r="A80" t="s">
        <v>984</v>
      </c>
    </row>
    <row r="81" spans="1:3">
      <c s="3" r="A81" t="s">
        <v>249</v>
      </c>
    </row>
    <row r="82" spans="1:3">
      <c s="4" r="A82" t="s">
        <v>1018</v>
      </c>
      <c s="5" r="B82" t="n">
        <v>867</v>
      </c>
      <c s="5" r="C82" t="n">
        <v>706</v>
      </c>
    </row>
    <row r="83" spans="1:3">
      <c s="4" r="A83" t="s">
        <v>1019</v>
      </c>
      <c s="5" r="B83" t="n">
        <v>253</v>
      </c>
      <c s="5" r="C83" t="n">
        <v>346</v>
      </c>
    </row>
    <row r="84" spans="1:3">
      <c s="4" r="A84" t="s">
        <v>1020</v>
      </c>
      <c s="5" r="B84" t="n">
        <v>1120</v>
      </c>
      <c s="5" r="C84" t="n">
        <v>1052</v>
      </c>
    </row>
    <row r="85" spans="1:3">
      <c s="4" r="A85" t="s">
        <v>1021</v>
      </c>
      <c s="5" r="B85" t="n">
        <v>9</v>
      </c>
      <c s="5" r="C85" t="n">
        <v>3</v>
      </c>
    </row>
    <row r="86" spans="1:3">
      <c s="4" r="A86" t="s">
        <v>1022</v>
      </c>
      <c s="5" r="B86" t="n">
        <v>1</v>
      </c>
      <c s="5" r="C86" t="n">
        <v>3</v>
      </c>
    </row>
    <row r="87" spans="1:3">
      <c s="4" r="A87" t="s">
        <v>1023</v>
      </c>
      <c s="5" r="B87" t="n">
        <v>10</v>
      </c>
      <c s="5" r="C87" t="n">
        <v>6</v>
      </c>
    </row>
    <row r="88" spans="1:3">
      <c s="4" r="A88" t="s">
        <v>985</v>
      </c>
    </row>
    <row r="89" spans="1:3">
      <c s="3" r="A89" t="s">
        <v>249</v>
      </c>
    </row>
    <row r="90" spans="1:3">
      <c s="4" r="A90" t="s">
        <v>1018</v>
      </c>
      <c s="5" r="B90" t="n">
        <v>1237</v>
      </c>
      <c s="5" r="C90" t="n">
        <v>2034</v>
      </c>
    </row>
    <row r="91" spans="1:3">
      <c s="4" r="A91" t="s">
        <v>1019</v>
      </c>
      <c s="5" r="B91" t="n">
        <v>162</v>
      </c>
      <c s="5" r="C91" t="n">
        <v>0</v>
      </c>
    </row>
    <row r="92" spans="1:3">
      <c s="4" r="A92" t="s">
        <v>1020</v>
      </c>
      <c s="5" r="B92" t="n">
        <v>1399</v>
      </c>
      <c s="5" r="C92" t="n">
        <v>2034</v>
      </c>
    </row>
    <row r="93" spans="1:3">
      <c s="4" r="A93" t="s">
        <v>1021</v>
      </c>
      <c s="5" r="B93" t="n">
        <v>2</v>
      </c>
      <c s="5" r="C93" t="n">
        <v>5</v>
      </c>
    </row>
    <row r="94" spans="1:3">
      <c s="4" r="A94" t="s">
        <v>1022</v>
      </c>
      <c s="5" r="B94" t="n">
        <v>0</v>
      </c>
      <c s="5" r="C94" t="n">
        <v>0</v>
      </c>
    </row>
    <row r="95" spans="1:3">
      <c s="4" r="A95" t="s">
        <v>1023</v>
      </c>
      <c s="5" r="B95" t="n">
        <v>2</v>
      </c>
      <c s="5" r="C95" t="n">
        <v>5</v>
      </c>
    </row>
    <row r="96" spans="1:3">
      <c s="4" r="A96" t="s">
        <v>986</v>
      </c>
    </row>
    <row r="97" spans="1:3">
      <c s="3" r="A97" t="s">
        <v>249</v>
      </c>
    </row>
    <row r="98" spans="1:3">
      <c s="4" r="A98" t="s">
        <v>1018</v>
      </c>
      <c s="5" r="B98" t="n">
        <v>1624</v>
      </c>
      <c s="5" r="C98" t="n">
        <v>905</v>
      </c>
    </row>
    <row r="99" spans="1:3">
      <c s="4" r="A99" t="s">
        <v>1019</v>
      </c>
      <c s="5" r="B99" t="n">
        <v>481</v>
      </c>
      <c s="5" r="C99" t="n">
        <v>1299</v>
      </c>
    </row>
    <row r="100" spans="1:3">
      <c s="4" r="A100" t="s">
        <v>1020</v>
      </c>
      <c s="5" r="B100" t="n">
        <v>2105</v>
      </c>
      <c s="5" r="C100" t="n">
        <v>2204</v>
      </c>
    </row>
    <row r="101" spans="1:3">
      <c s="4" r="A101" t="s">
        <v>1021</v>
      </c>
      <c s="5" r="B101" t="n">
        <v>12</v>
      </c>
      <c s="5" r="C101" t="n">
        <v>6</v>
      </c>
    </row>
    <row r="102" spans="1:3">
      <c s="4" r="A102" t="s">
        <v>1022</v>
      </c>
      <c s="5" r="B102" t="n">
        <v>6</v>
      </c>
      <c s="5" r="C102" t="n">
        <v>16</v>
      </c>
    </row>
    <row r="103" spans="1:3">
      <c s="4" r="A103" t="s">
        <v>1023</v>
      </c>
      <c s="5" r="B103" t="n">
        <v>18</v>
      </c>
      <c s="5" r="C103" t="n">
        <v>22</v>
      </c>
    </row>
    <row r="104" spans="1:3">
      <c s="4" r="A104" t="s">
        <v>987</v>
      </c>
    </row>
    <row r="105" spans="1:3">
      <c s="3" r="A105" t="s">
        <v>249</v>
      </c>
    </row>
    <row r="106" spans="1:3">
      <c s="4" r="A106" t="s">
        <v>1018</v>
      </c>
      <c s="5" r="B106" t="n">
        <v>0</v>
      </c>
      <c s="5" r="C106" t="n">
        <v>0</v>
      </c>
    </row>
    <row r="107" spans="1:3">
      <c s="4" r="A107" t="s">
        <v>1019</v>
      </c>
      <c s="5" r="B107" t="n">
        <v>951</v>
      </c>
      <c s="5" r="C107" t="n">
        <v>1067</v>
      </c>
    </row>
    <row r="108" spans="1:3">
      <c s="4" r="A108" t="s">
        <v>1020</v>
      </c>
      <c s="5" r="B108" t="n">
        <v>951</v>
      </c>
      <c s="5" r="C108" t="n">
        <v>1067</v>
      </c>
    </row>
    <row r="109" spans="1:3">
      <c s="4" r="A109" t="s">
        <v>1021</v>
      </c>
      <c s="5" r="B109" t="n">
        <v>0</v>
      </c>
      <c s="5" r="C109" t="n">
        <v>0</v>
      </c>
    </row>
    <row r="110" spans="1:3">
      <c s="4" r="A110" t="s">
        <v>1022</v>
      </c>
      <c s="5" r="B110" t="n">
        <v>12</v>
      </c>
      <c s="5" r="C110" t="n">
        <v>20</v>
      </c>
    </row>
    <row r="111" spans="1:3">
      <c s="4" r="A111" t="s">
        <v>1023</v>
      </c>
      <c s="5" r="B111" t="n">
        <v>12</v>
      </c>
      <c s="5" r="C111" t="n">
        <v>20</v>
      </c>
    </row>
    <row r="112" spans="1:3">
      <c s="4" r="A112" t="s">
        <v>988</v>
      </c>
    </row>
    <row r="113" spans="1:3">
      <c s="3" r="A113" t="s">
        <v>249</v>
      </c>
    </row>
    <row r="114" spans="1:3">
      <c s="4" r="A114" t="s">
        <v>1018</v>
      </c>
      <c s="5" r="B114" t="n">
        <v>2290</v>
      </c>
      <c s="5" r="C114" t="n">
        <v>1523</v>
      </c>
    </row>
    <row r="115" spans="1:3">
      <c s="4" r="A115" t="s">
        <v>1019</v>
      </c>
      <c s="5" r="B115" t="n">
        <v>468</v>
      </c>
      <c s="5" r="C115" t="n">
        <v>393</v>
      </c>
    </row>
    <row r="116" spans="1:3">
      <c s="4" r="A116" t="s">
        <v>1020</v>
      </c>
      <c s="5" r="B116" t="n">
        <v>2758</v>
      </c>
      <c s="5" r="C116" t="n">
        <v>1916</v>
      </c>
    </row>
    <row r="117" spans="1:3">
      <c s="4" r="A117" t="s">
        <v>1021</v>
      </c>
      <c s="5" r="B117" t="n">
        <v>12</v>
      </c>
      <c s="5" r="C117" t="n">
        <v>6</v>
      </c>
    </row>
    <row r="118" spans="1:3">
      <c s="4" r="A118" t="s">
        <v>1022</v>
      </c>
      <c s="5" r="B118" t="n">
        <v>4</v>
      </c>
      <c s="5" r="C118" t="n">
        <v>2</v>
      </c>
    </row>
    <row r="119" spans="1:3">
      <c s="4" r="A119" t="s">
        <v>1023</v>
      </c>
      <c s="5" r="B119" t="n">
        <v>16</v>
      </c>
      <c s="5" r="C119" t="n">
        <v>8</v>
      </c>
    </row>
    <row r="120" spans="1:3">
      <c s="4" r="A120" t="s">
        <v>989</v>
      </c>
    </row>
    <row r="121" spans="1:3">
      <c s="3" r="A121" t="s">
        <v>249</v>
      </c>
    </row>
    <row r="122" spans="1:3">
      <c s="4" r="A122" t="s">
        <v>1018</v>
      </c>
      <c s="5" r="B122" t="n">
        <v>11</v>
      </c>
      <c s="5" r="C122" t="n">
        <v>11</v>
      </c>
    </row>
    <row r="123" spans="1:3">
      <c s="4" r="A123" t="s">
        <v>1019</v>
      </c>
      <c s="5" r="B123" t="n">
        <v>0</v>
      </c>
      <c s="5" r="C123" t="n">
        <v>0</v>
      </c>
    </row>
    <row r="124" spans="1:3">
      <c s="4" r="A124" t="s">
        <v>1020</v>
      </c>
      <c s="5" r="B124" t="n">
        <v>11</v>
      </c>
      <c s="5" r="C124" t="n">
        <v>11</v>
      </c>
    </row>
    <row r="125" spans="1:3">
      <c s="4" r="A125" t="s">
        <v>1021</v>
      </c>
      <c s="5" r="B125" t="n">
        <v>4</v>
      </c>
      <c s="5" r="C125" t="n">
        <v>4</v>
      </c>
    </row>
    <row r="126" spans="1:3">
      <c s="4" r="A126" t="s">
        <v>1022</v>
      </c>
      <c s="5" r="B126" t="n">
        <v>0</v>
      </c>
      <c s="5" r="C126" t="n">
        <v>0</v>
      </c>
    </row>
    <row r="127" spans="1:3">
      <c s="4" r="A127" t="s">
        <v>1023</v>
      </c>
      <c s="7" r="B127" t="n">
        <v>4</v>
      </c>
      <c s="7" r="C127"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4</v>
      </c>
      <c s="2" r="B1" t="s">
        <v>1</v>
      </c>
    </row>
    <row r="2" spans="1:3">
      <c s="2" r="B2" t="s">
        <v>2</v>
      </c>
      <c s="2" r="C2" t="s">
        <v>30</v>
      </c>
    </row>
    <row r="3" spans="1:3">
      <c s="3" r="A3" t="s">
        <v>1025</v>
      </c>
    </row>
    <row r="4" spans="1:3">
      <c s="4" r="A4" t="s">
        <v>1026</v>
      </c>
      <c s="7" r="B4" t="n">
        <v>66297</v>
      </c>
      <c s="7" r="C4" t="n">
        <v>69437</v>
      </c>
    </row>
    <row r="5" spans="1:3">
      <c s="3" r="A5" t="s">
        <v>878</v>
      </c>
    </row>
    <row r="6" spans="1:3">
      <c s="4" r="A6" t="s">
        <v>1027</v>
      </c>
      <c s="5" r="B6" t="n">
        <v>63709</v>
      </c>
      <c s="5" r="C6" t="n">
        <v>69216</v>
      </c>
    </row>
    <row r="7" spans="1:3">
      <c s="4" r="A7" t="s">
        <v>1028</v>
      </c>
      <c s="7" r="B7" t="n">
        <v>66106</v>
      </c>
      <c s="5" r="C7" t="n">
        <v>69316</v>
      </c>
    </row>
    <row r="8" spans="1:3">
      <c s="3" r="A8" t="s">
        <v>1029</v>
      </c>
    </row>
    <row r="9" spans="1:3">
      <c s="4" r="A9" t="s">
        <v>1030</v>
      </c>
      <c s="4" r="B9" t="s">
        <v>1031</v>
      </c>
    </row>
    <row r="10" spans="1:3">
      <c s="4" r="A10" t="s">
        <v>422</v>
      </c>
    </row>
    <row r="11" spans="1:3">
      <c s="3" r="A11" t="s">
        <v>1025</v>
      </c>
    </row>
    <row r="12" spans="1:3">
      <c s="4" r="A12" t="s">
        <v>1032</v>
      </c>
      <c s="7" r="B12" t="n">
        <v>63874</v>
      </c>
      <c s="5" r="C12" t="n">
        <v>69337</v>
      </c>
    </row>
    <row r="13" spans="1:3">
      <c s="3" r="A13" t="s">
        <v>878</v>
      </c>
    </row>
    <row r="14" spans="1:3">
      <c s="4" r="A14" t="s">
        <v>1027</v>
      </c>
      <c s="7" r="B14" t="n">
        <v>63709</v>
      </c>
      <c s="5" r="C14" t="n">
        <v>69216</v>
      </c>
    </row>
    <row r="15" spans="1:3">
      <c s="3" r="A15" t="s">
        <v>1029</v>
      </c>
    </row>
    <row r="16" spans="1:3">
      <c s="4" r="A16" t="s">
        <v>1033</v>
      </c>
      <c s="4" r="B16" t="s">
        <v>1031</v>
      </c>
    </row>
    <row r="17" spans="1:3">
      <c s="4" r="A17" t="s">
        <v>973</v>
      </c>
    </row>
    <row r="18" spans="1:3">
      <c s="3" r="A18" t="s">
        <v>1025</v>
      </c>
    </row>
    <row r="19" spans="1:3">
      <c s="4" r="A19" t="s">
        <v>1034</v>
      </c>
      <c s="7" r="B19" t="n">
        <v>63859</v>
      </c>
      <c s="5" r="C19" t="n">
        <v>69322</v>
      </c>
    </row>
    <row r="20" spans="1:3">
      <c s="3" r="A20" t="s">
        <v>878</v>
      </c>
    </row>
    <row r="21" spans="1:3">
      <c s="4" r="A21" t="s">
        <v>1035</v>
      </c>
      <c s="7" r="B21" t="n">
        <v>63698</v>
      </c>
      <c s="5" r="C21" t="n">
        <v>69205</v>
      </c>
    </row>
    <row r="22" spans="1:3">
      <c s="3" r="A22" t="s">
        <v>1029</v>
      </c>
    </row>
    <row r="23" spans="1:3">
      <c s="4" r="A23" t="s">
        <v>1033</v>
      </c>
      <c s="4" r="B23" t="s">
        <v>1031</v>
      </c>
    </row>
    <row r="24" spans="1:3">
      <c s="4" r="A24" t="s">
        <v>979</v>
      </c>
    </row>
    <row r="25" spans="1:3">
      <c s="3" r="A25" t="s">
        <v>1025</v>
      </c>
    </row>
    <row r="26" spans="1:3">
      <c s="4" r="A26" t="s">
        <v>1034</v>
      </c>
      <c s="7" r="B26" t="n">
        <v>48133</v>
      </c>
      <c s="5" r="C26" t="n">
        <v>53885</v>
      </c>
    </row>
    <row r="27" spans="1:3">
      <c s="3" r="A27" t="s">
        <v>878</v>
      </c>
    </row>
    <row r="28" spans="1:3">
      <c s="4" r="A28" t="s">
        <v>1035</v>
      </c>
      <c s="7" r="B28" t="n">
        <v>48054</v>
      </c>
      <c s="5" r="C28" t="n">
        <v>53865</v>
      </c>
    </row>
    <row r="29" spans="1:3">
      <c s="3" r="A29" t="s">
        <v>1029</v>
      </c>
    </row>
    <row r="30" spans="1:3">
      <c s="4" r="A30" t="s">
        <v>1033</v>
      </c>
      <c s="4" r="B30" t="s">
        <v>1031</v>
      </c>
    </row>
    <row r="31" spans="1:3">
      <c s="4" r="A31" t="s">
        <v>980</v>
      </c>
    </row>
    <row r="32" spans="1:3">
      <c s="3" r="A32" t="s">
        <v>1025</v>
      </c>
    </row>
    <row r="33" spans="1:3">
      <c s="4" r="A33" t="s">
        <v>1036</v>
      </c>
      <c s="7" r="B33" t="n">
        <v>24714</v>
      </c>
    </row>
    <row r="34" spans="1:3">
      <c s="4" r="A34" t="s">
        <v>1037</v>
      </c>
      <c s="5" r="B34" t="n">
        <v>1379</v>
      </c>
    </row>
    <row r="35" spans="1:3">
      <c s="4" r="A35" t="s">
        <v>1034</v>
      </c>
      <c s="5" r="B35" t="n">
        <v>26093</v>
      </c>
      <c s="5" r="C35" t="n">
        <v>35855</v>
      </c>
    </row>
    <row r="36" spans="1:3">
      <c s="3" r="A36" t="s">
        <v>878</v>
      </c>
    </row>
    <row r="37" spans="1:3">
      <c s="4" r="A37" t="s">
        <v>1038</v>
      </c>
      <c s="5" r="B37" t="n">
        <v>24736</v>
      </c>
    </row>
    <row r="38" spans="1:3">
      <c s="4" r="A38" t="s">
        <v>1039</v>
      </c>
      <c s="5" r="B38" t="n">
        <v>1366</v>
      </c>
    </row>
    <row r="39" spans="1:3">
      <c s="4" r="A39" t="s">
        <v>1035</v>
      </c>
      <c s="7" r="B39" t="n">
        <v>26102</v>
      </c>
      <c s="5" r="C39" t="n">
        <v>35830</v>
      </c>
    </row>
    <row r="40" spans="1:3">
      <c s="3" r="A40" t="s">
        <v>1029</v>
      </c>
    </row>
    <row r="41" spans="1:3">
      <c s="4" r="A41" t="s">
        <v>1040</v>
      </c>
      <c s="4" r="B41" t="s">
        <v>1041</v>
      </c>
    </row>
    <row r="42" spans="1:3">
      <c s="4" r="A42" t="s">
        <v>1042</v>
      </c>
      <c s="4" r="B42" t="s">
        <v>1043</v>
      </c>
    </row>
    <row r="43" spans="1:3">
      <c s="4" r="A43" t="s">
        <v>981</v>
      </c>
    </row>
    <row r="44" spans="1:3">
      <c s="3" r="A44" t="s">
        <v>1025</v>
      </c>
    </row>
    <row r="45" spans="1:3">
      <c s="4" r="A45" t="s">
        <v>1036</v>
      </c>
      <c s="7" r="B45" t="n">
        <v>2108</v>
      </c>
    </row>
    <row r="46" spans="1:3">
      <c s="4" r="A46" t="s">
        <v>1037</v>
      </c>
      <c s="5" r="B46" t="n">
        <v>1967</v>
      </c>
    </row>
    <row r="47" spans="1:3">
      <c s="4" r="A47" t="s">
        <v>1044</v>
      </c>
      <c s="5" r="B47" t="n">
        <v>17965</v>
      </c>
    </row>
    <row r="48" spans="1:3">
      <c s="4" r="A48" t="s">
        <v>1034</v>
      </c>
      <c s="5" r="B48" t="n">
        <v>22040</v>
      </c>
      <c s="5" r="C48" t="n">
        <v>18030</v>
      </c>
    </row>
    <row r="49" spans="1:3">
      <c s="3" r="A49" t="s">
        <v>878</v>
      </c>
    </row>
    <row r="50" spans="1:3">
      <c s="4" r="A50" t="s">
        <v>1038</v>
      </c>
      <c s="5" r="B50" t="n">
        <v>2113</v>
      </c>
    </row>
    <row r="51" spans="1:3">
      <c s="4" r="A51" t="s">
        <v>1039</v>
      </c>
      <c s="5" r="B51" t="n">
        <v>1968</v>
      </c>
    </row>
    <row r="52" spans="1:3">
      <c s="4" r="A52" t="s">
        <v>1045</v>
      </c>
      <c s="5" r="B52" t="n">
        <v>17871</v>
      </c>
    </row>
    <row r="53" spans="1:3">
      <c s="4" r="A53" t="s">
        <v>1035</v>
      </c>
      <c s="7" r="B53" t="n">
        <v>21952</v>
      </c>
      <c s="5" r="C53" t="n">
        <v>18035</v>
      </c>
    </row>
    <row r="54" spans="1:3">
      <c s="3" r="A54" t="s">
        <v>1029</v>
      </c>
    </row>
    <row r="55" spans="1:3">
      <c s="4" r="A55" t="s">
        <v>1040</v>
      </c>
      <c s="4" r="B55" t="s">
        <v>1046</v>
      </c>
    </row>
    <row r="56" spans="1:3">
      <c s="4" r="A56" t="s">
        <v>1042</v>
      </c>
      <c s="4" r="B56" t="s">
        <v>653</v>
      </c>
    </row>
    <row r="57" spans="1:3">
      <c s="4" r="A57" t="s">
        <v>1047</v>
      </c>
      <c s="4" r="B57" t="s">
        <v>1048</v>
      </c>
    </row>
    <row r="58" spans="1:3">
      <c s="4" r="A58" t="s">
        <v>982</v>
      </c>
    </row>
    <row r="59" spans="1:3">
      <c s="3" r="A59" t="s">
        <v>1025</v>
      </c>
    </row>
    <row r="60" spans="1:3">
      <c s="4" r="A60" t="s">
        <v>1034</v>
      </c>
      <c s="7" r="B60" t="n">
        <v>15726</v>
      </c>
      <c s="5" r="C60" t="n">
        <v>15437</v>
      </c>
    </row>
    <row r="61" spans="1:3">
      <c s="3" r="A61" t="s">
        <v>878</v>
      </c>
    </row>
    <row r="62" spans="1:3">
      <c s="4" r="A62" t="s">
        <v>1035</v>
      </c>
      <c s="7" r="B62" t="n">
        <v>15644</v>
      </c>
      <c s="5" r="C62" t="n">
        <v>15340</v>
      </c>
    </row>
    <row r="63" spans="1:3">
      <c s="3" r="A63" t="s">
        <v>1029</v>
      </c>
    </row>
    <row r="64" spans="1:3">
      <c s="4" r="A64" t="s">
        <v>1033</v>
      </c>
      <c s="4" r="B64" t="s">
        <v>1049</v>
      </c>
    </row>
    <row r="65" spans="1:3">
      <c s="4" r="A65" t="s">
        <v>983</v>
      </c>
    </row>
    <row r="66" spans="1:3">
      <c s="3" r="A66" t="s">
        <v>1025</v>
      </c>
    </row>
    <row r="67" spans="1:3">
      <c s="4" r="A67" t="s">
        <v>1050</v>
      </c>
      <c s="7" r="B67" t="n">
        <v>19</v>
      </c>
    </row>
    <row r="68" spans="1:3">
      <c s="4" r="A68" t="s">
        <v>1036</v>
      </c>
      <c s="5" r="B68" t="n">
        <v>720</v>
      </c>
    </row>
    <row r="69" spans="1:3">
      <c s="4" r="A69" t="s">
        <v>1037</v>
      </c>
      <c s="5" r="B69" t="n">
        <v>222</v>
      </c>
    </row>
    <row r="70" spans="1:3">
      <c s="4" r="A70" t="s">
        <v>1044</v>
      </c>
      <c s="5" r="B70" t="n">
        <v>1141</v>
      </c>
    </row>
    <row r="71" spans="1:3">
      <c s="4" r="A71" t="s">
        <v>1034</v>
      </c>
      <c s="5" r="B71" t="n">
        <v>2102</v>
      </c>
      <c s="5" r="C71" t="n">
        <v>2288</v>
      </c>
    </row>
    <row r="72" spans="1:3">
      <c s="3" r="A72" t="s">
        <v>878</v>
      </c>
    </row>
    <row r="73" spans="1:3">
      <c s="4" r="A73" t="s">
        <v>1051</v>
      </c>
      <c s="5" r="B73" t="n">
        <v>20</v>
      </c>
    </row>
    <row r="74" spans="1:3">
      <c s="4" r="A74" t="s">
        <v>1038</v>
      </c>
      <c s="5" r="B74" t="n">
        <v>721</v>
      </c>
    </row>
    <row r="75" spans="1:3">
      <c s="4" r="A75" t="s">
        <v>1039</v>
      </c>
      <c s="5" r="B75" t="n">
        <v>220</v>
      </c>
    </row>
    <row r="76" spans="1:3">
      <c s="4" r="A76" t="s">
        <v>1045</v>
      </c>
      <c s="5" r="B76" t="n">
        <v>1082</v>
      </c>
    </row>
    <row r="77" spans="1:3">
      <c s="4" r="A77" t="s">
        <v>1035</v>
      </c>
      <c s="7" r="B77" t="n">
        <v>2043</v>
      </c>
      <c s="5" r="C77" t="n">
        <v>2213</v>
      </c>
    </row>
    <row r="78" spans="1:3">
      <c s="3" r="A78" t="s">
        <v>1029</v>
      </c>
    </row>
    <row r="79" spans="1:3">
      <c s="4" r="A79" t="s">
        <v>1052</v>
      </c>
      <c s="4" r="B79" t="s">
        <v>1053</v>
      </c>
    </row>
    <row r="80" spans="1:3">
      <c s="4" r="A80" t="s">
        <v>1040</v>
      </c>
      <c s="4" r="B80" t="s">
        <v>1054</v>
      </c>
    </row>
    <row r="81" spans="1:3">
      <c s="4" r="A81" t="s">
        <v>1042</v>
      </c>
      <c s="4" r="B81" t="s">
        <v>653</v>
      </c>
    </row>
    <row r="82" spans="1:3">
      <c s="4" r="A82" t="s">
        <v>1047</v>
      </c>
      <c s="4" r="B82" t="s">
        <v>653</v>
      </c>
    </row>
    <row r="83" spans="1:3">
      <c s="4" r="A83" t="s">
        <v>984</v>
      </c>
    </row>
    <row r="84" spans="1:3">
      <c s="3" r="A84" t="s">
        <v>1025</v>
      </c>
    </row>
    <row r="85" spans="1:3">
      <c s="4" r="A85" t="s">
        <v>1044</v>
      </c>
      <c s="7" r="B85" t="n">
        <v>2163</v>
      </c>
    </row>
    <row r="86" spans="1:3">
      <c s="4" r="A86" t="s">
        <v>1034</v>
      </c>
      <c s="5" r="B86" t="n">
        <v>2163</v>
      </c>
      <c s="5" r="C86" t="n">
        <v>1820</v>
      </c>
    </row>
    <row r="87" spans="1:3">
      <c s="3" r="A87" t="s">
        <v>878</v>
      </c>
    </row>
    <row r="88" spans="1:3">
      <c s="4" r="A88" t="s">
        <v>1045</v>
      </c>
      <c s="5" r="B88" t="n">
        <v>2165</v>
      </c>
    </row>
    <row r="89" spans="1:3">
      <c s="4" r="A89" t="s">
        <v>1035</v>
      </c>
      <c s="7" r="B89" t="n">
        <v>2165</v>
      </c>
      <c s="5" r="C89" t="n">
        <v>1825</v>
      </c>
    </row>
    <row r="90" spans="1:3">
      <c s="3" r="A90" t="s">
        <v>1029</v>
      </c>
    </row>
    <row r="91" spans="1:3">
      <c s="4" r="A91" t="s">
        <v>1047</v>
      </c>
      <c s="4" r="B91" t="s">
        <v>1048</v>
      </c>
    </row>
    <row r="92" spans="1:3">
      <c s="4" r="A92" t="s">
        <v>985</v>
      </c>
    </row>
    <row r="93" spans="1:3">
      <c s="3" r="A93" t="s">
        <v>1025</v>
      </c>
    </row>
    <row r="94" spans="1:3">
      <c s="4" r="A94" t="s">
        <v>1050</v>
      </c>
      <c s="7" r="B94" t="n">
        <v>21</v>
      </c>
    </row>
    <row r="95" spans="1:3">
      <c s="4" r="A95" t="s">
        <v>1036</v>
      </c>
      <c s="5" r="B95" t="n">
        <v>2381</v>
      </c>
    </row>
    <row r="96" spans="1:3">
      <c s="4" r="A96" t="s">
        <v>1037</v>
      </c>
      <c s="5" r="B96" t="n">
        <v>305</v>
      </c>
    </row>
    <row r="97" spans="1:3">
      <c s="4" r="A97" t="s">
        <v>1034</v>
      </c>
      <c s="5" r="B97" t="n">
        <v>2707</v>
      </c>
      <c s="5" r="C97" t="n">
        <v>2433</v>
      </c>
    </row>
    <row r="98" spans="1:3">
      <c s="3" r="A98" t="s">
        <v>878</v>
      </c>
    </row>
    <row r="99" spans="1:3">
      <c s="4" r="A99" t="s">
        <v>1051</v>
      </c>
      <c s="5" r="B99" t="n">
        <v>21</v>
      </c>
    </row>
    <row r="100" spans="1:3">
      <c s="4" r="A100" t="s">
        <v>1038</v>
      </c>
      <c s="5" r="B100" t="n">
        <v>2381</v>
      </c>
    </row>
    <row r="101" spans="1:3">
      <c s="4" r="A101" t="s">
        <v>1039</v>
      </c>
      <c s="5" r="B101" t="n">
        <v>304</v>
      </c>
    </row>
    <row r="102" spans="1:3">
      <c s="4" r="A102" t="s">
        <v>1035</v>
      </c>
      <c s="7" r="B102" t="n">
        <v>2706</v>
      </c>
      <c s="5" r="C102" t="n">
        <v>2428</v>
      </c>
    </row>
    <row r="103" spans="1:3">
      <c s="3" r="A103" t="s">
        <v>1029</v>
      </c>
    </row>
    <row r="104" spans="1:3">
      <c s="4" r="A104" t="s">
        <v>1052</v>
      </c>
      <c s="4" r="B104" t="s">
        <v>1055</v>
      </c>
    </row>
    <row r="105" spans="1:3">
      <c s="4" r="A105" t="s">
        <v>1040</v>
      </c>
      <c s="4" r="B105" t="s">
        <v>594</v>
      </c>
    </row>
    <row r="106" spans="1:3">
      <c s="4" r="A106" t="s">
        <v>1042</v>
      </c>
      <c s="4" r="B106" t="s">
        <v>1031</v>
      </c>
    </row>
    <row r="107" spans="1:3">
      <c s="4" r="A107" t="s">
        <v>986</v>
      </c>
    </row>
    <row r="108" spans="1:3">
      <c s="3" r="A108" t="s">
        <v>1025</v>
      </c>
    </row>
    <row r="109" spans="1:3">
      <c s="4" r="A109" t="s">
        <v>1050</v>
      </c>
      <c s="7" r="B109" t="n">
        <v>301</v>
      </c>
    </row>
    <row r="110" spans="1:3">
      <c s="4" r="A110" t="s">
        <v>1036</v>
      </c>
      <c s="5" r="B110" t="n">
        <v>2777</v>
      </c>
    </row>
    <row r="111" spans="1:3">
      <c s="4" r="A111" t="s">
        <v>1037</v>
      </c>
      <c s="5" r="B111" t="n">
        <v>720</v>
      </c>
    </row>
    <row r="112" spans="1:3">
      <c s="4" r="A112" t="s">
        <v>1034</v>
      </c>
      <c s="5" r="B112" t="n">
        <v>3798</v>
      </c>
      <c s="5" r="C112" t="n">
        <v>3640</v>
      </c>
    </row>
    <row r="113" spans="1:3">
      <c s="3" r="A113" t="s">
        <v>878</v>
      </c>
    </row>
    <row r="114" spans="1:3">
      <c s="4" r="A114" t="s">
        <v>1051</v>
      </c>
      <c s="5" r="B114" t="n">
        <v>302</v>
      </c>
    </row>
    <row r="115" spans="1:3">
      <c s="4" r="A115" t="s">
        <v>1038</v>
      </c>
      <c s="5" r="B115" t="n">
        <v>2772</v>
      </c>
    </row>
    <row r="116" spans="1:3">
      <c s="4" r="A116" t="s">
        <v>1039</v>
      </c>
      <c s="5" r="B116" t="n">
        <v>715</v>
      </c>
    </row>
    <row r="117" spans="1:3">
      <c s="4" r="A117" t="s">
        <v>1035</v>
      </c>
      <c s="7" r="B117" t="n">
        <v>3789</v>
      </c>
      <c s="5" r="C117" t="n">
        <v>3628</v>
      </c>
    </row>
    <row r="118" spans="1:3">
      <c s="3" r="A118" t="s">
        <v>1029</v>
      </c>
    </row>
    <row r="119" spans="1:3">
      <c s="4" r="A119" t="s">
        <v>1052</v>
      </c>
      <c s="4" r="B119" t="s">
        <v>1054</v>
      </c>
    </row>
    <row r="120" spans="1:3">
      <c s="4" r="A120" t="s">
        <v>1040</v>
      </c>
      <c s="4" r="B120" t="s">
        <v>653</v>
      </c>
    </row>
    <row r="121" spans="1:3">
      <c s="4" r="A121" t="s">
        <v>1042</v>
      </c>
      <c s="4" r="B121" t="s">
        <v>1056</v>
      </c>
    </row>
    <row r="122" spans="1:3">
      <c s="4" r="A122" t="s">
        <v>987</v>
      </c>
    </row>
    <row r="123" spans="1:3">
      <c s="3" r="A123" t="s">
        <v>1025</v>
      </c>
    </row>
    <row r="124" spans="1:3">
      <c s="4" r="A124" t="s">
        <v>1037</v>
      </c>
      <c s="7" r="B124" t="n">
        <v>962</v>
      </c>
    </row>
    <row r="125" spans="1:3">
      <c s="4" r="A125" t="s">
        <v>1034</v>
      </c>
      <c s="5" r="B125" t="n">
        <v>962</v>
      </c>
      <c s="5" r="C125" t="n">
        <v>1087</v>
      </c>
    </row>
    <row r="126" spans="1:3">
      <c s="3" r="A126" t="s">
        <v>878</v>
      </c>
    </row>
    <row r="127" spans="1:3">
      <c s="4" r="A127" t="s">
        <v>1039</v>
      </c>
      <c s="5" r="B127" t="n">
        <v>950</v>
      </c>
    </row>
    <row r="128" spans="1:3">
      <c s="4" r="A128" t="s">
        <v>1035</v>
      </c>
      <c s="7" r="B128" t="n">
        <v>950</v>
      </c>
      <c s="5" r="C128" t="n">
        <v>1067</v>
      </c>
    </row>
    <row r="129" spans="1:3">
      <c s="3" r="A129" t="s">
        <v>1029</v>
      </c>
    </row>
    <row r="130" spans="1:3">
      <c s="4" r="A130" t="s">
        <v>1042</v>
      </c>
      <c s="4" r="B130" t="s">
        <v>1031</v>
      </c>
    </row>
    <row r="131" spans="1:3">
      <c s="4" r="A131" t="s">
        <v>988</v>
      </c>
    </row>
    <row r="132" spans="1:3">
      <c s="3" r="A132" t="s">
        <v>1025</v>
      </c>
    </row>
    <row r="133" spans="1:3">
      <c s="4" r="A133" t="s">
        <v>1036</v>
      </c>
      <c s="7" r="B133" t="n">
        <v>109</v>
      </c>
    </row>
    <row r="134" spans="1:3">
      <c s="4" r="A134" t="s">
        <v>1037</v>
      </c>
      <c s="5" r="B134" t="n">
        <v>779</v>
      </c>
    </row>
    <row r="135" spans="1:3">
      <c s="4" r="A135" t="s">
        <v>1044</v>
      </c>
      <c s="5" r="B135" t="n">
        <v>3106</v>
      </c>
    </row>
    <row r="136" spans="1:3">
      <c s="4" r="A136" t="s">
        <v>1034</v>
      </c>
      <c s="5" r="B136" t="n">
        <v>3994</v>
      </c>
      <c s="5" r="C136" t="n">
        <v>4169</v>
      </c>
    </row>
    <row r="137" spans="1:3">
      <c s="3" r="A137" t="s">
        <v>878</v>
      </c>
    </row>
    <row r="138" spans="1:3">
      <c s="4" r="A138" t="s">
        <v>1038</v>
      </c>
      <c s="5" r="B138" t="n">
        <v>109</v>
      </c>
    </row>
    <row r="139" spans="1:3">
      <c s="4" r="A139" t="s">
        <v>1039</v>
      </c>
      <c s="5" r="B139" t="n">
        <v>779</v>
      </c>
    </row>
    <row r="140" spans="1:3">
      <c s="4" r="A140" t="s">
        <v>1045</v>
      </c>
      <c s="5" r="B140" t="n">
        <v>3103</v>
      </c>
    </row>
    <row r="141" spans="1:3">
      <c s="4" r="A141" t="s">
        <v>1035</v>
      </c>
      <c s="7" r="B141" t="n">
        <v>3991</v>
      </c>
      <c s="5" r="C141" t="n">
        <v>4179</v>
      </c>
    </row>
    <row r="142" spans="1:3">
      <c s="3" r="A142" t="s">
        <v>1029</v>
      </c>
    </row>
    <row r="143" spans="1:3">
      <c s="4" r="A143" t="s">
        <v>1040</v>
      </c>
      <c s="4" r="B143" t="s">
        <v>1046</v>
      </c>
    </row>
    <row r="144" spans="1:3">
      <c s="4" r="A144" t="s">
        <v>1042</v>
      </c>
      <c s="4" r="B144" t="s">
        <v>1054</v>
      </c>
    </row>
    <row r="145" spans="1:3">
      <c s="4" r="A145" t="s">
        <v>1047</v>
      </c>
      <c s="4" r="B145" t="s">
        <v>1054</v>
      </c>
    </row>
    <row r="146" spans="1:3">
      <c s="4" r="A146" t="s">
        <v>989</v>
      </c>
    </row>
    <row r="147" spans="1:3">
      <c s="3" r="A147" t="s">
        <v>1025</v>
      </c>
    </row>
    <row r="148" spans="1:3">
      <c s="4" r="A148" t="s">
        <v>990</v>
      </c>
      <c s="7" r="B148" t="n">
        <v>15</v>
      </c>
      <c s="5" r="C148" t="n">
        <v>15</v>
      </c>
    </row>
    <row r="149" spans="1:3">
      <c s="3" r="A149" t="s">
        <v>878</v>
      </c>
    </row>
    <row r="150" spans="1:3">
      <c s="4" r="A150" t="s">
        <v>994</v>
      </c>
      <c s="7" r="B150" t="n">
        <v>11</v>
      </c>
      <c s="7" r="C150" t="n">
        <v>11</v>
      </c>
    </row>
    <row r="151" spans="1:3">
      <c s="3" r="A151" t="s">
        <v>1029</v>
      </c>
    </row>
    <row r="152" spans="1:3">
      <c s="4" r="A152" t="s">
        <v>1033</v>
      </c>
      <c s="4" r="B152" t="s">
        <v>580</v>
      </c>
    </row>
    <row r="153" spans="1:3">
      <c s="4" r="A153" t="s">
        <v>995</v>
      </c>
    </row>
    <row r="154" spans="1:3">
      <c s="3" r="A154" t="s">
        <v>1025</v>
      </c>
    </row>
    <row r="155" spans="1:3">
      <c s="4" r="A155" t="s">
        <v>1057</v>
      </c>
      <c s="7" r="B155" t="n">
        <v>2423</v>
      </c>
    </row>
    <row r="156" spans="1:3">
      <c s="3" r="A156" t="s">
        <v>878</v>
      </c>
    </row>
    <row r="157" spans="1:3">
      <c s="4" r="A157" t="s">
        <v>1058</v>
      </c>
      <c s="7" r="B157" t="n">
        <v>2397</v>
      </c>
    </row>
    <row r="158" spans="1:3">
      <c s="3" r="A158" t="s">
        <v>1029</v>
      </c>
    </row>
    <row r="159" spans="1:3">
      <c s="4" r="A159" t="s">
        <v>1059</v>
      </c>
      <c s="4" r="B159" t="s">
        <v>1060</v>
      </c>
    </row>
    <row r="160" spans="1:3">
      <c s="4" r="A160" t="s">
        <v>1002</v>
      </c>
    </row>
    <row r="161" spans="1:3">
      <c s="3" r="A161" t="s">
        <v>1025</v>
      </c>
    </row>
    <row r="162" spans="1:3">
      <c s="4" r="A162" t="s">
        <v>1061</v>
      </c>
      <c s="7" r="B162" t="n">
        <v>702</v>
      </c>
    </row>
    <row r="163" spans="1:3">
      <c s="4" r="A163" t="s">
        <v>1057</v>
      </c>
      <c s="5" r="B163" t="n">
        <v>702</v>
      </c>
    </row>
    <row r="164" spans="1:3">
      <c s="3" r="A164" t="s">
        <v>878</v>
      </c>
    </row>
    <row r="165" spans="1:3">
      <c s="4" r="A165" t="s">
        <v>1062</v>
      </c>
      <c s="5" r="B165" t="n">
        <v>703</v>
      </c>
    </row>
    <row r="166" spans="1:3">
      <c s="4" r="A166" t="s">
        <v>1058</v>
      </c>
      <c s="7" r="B166" t="n">
        <v>703</v>
      </c>
    </row>
    <row r="167" spans="1:3">
      <c s="3" r="A167" t="s">
        <v>1029</v>
      </c>
    </row>
    <row r="168" spans="1:3">
      <c s="4" r="A168" t="s">
        <v>1063</v>
      </c>
      <c s="4" r="B168" t="s">
        <v>1041</v>
      </c>
    </row>
    <row r="169" spans="1:3">
      <c s="4" r="A169" t="s">
        <v>1003</v>
      </c>
    </row>
    <row r="170" spans="1:3">
      <c s="3" r="A170" t="s">
        <v>1025</v>
      </c>
    </row>
    <row r="171" spans="1:3">
      <c s="4" r="A171" t="s">
        <v>1064</v>
      </c>
      <c s="7" r="B171" t="n">
        <v>1721</v>
      </c>
    </row>
    <row r="172" spans="1:3">
      <c s="4" r="A172" t="s">
        <v>1057</v>
      </c>
      <c s="5" r="B172" t="n">
        <v>1721</v>
      </c>
    </row>
    <row r="173" spans="1:3">
      <c s="3" r="A173" t="s">
        <v>878</v>
      </c>
    </row>
    <row r="174" spans="1:3">
      <c s="4" r="A174" t="s">
        <v>1065</v>
      </c>
      <c s="5" r="B174" t="n">
        <v>1694</v>
      </c>
    </row>
    <row r="175" spans="1:3">
      <c s="4" r="A175" t="s">
        <v>1058</v>
      </c>
      <c s="7" r="B175" t="n">
        <v>1694</v>
      </c>
    </row>
    <row r="176" spans="1:3">
      <c s="3" r="A176" t="s">
        <v>1029</v>
      </c>
    </row>
    <row r="177" spans="1:3">
      <c s="4" r="A177" t="s">
        <v>1066</v>
      </c>
      <c s="4" r="B177" t="s">
        <v>10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0</v>
      </c>
      <c s="2" r="B1" t="s">
        <v>1</v>
      </c>
    </row>
    <row r="2" spans="1:3">
      <c s="2" r="B2" t="s">
        <v>2</v>
      </c>
      <c s="2" r="C2" t="s">
        <v>105</v>
      </c>
    </row>
    <row r="3" spans="1:3">
      <c s="3" r="A3" t="s">
        <v>171</v>
      </c>
    </row>
    <row r="4" spans="1:3">
      <c s="4" r="A4" t="s">
        <v>133</v>
      </c>
      <c s="7" r="B4" t="n">
        <v>4294</v>
      </c>
      <c s="7" r="C4" t="n">
        <v>3501</v>
      </c>
    </row>
    <row r="5" spans="1:3">
      <c s="3" r="A5" t="s">
        <v>172</v>
      </c>
    </row>
    <row r="6" spans="1:3">
      <c s="4" r="A6" t="s">
        <v>173</v>
      </c>
      <c s="5" r="B6" t="n">
        <v>-83</v>
      </c>
      <c s="5" r="C6" t="n">
        <v>-76</v>
      </c>
    </row>
    <row r="7" spans="1:3">
      <c s="4" r="A7" t="s">
        <v>174</v>
      </c>
      <c s="5" r="B7" t="n">
        <v>611</v>
      </c>
      <c s="5" r="C7" t="n">
        <v>629</v>
      </c>
    </row>
    <row r="8" spans="1:3">
      <c s="4" r="A8" t="s">
        <v>175</v>
      </c>
      <c s="5" r="B8" t="n">
        <v>654</v>
      </c>
      <c s="5" r="C8" t="n">
        <v>612</v>
      </c>
    </row>
    <row r="9" spans="1:3">
      <c s="4" r="A9" t="s">
        <v>176</v>
      </c>
      <c s="5" r="B9" t="n">
        <v>-55</v>
      </c>
      <c s="5" r="C9" t="n">
        <v>-16</v>
      </c>
    </row>
    <row r="10" spans="1:3">
      <c s="4" r="A10" t="s">
        <v>177</v>
      </c>
      <c s="5" r="B10" t="n">
        <v>83</v>
      </c>
      <c s="5" r="C10" t="n">
        <v>77</v>
      </c>
    </row>
    <row r="11" spans="1:3">
      <c s="4" r="A11" t="s">
        <v>178</v>
      </c>
      <c s="5" r="B11" t="n">
        <v>38</v>
      </c>
      <c s="5" r="C11" t="n">
        <v>15</v>
      </c>
    </row>
    <row r="12" spans="1:3">
      <c s="4" r="A12" t="s">
        <v>179</v>
      </c>
      <c s="5" r="B12" t="n">
        <v>37</v>
      </c>
      <c s="5" r="C12" t="n">
        <v>-131</v>
      </c>
    </row>
    <row r="13" spans="1:3">
      <c s="3" r="A13" t="s">
        <v>180</v>
      </c>
    </row>
    <row r="14" spans="1:3">
      <c s="4" r="A14" t="s">
        <v>78</v>
      </c>
      <c s="5" r="B14" t="n">
        <v>6955</v>
      </c>
      <c s="5" r="C14" t="n">
        <v>-5510</v>
      </c>
    </row>
    <row r="15" spans="1:3">
      <c s="4" r="A15" t="s">
        <v>181</v>
      </c>
      <c s="5" r="B15" t="n">
        <v>25115</v>
      </c>
      <c s="5" r="C15" t="n">
        <v>26647</v>
      </c>
    </row>
    <row r="16" spans="1:3">
      <c s="4" r="A16" t="s">
        <v>39</v>
      </c>
      <c s="5" r="B16" t="n">
        <v>-7261</v>
      </c>
      <c s="5" r="C16" t="n">
        <v>-17759</v>
      </c>
    </row>
    <row r="17" spans="1:3">
      <c s="4" r="A17" t="s">
        <v>56</v>
      </c>
      <c s="5" r="B17" t="n">
        <v>-2068</v>
      </c>
      <c s="5" r="C17" t="n">
        <v>-1991</v>
      </c>
    </row>
    <row r="18" spans="1:3">
      <c s="4" r="A18" t="s">
        <v>182</v>
      </c>
      <c s="5" r="B18" t="n">
        <v>-7556</v>
      </c>
      <c s="5" r="C18" t="n">
        <v>2904</v>
      </c>
    </row>
    <row r="19" spans="1:3">
      <c s="4" r="A19" t="s">
        <v>183</v>
      </c>
      <c s="5" r="B19" t="n">
        <v>-1482</v>
      </c>
      <c s="5" r="C19" t="n">
        <v>21972</v>
      </c>
    </row>
    <row r="20" spans="1:3">
      <c s="4" r="A20" t="s">
        <v>184</v>
      </c>
      <c s="5" r="B20" t="n">
        <v>-23472</v>
      </c>
      <c s="5" r="C20" t="n">
        <v>9174</v>
      </c>
    </row>
    <row r="21" spans="1:3">
      <c s="4" r="A21" t="s">
        <v>185</v>
      </c>
      <c s="5" r="B21" t="n">
        <v>-4263</v>
      </c>
      <c s="5" r="C21" t="n">
        <v>-34221</v>
      </c>
    </row>
    <row r="22" spans="1:3">
      <c s="4" r="A22" t="s">
        <v>186</v>
      </c>
      <c s="5" r="B22" t="n">
        <v>-8453</v>
      </c>
      <c s="5" r="C22" t="n">
        <v>5827</v>
      </c>
    </row>
    <row r="23" spans="1:3">
      <c s="3" r="A23" t="s">
        <v>187</v>
      </c>
    </row>
    <row r="24" spans="1:3">
      <c s="4" r="A24" t="s">
        <v>188</v>
      </c>
      <c s="5" r="B24" t="n">
        <v>-620</v>
      </c>
      <c s="5" r="C24" t="n">
        <v>-413</v>
      </c>
    </row>
    <row r="25" spans="1:3">
      <c s="4" r="A25" t="s">
        <v>189</v>
      </c>
      <c s="5" r="B25" t="n">
        <v>0</v>
      </c>
      <c s="5" r="C25" t="n">
        <v>167</v>
      </c>
    </row>
    <row r="26" spans="1:3">
      <c s="3" r="A26" t="s">
        <v>41</v>
      </c>
    </row>
    <row r="27" spans="1:3">
      <c s="4" r="A27" t="s">
        <v>190</v>
      </c>
      <c s="5" r="B27" t="n">
        <v>-221</v>
      </c>
      <c s="5" r="C27" t="n">
        <v>-679</v>
      </c>
    </row>
    <row r="28" spans="1:3">
      <c s="4" r="A28" t="s">
        <v>191</v>
      </c>
      <c s="5" r="B28" t="n">
        <v>8861</v>
      </c>
      <c s="5" r="C28" t="n">
        <v>11119</v>
      </c>
    </row>
    <row r="29" spans="1:3">
      <c s="3" r="A29" t="s">
        <v>192</v>
      </c>
    </row>
    <row r="30" spans="1:3">
      <c s="4" r="A30" t="s">
        <v>193</v>
      </c>
      <c s="5" r="B30" t="n">
        <v>-26832</v>
      </c>
      <c s="5" r="C30" t="n">
        <v>-19329</v>
      </c>
    </row>
    <row r="31" spans="1:3">
      <c s="4" r="A31" t="s">
        <v>194</v>
      </c>
      <c s="5" r="B31" t="n">
        <v>26501</v>
      </c>
      <c s="5" r="C31" t="n">
        <v>5499</v>
      </c>
    </row>
    <row r="32" spans="1:3">
      <c s="4" r="A32" t="s">
        <v>195</v>
      </c>
      <c s="5" r="B32" t="n">
        <v>2796</v>
      </c>
      <c s="5" r="C32" t="n">
        <v>2153</v>
      </c>
    </row>
    <row r="33" spans="1:3">
      <c s="4" r="A33" t="s">
        <v>196</v>
      </c>
      <c s="5" r="B33" t="n">
        <v>-97</v>
      </c>
      <c s="5" r="C33" t="n">
        <v>-388</v>
      </c>
    </row>
    <row r="34" spans="1:3">
      <c s="4" r="A34" t="s">
        <v>197</v>
      </c>
      <c s="5" r="B34" t="n">
        <v>-7334</v>
      </c>
      <c s="5" r="C34" t="n">
        <v>-24109</v>
      </c>
    </row>
    <row r="35" spans="1:3">
      <c s="3" r="A35" t="s">
        <v>198</v>
      </c>
    </row>
    <row r="36" spans="1:3">
      <c s="4" r="A36" t="s">
        <v>199</v>
      </c>
      <c s="5" r="B36" t="n">
        <v>861</v>
      </c>
      <c s="5" r="C36" t="n">
        <v>-359</v>
      </c>
    </row>
    <row r="37" spans="1:3">
      <c s="4" r="A37" t="s">
        <v>73</v>
      </c>
      <c s="5" r="B37" t="n">
        <v>-60</v>
      </c>
      <c s="5" r="C37" t="n">
        <v>-189</v>
      </c>
    </row>
    <row r="38" spans="1:3">
      <c s="4" r="A38" t="s">
        <v>93</v>
      </c>
      <c s="5" r="B38" t="n">
        <v>-280</v>
      </c>
      <c s="5" r="C38" t="n">
        <v>194</v>
      </c>
    </row>
    <row r="39" spans="1:3">
      <c s="4" r="A39" t="s">
        <v>51</v>
      </c>
      <c s="5" r="B39" t="n">
        <v>5659</v>
      </c>
      <c s="5" r="C39" t="n">
        <v>5316</v>
      </c>
    </row>
    <row r="40" spans="1:3">
      <c s="3" r="A40" t="s">
        <v>200</v>
      </c>
    </row>
    <row r="41" spans="1:3">
      <c s="4" r="A41" t="s">
        <v>201</v>
      </c>
      <c s="5" r="B41" t="n">
        <v>176</v>
      </c>
      <c s="5" r="C41" t="n">
        <v>85</v>
      </c>
    </row>
    <row r="42" spans="1:3">
      <c s="4" r="A42" t="s">
        <v>202</v>
      </c>
      <c s="5" r="B42" t="n">
        <v>312</v>
      </c>
      <c s="5" r="C42" t="n">
        <v>360</v>
      </c>
    </row>
    <row r="43" spans="1:3">
      <c s="4" r="A43" t="s">
        <v>203</v>
      </c>
      <c s="5" r="B43" t="n">
        <v>1493</v>
      </c>
      <c s="5" r="C43" t="n">
        <v>1788</v>
      </c>
    </row>
    <row r="44" spans="1:3">
      <c s="4" r="A44" t="s">
        <v>204</v>
      </c>
      <c s="5" r="B44" t="n">
        <v>22909</v>
      </c>
      <c s="5" r="C44" t="n">
        <v>14825</v>
      </c>
    </row>
    <row r="45" spans="1:3">
      <c s="3" r="A45" t="s">
        <v>205</v>
      </c>
    </row>
    <row r="46" spans="1:3">
      <c s="4" r="A46" t="s">
        <v>206</v>
      </c>
      <c s="5" r="B46" t="n">
        <v>-12963</v>
      </c>
      <c s="5" r="C46" t="n">
        <v>-21342</v>
      </c>
    </row>
    <row r="47" spans="1:3">
      <c s="4" r="A47" t="s">
        <v>202</v>
      </c>
      <c s="5" r="B47" t="n">
        <v>-257</v>
      </c>
      <c s="5" r="C47" t="n">
        <v>-170</v>
      </c>
    </row>
    <row r="48" spans="1:3">
      <c s="4" r="A48" t="s">
        <v>207</v>
      </c>
      <c s="5" r="B48" t="n">
        <v>1473</v>
      </c>
      <c s="5" r="C48" t="n">
        <v>-964</v>
      </c>
    </row>
    <row r="49" spans="1:3">
      <c s="4" r="A49" t="s">
        <v>208</v>
      </c>
      <c s="5" r="B49" t="n">
        <v>-673</v>
      </c>
      <c s="5" r="C49" t="n">
        <v>-387</v>
      </c>
    </row>
    <row r="50" spans="1:3">
      <c s="4" r="A50" t="s">
        <v>209</v>
      </c>
      <c s="5" r="B50" t="n">
        <v>15704</v>
      </c>
      <c s="5" r="C50" t="n">
        <v>-843</v>
      </c>
    </row>
    <row r="51" spans="1:3">
      <c s="4" r="A51" t="s">
        <v>210</v>
      </c>
      <c s="5" r="B51" t="n">
        <v>-542</v>
      </c>
      <c s="5" r="C51" t="n">
        <v>127</v>
      </c>
    </row>
    <row r="52" spans="1:3">
      <c s="4" r="A52" t="s">
        <v>211</v>
      </c>
      <c s="5" r="B52" t="n">
        <v>-625</v>
      </c>
      <c s="5" r="C52" t="n">
        <v>-18998</v>
      </c>
    </row>
    <row r="53" spans="1:3">
      <c s="4" r="A53" t="s">
        <v>212</v>
      </c>
      <c s="5" r="B53" t="n">
        <v>46984</v>
      </c>
      <c s="5" r="C53" t="n">
        <v>59883</v>
      </c>
    </row>
    <row r="54" spans="1:3">
      <c s="4" r="A54" t="s">
        <v>213</v>
      </c>
      <c s="5" r="B54" t="n">
        <v>46359</v>
      </c>
      <c s="5" r="C54" t="n">
        <v>40885</v>
      </c>
    </row>
    <row r="55" spans="1:3">
      <c s="3" r="A55" t="s">
        <v>214</v>
      </c>
    </row>
    <row r="56" spans="1:3">
      <c s="4" r="A56" t="s">
        <v>77</v>
      </c>
      <c s="5" r="B56" t="n">
        <v>19145</v>
      </c>
      <c s="5" r="C56" t="n">
        <v>18863</v>
      </c>
    </row>
    <row r="57" spans="1:3">
      <c s="4" r="A57" t="s">
        <v>33</v>
      </c>
      <c s="5" r="B57" t="n">
        <v>27214</v>
      </c>
      <c s="5" r="C57" t="n">
        <v>22022</v>
      </c>
    </row>
    <row r="58" spans="1:3">
      <c s="4" r="A58" t="s">
        <v>213</v>
      </c>
      <c s="5" r="B58" t="n">
        <v>46359</v>
      </c>
      <c s="5" r="C58" t="n">
        <v>40885</v>
      </c>
    </row>
    <row r="59" spans="1:3">
      <c s="3" r="A59" t="s">
        <v>215</v>
      </c>
    </row>
    <row r="60" spans="1:3">
      <c s="4" r="A60" t="s">
        <v>216</v>
      </c>
      <c s="5" r="B60" t="n">
        <v>1027</v>
      </c>
      <c s="5" r="C60" t="n">
        <v>1162</v>
      </c>
    </row>
    <row r="61" spans="1:3">
      <c s="4" r="A61" t="s">
        <v>217</v>
      </c>
      <c s="7" r="B61" t="n">
        <v>342</v>
      </c>
      <c s="7" r="C61" t="n">
        <v>3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8</v>
      </c>
      <c s="2" r="B1" t="s">
        <v>104</v>
      </c>
      <c s="2" r="D1" t="s">
        <v>1</v>
      </c>
    </row>
    <row r="2" spans="1:5">
      <c s="2" r="B2" t="s">
        <v>2</v>
      </c>
      <c s="2" r="C2" t="s">
        <v>105</v>
      </c>
      <c s="2" r="D2" t="s">
        <v>2</v>
      </c>
      <c s="2" r="E2" t="s">
        <v>105</v>
      </c>
    </row>
    <row r="3" spans="1:5">
      <c s="3" r="A3" t="s">
        <v>192</v>
      </c>
    </row>
    <row r="4" spans="1:5">
      <c s="4" r="A4" t="s">
        <v>1069</v>
      </c>
      <c s="7" r="B4" t="n">
        <v>40</v>
      </c>
      <c s="7" r="C4" t="n">
        <v>10</v>
      </c>
      <c s="7" r="D4" t="n">
        <v>69</v>
      </c>
      <c s="7" r="E4" t="n">
        <v>17</v>
      </c>
    </row>
    <row r="5" spans="1:5">
      <c s="4" r="A5" t="s">
        <v>1070</v>
      </c>
      <c s="7" r="B5" t="n">
        <v>10</v>
      </c>
      <c s="7" r="C5" t="n">
        <v>0</v>
      </c>
      <c s="7" r="D5" t="n">
        <v>14</v>
      </c>
      <c s="7" r="E5"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1</v>
      </c>
      <c s="2" r="B1" t="s">
        <v>2</v>
      </c>
      <c s="2" r="C1" t="s">
        <v>30</v>
      </c>
    </row>
    <row r="2" spans="1:3">
      <c s="3" r="A2" t="s">
        <v>1072</v>
      </c>
    </row>
    <row r="3" spans="1:3">
      <c s="4" r="A3" t="s">
        <v>1073</v>
      </c>
      <c s="9" r="B3" t="n">
        <v>30.8</v>
      </c>
      <c s="7" r="C3" t="n">
        <v>29</v>
      </c>
    </row>
    <row r="4" spans="1:3">
      <c s="4" r="A4" t="s">
        <v>1074</v>
      </c>
      <c s="5" r="B4" t="n">
        <v>605</v>
      </c>
      <c s="5" r="C4" t="n">
        <v>546</v>
      </c>
    </row>
    <row r="5" spans="1:3">
      <c s="4" r="A5" t="s">
        <v>1075</v>
      </c>
      <c s="5" r="B5" t="n">
        <v>461</v>
      </c>
      <c s="5" r="C5" t="n">
        <v>403</v>
      </c>
    </row>
    <row r="6" spans="1:3">
      <c s="4" r="A6" t="s">
        <v>1076</v>
      </c>
      <c s="9" r="B6" t="n">
        <v>45.5</v>
      </c>
      <c s="9" r="C6" t="n">
        <v>3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7</v>
      </c>
      <c s="2" r="B1" t="s">
        <v>2</v>
      </c>
      <c s="2" r="C1" t="s">
        <v>30</v>
      </c>
    </row>
    <row r="2" spans="1:3">
      <c s="3" r="A2" t="s">
        <v>903</v>
      </c>
    </row>
    <row r="3" spans="1:3">
      <c s="4" r="A3" t="s">
        <v>1078</v>
      </c>
      <c s="7" r="B3" t="n">
        <v>169644</v>
      </c>
      <c s="7" r="C3" t="n">
        <v>148234</v>
      </c>
    </row>
    <row r="4" spans="1:3">
      <c s="4" r="A4" t="s">
        <v>1079</v>
      </c>
      <c s="5" r="B4" t="n">
        <v>-62884</v>
      </c>
      <c s="5" r="C4" t="n">
        <v>-64946</v>
      </c>
    </row>
    <row r="5" spans="1:3">
      <c s="4" r="A5" t="s">
        <v>1080</v>
      </c>
      <c s="5" r="B5" t="n">
        <v>106760</v>
      </c>
      <c s="5" r="C5" t="n">
        <v>83288</v>
      </c>
    </row>
    <row r="6" spans="1:3">
      <c s="4" r="A6" t="s">
        <v>1081</v>
      </c>
      <c s="5" r="B6" t="n">
        <v>-100650</v>
      </c>
      <c s="5" r="C6" t="n">
        <v>-79343</v>
      </c>
    </row>
    <row r="7" spans="1:3">
      <c s="4" r="A7" t="s">
        <v>1082</v>
      </c>
      <c s="5" r="B7" t="n">
        <v>6110</v>
      </c>
      <c s="5" r="C7" t="n">
        <v>3945</v>
      </c>
    </row>
    <row r="8" spans="1:3">
      <c s="3" r="A8" t="s">
        <v>1083</v>
      </c>
    </row>
    <row r="9" spans="1:3">
      <c s="4" r="A9" t="s">
        <v>1078</v>
      </c>
      <c s="5" r="B9" t="n">
        <v>152717</v>
      </c>
      <c s="5" r="C9" t="n">
        <v>145556</v>
      </c>
    </row>
    <row r="10" spans="1:3">
      <c s="4" r="A10" t="s">
        <v>1079</v>
      </c>
      <c s="5" r="B10" t="n">
        <v>-8748</v>
      </c>
      <c s="5" r="C10" t="n">
        <v>-8848</v>
      </c>
    </row>
    <row r="11" spans="1:3">
      <c s="4" r="A11" t="s">
        <v>1080</v>
      </c>
      <c s="5" r="B11" t="n">
        <v>143969</v>
      </c>
      <c s="5" r="C11" t="n">
        <v>136708</v>
      </c>
    </row>
    <row r="12" spans="1:3">
      <c s="4" r="A12" t="s">
        <v>1081</v>
      </c>
      <c s="5" r="B12" t="n">
        <v>-135853</v>
      </c>
      <c s="5" r="C12" t="n">
        <v>-128282</v>
      </c>
    </row>
    <row r="13" spans="1:3">
      <c s="4" r="A13" t="s">
        <v>1082</v>
      </c>
      <c s="5" r="B13" t="n">
        <v>8116</v>
      </c>
      <c s="5" r="C13" t="n">
        <v>8426</v>
      </c>
    </row>
    <row r="14" spans="1:3">
      <c s="3" r="A14" t="s">
        <v>541</v>
      </c>
    </row>
    <row r="15" spans="1:3">
      <c s="4" r="A15" t="s">
        <v>1078</v>
      </c>
      <c s="5" r="B15" t="n">
        <v>128503</v>
      </c>
      <c s="5" r="C15" t="n">
        <v>134895</v>
      </c>
    </row>
    <row r="16" spans="1:3">
      <c s="4" r="A16" t="s">
        <v>1079</v>
      </c>
      <c s="5" r="B16" t="n">
        <v>-62884</v>
      </c>
      <c s="5" r="C16" t="n">
        <v>-64946</v>
      </c>
    </row>
    <row r="17" spans="1:3">
      <c s="4" r="A17" t="s">
        <v>1080</v>
      </c>
      <c s="5" r="B17" t="n">
        <v>65619</v>
      </c>
      <c s="5" r="C17" t="n">
        <v>69949</v>
      </c>
    </row>
    <row r="18" spans="1:3">
      <c s="4" r="A18" t="s">
        <v>1081</v>
      </c>
      <c s="5" r="B18" t="n">
        <v>-14200</v>
      </c>
      <c s="5" r="C18" t="n">
        <v>-15600</v>
      </c>
    </row>
    <row r="19" spans="1:3">
      <c s="4" r="A19" t="s">
        <v>1082</v>
      </c>
      <c s="5" r="B19" t="n">
        <v>13236</v>
      </c>
      <c s="5" r="C19" t="n">
        <v>13495</v>
      </c>
    </row>
    <row r="20" spans="1:3">
      <c s="3" r="A20" t="s">
        <v>1084</v>
      </c>
    </row>
    <row r="21" spans="1:3">
      <c s="4" r="A21" t="s">
        <v>1078</v>
      </c>
      <c s="5" r="B21" t="n">
        <v>31899</v>
      </c>
      <c s="5" r="C21" t="n">
        <v>34067</v>
      </c>
    </row>
    <row r="22" spans="1:3">
      <c s="4" r="A22" t="s">
        <v>1079</v>
      </c>
      <c s="5" r="B22" t="n">
        <v>-8748</v>
      </c>
      <c s="5" r="C22" t="n">
        <v>-8848</v>
      </c>
    </row>
    <row r="23" spans="1:3">
      <c s="4" r="A23" t="s">
        <v>1080</v>
      </c>
      <c s="5" r="B23" t="n">
        <v>23151</v>
      </c>
      <c s="5" r="C23" t="n">
        <v>25219</v>
      </c>
    </row>
    <row r="24" spans="1:3">
      <c s="4" r="A24" t="s">
        <v>1081</v>
      </c>
      <c s="5" r="B24" t="n">
        <v>-22438</v>
      </c>
      <c s="5" r="C24" t="n">
        <v>-24252</v>
      </c>
    </row>
    <row r="25" spans="1:3">
      <c s="4" r="A25" t="s">
        <v>1082</v>
      </c>
      <c s="5" r="B25" t="n">
        <v>713</v>
      </c>
      <c s="5" r="C25" t="n">
        <v>967</v>
      </c>
    </row>
    <row r="26" spans="1:3">
      <c s="4" r="A26" t="s">
        <v>1085</v>
      </c>
      <c s="5" r="B26" t="n">
        <v>4700</v>
      </c>
      <c s="5" r="C26" t="n">
        <v>3900</v>
      </c>
    </row>
    <row r="27" spans="1:3">
      <c s="4" r="A27" t="s">
        <v>1086</v>
      </c>
      <c s="5" r="B27" t="n">
        <v>4200</v>
      </c>
      <c s="5" r="C27" t="n">
        <v>4200</v>
      </c>
    </row>
    <row r="28" spans="1:3">
      <c s="4" r="A28" t="s">
        <v>1087</v>
      </c>
      <c s="5" r="B28" t="n">
        <v>14200</v>
      </c>
      <c s="5" r="C28" t="n">
        <v>15600</v>
      </c>
    </row>
    <row r="29" spans="1:3">
      <c s="4" r="A29" t="s">
        <v>1088</v>
      </c>
      <c s="7" r="B29" t="n">
        <v>500</v>
      </c>
      <c s="7" r="C29" t="n">
        <v>7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9</v>
      </c>
      <c s="2" r="B1" t="s">
        <v>2</v>
      </c>
      <c s="2" r="C1" t="s">
        <v>30</v>
      </c>
    </row>
    <row r="2" spans="1:3">
      <c s="3" r="A2" t="s">
        <v>1090</v>
      </c>
    </row>
    <row r="3" spans="1:3">
      <c s="4" r="A3" t="s">
        <v>185</v>
      </c>
      <c s="7" r="B3" t="n">
        <v>128503</v>
      </c>
      <c s="7" r="C3" t="n">
        <v>134895</v>
      </c>
    </row>
    <row r="4" spans="1:3">
      <c s="4" r="A4" t="s">
        <v>56</v>
      </c>
      <c s="5" r="B4" t="n">
        <v>31899</v>
      </c>
      <c s="5" r="C4" t="n">
        <v>34067</v>
      </c>
    </row>
    <row r="5" spans="1:3">
      <c s="4" r="A5" t="s">
        <v>1091</v>
      </c>
      <c s="5" r="B5" t="n">
        <v>160402</v>
      </c>
    </row>
    <row r="6" spans="1:3">
      <c s="4" r="A6" t="s">
        <v>429</v>
      </c>
      <c s="5" r="B6" t="n">
        <v>23250</v>
      </c>
      <c s="7" r="C6" t="n">
        <v>25685</v>
      </c>
    </row>
    <row r="7" spans="1:3">
      <c s="4" r="A7" t="s">
        <v>219</v>
      </c>
      <c s="5" r="B7" t="n">
        <v>183652</v>
      </c>
    </row>
    <row r="8" spans="1:3">
      <c s="4" r="A8" t="s">
        <v>1092</v>
      </c>
    </row>
    <row r="9" spans="1:3">
      <c s="3" r="A9" t="s">
        <v>1090</v>
      </c>
    </row>
    <row r="10" spans="1:3">
      <c s="4" r="A10" t="s">
        <v>185</v>
      </c>
      <c s="5" r="B10" t="n">
        <v>62574</v>
      </c>
    </row>
    <row r="11" spans="1:3">
      <c s="4" r="A11" t="s">
        <v>1093</v>
      </c>
    </row>
    <row r="12" spans="1:3">
      <c s="3" r="A12" t="s">
        <v>1090</v>
      </c>
    </row>
    <row r="13" spans="1:3">
      <c s="4" r="A13" t="s">
        <v>185</v>
      </c>
      <c s="5" r="B13" t="n">
        <v>2245</v>
      </c>
    </row>
    <row r="14" spans="1:3">
      <c s="4" r="A14" t="s">
        <v>1094</v>
      </c>
    </row>
    <row r="15" spans="1:3">
      <c s="3" r="A15" t="s">
        <v>1090</v>
      </c>
    </row>
    <row r="16" spans="1:3">
      <c s="4" r="A16" t="s">
        <v>185</v>
      </c>
      <c s="5" r="B16" t="n">
        <v>34051</v>
      </c>
    </row>
    <row r="17" spans="1:3">
      <c s="4" r="A17" t="s">
        <v>56</v>
      </c>
      <c s="5" r="B17" t="n">
        <v>8798</v>
      </c>
    </row>
    <row r="18" spans="1:3">
      <c s="4" r="A18" t="s">
        <v>429</v>
      </c>
      <c s="5" r="B18" t="n">
        <v>10</v>
      </c>
    </row>
    <row r="19" spans="1:3">
      <c s="4" r="A19" t="s">
        <v>595</v>
      </c>
    </row>
    <row r="20" spans="1:3">
      <c s="3" r="A20" t="s">
        <v>1090</v>
      </c>
    </row>
    <row r="21" spans="1:3">
      <c s="4" r="A21" t="s">
        <v>185</v>
      </c>
      <c s="5" r="B21" t="n">
        <v>593</v>
      </c>
    </row>
    <row r="22" spans="1:3">
      <c s="4" r="A22" t="s">
        <v>1095</v>
      </c>
    </row>
    <row r="23" spans="1:3">
      <c s="3" r="A23" t="s">
        <v>1090</v>
      </c>
    </row>
    <row r="24" spans="1:3">
      <c s="4" r="A24" t="s">
        <v>185</v>
      </c>
      <c s="5" r="B24" t="n">
        <v>6940</v>
      </c>
    </row>
    <row r="25" spans="1:3">
      <c s="4" r="A25" t="s">
        <v>56</v>
      </c>
      <c s="5" r="B25" t="n">
        <v>188</v>
      </c>
    </row>
    <row r="26" spans="1:3">
      <c s="4" r="A26" t="s">
        <v>685</v>
      </c>
    </row>
    <row r="27" spans="1:3">
      <c s="3" r="A27" t="s">
        <v>1090</v>
      </c>
    </row>
    <row r="28" spans="1:3">
      <c s="4" r="A28" t="s">
        <v>185</v>
      </c>
      <c s="5" r="B28" t="n">
        <v>21379</v>
      </c>
    </row>
    <row r="29" spans="1:3">
      <c s="4" r="A29" t="s">
        <v>56</v>
      </c>
      <c s="5" r="B29" t="n">
        <v>22853</v>
      </c>
    </row>
    <row r="30" spans="1:3">
      <c s="4" r="A30" t="s">
        <v>429</v>
      </c>
      <c s="5" r="B30" t="n">
        <v>22944</v>
      </c>
    </row>
    <row r="31" spans="1:3">
      <c s="4" r="A31" t="s">
        <v>112</v>
      </c>
    </row>
    <row r="32" spans="1:3">
      <c s="3" r="A32" t="s">
        <v>1090</v>
      </c>
    </row>
    <row r="33" spans="1:3">
      <c s="4" r="A33" t="s">
        <v>185</v>
      </c>
      <c s="5" r="B33" t="n">
        <v>721</v>
      </c>
    </row>
    <row r="34" spans="1:3">
      <c s="4" r="A34" t="s">
        <v>56</v>
      </c>
      <c s="5" r="B34" t="n">
        <v>60</v>
      </c>
    </row>
    <row r="35" spans="1:3">
      <c s="4" r="A35" t="s">
        <v>429</v>
      </c>
      <c s="5" r="B35" t="n">
        <v>296</v>
      </c>
    </row>
    <row r="36" spans="1:3">
      <c s="4" r="A36" t="s">
        <v>1096</v>
      </c>
    </row>
    <row r="37" spans="1:3">
      <c s="3" r="A37" t="s">
        <v>1090</v>
      </c>
    </row>
    <row r="38" spans="1:3">
      <c s="4" r="A38" t="s">
        <v>185</v>
      </c>
      <c s="5" r="B38" t="n">
        <v>44067</v>
      </c>
    </row>
    <row r="39" spans="1:3">
      <c s="4" r="A39" t="s">
        <v>56</v>
      </c>
      <c s="5" r="B39" t="n">
        <v>16061</v>
      </c>
    </row>
    <row r="40" spans="1:3">
      <c s="4" r="A40" t="s">
        <v>1091</v>
      </c>
      <c s="5" r="B40" t="n">
        <v>60128</v>
      </c>
    </row>
    <row r="41" spans="1:3">
      <c s="4" r="A41" t="s">
        <v>429</v>
      </c>
      <c s="5" r="B41" t="n">
        <v>23250</v>
      </c>
    </row>
    <row r="42" spans="1:3">
      <c s="4" r="A42" t="s">
        <v>219</v>
      </c>
      <c s="5" r="B42" t="n">
        <v>83378</v>
      </c>
    </row>
    <row r="43" spans="1:3">
      <c s="4" r="A43" t="s">
        <v>1097</v>
      </c>
    </row>
    <row r="44" spans="1:3">
      <c s="3" r="A44" t="s">
        <v>1090</v>
      </c>
    </row>
    <row r="45" spans="1:3">
      <c s="4" r="A45" t="s">
        <v>185</v>
      </c>
      <c s="5" r="B45" t="n">
        <v>26060</v>
      </c>
    </row>
    <row r="46" spans="1:3">
      <c s="4" r="A46" t="s">
        <v>56</v>
      </c>
      <c s="5" r="B46" t="n">
        <v>2021</v>
      </c>
    </row>
    <row r="47" spans="1:3">
      <c s="4" r="A47" t="s">
        <v>1091</v>
      </c>
      <c s="5" r="B47" t="n">
        <v>28081</v>
      </c>
    </row>
    <row r="48" spans="1:3">
      <c s="4" r="A48" t="s">
        <v>429</v>
      </c>
      <c s="5" r="B48" t="n">
        <v>0</v>
      </c>
    </row>
    <row r="49" spans="1:3">
      <c s="4" r="A49" t="s">
        <v>219</v>
      </c>
      <c s="5" r="B49" t="n">
        <v>28081</v>
      </c>
    </row>
    <row r="50" spans="1:3">
      <c s="4" r="A50" t="s">
        <v>1098</v>
      </c>
    </row>
    <row r="51" spans="1:3">
      <c s="3" r="A51" t="s">
        <v>1090</v>
      </c>
    </row>
    <row r="52" spans="1:3">
      <c s="4" r="A52" t="s">
        <v>185</v>
      </c>
      <c s="5" r="B52" t="n">
        <v>13693</v>
      </c>
    </row>
    <row r="53" spans="1:3">
      <c s="4" r="A53" t="s">
        <v>56</v>
      </c>
      <c s="5" r="B53" t="n">
        <v>1989</v>
      </c>
    </row>
    <row r="54" spans="1:3">
      <c s="4" r="A54" t="s">
        <v>1091</v>
      </c>
      <c s="5" r="B54" t="n">
        <v>15682</v>
      </c>
    </row>
    <row r="55" spans="1:3">
      <c s="4" r="A55" t="s">
        <v>429</v>
      </c>
      <c s="5" r="B55" t="n">
        <v>0</v>
      </c>
    </row>
    <row r="56" spans="1:3">
      <c s="4" r="A56" t="s">
        <v>219</v>
      </c>
      <c s="5" r="B56" t="n">
        <v>15682</v>
      </c>
    </row>
    <row r="57" spans="1:3">
      <c s="4" r="A57" t="s">
        <v>1099</v>
      </c>
    </row>
    <row r="58" spans="1:3">
      <c s="3" r="A58" t="s">
        <v>1090</v>
      </c>
    </row>
    <row r="59" spans="1:3">
      <c s="4" r="A59" t="s">
        <v>185</v>
      </c>
      <c s="5" r="B59" t="n">
        <v>44683</v>
      </c>
    </row>
    <row r="60" spans="1:3">
      <c s="4" r="A60" t="s">
        <v>56</v>
      </c>
      <c s="5" r="B60" t="n">
        <v>11828</v>
      </c>
    </row>
    <row r="61" spans="1:3">
      <c s="4" r="A61" t="s">
        <v>1091</v>
      </c>
      <c s="5" r="B61" t="n">
        <v>56511</v>
      </c>
    </row>
    <row r="62" spans="1:3">
      <c s="4" r="A62" t="s">
        <v>429</v>
      </c>
      <c s="5" r="B62" t="n">
        <v>0</v>
      </c>
    </row>
    <row r="63" spans="1:3">
      <c s="4" r="A63" t="s">
        <v>219</v>
      </c>
      <c s="7" r="B63" t="n">
        <v>565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00</v>
      </c>
      <c s="2" r="B1" t="s">
        <v>104</v>
      </c>
    </row>
    <row r="2" spans="1:3">
      <c s="2" r="B2" t="s">
        <v>2</v>
      </c>
      <c s="2" r="C2" t="s">
        <v>30</v>
      </c>
    </row>
    <row r="3" spans="1:3">
      <c s="3" r="A3" t="s">
        <v>251</v>
      </c>
    </row>
    <row r="4" spans="1:3">
      <c s="4" r="A4" t="s">
        <v>78</v>
      </c>
      <c s="7" r="B4" t="n">
        <v>33652</v>
      </c>
      <c s="7" r="C4" t="n">
        <v>40607</v>
      </c>
    </row>
    <row r="5" spans="1:3">
      <c s="4" r="A5" t="s">
        <v>1101</v>
      </c>
      <c s="5" r="B5" t="n">
        <v>16646</v>
      </c>
      <c s="5" r="C5" t="n">
        <v>14630</v>
      </c>
    </row>
    <row r="6" spans="1:3">
      <c s="4" r="A6" t="s">
        <v>219</v>
      </c>
      <c s="5" r="B6" t="n">
        <v>50298</v>
      </c>
      <c s="7" r="C6" t="n">
        <v>55237</v>
      </c>
    </row>
    <row r="7" spans="1:3">
      <c s="4" r="A7" t="s">
        <v>1102</v>
      </c>
      <c s="7" r="B7" t="n">
        <v>3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103</v>
      </c>
      <c s="2" r="B1" t="s">
        <v>1</v>
      </c>
      <c s="2" r="C1" t="s">
        <v>419</v>
      </c>
    </row>
    <row r="2" spans="1:3">
      <c s="2" r="B2" t="s">
        <v>2</v>
      </c>
      <c s="2" r="C2" t="s">
        <v>30</v>
      </c>
    </row>
    <row r="3" spans="1:3">
      <c s="3" r="A3" t="s">
        <v>1104</v>
      </c>
    </row>
    <row r="4" spans="1:3">
      <c s="4" r="A4" t="s">
        <v>73</v>
      </c>
      <c s="7" r="B4" t="n">
        <v>1029</v>
      </c>
      <c s="7" r="C4" t="n">
        <v>1204</v>
      </c>
    </row>
    <row r="5" spans="1:3">
      <c s="4" r="A5" t="s">
        <v>1105</v>
      </c>
      <c s="5" r="B5" t="n">
        <v>68</v>
      </c>
      <c s="5" r="C5" t="n">
        <v>105</v>
      </c>
    </row>
    <row r="6" spans="1:3">
      <c s="4" r="A6" t="s">
        <v>1106</v>
      </c>
      <c s="5" r="B6" t="n">
        <v>13400</v>
      </c>
      <c s="5" r="C6" t="n">
        <v>14000</v>
      </c>
    </row>
    <row r="7" spans="1:3">
      <c s="4" r="A7" t="s">
        <v>1107</v>
      </c>
    </row>
    <row r="8" spans="1:3">
      <c s="3" r="A8" t="s">
        <v>1104</v>
      </c>
    </row>
    <row r="9" spans="1:3">
      <c s="4" r="A9" t="s">
        <v>73</v>
      </c>
      <c s="7" r="B9" t="n">
        <v>57</v>
      </c>
      <c s="7" r="C9" t="n">
        <v>2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8</v>
      </c>
      <c s="2" r="B1" t="s">
        <v>2</v>
      </c>
      <c s="2" r="C1" t="s">
        <v>30</v>
      </c>
    </row>
    <row r="2" spans="1:3">
      <c s="4" r="A2" t="s">
        <v>1109</v>
      </c>
    </row>
    <row r="3" spans="1:3">
      <c s="3" r="A3" t="s">
        <v>1104</v>
      </c>
    </row>
    <row r="4" spans="1:3">
      <c s="4" r="A4" t="s">
        <v>1110</v>
      </c>
      <c s="7" r="B4" t="n">
        <v>478</v>
      </c>
      <c s="7" r="C4" t="n">
        <v>563</v>
      </c>
    </row>
    <row r="5" spans="1:3">
      <c s="4" r="A5" t="s">
        <v>1111</v>
      </c>
      <c s="5" r="B5" t="n">
        <v>290</v>
      </c>
      <c s="5" r="C5" t="n">
        <v>337</v>
      </c>
    </row>
    <row r="6" spans="1:3">
      <c s="4" r="A6" t="s">
        <v>1107</v>
      </c>
    </row>
    <row r="7" spans="1:3">
      <c s="3" r="A7" t="s">
        <v>1104</v>
      </c>
    </row>
    <row r="8" spans="1:3">
      <c s="4" r="A8" t="s">
        <v>1110</v>
      </c>
      <c s="5" r="B8" t="n">
        <v>57</v>
      </c>
      <c s="5" r="C8" t="n">
        <v>288</v>
      </c>
    </row>
    <row r="9" spans="1:3">
      <c s="4" r="A9" t="s">
        <v>1111</v>
      </c>
      <c s="5" r="B9" t="n">
        <v>0</v>
      </c>
      <c s="5" r="C9" t="n">
        <v>4</v>
      </c>
    </row>
    <row r="10" spans="1:3">
      <c s="4" r="A10" t="s">
        <v>1112</v>
      </c>
    </row>
    <row r="11" spans="1:3">
      <c s="3" r="A11" t="s">
        <v>1104</v>
      </c>
    </row>
    <row r="12" spans="1:3">
      <c s="4" r="A12" t="s">
        <v>1110</v>
      </c>
      <c s="5" r="B12" t="n">
        <v>846</v>
      </c>
      <c s="5" r="C12" t="n">
        <v>928</v>
      </c>
    </row>
    <row r="13" spans="1:3">
      <c s="4" r="A13" t="s">
        <v>1111</v>
      </c>
      <c s="5" r="B13" t="n">
        <v>12</v>
      </c>
      <c s="5" r="C13" t="n">
        <v>80</v>
      </c>
    </row>
    <row r="14" spans="1:3">
      <c s="4" r="A14" t="s">
        <v>112</v>
      </c>
    </row>
    <row r="15" spans="1:3">
      <c s="3" r="A15" t="s">
        <v>1104</v>
      </c>
    </row>
    <row r="16" spans="1:3">
      <c s="4" r="A16" t="s">
        <v>1110</v>
      </c>
      <c s="5" r="B16" t="n">
        <v>1417</v>
      </c>
      <c s="5" r="C16" t="n">
        <v>1199</v>
      </c>
    </row>
    <row r="17" spans="1:3">
      <c s="4" r="A17" t="s">
        <v>1111</v>
      </c>
      <c s="7" r="B17" t="n">
        <v>0</v>
      </c>
      <c s="7" r="C1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3</v>
      </c>
      <c s="2" r="B1" t="s">
        <v>2</v>
      </c>
      <c s="2" r="C1" t="s">
        <v>30</v>
      </c>
    </row>
    <row r="2" spans="1:3">
      <c s="4" r="A2" t="s">
        <v>1114</v>
      </c>
    </row>
    <row r="3" spans="1:3">
      <c s="3" r="A3" t="s">
        <v>1104</v>
      </c>
    </row>
    <row r="4" spans="1:3">
      <c s="4" r="A4" t="s">
        <v>1115</v>
      </c>
      <c s="7" r="B4" t="n">
        <v>164184</v>
      </c>
      <c s="7" r="C4" t="n">
        <v>174548</v>
      </c>
    </row>
    <row r="5" spans="1:3">
      <c s="4" r="A5" t="s">
        <v>1116</v>
      </c>
      <c s="5" r="B5" t="n">
        <v>16900</v>
      </c>
      <c s="5" r="C5" t="n">
        <v>16097</v>
      </c>
    </row>
    <row r="6" spans="1:3">
      <c s="4" r="A6" t="s">
        <v>1117</v>
      </c>
    </row>
    <row r="7" spans="1:3">
      <c s="3" r="A7" t="s">
        <v>1104</v>
      </c>
    </row>
    <row r="8" spans="1:3">
      <c s="4" r="A8" t="s">
        <v>1118</v>
      </c>
      <c s="5" r="B8" t="n">
        <v>16132</v>
      </c>
      <c s="5" r="C8" t="n">
        <v>15043</v>
      </c>
    </row>
    <row r="9" spans="1:3">
      <c s="4" r="A9" t="s">
        <v>1119</v>
      </c>
    </row>
    <row r="10" spans="1:3">
      <c s="3" r="A10" t="s">
        <v>1104</v>
      </c>
    </row>
    <row r="11" spans="1:3">
      <c s="4" r="A11" t="s">
        <v>1116</v>
      </c>
      <c s="5" r="B11" t="n">
        <v>16122</v>
      </c>
      <c s="5" r="C11" t="n">
        <v>15028</v>
      </c>
    </row>
    <row r="12" spans="1:3">
      <c s="4" r="A12" t="s">
        <v>1118</v>
      </c>
      <c s="5" r="B12" t="n">
        <v>16122</v>
      </c>
      <c s="5" r="C12" t="n">
        <v>15028</v>
      </c>
    </row>
    <row r="13" spans="1:3">
      <c s="4" r="A13" t="s">
        <v>1120</v>
      </c>
    </row>
    <row r="14" spans="1:3">
      <c s="3" r="A14" t="s">
        <v>1104</v>
      </c>
    </row>
    <row r="15" spans="1:3">
      <c s="4" r="A15" t="s">
        <v>1116</v>
      </c>
      <c s="5" r="B15" t="n">
        <v>10</v>
      </c>
      <c s="5" r="C15" t="n">
        <v>15</v>
      </c>
    </row>
    <row r="16" spans="1:3">
      <c s="4" r="A16" t="s">
        <v>1118</v>
      </c>
      <c s="5" r="B16" t="n">
        <v>10</v>
      </c>
      <c s="5" r="C16" t="n">
        <v>15</v>
      </c>
    </row>
    <row r="17" spans="1:3">
      <c s="4" r="A17" t="s">
        <v>1121</v>
      </c>
    </row>
    <row r="18" spans="1:3">
      <c s="3" r="A18" t="s">
        <v>1104</v>
      </c>
    </row>
    <row r="19" spans="1:3">
      <c s="4" r="A19" t="s">
        <v>1118</v>
      </c>
      <c s="5" r="B19" t="n">
        <v>0</v>
      </c>
      <c s="5" r="C19" t="n">
        <v>0</v>
      </c>
    </row>
    <row r="20" spans="1:3">
      <c s="4" r="A20" t="s">
        <v>1122</v>
      </c>
    </row>
    <row r="21" spans="1:3">
      <c s="3" r="A21" t="s">
        <v>1104</v>
      </c>
    </row>
    <row r="22" spans="1:3">
      <c s="4" r="A22" t="s">
        <v>1116</v>
      </c>
      <c s="5" r="B22" t="n">
        <v>768</v>
      </c>
      <c s="5" r="C22" t="n">
        <v>1054</v>
      </c>
    </row>
    <row r="23" spans="1:3">
      <c s="4" r="A23" t="s">
        <v>1118</v>
      </c>
      <c s="5" r="B23" t="n">
        <v>0</v>
      </c>
      <c s="5" r="C23" t="n">
        <v>0</v>
      </c>
    </row>
    <row r="24" spans="1:3">
      <c s="4" r="A24" t="s">
        <v>1123</v>
      </c>
    </row>
    <row r="25" spans="1:3">
      <c s="3" r="A25" t="s">
        <v>1104</v>
      </c>
    </row>
    <row r="26" spans="1:3">
      <c s="4" r="A26" t="s">
        <v>1118</v>
      </c>
      <c s="5" r="B26" t="n">
        <v>0</v>
      </c>
      <c s="5" r="C26" t="n">
        <v>0</v>
      </c>
    </row>
    <row r="27" spans="1:3">
      <c s="4" r="A27" t="s">
        <v>1124</v>
      </c>
    </row>
    <row r="28" spans="1:3">
      <c s="3" r="A28" t="s">
        <v>1104</v>
      </c>
    </row>
    <row r="29" spans="1:3">
      <c s="4" r="A29" t="s">
        <v>1115</v>
      </c>
      <c s="5" r="B29" t="n">
        <v>28400</v>
      </c>
      <c s="5" r="C29" t="n">
        <v>30800</v>
      </c>
    </row>
    <row r="30" spans="1:3">
      <c s="4" r="A30" t="s">
        <v>1125</v>
      </c>
    </row>
    <row r="31" spans="1:3">
      <c s="3" r="A31" t="s">
        <v>1104</v>
      </c>
    </row>
    <row r="32" spans="1:3">
      <c s="4" r="A32" t="s">
        <v>1118</v>
      </c>
      <c s="5" r="B32" t="n">
        <v>2000</v>
      </c>
      <c s="5" r="C32" t="n">
        <v>1900</v>
      </c>
    </row>
    <row r="33" spans="1:3">
      <c s="4" r="A33" t="s">
        <v>1126</v>
      </c>
    </row>
    <row r="34" spans="1:3">
      <c s="3" r="A34" t="s">
        <v>1104</v>
      </c>
    </row>
    <row r="35" spans="1:3">
      <c s="4" r="A35" t="s">
        <v>1115</v>
      </c>
      <c s="5" r="B35" t="n">
        <v>64300</v>
      </c>
      <c s="5" r="C35" t="n">
        <v>71900</v>
      </c>
    </row>
    <row r="36" spans="1:3">
      <c s="4" r="A36" t="s">
        <v>1127</v>
      </c>
    </row>
    <row r="37" spans="1:3">
      <c s="3" r="A37" t="s">
        <v>1104</v>
      </c>
    </row>
    <row r="38" spans="1:3">
      <c s="4" r="A38" t="s">
        <v>1118</v>
      </c>
      <c s="5" r="B38" t="n">
        <v>3000</v>
      </c>
      <c s="5" r="C38" t="n">
        <v>2400</v>
      </c>
    </row>
    <row r="39" spans="1:3">
      <c s="4" r="A39" t="s">
        <v>1128</v>
      </c>
    </row>
    <row r="40" spans="1:3">
      <c s="3" r="A40" t="s">
        <v>1104</v>
      </c>
    </row>
    <row r="41" spans="1:3">
      <c s="4" r="A41" t="s">
        <v>1115</v>
      </c>
      <c s="5" r="B41" t="n">
        <v>14300</v>
      </c>
      <c s="5" r="C41" t="n">
        <v>20600</v>
      </c>
    </row>
    <row r="42" spans="1:3">
      <c s="4" r="A42" t="s">
        <v>1129</v>
      </c>
    </row>
    <row r="43" spans="1:3">
      <c s="3" r="A43" t="s">
        <v>1104</v>
      </c>
    </row>
    <row r="44" spans="1:3">
      <c s="4" r="A44" t="s">
        <v>1118</v>
      </c>
      <c s="5" r="B44" t="n">
        <v>3600</v>
      </c>
      <c s="5" r="C44" t="n">
        <v>4000</v>
      </c>
    </row>
    <row r="45" spans="1:3">
      <c s="4" r="A45" t="s">
        <v>1130</v>
      </c>
    </row>
    <row r="46" spans="1:3">
      <c s="3" r="A46" t="s">
        <v>1104</v>
      </c>
    </row>
    <row r="47" spans="1:3">
      <c s="4" r="A47" t="s">
        <v>1115</v>
      </c>
      <c s="5" r="B47" t="n">
        <v>57200</v>
      </c>
      <c s="5" r="C47" t="n">
        <v>51200</v>
      </c>
    </row>
    <row r="48" spans="1:3">
      <c s="4" r="A48" t="s">
        <v>1131</v>
      </c>
    </row>
    <row r="49" spans="1:3">
      <c s="3" r="A49" t="s">
        <v>1104</v>
      </c>
    </row>
    <row r="50" spans="1:3">
      <c s="4" r="A50" t="s">
        <v>1118</v>
      </c>
      <c s="5" r="B50" t="n">
        <v>7500</v>
      </c>
      <c s="5" r="C50" t="n">
        <v>6800</v>
      </c>
    </row>
    <row r="51" spans="1:3">
      <c s="4" r="A51" t="s">
        <v>1132</v>
      </c>
    </row>
    <row r="52" spans="1:3">
      <c s="3" r="A52" t="s">
        <v>1104</v>
      </c>
    </row>
    <row r="53" spans="1:3">
      <c s="4" r="A53" t="s">
        <v>1115</v>
      </c>
      <c s="5" r="B53" t="n">
        <v>19654</v>
      </c>
      <c s="5" r="C53" t="n">
        <v>26567</v>
      </c>
    </row>
    <row r="54" spans="1:3">
      <c s="4" r="A54" t="s">
        <v>1116</v>
      </c>
      <c s="5" r="B54" t="n">
        <v>3784</v>
      </c>
      <c s="5" r="C54" t="n">
        <v>3496</v>
      </c>
    </row>
    <row r="55" spans="1:3">
      <c s="4" r="A55" t="s">
        <v>1133</v>
      </c>
    </row>
    <row r="56" spans="1:3">
      <c s="3" r="A56" t="s">
        <v>1104</v>
      </c>
    </row>
    <row r="57" spans="1:3">
      <c s="4" r="A57" t="s">
        <v>1118</v>
      </c>
      <c s="5" r="B57" t="n">
        <v>1976</v>
      </c>
      <c s="5" r="C57" t="n">
        <v>3064</v>
      </c>
    </row>
    <row r="58" spans="1:3">
      <c s="4" r="A58" t="s">
        <v>1134</v>
      </c>
    </row>
    <row r="59" spans="1:3">
      <c s="3" r="A59" t="s">
        <v>1104</v>
      </c>
    </row>
    <row r="60" spans="1:3">
      <c s="4" r="A60" t="s">
        <v>1116</v>
      </c>
      <c s="5" r="B60" t="n">
        <v>1974</v>
      </c>
      <c s="5" r="C60" t="n">
        <v>3062</v>
      </c>
    </row>
    <row r="61" spans="1:3">
      <c s="4" r="A61" t="s">
        <v>1118</v>
      </c>
      <c s="5" r="B61" t="n">
        <v>1974</v>
      </c>
      <c s="5" r="C61" t="n">
        <v>3062</v>
      </c>
    </row>
    <row r="62" spans="1:3">
      <c s="4" r="A62" t="s">
        <v>1135</v>
      </c>
    </row>
    <row r="63" spans="1:3">
      <c s="3" r="A63" t="s">
        <v>1104</v>
      </c>
    </row>
    <row r="64" spans="1:3">
      <c s="4" r="A64" t="s">
        <v>1116</v>
      </c>
      <c s="5" r="B64" t="n">
        <v>2</v>
      </c>
      <c s="5" r="C64" t="n">
        <v>2</v>
      </c>
    </row>
    <row r="65" spans="1:3">
      <c s="4" r="A65" t="s">
        <v>1118</v>
      </c>
      <c s="5" r="B65" t="n">
        <v>2</v>
      </c>
      <c s="5" r="C65" t="n">
        <v>2</v>
      </c>
    </row>
    <row r="66" spans="1:3">
      <c s="4" r="A66" t="s">
        <v>1136</v>
      </c>
    </row>
    <row r="67" spans="1:3">
      <c s="3" r="A67" t="s">
        <v>1104</v>
      </c>
    </row>
    <row r="68" spans="1:3">
      <c s="4" r="A68" t="s">
        <v>1118</v>
      </c>
      <c s="5" r="B68" t="n">
        <v>0</v>
      </c>
      <c s="5" r="C68" t="n">
        <v>0</v>
      </c>
    </row>
    <row r="69" spans="1:3">
      <c s="4" r="A69" t="s">
        <v>1137</v>
      </c>
    </row>
    <row r="70" spans="1:3">
      <c s="3" r="A70" t="s">
        <v>1104</v>
      </c>
    </row>
    <row r="71" spans="1:3">
      <c s="4" r="A71" t="s">
        <v>1116</v>
      </c>
      <c s="5" r="B71" t="n">
        <v>1808</v>
      </c>
      <c s="5" r="C71" t="n">
        <v>432</v>
      </c>
    </row>
    <row r="72" spans="1:3">
      <c s="4" r="A72" t="s">
        <v>1118</v>
      </c>
      <c s="5" r="B72" t="n">
        <v>0</v>
      </c>
      <c s="5" r="C72" t="n">
        <v>0</v>
      </c>
    </row>
    <row r="73" spans="1:3">
      <c s="4" r="A73" t="s">
        <v>1138</v>
      </c>
    </row>
    <row r="74" spans="1:3">
      <c s="3" r="A74" t="s">
        <v>1104</v>
      </c>
    </row>
    <row r="75" spans="1:3">
      <c s="4" r="A75" t="s">
        <v>1118</v>
      </c>
      <c s="5" r="B75" t="n">
        <v>0</v>
      </c>
      <c s="5" r="C75" t="n">
        <v>0</v>
      </c>
    </row>
    <row r="76" spans="1:3">
      <c s="4" r="A76" t="s">
        <v>1139</v>
      </c>
    </row>
    <row r="77" spans="1:3">
      <c s="3" r="A77" t="s">
        <v>1104</v>
      </c>
    </row>
    <row r="78" spans="1:3">
      <c s="4" r="A78" t="s">
        <v>1115</v>
      </c>
      <c s="5" r="B78" t="n">
        <v>4374</v>
      </c>
      <c s="5" r="C78" t="n">
        <v>3449</v>
      </c>
    </row>
    <row r="79" spans="1:3">
      <c s="4" r="A79" t="s">
        <v>1116</v>
      </c>
      <c s="5" r="B79" t="n">
        <v>2650</v>
      </c>
      <c s="5" r="C79" t="n">
        <v>2225</v>
      </c>
    </row>
    <row r="80" spans="1:3">
      <c s="4" r="A80" t="s">
        <v>1140</v>
      </c>
    </row>
    <row r="81" spans="1:3">
      <c s="3" r="A81" t="s">
        <v>1104</v>
      </c>
    </row>
    <row r="82" spans="1:3">
      <c s="4" r="A82" t="s">
        <v>1118</v>
      </c>
      <c s="5" r="B82" t="n">
        <v>17</v>
      </c>
      <c s="5" r="C82" t="n">
        <v>17</v>
      </c>
    </row>
    <row r="83" spans="1:3">
      <c s="4" r="A83" t="s">
        <v>1141</v>
      </c>
    </row>
    <row r="84" spans="1:3">
      <c s="3" r="A84" t="s">
        <v>1104</v>
      </c>
    </row>
    <row r="85" spans="1:3">
      <c s="4" r="A85" t="s">
        <v>1116</v>
      </c>
      <c s="5" r="B85" t="n">
        <v>12</v>
      </c>
      <c s="5" r="C85" t="n">
        <v>13</v>
      </c>
    </row>
    <row r="86" spans="1:3">
      <c s="4" r="A86" t="s">
        <v>1118</v>
      </c>
      <c s="5" r="B86" t="n">
        <v>12</v>
      </c>
      <c s="5" r="C86" t="n">
        <v>13</v>
      </c>
    </row>
    <row r="87" spans="1:3">
      <c s="4" r="A87" t="s">
        <v>1142</v>
      </c>
    </row>
    <row r="88" spans="1:3">
      <c s="3" r="A88" t="s">
        <v>1104</v>
      </c>
    </row>
    <row r="89" spans="1:3">
      <c s="4" r="A89" t="s">
        <v>1116</v>
      </c>
      <c s="5" r="B89" t="n">
        <v>2638</v>
      </c>
      <c s="5" r="C89" t="n">
        <v>2212</v>
      </c>
    </row>
    <row r="90" spans="1:3">
      <c s="4" r="A90" t="s">
        <v>1118</v>
      </c>
      <c s="5" r="B90" t="n">
        <v>5</v>
      </c>
      <c s="5" r="C90" t="n">
        <v>4</v>
      </c>
    </row>
    <row r="91" spans="1:3">
      <c s="4" r="A91" t="s">
        <v>1143</v>
      </c>
    </row>
    <row r="92" spans="1:3">
      <c s="3" r="A92" t="s">
        <v>1104</v>
      </c>
    </row>
    <row r="93" spans="1:3">
      <c s="4" r="A93" t="s">
        <v>1118</v>
      </c>
      <c s="5" r="B93" t="n">
        <v>0</v>
      </c>
      <c s="5" r="C93" t="n">
        <v>0</v>
      </c>
    </row>
    <row r="94" spans="1:3">
      <c s="4" r="A94" t="s">
        <v>1144</v>
      </c>
    </row>
    <row r="95" spans="1:3">
      <c s="3" r="A95" t="s">
        <v>1104</v>
      </c>
    </row>
    <row r="96" spans="1:3">
      <c s="4" r="A96" t="s">
        <v>1116</v>
      </c>
      <c s="5" r="B96" t="n">
        <v>0</v>
      </c>
      <c s="5" r="C96" t="n">
        <v>0</v>
      </c>
    </row>
    <row r="97" spans="1:3">
      <c s="4" r="A97" t="s">
        <v>1118</v>
      </c>
      <c s="5" r="B97" t="n">
        <v>0</v>
      </c>
      <c s="5" r="C97" t="n">
        <v>0</v>
      </c>
    </row>
    <row r="98" spans="1:3">
      <c s="4" r="A98" t="s">
        <v>1145</v>
      </c>
    </row>
    <row r="99" spans="1:3">
      <c s="3" r="A99" t="s">
        <v>1104</v>
      </c>
    </row>
    <row r="100" spans="1:3">
      <c s="4" r="A100" t="s">
        <v>1118</v>
      </c>
      <c s="5" r="B100" t="n">
        <v>0</v>
      </c>
      <c s="5" r="C100" t="n">
        <v>0</v>
      </c>
    </row>
    <row r="101" spans="1:3">
      <c s="4" r="A101" t="s">
        <v>1112</v>
      </c>
    </row>
    <row r="102" spans="1:3">
      <c s="3" r="A102" t="s">
        <v>1104</v>
      </c>
    </row>
    <row r="103" spans="1:3">
      <c s="4" r="A103" t="s">
        <v>1115</v>
      </c>
      <c s="5" r="B103" t="n">
        <v>1866</v>
      </c>
      <c s="5" r="C103" t="n">
        <v>2040</v>
      </c>
    </row>
    <row r="104" spans="1:3">
      <c s="4" r="A104" t="s">
        <v>1116</v>
      </c>
      <c s="5" r="B104" t="n">
        <v>1693</v>
      </c>
      <c s="5" r="C104" t="n">
        <v>1775</v>
      </c>
    </row>
    <row r="105" spans="1:3">
      <c s="4" r="A105" t="s">
        <v>1146</v>
      </c>
    </row>
    <row r="106" spans="1:3">
      <c s="3" r="A106" t="s">
        <v>1104</v>
      </c>
    </row>
    <row r="107" spans="1:3">
      <c s="4" r="A107" t="s">
        <v>1118</v>
      </c>
      <c s="5" r="B107" t="n">
        <v>657</v>
      </c>
      <c s="5" r="C107" t="n">
        <v>741</v>
      </c>
    </row>
    <row r="108" spans="1:3">
      <c s="4" r="A108" t="s">
        <v>1147</v>
      </c>
    </row>
    <row r="109" spans="1:3">
      <c s="3" r="A109" t="s">
        <v>1104</v>
      </c>
    </row>
    <row r="110" spans="1:3">
      <c s="4" r="A110" t="s">
        <v>1116</v>
      </c>
      <c s="5" r="B110" t="n">
        <v>1084</v>
      </c>
      <c s="5" r="C110" t="n">
        <v>1158</v>
      </c>
    </row>
    <row r="111" spans="1:3">
      <c s="4" r="A111" t="s">
        <v>1118</v>
      </c>
      <c s="5" r="B111" t="n">
        <v>657</v>
      </c>
      <c s="5" r="C111" t="n">
        <v>741</v>
      </c>
    </row>
    <row r="112" spans="1:3">
      <c s="4" r="A112" t="s">
        <v>1148</v>
      </c>
    </row>
    <row r="113" spans="1:3">
      <c s="3" r="A113" t="s">
        <v>1104</v>
      </c>
    </row>
    <row r="114" spans="1:3">
      <c s="4" r="A114" t="s">
        <v>1116</v>
      </c>
      <c s="5" r="B114" t="n">
        <v>0</v>
      </c>
      <c s="5" r="C114" t="n">
        <v>0</v>
      </c>
    </row>
    <row r="115" spans="1:3">
      <c s="4" r="A115" t="s">
        <v>1118</v>
      </c>
      <c s="5" r="B115" t="n">
        <v>0</v>
      </c>
      <c s="5" r="C115" t="n">
        <v>0</v>
      </c>
    </row>
    <row r="116" spans="1:3">
      <c s="4" r="A116" t="s">
        <v>1149</v>
      </c>
    </row>
    <row r="117" spans="1:3">
      <c s="3" r="A117" t="s">
        <v>1104</v>
      </c>
    </row>
    <row r="118" spans="1:3">
      <c s="4" r="A118" t="s">
        <v>1118</v>
      </c>
      <c s="5" r="B118" t="n">
        <v>5</v>
      </c>
      <c s="5" r="C118" t="n">
        <v>5</v>
      </c>
    </row>
    <row r="119" spans="1:3">
      <c s="4" r="A119" t="s">
        <v>1150</v>
      </c>
    </row>
    <row r="120" spans="1:3">
      <c s="3" r="A120" t="s">
        <v>1104</v>
      </c>
    </row>
    <row r="121" spans="1:3">
      <c s="4" r="A121" t="s">
        <v>1116</v>
      </c>
      <c s="5" r="B121" t="n">
        <v>609</v>
      </c>
      <c s="5" r="C121" t="n">
        <v>617</v>
      </c>
    </row>
    <row r="122" spans="1:3">
      <c s="4" r="A122" t="s">
        <v>1118</v>
      </c>
      <c s="5" r="B122" t="n">
        <v>5</v>
      </c>
      <c s="5" r="C122" t="n">
        <v>5</v>
      </c>
    </row>
    <row r="123" spans="1:3">
      <c s="4" r="A123" t="s">
        <v>1151</v>
      </c>
    </row>
    <row r="124" spans="1:3">
      <c s="3" r="A124" t="s">
        <v>1104</v>
      </c>
    </row>
    <row r="125" spans="1:3">
      <c s="4" r="A125" t="s">
        <v>1118</v>
      </c>
      <c s="5" r="B125" t="n">
        <v>0</v>
      </c>
      <c s="5" r="C125" t="n">
        <v>0</v>
      </c>
    </row>
    <row r="126" spans="1:3">
      <c s="4" r="A126" t="s">
        <v>112</v>
      </c>
    </row>
    <row r="127" spans="1:3">
      <c s="3" r="A127" t="s">
        <v>1104</v>
      </c>
    </row>
    <row r="128" spans="1:3">
      <c s="4" r="A128" t="s">
        <v>1115</v>
      </c>
      <c s="5" r="B128" t="n">
        <v>19654</v>
      </c>
      <c s="5" r="C128" t="n">
        <v>19237</v>
      </c>
    </row>
    <row r="129" spans="1:3">
      <c s="4" r="A129" t="s">
        <v>1116</v>
      </c>
      <c s="5" r="B129" t="n">
        <v>4206</v>
      </c>
      <c s="5" r="C129" t="n">
        <v>4477</v>
      </c>
    </row>
    <row r="130" spans="1:3">
      <c s="4" r="A130" t="s">
        <v>1152</v>
      </c>
    </row>
    <row r="131" spans="1:3">
      <c s="3" r="A131" t="s">
        <v>1104</v>
      </c>
    </row>
    <row r="132" spans="1:3">
      <c s="4" r="A132" t="s">
        <v>1118</v>
      </c>
      <c s="5" r="B132" t="n">
        <v>3684</v>
      </c>
      <c s="5" r="C132" t="n">
        <v>3958</v>
      </c>
    </row>
    <row r="133" spans="1:3">
      <c s="4" r="A133" t="s">
        <v>1153</v>
      </c>
    </row>
    <row r="134" spans="1:3">
      <c s="3" r="A134" t="s">
        <v>1104</v>
      </c>
    </row>
    <row r="135" spans="1:3">
      <c s="4" r="A135" t="s">
        <v>1116</v>
      </c>
      <c s="5" r="B135" t="n">
        <v>3671</v>
      </c>
      <c s="5" r="C135" t="n">
        <v>3884</v>
      </c>
    </row>
    <row r="136" spans="1:3">
      <c s="4" r="A136" t="s">
        <v>1118</v>
      </c>
      <c s="5" r="B136" t="n">
        <v>3671</v>
      </c>
      <c s="5" r="C136" t="n">
        <v>3884</v>
      </c>
    </row>
    <row r="137" spans="1:3">
      <c s="4" r="A137" t="s">
        <v>1154</v>
      </c>
    </row>
    <row r="138" spans="1:3">
      <c s="3" r="A138" t="s">
        <v>1104</v>
      </c>
    </row>
    <row r="139" spans="1:3">
      <c s="4" r="A139" t="s">
        <v>1116</v>
      </c>
      <c s="5" r="B139" t="n">
        <v>68</v>
      </c>
      <c s="5" r="C139" t="n">
        <v>164</v>
      </c>
    </row>
    <row r="140" spans="1:3">
      <c s="4" r="A140" t="s">
        <v>1118</v>
      </c>
      <c s="5" r="B140" t="n">
        <v>13</v>
      </c>
      <c s="5" r="C140" t="n">
        <v>74</v>
      </c>
    </row>
    <row r="141" spans="1:3">
      <c s="4" r="A141" t="s">
        <v>1155</v>
      </c>
    </row>
    <row r="142" spans="1:3">
      <c s="3" r="A142" t="s">
        <v>1104</v>
      </c>
    </row>
    <row r="143" spans="1:3">
      <c s="4" r="A143" t="s">
        <v>1118</v>
      </c>
      <c s="5" r="B143" t="n">
        <v>5</v>
      </c>
      <c s="5" r="C143" t="n">
        <v>57</v>
      </c>
    </row>
    <row r="144" spans="1:3">
      <c s="4" r="A144" t="s">
        <v>1156</v>
      </c>
    </row>
    <row r="145" spans="1:3">
      <c s="3" r="A145" t="s">
        <v>1104</v>
      </c>
    </row>
    <row r="146" spans="1:3">
      <c s="4" r="A146" t="s">
        <v>1116</v>
      </c>
      <c s="5" r="B146" t="n">
        <v>467</v>
      </c>
      <c s="5" r="C146" t="n">
        <v>429</v>
      </c>
    </row>
    <row r="147" spans="1:3">
      <c s="4" r="A147" t="s">
        <v>1118</v>
      </c>
      <c s="5" r="B147" t="n">
        <v>0</v>
      </c>
      <c s="5" r="C147" t="n">
        <v>0</v>
      </c>
    </row>
    <row r="148" spans="1:3">
      <c s="4" r="A148" t="s">
        <v>1157</v>
      </c>
    </row>
    <row r="149" spans="1:3">
      <c s="3" r="A149" t="s">
        <v>1104</v>
      </c>
    </row>
    <row r="150" spans="1:3">
      <c s="4" r="A150" t="s">
        <v>1118</v>
      </c>
      <c s="7" r="B150" t="n">
        <v>5</v>
      </c>
      <c s="7" r="C150" t="n">
        <v>5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58</v>
      </c>
      <c s="2" r="B1" t="s">
        <v>2</v>
      </c>
      <c s="2" r="C1" t="s">
        <v>30</v>
      </c>
    </row>
    <row r="2" spans="1:3">
      <c s="3" r="A2" t="s">
        <v>1104</v>
      </c>
    </row>
    <row r="3" spans="1:3">
      <c s="4" r="A3" t="s">
        <v>1159</v>
      </c>
      <c s="7" r="B3" t="n">
        <v>32539</v>
      </c>
      <c s="7" r="C3" t="n">
        <v>36394</v>
      </c>
    </row>
    <row r="4" spans="1:3">
      <c s="4" r="A4" t="s">
        <v>1160</v>
      </c>
      <c s="5" r="B4" t="n">
        <v>37972</v>
      </c>
      <c s="5" r="C4" t="n">
        <v>40212</v>
      </c>
    </row>
    <row r="5" spans="1:3">
      <c s="4" r="A5" t="s">
        <v>1161</v>
      </c>
    </row>
    <row r="6" spans="1:3">
      <c s="3" r="A6" t="s">
        <v>1104</v>
      </c>
    </row>
    <row r="7" spans="1:3">
      <c s="4" r="A7" t="s">
        <v>1162</v>
      </c>
      <c s="5" r="B7" t="n">
        <v>2552</v>
      </c>
      <c s="5" r="C7" t="n">
        <v>2685</v>
      </c>
    </row>
    <row r="8" spans="1:3">
      <c s="4" r="A8" t="s">
        <v>1163</v>
      </c>
      <c s="5" r="B8" t="n">
        <v>444</v>
      </c>
      <c s="5" r="C8" t="n">
        <v>808</v>
      </c>
    </row>
    <row r="9" spans="1:3">
      <c s="4" r="A9" t="s">
        <v>1159</v>
      </c>
      <c s="5" r="B9" t="n">
        <v>532</v>
      </c>
      <c s="5" r="C9" t="n">
        <v>633</v>
      </c>
    </row>
    <row r="10" spans="1:3">
      <c s="4" r="A10" t="s">
        <v>1160</v>
      </c>
      <c s="5" r="B10" t="n">
        <v>531</v>
      </c>
      <c s="5" r="C10" t="n">
        <v>86</v>
      </c>
    </row>
    <row r="11" spans="1:3">
      <c s="4" r="A11" t="s">
        <v>1164</v>
      </c>
    </row>
    <row r="12" spans="1:3">
      <c s="3" r="A12" t="s">
        <v>1104</v>
      </c>
    </row>
    <row r="13" spans="1:3">
      <c s="4" r="A13" t="s">
        <v>1162</v>
      </c>
      <c s="5" r="B13" t="n">
        <v>1109</v>
      </c>
      <c s="5" r="C13" t="n">
        <v>1203</v>
      </c>
    </row>
    <row r="14" spans="1:3">
      <c s="4" r="A14" t="s">
        <v>1163</v>
      </c>
      <c s="5" r="B14" t="n">
        <v>256</v>
      </c>
      <c s="5" r="C14" t="n">
        <v>645</v>
      </c>
    </row>
    <row r="15" spans="1:3">
      <c s="4" r="A15" t="s">
        <v>1165</v>
      </c>
    </row>
    <row r="16" spans="1:3">
      <c s="3" r="A16" t="s">
        <v>1104</v>
      </c>
    </row>
    <row r="17" spans="1:3">
      <c s="4" r="A17" t="s">
        <v>1162</v>
      </c>
      <c s="5" r="B17" t="n">
        <v>1443</v>
      </c>
      <c s="5" r="C17" t="n">
        <v>1482</v>
      </c>
    </row>
    <row r="18" spans="1:3">
      <c s="4" r="A18" t="s">
        <v>1163</v>
      </c>
      <c s="5" r="B18" t="n">
        <v>188</v>
      </c>
      <c s="5" r="C18" t="n">
        <v>163</v>
      </c>
    </row>
    <row r="19" spans="1:3">
      <c s="4" r="A19" t="s">
        <v>1166</v>
      </c>
    </row>
    <row r="20" spans="1:3">
      <c s="3" r="A20" t="s">
        <v>1104</v>
      </c>
    </row>
    <row r="21" spans="1:3">
      <c s="4" r="A21" t="s">
        <v>1167</v>
      </c>
      <c s="5" r="B21" t="n">
        <v>25110</v>
      </c>
      <c s="5" r="C21" t="n">
        <v>26549</v>
      </c>
    </row>
    <row r="22" spans="1:3">
      <c s="4" r="A22" t="s">
        <v>1162</v>
      </c>
      <c s="5" r="B22" t="n">
        <v>171</v>
      </c>
      <c s="5" r="C22" t="n">
        <v>108</v>
      </c>
    </row>
    <row r="23" spans="1:3">
      <c s="4" r="A23" t="s">
        <v>1163</v>
      </c>
      <c s="5" r="B23" t="n">
        <v>82</v>
      </c>
      <c s="5" r="C23" t="n">
        <v>64</v>
      </c>
    </row>
    <row r="24" spans="1:3">
      <c s="4" r="A24" t="s">
        <v>1159</v>
      </c>
      <c s="5" r="B24" t="n">
        <v>0</v>
      </c>
      <c s="5" r="C24" t="n">
        <v>0</v>
      </c>
    </row>
    <row r="25" spans="1:3">
      <c s="4" r="A25" t="s">
        <v>1160</v>
      </c>
      <c s="5" r="B25" t="n">
        <v>0</v>
      </c>
      <c s="5" r="C25" t="n">
        <v>0</v>
      </c>
    </row>
    <row r="26" spans="1:3">
      <c s="4" r="A26" t="s">
        <v>1168</v>
      </c>
    </row>
    <row r="27" spans="1:3">
      <c s="3" r="A27" t="s">
        <v>1104</v>
      </c>
    </row>
    <row r="28" spans="1:3">
      <c s="4" r="A28" t="s">
        <v>1162</v>
      </c>
      <c s="5" r="B28" t="n">
        <v>1</v>
      </c>
      <c s="5" r="C28" t="n">
        <v>10</v>
      </c>
    </row>
    <row r="29" spans="1:3">
      <c s="4" r="A29" t="s">
        <v>1163</v>
      </c>
      <c s="5" r="B29" t="n">
        <v>1</v>
      </c>
      <c s="5" r="C29" t="n">
        <v>32</v>
      </c>
    </row>
    <row r="30" spans="1:3">
      <c s="4" r="A30" t="s">
        <v>1169</v>
      </c>
    </row>
    <row r="31" spans="1:3">
      <c s="3" r="A31" t="s">
        <v>1104</v>
      </c>
    </row>
    <row r="32" spans="1:3">
      <c s="4" r="A32" t="s">
        <v>1162</v>
      </c>
      <c s="5" r="B32" t="n">
        <v>170</v>
      </c>
      <c s="5" r="C32" t="n">
        <v>98</v>
      </c>
    </row>
    <row r="33" spans="1:3">
      <c s="4" r="A33" t="s">
        <v>1163</v>
      </c>
      <c s="5" r="B33" t="n">
        <v>81</v>
      </c>
      <c s="5" r="C33" t="n">
        <v>32</v>
      </c>
    </row>
    <row r="34" spans="1:3">
      <c s="4" r="A34" t="s">
        <v>1170</v>
      </c>
    </row>
    <row r="35" spans="1:3">
      <c s="3" r="A35" t="s">
        <v>1104</v>
      </c>
    </row>
    <row r="36" spans="1:3">
      <c s="4" r="A36" t="s">
        <v>1167</v>
      </c>
      <c s="5" r="B36" t="n">
        <v>59078</v>
      </c>
      <c s="5" r="C36" t="n">
        <v>58660</v>
      </c>
    </row>
    <row r="37" spans="1:3">
      <c s="4" r="A37" t="s">
        <v>1162</v>
      </c>
      <c s="5" r="B37" t="n">
        <v>240</v>
      </c>
      <c s="5" r="C37" t="n">
        <v>237</v>
      </c>
    </row>
    <row r="38" spans="1:3">
      <c s="4" r="A38" t="s">
        <v>1163</v>
      </c>
      <c s="5" r="B38" t="n">
        <v>239</v>
      </c>
      <c s="5" r="C38" t="n">
        <v>201</v>
      </c>
    </row>
    <row r="39" spans="1:3">
      <c s="4" r="A39" t="s">
        <v>1159</v>
      </c>
      <c s="5" r="B39" t="n">
        <v>430</v>
      </c>
      <c s="5" r="C39" t="n">
        <v>495</v>
      </c>
    </row>
    <row r="40" spans="1:3">
      <c s="4" r="A40" t="s">
        <v>1160</v>
      </c>
      <c s="5" r="B40" t="n">
        <v>0</v>
      </c>
      <c s="5" r="C40" t="n">
        <v>0</v>
      </c>
    </row>
    <row r="41" spans="1:3">
      <c s="4" r="A41" t="s">
        <v>1171</v>
      </c>
    </row>
    <row r="42" spans="1:3">
      <c s="3" r="A42" t="s">
        <v>1104</v>
      </c>
    </row>
    <row r="43" spans="1:3">
      <c s="4" r="A43" t="s">
        <v>1162</v>
      </c>
      <c s="5" r="B43" t="n">
        <v>160</v>
      </c>
      <c s="5" r="C43" t="n">
        <v>117</v>
      </c>
    </row>
    <row r="44" spans="1:3">
      <c s="4" r="A44" t="s">
        <v>1163</v>
      </c>
      <c s="5" r="B44" t="n">
        <v>174</v>
      </c>
      <c s="5" r="C44" t="n">
        <v>129</v>
      </c>
    </row>
    <row r="45" spans="1:3">
      <c s="4" r="A45" t="s">
        <v>1172</v>
      </c>
    </row>
    <row r="46" spans="1:3">
      <c s="3" r="A46" t="s">
        <v>1104</v>
      </c>
    </row>
    <row r="47" spans="1:3">
      <c s="4" r="A47" t="s">
        <v>1162</v>
      </c>
      <c s="5" r="B47" t="n">
        <v>80</v>
      </c>
      <c s="5" r="C47" t="n">
        <v>120</v>
      </c>
    </row>
    <row r="48" spans="1:3">
      <c s="4" r="A48" t="s">
        <v>1163</v>
      </c>
      <c s="5" r="B48" t="n">
        <v>65</v>
      </c>
      <c s="5" r="C48" t="n">
        <v>72</v>
      </c>
    </row>
    <row r="49" spans="1:3">
      <c s="4" r="A49" t="s">
        <v>1173</v>
      </c>
    </row>
    <row r="50" spans="1:3">
      <c s="3" r="A50" t="s">
        <v>1104</v>
      </c>
    </row>
    <row r="51" spans="1:3">
      <c s="4" r="A51" t="s">
        <v>1167</v>
      </c>
      <c s="5" r="B51" t="n">
        <v>16756</v>
      </c>
      <c s="5" r="C51" t="n">
        <v>20826</v>
      </c>
    </row>
    <row r="52" spans="1:3">
      <c s="4" r="A52" t="s">
        <v>1162</v>
      </c>
      <c s="5" r="B52" t="n">
        <v>948</v>
      </c>
      <c s="5" r="C52" t="n">
        <v>1019</v>
      </c>
    </row>
    <row r="53" spans="1:3">
      <c s="4" r="A53" t="s">
        <v>1163</v>
      </c>
      <c s="5" r="B53" t="n">
        <v>41</v>
      </c>
      <c s="5" r="C53" t="n">
        <v>61</v>
      </c>
    </row>
    <row r="54" spans="1:3">
      <c s="4" r="A54" t="s">
        <v>1159</v>
      </c>
      <c s="5" r="B54" t="n">
        <v>0</v>
      </c>
      <c s="5" r="C54" t="n">
        <v>0</v>
      </c>
    </row>
    <row r="55" spans="1:3">
      <c s="4" r="A55" t="s">
        <v>1160</v>
      </c>
      <c s="5" r="B55" t="n">
        <v>0</v>
      </c>
      <c s="5" r="C55" t="n">
        <v>0</v>
      </c>
    </row>
    <row r="56" spans="1:3">
      <c s="4" r="A56" t="s">
        <v>1174</v>
      </c>
    </row>
    <row r="57" spans="1:3">
      <c s="3" r="A57" t="s">
        <v>1104</v>
      </c>
    </row>
    <row r="58" spans="1:3">
      <c s="4" r="A58" t="s">
        <v>1162</v>
      </c>
      <c s="5" r="B58" t="n">
        <v>948</v>
      </c>
      <c s="5" r="C58" t="n">
        <v>1019</v>
      </c>
    </row>
    <row r="59" spans="1:3">
      <c s="4" r="A59" t="s">
        <v>1163</v>
      </c>
      <c s="5" r="B59" t="n">
        <v>41</v>
      </c>
      <c s="5" r="C59" t="n">
        <v>61</v>
      </c>
    </row>
    <row r="60" spans="1:3">
      <c s="4" r="A60" t="s">
        <v>1175</v>
      </c>
    </row>
    <row r="61" spans="1:3">
      <c s="3" r="A61" t="s">
        <v>1104</v>
      </c>
    </row>
    <row r="62" spans="1:3">
      <c s="4" r="A62" t="s">
        <v>1162</v>
      </c>
      <c s="5" r="B62" t="n">
        <v>0</v>
      </c>
      <c s="5" r="C62" t="n">
        <v>0</v>
      </c>
    </row>
    <row r="63" spans="1:3">
      <c s="4" r="A63" t="s">
        <v>1163</v>
      </c>
      <c s="5" r="B63" t="n">
        <v>0</v>
      </c>
      <c s="5" r="C63" t="n">
        <v>0</v>
      </c>
    </row>
    <row r="64" spans="1:3">
      <c s="4" r="A64" t="s">
        <v>1176</v>
      </c>
    </row>
    <row r="65" spans="1:3">
      <c s="3" r="A65" t="s">
        <v>1104</v>
      </c>
    </row>
    <row r="66" spans="1:3">
      <c s="4" r="A66" t="s">
        <v>1167</v>
      </c>
      <c s="5" r="B66" t="n">
        <v>18874</v>
      </c>
      <c s="5" r="C66" t="n">
        <v>24011</v>
      </c>
    </row>
    <row r="67" spans="1:3">
      <c s="4" r="A67" t="s">
        <v>1162</v>
      </c>
      <c s="5" r="B67" t="n">
        <v>1193</v>
      </c>
      <c s="5" r="C67" t="n">
        <v>1321</v>
      </c>
    </row>
    <row r="68" spans="1:3">
      <c s="4" r="A68" t="s">
        <v>1163</v>
      </c>
      <c s="5" r="B68" t="n">
        <v>82</v>
      </c>
      <c s="5" r="C68" t="n">
        <v>482</v>
      </c>
    </row>
    <row r="69" spans="1:3">
      <c s="4" r="A69" t="s">
        <v>1159</v>
      </c>
      <c s="5" r="B69" t="n">
        <v>102</v>
      </c>
      <c s="5" r="C69" t="n">
        <v>138</v>
      </c>
    </row>
    <row r="70" spans="1:3">
      <c s="4" r="A70" t="s">
        <v>1160</v>
      </c>
      <c s="5" r="B70" t="n">
        <v>531</v>
      </c>
      <c s="5" r="C70" t="n">
        <v>86</v>
      </c>
    </row>
    <row r="71" spans="1:3">
      <c s="4" r="A71" t="s">
        <v>1177</v>
      </c>
    </row>
    <row r="72" spans="1:3">
      <c s="3" r="A72" t="s">
        <v>1104</v>
      </c>
    </row>
    <row r="73" spans="1:3">
      <c s="4" r="A73" t="s">
        <v>1162</v>
      </c>
      <c s="5" r="B73" t="n">
        <v>0</v>
      </c>
      <c s="5" r="C73" t="n">
        <v>57</v>
      </c>
    </row>
    <row r="74" spans="1:3">
      <c s="4" r="A74" t="s">
        <v>1163</v>
      </c>
      <c s="5" r="B74" t="n">
        <v>40</v>
      </c>
      <c s="5" r="C74" t="n">
        <v>423</v>
      </c>
    </row>
    <row r="75" spans="1:3">
      <c s="4" r="A75" t="s">
        <v>1178</v>
      </c>
    </row>
    <row r="76" spans="1:3">
      <c s="3" r="A76" t="s">
        <v>1104</v>
      </c>
    </row>
    <row r="77" spans="1:3">
      <c s="4" r="A77" t="s">
        <v>1162</v>
      </c>
      <c s="5" r="B77" t="n">
        <v>1193</v>
      </c>
      <c s="5" r="C77" t="n">
        <v>1264</v>
      </c>
    </row>
    <row r="78" spans="1:3">
      <c s="4" r="A78" t="s">
        <v>1163</v>
      </c>
      <c s="7" r="B78" t="n">
        <v>42</v>
      </c>
      <c s="7" r="C78" t="n">
        <v>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9</v>
      </c>
      <c s="2" r="B1" t="s">
        <v>1</v>
      </c>
    </row>
    <row r="2" spans="1:3">
      <c s="2" r="B2" t="s">
        <v>2</v>
      </c>
      <c s="2" r="C2" t="s">
        <v>30</v>
      </c>
    </row>
    <row r="3" spans="1:3">
      <c s="3" r="A3" t="s">
        <v>1104</v>
      </c>
    </row>
    <row r="4" spans="1:3">
      <c s="4" r="A4" t="s">
        <v>1159</v>
      </c>
      <c s="7" r="B4" t="n">
        <v>32539</v>
      </c>
      <c s="7" r="C4" t="n">
        <v>36394</v>
      </c>
    </row>
    <row r="5" spans="1:3">
      <c s="4" r="A5" t="s">
        <v>1160</v>
      </c>
      <c s="5" r="B5" t="n">
        <v>37972</v>
      </c>
      <c s="5" r="C5" t="n">
        <v>40212</v>
      </c>
    </row>
    <row r="6" spans="1:3">
      <c s="4" r="A6" t="s">
        <v>1180</v>
      </c>
    </row>
    <row r="7" spans="1:3">
      <c s="3" r="A7" t="s">
        <v>1104</v>
      </c>
    </row>
    <row r="8" spans="1:3">
      <c s="4" r="A8" t="s">
        <v>1181</v>
      </c>
      <c s="5" r="B8" t="n">
        <v>12800</v>
      </c>
    </row>
    <row r="9" spans="1:3">
      <c s="4" r="A9" t="s">
        <v>1182</v>
      </c>
      <c s="5" r="B9" t="n">
        <v>12500</v>
      </c>
    </row>
    <row r="10" spans="1:3">
      <c s="4" r="A10" t="s">
        <v>1159</v>
      </c>
      <c s="11" r="B10" t="n">
        <v>5.2</v>
      </c>
    </row>
    <row r="11" spans="1:3">
      <c s="4" r="A11" t="s">
        <v>1160</v>
      </c>
      <c s="5" r="B11" t="n">
        <v>325</v>
      </c>
    </row>
    <row r="12" spans="1:3">
      <c s="4" r="A12" t="s">
        <v>1161</v>
      </c>
    </row>
    <row r="13" spans="1:3">
      <c s="3" r="A13" t="s">
        <v>1104</v>
      </c>
    </row>
    <row r="14" spans="1:3">
      <c s="4" r="A14" t="s">
        <v>1162</v>
      </c>
      <c s="5" r="B14" t="n">
        <v>2552</v>
      </c>
      <c s="5" r="C14" t="n">
        <v>2685</v>
      </c>
    </row>
    <row r="15" spans="1:3">
      <c s="4" r="A15" t="s">
        <v>1163</v>
      </c>
      <c s="5" r="B15" t="n">
        <v>444</v>
      </c>
      <c s="5" r="C15" t="n">
        <v>808</v>
      </c>
    </row>
    <row r="16" spans="1:3">
      <c s="4" r="A16" t="s">
        <v>1159</v>
      </c>
      <c s="5" r="B16" t="n">
        <v>532</v>
      </c>
      <c s="5" r="C16" t="n">
        <v>633</v>
      </c>
    </row>
    <row r="17" spans="1:3">
      <c s="4" r="A17" t="s">
        <v>1160</v>
      </c>
      <c s="5" r="B17" t="n">
        <v>531</v>
      </c>
      <c s="5" r="C17" t="n">
        <v>86</v>
      </c>
    </row>
    <row r="18" spans="1:3">
      <c s="4" r="A18" t="s">
        <v>1183</v>
      </c>
    </row>
    <row r="19" spans="1:3">
      <c s="3" r="A19" t="s">
        <v>1104</v>
      </c>
    </row>
    <row r="20" spans="1:3">
      <c s="4" r="A20" t="s">
        <v>1162</v>
      </c>
      <c s="5" r="B20" t="n">
        <v>0</v>
      </c>
      <c s="5" r="C20" t="n">
        <v>0</v>
      </c>
    </row>
    <row r="21" spans="1:3">
      <c s="4" r="A21" t="s">
        <v>1163</v>
      </c>
      <c s="5" r="B21" t="n">
        <v>0</v>
      </c>
      <c s="5" r="C21" t="n">
        <v>0</v>
      </c>
    </row>
    <row r="22" spans="1:3">
      <c s="4" r="A22" t="s">
        <v>1159</v>
      </c>
      <c s="5" r="B22" t="n">
        <v>0</v>
      </c>
      <c s="5" r="C22" t="n">
        <v>0</v>
      </c>
    </row>
    <row r="23" spans="1:3">
      <c s="4" r="A23" t="s">
        <v>1160</v>
      </c>
      <c s="5" r="B23" t="n">
        <v>0</v>
      </c>
      <c s="5" r="C23" t="n">
        <v>0</v>
      </c>
    </row>
    <row r="24" spans="1:3">
      <c s="4" r="A24" t="s">
        <v>1184</v>
      </c>
    </row>
    <row r="25" spans="1:3">
      <c s="3" r="A25" t="s">
        <v>1104</v>
      </c>
    </row>
    <row r="26" spans="1:3">
      <c s="4" r="A26" t="s">
        <v>1162</v>
      </c>
      <c s="5" r="B26" t="n">
        <v>1128</v>
      </c>
      <c s="5" r="C26" t="n">
        <v>1289</v>
      </c>
    </row>
    <row r="27" spans="1:3">
      <c s="4" r="A27" t="s">
        <v>1163</v>
      </c>
      <c s="5" r="B27" t="n">
        <v>401</v>
      </c>
      <c s="5" r="C27" t="n">
        <v>773</v>
      </c>
    </row>
    <row r="28" spans="1:3">
      <c s="4" r="A28" t="s">
        <v>1159</v>
      </c>
      <c s="5" r="B28" t="n">
        <v>483</v>
      </c>
      <c s="5" r="C28" t="n">
        <v>559</v>
      </c>
    </row>
    <row r="29" spans="1:3">
      <c s="4" r="A29" t="s">
        <v>1160</v>
      </c>
      <c s="5" r="B29" t="n">
        <v>211</v>
      </c>
      <c s="5" r="C29" t="n">
        <v>82</v>
      </c>
    </row>
    <row r="30" spans="1:3">
      <c s="4" r="A30" t="s">
        <v>1185</v>
      </c>
    </row>
    <row r="31" spans="1:3">
      <c s="3" r="A31" t="s">
        <v>1104</v>
      </c>
    </row>
    <row r="32" spans="1:3">
      <c s="4" r="A32" t="s">
        <v>1162</v>
      </c>
      <c s="5" r="B32" t="n">
        <v>1424</v>
      </c>
      <c s="5" r="C32" t="n">
        <v>1396</v>
      </c>
    </row>
    <row r="33" spans="1:3">
      <c s="4" r="A33" t="s">
        <v>1163</v>
      </c>
      <c s="5" r="B33" t="n">
        <v>43</v>
      </c>
      <c s="5" r="C33" t="n">
        <v>35</v>
      </c>
    </row>
    <row r="34" spans="1:3">
      <c s="4" r="A34" t="s">
        <v>1159</v>
      </c>
      <c s="5" r="B34" t="n">
        <v>49</v>
      </c>
      <c s="5" r="C34" t="n">
        <v>74</v>
      </c>
    </row>
    <row r="35" spans="1:3">
      <c s="4" r="A35" t="s">
        <v>1160</v>
      </c>
      <c s="5" r="B35" t="n">
        <v>320</v>
      </c>
      <c s="5" r="C35" t="n">
        <v>4</v>
      </c>
    </row>
    <row r="36" spans="1:3">
      <c s="4" r="A36" t="s">
        <v>1164</v>
      </c>
    </row>
    <row r="37" spans="1:3">
      <c s="3" r="A37" t="s">
        <v>1104</v>
      </c>
    </row>
    <row r="38" spans="1:3">
      <c s="4" r="A38" t="s">
        <v>1162</v>
      </c>
      <c s="5" r="B38" t="n">
        <v>1109</v>
      </c>
      <c s="5" r="C38" t="n">
        <v>1203</v>
      </c>
    </row>
    <row r="39" spans="1:3">
      <c s="4" r="A39" t="s">
        <v>1163</v>
      </c>
      <c s="5" r="B39" t="n">
        <v>256</v>
      </c>
      <c s="5" r="C39" t="n">
        <v>645</v>
      </c>
    </row>
    <row r="40" spans="1:3">
      <c s="4" r="A40" t="s">
        <v>1186</v>
      </c>
    </row>
    <row r="41" spans="1:3">
      <c s="3" r="A41" t="s">
        <v>1104</v>
      </c>
    </row>
    <row r="42" spans="1:3">
      <c s="4" r="A42" t="s">
        <v>1162</v>
      </c>
      <c s="5" r="B42" t="n">
        <v>0</v>
      </c>
      <c s="5" r="C42" t="n">
        <v>0</v>
      </c>
    </row>
    <row r="43" spans="1:3">
      <c s="4" r="A43" t="s">
        <v>1163</v>
      </c>
      <c s="5" r="B43" t="n">
        <v>0</v>
      </c>
      <c s="5" r="C43" t="n">
        <v>0</v>
      </c>
    </row>
    <row r="44" spans="1:3">
      <c s="4" r="A44" t="s">
        <v>1187</v>
      </c>
    </row>
    <row r="45" spans="1:3">
      <c s="3" r="A45" t="s">
        <v>1104</v>
      </c>
    </row>
    <row r="46" spans="1:3">
      <c s="4" r="A46" t="s">
        <v>1162</v>
      </c>
      <c s="5" r="B46" t="n">
        <v>1104</v>
      </c>
      <c s="5" r="C46" t="n">
        <v>1166</v>
      </c>
    </row>
    <row r="47" spans="1:3">
      <c s="4" r="A47" t="s">
        <v>1163</v>
      </c>
      <c s="5" r="B47" t="n">
        <v>254</v>
      </c>
      <c s="5" r="C47" t="n">
        <v>644</v>
      </c>
    </row>
    <row r="48" spans="1:3">
      <c s="4" r="A48" t="s">
        <v>1188</v>
      </c>
    </row>
    <row r="49" spans="1:3">
      <c s="3" r="A49" t="s">
        <v>1104</v>
      </c>
    </row>
    <row r="50" spans="1:3">
      <c s="4" r="A50" t="s">
        <v>1162</v>
      </c>
      <c s="5" r="B50" t="n">
        <v>5</v>
      </c>
      <c s="5" r="C50" t="n">
        <v>37</v>
      </c>
    </row>
    <row r="51" spans="1:3">
      <c s="4" r="A51" t="s">
        <v>1163</v>
      </c>
      <c s="5" r="B51" t="n">
        <v>2</v>
      </c>
      <c s="5" r="C51" t="n">
        <v>1</v>
      </c>
    </row>
    <row r="52" spans="1:3">
      <c s="4" r="A52" t="s">
        <v>1165</v>
      </c>
    </row>
    <row r="53" spans="1:3">
      <c s="3" r="A53" t="s">
        <v>1104</v>
      </c>
    </row>
    <row r="54" spans="1:3">
      <c s="4" r="A54" t="s">
        <v>1162</v>
      </c>
      <c s="5" r="B54" t="n">
        <v>1443</v>
      </c>
      <c s="5" r="C54" t="n">
        <v>1482</v>
      </c>
    </row>
    <row r="55" spans="1:3">
      <c s="4" r="A55" t="s">
        <v>1163</v>
      </c>
      <c s="5" r="B55" t="n">
        <v>188</v>
      </c>
      <c s="5" r="C55" t="n">
        <v>163</v>
      </c>
    </row>
    <row r="56" spans="1:3">
      <c s="4" r="A56" t="s">
        <v>1189</v>
      </c>
    </row>
    <row r="57" spans="1:3">
      <c s="3" r="A57" t="s">
        <v>1104</v>
      </c>
    </row>
    <row r="58" spans="1:3">
      <c s="4" r="A58" t="s">
        <v>1162</v>
      </c>
      <c s="5" r="B58" t="n">
        <v>0</v>
      </c>
      <c s="5" r="C58" t="n">
        <v>0</v>
      </c>
    </row>
    <row r="59" spans="1:3">
      <c s="4" r="A59" t="s">
        <v>1163</v>
      </c>
      <c s="5" r="B59" t="n">
        <v>0</v>
      </c>
      <c s="5" r="C59" t="n">
        <v>0</v>
      </c>
    </row>
    <row r="60" spans="1:3">
      <c s="4" r="A60" t="s">
        <v>1190</v>
      </c>
    </row>
    <row r="61" spans="1:3">
      <c s="3" r="A61" t="s">
        <v>1104</v>
      </c>
    </row>
    <row r="62" spans="1:3">
      <c s="4" r="A62" t="s">
        <v>1162</v>
      </c>
      <c s="5" r="B62" t="n">
        <v>24</v>
      </c>
      <c s="5" r="C62" t="n">
        <v>123</v>
      </c>
    </row>
    <row r="63" spans="1:3">
      <c s="4" r="A63" t="s">
        <v>1163</v>
      </c>
      <c s="5" r="B63" t="n">
        <v>147</v>
      </c>
      <c s="5" r="C63" t="n">
        <v>129</v>
      </c>
    </row>
    <row r="64" spans="1:3">
      <c s="4" r="A64" t="s">
        <v>1191</v>
      </c>
    </row>
    <row r="65" spans="1:3">
      <c s="3" r="A65" t="s">
        <v>1104</v>
      </c>
    </row>
    <row r="66" spans="1:3">
      <c s="4" r="A66" t="s">
        <v>1162</v>
      </c>
      <c s="5" r="B66" t="n">
        <v>1419</v>
      </c>
      <c s="5" r="C66" t="n">
        <v>1359</v>
      </c>
    </row>
    <row r="67" spans="1:3">
      <c s="4" r="A67" t="s">
        <v>1163</v>
      </c>
      <c s="7" r="B67" t="n">
        <v>41</v>
      </c>
      <c s="7" r="C67" t="n">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7"/>
    <col customWidth="1" max="2" min="2" width="10"/>
    <col customWidth="1" max="3" min="3" width="16"/>
    <col customWidth="1" max="4" min="4" width="13"/>
    <col customWidth="1" max="5" min="5" width="27"/>
    <col customWidth="1" max="6" min="6" width="18"/>
    <col customWidth="1" max="7" min="7" width="22"/>
    <col customWidth="1" max="8" min="8" width="46"/>
    <col customWidth="1" max="9" min="9" width="38"/>
    <col customWidth="1" max="10" min="10" width="45"/>
    <col customWidth="1" max="11" min="11" width="41"/>
  </cols>
  <sheetData>
    <row r="1" spans="1:11">
      <c s="1" r="A1" t="s">
        <v>218</v>
      </c>
      <c s="2" r="B1" t="s">
        <v>219</v>
      </c>
      <c s="2" r="C1" t="s">
        <v>220</v>
      </c>
      <c s="2" r="D1" t="s">
        <v>221</v>
      </c>
      <c s="2" r="E1" t="s">
        <v>222</v>
      </c>
      <c s="2" r="F1" t="s">
        <v>223</v>
      </c>
      <c s="2" r="G1" t="s">
        <v>224</v>
      </c>
      <c s="2" r="H1" t="s">
        <v>225</v>
      </c>
      <c s="2" r="I1" t="s">
        <v>226</v>
      </c>
      <c s="2" r="J1" t="s">
        <v>227</v>
      </c>
      <c s="2" r="K1" t="s">
        <v>228</v>
      </c>
    </row>
    <row r="2" spans="1:11">
      <c s="4" r="A2" t="s">
        <v>229</v>
      </c>
      <c s="7" r="B2" t="n">
        <v>69030</v>
      </c>
      <c s="7" r="C2" t="n">
        <v>3220</v>
      </c>
      <c s="7" r="D2" t="n">
        <v>20</v>
      </c>
      <c s="7" r="E2" t="n">
        <v>24570</v>
      </c>
      <c s="7" r="F2" t="n">
        <v>42172</v>
      </c>
      <c s="7" r="G2" t="n">
        <v>1718</v>
      </c>
      <c s="7" r="H2" t="n">
        <v>-1093</v>
      </c>
      <c s="7" r="I2" t="n">
        <v>-2968</v>
      </c>
      <c s="7" r="J2" t="n">
        <v>-1718</v>
      </c>
      <c s="7" r="K2" t="n">
        <v>3109</v>
      </c>
    </row>
    <row r="3" spans="1:11">
      <c s="4" r="A3" t="s">
        <v>135</v>
      </c>
      <c s="5" r="B3" t="n">
        <v>3404</v>
      </c>
      <c s="5" r="F3" t="n">
        <v>3404</v>
      </c>
    </row>
    <row r="4" spans="1:11">
      <c s="4" r="A4" t="s">
        <v>230</v>
      </c>
      <c s="5" r="B4" t="n">
        <v>97</v>
      </c>
      <c s="5" r="K4" t="n">
        <v>97</v>
      </c>
    </row>
    <row r="5" spans="1:11">
      <c s="4" r="A5" t="s">
        <v>231</v>
      </c>
      <c s="5" r="B5" t="n">
        <v>-431</v>
      </c>
      <c s="5" r="F5" t="n">
        <v>-431</v>
      </c>
    </row>
    <row r="6" spans="1:11">
      <c s="4" r="A6" t="s">
        <v>232</v>
      </c>
      <c s="5" r="B6" t="n">
        <v>677</v>
      </c>
      <c s="5" r="E6" t="n">
        <v>-950</v>
      </c>
      <c s="5" r="G6" t="n">
        <v>429</v>
      </c>
      <c s="5" r="I6" t="n">
        <v>1627</v>
      </c>
      <c s="5" r="J6" t="n">
        <v>-429</v>
      </c>
    </row>
    <row r="7" spans="1:11">
      <c s="4" r="A7" t="s">
        <v>207</v>
      </c>
      <c s="5" r="B7" t="n">
        <v>-964</v>
      </c>
      <c s="5" r="I7" t="n">
        <v>-964</v>
      </c>
    </row>
    <row r="8" spans="1:11">
      <c s="4" r="A8" t="s">
        <v>233</v>
      </c>
      <c s="5" r="B8" t="n">
        <v>396</v>
      </c>
      <c s="5" r="H8" t="n">
        <v>360</v>
      </c>
      <c s="5" r="K8" t="n">
        <v>36</v>
      </c>
    </row>
    <row r="9" spans="1:11">
      <c s="4" r="A9" t="s">
        <v>234</v>
      </c>
      <c s="5" r="B9" t="n">
        <v>1788</v>
      </c>
      <c s="5" r="C9" t="n">
        <v>1800</v>
      </c>
      <c s="5" r="E9" t="n">
        <v>-12</v>
      </c>
    </row>
    <row r="10" spans="1:11">
      <c s="4" r="A10" t="s">
        <v>235</v>
      </c>
      <c s="5" r="B10" t="n">
        <v>-1606</v>
      </c>
      <c s="5" r="K10" t="n">
        <v>-1606</v>
      </c>
    </row>
    <row r="11" spans="1:11">
      <c s="4" r="A11" t="s">
        <v>236</v>
      </c>
      <c s="5" r="B11" t="n">
        <v>-190</v>
      </c>
      <c s="5" r="K11" t="n">
        <v>-190</v>
      </c>
    </row>
    <row r="12" spans="1:11">
      <c s="4" r="A12" t="s">
        <v>237</v>
      </c>
      <c s="5" r="B12" t="n">
        <v>72201</v>
      </c>
      <c s="5" r="C12" t="n">
        <v>5020</v>
      </c>
      <c s="5" r="D12" t="n">
        <v>20</v>
      </c>
      <c s="5" r="E12" t="n">
        <v>23608</v>
      </c>
      <c s="5" r="F12" t="n">
        <v>45145</v>
      </c>
      <c s="5" r="G12" t="n">
        <v>2147</v>
      </c>
      <c s="5" r="H12" t="n">
        <v>-733</v>
      </c>
      <c s="5" r="I12" t="n">
        <v>-2305</v>
      </c>
      <c s="5" r="J12" t="n">
        <v>-2147</v>
      </c>
      <c s="5" r="K12" t="n">
        <v>1446</v>
      </c>
    </row>
    <row r="13" spans="1:11">
      <c s="4" r="A13" t="s">
        <v>238</v>
      </c>
      <c s="5" r="B13" t="n">
        <v>72104</v>
      </c>
      <c s="5" r="C13" t="n">
        <v>6020</v>
      </c>
      <c s="5" r="D13" t="n">
        <v>20</v>
      </c>
      <c s="5" r="E13" t="n">
        <v>24249</v>
      </c>
      <c s="5" r="F13" t="n">
        <v>44625</v>
      </c>
      <c s="5" r="G13" t="n">
        <v>2127</v>
      </c>
      <c s="5" r="H13" t="n">
        <v>-1248</v>
      </c>
      <c s="5" r="I13" t="n">
        <v>-2766</v>
      </c>
      <c s="5" r="J13" t="n">
        <v>-2127</v>
      </c>
      <c s="5" r="K13" t="n">
        <v>1204</v>
      </c>
    </row>
    <row r="14" spans="1:11">
      <c s="4" r="A14" t="s">
        <v>135</v>
      </c>
      <c s="5" r="B14" t="n">
        <v>4201</v>
      </c>
      <c s="5" r="F14" t="n">
        <v>4201</v>
      </c>
    </row>
    <row r="15" spans="1:11">
      <c s="4" r="A15" t="s">
        <v>230</v>
      </c>
      <c s="5" r="B15" t="n">
        <v>93</v>
      </c>
      <c s="5" r="K15" t="n">
        <v>93</v>
      </c>
    </row>
    <row r="16" spans="1:11">
      <c s="4" r="A16" t="s">
        <v>231</v>
      </c>
      <c s="5" r="B16" t="n">
        <v>-720</v>
      </c>
      <c s="5" r="F16" t="n">
        <v>-720</v>
      </c>
    </row>
    <row r="17" spans="1:11">
      <c s="4" r="A17" t="s">
        <v>232</v>
      </c>
      <c s="5" r="B17" t="n">
        <v>846</v>
      </c>
      <c s="5" r="E17" t="n">
        <v>-577</v>
      </c>
      <c s="5" r="G17" t="n">
        <v>314</v>
      </c>
      <c s="5" r="I17" t="n">
        <v>1423</v>
      </c>
      <c s="5" r="J17" t="n">
        <v>-314</v>
      </c>
    </row>
    <row r="18" spans="1:11">
      <c s="4" r="A18" t="s">
        <v>207</v>
      </c>
      <c s="5" r="B18" t="n">
        <v>1473</v>
      </c>
      <c s="5" r="I18" t="n">
        <v>-1473</v>
      </c>
    </row>
    <row r="19" spans="1:11">
      <c s="4" r="A19" t="s">
        <v>233</v>
      </c>
      <c s="5" r="B19" t="n">
        <v>-217</v>
      </c>
      <c s="5" r="H19" t="n">
        <v>-199</v>
      </c>
      <c s="5" r="K19" t="n">
        <v>-18</v>
      </c>
    </row>
    <row r="20" spans="1:11">
      <c s="4" r="A20" t="s">
        <v>234</v>
      </c>
      <c s="5" r="B20" t="n">
        <v>1493</v>
      </c>
      <c s="5" r="C20" t="n">
        <v>1500</v>
      </c>
      <c s="5" r="E20" t="n">
        <v>-7</v>
      </c>
    </row>
    <row r="21" spans="1:11">
      <c s="4" r="A21" t="s">
        <v>235</v>
      </c>
      <c s="5" r="B21" t="n">
        <v>-191</v>
      </c>
      <c s="5" r="K21" t="n">
        <v>-191</v>
      </c>
    </row>
    <row r="22" spans="1:11">
      <c s="4" r="A22" t="s">
        <v>236</v>
      </c>
      <c s="5" r="B22" t="n">
        <v>-69</v>
      </c>
      <c s="5" r="E22" t="n">
        <v>-10</v>
      </c>
      <c s="5" r="K22" t="n">
        <v>-59</v>
      </c>
    </row>
    <row r="23" spans="1:11">
      <c s="4" r="A23" t="s">
        <v>239</v>
      </c>
      <c s="7" r="B23" t="n">
        <v>76067</v>
      </c>
      <c s="7" r="C23" t="n">
        <v>7520</v>
      </c>
      <c s="7" r="D23" t="n">
        <v>20</v>
      </c>
      <c s="7" r="E23" t="n">
        <v>23655</v>
      </c>
      <c s="7" r="F23" t="n">
        <v>48106</v>
      </c>
      <c s="7" r="G23" t="n">
        <v>2441</v>
      </c>
      <c s="7" r="H23" t="n">
        <v>-1447</v>
      </c>
      <c s="7" r="I23" t="n">
        <v>-2816</v>
      </c>
      <c s="7" r="J23" t="n">
        <v>-2441</v>
      </c>
      <c s="7" r="K23" t="n">
        <v>10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2</v>
      </c>
      <c s="2" r="B1" t="s">
        <v>104</v>
      </c>
      <c s="2" r="D1" t="s">
        <v>1</v>
      </c>
    </row>
    <row r="2" spans="1:5">
      <c s="2" r="B2" t="s">
        <v>2</v>
      </c>
      <c s="2" r="C2" t="s">
        <v>105</v>
      </c>
      <c s="2" r="D2" t="s">
        <v>2</v>
      </c>
      <c s="2" r="E2" t="s">
        <v>105</v>
      </c>
    </row>
    <row r="3" spans="1:5">
      <c s="3" r="A3" t="s">
        <v>254</v>
      </c>
    </row>
    <row r="4" spans="1:5">
      <c s="4" r="A4" t="s">
        <v>1193</v>
      </c>
      <c s="7" r="B4" t="n">
        <v>6273</v>
      </c>
      <c s="7" r="C4" t="n">
        <v>3634</v>
      </c>
      <c s="7" r="D4" t="n">
        <v>11164</v>
      </c>
      <c s="7" r="E4" t="n">
        <v>9647</v>
      </c>
    </row>
    <row r="5" spans="1:5">
      <c s="4" r="A5" t="s">
        <v>1194</v>
      </c>
      <c s="5" r="B5" t="n">
        <v>658</v>
      </c>
      <c s="5" r="C5" t="n">
        <v>870</v>
      </c>
      <c s="5" r="D5" t="n">
        <v>1606</v>
      </c>
      <c s="5" r="E5" t="n">
        <v>1472</v>
      </c>
    </row>
    <row r="6" spans="1:5">
      <c s="4" r="A6" t="s">
        <v>1195</v>
      </c>
    </row>
    <row r="7" spans="1:5">
      <c s="3" r="A7" t="s">
        <v>1196</v>
      </c>
    </row>
    <row r="8" spans="1:5">
      <c s="4" r="A8" t="s">
        <v>1197</v>
      </c>
      <c s="7" r="B8" t="n">
        <v>621</v>
      </c>
      <c s="7" r="C8" t="n">
        <v>697</v>
      </c>
      <c s="7" r="D8" t="n">
        <v>966</v>
      </c>
      <c s="7" r="E8" t="n">
        <v>112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8</v>
      </c>
      <c s="2" r="B1" t="s">
        <v>2</v>
      </c>
      <c s="2" r="C1" t="s">
        <v>30</v>
      </c>
    </row>
    <row r="2" spans="1:3">
      <c s="3" r="A2" t="s">
        <v>1104</v>
      </c>
    </row>
    <row r="3" spans="1:3">
      <c s="4" r="A3" t="s">
        <v>1199</v>
      </c>
      <c s="7" r="B3" t="n">
        <v>351</v>
      </c>
      <c s="7" r="C3" t="n">
        <v>352</v>
      </c>
    </row>
    <row r="4" spans="1:3">
      <c s="4" r="A4" t="s">
        <v>1200</v>
      </c>
      <c s="7" r="B4" t="n">
        <v>351</v>
      </c>
      <c s="7" r="C4" t="n">
        <v>34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01</v>
      </c>
      <c s="2" r="B1" t="s">
        <v>2</v>
      </c>
      <c s="2" r="C1" t="s">
        <v>30</v>
      </c>
      <c s="2" r="D1" t="s">
        <v>105</v>
      </c>
      <c s="2" r="E1" t="s">
        <v>1202</v>
      </c>
    </row>
    <row r="2" spans="1:5">
      <c s="3" r="A2" t="s">
        <v>1203</v>
      </c>
    </row>
    <row r="3" spans="1:5">
      <c s="4" r="A3" t="s">
        <v>1204</v>
      </c>
      <c s="7" r="B3" t="n">
        <v>66593</v>
      </c>
      <c s="7" r="C3" t="n">
        <v>57268</v>
      </c>
      <c s="7" r="D3" t="n">
        <v>48768</v>
      </c>
    </row>
    <row r="4" spans="1:5">
      <c s="4" r="A4" t="s">
        <v>1205</v>
      </c>
      <c s="5" r="B4" t="n">
        <v>-169</v>
      </c>
      <c s="5" r="C4" t="n">
        <v>-149</v>
      </c>
      <c s="5" r="D4" t="n">
        <v>-138</v>
      </c>
      <c s="7" r="E4" t="n">
        <v>-156</v>
      </c>
    </row>
    <row r="5" spans="1:5">
      <c s="4" r="A5" t="s">
        <v>1206</v>
      </c>
      <c s="5" r="B5" t="n">
        <v>66424</v>
      </c>
      <c s="5" r="C5" t="n">
        <v>57119</v>
      </c>
    </row>
    <row r="6" spans="1:5">
      <c s="3" r="A6" t="s">
        <v>1207</v>
      </c>
    </row>
    <row r="7" spans="1:5">
      <c s="4" r="A7" t="s">
        <v>1208</v>
      </c>
      <c s="5" r="B7" t="n">
        <v>9469</v>
      </c>
      <c s="5" r="C7" t="n">
        <v>9458</v>
      </c>
    </row>
    <row r="8" spans="1:5">
      <c s="4" r="A8" t="s">
        <v>1209</v>
      </c>
      <c s="5" r="B8" t="n">
        <v>9469</v>
      </c>
      <c s="5" r="C8" t="n">
        <v>9458</v>
      </c>
    </row>
    <row r="9" spans="1:5">
      <c s="3" r="A9" t="s">
        <v>1210</v>
      </c>
    </row>
    <row r="10" spans="1:5">
      <c s="4" r="A10" t="s">
        <v>1211</v>
      </c>
      <c s="5" r="B10" t="n">
        <v>76062</v>
      </c>
      <c s="5" r="C10" t="n">
        <v>66726</v>
      </c>
    </row>
    <row r="11" spans="1:5">
      <c s="4" r="A11" t="s">
        <v>1205</v>
      </c>
      <c s="5" r="B11" t="n">
        <v>-169</v>
      </c>
      <c s="5" r="C11" t="n">
        <v>-149</v>
      </c>
    </row>
    <row r="12" spans="1:5">
      <c s="4" r="A12" t="s">
        <v>1212</v>
      </c>
      <c s="5" r="B12" t="n">
        <v>75893</v>
      </c>
      <c s="5" r="C12" t="n">
        <v>66577</v>
      </c>
    </row>
    <row r="13" spans="1:5">
      <c s="4" r="A13" t="s">
        <v>1213</v>
      </c>
      <c s="5" r="B13" t="n">
        <v>7773</v>
      </c>
      <c s="5" r="C13" t="n">
        <v>7017</v>
      </c>
    </row>
    <row r="14" spans="1:5">
      <c s="4" r="A14" t="s">
        <v>1214</v>
      </c>
      <c s="5" r="B14" t="n">
        <v>12107</v>
      </c>
      <c s="5" r="C14" t="n">
        <v>11962</v>
      </c>
    </row>
    <row r="15" spans="1:5">
      <c s="4" r="A15" t="s">
        <v>1215</v>
      </c>
      <c s="5" r="B15" t="n">
        <v>7314</v>
      </c>
      <c s="5" r="C15" t="n">
        <v>6663</v>
      </c>
    </row>
    <row r="16" spans="1:5">
      <c s="4" r="A16" t="s">
        <v>1216</v>
      </c>
      <c s="5" r="B16" t="n">
        <v>68579</v>
      </c>
      <c s="5" r="C16" t="n">
        <v>59914</v>
      </c>
    </row>
    <row r="17" spans="1:5">
      <c s="4" r="A17" t="s">
        <v>1217</v>
      </c>
    </row>
    <row r="18" spans="1:5">
      <c s="3" r="A18" t="s">
        <v>1203</v>
      </c>
    </row>
    <row r="19" spans="1:5">
      <c s="4" r="A19" t="s">
        <v>1204</v>
      </c>
      <c s="5" r="B19" t="n">
        <v>65078</v>
      </c>
      <c s="5" r="C19" t="n">
        <v>55409</v>
      </c>
    </row>
    <row r="20" spans="1:5">
      <c s="4" r="A20" t="s">
        <v>1218</v>
      </c>
    </row>
    <row r="21" spans="1:5">
      <c s="3" r="A21" t="s">
        <v>1203</v>
      </c>
    </row>
    <row r="22" spans="1:5">
      <c s="4" r="A22" t="s">
        <v>1204</v>
      </c>
      <c s="5" r="B22" t="n">
        <v>763</v>
      </c>
      <c s="5" r="C22" t="n">
        <v>1683</v>
      </c>
    </row>
    <row r="23" spans="1:5">
      <c s="4" r="A23" t="s">
        <v>1219</v>
      </c>
    </row>
    <row r="24" spans="1:5">
      <c s="3" r="A24" t="s">
        <v>1203</v>
      </c>
    </row>
    <row r="25" spans="1:5">
      <c s="4" r="A25" t="s">
        <v>1204</v>
      </c>
      <c s="5" r="B25" t="n">
        <v>731</v>
      </c>
      <c s="5" r="C25" t="n">
        <v>174</v>
      </c>
    </row>
    <row r="26" spans="1:5">
      <c s="4" r="A26" t="s">
        <v>1220</v>
      </c>
    </row>
    <row r="27" spans="1:5">
      <c s="3" r="A27" t="s">
        <v>1203</v>
      </c>
    </row>
    <row r="28" spans="1:5">
      <c s="4" r="A28" t="s">
        <v>1204</v>
      </c>
      <c s="5" r="B28" t="n">
        <v>21</v>
      </c>
      <c s="5" r="C28" t="n">
        <v>2</v>
      </c>
    </row>
    <row r="29" spans="1:5">
      <c s="4" r="A29" t="s">
        <v>1221</v>
      </c>
    </row>
    <row r="30" spans="1:5">
      <c s="3" r="A30" t="s">
        <v>1203</v>
      </c>
    </row>
    <row r="31" spans="1:5">
      <c s="4" r="A31" t="s">
        <v>1204</v>
      </c>
      <c s="5" r="B31" t="n">
        <v>22500</v>
      </c>
      <c s="5" r="C31" t="n">
        <v>19659</v>
      </c>
      <c s="5" r="D31" t="n">
        <v>18777</v>
      </c>
    </row>
    <row r="32" spans="1:5">
      <c s="4" r="A32" t="s">
        <v>1205</v>
      </c>
      <c s="5" r="B32" t="n">
        <v>-135</v>
      </c>
      <c s="5" r="C32" t="n">
        <v>-118</v>
      </c>
      <c s="5" r="D32" t="n">
        <v>-117</v>
      </c>
      <c s="5" r="E32" t="n">
        <v>-137</v>
      </c>
    </row>
    <row r="33" spans="1:5">
      <c s="3" r="A33" t="s">
        <v>1207</v>
      </c>
    </row>
    <row r="34" spans="1:5">
      <c s="4" r="A34" t="s">
        <v>1208</v>
      </c>
      <c s="5" r="B34" t="n">
        <v>8490</v>
      </c>
      <c s="5" r="C34" t="n">
        <v>8200</v>
      </c>
    </row>
    <row r="35" spans="1:5">
      <c s="3" r="A35" t="s">
        <v>1210</v>
      </c>
    </row>
    <row r="36" spans="1:5">
      <c s="4" r="A36" t="s">
        <v>1211</v>
      </c>
      <c s="5" r="B36" t="n">
        <v>30990</v>
      </c>
      <c s="5" r="C36" t="n">
        <v>27859</v>
      </c>
    </row>
    <row r="37" spans="1:5">
      <c s="4" r="A37" t="s">
        <v>1214</v>
      </c>
      <c s="5" r="B37" t="n">
        <v>6991</v>
      </c>
      <c s="5" r="C37" t="n">
        <v>7093</v>
      </c>
    </row>
    <row r="38" spans="1:5">
      <c s="4" r="A38" t="s">
        <v>1222</v>
      </c>
    </row>
    <row r="39" spans="1:5">
      <c s="3" r="A39" t="s">
        <v>1203</v>
      </c>
    </row>
    <row r="40" spans="1:5">
      <c s="4" r="A40" t="s">
        <v>1204</v>
      </c>
      <c s="5" r="B40" t="n">
        <v>21032</v>
      </c>
      <c s="5" r="C40" t="n">
        <v>17847</v>
      </c>
    </row>
    <row r="41" spans="1:5">
      <c s="4" r="A41" t="s">
        <v>1223</v>
      </c>
    </row>
    <row r="42" spans="1:5">
      <c s="3" r="A42" t="s">
        <v>1203</v>
      </c>
    </row>
    <row r="43" spans="1:5">
      <c s="4" r="A43" t="s">
        <v>1204</v>
      </c>
      <c s="5" r="B43" t="n">
        <v>763</v>
      </c>
      <c s="5" r="C43" t="n">
        <v>1683</v>
      </c>
    </row>
    <row r="44" spans="1:5">
      <c s="4" r="A44" t="s">
        <v>1224</v>
      </c>
    </row>
    <row r="45" spans="1:5">
      <c s="3" r="A45" t="s">
        <v>1203</v>
      </c>
    </row>
    <row r="46" spans="1:5">
      <c s="4" r="A46" t="s">
        <v>1204</v>
      </c>
      <c s="5" r="B46" t="n">
        <v>684</v>
      </c>
      <c s="5" r="C46" t="n">
        <v>127</v>
      </c>
    </row>
    <row r="47" spans="1:5">
      <c s="4" r="A47" t="s">
        <v>1225</v>
      </c>
    </row>
    <row r="48" spans="1:5">
      <c s="3" r="A48" t="s">
        <v>1203</v>
      </c>
    </row>
    <row r="49" spans="1:5">
      <c s="4" r="A49" t="s">
        <v>1204</v>
      </c>
      <c s="5" r="B49" t="n">
        <v>21</v>
      </c>
      <c s="5" r="C49" t="n">
        <v>2</v>
      </c>
    </row>
    <row r="50" spans="1:5">
      <c s="4" r="A50" t="s">
        <v>1226</v>
      </c>
    </row>
    <row r="51" spans="1:5">
      <c s="3" r="A51" t="s">
        <v>1203</v>
      </c>
    </row>
    <row r="52" spans="1:5">
      <c s="4" r="A52" t="s">
        <v>1204</v>
      </c>
      <c s="5" r="B52" t="n">
        <v>19464</v>
      </c>
      <c s="5" r="C52" t="n">
        <v>16576</v>
      </c>
      <c s="5" r="D52" t="n">
        <v>14306</v>
      </c>
    </row>
    <row r="53" spans="1:5">
      <c s="4" r="A53" t="s">
        <v>1205</v>
      </c>
      <c s="5" r="B53" t="n">
        <v>-2</v>
      </c>
      <c s="5" r="C53" t="n">
        <v>-2</v>
      </c>
      <c s="5" r="D53" t="n">
        <v>-2</v>
      </c>
      <c s="5" r="E53" t="n">
        <v>-1</v>
      </c>
    </row>
    <row r="54" spans="1:5">
      <c s="3" r="A54" t="s">
        <v>1207</v>
      </c>
    </row>
    <row r="55" spans="1:5">
      <c s="4" r="A55" t="s">
        <v>1208</v>
      </c>
      <c s="5" r="B55" t="n">
        <v>0</v>
      </c>
      <c s="5" r="C55" t="n">
        <v>0</v>
      </c>
    </row>
    <row r="56" spans="1:5">
      <c s="3" r="A56" t="s">
        <v>1210</v>
      </c>
    </row>
    <row r="57" spans="1:5">
      <c s="4" r="A57" t="s">
        <v>1211</v>
      </c>
      <c s="5" r="B57" t="n">
        <v>19464</v>
      </c>
      <c s="5" r="C57" t="n">
        <v>16576</v>
      </c>
    </row>
    <row r="58" spans="1:5">
      <c s="4" r="A58" t="s">
        <v>1227</v>
      </c>
    </row>
    <row r="59" spans="1:5">
      <c s="3" r="A59" t="s">
        <v>1203</v>
      </c>
    </row>
    <row r="60" spans="1:5">
      <c s="4" r="A60" t="s">
        <v>1204</v>
      </c>
      <c s="5" r="B60" t="n">
        <v>19464</v>
      </c>
      <c s="5" r="C60" t="n">
        <v>16576</v>
      </c>
    </row>
    <row r="61" spans="1:5">
      <c s="4" r="A61" t="s">
        <v>1228</v>
      </c>
    </row>
    <row r="62" spans="1:5">
      <c s="3" r="A62" t="s">
        <v>1203</v>
      </c>
    </row>
    <row r="63" spans="1:5">
      <c s="4" r="A63" t="s">
        <v>1204</v>
      </c>
      <c s="5" r="B63" t="n">
        <v>0</v>
      </c>
      <c s="5" r="C63" t="n">
        <v>0</v>
      </c>
    </row>
    <row r="64" spans="1:5">
      <c s="4" r="A64" t="s">
        <v>1229</v>
      </c>
    </row>
    <row r="65" spans="1:5">
      <c s="3" r="A65" t="s">
        <v>1203</v>
      </c>
    </row>
    <row r="66" spans="1:5">
      <c s="4" r="A66" t="s">
        <v>1204</v>
      </c>
      <c s="5" r="B66" t="n">
        <v>0</v>
      </c>
      <c s="5" r="C66" t="n">
        <v>0</v>
      </c>
    </row>
    <row r="67" spans="1:5">
      <c s="4" r="A67" t="s">
        <v>1230</v>
      </c>
    </row>
    <row r="68" spans="1:5">
      <c s="3" r="A68" t="s">
        <v>1203</v>
      </c>
    </row>
    <row r="69" spans="1:5">
      <c s="4" r="A69" t="s">
        <v>1204</v>
      </c>
      <c s="5" r="B69" t="n">
        <v>0</v>
      </c>
      <c s="5" r="C69" t="n">
        <v>0</v>
      </c>
    </row>
    <row r="70" spans="1:5">
      <c s="4" r="A70" t="s">
        <v>1231</v>
      </c>
    </row>
    <row r="71" spans="1:5">
      <c s="3" r="A71" t="s">
        <v>1203</v>
      </c>
    </row>
    <row r="72" spans="1:5">
      <c s="4" r="A72" t="s">
        <v>1204</v>
      </c>
      <c s="5" r="B72" t="n">
        <v>18241</v>
      </c>
      <c s="5" r="C72" t="n">
        <v>15735</v>
      </c>
      <c s="5" r="D72" t="n">
        <v>12624</v>
      </c>
    </row>
    <row r="73" spans="1:5">
      <c s="4" r="A73" t="s">
        <v>1205</v>
      </c>
      <c s="5" r="B73" t="n">
        <v>-9</v>
      </c>
      <c s="5" r="C73" t="n">
        <v>-8</v>
      </c>
      <c s="5" r="D73" t="n">
        <v>-6</v>
      </c>
      <c s="5" r="E73" t="n">
        <v>-4</v>
      </c>
    </row>
    <row r="74" spans="1:5">
      <c s="3" r="A74" t="s">
        <v>1207</v>
      </c>
    </row>
    <row r="75" spans="1:5">
      <c s="4" r="A75" t="s">
        <v>1208</v>
      </c>
      <c s="5" r="B75" t="n">
        <v>167</v>
      </c>
      <c s="5" r="C75" t="n">
        <v>114</v>
      </c>
    </row>
    <row r="76" spans="1:5">
      <c s="3" r="A76" t="s">
        <v>1210</v>
      </c>
    </row>
    <row r="77" spans="1:5">
      <c s="4" r="A77" t="s">
        <v>1211</v>
      </c>
      <c s="5" r="B77" t="n">
        <v>18408</v>
      </c>
      <c s="5" r="C77" t="n">
        <v>15849</v>
      </c>
    </row>
    <row r="78" spans="1:5">
      <c s="4" r="A78" t="s">
        <v>1214</v>
      </c>
      <c s="5" r="B78" t="n">
        <v>1939</v>
      </c>
      <c s="5" r="C78" t="n">
        <v>1682</v>
      </c>
    </row>
    <row r="79" spans="1:5">
      <c s="4" r="A79" t="s">
        <v>1232</v>
      </c>
    </row>
    <row r="80" spans="1:5">
      <c s="3" r="A80" t="s">
        <v>1203</v>
      </c>
    </row>
    <row r="81" spans="1:5">
      <c s="4" r="A81" t="s">
        <v>1204</v>
      </c>
      <c s="5" r="B81" t="n">
        <v>18194</v>
      </c>
      <c s="5" r="C81" t="n">
        <v>15688</v>
      </c>
    </row>
    <row r="82" spans="1:5">
      <c s="4" r="A82" t="s">
        <v>1233</v>
      </c>
    </row>
    <row r="83" spans="1:5">
      <c s="3" r="A83" t="s">
        <v>1203</v>
      </c>
    </row>
    <row r="84" spans="1:5">
      <c s="4" r="A84" t="s">
        <v>1204</v>
      </c>
      <c s="5" r="B84" t="n">
        <v>0</v>
      </c>
      <c s="5" r="C84" t="n">
        <v>0</v>
      </c>
    </row>
    <row r="85" spans="1:5">
      <c s="4" r="A85" t="s">
        <v>1234</v>
      </c>
    </row>
    <row r="86" spans="1:5">
      <c s="3" r="A86" t="s">
        <v>1203</v>
      </c>
    </row>
    <row r="87" spans="1:5">
      <c s="4" r="A87" t="s">
        <v>1204</v>
      </c>
      <c s="5" r="B87" t="n">
        <v>47</v>
      </c>
      <c s="5" r="C87" t="n">
        <v>47</v>
      </c>
    </row>
    <row r="88" spans="1:5">
      <c s="4" r="A88" t="s">
        <v>1235</v>
      </c>
    </row>
    <row r="89" spans="1:5">
      <c s="3" r="A89" t="s">
        <v>1203</v>
      </c>
    </row>
    <row r="90" spans="1:5">
      <c s="4" r="A90" t="s">
        <v>1204</v>
      </c>
      <c s="5" r="B90" t="n">
        <v>0</v>
      </c>
      <c s="5" r="C90" t="n">
        <v>0</v>
      </c>
    </row>
    <row r="91" spans="1:5">
      <c s="4" r="A91" t="s">
        <v>1236</v>
      </c>
    </row>
    <row r="92" spans="1:5">
      <c s="3" r="A92" t="s">
        <v>1203</v>
      </c>
    </row>
    <row r="93" spans="1:5">
      <c s="4" r="A93" t="s">
        <v>1204</v>
      </c>
      <c s="5" r="B93" t="n">
        <v>6388</v>
      </c>
      <c s="5" r="C93" t="n">
        <v>5298</v>
      </c>
      <c s="5" r="D93" t="n">
        <v>3061</v>
      </c>
    </row>
    <row r="94" spans="1:5">
      <c s="4" r="A94" t="s">
        <v>1205</v>
      </c>
      <c s="5" r="B94" t="n">
        <v>-23</v>
      </c>
      <c s="5" r="C94" t="n">
        <v>-21</v>
      </c>
      <c s="7" r="D94" t="n">
        <v>-13</v>
      </c>
      <c s="7" r="E94" t="n">
        <v>-14</v>
      </c>
    </row>
    <row r="95" spans="1:5">
      <c s="3" r="A95" t="s">
        <v>1207</v>
      </c>
    </row>
    <row r="96" spans="1:5">
      <c s="4" r="A96" t="s">
        <v>1208</v>
      </c>
      <c s="5" r="B96" t="n">
        <v>812</v>
      </c>
      <c s="5" r="C96" t="n">
        <v>1144</v>
      </c>
    </row>
    <row r="97" spans="1:5">
      <c s="3" r="A97" t="s">
        <v>1210</v>
      </c>
    </row>
    <row r="98" spans="1:5">
      <c s="4" r="A98" t="s">
        <v>1211</v>
      </c>
      <c s="5" r="B98" t="n">
        <v>7200</v>
      </c>
      <c s="5" r="C98" t="n">
        <v>6442</v>
      </c>
    </row>
    <row r="99" spans="1:5">
      <c s="4" r="A99" t="s">
        <v>1214</v>
      </c>
      <c s="5" r="B99" t="n">
        <v>3177</v>
      </c>
      <c s="5" r="C99" t="n">
        <v>3187</v>
      </c>
    </row>
    <row r="100" spans="1:5">
      <c s="4" r="A100" t="s">
        <v>1237</v>
      </c>
    </row>
    <row r="101" spans="1:5">
      <c s="3" r="A101" t="s">
        <v>1203</v>
      </c>
    </row>
    <row r="102" spans="1:5">
      <c s="4" r="A102" t="s">
        <v>1204</v>
      </c>
      <c s="5" r="B102" t="n">
        <v>6388</v>
      </c>
      <c s="5" r="C102" t="n">
        <v>5298</v>
      </c>
    </row>
    <row r="103" spans="1:5">
      <c s="4" r="A103" t="s">
        <v>1238</v>
      </c>
    </row>
    <row r="104" spans="1:5">
      <c s="3" r="A104" t="s">
        <v>1203</v>
      </c>
    </row>
    <row r="105" spans="1:5">
      <c s="4" r="A105" t="s">
        <v>1204</v>
      </c>
      <c s="5" r="B105" t="n">
        <v>0</v>
      </c>
      <c s="5" r="C105" t="n">
        <v>0</v>
      </c>
    </row>
    <row r="106" spans="1:5">
      <c s="4" r="A106" t="s">
        <v>1239</v>
      </c>
    </row>
    <row r="107" spans="1:5">
      <c s="3" r="A107" t="s">
        <v>1203</v>
      </c>
    </row>
    <row r="108" spans="1:5">
      <c s="4" r="A108" t="s">
        <v>1204</v>
      </c>
      <c s="5" r="B108" t="n">
        <v>0</v>
      </c>
      <c s="5" r="C108" t="n">
        <v>0</v>
      </c>
    </row>
    <row r="109" spans="1:5">
      <c s="4" r="A109" t="s">
        <v>1240</v>
      </c>
    </row>
    <row r="110" spans="1:5">
      <c s="3" r="A110" t="s">
        <v>1203</v>
      </c>
    </row>
    <row r="111" spans="1:5">
      <c s="4" r="A111" t="s">
        <v>1204</v>
      </c>
      <c s="7" r="B111" t="n">
        <v>0</v>
      </c>
      <c s="7" r="C111"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41</v>
      </c>
      <c s="2" r="B1" t="s">
        <v>2</v>
      </c>
      <c s="2" r="C1" t="s">
        <v>30</v>
      </c>
      <c s="2" r="D1" t="s">
        <v>105</v>
      </c>
      <c s="2" r="E1" t="s">
        <v>1202</v>
      </c>
    </row>
    <row r="2" spans="1:5">
      <c s="3" r="A2" t="s">
        <v>1242</v>
      </c>
    </row>
    <row r="3" spans="1:5">
      <c s="4" r="A3" t="s">
        <v>1243</v>
      </c>
      <c s="7" r="B3" t="n">
        <v>19</v>
      </c>
      <c s="7" r="C3" t="n">
        <v>0</v>
      </c>
    </row>
    <row r="4" spans="1:5">
      <c s="4" r="A4" t="s">
        <v>1244</v>
      </c>
      <c s="5" r="B4" t="n">
        <v>29</v>
      </c>
      <c s="5" r="C4" t="n">
        <v>19</v>
      </c>
    </row>
    <row r="5" spans="1:5">
      <c s="4" r="A5" t="s">
        <v>1245</v>
      </c>
      <c s="5" r="B5" t="n">
        <v>48</v>
      </c>
      <c s="5" r="C5" t="n">
        <v>19</v>
      </c>
    </row>
    <row r="6" spans="1:5">
      <c s="4" r="A6" t="s">
        <v>1246</v>
      </c>
      <c s="5" r="B6" t="n">
        <v>36</v>
      </c>
      <c s="5" r="C6" t="n">
        <v>27</v>
      </c>
    </row>
    <row r="7" spans="1:5">
      <c s="4" r="A7" t="s">
        <v>1247</v>
      </c>
      <c s="5" r="B7" t="n">
        <v>169</v>
      </c>
      <c s="5" r="C7" t="n">
        <v>149</v>
      </c>
      <c s="7" r="D7" t="n">
        <v>138</v>
      </c>
      <c s="7" r="E7" t="n">
        <v>156</v>
      </c>
    </row>
    <row r="8" spans="1:5">
      <c s="4" r="A8" t="s">
        <v>1248</v>
      </c>
    </row>
    <row r="9" spans="1:5">
      <c s="3" r="A9" t="s">
        <v>1242</v>
      </c>
    </row>
    <row r="10" spans="1:5">
      <c s="4" r="A10" t="s">
        <v>1245</v>
      </c>
      <c s="5" r="B10" t="n">
        <v>29</v>
      </c>
      <c s="5" r="C10" t="n">
        <v>19</v>
      </c>
    </row>
    <row r="11" spans="1:5">
      <c s="4" r="A11" t="s">
        <v>1246</v>
      </c>
      <c s="5" r="B11" t="n">
        <v>36</v>
      </c>
      <c s="5" r="C11" t="n">
        <v>27</v>
      </c>
    </row>
    <row r="12" spans="1:5">
      <c s="4" r="A12" t="s">
        <v>1247</v>
      </c>
      <c s="5" r="B12" t="n">
        <v>132</v>
      </c>
      <c s="5" r="C12" t="n">
        <v>121</v>
      </c>
    </row>
    <row r="13" spans="1:5">
      <c s="4" r="A13" t="s">
        <v>1249</v>
      </c>
    </row>
    <row r="14" spans="1:5">
      <c s="3" r="A14" t="s">
        <v>1242</v>
      </c>
    </row>
    <row r="15" spans="1:5">
      <c s="4" r="A15" t="s">
        <v>1245</v>
      </c>
      <c s="5" r="B15" t="n">
        <v>19</v>
      </c>
      <c s="5" r="C15" t="n">
        <v>0</v>
      </c>
    </row>
    <row r="16" spans="1:5">
      <c s="4" r="A16" t="s">
        <v>1246</v>
      </c>
      <c s="5" r="B16" t="n">
        <v>0</v>
      </c>
      <c s="5" r="C16" t="n">
        <v>0</v>
      </c>
    </row>
    <row r="17" spans="1:5">
      <c s="4" r="A17" t="s">
        <v>1247</v>
      </c>
      <c s="5" r="B17" t="n">
        <v>32</v>
      </c>
      <c s="5" r="C17" t="n">
        <v>20</v>
      </c>
    </row>
    <row r="18" spans="1:5">
      <c s="4" r="A18" t="s">
        <v>1250</v>
      </c>
    </row>
    <row r="19" spans="1:5">
      <c s="3" r="A19" t="s">
        <v>1242</v>
      </c>
    </row>
    <row r="20" spans="1:5">
      <c s="4" r="A20" t="s">
        <v>1245</v>
      </c>
      <c s="5" r="B20" t="n">
        <v>0</v>
      </c>
      <c s="5" r="C20" t="n">
        <v>0</v>
      </c>
    </row>
    <row r="21" spans="1:5">
      <c s="4" r="A21" t="s">
        <v>1246</v>
      </c>
      <c s="5" r="B21" t="n">
        <v>0</v>
      </c>
      <c s="5" r="C21" t="n">
        <v>0</v>
      </c>
    </row>
    <row r="22" spans="1:5">
      <c s="4" r="A22" t="s">
        <v>1247</v>
      </c>
      <c s="5" r="B22" t="n">
        <v>5</v>
      </c>
      <c s="5" r="C22" t="n">
        <v>8</v>
      </c>
    </row>
    <row r="23" spans="1:5">
      <c s="4" r="A23" t="s">
        <v>1221</v>
      </c>
    </row>
    <row r="24" spans="1:5">
      <c s="3" r="A24" t="s">
        <v>1242</v>
      </c>
    </row>
    <row r="25" spans="1:5">
      <c s="4" r="A25" t="s">
        <v>1243</v>
      </c>
      <c s="5" r="B25" t="n">
        <v>19</v>
      </c>
      <c s="5" r="C25" t="n">
        <v>0</v>
      </c>
    </row>
    <row r="26" spans="1:5">
      <c s="4" r="A26" t="s">
        <v>1244</v>
      </c>
      <c s="5" r="B26" t="n">
        <v>2</v>
      </c>
      <c s="5" r="C26" t="n">
        <v>2</v>
      </c>
    </row>
    <row r="27" spans="1:5">
      <c s="4" r="A27" t="s">
        <v>1245</v>
      </c>
      <c s="5" r="B27" t="n">
        <v>21</v>
      </c>
      <c s="5" r="C27" t="n">
        <v>2</v>
      </c>
    </row>
    <row r="28" spans="1:5">
      <c s="4" r="A28" t="s">
        <v>1246</v>
      </c>
      <c s="5" r="B28" t="n">
        <v>2</v>
      </c>
      <c s="5" r="C28" t="n">
        <v>2</v>
      </c>
    </row>
    <row r="29" spans="1:5">
      <c s="4" r="A29" t="s">
        <v>1247</v>
      </c>
      <c s="5" r="B29" t="n">
        <v>135</v>
      </c>
      <c s="5" r="C29" t="n">
        <v>118</v>
      </c>
      <c s="5" r="D29" t="n">
        <v>117</v>
      </c>
      <c s="5" r="E29" t="n">
        <v>137</v>
      </c>
    </row>
    <row r="30" spans="1:5">
      <c s="4" r="A30" t="s">
        <v>1226</v>
      </c>
    </row>
    <row r="31" spans="1:5">
      <c s="3" r="A31" t="s">
        <v>1242</v>
      </c>
    </row>
    <row r="32" spans="1:5">
      <c s="4" r="A32" t="s">
        <v>1247</v>
      </c>
      <c s="5" r="B32" t="n">
        <v>2</v>
      </c>
      <c s="5" r="C32" t="n">
        <v>2</v>
      </c>
      <c s="5" r="D32" t="n">
        <v>2</v>
      </c>
      <c s="5" r="E32" t="n">
        <v>1</v>
      </c>
    </row>
    <row r="33" spans="1:5">
      <c s="4" r="A33" t="s">
        <v>1231</v>
      </c>
    </row>
    <row r="34" spans="1:5">
      <c s="3" r="A34" t="s">
        <v>1242</v>
      </c>
    </row>
    <row r="35" spans="1:5">
      <c s="4" r="A35" t="s">
        <v>1243</v>
      </c>
      <c s="5" r="B35" t="n">
        <v>0</v>
      </c>
      <c s="5" r="C35" t="n">
        <v>0</v>
      </c>
    </row>
    <row r="36" spans="1:5">
      <c s="4" r="A36" t="s">
        <v>1244</v>
      </c>
      <c s="5" r="B36" t="n">
        <v>27</v>
      </c>
      <c s="5" r="C36" t="n">
        <v>17</v>
      </c>
    </row>
    <row r="37" spans="1:5">
      <c s="4" r="A37" t="s">
        <v>1245</v>
      </c>
      <c s="5" r="B37" t="n">
        <v>27</v>
      </c>
      <c s="5" r="C37" t="n">
        <v>17</v>
      </c>
    </row>
    <row r="38" spans="1:5">
      <c s="4" r="A38" t="s">
        <v>1246</v>
      </c>
      <c s="5" r="B38" t="n">
        <v>34</v>
      </c>
      <c s="5" r="C38" t="n">
        <v>25</v>
      </c>
    </row>
    <row r="39" spans="1:5">
      <c s="4" r="A39" t="s">
        <v>1247</v>
      </c>
      <c s="5" r="B39" t="n">
        <v>9</v>
      </c>
      <c s="5" r="C39" t="n">
        <v>8</v>
      </c>
      <c s="5" r="D39" t="n">
        <v>6</v>
      </c>
      <c s="5" r="E39" t="n">
        <v>4</v>
      </c>
    </row>
    <row r="40" spans="1:5">
      <c s="4" r="A40" t="s">
        <v>1236</v>
      </c>
    </row>
    <row r="41" spans="1:5">
      <c s="3" r="A41" t="s">
        <v>1242</v>
      </c>
    </row>
    <row r="42" spans="1:5">
      <c s="4" r="A42" t="s">
        <v>1247</v>
      </c>
      <c s="7" r="B42" t="n">
        <v>23</v>
      </c>
      <c s="7" r="C42" t="n">
        <v>21</v>
      </c>
      <c s="7" r="D42" t="n">
        <v>13</v>
      </c>
      <c s="7" r="E42" t="n">
        <v>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s="1" r="A1" t="s">
        <v>1251</v>
      </c>
      <c s="2" r="B1" t="s">
        <v>104</v>
      </c>
      <c s="2" r="F1" t="s">
        <v>1</v>
      </c>
    </row>
    <row r="2" spans="1:8">
      <c s="2" r="B2" t="s">
        <v>2</v>
      </c>
      <c s="2" r="C2" t="s">
        <v>1252</v>
      </c>
      <c s="2" r="D2" t="s">
        <v>105</v>
      </c>
      <c s="2" r="E2" t="s">
        <v>1253</v>
      </c>
      <c s="2" r="F2" t="s">
        <v>2</v>
      </c>
      <c s="2" r="G2" t="s">
        <v>105</v>
      </c>
      <c s="2" r="H2" t="s">
        <v>30</v>
      </c>
    </row>
    <row r="3" spans="1:8">
      <c s="3" r="A3" t="s">
        <v>1254</v>
      </c>
    </row>
    <row r="4" spans="1:8">
      <c s="4" r="A4" t="s">
        <v>529</v>
      </c>
      <c s="7" r="C4" t="n">
        <v>149</v>
      </c>
      <c s="7" r="E4" t="n">
        <v>156</v>
      </c>
      <c s="7" r="F4" t="n">
        <v>149</v>
      </c>
      <c s="7" r="G4" t="n">
        <v>156</v>
      </c>
    </row>
    <row r="5" spans="1:8">
      <c s="4" r="A5" t="s">
        <v>1255</v>
      </c>
      <c s="5" r="F5" t="n">
        <v>-1</v>
      </c>
      <c s="5" r="G5" t="n">
        <v>-3</v>
      </c>
    </row>
    <row r="6" spans="1:8">
      <c s="4" r="A6" t="s">
        <v>1256</v>
      </c>
      <c s="5" r="F6" t="n">
        <v>1</v>
      </c>
      <c s="5" r="G6" t="n">
        <v>0</v>
      </c>
    </row>
    <row r="7" spans="1:8">
      <c s="4" r="A7" t="s">
        <v>1257</v>
      </c>
      <c s="5" r="F7" t="n">
        <v>0</v>
      </c>
      <c s="5" r="G7" t="n">
        <v>-3</v>
      </c>
    </row>
    <row r="8" spans="1:8">
      <c s="4" r="A8" t="s">
        <v>1258</v>
      </c>
      <c s="5" r="F8" t="n">
        <v>30</v>
      </c>
      <c s="5" r="G8" t="n">
        <v>-15</v>
      </c>
    </row>
    <row r="9" spans="1:8">
      <c s="4" r="A9" t="s">
        <v>112</v>
      </c>
      <c s="5" r="F9" t="n">
        <v>-10</v>
      </c>
    </row>
    <row r="10" spans="1:8">
      <c s="4" r="A10" t="s">
        <v>535</v>
      </c>
      <c s="7" r="B10" t="n">
        <v>169</v>
      </c>
      <c s="7" r="D10" t="n">
        <v>138</v>
      </c>
      <c s="5" r="F10" t="n">
        <v>169</v>
      </c>
      <c s="5" r="G10" t="n">
        <v>138</v>
      </c>
    </row>
    <row r="11" spans="1:8">
      <c s="3" r="A11" t="s">
        <v>1259</v>
      </c>
    </row>
    <row r="12" spans="1:8">
      <c s="4" r="A12" t="s">
        <v>1260</v>
      </c>
      <c s="5" r="B12" t="n">
        <v>164</v>
      </c>
      <c s="5" r="D12" t="n">
        <v>136</v>
      </c>
      <c s="5" r="F12" t="n">
        <v>164</v>
      </c>
      <c s="5" r="G12" t="n">
        <v>136</v>
      </c>
    </row>
    <row r="13" spans="1:8">
      <c s="4" r="A13" t="s">
        <v>1261</v>
      </c>
      <c s="5" r="B13" t="n">
        <v>5</v>
      </c>
      <c s="5" r="D13" t="n">
        <v>2</v>
      </c>
      <c s="5" r="F13" t="n">
        <v>5</v>
      </c>
      <c s="5" r="G13" t="n">
        <v>2</v>
      </c>
    </row>
    <row r="14" spans="1:8">
      <c s="4" r="A14" t="s">
        <v>1262</v>
      </c>
      <c s="5" r="B14" t="n">
        <v>66545</v>
      </c>
      <c s="5" r="D14" t="n">
        <v>48747</v>
      </c>
      <c s="5" r="F14" t="n">
        <v>66545</v>
      </c>
      <c s="5" r="G14" t="n">
        <v>48747</v>
      </c>
    </row>
    <row r="15" spans="1:8">
      <c s="4" r="A15" t="s">
        <v>1263</v>
      </c>
      <c s="5" r="B15" t="n">
        <v>48</v>
      </c>
      <c s="5" r="D15" t="n">
        <v>21</v>
      </c>
      <c s="5" r="F15" t="n">
        <v>48</v>
      </c>
      <c s="5" r="G15" t="n">
        <v>21</v>
      </c>
    </row>
    <row r="16" spans="1:8">
      <c s="4" r="A16" t="s">
        <v>1210</v>
      </c>
      <c s="5" r="B16" t="n">
        <v>66593</v>
      </c>
      <c s="5" r="D16" t="n">
        <v>48768</v>
      </c>
      <c s="5" r="F16" t="n">
        <v>66593</v>
      </c>
      <c s="5" r="G16" t="n">
        <v>48768</v>
      </c>
      <c s="7" r="H16" t="n">
        <v>57268</v>
      </c>
    </row>
    <row r="17" spans="1:8">
      <c s="3" r="A17" t="s">
        <v>1264</v>
      </c>
    </row>
    <row r="18" spans="1:8">
      <c s="4" r="A18" t="s">
        <v>529</v>
      </c>
      <c s="5" r="C18" t="n">
        <v>149</v>
      </c>
      <c s="5" r="E18" t="n">
        <v>127</v>
      </c>
      <c s="5" r="F18" t="n">
        <v>149</v>
      </c>
      <c s="5" r="G18" t="n">
        <v>127</v>
      </c>
    </row>
    <row r="19" spans="1:8">
      <c s="4" r="A19" t="s">
        <v>1265</v>
      </c>
      <c s="5" r="F19" t="n">
        <v>8</v>
      </c>
      <c s="5" r="G19" t="n">
        <v>30</v>
      </c>
    </row>
    <row r="20" spans="1:8">
      <c s="4" r="A20" t="s">
        <v>535</v>
      </c>
      <c s="5" r="B20" t="n">
        <v>157</v>
      </c>
      <c s="5" r="D20" t="n">
        <v>157</v>
      </c>
      <c s="5" r="F20" t="n">
        <v>157</v>
      </c>
      <c s="5" r="G20" t="n">
        <v>157</v>
      </c>
    </row>
    <row r="21" spans="1:8">
      <c s="3" r="A21" t="s">
        <v>1266</v>
      </c>
    </row>
    <row r="22" spans="1:8">
      <c s="4" r="A22" t="s">
        <v>1260</v>
      </c>
      <c s="5" r="B22" t="n">
        <v>157</v>
      </c>
      <c s="5" r="D22" t="n">
        <v>157</v>
      </c>
      <c s="5" r="F22" t="n">
        <v>157</v>
      </c>
      <c s="5" r="G22" t="n">
        <v>157</v>
      </c>
    </row>
    <row r="23" spans="1:8">
      <c s="4" r="A23" t="s">
        <v>1261</v>
      </c>
      <c s="5" r="B23" t="n">
        <v>0</v>
      </c>
      <c s="5" r="D23" t="n">
        <v>0</v>
      </c>
      <c s="5" r="F23" t="n">
        <v>0</v>
      </c>
      <c s="5" r="G23" t="n">
        <v>0</v>
      </c>
    </row>
    <row r="24" spans="1:8">
      <c s="4" r="A24" t="s">
        <v>1267</v>
      </c>
      <c s="5" r="B24" t="n">
        <v>70330</v>
      </c>
      <c s="5" r="D24" t="n">
        <v>73106</v>
      </c>
      <c s="5" r="F24" t="n">
        <v>70330</v>
      </c>
      <c s="5" r="G24" t="n">
        <v>73106</v>
      </c>
    </row>
    <row r="25" spans="1:8">
      <c s="4" r="A25" t="s">
        <v>1268</v>
      </c>
      <c s="5" r="B25" t="n">
        <v>0</v>
      </c>
      <c s="5" r="D25" t="n">
        <v>0</v>
      </c>
      <c s="5" r="F25" t="n">
        <v>0</v>
      </c>
      <c s="5" r="G25" t="n">
        <v>0</v>
      </c>
    </row>
    <row r="26" spans="1:8">
      <c s="4" r="A26" t="s">
        <v>1269</v>
      </c>
      <c s="5" r="B26" t="n">
        <v>70330</v>
      </c>
      <c s="5" r="D26" t="n">
        <v>73106</v>
      </c>
      <c s="5" r="F26" t="n">
        <v>70330</v>
      </c>
      <c s="5" r="G26" t="n">
        <v>73106</v>
      </c>
    </row>
    <row r="27" spans="1:8">
      <c s="4" r="A27" t="s">
        <v>1270</v>
      </c>
    </row>
    <row r="28" spans="1:8">
      <c s="3" r="A28" t="s">
        <v>1254</v>
      </c>
    </row>
    <row r="29" spans="1:8">
      <c s="4" r="A29" t="s">
        <v>1258</v>
      </c>
      <c s="5" r="B29" t="n">
        <v>4</v>
      </c>
      <c s="5" r="C29" t="n">
        <v>26</v>
      </c>
      <c s="5" r="D29" t="n">
        <v>14</v>
      </c>
      <c s="5" r="E29" t="n">
        <v>-29</v>
      </c>
    </row>
    <row r="30" spans="1:8">
      <c s="4" r="A30" t="s">
        <v>1271</v>
      </c>
    </row>
    <row r="31" spans="1:8">
      <c s="3" r="A31" t="s">
        <v>1264</v>
      </c>
    </row>
    <row r="32" spans="1:8">
      <c s="4" r="A32" t="s">
        <v>1265</v>
      </c>
      <c s="5" r="B32" t="n">
        <v>-29</v>
      </c>
      <c s="5" r="C32" t="n">
        <v>37</v>
      </c>
      <c s="5" r="D32" t="n">
        <v>11</v>
      </c>
      <c s="5" r="E32" t="n">
        <v>19</v>
      </c>
    </row>
    <row r="33" spans="1:8">
      <c s="4" r="A33" t="s">
        <v>1221</v>
      </c>
    </row>
    <row r="34" spans="1:8">
      <c s="3" r="A34" t="s">
        <v>1254</v>
      </c>
    </row>
    <row r="35" spans="1:8">
      <c s="4" r="A35" t="s">
        <v>529</v>
      </c>
      <c s="5" r="C35" t="n">
        <v>118</v>
      </c>
      <c s="5" r="E35" t="n">
        <v>137</v>
      </c>
      <c s="5" r="F35" t="n">
        <v>118</v>
      </c>
      <c s="5" r="G35" t="n">
        <v>137</v>
      </c>
    </row>
    <row r="36" spans="1:8">
      <c s="4" r="A36" t="s">
        <v>1255</v>
      </c>
      <c s="5" r="F36" t="n">
        <v>0</v>
      </c>
      <c s="5" r="G36" t="n">
        <v>0</v>
      </c>
    </row>
    <row r="37" spans="1:8">
      <c s="4" r="A37" t="s">
        <v>1256</v>
      </c>
      <c s="5" r="F37" t="n">
        <v>1</v>
      </c>
      <c s="5" r="G37" t="n">
        <v>0</v>
      </c>
    </row>
    <row r="38" spans="1:8">
      <c s="4" r="A38" t="s">
        <v>1257</v>
      </c>
      <c s="5" r="F38" t="n">
        <v>1</v>
      </c>
      <c s="5" r="G38" t="n">
        <v>0</v>
      </c>
    </row>
    <row r="39" spans="1:8">
      <c s="4" r="A39" t="s">
        <v>1258</v>
      </c>
      <c s="5" r="F39" t="n">
        <v>26</v>
      </c>
      <c s="5" r="G39" t="n">
        <v>-20</v>
      </c>
    </row>
    <row r="40" spans="1:8">
      <c s="4" r="A40" t="s">
        <v>112</v>
      </c>
      <c s="5" r="F40" t="n">
        <v>-10</v>
      </c>
    </row>
    <row r="41" spans="1:8">
      <c s="4" r="A41" t="s">
        <v>535</v>
      </c>
      <c s="5" r="B41" t="n">
        <v>135</v>
      </c>
      <c s="5" r="D41" t="n">
        <v>117</v>
      </c>
      <c s="5" r="F41" t="n">
        <v>135</v>
      </c>
      <c s="5" r="G41" t="n">
        <v>117</v>
      </c>
    </row>
    <row r="42" spans="1:8">
      <c s="3" r="A42" t="s">
        <v>1259</v>
      </c>
    </row>
    <row r="43" spans="1:8">
      <c s="4" r="A43" t="s">
        <v>1260</v>
      </c>
      <c s="5" r="B43" t="n">
        <v>130</v>
      </c>
      <c s="5" r="D43" t="n">
        <v>115</v>
      </c>
      <c s="5" r="F43" t="n">
        <v>130</v>
      </c>
      <c s="5" r="G43" t="n">
        <v>115</v>
      </c>
    </row>
    <row r="44" spans="1:8">
      <c s="4" r="A44" t="s">
        <v>1261</v>
      </c>
      <c s="5" r="B44" t="n">
        <v>5</v>
      </c>
      <c s="5" r="D44" t="n">
        <v>2</v>
      </c>
      <c s="5" r="F44" t="n">
        <v>5</v>
      </c>
      <c s="5" r="G44" t="n">
        <v>2</v>
      </c>
    </row>
    <row r="45" spans="1:8">
      <c s="4" r="A45" t="s">
        <v>1262</v>
      </c>
      <c s="5" r="B45" t="n">
        <v>22479</v>
      </c>
      <c s="5" r="D45" t="n">
        <v>18766</v>
      </c>
      <c s="5" r="F45" t="n">
        <v>22479</v>
      </c>
      <c s="5" r="G45" t="n">
        <v>18766</v>
      </c>
    </row>
    <row r="46" spans="1:8">
      <c s="4" r="A46" t="s">
        <v>1263</v>
      </c>
      <c s="5" r="B46" t="n">
        <v>21</v>
      </c>
      <c s="5" r="D46" t="n">
        <v>11</v>
      </c>
      <c s="5" r="F46" t="n">
        <v>21</v>
      </c>
      <c s="5" r="G46" t="n">
        <v>11</v>
      </c>
    </row>
    <row r="47" spans="1:8">
      <c s="4" r="A47" t="s">
        <v>1210</v>
      </c>
      <c s="5" r="B47" t="n">
        <v>22500</v>
      </c>
      <c s="5" r="D47" t="n">
        <v>18777</v>
      </c>
      <c s="5" r="F47" t="n">
        <v>22500</v>
      </c>
      <c s="5" r="G47" t="n">
        <v>18777</v>
      </c>
      <c s="5" r="H47" t="n">
        <v>19659</v>
      </c>
    </row>
    <row r="48" spans="1:8">
      <c s="3" r="A48" t="s">
        <v>1264</v>
      </c>
    </row>
    <row r="49" spans="1:8">
      <c s="4" r="A49" t="s">
        <v>529</v>
      </c>
      <c s="5" r="C49" t="n">
        <v>147</v>
      </c>
      <c s="5" r="E49" t="n">
        <v>125</v>
      </c>
      <c s="5" r="F49" t="n">
        <v>147</v>
      </c>
      <c s="5" r="G49" t="n">
        <v>125</v>
      </c>
    </row>
    <row r="50" spans="1:8">
      <c s="4" r="A50" t="s">
        <v>1265</v>
      </c>
      <c s="5" r="F50" t="n">
        <v>6</v>
      </c>
      <c s="5" r="G50" t="n">
        <v>30</v>
      </c>
    </row>
    <row r="51" spans="1:8">
      <c s="4" r="A51" t="s">
        <v>535</v>
      </c>
      <c s="5" r="B51" t="n">
        <v>153</v>
      </c>
      <c s="5" r="D51" t="n">
        <v>155</v>
      </c>
      <c s="5" r="F51" t="n">
        <v>153</v>
      </c>
      <c s="5" r="G51" t="n">
        <v>155</v>
      </c>
    </row>
    <row r="52" spans="1:8">
      <c s="3" r="A52" t="s">
        <v>1266</v>
      </c>
    </row>
    <row r="53" spans="1:8">
      <c s="4" r="A53" t="s">
        <v>1260</v>
      </c>
      <c s="5" r="B53" t="n">
        <v>153</v>
      </c>
      <c s="5" r="D53" t="n">
        <v>155</v>
      </c>
      <c s="5" r="F53" t="n">
        <v>153</v>
      </c>
      <c s="5" r="G53" t="n">
        <v>155</v>
      </c>
    </row>
    <row r="54" spans="1:8">
      <c s="4" r="A54" t="s">
        <v>1261</v>
      </c>
      <c s="5" r="B54" t="n">
        <v>0</v>
      </c>
      <c s="5" r="D54" t="n">
        <v>0</v>
      </c>
      <c s="5" r="F54" t="n">
        <v>0</v>
      </c>
      <c s="5" r="G54" t="n">
        <v>0</v>
      </c>
    </row>
    <row r="55" spans="1:8">
      <c s="4" r="A55" t="s">
        <v>1267</v>
      </c>
      <c s="5" r="B55" t="n">
        <v>65183</v>
      </c>
      <c s="5" r="D55" t="n">
        <v>69331</v>
      </c>
      <c s="5" r="F55" t="n">
        <v>65183</v>
      </c>
      <c s="5" r="G55" t="n">
        <v>69331</v>
      </c>
    </row>
    <row r="56" spans="1:8">
      <c s="4" r="A56" t="s">
        <v>1268</v>
      </c>
      <c s="5" r="B56" t="n">
        <v>0</v>
      </c>
      <c s="5" r="D56" t="n">
        <v>0</v>
      </c>
      <c s="5" r="F56" t="n">
        <v>0</v>
      </c>
      <c s="5" r="G56" t="n">
        <v>0</v>
      </c>
    </row>
    <row r="57" spans="1:8">
      <c s="4" r="A57" t="s">
        <v>1269</v>
      </c>
      <c s="5" r="B57" t="n">
        <v>65183</v>
      </c>
      <c s="5" r="D57" t="n">
        <v>69331</v>
      </c>
      <c s="5" r="F57" t="n">
        <v>65183</v>
      </c>
      <c s="5" r="G57" t="n">
        <v>69331</v>
      </c>
    </row>
    <row r="58" spans="1:8">
      <c s="4" r="A58" t="s">
        <v>1226</v>
      </c>
    </row>
    <row r="59" spans="1:8">
      <c s="3" r="A59" t="s">
        <v>1254</v>
      </c>
    </row>
    <row r="60" spans="1:8">
      <c s="4" r="A60" t="s">
        <v>529</v>
      </c>
      <c s="5" r="C60" t="n">
        <v>2</v>
      </c>
      <c s="5" r="E60" t="n">
        <v>1</v>
      </c>
      <c s="5" r="F60" t="n">
        <v>2</v>
      </c>
      <c s="5" r="G60" t="n">
        <v>1</v>
      </c>
    </row>
    <row r="61" spans="1:8">
      <c s="4" r="A61" t="s">
        <v>1255</v>
      </c>
      <c s="5" r="F61" t="n">
        <v>0</v>
      </c>
      <c s="5" r="G61" t="n">
        <v>0</v>
      </c>
    </row>
    <row r="62" spans="1:8">
      <c s="4" r="A62" t="s">
        <v>1256</v>
      </c>
      <c s="5" r="F62" t="n">
        <v>0</v>
      </c>
      <c s="5" r="G62" t="n">
        <v>0</v>
      </c>
    </row>
    <row r="63" spans="1:8">
      <c s="4" r="A63" t="s">
        <v>1257</v>
      </c>
      <c s="5" r="F63" t="n">
        <v>0</v>
      </c>
      <c s="5" r="G63" t="n">
        <v>0</v>
      </c>
    </row>
    <row r="64" spans="1:8">
      <c s="4" r="A64" t="s">
        <v>1258</v>
      </c>
      <c s="5" r="F64" t="n">
        <v>0</v>
      </c>
      <c s="5" r="G64" t="n">
        <v>1</v>
      </c>
    </row>
    <row r="65" spans="1:8">
      <c s="4" r="A65" t="s">
        <v>112</v>
      </c>
      <c s="5" r="F65" t="n">
        <v>0</v>
      </c>
    </row>
    <row r="66" spans="1:8">
      <c s="4" r="A66" t="s">
        <v>535</v>
      </c>
      <c s="5" r="B66" t="n">
        <v>2</v>
      </c>
      <c s="5" r="D66" t="n">
        <v>2</v>
      </c>
      <c s="5" r="F66" t="n">
        <v>2</v>
      </c>
      <c s="5" r="G66" t="n">
        <v>2</v>
      </c>
    </row>
    <row r="67" spans="1:8">
      <c s="3" r="A67" t="s">
        <v>1259</v>
      </c>
    </row>
    <row r="68" spans="1:8">
      <c s="4" r="A68" t="s">
        <v>1260</v>
      </c>
      <c s="5" r="B68" t="n">
        <v>2</v>
      </c>
      <c s="5" r="D68" t="n">
        <v>2</v>
      </c>
      <c s="5" r="F68" t="n">
        <v>2</v>
      </c>
      <c s="5" r="G68" t="n">
        <v>2</v>
      </c>
    </row>
    <row r="69" spans="1:8">
      <c s="4" r="A69" t="s">
        <v>1261</v>
      </c>
      <c s="5" r="B69" t="n">
        <v>0</v>
      </c>
      <c s="5" r="D69" t="n">
        <v>0</v>
      </c>
      <c s="5" r="F69" t="n">
        <v>0</v>
      </c>
      <c s="5" r="G69" t="n">
        <v>0</v>
      </c>
    </row>
    <row r="70" spans="1:8">
      <c s="4" r="A70" t="s">
        <v>1262</v>
      </c>
      <c s="5" r="B70" t="n">
        <v>19464</v>
      </c>
      <c s="5" r="D70" t="n">
        <v>14306</v>
      </c>
      <c s="5" r="F70" t="n">
        <v>19464</v>
      </c>
      <c s="5" r="G70" t="n">
        <v>14306</v>
      </c>
    </row>
    <row r="71" spans="1:8">
      <c s="4" r="A71" t="s">
        <v>1263</v>
      </c>
      <c s="5" r="B71" t="n">
        <v>0</v>
      </c>
      <c s="5" r="D71" t="n">
        <v>0</v>
      </c>
      <c s="5" r="F71" t="n">
        <v>0</v>
      </c>
      <c s="5" r="G71" t="n">
        <v>0</v>
      </c>
    </row>
    <row r="72" spans="1:8">
      <c s="4" r="A72" t="s">
        <v>1210</v>
      </c>
      <c s="5" r="B72" t="n">
        <v>19464</v>
      </c>
      <c s="5" r="D72" t="n">
        <v>14306</v>
      </c>
      <c s="5" r="F72" t="n">
        <v>19464</v>
      </c>
      <c s="5" r="G72" t="n">
        <v>14306</v>
      </c>
      <c s="5" r="H72" t="n">
        <v>16576</v>
      </c>
    </row>
    <row r="73" spans="1:8">
      <c s="3" r="A73" t="s">
        <v>1264</v>
      </c>
    </row>
    <row r="74" spans="1:8">
      <c s="4" r="A74" t="s">
        <v>529</v>
      </c>
      <c s="5" r="C74" t="n">
        <v>0</v>
      </c>
      <c s="5" r="E74" t="n">
        <v>0</v>
      </c>
      <c s="5" r="F74" t="n">
        <v>0</v>
      </c>
      <c s="5" r="G74" t="n">
        <v>0</v>
      </c>
    </row>
    <row r="75" spans="1:8">
      <c s="4" r="A75" t="s">
        <v>1265</v>
      </c>
      <c s="5" r="F75" t="n">
        <v>0</v>
      </c>
      <c s="5" r="G75" t="n">
        <v>0</v>
      </c>
    </row>
    <row r="76" spans="1:8">
      <c s="4" r="A76" t="s">
        <v>535</v>
      </c>
      <c s="5" r="B76" t="n">
        <v>0</v>
      </c>
      <c s="5" r="D76" t="n">
        <v>0</v>
      </c>
      <c s="5" r="F76" t="n">
        <v>0</v>
      </c>
      <c s="5" r="G76" t="n">
        <v>0</v>
      </c>
    </row>
    <row r="77" spans="1:8">
      <c s="3" r="A77" t="s">
        <v>1266</v>
      </c>
    </row>
    <row r="78" spans="1:8">
      <c s="4" r="A78" t="s">
        <v>1260</v>
      </c>
      <c s="5" r="B78" t="n">
        <v>0</v>
      </c>
      <c s="5" r="D78" t="n">
        <v>0</v>
      </c>
      <c s="5" r="F78" t="n">
        <v>0</v>
      </c>
      <c s="5" r="G78" t="n">
        <v>0</v>
      </c>
    </row>
    <row r="79" spans="1:8">
      <c s="4" r="A79" t="s">
        <v>1261</v>
      </c>
      <c s="5" r="B79" t="n">
        <v>0</v>
      </c>
      <c s="5" r="D79" t="n">
        <v>0</v>
      </c>
      <c s="5" r="F79" t="n">
        <v>0</v>
      </c>
      <c s="5" r="G79" t="n">
        <v>0</v>
      </c>
    </row>
    <row r="80" spans="1:8">
      <c s="4" r="A80" t="s">
        <v>1267</v>
      </c>
      <c s="5" r="B80" t="n">
        <v>4235</v>
      </c>
      <c s="5" r="D80" t="n">
        <v>3274</v>
      </c>
      <c s="5" r="F80" t="n">
        <v>4235</v>
      </c>
      <c s="5" r="G80" t="n">
        <v>3274</v>
      </c>
    </row>
    <row r="81" spans="1:8">
      <c s="4" r="A81" t="s">
        <v>1268</v>
      </c>
      <c s="5" r="B81" t="n">
        <v>0</v>
      </c>
      <c s="5" r="D81" t="n">
        <v>0</v>
      </c>
      <c s="5" r="F81" t="n">
        <v>0</v>
      </c>
      <c s="5" r="G81" t="n">
        <v>0</v>
      </c>
    </row>
    <row r="82" spans="1:8">
      <c s="4" r="A82" t="s">
        <v>1269</v>
      </c>
      <c s="5" r="B82" t="n">
        <v>4235</v>
      </c>
      <c s="5" r="D82" t="n">
        <v>3274</v>
      </c>
      <c s="5" r="F82" t="n">
        <v>4235</v>
      </c>
      <c s="5" r="G82" t="n">
        <v>3274</v>
      </c>
    </row>
    <row r="83" spans="1:8">
      <c s="4" r="A83" t="s">
        <v>1231</v>
      </c>
    </row>
    <row r="84" spans="1:8">
      <c s="3" r="A84" t="s">
        <v>1254</v>
      </c>
    </row>
    <row r="85" spans="1:8">
      <c s="4" r="A85" t="s">
        <v>529</v>
      </c>
      <c s="5" r="C85" t="n">
        <v>8</v>
      </c>
      <c s="5" r="E85" t="n">
        <v>4</v>
      </c>
      <c s="5" r="F85" t="n">
        <v>8</v>
      </c>
      <c s="5" r="G85" t="n">
        <v>4</v>
      </c>
    </row>
    <row r="86" spans="1:8">
      <c s="4" r="A86" t="s">
        <v>1255</v>
      </c>
      <c s="5" r="F86" t="n">
        <v>-1</v>
      </c>
      <c s="5" r="G86" t="n">
        <v>0</v>
      </c>
    </row>
    <row r="87" spans="1:8">
      <c s="4" r="A87" t="s">
        <v>1256</v>
      </c>
      <c s="5" r="F87" t="n">
        <v>0</v>
      </c>
      <c s="5" r="G87" t="n">
        <v>0</v>
      </c>
    </row>
    <row r="88" spans="1:8">
      <c s="4" r="A88" t="s">
        <v>1257</v>
      </c>
      <c s="5" r="F88" t="n">
        <v>-1</v>
      </c>
      <c s="5" r="G88" t="n">
        <v>0</v>
      </c>
    </row>
    <row r="89" spans="1:8">
      <c s="4" r="A89" t="s">
        <v>1258</v>
      </c>
      <c s="5" r="F89" t="n">
        <v>2</v>
      </c>
      <c s="5" r="G89" t="n">
        <v>2</v>
      </c>
    </row>
    <row r="90" spans="1:8">
      <c s="4" r="A90" t="s">
        <v>112</v>
      </c>
      <c s="5" r="F90" t="n">
        <v>0</v>
      </c>
    </row>
    <row r="91" spans="1:8">
      <c s="4" r="A91" t="s">
        <v>535</v>
      </c>
      <c s="5" r="B91" t="n">
        <v>9</v>
      </c>
      <c s="5" r="D91" t="n">
        <v>6</v>
      </c>
      <c s="5" r="F91" t="n">
        <v>9</v>
      </c>
      <c s="5" r="G91" t="n">
        <v>6</v>
      </c>
    </row>
    <row r="92" spans="1:8">
      <c s="3" r="A92" t="s">
        <v>1259</v>
      </c>
    </row>
    <row r="93" spans="1:8">
      <c s="4" r="A93" t="s">
        <v>1260</v>
      </c>
      <c s="5" r="B93" t="n">
        <v>9</v>
      </c>
      <c s="5" r="D93" t="n">
        <v>6</v>
      </c>
      <c s="5" r="F93" t="n">
        <v>9</v>
      </c>
      <c s="5" r="G93" t="n">
        <v>6</v>
      </c>
    </row>
    <row r="94" spans="1:8">
      <c s="4" r="A94" t="s">
        <v>1261</v>
      </c>
      <c s="5" r="B94" t="n">
        <v>0</v>
      </c>
      <c s="5" r="D94" t="n">
        <v>0</v>
      </c>
      <c s="5" r="F94" t="n">
        <v>0</v>
      </c>
      <c s="5" r="G94" t="n">
        <v>0</v>
      </c>
    </row>
    <row r="95" spans="1:8">
      <c s="4" r="A95" t="s">
        <v>1262</v>
      </c>
      <c s="5" r="B95" t="n">
        <v>18214</v>
      </c>
      <c s="5" r="D95" t="n">
        <v>12614</v>
      </c>
      <c s="5" r="F95" t="n">
        <v>18214</v>
      </c>
      <c s="5" r="G95" t="n">
        <v>12614</v>
      </c>
    </row>
    <row r="96" spans="1:8">
      <c s="4" r="A96" t="s">
        <v>1263</v>
      </c>
      <c s="5" r="B96" t="n">
        <v>27</v>
      </c>
      <c s="5" r="D96" t="n">
        <v>10</v>
      </c>
      <c s="5" r="F96" t="n">
        <v>27</v>
      </c>
      <c s="5" r="G96" t="n">
        <v>10</v>
      </c>
    </row>
    <row r="97" spans="1:8">
      <c s="4" r="A97" t="s">
        <v>1210</v>
      </c>
      <c s="5" r="B97" t="n">
        <v>18241</v>
      </c>
      <c s="5" r="D97" t="n">
        <v>12624</v>
      </c>
      <c s="5" r="F97" t="n">
        <v>18241</v>
      </c>
      <c s="5" r="G97" t="n">
        <v>12624</v>
      </c>
      <c s="5" r="H97" t="n">
        <v>15735</v>
      </c>
    </row>
    <row r="98" spans="1:8">
      <c s="3" r="A98" t="s">
        <v>1264</v>
      </c>
    </row>
    <row r="99" spans="1:8">
      <c s="4" r="A99" t="s">
        <v>529</v>
      </c>
      <c s="5" r="C99" t="n">
        <v>0</v>
      </c>
      <c s="5" r="E99" t="n">
        <v>0</v>
      </c>
      <c s="5" r="F99" t="n">
        <v>0</v>
      </c>
      <c s="5" r="G99" t="n">
        <v>0</v>
      </c>
    </row>
    <row r="100" spans="1:8">
      <c s="4" r="A100" t="s">
        <v>1265</v>
      </c>
      <c s="5" r="F100" t="n">
        <v>0</v>
      </c>
      <c s="5" r="G100" t="n">
        <v>0</v>
      </c>
    </row>
    <row r="101" spans="1:8">
      <c s="4" r="A101" t="s">
        <v>535</v>
      </c>
      <c s="5" r="B101" t="n">
        <v>0</v>
      </c>
      <c s="5" r="D101" t="n">
        <v>0</v>
      </c>
      <c s="5" r="F101" t="n">
        <v>0</v>
      </c>
      <c s="5" r="G101" t="n">
        <v>0</v>
      </c>
    </row>
    <row r="102" spans="1:8">
      <c s="3" r="A102" t="s">
        <v>1266</v>
      </c>
    </row>
    <row r="103" spans="1:8">
      <c s="4" r="A103" t="s">
        <v>1260</v>
      </c>
      <c s="5" r="B103" t="n">
        <v>0</v>
      </c>
      <c s="5" r="D103" t="n">
        <v>0</v>
      </c>
      <c s="5" r="F103" t="n">
        <v>0</v>
      </c>
      <c s="5" r="G103" t="n">
        <v>0</v>
      </c>
    </row>
    <row r="104" spans="1:8">
      <c s="4" r="A104" t="s">
        <v>1261</v>
      </c>
      <c s="5" r="B104" t="n">
        <v>0</v>
      </c>
      <c s="5" r="D104" t="n">
        <v>0</v>
      </c>
      <c s="5" r="F104" t="n">
        <v>0</v>
      </c>
      <c s="5" r="G104" t="n">
        <v>0</v>
      </c>
    </row>
    <row r="105" spans="1:8">
      <c s="4" r="A105" t="s">
        <v>1267</v>
      </c>
      <c s="5" r="B105" t="n">
        <v>289</v>
      </c>
      <c s="5" r="D105" t="n">
        <v>249</v>
      </c>
      <c s="5" r="F105" t="n">
        <v>289</v>
      </c>
      <c s="5" r="G105" t="n">
        <v>249</v>
      </c>
    </row>
    <row r="106" spans="1:8">
      <c s="4" r="A106" t="s">
        <v>1268</v>
      </c>
      <c s="5" r="B106" t="n">
        <v>0</v>
      </c>
      <c s="5" r="D106" t="n">
        <v>0</v>
      </c>
      <c s="5" r="F106" t="n">
        <v>0</v>
      </c>
      <c s="5" r="G106" t="n">
        <v>0</v>
      </c>
    </row>
    <row r="107" spans="1:8">
      <c s="4" r="A107" t="s">
        <v>1269</v>
      </c>
      <c s="5" r="B107" t="n">
        <v>289</v>
      </c>
      <c s="5" r="D107" t="n">
        <v>249</v>
      </c>
      <c s="5" r="F107" t="n">
        <v>289</v>
      </c>
      <c s="5" r="G107" t="n">
        <v>249</v>
      </c>
    </row>
    <row r="108" spans="1:8">
      <c s="4" r="A108" t="s">
        <v>1236</v>
      </c>
    </row>
    <row r="109" spans="1:8">
      <c s="3" r="A109" t="s">
        <v>1254</v>
      </c>
    </row>
    <row r="110" spans="1:8">
      <c s="4" r="A110" t="s">
        <v>529</v>
      </c>
      <c s="5" r="C110" t="n">
        <v>21</v>
      </c>
      <c s="5" r="E110" t="n">
        <v>14</v>
      </c>
      <c s="5" r="F110" t="n">
        <v>21</v>
      </c>
      <c s="5" r="G110" t="n">
        <v>14</v>
      </c>
    </row>
    <row r="111" spans="1:8">
      <c s="4" r="A111" t="s">
        <v>1255</v>
      </c>
      <c s="5" r="F111" t="n">
        <v>0</v>
      </c>
      <c s="5" r="G111" t="n">
        <v>-3</v>
      </c>
    </row>
    <row r="112" spans="1:8">
      <c s="4" r="A112" t="s">
        <v>1256</v>
      </c>
      <c s="5" r="F112" t="n">
        <v>0</v>
      </c>
      <c s="5" r="G112" t="n">
        <v>0</v>
      </c>
    </row>
    <row r="113" spans="1:8">
      <c s="4" r="A113" t="s">
        <v>1257</v>
      </c>
      <c s="5" r="F113" t="n">
        <v>0</v>
      </c>
      <c s="5" r="G113" t="n">
        <v>-3</v>
      </c>
    </row>
    <row r="114" spans="1:8">
      <c s="4" r="A114" t="s">
        <v>1258</v>
      </c>
      <c s="5" r="F114" t="n">
        <v>2</v>
      </c>
      <c s="5" r="G114" t="n">
        <v>2</v>
      </c>
    </row>
    <row r="115" spans="1:8">
      <c s="4" r="A115" t="s">
        <v>112</v>
      </c>
      <c s="5" r="F115" t="n">
        <v>0</v>
      </c>
    </row>
    <row r="116" spans="1:8">
      <c s="4" r="A116" t="s">
        <v>535</v>
      </c>
      <c s="5" r="B116" t="n">
        <v>23</v>
      </c>
      <c s="5" r="D116" t="n">
        <v>13</v>
      </c>
      <c s="5" r="F116" t="n">
        <v>23</v>
      </c>
      <c s="5" r="G116" t="n">
        <v>13</v>
      </c>
    </row>
    <row r="117" spans="1:8">
      <c s="3" r="A117" t="s">
        <v>1259</v>
      </c>
    </row>
    <row r="118" spans="1:8">
      <c s="4" r="A118" t="s">
        <v>1260</v>
      </c>
      <c s="5" r="B118" t="n">
        <v>23</v>
      </c>
      <c s="5" r="D118" t="n">
        <v>13</v>
      </c>
      <c s="5" r="F118" t="n">
        <v>23</v>
      </c>
      <c s="5" r="G118" t="n">
        <v>13</v>
      </c>
    </row>
    <row r="119" spans="1:8">
      <c s="4" r="A119" t="s">
        <v>1261</v>
      </c>
      <c s="5" r="B119" t="n">
        <v>0</v>
      </c>
      <c s="5" r="D119" t="n">
        <v>0</v>
      </c>
      <c s="5" r="F119" t="n">
        <v>0</v>
      </c>
      <c s="5" r="G119" t="n">
        <v>0</v>
      </c>
    </row>
    <row r="120" spans="1:8">
      <c s="4" r="A120" t="s">
        <v>1262</v>
      </c>
      <c s="5" r="B120" t="n">
        <v>6388</v>
      </c>
      <c s="5" r="D120" t="n">
        <v>3061</v>
      </c>
      <c s="5" r="F120" t="n">
        <v>6388</v>
      </c>
      <c s="5" r="G120" t="n">
        <v>3061</v>
      </c>
    </row>
    <row r="121" spans="1:8">
      <c s="4" r="A121" t="s">
        <v>1263</v>
      </c>
      <c s="5" r="B121" t="n">
        <v>0</v>
      </c>
      <c s="5" r="D121" t="n">
        <v>0</v>
      </c>
      <c s="5" r="F121" t="n">
        <v>0</v>
      </c>
      <c s="5" r="G121" t="n">
        <v>0</v>
      </c>
    </row>
    <row r="122" spans="1:8">
      <c s="4" r="A122" t="s">
        <v>1210</v>
      </c>
      <c s="5" r="B122" t="n">
        <v>6388</v>
      </c>
      <c s="5" r="D122" t="n">
        <v>3061</v>
      </c>
      <c s="5" r="F122" t="n">
        <v>6388</v>
      </c>
      <c s="5" r="G122" t="n">
        <v>3061</v>
      </c>
      <c s="7" r="H122" t="n">
        <v>5298</v>
      </c>
    </row>
    <row r="123" spans="1:8">
      <c s="3" r="A123" t="s">
        <v>1264</v>
      </c>
    </row>
    <row r="124" spans="1:8">
      <c s="4" r="A124" t="s">
        <v>529</v>
      </c>
      <c s="7" r="C124" t="n">
        <v>2</v>
      </c>
      <c s="7" r="E124" t="n">
        <v>2</v>
      </c>
      <c s="5" r="F124" t="n">
        <v>2</v>
      </c>
      <c s="5" r="G124" t="n">
        <v>2</v>
      </c>
    </row>
    <row r="125" spans="1:8">
      <c s="4" r="A125" t="s">
        <v>1265</v>
      </c>
      <c s="5" r="F125" t="n">
        <v>2</v>
      </c>
      <c s="5" r="G125" t="n">
        <v>0</v>
      </c>
    </row>
    <row r="126" spans="1:8">
      <c s="4" r="A126" t="s">
        <v>535</v>
      </c>
      <c s="5" r="B126" t="n">
        <v>4</v>
      </c>
      <c s="5" r="D126" t="n">
        <v>2</v>
      </c>
      <c s="5" r="F126" t="n">
        <v>4</v>
      </c>
      <c s="5" r="G126" t="n">
        <v>2</v>
      </c>
    </row>
    <row r="127" spans="1:8">
      <c s="3" r="A127" t="s">
        <v>1266</v>
      </c>
    </row>
    <row r="128" spans="1:8">
      <c s="4" r="A128" t="s">
        <v>1260</v>
      </c>
      <c s="5" r="B128" t="n">
        <v>4</v>
      </c>
      <c s="5" r="D128" t="n">
        <v>2</v>
      </c>
      <c s="5" r="F128" t="n">
        <v>4</v>
      </c>
      <c s="5" r="G128" t="n">
        <v>2</v>
      </c>
    </row>
    <row r="129" spans="1:8">
      <c s="4" r="A129" t="s">
        <v>1261</v>
      </c>
      <c s="5" r="B129" t="n">
        <v>0</v>
      </c>
      <c s="5" r="D129" t="n">
        <v>0</v>
      </c>
      <c s="5" r="F129" t="n">
        <v>0</v>
      </c>
      <c s="5" r="G129" t="n">
        <v>0</v>
      </c>
    </row>
    <row r="130" spans="1:8">
      <c s="4" r="A130" t="s">
        <v>1267</v>
      </c>
      <c s="5" r="B130" t="n">
        <v>623</v>
      </c>
      <c s="5" r="D130" t="n">
        <v>252</v>
      </c>
      <c s="5" r="F130" t="n">
        <v>623</v>
      </c>
      <c s="5" r="G130" t="n">
        <v>252</v>
      </c>
    </row>
    <row r="131" spans="1:8">
      <c s="4" r="A131" t="s">
        <v>1268</v>
      </c>
      <c s="5" r="B131" t="n">
        <v>0</v>
      </c>
      <c s="5" r="D131" t="n">
        <v>0</v>
      </c>
      <c s="5" r="F131" t="n">
        <v>0</v>
      </c>
      <c s="5" r="G131" t="n">
        <v>0</v>
      </c>
    </row>
    <row r="132" spans="1:8">
      <c s="4" r="A132" t="s">
        <v>1269</v>
      </c>
      <c s="7" r="B132" t="n">
        <v>623</v>
      </c>
      <c s="7" r="D132" t="n">
        <v>252</v>
      </c>
      <c s="7" r="F132" t="n">
        <v>623</v>
      </c>
      <c s="7" r="G132" t="n">
        <v>252</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2</v>
      </c>
      <c s="2" r="B1" t="s">
        <v>1</v>
      </c>
    </row>
    <row r="2" spans="1:3">
      <c s="2" r="B2" t="s">
        <v>2</v>
      </c>
      <c s="2" r="C2" t="s">
        <v>30</v>
      </c>
    </row>
    <row r="3" spans="1:3">
      <c s="3" r="A3" t="s">
        <v>1273</v>
      </c>
    </row>
    <row r="4" spans="1:3">
      <c s="4" r="A4" t="s">
        <v>1274</v>
      </c>
      <c s="7" r="B4" t="n">
        <v>4854</v>
      </c>
      <c s="7" r="C4" t="n">
        <v>5130</v>
      </c>
    </row>
    <row r="5" spans="1:3">
      <c s="4" r="A5" t="s">
        <v>1275</v>
      </c>
      <c s="7" r="B5" t="n">
        <v>121</v>
      </c>
      <c s="7" r="C5" t="n">
        <v>116</v>
      </c>
    </row>
    <row r="6" spans="1:3">
      <c s="4" r="A6" t="s">
        <v>1276</v>
      </c>
    </row>
    <row r="7" spans="1:3">
      <c s="3" r="A7" t="s">
        <v>1273</v>
      </c>
    </row>
    <row r="8" spans="1:3">
      <c s="4" r="A8" t="s">
        <v>1277</v>
      </c>
      <c s="4" r="B8" t="s">
        <v>1278</v>
      </c>
    </row>
    <row r="9" spans="1:3">
      <c s="4" r="A9" t="s">
        <v>1279</v>
      </c>
    </row>
    <row r="10" spans="1:3">
      <c s="3" r="A10" t="s">
        <v>1273</v>
      </c>
    </row>
    <row r="11" spans="1:3">
      <c s="4" r="A11" t="s">
        <v>1277</v>
      </c>
      <c s="4" r="B11" t="s">
        <v>12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5"/>
    <col customWidth="1" max="5" min="5" width="14"/>
  </cols>
  <sheetData>
    <row r="1" spans="1:5">
      <c s="1" r="A1" t="s">
        <v>1281</v>
      </c>
      <c s="2" r="B1" t="s">
        <v>104</v>
      </c>
      <c s="2" r="C1" t="s">
        <v>1</v>
      </c>
      <c s="2" r="D1" t="s">
        <v>1282</v>
      </c>
    </row>
    <row r="2" spans="1:5">
      <c s="2" r="B2" t="s">
        <v>2</v>
      </c>
      <c s="2" r="C2" t="s">
        <v>2</v>
      </c>
      <c s="2" r="D2" t="s">
        <v>1283</v>
      </c>
      <c s="2" r="E2" t="s">
        <v>30</v>
      </c>
    </row>
    <row r="3" spans="1:5">
      <c s="3" r="A3" t="s">
        <v>261</v>
      </c>
    </row>
    <row r="4" spans="1:5">
      <c s="4" r="A4" t="s">
        <v>1284</v>
      </c>
      <c s="7" r="B4" t="n">
        <v>136546</v>
      </c>
      <c s="7" r="C4" t="n">
        <v>136546</v>
      </c>
      <c s="7" r="E4" t="n">
        <v>132159</v>
      </c>
    </row>
    <row r="5" spans="1:5">
      <c s="4" r="A5" t="s">
        <v>1285</v>
      </c>
      <c s="5" r="B5" t="n">
        <v>2657</v>
      </c>
      <c s="5" r="C5" t="n">
        <v>2657</v>
      </c>
      <c s="5" r="E5" t="n">
        <v>1385</v>
      </c>
    </row>
    <row r="6" spans="1:5">
      <c s="4" r="A6" t="s">
        <v>219</v>
      </c>
      <c s="5" r="B6" t="n">
        <v>139203</v>
      </c>
      <c s="5" r="C6" t="n">
        <v>139203</v>
      </c>
      <c s="5" r="E6" t="n">
        <v>133544</v>
      </c>
    </row>
    <row r="7" spans="1:5">
      <c s="3" r="A7" t="s">
        <v>1286</v>
      </c>
    </row>
    <row r="8" spans="1:5">
      <c s="4" r="A8" t="s">
        <v>1287</v>
      </c>
      <c s="5" r="B8" t="n">
        <v>2605</v>
      </c>
      <c s="5" r="C8" t="n">
        <v>2605</v>
      </c>
    </row>
    <row r="9" spans="1:5">
      <c s="4" r="A9" t="s">
        <v>1288</v>
      </c>
      <c s="5" r="B9" t="n">
        <v>19</v>
      </c>
      <c s="5" r="C9" t="n">
        <v>19</v>
      </c>
    </row>
    <row r="10" spans="1:5">
      <c s="4" r="A10" t="s">
        <v>1289</v>
      </c>
      <c s="5" r="B10" t="n">
        <v>33</v>
      </c>
      <c s="5" r="C10" t="n">
        <v>33</v>
      </c>
    </row>
    <row r="11" spans="1:5">
      <c s="4" r="A11" t="s">
        <v>1290</v>
      </c>
      <c s="5" r="B11" t="n">
        <v>136538</v>
      </c>
      <c s="5" r="C11" t="n">
        <v>136538</v>
      </c>
    </row>
    <row r="12" spans="1:5">
      <c s="4" r="A12" t="s">
        <v>1291</v>
      </c>
      <c s="5" r="B12" t="n">
        <v>103000</v>
      </c>
      <c s="5" r="C12" t="n">
        <v>103000</v>
      </c>
      <c s="7" r="E12" t="n">
        <v>99000</v>
      </c>
    </row>
    <row r="13" spans="1:5">
      <c s="4" r="A13" t="s">
        <v>291</v>
      </c>
    </row>
    <row r="14" spans="1:5">
      <c s="3" r="A14" t="s">
        <v>1292</v>
      </c>
    </row>
    <row r="15" spans="1:5">
      <c s="4" r="A15" t="s">
        <v>1293</v>
      </c>
      <c s="4" r="D15" t="s">
        <v>731</v>
      </c>
    </row>
    <row r="16" spans="1:5">
      <c s="4" r="A16" t="s">
        <v>1294</v>
      </c>
    </row>
    <row r="17" spans="1:5">
      <c s="3" r="A17" t="s">
        <v>1292</v>
      </c>
    </row>
    <row r="18" spans="1:5">
      <c s="4" r="A18" t="s">
        <v>1295</v>
      </c>
      <c s="7" r="B18" t="n">
        <v>4300</v>
      </c>
      <c s="7" r="C18" t="n">
        <v>87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8"/>
  </cols>
  <sheetData>
    <row r="1" spans="1:4">
      <c s="1" r="A1" t="s">
        <v>1296</v>
      </c>
      <c s="2" r="B1" t="s">
        <v>1</v>
      </c>
      <c s="2" r="D1" t="s">
        <v>419</v>
      </c>
    </row>
    <row r="2" spans="1:4">
      <c s="2" r="B2" t="s">
        <v>2</v>
      </c>
      <c s="2" r="C2" t="s">
        <v>105</v>
      </c>
      <c s="2" r="D2" t="s">
        <v>30</v>
      </c>
    </row>
    <row r="3" spans="1:4">
      <c s="3" r="A3" t="s">
        <v>542</v>
      </c>
    </row>
    <row r="4" spans="1:4">
      <c s="4" r="A4" t="s">
        <v>1297</v>
      </c>
      <c s="9" r="B4" t="n">
        <v>22.9</v>
      </c>
      <c s="9" r="C4" t="n">
        <v>14.8</v>
      </c>
    </row>
    <row r="5" spans="1:4">
      <c s="4" r="A5" t="s">
        <v>1298</v>
      </c>
      <c s="7" r="B5" t="n">
        <v>13</v>
      </c>
      <c s="9" r="C5" t="n">
        <v>21.3</v>
      </c>
    </row>
    <row r="6" spans="1:4">
      <c s="4" r="A6" t="s">
        <v>1299</v>
      </c>
      <c s="4" r="B6" t="s">
        <v>1300</v>
      </c>
      <c s="4" r="D6" t="s">
        <v>1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1</v>
      </c>
      <c s="2" r="B1" t="s">
        <v>2</v>
      </c>
      <c s="2" r="C1" t="s">
        <v>30</v>
      </c>
    </row>
    <row r="2" spans="1:3">
      <c s="3" r="A2" t="s">
        <v>359</v>
      </c>
    </row>
    <row r="3" spans="1:3">
      <c s="4" r="A3" t="s">
        <v>1302</v>
      </c>
      <c s="7" r="B3" t="n">
        <v>145071</v>
      </c>
      <c s="7" r="C3" t="n">
        <v>139565</v>
      </c>
    </row>
    <row r="4" spans="1:3">
      <c s="4" r="A4" t="s">
        <v>1303</v>
      </c>
      <c s="5" r="B4" t="n">
        <v>10155</v>
      </c>
      <c s="5" r="C4" t="n">
        <v>8339</v>
      </c>
    </row>
    <row r="5" spans="1:3">
      <c s="4" r="A5" t="s">
        <v>1304</v>
      </c>
      <c s="5" r="B5" t="n">
        <v>2863</v>
      </c>
      <c s="5" r="C5" t="n">
        <v>4868</v>
      </c>
    </row>
    <row r="6" spans="1:3">
      <c s="4" r="A6" t="s">
        <v>219</v>
      </c>
      <c s="7" r="B6" t="n">
        <v>158089</v>
      </c>
      <c s="7" r="C6" t="n">
        <v>15277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305</v>
      </c>
      <c s="2" r="B1" t="s">
        <v>1306</v>
      </c>
      <c s="2" r="C1" t="s">
        <v>1307</v>
      </c>
    </row>
    <row r="2" spans="1:3">
      <c s="3" r="A2" t="s">
        <v>542</v>
      </c>
    </row>
    <row r="3" spans="1:3">
      <c s="4" r="A3" t="s">
        <v>1308</v>
      </c>
      <c s="7" r="B3" t="n">
        <v>9447</v>
      </c>
      <c s="7" r="C3" t="n">
        <v>10346</v>
      </c>
    </row>
    <row r="4" spans="1:3">
      <c s="4" r="A4" t="s">
        <v>1309</v>
      </c>
      <c s="5" r="B4" t="n">
        <v>1890</v>
      </c>
      <c s="5" r="C4" t="n">
        <v>1395</v>
      </c>
    </row>
    <row r="5" spans="1:3">
      <c s="4" r="A5" t="s">
        <v>1310</v>
      </c>
      <c s="5" r="B5" t="n">
        <v>351</v>
      </c>
      <c s="5" r="C5" t="n">
        <v>344</v>
      </c>
    </row>
    <row r="6" spans="1:3">
      <c s="4" r="A6" t="s">
        <v>1311</v>
      </c>
      <c s="5" r="B6" t="n">
        <v>11688</v>
      </c>
      <c s="5" r="C6" t="n">
        <v>12085</v>
      </c>
    </row>
    <row r="7" spans="1:3">
      <c s="4" r="A7" t="s">
        <v>92</v>
      </c>
      <c s="7" r="B7" t="n">
        <v>4074</v>
      </c>
      <c s="7" r="C7" t="n">
        <v>4504</v>
      </c>
    </row>
    <row r="8" spans="1:3">
      <c s="4" r="A8" t="s">
        <v>1312</v>
      </c>
    </row>
    <row r="9" spans="1:3">
      <c s="3" r="A9" t="s">
        <v>1313</v>
      </c>
    </row>
    <row r="10" spans="1:3">
      <c s="4" r="A10" t="s">
        <v>1314</v>
      </c>
      <c s="12" r="B10" t="n">
        <v>0.0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315</v>
      </c>
      <c s="2" r="B1" t="s">
        <v>104</v>
      </c>
      <c s="2" r="D1" t="s">
        <v>1</v>
      </c>
    </row>
    <row r="2" spans="1:6">
      <c s="2" r="B2" t="s">
        <v>2</v>
      </c>
      <c s="2" r="C2" t="s">
        <v>105</v>
      </c>
      <c s="2" r="D2" t="s">
        <v>2</v>
      </c>
      <c s="2" r="E2" t="s">
        <v>105</v>
      </c>
      <c s="2" r="F2" t="s">
        <v>30</v>
      </c>
    </row>
    <row r="3" spans="1:6">
      <c s="3" r="A3" t="s">
        <v>1316</v>
      </c>
    </row>
    <row r="4" spans="1:6">
      <c s="4" r="A4" t="s">
        <v>1317</v>
      </c>
      <c s="7" r="B4" t="n">
        <v>25</v>
      </c>
      <c s="7" r="D4" t="n">
        <v>25</v>
      </c>
      <c s="7" r="F4" t="n">
        <v>10</v>
      </c>
    </row>
    <row r="5" spans="1:6">
      <c s="4" r="A5" t="s">
        <v>1318</v>
      </c>
      <c s="5" r="B5" t="n">
        <v>2069</v>
      </c>
      <c s="5" r="D5" t="n">
        <v>2069</v>
      </c>
      <c s="5" r="F5" t="n">
        <v>2069</v>
      </c>
    </row>
    <row r="6" spans="1:6">
      <c s="4" r="A6" t="s">
        <v>1319</v>
      </c>
      <c s="5" r="B6" t="n">
        <v>21</v>
      </c>
      <c s="7" r="C6" t="n">
        <v>-18</v>
      </c>
      <c s="5" r="D6" t="n">
        <v>16</v>
      </c>
      <c s="7" r="E6" t="n">
        <v>-28</v>
      </c>
    </row>
    <row r="7" spans="1:6">
      <c s="4" r="A7" t="s">
        <v>1320</v>
      </c>
      <c s="5" r="B7" t="n">
        <v>49300</v>
      </c>
      <c s="5" r="D7" t="n">
        <v>49300</v>
      </c>
      <c s="5" r="F7" t="n">
        <v>63200</v>
      </c>
    </row>
    <row r="8" spans="1:6">
      <c s="4" r="A8" t="s">
        <v>1321</v>
      </c>
      <c s="5" r="B8" t="n">
        <v>32900</v>
      </c>
      <c s="5" r="D8" t="n">
        <v>32900</v>
      </c>
      <c s="5" r="F8" t="n">
        <v>37300</v>
      </c>
    </row>
    <row r="9" spans="1:6">
      <c s="4" r="A9" t="s">
        <v>1322</v>
      </c>
      <c s="5" r="F9" t="n">
        <v>21</v>
      </c>
    </row>
    <row r="10" spans="1:6">
      <c s="4" r="A10" t="s">
        <v>1323</v>
      </c>
      <c s="7" r="B10" t="n">
        <v>3</v>
      </c>
      <c s="7" r="D10" t="n">
        <v>3</v>
      </c>
      <c s="7" r="F10" t="n">
        <v>3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4</v>
      </c>
      <c s="2" r="B1" t="s">
        <v>2</v>
      </c>
      <c s="2" r="C1" t="s">
        <v>30</v>
      </c>
    </row>
    <row r="2" spans="1:3">
      <c s="3" r="A2" t="s">
        <v>1325</v>
      </c>
    </row>
    <row r="3" spans="1:3">
      <c s="4" r="A3" t="s">
        <v>1326</v>
      </c>
      <c s="7" r="B3" t="n">
        <v>511587</v>
      </c>
      <c s="7" r="C3" t="n">
        <v>676371</v>
      </c>
    </row>
    <row r="4" spans="1:3">
      <c s="4" r="A4" t="s">
        <v>1079</v>
      </c>
      <c s="5" r="B4" t="n">
        <v>-479048</v>
      </c>
      <c s="5" r="C4" t="n">
        <v>-639977</v>
      </c>
    </row>
    <row r="5" spans="1:3">
      <c s="4" r="A5" t="s">
        <v>1327</v>
      </c>
      <c s="5" r="B5" t="n">
        <v>32539</v>
      </c>
      <c s="5" r="C5" t="n">
        <v>36394</v>
      </c>
    </row>
    <row r="6" spans="1:3">
      <c s="4" r="A6" t="s">
        <v>1328</v>
      </c>
      <c s="5" r="B6" t="n">
        <v>-9250</v>
      </c>
      <c s="5" r="C6" t="n">
        <v>-9844</v>
      </c>
    </row>
    <row r="7" spans="1:3">
      <c s="4" r="A7" t="s">
        <v>1329</v>
      </c>
      <c s="5" r="B7" t="n">
        <v>-43</v>
      </c>
      <c s="5" r="C7" t="n">
        <v>-19</v>
      </c>
    </row>
    <row r="8" spans="1:3">
      <c s="4" r="A8" t="s">
        <v>1082</v>
      </c>
      <c s="5" r="B8" t="n">
        <v>23246</v>
      </c>
      <c s="5" r="C8" t="n">
        <v>26531</v>
      </c>
    </row>
    <row r="9" spans="1:3">
      <c s="4" r="A9" t="s">
        <v>1330</v>
      </c>
      <c s="5" r="B9" t="n">
        <v>7300</v>
      </c>
      <c s="5" r="C9" t="n">
        <v>6500</v>
      </c>
    </row>
    <row r="10" spans="1:3">
      <c s="3" r="A10" t="s">
        <v>1331</v>
      </c>
    </row>
    <row r="11" spans="1:3">
      <c s="4" r="A11" t="s">
        <v>1326</v>
      </c>
      <c s="5" r="B11" t="n">
        <v>500563</v>
      </c>
      <c s="5" r="C11" t="n">
        <v>654306</v>
      </c>
    </row>
    <row r="12" spans="1:3">
      <c s="4" r="A12" t="s">
        <v>1079</v>
      </c>
      <c s="5" r="B12" t="n">
        <v>-462591</v>
      </c>
      <c s="5" r="C12" t="n">
        <v>-614094</v>
      </c>
    </row>
    <row r="13" spans="1:3">
      <c s="4" r="A13" t="s">
        <v>1327</v>
      </c>
      <c s="5" r="B13" t="n">
        <v>37972</v>
      </c>
      <c s="5" r="C13" t="n">
        <v>40212</v>
      </c>
    </row>
    <row r="14" spans="1:3">
      <c s="4" r="A14" t="s">
        <v>1328</v>
      </c>
      <c s="5" r="B14" t="n">
        <v>-8278</v>
      </c>
      <c s="5" r="C14" t="n">
        <v>-11918</v>
      </c>
    </row>
    <row r="15" spans="1:3">
      <c s="4" r="A15" t="s">
        <v>1329</v>
      </c>
      <c s="5" r="C15" t="n">
        <v>-185</v>
      </c>
    </row>
    <row r="16" spans="1:3">
      <c s="4" r="A16" t="s">
        <v>1082</v>
      </c>
      <c s="5" r="B16" t="n">
        <v>29693</v>
      </c>
      <c s="5" r="C16" t="n">
        <v>28109</v>
      </c>
    </row>
    <row r="17" spans="1:3">
      <c s="4" r="A17" t="s">
        <v>1332</v>
      </c>
      <c s="5" r="B17" t="n">
        <v>8800</v>
      </c>
      <c s="5" r="C17" t="n">
        <v>6900</v>
      </c>
    </row>
    <row r="18" spans="1:3">
      <c s="4" r="A18" t="s">
        <v>1333</v>
      </c>
    </row>
    <row r="19" spans="1:3">
      <c s="3" r="A19" t="s">
        <v>1325</v>
      </c>
    </row>
    <row r="20" spans="1:3">
      <c s="4" r="A20" t="s">
        <v>1326</v>
      </c>
      <c s="5" r="B20" t="n">
        <v>353817</v>
      </c>
      <c s="5" r="C20" t="n">
        <v>427079</v>
      </c>
    </row>
    <row r="21" spans="1:3">
      <c s="4" r="A21" t="s">
        <v>1079</v>
      </c>
      <c s="5" r="B21" t="n">
        <v>-326043</v>
      </c>
      <c s="5" r="C21" t="n">
        <v>-396582</v>
      </c>
    </row>
    <row r="22" spans="1:3">
      <c s="4" r="A22" t="s">
        <v>1327</v>
      </c>
      <c s="5" r="B22" t="n">
        <v>27774</v>
      </c>
      <c s="5" r="C22" t="n">
        <v>30497</v>
      </c>
    </row>
    <row r="23" spans="1:3">
      <c s="4" r="A23" t="s">
        <v>1328</v>
      </c>
      <c s="5" r="B23" t="n">
        <v>-9244</v>
      </c>
      <c s="5" r="C23" t="n">
        <v>-9844</v>
      </c>
    </row>
    <row r="24" spans="1:3">
      <c s="4" r="A24" t="s">
        <v>1329</v>
      </c>
      <c s="5" r="B24" t="n">
        <v>-43</v>
      </c>
      <c s="5" r="C24" t="n">
        <v>-19</v>
      </c>
    </row>
    <row r="25" spans="1:3">
      <c s="4" r="A25" t="s">
        <v>1082</v>
      </c>
      <c s="5" r="B25" t="n">
        <v>18487</v>
      </c>
      <c s="5" r="C25" t="n">
        <v>20634</v>
      </c>
    </row>
    <row r="26" spans="1:3">
      <c s="3" r="A26" t="s">
        <v>1331</v>
      </c>
    </row>
    <row r="27" spans="1:3">
      <c s="4" r="A27" t="s">
        <v>1326</v>
      </c>
      <c s="5" r="B27" t="n">
        <v>343921</v>
      </c>
      <c s="5" r="C27" t="n">
        <v>410003</v>
      </c>
    </row>
    <row r="28" spans="1:3">
      <c s="4" r="A28" t="s">
        <v>1079</v>
      </c>
      <c s="5" r="B28" t="n">
        <v>-310714</v>
      </c>
      <c s="5" r="C28" t="n">
        <v>-375095</v>
      </c>
    </row>
    <row r="29" spans="1:3">
      <c s="4" r="A29" t="s">
        <v>1327</v>
      </c>
      <c s="5" r="B29" t="n">
        <v>33207</v>
      </c>
      <c s="5" r="C29" t="n">
        <v>34908</v>
      </c>
    </row>
    <row r="30" spans="1:3">
      <c s="4" r="A30" t="s">
        <v>1328</v>
      </c>
      <c s="5" r="B30" t="n">
        <v>-7983</v>
      </c>
      <c s="5" r="C30" t="n">
        <v>-11192</v>
      </c>
    </row>
    <row r="31" spans="1:3">
      <c s="4" r="A31" t="s">
        <v>1329</v>
      </c>
      <c s="5" r="B31" t="n">
        <v>0</v>
      </c>
      <c s="5" r="C31" t="n">
        <v>-179</v>
      </c>
    </row>
    <row r="32" spans="1:3">
      <c s="4" r="A32" t="s">
        <v>1082</v>
      </c>
      <c s="5" r="B32" t="n">
        <v>25224</v>
      </c>
      <c s="5" r="C32" t="n">
        <v>23537</v>
      </c>
    </row>
    <row r="33" spans="1:3">
      <c s="4" r="A33" t="s">
        <v>1334</v>
      </c>
    </row>
    <row r="34" spans="1:3">
      <c s="3" r="A34" t="s">
        <v>1325</v>
      </c>
    </row>
    <row r="35" spans="1:3">
      <c s="4" r="A35" t="s">
        <v>1326</v>
      </c>
      <c s="5" r="B35" t="n">
        <v>126985</v>
      </c>
      <c s="5" r="C35" t="n">
        <v>217169</v>
      </c>
    </row>
    <row r="36" spans="1:3">
      <c s="4" r="A36" t="s">
        <v>1079</v>
      </c>
      <c s="5" r="B36" t="n">
        <v>-126119</v>
      </c>
      <c s="5" r="C36" t="n">
        <v>-215576</v>
      </c>
    </row>
    <row r="37" spans="1:3">
      <c s="4" r="A37" t="s">
        <v>1327</v>
      </c>
      <c s="5" r="B37" t="n">
        <v>866</v>
      </c>
      <c s="5" r="C37" t="n">
        <v>1593</v>
      </c>
    </row>
    <row r="38" spans="1:3">
      <c s="4" r="A38" t="s">
        <v>1328</v>
      </c>
      <c s="5" r="B38" t="n">
        <v>-6</v>
      </c>
      <c s="5" r="C38" t="n">
        <v>0</v>
      </c>
    </row>
    <row r="39" spans="1:3">
      <c s="4" r="A39" t="s">
        <v>1329</v>
      </c>
      <c s="5" r="B39" t="n">
        <v>0</v>
      </c>
      <c s="5" r="C39" t="n">
        <v>0</v>
      </c>
    </row>
    <row r="40" spans="1:3">
      <c s="4" r="A40" t="s">
        <v>1082</v>
      </c>
      <c s="5" r="B40" t="n">
        <v>860</v>
      </c>
      <c s="5" r="C40" t="n">
        <v>1593</v>
      </c>
    </row>
    <row r="41" spans="1:3">
      <c s="3" r="A41" t="s">
        <v>1331</v>
      </c>
    </row>
    <row r="42" spans="1:3">
      <c s="4" r="A42" t="s">
        <v>1326</v>
      </c>
      <c s="5" r="B42" t="n">
        <v>125263</v>
      </c>
      <c s="5" r="C42" t="n">
        <v>211695</v>
      </c>
    </row>
    <row r="43" spans="1:3">
      <c s="4" r="A43" t="s">
        <v>1079</v>
      </c>
      <c s="5" r="B43" t="n">
        <v>-124991</v>
      </c>
      <c s="5" r="C43" t="n">
        <v>-211180</v>
      </c>
    </row>
    <row r="44" spans="1:3">
      <c s="4" r="A44" t="s">
        <v>1327</v>
      </c>
      <c s="5" r="B44" t="n">
        <v>272</v>
      </c>
      <c s="5" r="C44" t="n">
        <v>515</v>
      </c>
    </row>
    <row r="45" spans="1:3">
      <c s="4" r="A45" t="s">
        <v>1328</v>
      </c>
      <c s="5" r="B45" t="n">
        <v>0</v>
      </c>
      <c s="5" r="C45" t="n">
        <v>0</v>
      </c>
    </row>
    <row r="46" spans="1:3">
      <c s="4" r="A46" t="s">
        <v>1329</v>
      </c>
      <c s="5" r="B46" t="n">
        <v>-1</v>
      </c>
      <c s="5" r="C46" t="n">
        <v>-6</v>
      </c>
    </row>
    <row r="47" spans="1:3">
      <c s="4" r="A47" t="s">
        <v>1082</v>
      </c>
      <c s="5" r="B47" t="n">
        <v>271</v>
      </c>
      <c s="5" r="C47" t="n">
        <v>509</v>
      </c>
    </row>
    <row r="48" spans="1:3">
      <c s="4" r="A48" t="s">
        <v>1335</v>
      </c>
    </row>
    <row r="49" spans="1:3">
      <c s="3" r="A49" t="s">
        <v>1325</v>
      </c>
    </row>
    <row r="50" spans="1:3">
      <c s="4" r="A50" t="s">
        <v>1326</v>
      </c>
      <c s="5" r="B50" t="n">
        <v>30785</v>
      </c>
      <c s="5" r="C50" t="n">
        <v>32123</v>
      </c>
    </row>
    <row r="51" spans="1:3">
      <c s="4" r="A51" t="s">
        <v>1079</v>
      </c>
      <c s="5" r="B51" t="n">
        <v>-26886</v>
      </c>
      <c s="5" r="C51" t="n">
        <v>-27819</v>
      </c>
    </row>
    <row r="52" spans="1:3">
      <c s="4" r="A52" t="s">
        <v>1327</v>
      </c>
      <c s="5" r="B52" t="n">
        <v>3899</v>
      </c>
      <c s="5" r="C52" t="n">
        <v>4304</v>
      </c>
    </row>
    <row r="53" spans="1:3">
      <c s="4" r="A53" t="s">
        <v>1328</v>
      </c>
      <c s="5" r="B53" t="n">
        <v>0</v>
      </c>
      <c s="5" r="C53" t="n">
        <v>0</v>
      </c>
    </row>
    <row r="54" spans="1:3">
      <c s="4" r="A54" t="s">
        <v>1329</v>
      </c>
      <c s="5" r="B54" t="n">
        <v>0</v>
      </c>
      <c s="5" r="C54" t="n">
        <v>0</v>
      </c>
    </row>
    <row r="55" spans="1:3">
      <c s="4" r="A55" t="s">
        <v>1082</v>
      </c>
      <c s="5" r="B55" t="n">
        <v>3899</v>
      </c>
      <c s="5" r="C55" t="n">
        <v>4304</v>
      </c>
    </row>
    <row r="56" spans="1:3">
      <c s="3" r="A56" t="s">
        <v>1331</v>
      </c>
    </row>
    <row r="57" spans="1:3">
      <c s="4" r="A57" t="s">
        <v>1326</v>
      </c>
      <c s="5" r="B57" t="n">
        <v>31379</v>
      </c>
      <c s="5" r="C57" t="n">
        <v>32608</v>
      </c>
    </row>
    <row r="58" spans="1:3">
      <c s="4" r="A58" t="s">
        <v>1079</v>
      </c>
      <c s="5" r="B58" t="n">
        <v>-26886</v>
      </c>
      <c s="5" r="C58" t="n">
        <v>-27819</v>
      </c>
    </row>
    <row r="59" spans="1:3">
      <c s="4" r="A59" t="s">
        <v>1327</v>
      </c>
      <c s="5" r="B59" t="n">
        <v>4493</v>
      </c>
      <c s="5" r="C59" t="n">
        <v>4789</v>
      </c>
    </row>
    <row r="60" spans="1:3">
      <c s="4" r="A60" t="s">
        <v>1328</v>
      </c>
      <c s="5" r="B60" t="n">
        <v>-295</v>
      </c>
      <c s="5" r="C60" t="n">
        <v>-726</v>
      </c>
    </row>
    <row r="61" spans="1:3">
      <c s="4" r="A61" t="s">
        <v>1329</v>
      </c>
      <c s="5" r="B61" t="n">
        <v>0</v>
      </c>
      <c s="5" r="C61" t="n">
        <v>0</v>
      </c>
    </row>
    <row r="62" spans="1:3">
      <c s="4" r="A62" t="s">
        <v>1082</v>
      </c>
      <c s="7" r="B62" t="n">
        <v>4198</v>
      </c>
      <c s="7" r="C62" t="n">
        <v>40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36</v>
      </c>
      <c s="2" r="B1" t="s">
        <v>2</v>
      </c>
      <c s="2" r="C1" t="s">
        <v>30</v>
      </c>
    </row>
    <row r="2" spans="1:3">
      <c s="3" r="A2" t="s">
        <v>1337</v>
      </c>
    </row>
    <row r="3" spans="1:3">
      <c s="4" r="A3" t="s">
        <v>1338</v>
      </c>
      <c s="7" r="B3" t="n">
        <v>19162</v>
      </c>
      <c s="7" r="C3" t="n">
        <v>23226</v>
      </c>
    </row>
    <row r="4" spans="1:3">
      <c s="4" r="A4" t="s">
        <v>1339</v>
      </c>
      <c s="5" r="B4" t="n">
        <v>18764</v>
      </c>
      <c s="5" r="C4" t="n">
        <v>20732</v>
      </c>
    </row>
    <row r="5" spans="1:3">
      <c s="4" r="A5" t="s">
        <v>1340</v>
      </c>
      <c s="5" r="B5" t="n">
        <v>12155</v>
      </c>
      <c s="5" r="C5" t="n">
        <v>15735</v>
      </c>
    </row>
    <row r="6" spans="1:3">
      <c s="4" r="A6" t="s">
        <v>1341</v>
      </c>
      <c s="5" r="B6" t="n">
        <v>50601</v>
      </c>
      <c s="5" r="C6" t="n">
        <v>58017</v>
      </c>
    </row>
    <row r="7" spans="1:3">
      <c s="4" r="A7" t="s">
        <v>1342</v>
      </c>
      <c s="5" r="B7" t="n">
        <v>-72085</v>
      </c>
      <c s="5" r="C7" t="n">
        <v>-85639</v>
      </c>
    </row>
    <row r="8" spans="1:3">
      <c s="4" r="A8" t="s">
        <v>1343</v>
      </c>
      <c s="5" r="B8" t="n">
        <v>28597</v>
      </c>
      <c s="5" r="C8" t="n">
        <v>32071</v>
      </c>
    </row>
    <row r="9" spans="1:3">
      <c s="4" r="A9" t="s">
        <v>1344</v>
      </c>
      <c s="5" r="B9" t="n">
        <v>19347</v>
      </c>
      <c s="5" r="C9" t="n">
        <v>22227</v>
      </c>
    </row>
    <row r="10" spans="1:3">
      <c s="4" r="A10" t="s">
        <v>1345</v>
      </c>
    </row>
    <row r="11" spans="1:3">
      <c s="3" r="A11" t="s">
        <v>1337</v>
      </c>
    </row>
    <row r="12" spans="1:3">
      <c s="4" r="A12" t="s">
        <v>1338</v>
      </c>
      <c s="5" r="B12" t="n">
        <v>188</v>
      </c>
      <c s="5" r="C12" t="n">
        <v>499</v>
      </c>
    </row>
    <row r="13" spans="1:3">
      <c s="4" r="A13" t="s">
        <v>1339</v>
      </c>
      <c s="5" r="B13" t="n">
        <v>672</v>
      </c>
      <c s="5" r="C13" t="n">
        <v>246</v>
      </c>
    </row>
    <row r="14" spans="1:3">
      <c s="4" r="A14" t="s">
        <v>1340</v>
      </c>
      <c s="5" r="B14" t="n">
        <v>913</v>
      </c>
      <c s="5" r="C14" t="n">
        <v>1313</v>
      </c>
    </row>
    <row r="15" spans="1:3">
      <c s="4" r="A15" t="s">
        <v>1341</v>
      </c>
      <c s="5" r="B15" t="n">
        <v>3591</v>
      </c>
      <c s="5" r="C15" t="n">
        <v>4281</v>
      </c>
    </row>
    <row r="16" spans="1:3">
      <c s="4" r="A16" t="s">
        <v>1342</v>
      </c>
      <c s="5" r="B16" t="n">
        <v>-4509</v>
      </c>
      <c s="5" r="C16" t="n">
        <v>-5009</v>
      </c>
    </row>
    <row r="17" spans="1:3">
      <c s="4" r="A17" t="s">
        <v>1343</v>
      </c>
      <c s="5" r="B17" t="n">
        <v>855</v>
      </c>
      <c s="5" r="C17" t="n">
        <v>1330</v>
      </c>
    </row>
    <row r="18" spans="1:3">
      <c s="4" r="A18" t="s">
        <v>1344</v>
      </c>
      <c s="5" r="B18" t="n">
        <v>743</v>
      </c>
      <c s="5" r="C18" t="n">
        <v>1035</v>
      </c>
    </row>
    <row r="19" spans="1:3">
      <c s="4" r="A19" t="s">
        <v>1346</v>
      </c>
    </row>
    <row r="20" spans="1:3">
      <c s="3" r="A20" t="s">
        <v>1337</v>
      </c>
    </row>
    <row r="21" spans="1:3">
      <c s="4" r="A21" t="s">
        <v>1338</v>
      </c>
      <c s="5" r="B21" t="n">
        <v>2436</v>
      </c>
      <c s="5" r="C21" t="n">
        <v>2679</v>
      </c>
    </row>
    <row r="22" spans="1:3">
      <c s="4" r="A22" t="s">
        <v>1339</v>
      </c>
      <c s="5" r="B22" t="n">
        <v>2810</v>
      </c>
      <c s="5" r="C22" t="n">
        <v>2811</v>
      </c>
    </row>
    <row r="23" spans="1:3">
      <c s="4" r="A23" t="s">
        <v>1340</v>
      </c>
      <c s="5" r="B23" t="n">
        <v>1949</v>
      </c>
      <c s="5" r="C23" t="n">
        <v>2704</v>
      </c>
    </row>
    <row r="24" spans="1:3">
      <c s="4" r="A24" t="s">
        <v>1341</v>
      </c>
      <c s="5" r="B24" t="n">
        <v>12265</v>
      </c>
      <c s="5" r="C24" t="n">
        <v>14137</v>
      </c>
    </row>
    <row r="25" spans="1:3">
      <c s="4" r="A25" t="s">
        <v>1342</v>
      </c>
      <c s="5" r="B25" t="n">
        <v>-12966</v>
      </c>
      <c s="5" r="C25" t="n">
        <v>-15415</v>
      </c>
    </row>
    <row r="26" spans="1:3">
      <c s="4" r="A26" t="s">
        <v>1343</v>
      </c>
      <c s="5" r="B26" t="n">
        <v>6494</v>
      </c>
      <c s="5" r="C26" t="n">
        <v>6916</v>
      </c>
    </row>
    <row r="27" spans="1:3">
      <c s="4" r="A27" t="s">
        <v>1344</v>
      </c>
      <c s="5" r="B27" t="n">
        <v>3502</v>
      </c>
      <c s="5" r="C27" t="n">
        <v>4719</v>
      </c>
    </row>
    <row r="28" spans="1:3">
      <c s="4" r="A28" t="s">
        <v>1347</v>
      </c>
    </row>
    <row r="29" spans="1:3">
      <c s="3" r="A29" t="s">
        <v>1337</v>
      </c>
    </row>
    <row r="30" spans="1:3">
      <c s="4" r="A30" t="s">
        <v>1338</v>
      </c>
      <c s="5" r="B30" t="n">
        <v>8706</v>
      </c>
      <c s="5" r="C30" t="n">
        <v>11733</v>
      </c>
    </row>
    <row r="31" spans="1:3">
      <c s="4" r="A31" t="s">
        <v>1339</v>
      </c>
      <c s="5" r="B31" t="n">
        <v>9049</v>
      </c>
      <c s="5" r="C31" t="n">
        <v>10833</v>
      </c>
    </row>
    <row r="32" spans="1:3">
      <c s="4" r="A32" t="s">
        <v>1340</v>
      </c>
      <c s="5" r="B32" t="n">
        <v>5545</v>
      </c>
      <c s="5" r="C32" t="n">
        <v>7585</v>
      </c>
    </row>
    <row r="33" spans="1:3">
      <c s="4" r="A33" t="s">
        <v>1341</v>
      </c>
      <c s="5" r="B33" t="n">
        <v>19087</v>
      </c>
      <c s="5" r="C33" t="n">
        <v>23968</v>
      </c>
    </row>
    <row r="34" spans="1:3">
      <c s="4" r="A34" t="s">
        <v>1342</v>
      </c>
      <c s="5" r="B34" t="n">
        <v>-33257</v>
      </c>
      <c s="5" r="C34" t="n">
        <v>-43644</v>
      </c>
    </row>
    <row r="35" spans="1:3">
      <c s="4" r="A35" t="s">
        <v>1343</v>
      </c>
      <c s="5" r="B35" t="n">
        <v>9130</v>
      </c>
      <c s="5" r="C35" t="n">
        <v>10475</v>
      </c>
    </row>
    <row r="36" spans="1:3">
      <c s="4" r="A36" t="s">
        <v>1344</v>
      </c>
      <c s="5" r="B36" t="n">
        <v>6299</v>
      </c>
      <c s="5" r="C36" t="n">
        <v>6520</v>
      </c>
    </row>
    <row r="37" spans="1:3">
      <c s="4" r="A37" t="s">
        <v>1348</v>
      </c>
    </row>
    <row r="38" spans="1:3">
      <c s="3" r="A38" t="s">
        <v>1337</v>
      </c>
    </row>
    <row r="39" spans="1:3">
      <c s="4" r="A39" t="s">
        <v>1338</v>
      </c>
      <c s="5" r="B39" t="n">
        <v>3934</v>
      </c>
      <c s="5" r="C39" t="n">
        <v>5119</v>
      </c>
    </row>
    <row r="40" spans="1:3">
      <c s="4" r="A40" t="s">
        <v>1339</v>
      </c>
      <c s="5" r="B40" t="n">
        <v>3845</v>
      </c>
      <c s="5" r="C40" t="n">
        <v>3753</v>
      </c>
    </row>
    <row r="41" spans="1:3">
      <c s="4" r="A41" t="s">
        <v>1340</v>
      </c>
      <c s="5" r="B41" t="n">
        <v>1967</v>
      </c>
      <c s="5" r="C41" t="n">
        <v>2592</v>
      </c>
    </row>
    <row r="42" spans="1:3">
      <c s="4" r="A42" t="s">
        <v>1341</v>
      </c>
      <c s="5" r="B42" t="n">
        <v>12668</v>
      </c>
      <c s="5" r="C42" t="n">
        <v>13132</v>
      </c>
    </row>
    <row r="43" spans="1:3">
      <c s="4" r="A43" t="s">
        <v>1342</v>
      </c>
      <c s="5" r="B43" t="n">
        <v>-14733</v>
      </c>
      <c s="5" r="C43" t="n">
        <v>-15844</v>
      </c>
    </row>
    <row r="44" spans="1:3">
      <c s="4" r="A44" t="s">
        <v>1343</v>
      </c>
      <c s="5" r="B44" t="n">
        <v>7681</v>
      </c>
      <c s="5" r="C44" t="n">
        <v>8752</v>
      </c>
    </row>
    <row r="45" spans="1:3">
      <c s="4" r="A45" t="s">
        <v>1344</v>
      </c>
      <c s="5" r="B45" t="n">
        <v>5696</v>
      </c>
      <c s="5" r="C45" t="n">
        <v>6035</v>
      </c>
    </row>
    <row r="46" spans="1:3">
      <c s="4" r="A46" t="s">
        <v>1349</v>
      </c>
    </row>
    <row r="47" spans="1:3">
      <c s="3" r="A47" t="s">
        <v>1337</v>
      </c>
    </row>
    <row r="48" spans="1:3">
      <c s="4" r="A48" t="s">
        <v>1338</v>
      </c>
      <c s="5" r="B48" t="n">
        <v>3898</v>
      </c>
      <c s="5" r="C48" t="n">
        <v>3196</v>
      </c>
    </row>
    <row r="49" spans="1:3">
      <c s="4" r="A49" t="s">
        <v>1339</v>
      </c>
      <c s="5" r="B49" t="n">
        <v>2388</v>
      </c>
      <c s="5" r="C49" t="n">
        <v>3089</v>
      </c>
    </row>
    <row r="50" spans="1:3">
      <c s="4" r="A50" t="s">
        <v>1340</v>
      </c>
      <c s="5" r="B50" t="n">
        <v>1781</v>
      </c>
      <c s="5" r="C50" t="n">
        <v>1541</v>
      </c>
    </row>
    <row r="51" spans="1:3">
      <c s="4" r="A51" t="s">
        <v>1341</v>
      </c>
      <c s="5" r="B51" t="n">
        <v>2990</v>
      </c>
      <c s="5" r="C51" t="n">
        <v>2499</v>
      </c>
    </row>
    <row r="52" spans="1:3">
      <c s="4" r="A52" t="s">
        <v>1342</v>
      </c>
      <c s="5" r="B52" t="n">
        <v>-6620</v>
      </c>
      <c s="5" r="C52" t="n">
        <v>-5727</v>
      </c>
    </row>
    <row r="53" spans="1:3">
      <c s="4" r="A53" t="s">
        <v>1343</v>
      </c>
      <c s="5" r="B53" t="n">
        <v>4437</v>
      </c>
      <c s="5" r="C53" t="n">
        <v>4598</v>
      </c>
    </row>
    <row r="54" spans="1:3">
      <c s="4" r="A54" t="s">
        <v>1344</v>
      </c>
      <c s="7" r="B54" t="n">
        <v>3107</v>
      </c>
      <c s="7" r="C54" t="n">
        <v>391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50</v>
      </c>
      <c s="2" r="B1" t="s">
        <v>2</v>
      </c>
      <c s="2" r="C1" t="s">
        <v>30</v>
      </c>
    </row>
    <row r="2" spans="1:3">
      <c s="3" r="A2" t="s">
        <v>1325</v>
      </c>
    </row>
    <row r="3" spans="1:3">
      <c s="4" r="A3" t="s">
        <v>1351</v>
      </c>
      <c s="7" r="B3" t="n">
        <v>511587</v>
      </c>
      <c s="7" r="C3" t="n">
        <v>676371</v>
      </c>
    </row>
    <row r="4" spans="1:3">
      <c s="4" r="A4" t="s">
        <v>1352</v>
      </c>
      <c s="5" r="B4" t="n">
        <v>-49324</v>
      </c>
      <c s="5" r="C4" t="n">
        <v>-63195</v>
      </c>
    </row>
    <row r="5" spans="1:3">
      <c s="4" r="A5" t="s">
        <v>1353</v>
      </c>
      <c s="5" r="B5" t="n">
        <v>-429724</v>
      </c>
      <c s="5" r="C5" t="n">
        <v>-576782</v>
      </c>
    </row>
    <row r="6" spans="1:3">
      <c s="4" r="A6" t="s">
        <v>1354</v>
      </c>
      <c s="5" r="B6" t="n">
        <v>32539</v>
      </c>
      <c s="5" r="C6" t="n">
        <v>36394</v>
      </c>
    </row>
    <row r="7" spans="1:3">
      <c s="3" r="A7" t="s">
        <v>1331</v>
      </c>
    </row>
    <row r="8" spans="1:3">
      <c s="4" r="A8" t="s">
        <v>1351</v>
      </c>
      <c s="5" r="B8" t="n">
        <v>500563</v>
      </c>
      <c s="5" r="C8" t="n">
        <v>654306</v>
      </c>
    </row>
    <row r="9" spans="1:3">
      <c s="4" r="A9" t="s">
        <v>1352</v>
      </c>
      <c s="5" r="B9" t="n">
        <v>-32867</v>
      </c>
      <c s="5" r="C9" t="n">
        <v>-37312</v>
      </c>
    </row>
    <row r="10" spans="1:3">
      <c s="4" r="A10" t="s">
        <v>1353</v>
      </c>
      <c s="5" r="B10" t="n">
        <v>-429724</v>
      </c>
      <c s="5" r="C10" t="n">
        <v>-576782</v>
      </c>
    </row>
    <row r="11" spans="1:3">
      <c s="4" r="A11" t="s">
        <v>1355</v>
      </c>
      <c s="5" r="B11" t="n">
        <v>37972</v>
      </c>
      <c s="5" r="C11" t="n">
        <v>40212</v>
      </c>
    </row>
    <row r="12" spans="1:3">
      <c s="3" r="A12" t="s">
        <v>1356</v>
      </c>
    </row>
    <row r="13" spans="1:3">
      <c s="4" r="A13" t="s">
        <v>1357</v>
      </c>
      <c s="5" r="B13" t="n">
        <v>17025143</v>
      </c>
      <c s="5" r="C13" t="n">
        <v>19389415</v>
      </c>
    </row>
    <row r="14" spans="1:3">
      <c s="4" r="A14" t="s">
        <v>1358</v>
      </c>
      <c s="5" r="B14" t="n">
        <v>15999006</v>
      </c>
      <c s="5" r="C14" t="n">
        <v>19180921</v>
      </c>
    </row>
    <row r="15" spans="1:3">
      <c s="4" r="A15" t="s">
        <v>1333</v>
      </c>
    </row>
    <row r="16" spans="1:3">
      <c s="3" r="A16" t="s">
        <v>1325</v>
      </c>
    </row>
    <row r="17" spans="1:3">
      <c s="4" r="A17" t="s">
        <v>1351</v>
      </c>
      <c s="5" r="B17" t="n">
        <v>353817</v>
      </c>
      <c s="5" r="C17" t="n">
        <v>427079</v>
      </c>
    </row>
    <row r="18" spans="1:3">
      <c s="4" r="A18" t="s">
        <v>1352</v>
      </c>
      <c s="5" r="B18" t="n">
        <v>-46085</v>
      </c>
      <c s="5" r="C18" t="n">
        <v>-58541</v>
      </c>
    </row>
    <row r="19" spans="1:3">
      <c s="4" r="A19" t="s">
        <v>1353</v>
      </c>
      <c s="5" r="B19" t="n">
        <v>-279958</v>
      </c>
      <c s="5" r="C19" t="n">
        <v>-338041</v>
      </c>
    </row>
    <row r="20" spans="1:3">
      <c s="4" r="A20" t="s">
        <v>1354</v>
      </c>
      <c s="5" r="B20" t="n">
        <v>27774</v>
      </c>
      <c s="5" r="C20" t="n">
        <v>30497</v>
      </c>
    </row>
    <row r="21" spans="1:3">
      <c s="3" r="A21" t="s">
        <v>1331</v>
      </c>
    </row>
    <row r="22" spans="1:3">
      <c s="4" r="A22" t="s">
        <v>1351</v>
      </c>
      <c s="5" r="B22" t="n">
        <v>343921</v>
      </c>
      <c s="5" r="C22" t="n">
        <v>410003</v>
      </c>
    </row>
    <row r="23" spans="1:3">
      <c s="4" r="A23" t="s">
        <v>1352</v>
      </c>
      <c s="5" r="B23" t="n">
        <v>-30756</v>
      </c>
      <c s="5" r="C23" t="n">
        <v>-37054</v>
      </c>
    </row>
    <row r="24" spans="1:3">
      <c s="4" r="A24" t="s">
        <v>1353</v>
      </c>
      <c s="5" r="B24" t="n">
        <v>-279958</v>
      </c>
      <c s="5" r="C24" t="n">
        <v>-338041</v>
      </c>
    </row>
    <row r="25" spans="1:3">
      <c s="4" r="A25" t="s">
        <v>1355</v>
      </c>
      <c s="5" r="B25" t="n">
        <v>33207</v>
      </c>
      <c s="5" r="C25" t="n">
        <v>34908</v>
      </c>
    </row>
    <row r="26" spans="1:3">
      <c s="3" r="A26" t="s">
        <v>1356</v>
      </c>
    </row>
    <row r="27" spans="1:3">
      <c s="4" r="A27" t="s">
        <v>1357</v>
      </c>
      <c s="5" r="B27" t="n">
        <v>7845894</v>
      </c>
      <c s="5" r="C27" t="n">
        <v>8090757</v>
      </c>
    </row>
    <row r="28" spans="1:3">
      <c s="4" r="A28" t="s">
        <v>1358</v>
      </c>
      <c s="5" r="B28" t="n">
        <v>7453490</v>
      </c>
      <c s="5" r="C28" t="n">
        <v>7719141</v>
      </c>
    </row>
    <row r="29" spans="1:3">
      <c s="4" r="A29" t="s">
        <v>1334</v>
      </c>
    </row>
    <row r="30" spans="1:3">
      <c s="3" r="A30" t="s">
        <v>1325</v>
      </c>
    </row>
    <row r="31" spans="1:3">
      <c s="4" r="A31" t="s">
        <v>1351</v>
      </c>
      <c s="5" r="B31" t="n">
        <v>126985</v>
      </c>
      <c s="5" r="C31" t="n">
        <v>217169</v>
      </c>
    </row>
    <row r="32" spans="1:3">
      <c s="4" r="A32" t="s">
        <v>1352</v>
      </c>
      <c s="5" r="B32" t="n">
        <v>-3239</v>
      </c>
      <c s="5" r="C32" t="n">
        <v>-4654</v>
      </c>
    </row>
    <row r="33" spans="1:3">
      <c s="4" r="A33" t="s">
        <v>1353</v>
      </c>
      <c s="5" r="B33" t="n">
        <v>-122880</v>
      </c>
      <c s="5" r="C33" t="n">
        <v>-210922</v>
      </c>
    </row>
    <row r="34" spans="1:3">
      <c s="4" r="A34" t="s">
        <v>1354</v>
      </c>
      <c s="5" r="B34" t="n">
        <v>866</v>
      </c>
      <c s="5" r="C34" t="n">
        <v>1593</v>
      </c>
    </row>
    <row r="35" spans="1:3">
      <c s="3" r="A35" t="s">
        <v>1331</v>
      </c>
    </row>
    <row r="36" spans="1:3">
      <c s="4" r="A36" t="s">
        <v>1351</v>
      </c>
      <c s="5" r="B36" t="n">
        <v>125263</v>
      </c>
      <c s="5" r="C36" t="n">
        <v>211695</v>
      </c>
    </row>
    <row r="37" spans="1:3">
      <c s="4" r="A37" t="s">
        <v>1352</v>
      </c>
      <c s="5" r="B37" t="n">
        <v>-2111</v>
      </c>
      <c s="5" r="C37" t="n">
        <v>-258</v>
      </c>
    </row>
    <row r="38" spans="1:3">
      <c s="4" r="A38" t="s">
        <v>1353</v>
      </c>
      <c s="5" r="B38" t="n">
        <v>-122880</v>
      </c>
      <c s="5" r="C38" t="n">
        <v>-210922</v>
      </c>
    </row>
    <row r="39" spans="1:3">
      <c s="4" r="A39" t="s">
        <v>1355</v>
      </c>
      <c s="5" r="B39" t="n">
        <v>272</v>
      </c>
      <c s="5" r="C39" t="n">
        <v>515</v>
      </c>
    </row>
    <row r="40" spans="1:3">
      <c s="3" r="A40" t="s">
        <v>1356</v>
      </c>
    </row>
    <row r="41" spans="1:3">
      <c s="4" r="A41" t="s">
        <v>1357</v>
      </c>
      <c s="5" r="B41" t="n">
        <v>7290866</v>
      </c>
      <c s="5" r="C41" t="n">
        <v>9394335</v>
      </c>
    </row>
    <row r="42" spans="1:3">
      <c s="4" r="A42" t="s">
        <v>1358</v>
      </c>
      <c s="5" r="B42" t="n">
        <v>7005876</v>
      </c>
      <c s="5" r="C42" t="n">
        <v>9311657</v>
      </c>
    </row>
    <row r="43" spans="1:3">
      <c s="4" r="A43" t="s">
        <v>1335</v>
      </c>
    </row>
    <row r="44" spans="1:3">
      <c s="3" r="A44" t="s">
        <v>1325</v>
      </c>
    </row>
    <row r="45" spans="1:3">
      <c s="4" r="A45" t="s">
        <v>1351</v>
      </c>
      <c s="5" r="B45" t="n">
        <v>30785</v>
      </c>
      <c s="5" r="C45" t="n">
        <v>32123</v>
      </c>
    </row>
    <row r="46" spans="1:3">
      <c s="4" r="A46" t="s">
        <v>1352</v>
      </c>
      <c s="5" r="B46" t="n">
        <v>0</v>
      </c>
      <c s="5" r="C46" t="n">
        <v>0</v>
      </c>
    </row>
    <row r="47" spans="1:3">
      <c s="4" r="A47" t="s">
        <v>1353</v>
      </c>
      <c s="5" r="B47" t="n">
        <v>-26886</v>
      </c>
      <c s="5" r="C47" t="n">
        <v>-27819</v>
      </c>
    </row>
    <row r="48" spans="1:3">
      <c s="4" r="A48" t="s">
        <v>1354</v>
      </c>
      <c s="5" r="B48" t="n">
        <v>3899</v>
      </c>
      <c s="5" r="C48" t="n">
        <v>4304</v>
      </c>
    </row>
    <row r="49" spans="1:3">
      <c s="3" r="A49" t="s">
        <v>1331</v>
      </c>
    </row>
    <row r="50" spans="1:3">
      <c s="4" r="A50" t="s">
        <v>1351</v>
      </c>
      <c s="5" r="B50" t="n">
        <v>31379</v>
      </c>
      <c s="5" r="C50" t="n">
        <v>32608</v>
      </c>
    </row>
    <row r="51" spans="1:3">
      <c s="4" r="A51" t="s">
        <v>1352</v>
      </c>
      <c s="5" r="B51" t="n">
        <v>0</v>
      </c>
      <c s="5" r="C51" t="n">
        <v>0</v>
      </c>
    </row>
    <row r="52" spans="1:3">
      <c s="4" r="A52" t="s">
        <v>1353</v>
      </c>
      <c s="5" r="B52" t="n">
        <v>-26886</v>
      </c>
      <c s="5" r="C52" t="n">
        <v>-27819</v>
      </c>
    </row>
    <row r="53" spans="1:3">
      <c s="4" r="A53" t="s">
        <v>1355</v>
      </c>
      <c s="5" r="B53" t="n">
        <v>4493</v>
      </c>
      <c s="5" r="C53" t="n">
        <v>4789</v>
      </c>
    </row>
    <row r="54" spans="1:3">
      <c s="3" r="A54" t="s">
        <v>1356</v>
      </c>
    </row>
    <row r="55" spans="1:3">
      <c s="4" r="A55" t="s">
        <v>1357</v>
      </c>
      <c s="5" r="B55" t="n">
        <v>1888383</v>
      </c>
      <c s="5" r="C55" t="n">
        <v>1904323</v>
      </c>
    </row>
    <row r="56" spans="1:3">
      <c s="4" r="A56" t="s">
        <v>1358</v>
      </c>
      <c s="5" r="B56" t="n">
        <v>1539640</v>
      </c>
      <c s="5" r="C56" t="n">
        <v>2150123</v>
      </c>
    </row>
    <row r="57" spans="1:3">
      <c s="4" r="A57" t="s">
        <v>1359</v>
      </c>
    </row>
    <row r="58" spans="1:3">
      <c s="3" r="A58" t="s">
        <v>1325</v>
      </c>
    </row>
    <row r="59" spans="1:3">
      <c s="4" r="A59" t="s">
        <v>1351</v>
      </c>
      <c s="5" r="B59" t="n">
        <v>4470</v>
      </c>
      <c s="5" r="C59" t="n">
        <v>5504</v>
      </c>
    </row>
    <row r="60" spans="1:3">
      <c s="3" r="A60" t="s">
        <v>1331</v>
      </c>
    </row>
    <row r="61" spans="1:3">
      <c s="4" r="A61" t="s">
        <v>1351</v>
      </c>
      <c s="5" r="B61" t="n">
        <v>832</v>
      </c>
      <c s="5" r="C61" t="n">
        <v>230</v>
      </c>
    </row>
    <row r="62" spans="1:3">
      <c s="3" r="A62" t="s">
        <v>1356</v>
      </c>
    </row>
    <row r="63" spans="1:3">
      <c s="4" r="A63" t="s">
        <v>1357</v>
      </c>
      <c s="5" r="B63" t="n">
        <v>71172</v>
      </c>
      <c s="5" r="C63" t="n">
        <v>81639</v>
      </c>
    </row>
    <row r="64" spans="1:3">
      <c s="4" r="A64" t="s">
        <v>1358</v>
      </c>
      <c s="5" r="B64" t="n">
        <v>25191</v>
      </c>
      <c s="5" r="C64" t="n">
        <v>11224</v>
      </c>
    </row>
    <row r="65" spans="1:3">
      <c s="4" r="A65" t="s">
        <v>1360</v>
      </c>
    </row>
    <row r="66" spans="1:3">
      <c s="3" r="A66" t="s">
        <v>1325</v>
      </c>
    </row>
    <row r="67" spans="1:3">
      <c s="4" r="A67" t="s">
        <v>1351</v>
      </c>
      <c s="5" r="B67" t="n">
        <v>3551</v>
      </c>
      <c s="5" r="C67" t="n">
        <v>4445</v>
      </c>
    </row>
    <row r="68" spans="1:3">
      <c s="3" r="A68" t="s">
        <v>1331</v>
      </c>
    </row>
    <row r="69" spans="1:3">
      <c s="4" r="A69" t="s">
        <v>1351</v>
      </c>
      <c s="5" r="B69" t="n">
        <v>305</v>
      </c>
      <c s="5" r="C69" t="n">
        <v>130</v>
      </c>
    </row>
    <row r="70" spans="1:3">
      <c s="3" r="A70" t="s">
        <v>1356</v>
      </c>
    </row>
    <row r="71" spans="1:3">
      <c s="4" r="A71" t="s">
        <v>1357</v>
      </c>
      <c s="5" r="B71" t="n">
        <v>41649</v>
      </c>
      <c s="5" r="C71" t="n">
        <v>53686</v>
      </c>
    </row>
    <row r="72" spans="1:3">
      <c s="4" r="A72" t="s">
        <v>1358</v>
      </c>
      <c s="5" r="B72" t="n">
        <v>9525</v>
      </c>
      <c s="5" r="C72" t="n">
        <v>3515</v>
      </c>
    </row>
    <row r="73" spans="1:3">
      <c s="4" r="A73" t="s">
        <v>1361</v>
      </c>
    </row>
    <row r="74" spans="1:3">
      <c s="3" r="A74" t="s">
        <v>1325</v>
      </c>
    </row>
    <row r="75" spans="1:3">
      <c s="4" r="A75" t="s">
        <v>1351</v>
      </c>
      <c s="5" r="B75" t="n">
        <v>919</v>
      </c>
      <c s="5" r="C75" t="n">
        <v>1059</v>
      </c>
    </row>
    <row r="76" spans="1:3">
      <c s="3" r="A76" t="s">
        <v>1331</v>
      </c>
    </row>
    <row r="77" spans="1:3">
      <c s="4" r="A77" t="s">
        <v>1351</v>
      </c>
      <c s="5" r="B77" t="n">
        <v>527</v>
      </c>
      <c s="5" r="C77" t="n">
        <v>100</v>
      </c>
    </row>
    <row r="78" spans="1:3">
      <c s="3" r="A78" t="s">
        <v>1356</v>
      </c>
    </row>
    <row r="79" spans="1:3">
      <c s="4" r="A79" t="s">
        <v>1357</v>
      </c>
      <c s="5" r="B79" t="n">
        <v>29523</v>
      </c>
      <c s="5" r="C79" t="n">
        <v>27953</v>
      </c>
    </row>
    <row r="80" spans="1:3">
      <c s="4" r="A80" t="s">
        <v>1358</v>
      </c>
      <c s="5" r="B80" t="n">
        <v>15666</v>
      </c>
      <c s="5" r="C80" t="n">
        <v>7709</v>
      </c>
    </row>
    <row r="81" spans="1:3">
      <c s="4" r="A81" t="s">
        <v>1362</v>
      </c>
    </row>
    <row r="82" spans="1:3">
      <c s="3" r="A82" t="s">
        <v>1325</v>
      </c>
    </row>
    <row r="83" spans="1:3">
      <c s="4" r="A83" t="s">
        <v>1351</v>
      </c>
      <c s="5" r="B83" t="n">
        <v>0</v>
      </c>
      <c s="5" r="C83" t="n">
        <v>0</v>
      </c>
    </row>
    <row r="84" spans="1:3">
      <c s="3" r="A84" t="s">
        <v>1331</v>
      </c>
    </row>
    <row r="85" spans="1:3">
      <c s="4" r="A85" t="s">
        <v>1351</v>
      </c>
      <c s="5" r="B85" t="n">
        <v>0</v>
      </c>
      <c s="5" r="C85" t="n">
        <v>0</v>
      </c>
    </row>
    <row r="86" spans="1:3">
      <c s="3" r="A86" t="s">
        <v>1356</v>
      </c>
    </row>
    <row r="87" spans="1:3">
      <c s="4" r="A87" t="s">
        <v>1357</v>
      </c>
      <c s="5" r="B87" t="n">
        <v>0</v>
      </c>
      <c s="5" r="C87" t="n">
        <v>0</v>
      </c>
    </row>
    <row r="88" spans="1:3">
      <c s="4" r="A88" t="s">
        <v>1358</v>
      </c>
      <c s="5" r="B88" t="n">
        <v>0</v>
      </c>
      <c s="5" r="C88" t="n">
        <v>0</v>
      </c>
    </row>
    <row r="89" spans="1:3">
      <c s="4" r="A89" t="s">
        <v>1363</v>
      </c>
    </row>
    <row r="90" spans="1:3">
      <c s="3" r="A90" t="s">
        <v>1325</v>
      </c>
    </row>
    <row r="91" spans="1:3">
      <c s="4" r="A91" t="s">
        <v>1351</v>
      </c>
      <c s="5" r="B91" t="n">
        <v>4310</v>
      </c>
      <c s="5" r="C91" t="n">
        <v>5000</v>
      </c>
    </row>
    <row r="92" spans="1:3">
      <c s="3" r="A92" t="s">
        <v>1331</v>
      </c>
    </row>
    <row r="93" spans="1:3">
      <c s="4" r="A93" t="s">
        <v>1351</v>
      </c>
      <c s="5" r="B93" t="n">
        <v>730</v>
      </c>
      <c s="5" r="C93" t="n">
        <v>224</v>
      </c>
    </row>
    <row r="94" spans="1:3">
      <c s="3" r="A94" t="s">
        <v>1356</v>
      </c>
    </row>
    <row r="95" spans="1:3">
      <c s="4" r="A95" t="s">
        <v>1357</v>
      </c>
      <c s="5" r="B95" t="n">
        <v>66638</v>
      </c>
      <c s="5" r="C95" t="n">
        <v>72016</v>
      </c>
    </row>
    <row r="96" spans="1:3">
      <c s="4" r="A96" t="s">
        <v>1358</v>
      </c>
      <c s="5" r="B96" t="n">
        <v>18913</v>
      </c>
      <c s="5" r="C96" t="n">
        <v>9612</v>
      </c>
    </row>
    <row r="97" spans="1:3">
      <c s="4" r="A97" t="s">
        <v>1364</v>
      </c>
    </row>
    <row r="98" spans="1:3">
      <c s="3" r="A98" t="s">
        <v>1325</v>
      </c>
    </row>
    <row r="99" spans="1:3">
      <c s="4" r="A99" t="s">
        <v>1351</v>
      </c>
      <c s="5" r="B99" t="n">
        <v>3392</v>
      </c>
      <c s="5" r="C99" t="n">
        <v>3947</v>
      </c>
    </row>
    <row r="100" spans="1:3">
      <c s="3" r="A100" t="s">
        <v>1331</v>
      </c>
    </row>
    <row r="101" spans="1:3">
      <c s="4" r="A101" t="s">
        <v>1351</v>
      </c>
      <c s="5" r="B101" t="n">
        <v>206</v>
      </c>
      <c s="5" r="C101" t="n">
        <v>125</v>
      </c>
    </row>
    <row r="102" spans="1:3">
      <c s="3" r="A102" t="s">
        <v>1356</v>
      </c>
    </row>
    <row r="103" spans="1:3">
      <c s="4" r="A103" t="s">
        <v>1357</v>
      </c>
      <c s="5" r="B103" t="n">
        <v>37244</v>
      </c>
      <c s="5" r="C103" t="n">
        <v>44324</v>
      </c>
    </row>
    <row r="104" spans="1:3">
      <c s="4" r="A104" t="s">
        <v>1358</v>
      </c>
      <c s="5" r="B104" t="n">
        <v>3524</v>
      </c>
      <c s="5" r="C104" t="n">
        <v>2024</v>
      </c>
    </row>
    <row r="105" spans="1:3">
      <c s="4" r="A105" t="s">
        <v>1365</v>
      </c>
    </row>
    <row r="106" spans="1:3">
      <c s="3" r="A106" t="s">
        <v>1325</v>
      </c>
    </row>
    <row r="107" spans="1:3">
      <c s="4" r="A107" t="s">
        <v>1351</v>
      </c>
      <c s="5" r="B107" t="n">
        <v>918</v>
      </c>
      <c s="5" r="C107" t="n">
        <v>1053</v>
      </c>
    </row>
    <row r="108" spans="1:3">
      <c s="3" r="A108" t="s">
        <v>1331</v>
      </c>
    </row>
    <row r="109" spans="1:3">
      <c s="4" r="A109" t="s">
        <v>1351</v>
      </c>
      <c s="5" r="B109" t="n">
        <v>524</v>
      </c>
      <c s="5" r="C109" t="n">
        <v>99</v>
      </c>
    </row>
    <row r="110" spans="1:3">
      <c s="3" r="A110" t="s">
        <v>1356</v>
      </c>
    </row>
    <row r="111" spans="1:3">
      <c s="4" r="A111" t="s">
        <v>1357</v>
      </c>
      <c s="5" r="B111" t="n">
        <v>29394</v>
      </c>
      <c s="5" r="C111" t="n">
        <v>27692</v>
      </c>
    </row>
    <row r="112" spans="1:3">
      <c s="4" r="A112" t="s">
        <v>1358</v>
      </c>
      <c s="5" r="B112" t="n">
        <v>15389</v>
      </c>
      <c s="5" r="C112" t="n">
        <v>7588</v>
      </c>
    </row>
    <row r="113" spans="1:3">
      <c s="4" r="A113" t="s">
        <v>1366</v>
      </c>
    </row>
    <row r="114" spans="1:3">
      <c s="3" r="A114" t="s">
        <v>1325</v>
      </c>
    </row>
    <row r="115" spans="1:3">
      <c s="4" r="A115" t="s">
        <v>1351</v>
      </c>
      <c s="5" r="B115" t="n">
        <v>0</v>
      </c>
      <c s="5" r="C115" t="n">
        <v>0</v>
      </c>
    </row>
    <row r="116" spans="1:3">
      <c s="3" r="A116" t="s">
        <v>1331</v>
      </c>
    </row>
    <row r="117" spans="1:3">
      <c s="4" r="A117" t="s">
        <v>1351</v>
      </c>
      <c s="5" r="B117" t="n">
        <v>0</v>
      </c>
      <c s="5" r="C117" t="n">
        <v>0</v>
      </c>
    </row>
    <row r="118" spans="1:3">
      <c s="3" r="A118" t="s">
        <v>1356</v>
      </c>
    </row>
    <row r="119" spans="1:3">
      <c s="4" r="A119" t="s">
        <v>1357</v>
      </c>
      <c s="5" r="B119" t="n">
        <v>0</v>
      </c>
      <c s="5" r="C119" t="n">
        <v>0</v>
      </c>
    </row>
    <row r="120" spans="1:3">
      <c s="4" r="A120" t="s">
        <v>1358</v>
      </c>
      <c s="5" r="B120" t="n">
        <v>0</v>
      </c>
      <c s="5" r="C120" t="n">
        <v>0</v>
      </c>
    </row>
    <row r="121" spans="1:3">
      <c s="4" r="A121" t="s">
        <v>1367</v>
      </c>
    </row>
    <row r="122" spans="1:3">
      <c s="3" r="A122" t="s">
        <v>1325</v>
      </c>
    </row>
    <row r="123" spans="1:3">
      <c s="4" r="A123" t="s">
        <v>1351</v>
      </c>
      <c s="5" r="B123" t="n">
        <v>160</v>
      </c>
      <c s="5" r="C123" t="n">
        <v>504</v>
      </c>
    </row>
    <row r="124" spans="1:3">
      <c s="3" r="A124" t="s">
        <v>1331</v>
      </c>
    </row>
    <row r="125" spans="1:3">
      <c s="4" r="A125" t="s">
        <v>1351</v>
      </c>
      <c s="5" r="B125" t="n">
        <v>102</v>
      </c>
      <c s="5" r="C125" t="n">
        <v>6</v>
      </c>
    </row>
    <row r="126" spans="1:3">
      <c s="3" r="A126" t="s">
        <v>1356</v>
      </c>
    </row>
    <row r="127" spans="1:3">
      <c s="4" r="A127" t="s">
        <v>1357</v>
      </c>
      <c s="5" r="B127" t="n">
        <v>4534</v>
      </c>
      <c s="5" r="C127" t="n">
        <v>9623</v>
      </c>
    </row>
    <row r="128" spans="1:3">
      <c s="4" r="A128" t="s">
        <v>1358</v>
      </c>
      <c s="5" r="B128" t="n">
        <v>6278</v>
      </c>
      <c s="5" r="C128" t="n">
        <v>1612</v>
      </c>
    </row>
    <row r="129" spans="1:3">
      <c s="4" r="A129" t="s">
        <v>1368</v>
      </c>
    </row>
    <row r="130" spans="1:3">
      <c s="3" r="A130" t="s">
        <v>1325</v>
      </c>
    </row>
    <row r="131" spans="1:3">
      <c s="4" r="A131" t="s">
        <v>1351</v>
      </c>
      <c s="5" r="B131" t="n">
        <v>159</v>
      </c>
      <c s="5" r="C131" t="n">
        <v>498</v>
      </c>
    </row>
    <row r="132" spans="1:3">
      <c s="3" r="A132" t="s">
        <v>1331</v>
      </c>
    </row>
    <row r="133" spans="1:3">
      <c s="4" r="A133" t="s">
        <v>1351</v>
      </c>
      <c s="5" r="B133" t="n">
        <v>99</v>
      </c>
      <c s="5" r="C133" t="n">
        <v>5</v>
      </c>
    </row>
    <row r="134" spans="1:3">
      <c s="3" r="A134" t="s">
        <v>1356</v>
      </c>
    </row>
    <row r="135" spans="1:3">
      <c s="4" r="A135" t="s">
        <v>1357</v>
      </c>
      <c s="5" r="B135" t="n">
        <v>4405</v>
      </c>
      <c s="5" r="C135" t="n">
        <v>9362</v>
      </c>
    </row>
    <row r="136" spans="1:3">
      <c s="4" r="A136" t="s">
        <v>1358</v>
      </c>
      <c s="5" r="B136" t="n">
        <v>6001</v>
      </c>
      <c s="5" r="C136" t="n">
        <v>1491</v>
      </c>
    </row>
    <row r="137" spans="1:3">
      <c s="4" r="A137" t="s">
        <v>1369</v>
      </c>
    </row>
    <row r="138" spans="1:3">
      <c s="3" r="A138" t="s">
        <v>1325</v>
      </c>
    </row>
    <row r="139" spans="1:3">
      <c s="4" r="A139" t="s">
        <v>1351</v>
      </c>
      <c s="5" r="B139" t="n">
        <v>1</v>
      </c>
      <c s="5" r="C139" t="n">
        <v>6</v>
      </c>
    </row>
    <row r="140" spans="1:3">
      <c s="3" r="A140" t="s">
        <v>1331</v>
      </c>
    </row>
    <row r="141" spans="1:3">
      <c s="4" r="A141" t="s">
        <v>1351</v>
      </c>
      <c s="5" r="B141" t="n">
        <v>3</v>
      </c>
      <c s="5" r="C141" t="n">
        <v>1</v>
      </c>
    </row>
    <row r="142" spans="1:3">
      <c s="3" r="A142" t="s">
        <v>1356</v>
      </c>
    </row>
    <row r="143" spans="1:3">
      <c s="4" r="A143" t="s">
        <v>1357</v>
      </c>
      <c s="5" r="B143" t="n">
        <v>129</v>
      </c>
      <c s="5" r="C143" t="n">
        <v>261</v>
      </c>
    </row>
    <row r="144" spans="1:3">
      <c s="4" r="A144" t="s">
        <v>1358</v>
      </c>
      <c s="5" r="B144" t="n">
        <v>277</v>
      </c>
      <c s="5" r="C144" t="n">
        <v>121</v>
      </c>
    </row>
    <row r="145" spans="1:3">
      <c s="4" r="A145" t="s">
        <v>1370</v>
      </c>
    </row>
    <row r="146" spans="1:3">
      <c s="3" r="A146" t="s">
        <v>1325</v>
      </c>
    </row>
    <row r="147" spans="1:3">
      <c s="4" r="A147" t="s">
        <v>1351</v>
      </c>
      <c s="5" r="B147" t="n">
        <v>0</v>
      </c>
      <c s="5" r="C147" t="n">
        <v>0</v>
      </c>
    </row>
    <row r="148" spans="1:3">
      <c s="3" r="A148" t="s">
        <v>1331</v>
      </c>
    </row>
    <row r="149" spans="1:3">
      <c s="4" r="A149" t="s">
        <v>1351</v>
      </c>
      <c s="5" r="B149" t="n">
        <v>0</v>
      </c>
      <c s="5" r="C149" t="n">
        <v>0</v>
      </c>
    </row>
    <row r="150" spans="1:3">
      <c s="3" r="A150" t="s">
        <v>1356</v>
      </c>
    </row>
    <row r="151" spans="1:3">
      <c s="4" r="A151" t="s">
        <v>1357</v>
      </c>
      <c s="5" r="B151" t="n">
        <v>0</v>
      </c>
      <c s="5" r="C151" t="n">
        <v>0</v>
      </c>
    </row>
    <row r="152" spans="1:3">
      <c s="4" r="A152" t="s">
        <v>1358</v>
      </c>
      <c s="5" r="B152" t="n">
        <v>0</v>
      </c>
      <c s="5" r="C152" t="n">
        <v>0</v>
      </c>
    </row>
    <row r="153" spans="1:3">
      <c s="4" r="A153" t="s">
        <v>1371</v>
      </c>
    </row>
    <row r="154" spans="1:3">
      <c s="3" r="A154" t="s">
        <v>1325</v>
      </c>
    </row>
    <row r="155" spans="1:3">
      <c s="4" r="A155" t="s">
        <v>1351</v>
      </c>
      <c s="5" r="B155" t="n">
        <v>507117</v>
      </c>
      <c s="5" r="C155" t="n">
        <v>670867</v>
      </c>
    </row>
    <row r="156" spans="1:3">
      <c s="3" r="A156" t="s">
        <v>1331</v>
      </c>
    </row>
    <row r="157" spans="1:3">
      <c s="4" r="A157" t="s">
        <v>1351</v>
      </c>
      <c s="5" r="B157" t="n">
        <v>499731</v>
      </c>
      <c s="5" r="C157" t="n">
        <v>654076</v>
      </c>
    </row>
    <row r="158" spans="1:3">
      <c s="3" r="A158" t="s">
        <v>1356</v>
      </c>
    </row>
    <row r="159" spans="1:3">
      <c s="4" r="A159" t="s">
        <v>1357</v>
      </c>
      <c s="5" r="B159" t="n">
        <v>16953971</v>
      </c>
      <c s="5" r="C159" t="n">
        <v>19307776</v>
      </c>
    </row>
    <row r="160" spans="1:3">
      <c s="4" r="A160" t="s">
        <v>1358</v>
      </c>
      <c s="5" r="B160" t="n">
        <v>15973815</v>
      </c>
      <c s="5" r="C160" t="n">
        <v>19169697</v>
      </c>
    </row>
    <row r="161" spans="1:3">
      <c s="4" r="A161" t="s">
        <v>1372</v>
      </c>
    </row>
    <row r="162" spans="1:3">
      <c s="3" r="A162" t="s">
        <v>1325</v>
      </c>
    </row>
    <row r="163" spans="1:3">
      <c s="4" r="A163" t="s">
        <v>1351</v>
      </c>
      <c s="5" r="B163" t="n">
        <v>350266</v>
      </c>
      <c s="5" r="C163" t="n">
        <v>422634</v>
      </c>
    </row>
    <row r="164" spans="1:3">
      <c s="3" r="A164" t="s">
        <v>1331</v>
      </c>
    </row>
    <row r="165" spans="1:3">
      <c s="4" r="A165" t="s">
        <v>1351</v>
      </c>
      <c s="5" r="B165" t="n">
        <v>343616</v>
      </c>
      <c s="5" r="C165" t="n">
        <v>409873</v>
      </c>
    </row>
    <row r="166" spans="1:3">
      <c s="3" r="A166" t="s">
        <v>1356</v>
      </c>
    </row>
    <row r="167" spans="1:3">
      <c s="4" r="A167" t="s">
        <v>1357</v>
      </c>
      <c s="5" r="B167" t="n">
        <v>7804245</v>
      </c>
      <c s="5" r="C167" t="n">
        <v>8037071</v>
      </c>
    </row>
    <row r="168" spans="1:3">
      <c s="4" r="A168" t="s">
        <v>1358</v>
      </c>
      <c s="5" r="B168" t="n">
        <v>7443965</v>
      </c>
      <c s="5" r="C168" t="n">
        <v>7715626</v>
      </c>
    </row>
    <row r="169" spans="1:3">
      <c s="4" r="A169" t="s">
        <v>1373</v>
      </c>
    </row>
    <row r="170" spans="1:3">
      <c s="3" r="A170" t="s">
        <v>1325</v>
      </c>
    </row>
    <row r="171" spans="1:3">
      <c s="4" r="A171" t="s">
        <v>1351</v>
      </c>
      <c s="5" r="B171" t="n">
        <v>126066</v>
      </c>
      <c s="5" r="C171" t="n">
        <v>216110</v>
      </c>
    </row>
    <row r="172" spans="1:3">
      <c s="3" r="A172" t="s">
        <v>1331</v>
      </c>
    </row>
    <row r="173" spans="1:3">
      <c s="4" r="A173" t="s">
        <v>1351</v>
      </c>
      <c s="5" r="B173" t="n">
        <v>124736</v>
      </c>
      <c s="5" r="C173" t="n">
        <v>211595</v>
      </c>
    </row>
    <row r="174" spans="1:3">
      <c s="3" r="A174" t="s">
        <v>1356</v>
      </c>
    </row>
    <row r="175" spans="1:3">
      <c s="4" r="A175" t="s">
        <v>1357</v>
      </c>
      <c s="5" r="B175" t="n">
        <v>7261343</v>
      </c>
      <c s="5" r="C175" t="n">
        <v>9366382</v>
      </c>
    </row>
    <row r="176" spans="1:3">
      <c s="4" r="A176" t="s">
        <v>1358</v>
      </c>
      <c s="5" r="B176" t="n">
        <v>6990210</v>
      </c>
      <c s="5" r="C176" t="n">
        <v>9303948</v>
      </c>
    </row>
    <row r="177" spans="1:3">
      <c s="4" r="A177" t="s">
        <v>1374</v>
      </c>
    </row>
    <row r="178" spans="1:3">
      <c s="3" r="A178" t="s">
        <v>1325</v>
      </c>
    </row>
    <row r="179" spans="1:3">
      <c s="4" r="A179" t="s">
        <v>1351</v>
      </c>
      <c s="5" r="B179" t="n">
        <v>30785</v>
      </c>
      <c s="5" r="C179" t="n">
        <v>32123</v>
      </c>
    </row>
    <row r="180" spans="1:3">
      <c s="3" r="A180" t="s">
        <v>1331</v>
      </c>
    </row>
    <row r="181" spans="1:3">
      <c s="4" r="A181" t="s">
        <v>1351</v>
      </c>
      <c s="5" r="B181" t="n">
        <v>31379</v>
      </c>
      <c s="5" r="C181" t="n">
        <v>32608</v>
      </c>
    </row>
    <row r="182" spans="1:3">
      <c s="3" r="A182" t="s">
        <v>1356</v>
      </c>
    </row>
    <row r="183" spans="1:3">
      <c s="4" r="A183" t="s">
        <v>1357</v>
      </c>
      <c s="5" r="B183" t="n">
        <v>1888383</v>
      </c>
      <c s="5" r="C183" t="n">
        <v>1904323</v>
      </c>
    </row>
    <row r="184" spans="1:3">
      <c s="4" r="A184" t="s">
        <v>1358</v>
      </c>
      <c s="5" r="B184" t="n">
        <v>1539640</v>
      </c>
      <c s="5" r="C184" t="n">
        <v>2150123</v>
      </c>
    </row>
    <row r="185" spans="1:3">
      <c s="4" r="A185" t="s">
        <v>1375</v>
      </c>
    </row>
    <row r="186" spans="1:3">
      <c s="3" r="A186" t="s">
        <v>1325</v>
      </c>
    </row>
    <row r="187" spans="1:3">
      <c s="4" r="A187" t="s">
        <v>1351</v>
      </c>
      <c s="5" r="B187" t="n">
        <v>351185</v>
      </c>
      <c s="5" r="C187" t="n">
        <v>493173</v>
      </c>
    </row>
    <row r="188" spans="1:3">
      <c s="3" r="A188" t="s">
        <v>1331</v>
      </c>
    </row>
    <row r="189" spans="1:3">
      <c s="4" r="A189" t="s">
        <v>1351</v>
      </c>
      <c s="5" r="B189" t="n">
        <v>332826</v>
      </c>
      <c s="5" r="C189" t="n">
        <v>472354</v>
      </c>
    </row>
    <row r="190" spans="1:3">
      <c s="3" r="A190" t="s">
        <v>1356</v>
      </c>
    </row>
    <row r="191" spans="1:3">
      <c s="4" r="A191" t="s">
        <v>1357</v>
      </c>
      <c s="5" r="B191" t="n">
        <v>13234039</v>
      </c>
      <c s="5" r="C191" t="n">
        <v>15509463</v>
      </c>
    </row>
    <row r="192" spans="1:3">
      <c s="4" r="A192" t="s">
        <v>1358</v>
      </c>
      <c s="5" r="B192" t="n">
        <v>12321307</v>
      </c>
      <c s="5" r="C192" t="n">
        <v>15468324</v>
      </c>
    </row>
    <row r="193" spans="1:3">
      <c s="4" r="A193" t="s">
        <v>1376</v>
      </c>
    </row>
    <row r="194" spans="1:3">
      <c s="3" r="A194" t="s">
        <v>1325</v>
      </c>
    </row>
    <row r="195" spans="1:3">
      <c s="4" r="A195" t="s">
        <v>1351</v>
      </c>
      <c s="5" r="B195" t="n">
        <v>228535</v>
      </c>
      <c s="5" r="C195" t="n">
        <v>281214</v>
      </c>
    </row>
    <row r="196" spans="1:3">
      <c s="3" r="A196" t="s">
        <v>1331</v>
      </c>
    </row>
    <row r="197" spans="1:3">
      <c s="4" r="A197" t="s">
        <v>1351</v>
      </c>
      <c s="5" r="B197" t="n">
        <v>211241</v>
      </c>
      <c s="5" r="C197" t="n">
        <v>264579</v>
      </c>
    </row>
    <row r="198" spans="1:3">
      <c s="3" r="A198" t="s">
        <v>1356</v>
      </c>
    </row>
    <row r="199" spans="1:3">
      <c s="4" r="A199" t="s">
        <v>1357</v>
      </c>
      <c s="5" r="B199" t="n">
        <v>4672995</v>
      </c>
      <c s="5" r="C199" t="n">
        <v>4854953</v>
      </c>
    </row>
    <row r="200" spans="1:3">
      <c s="4" r="A200" t="s">
        <v>1358</v>
      </c>
      <c s="5" r="B200" t="n">
        <v>4332481</v>
      </c>
      <c s="5" r="C200" t="n">
        <v>4615886</v>
      </c>
    </row>
    <row r="201" spans="1:3">
      <c s="4" r="A201" t="s">
        <v>1377</v>
      </c>
    </row>
    <row r="202" spans="1:3">
      <c s="3" r="A202" t="s">
        <v>1325</v>
      </c>
    </row>
    <row r="203" spans="1:3">
      <c s="4" r="A203" t="s">
        <v>1351</v>
      </c>
      <c s="5" r="B203" t="n">
        <v>122135</v>
      </c>
      <c s="5" r="C203" t="n">
        <v>211552</v>
      </c>
    </row>
    <row r="204" spans="1:3">
      <c s="3" r="A204" t="s">
        <v>1331</v>
      </c>
    </row>
    <row r="205" spans="1:3">
      <c s="4" r="A205" t="s">
        <v>1351</v>
      </c>
      <c s="5" r="B205" t="n">
        <v>121130</v>
      </c>
      <c s="5" r="C205" t="n">
        <v>207482</v>
      </c>
    </row>
    <row r="206" spans="1:3">
      <c s="3" r="A206" t="s">
        <v>1356</v>
      </c>
    </row>
    <row r="207" spans="1:3">
      <c s="4" r="A207" t="s">
        <v>1357</v>
      </c>
      <c s="5" r="B207" t="n">
        <v>7086992</v>
      </c>
      <c s="5" r="C207" t="n">
        <v>9187454</v>
      </c>
    </row>
    <row r="208" spans="1:3">
      <c s="4" r="A208" t="s">
        <v>1358</v>
      </c>
      <c s="5" r="B208" t="n">
        <v>6836336</v>
      </c>
      <c s="5" r="C208" t="n">
        <v>9138417</v>
      </c>
    </row>
    <row r="209" spans="1:3">
      <c s="4" r="A209" t="s">
        <v>1378</v>
      </c>
    </row>
    <row r="210" spans="1:3">
      <c s="3" r="A210" t="s">
        <v>1325</v>
      </c>
    </row>
    <row r="211" spans="1:3">
      <c s="4" r="A211" t="s">
        <v>1351</v>
      </c>
      <c s="5" r="B211" t="n">
        <v>515</v>
      </c>
      <c s="5" r="C211" t="n">
        <v>407</v>
      </c>
    </row>
    <row r="212" spans="1:3">
      <c s="3" r="A212" t="s">
        <v>1331</v>
      </c>
    </row>
    <row r="213" spans="1:3">
      <c s="4" r="A213" t="s">
        <v>1351</v>
      </c>
      <c s="5" r="B213" t="n">
        <v>455</v>
      </c>
      <c s="5" r="C213" t="n">
        <v>293</v>
      </c>
    </row>
    <row r="214" spans="1:3">
      <c s="3" r="A214" t="s">
        <v>1356</v>
      </c>
    </row>
    <row r="215" spans="1:3">
      <c s="4" r="A215" t="s">
        <v>1357</v>
      </c>
      <c s="5" r="B215" t="n">
        <v>1474052</v>
      </c>
      <c s="5" r="C215" t="n">
        <v>1467056</v>
      </c>
    </row>
    <row r="216" spans="1:3">
      <c s="4" r="A216" t="s">
        <v>1358</v>
      </c>
      <c s="5" r="B216" t="n">
        <v>1152490</v>
      </c>
      <c s="5" r="C216" t="n">
        <v>1714021</v>
      </c>
    </row>
    <row r="217" spans="1:3">
      <c s="4" r="A217" t="s">
        <v>1379</v>
      </c>
    </row>
    <row r="218" spans="1:3">
      <c s="3" r="A218" t="s">
        <v>1325</v>
      </c>
    </row>
    <row r="219" spans="1:3">
      <c s="4" r="A219" t="s">
        <v>1351</v>
      </c>
      <c s="5" r="B219" t="n">
        <v>24939</v>
      </c>
      <c s="5" r="C219" t="n">
        <v>32182</v>
      </c>
    </row>
    <row r="220" spans="1:3">
      <c s="3" r="A220" t="s">
        <v>1331</v>
      </c>
    </row>
    <row r="221" spans="1:3">
      <c s="4" r="A221" t="s">
        <v>1351</v>
      </c>
      <c s="5" r="B221" t="n">
        <v>25053</v>
      </c>
      <c s="5" r="C221" t="n">
        <v>32109</v>
      </c>
    </row>
    <row r="222" spans="1:3">
      <c s="3" r="A222" t="s">
        <v>1356</v>
      </c>
    </row>
    <row r="223" spans="1:3">
      <c s="4" r="A223" t="s">
        <v>1357</v>
      </c>
      <c s="5" r="B223" t="n">
        <v>879037</v>
      </c>
      <c s="5" r="C223" t="n">
        <v>973831</v>
      </c>
    </row>
    <row r="224" spans="1:3">
      <c s="4" r="A224" t="s">
        <v>1358</v>
      </c>
      <c s="5" r="B224" t="n">
        <v>753065</v>
      </c>
      <c s="5" r="C224" t="n">
        <v>868235</v>
      </c>
    </row>
    <row r="225" spans="1:3">
      <c s="4" r="A225" t="s">
        <v>1380</v>
      </c>
    </row>
    <row r="226" spans="1:3">
      <c s="3" r="A226" t="s">
        <v>1325</v>
      </c>
    </row>
    <row r="227" spans="1:3">
      <c s="4" r="A227" t="s">
        <v>1351</v>
      </c>
      <c s="5" r="B227" t="n">
        <v>21160</v>
      </c>
      <c s="5" r="C227" t="n">
        <v>27776</v>
      </c>
    </row>
    <row r="228" spans="1:3">
      <c s="3" r="A228" t="s">
        <v>1331</v>
      </c>
    </row>
    <row r="229" spans="1:3">
      <c s="4" r="A229" t="s">
        <v>1351</v>
      </c>
      <c s="5" r="B229" t="n">
        <v>21584</v>
      </c>
      <c s="5" r="C229" t="n">
        <v>28165</v>
      </c>
    </row>
    <row r="230" spans="1:3">
      <c s="3" r="A230" t="s">
        <v>1356</v>
      </c>
    </row>
    <row r="231" spans="1:3">
      <c s="4" r="A231" t="s">
        <v>1357</v>
      </c>
      <c s="5" r="B231" t="n">
        <v>716408</v>
      </c>
      <c s="5" r="C231" t="n">
        <v>806441</v>
      </c>
    </row>
    <row r="232" spans="1:3">
      <c s="4" r="A232" t="s">
        <v>1358</v>
      </c>
      <c s="5" r="B232" t="n">
        <v>610523</v>
      </c>
      <c s="5" r="C232" t="n">
        <v>714181</v>
      </c>
    </row>
    <row r="233" spans="1:3">
      <c s="4" r="A233" t="s">
        <v>1381</v>
      </c>
    </row>
    <row r="234" spans="1:3">
      <c s="3" r="A234" t="s">
        <v>1325</v>
      </c>
    </row>
    <row r="235" spans="1:3">
      <c s="4" r="A235" t="s">
        <v>1351</v>
      </c>
      <c s="5" r="B235" t="n">
        <v>3779</v>
      </c>
      <c s="5" r="C235" t="n">
        <v>4406</v>
      </c>
    </row>
    <row r="236" spans="1:3">
      <c s="3" r="A236" t="s">
        <v>1331</v>
      </c>
    </row>
    <row r="237" spans="1:3">
      <c s="4" r="A237" t="s">
        <v>1351</v>
      </c>
      <c s="5" r="B237" t="n">
        <v>3469</v>
      </c>
      <c s="5" r="C237" t="n">
        <v>3944</v>
      </c>
    </row>
    <row r="238" spans="1:3">
      <c s="3" r="A238" t="s">
        <v>1356</v>
      </c>
    </row>
    <row r="239" spans="1:3">
      <c s="4" r="A239" t="s">
        <v>1357</v>
      </c>
      <c s="5" r="B239" t="n">
        <v>162629</v>
      </c>
      <c s="5" r="C239" t="n">
        <v>167390</v>
      </c>
    </row>
    <row r="240" spans="1:3">
      <c s="4" r="A240" t="s">
        <v>1358</v>
      </c>
      <c s="5" r="B240" t="n">
        <v>142542</v>
      </c>
      <c s="5" r="C240" t="n">
        <v>154054</v>
      </c>
    </row>
    <row r="241" spans="1:3">
      <c s="4" r="A241" t="s">
        <v>1382</v>
      </c>
    </row>
    <row r="242" spans="1:3">
      <c s="3" r="A242" t="s">
        <v>1325</v>
      </c>
    </row>
    <row r="243" spans="1:3">
      <c s="4" r="A243" t="s">
        <v>1351</v>
      </c>
      <c s="5" r="B243" t="n">
        <v>0</v>
      </c>
      <c s="5" r="C243" t="n">
        <v>0</v>
      </c>
    </row>
    <row r="244" spans="1:3">
      <c s="3" r="A244" t="s">
        <v>1331</v>
      </c>
    </row>
    <row r="245" spans="1:3">
      <c s="4" r="A245" t="s">
        <v>1351</v>
      </c>
      <c s="5" r="B245" t="n">
        <v>0</v>
      </c>
      <c s="5" r="C245" t="n">
        <v>0</v>
      </c>
    </row>
    <row r="246" spans="1:3">
      <c s="3" r="A246" t="s">
        <v>1356</v>
      </c>
    </row>
    <row r="247" spans="1:3">
      <c s="4" r="A247" t="s">
        <v>1357</v>
      </c>
      <c s="5" r="B247" t="n">
        <v>0</v>
      </c>
      <c s="5" r="C247" t="n">
        <v>0</v>
      </c>
    </row>
    <row r="248" spans="1:3">
      <c s="4" r="A248" t="s">
        <v>1358</v>
      </c>
      <c s="5" r="B248" t="n">
        <v>0</v>
      </c>
      <c s="5" r="C248" t="n">
        <v>0</v>
      </c>
    </row>
    <row r="249" spans="1:3">
      <c s="4" r="A249" t="s">
        <v>1383</v>
      </c>
    </row>
    <row r="250" spans="1:3">
      <c s="3" r="A250" t="s">
        <v>1325</v>
      </c>
    </row>
    <row r="251" spans="1:3">
      <c s="4" r="A251" t="s">
        <v>1351</v>
      </c>
      <c s="5" r="B251" t="n">
        <v>63397</v>
      </c>
      <c s="5" r="C251" t="n">
        <v>72597</v>
      </c>
    </row>
    <row r="252" spans="1:3">
      <c s="3" r="A252" t="s">
        <v>1331</v>
      </c>
    </row>
    <row r="253" spans="1:3">
      <c s="4" r="A253" t="s">
        <v>1351</v>
      </c>
      <c s="5" r="B253" t="n">
        <v>66203</v>
      </c>
      <c s="5" r="C253" t="n">
        <v>72346</v>
      </c>
    </row>
    <row r="254" spans="1:3">
      <c s="3" r="A254" t="s">
        <v>1356</v>
      </c>
    </row>
    <row r="255" spans="1:3">
      <c s="4" r="A255" t="s">
        <v>1357</v>
      </c>
      <c s="5" r="B255" t="n">
        <v>1979768</v>
      </c>
      <c s="5" r="C255" t="n">
        <v>1976544</v>
      </c>
    </row>
    <row r="256" spans="1:3">
      <c s="4" r="A256" t="s">
        <v>1358</v>
      </c>
      <c s="5" r="B256" t="n">
        <v>2033036</v>
      </c>
      <c s="5" r="C256" t="n">
        <v>1960416</v>
      </c>
    </row>
    <row r="257" spans="1:3">
      <c s="4" r="A257" t="s">
        <v>1384</v>
      </c>
    </row>
    <row r="258" spans="1:3">
      <c s="3" r="A258" t="s">
        <v>1325</v>
      </c>
    </row>
    <row r="259" spans="1:3">
      <c s="4" r="A259" t="s">
        <v>1351</v>
      </c>
      <c s="5" r="B259" t="n">
        <v>63185</v>
      </c>
      <c s="5" r="C259" t="n">
        <v>72362</v>
      </c>
    </row>
    <row r="260" spans="1:3">
      <c s="3" r="A260" t="s">
        <v>1331</v>
      </c>
    </row>
    <row r="261" spans="1:3">
      <c s="4" r="A261" t="s">
        <v>1351</v>
      </c>
      <c s="5" r="B261" t="n">
        <v>66054</v>
      </c>
      <c s="5" r="C261" t="n">
        <v>72156</v>
      </c>
    </row>
    <row r="262" spans="1:3">
      <c s="3" r="A262" t="s">
        <v>1356</v>
      </c>
    </row>
    <row r="263" spans="1:3">
      <c s="4" r="A263" t="s">
        <v>1357</v>
      </c>
      <c s="5" r="B263" t="n">
        <v>1959862</v>
      </c>
      <c s="5" r="C263" t="n">
        <v>1955343</v>
      </c>
    </row>
    <row r="264" spans="1:3">
      <c s="4" r="A264" t="s">
        <v>1358</v>
      </c>
      <c s="5" r="B264" t="n">
        <v>2018091</v>
      </c>
      <c s="5" r="C264" t="n">
        <v>1947178</v>
      </c>
    </row>
    <row r="265" spans="1:3">
      <c s="4" r="A265" t="s">
        <v>1385</v>
      </c>
    </row>
    <row r="266" spans="1:3">
      <c s="3" r="A266" t="s">
        <v>1325</v>
      </c>
    </row>
    <row r="267" spans="1:3">
      <c s="4" r="A267" t="s">
        <v>1351</v>
      </c>
      <c s="5" r="B267" t="n">
        <v>152</v>
      </c>
      <c s="5" r="C267" t="n">
        <v>152</v>
      </c>
    </row>
    <row r="268" spans="1:3">
      <c s="3" r="A268" t="s">
        <v>1331</v>
      </c>
    </row>
    <row r="269" spans="1:3">
      <c s="4" r="A269" t="s">
        <v>1351</v>
      </c>
      <c s="5" r="B269" t="n">
        <v>137</v>
      </c>
      <c s="5" r="C269" t="n">
        <v>169</v>
      </c>
    </row>
    <row r="270" spans="1:3">
      <c s="3" r="A270" t="s">
        <v>1356</v>
      </c>
    </row>
    <row r="271" spans="1:3">
      <c s="4" r="A271" t="s">
        <v>1357</v>
      </c>
      <c s="5" r="B271" t="n">
        <v>11722</v>
      </c>
      <c s="5" r="C271" t="n">
        <v>11538</v>
      </c>
    </row>
    <row r="272" spans="1:3">
      <c s="4" r="A272" t="s">
        <v>1358</v>
      </c>
      <c s="5" r="B272" t="n">
        <v>11332</v>
      </c>
      <c s="5" r="C272" t="n">
        <v>11477</v>
      </c>
    </row>
    <row r="273" spans="1:3">
      <c s="4" r="A273" t="s">
        <v>1386</v>
      </c>
    </row>
    <row r="274" spans="1:3">
      <c s="3" r="A274" t="s">
        <v>1325</v>
      </c>
    </row>
    <row r="275" spans="1:3">
      <c s="4" r="A275" t="s">
        <v>1351</v>
      </c>
      <c s="5" r="B275" t="n">
        <v>60</v>
      </c>
      <c s="5" r="C275" t="n">
        <v>83</v>
      </c>
    </row>
    <row r="276" spans="1:3">
      <c s="3" r="A276" t="s">
        <v>1331</v>
      </c>
    </row>
    <row r="277" spans="1:3">
      <c s="4" r="A277" t="s">
        <v>1351</v>
      </c>
      <c s="5" r="B277" t="n">
        <v>12</v>
      </c>
      <c s="5" r="C277" t="n">
        <v>21</v>
      </c>
    </row>
    <row r="278" spans="1:3">
      <c s="3" r="A278" t="s">
        <v>1356</v>
      </c>
    </row>
    <row r="279" spans="1:3">
      <c s="4" r="A279" t="s">
        <v>1357</v>
      </c>
      <c s="5" r="B279" t="n">
        <v>8184</v>
      </c>
      <c s="5" r="C279" t="n">
        <v>9663</v>
      </c>
    </row>
    <row r="280" spans="1:3">
      <c s="4" r="A280" t="s">
        <v>1358</v>
      </c>
      <c s="5" r="B280" t="n">
        <v>3613</v>
      </c>
      <c s="5" r="C280" t="n">
        <v>1761</v>
      </c>
    </row>
    <row r="281" spans="1:3">
      <c s="4" r="A281" t="s">
        <v>1387</v>
      </c>
    </row>
    <row r="282" spans="1:3">
      <c s="3" r="A282" t="s">
        <v>1325</v>
      </c>
    </row>
    <row r="283" spans="1:3">
      <c s="4" r="A283" t="s">
        <v>1351</v>
      </c>
      <c s="5" r="B283" t="n">
        <v>49499</v>
      </c>
      <c s="5" r="C283" t="n">
        <v>48124</v>
      </c>
    </row>
    <row r="284" spans="1:3">
      <c s="3" r="A284" t="s">
        <v>1331</v>
      </c>
    </row>
    <row r="285" spans="1:3">
      <c s="4" r="A285" t="s">
        <v>1351</v>
      </c>
      <c s="5" r="B285" t="n">
        <v>58281</v>
      </c>
      <c s="5" r="C285" t="n">
        <v>55572</v>
      </c>
    </row>
    <row r="286" spans="1:3">
      <c s="3" r="A286" t="s">
        <v>1356</v>
      </c>
    </row>
    <row r="287" spans="1:3">
      <c s="4" r="A287" t="s">
        <v>1357</v>
      </c>
      <c s="5" r="B287" t="n">
        <v>646458</v>
      </c>
      <c s="5" r="C287" t="n">
        <v>570527</v>
      </c>
    </row>
    <row r="288" spans="1:3">
      <c s="4" r="A288" t="s">
        <v>1358</v>
      </c>
      <c s="5" r="B288" t="n">
        <v>681160</v>
      </c>
      <c s="5" r="C288" t="n">
        <v>642089</v>
      </c>
    </row>
    <row r="289" spans="1:3">
      <c s="4" r="A289" t="s">
        <v>1388</v>
      </c>
    </row>
    <row r="290" spans="1:3">
      <c s="3" r="A290" t="s">
        <v>1325</v>
      </c>
    </row>
    <row r="291" spans="1:3">
      <c s="4" r="A291" t="s">
        <v>1351</v>
      </c>
      <c s="5" r="B291" t="n">
        <v>23779</v>
      </c>
      <c s="5" r="C291" t="n">
        <v>23208</v>
      </c>
    </row>
    <row r="292" spans="1:3">
      <c s="3" r="A292" t="s">
        <v>1331</v>
      </c>
    </row>
    <row r="293" spans="1:3">
      <c s="4" r="A293" t="s">
        <v>1351</v>
      </c>
      <c s="5" r="B293" t="n">
        <v>32171</v>
      </c>
      <c s="5" r="C293" t="n">
        <v>30061</v>
      </c>
    </row>
    <row r="294" spans="1:3">
      <c s="3" r="A294" t="s">
        <v>1356</v>
      </c>
    </row>
    <row r="295" spans="1:3">
      <c s="4" r="A295" t="s">
        <v>1357</v>
      </c>
      <c s="5" r="B295" t="n">
        <v>350378</v>
      </c>
      <c s="5" r="C295" t="n">
        <v>299363</v>
      </c>
    </row>
    <row r="296" spans="1:3">
      <c s="4" r="A296" t="s">
        <v>1358</v>
      </c>
      <c s="5" r="B296" t="n">
        <v>389209</v>
      </c>
      <c s="5" r="C296" t="n">
        <v>339884</v>
      </c>
    </row>
    <row r="297" spans="1:3">
      <c s="4" r="A297" t="s">
        <v>1389</v>
      </c>
    </row>
    <row r="298" spans="1:3">
      <c s="3" r="A298" t="s">
        <v>1325</v>
      </c>
    </row>
    <row r="299" spans="1:3">
      <c s="4" r="A299" t="s">
        <v>1351</v>
      </c>
      <c s="5" r="B299" t="n">
        <v>0</v>
      </c>
      <c s="5" r="C299" t="n">
        <v>0</v>
      </c>
    </row>
    <row r="300" spans="1:3">
      <c s="3" r="A300" t="s">
        <v>1331</v>
      </c>
    </row>
    <row r="301" spans="1:3">
      <c s="4" r="A301" t="s">
        <v>1351</v>
      </c>
      <c s="5" r="B301" t="n">
        <v>0</v>
      </c>
      <c s="5" r="C301" t="n">
        <v>0</v>
      </c>
    </row>
    <row r="302" spans="1:3">
      <c s="3" r="A302" t="s">
        <v>1356</v>
      </c>
    </row>
    <row r="303" spans="1:3">
      <c s="4" r="A303" t="s">
        <v>1357</v>
      </c>
      <c s="5" r="B303" t="n">
        <v>0</v>
      </c>
      <c s="5" r="C303" t="n">
        <v>0</v>
      </c>
    </row>
    <row r="304" spans="1:3">
      <c s="4" r="A304" t="s">
        <v>1358</v>
      </c>
      <c s="5" r="B304" t="n">
        <v>0</v>
      </c>
      <c s="5" r="C304" t="n">
        <v>0</v>
      </c>
    </row>
    <row r="305" spans="1:3">
      <c s="4" r="A305" t="s">
        <v>1390</v>
      </c>
    </row>
    <row r="306" spans="1:3">
      <c s="3" r="A306" t="s">
        <v>1325</v>
      </c>
    </row>
    <row r="307" spans="1:3">
      <c s="4" r="A307" t="s">
        <v>1351</v>
      </c>
      <c s="5" r="B307" t="n">
        <v>25720</v>
      </c>
      <c s="5" r="C307" t="n">
        <v>24916</v>
      </c>
    </row>
    <row r="308" spans="1:3">
      <c s="3" r="A308" t="s">
        <v>1331</v>
      </c>
    </row>
    <row r="309" spans="1:3">
      <c s="4" r="A309" t="s">
        <v>1351</v>
      </c>
      <c s="5" r="B309" t="n">
        <v>26110</v>
      </c>
      <c s="5" r="C309" t="n">
        <v>25511</v>
      </c>
    </row>
    <row r="310" spans="1:3">
      <c s="3" r="A310" t="s">
        <v>1356</v>
      </c>
    </row>
    <row r="311" spans="1:3">
      <c s="4" r="A311" t="s">
        <v>1357</v>
      </c>
      <c s="5" r="B311" t="n">
        <v>296080</v>
      </c>
      <c s="5" r="C311" t="n">
        <v>271164</v>
      </c>
    </row>
    <row r="312" spans="1:3">
      <c s="4" r="A312" t="s">
        <v>1358</v>
      </c>
      <c s="5" r="B312" t="n">
        <v>291951</v>
      </c>
      <c s="5" r="C312" t="n">
        <v>302205</v>
      </c>
    </row>
    <row r="313" spans="1:3">
      <c s="4" r="A313" t="s">
        <v>1391</v>
      </c>
    </row>
    <row r="314" spans="1:3">
      <c s="3" r="A314" t="s">
        <v>1325</v>
      </c>
    </row>
    <row r="315" spans="1:3">
      <c s="4" r="A315" t="s">
        <v>1351</v>
      </c>
      <c s="5" r="B315" t="n">
        <v>17952</v>
      </c>
      <c s="5" r="C315" t="n">
        <v>24415</v>
      </c>
    </row>
    <row r="316" spans="1:3">
      <c s="3" r="A316" t="s">
        <v>1331</v>
      </c>
    </row>
    <row r="317" spans="1:3">
      <c s="4" r="A317" t="s">
        <v>1351</v>
      </c>
      <c s="5" r="B317" t="n">
        <v>17199</v>
      </c>
      <c s="5" r="C317" t="n">
        <v>21523</v>
      </c>
    </row>
    <row r="318" spans="1:3">
      <c s="3" r="A318" t="s">
        <v>1356</v>
      </c>
    </row>
    <row r="319" spans="1:3">
      <c s="4" r="A319" t="s">
        <v>1357</v>
      </c>
      <c s="5" r="B319" t="n">
        <v>209184</v>
      </c>
      <c s="5" r="C319" t="n">
        <v>272232</v>
      </c>
    </row>
    <row r="320" spans="1:3">
      <c s="4" r="A320" t="s">
        <v>1358</v>
      </c>
      <c s="5" r="B320" t="n">
        <v>176065</v>
      </c>
      <c s="5" r="C320" t="n">
        <v>225155</v>
      </c>
    </row>
    <row r="321" spans="1:3">
      <c s="4" r="A321" t="s">
        <v>1392</v>
      </c>
    </row>
    <row r="322" spans="1:3">
      <c s="3" r="A322" t="s">
        <v>1325</v>
      </c>
    </row>
    <row r="323" spans="1:3">
      <c s="4" r="A323" t="s">
        <v>1351</v>
      </c>
      <c s="5" r="B323" t="n">
        <v>13462</v>
      </c>
      <c s="5" r="C323" t="n">
        <v>17698</v>
      </c>
    </row>
    <row r="324" spans="1:3">
      <c s="3" r="A324" t="s">
        <v>1331</v>
      </c>
    </row>
    <row r="325" spans="1:3">
      <c s="4" r="A325" t="s">
        <v>1351</v>
      </c>
      <c s="5" r="B325" t="n">
        <v>12397</v>
      </c>
      <c s="5" r="C325" t="n">
        <v>14740</v>
      </c>
    </row>
    <row r="326" spans="1:3">
      <c s="3" r="A326" t="s">
        <v>1356</v>
      </c>
    </row>
    <row r="327" spans="1:3">
      <c s="4" r="A327" t="s">
        <v>1357</v>
      </c>
      <c s="5" r="B327" t="n">
        <v>99117</v>
      </c>
      <c s="5" r="C327" t="n">
        <v>115792</v>
      </c>
    </row>
    <row r="328" spans="1:3">
      <c s="4" r="A328" t="s">
        <v>1358</v>
      </c>
      <c s="5" r="B328" t="n">
        <v>84479</v>
      </c>
      <c s="5" r="C328" t="n">
        <v>93019</v>
      </c>
    </row>
    <row r="329" spans="1:3">
      <c s="4" r="A329" t="s">
        <v>1393</v>
      </c>
    </row>
    <row r="330" spans="1:3">
      <c s="3" r="A330" t="s">
        <v>1325</v>
      </c>
    </row>
    <row r="331" spans="1:3">
      <c s="4" r="A331" t="s">
        <v>1351</v>
      </c>
      <c s="5" r="B331" t="n">
        <v>0</v>
      </c>
      <c s="5" r="C331" t="n">
        <v>0</v>
      </c>
    </row>
    <row r="332" spans="1:3">
      <c s="3" r="A332" t="s">
        <v>1331</v>
      </c>
    </row>
    <row r="333" spans="1:3">
      <c s="4" r="A333" t="s">
        <v>1351</v>
      </c>
      <c s="5" r="B333" t="n">
        <v>0</v>
      </c>
      <c s="5" r="C333" t="n">
        <v>0</v>
      </c>
    </row>
    <row r="334" spans="1:3">
      <c s="3" r="A334" t="s">
        <v>1356</v>
      </c>
    </row>
    <row r="335" spans="1:3">
      <c s="4" r="A335" t="s">
        <v>1357</v>
      </c>
      <c s="5" r="B335" t="n">
        <v>0</v>
      </c>
      <c s="5" r="C335" t="n">
        <v>0</v>
      </c>
    </row>
    <row r="336" spans="1:3">
      <c s="4" r="A336" t="s">
        <v>1358</v>
      </c>
      <c s="5" r="B336" t="n">
        <v>0</v>
      </c>
      <c s="5" r="C336" t="n">
        <v>0</v>
      </c>
    </row>
    <row r="337" spans="1:3">
      <c s="4" r="A337" t="s">
        <v>1394</v>
      </c>
    </row>
    <row r="338" spans="1:3">
      <c s="3" r="A338" t="s">
        <v>1325</v>
      </c>
    </row>
    <row r="339" spans="1:3">
      <c s="4" r="A339" t="s">
        <v>1351</v>
      </c>
      <c s="5" r="B339" t="n">
        <v>4490</v>
      </c>
      <c s="5" r="C339" t="n">
        <v>6717</v>
      </c>
    </row>
    <row r="340" spans="1:3">
      <c s="3" r="A340" t="s">
        <v>1331</v>
      </c>
    </row>
    <row r="341" spans="1:3">
      <c s="4" r="A341" t="s">
        <v>1351</v>
      </c>
      <c s="5" r="B341" t="n">
        <v>4802</v>
      </c>
      <c s="5" r="C341" t="n">
        <v>6783</v>
      </c>
    </row>
    <row r="342" spans="1:3">
      <c s="3" r="A342" t="s">
        <v>1356</v>
      </c>
    </row>
    <row r="343" spans="1:3">
      <c s="4" r="A343" t="s">
        <v>1357</v>
      </c>
      <c s="5" r="B343" t="n">
        <v>110067</v>
      </c>
      <c s="5" r="C343" t="n">
        <v>156440</v>
      </c>
    </row>
    <row r="344" spans="1:3">
      <c s="4" r="A344" t="s">
        <v>1358</v>
      </c>
      <c s="5" r="B344" t="n">
        <v>91586</v>
      </c>
      <c s="5" r="C344" t="n">
        <v>132136</v>
      </c>
    </row>
    <row r="345" spans="1:3">
      <c s="4" r="A345" t="s">
        <v>1395</v>
      </c>
    </row>
    <row r="346" spans="1:3">
      <c s="3" r="A346" t="s">
        <v>1325</v>
      </c>
    </row>
    <row r="347" spans="1:3">
      <c s="4" r="A347" t="s">
        <v>1351</v>
      </c>
      <c s="5" r="B347" t="n">
        <v>145</v>
      </c>
      <c s="5" r="C347" t="n">
        <v>376</v>
      </c>
    </row>
    <row r="348" spans="1:3">
      <c s="3" r="A348" t="s">
        <v>1331</v>
      </c>
    </row>
    <row r="349" spans="1:3">
      <c s="4" r="A349" t="s">
        <v>1351</v>
      </c>
      <c s="5" r="B349" t="n">
        <v>169</v>
      </c>
      <c s="5" r="C349" t="n">
        <v>172</v>
      </c>
    </row>
    <row r="350" spans="1:3">
      <c s="3" r="A350" t="s">
        <v>1356</v>
      </c>
    </row>
    <row r="351" spans="1:3">
      <c s="4" r="A351" t="s">
        <v>1357</v>
      </c>
      <c s="5" r="B351" t="n">
        <v>5485</v>
      </c>
      <c s="5" r="C351" t="n">
        <v>5179</v>
      </c>
    </row>
    <row r="352" spans="1:3">
      <c s="4" r="A352" t="s">
        <v>1358</v>
      </c>
      <c s="5" r="B352" t="n">
        <v>9182</v>
      </c>
      <c s="5" r="C352" t="n">
        <v>5478</v>
      </c>
    </row>
    <row r="353" spans="1:3">
      <c s="4" r="A353" t="s">
        <v>1396</v>
      </c>
    </row>
    <row r="354" spans="1:3">
      <c s="3" r="A354" t="s">
        <v>1325</v>
      </c>
    </row>
    <row r="355" spans="1:3">
      <c s="4" r="A355" t="s">
        <v>1351</v>
      </c>
      <c s="5" r="B355" t="n">
        <v>145</v>
      </c>
      <c s="5" r="C355" t="n">
        <v>376</v>
      </c>
    </row>
    <row r="356" spans="1:3">
      <c s="3" r="A356" t="s">
        <v>1331</v>
      </c>
    </row>
    <row r="357" spans="1:3">
      <c s="4" r="A357" t="s">
        <v>1351</v>
      </c>
      <c s="5" r="B357" t="n">
        <v>169</v>
      </c>
      <c s="5" r="C357" t="n">
        <v>172</v>
      </c>
    </row>
    <row r="358" spans="1:3">
      <c s="3" r="A358" t="s">
        <v>1356</v>
      </c>
    </row>
    <row r="359" spans="1:3">
      <c s="4" r="A359" t="s">
        <v>1357</v>
      </c>
      <c s="5" r="B359" t="n">
        <v>5485</v>
      </c>
      <c s="5" r="C359" t="n">
        <v>5179</v>
      </c>
    </row>
    <row r="360" spans="1:3">
      <c s="4" r="A360" t="s">
        <v>1358</v>
      </c>
      <c s="5" r="B360" t="n">
        <v>9182</v>
      </c>
      <c s="5" r="C360" t="n">
        <v>5478</v>
      </c>
    </row>
    <row r="361" spans="1:3">
      <c s="4" r="A361" t="s">
        <v>1397</v>
      </c>
    </row>
    <row r="362" spans="1:3">
      <c s="3" r="A362" t="s">
        <v>1325</v>
      </c>
    </row>
    <row r="363" spans="1:3">
      <c s="4" r="A363" t="s">
        <v>1351</v>
      </c>
      <c s="5" r="B363" t="n">
        <v>0</v>
      </c>
      <c s="5" r="C363" t="n">
        <v>0</v>
      </c>
    </row>
    <row r="364" spans="1:3">
      <c s="3" r="A364" t="s">
        <v>1331</v>
      </c>
    </row>
    <row r="365" spans="1:3">
      <c s="4" r="A365" t="s">
        <v>1351</v>
      </c>
      <c s="5" r="B365" t="n">
        <v>0</v>
      </c>
      <c s="5" r="C365" t="n">
        <v>0</v>
      </c>
    </row>
    <row r="366" spans="1:3">
      <c s="3" r="A366" t="s">
        <v>1356</v>
      </c>
    </row>
    <row r="367" spans="1:3">
      <c s="4" r="A367" t="s">
        <v>1357</v>
      </c>
      <c s="5" r="B367" t="n">
        <v>0</v>
      </c>
      <c s="5" r="C367" t="n">
        <v>0</v>
      </c>
    </row>
    <row r="368" spans="1:3">
      <c s="4" r="A368" t="s">
        <v>1358</v>
      </c>
      <c s="5" r="B368" t="n">
        <v>0</v>
      </c>
      <c s="5" r="C368" t="n">
        <v>0</v>
      </c>
    </row>
    <row r="369" spans="1:3">
      <c s="4" r="A369" t="s">
        <v>1398</v>
      </c>
    </row>
    <row r="370" spans="1:3">
      <c s="3" r="A370" t="s">
        <v>1325</v>
      </c>
    </row>
    <row r="371" spans="1:3">
      <c s="4" r="A371" t="s">
        <v>1351</v>
      </c>
      <c s="5" r="B371" t="n">
        <v>0</v>
      </c>
      <c s="5" r="C371" t="n">
        <v>0</v>
      </c>
    </row>
    <row r="372" spans="1:3">
      <c s="3" r="A372" t="s">
        <v>1331</v>
      </c>
    </row>
    <row r="373" spans="1:3">
      <c s="4" r="A373" t="s">
        <v>1351</v>
      </c>
      <c s="5" r="B373" t="n">
        <v>0</v>
      </c>
      <c s="5" r="C373" t="n">
        <v>0</v>
      </c>
    </row>
    <row r="374" spans="1:3">
      <c s="3" r="A374" t="s">
        <v>1356</v>
      </c>
    </row>
    <row r="375" spans="1:3">
      <c s="4" r="A375" t="s">
        <v>1357</v>
      </c>
      <c s="5" r="B375" t="n">
        <v>0</v>
      </c>
      <c s="5" r="C375" t="n">
        <v>0</v>
      </c>
    </row>
    <row r="376" spans="1:3">
      <c s="4" r="A376" t="s">
        <v>1358</v>
      </c>
      <c s="5" r="B376" t="n">
        <v>0</v>
      </c>
      <c s="5" r="C376" t="n">
        <v>0</v>
      </c>
    </row>
    <row r="377" spans="1:3">
      <c s="4" r="A377" t="s">
        <v>1399</v>
      </c>
    </row>
    <row r="378" spans="1:3">
      <c s="3" r="A378" t="s">
        <v>1356</v>
      </c>
    </row>
    <row r="379" spans="1:3">
      <c s="4" r="A379" t="s">
        <v>1400</v>
      </c>
      <c s="5" r="B379" t="n">
        <v>1029000</v>
      </c>
      <c s="5" r="C379" t="n">
        <v>685000</v>
      </c>
    </row>
    <row r="380" spans="1:3">
      <c s="4" r="A380" t="s">
        <v>1401</v>
      </c>
    </row>
    <row r="381" spans="1:3">
      <c s="3" r="A381" t="s">
        <v>1356</v>
      </c>
    </row>
    <row r="382" spans="1:3">
      <c s="4" r="A382" t="s">
        <v>1400</v>
      </c>
      <c s="5" r="B382" t="n">
        <v>876000</v>
      </c>
      <c s="5" r="C382" t="n">
        <v>1122000</v>
      </c>
    </row>
    <row r="383" spans="1:3">
      <c s="4" r="A383" t="s">
        <v>1402</v>
      </c>
    </row>
    <row r="384" spans="1:3">
      <c s="3" r="A384" t="s">
        <v>1356</v>
      </c>
    </row>
    <row r="385" spans="1:3">
      <c s="4" r="A385" t="s">
        <v>1403</v>
      </c>
      <c s="5" r="B385" t="n">
        <v>336</v>
      </c>
      <c s="5" r="C385" t="n">
        <v>472</v>
      </c>
    </row>
    <row r="386" spans="1:3">
      <c s="4" r="A386" t="s">
        <v>1404</v>
      </c>
    </row>
    <row r="387" spans="1:3">
      <c s="3" r="A387" t="s">
        <v>1356</v>
      </c>
    </row>
    <row r="388" spans="1:3">
      <c s="4" r="A388" t="s">
        <v>1405</v>
      </c>
      <c s="7" r="B388" t="n">
        <v>103</v>
      </c>
      <c s="7" r="C388" t="n">
        <v>2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06</v>
      </c>
      <c s="2" r="B1" t="s">
        <v>104</v>
      </c>
      <c s="2" r="D1" t="s">
        <v>1</v>
      </c>
    </row>
    <row r="2" spans="1:5">
      <c s="2" r="B2" t="s">
        <v>2</v>
      </c>
      <c s="2" r="C2" t="s">
        <v>105</v>
      </c>
      <c s="2" r="D2" t="s">
        <v>2</v>
      </c>
      <c s="2" r="E2" t="s">
        <v>105</v>
      </c>
    </row>
    <row r="3" spans="1:5">
      <c s="4" r="A3" t="s">
        <v>1407</v>
      </c>
    </row>
    <row r="4" spans="1:5">
      <c s="3" r="A4" t="s">
        <v>1316</v>
      </c>
    </row>
    <row r="5" spans="1:5">
      <c s="4" r="A5" t="s">
        <v>1408</v>
      </c>
      <c s="7" r="B5" t="n">
        <v>314</v>
      </c>
      <c s="7" r="C5" t="n">
        <v>301</v>
      </c>
      <c s="7" r="D5" t="n">
        <v>579</v>
      </c>
      <c s="7" r="E5" t="n">
        <v>603</v>
      </c>
    </row>
    <row r="6" spans="1:5">
      <c s="4" r="A6" t="s">
        <v>1409</v>
      </c>
    </row>
    <row r="7" spans="1:5">
      <c s="3" r="A7" t="s">
        <v>1316</v>
      </c>
    </row>
    <row r="8" spans="1:5">
      <c s="4" r="A8" t="s">
        <v>1408</v>
      </c>
      <c s="5" r="B8" t="n">
        <v>-1899</v>
      </c>
      <c s="5" r="C8" t="n">
        <v>621</v>
      </c>
      <c s="5" r="D8" t="n">
        <v>-1141</v>
      </c>
      <c s="5" r="E8" t="n">
        <v>931</v>
      </c>
    </row>
    <row r="9" spans="1:5">
      <c s="4" r="A9" t="s">
        <v>1410</v>
      </c>
    </row>
    <row r="10" spans="1:5">
      <c s="3" r="A10" t="s">
        <v>1316</v>
      </c>
    </row>
    <row r="11" spans="1:5">
      <c s="4" r="A11" t="s">
        <v>1408</v>
      </c>
      <c s="5" r="B11" t="n">
        <v>2213</v>
      </c>
      <c s="5" r="C11" t="n">
        <v>-320</v>
      </c>
      <c s="5" r="D11" t="n">
        <v>1720</v>
      </c>
      <c s="5" r="E11" t="n">
        <v>-328</v>
      </c>
    </row>
    <row r="12" spans="1:5">
      <c s="4" r="A12" t="s">
        <v>1371</v>
      </c>
    </row>
    <row r="13" spans="1:5">
      <c s="3" r="A13" t="s">
        <v>1316</v>
      </c>
    </row>
    <row r="14" spans="1:5">
      <c s="4" r="A14" t="s">
        <v>1411</v>
      </c>
      <c s="5" r="B14" t="n">
        <v>-4550</v>
      </c>
      <c s="5" r="C14" t="n">
        <v>-2388</v>
      </c>
      <c s="5" r="D14" t="n">
        <v>-5963</v>
      </c>
      <c s="5" r="E14" t="n">
        <v>-2099</v>
      </c>
    </row>
    <row r="15" spans="1:5">
      <c s="4" r="A15" t="s">
        <v>1375</v>
      </c>
    </row>
    <row r="16" spans="1:5">
      <c s="3" r="A16" t="s">
        <v>1316</v>
      </c>
    </row>
    <row r="17" spans="1:5">
      <c s="4" r="A17" t="s">
        <v>1411</v>
      </c>
      <c s="5" r="B17" t="n">
        <v>2194</v>
      </c>
      <c s="5" r="C17" t="n">
        <v>-679</v>
      </c>
      <c s="5" r="D17" t="n">
        <v>477</v>
      </c>
      <c s="5" r="E17" t="n">
        <v>-2033</v>
      </c>
    </row>
    <row r="18" spans="1:5">
      <c s="4" r="A18" t="s">
        <v>1379</v>
      </c>
    </row>
    <row r="19" spans="1:5">
      <c s="3" r="A19" t="s">
        <v>1316</v>
      </c>
    </row>
    <row r="20" spans="1:5">
      <c s="4" r="A20" t="s">
        <v>1411</v>
      </c>
      <c s="5" r="B20" t="n">
        <v>36</v>
      </c>
      <c s="5" r="C20" t="n">
        <v>-354</v>
      </c>
      <c s="5" r="D20" t="n">
        <v>-209</v>
      </c>
      <c s="5" r="E20" t="n">
        <v>-197</v>
      </c>
    </row>
    <row r="21" spans="1:5">
      <c s="4" r="A21" t="s">
        <v>1383</v>
      </c>
    </row>
    <row r="22" spans="1:5">
      <c s="3" r="A22" t="s">
        <v>1316</v>
      </c>
    </row>
    <row r="23" spans="1:5">
      <c s="4" r="A23" t="s">
        <v>1411</v>
      </c>
      <c s="5" r="B23" t="n">
        <v>-5895</v>
      </c>
      <c s="5" r="C23" t="n">
        <v>567</v>
      </c>
      <c s="5" r="D23" t="n">
        <v>-4795</v>
      </c>
      <c s="5" r="E23" t="n">
        <v>1591</v>
      </c>
    </row>
    <row r="24" spans="1:5">
      <c s="4" r="A24" t="s">
        <v>1387</v>
      </c>
    </row>
    <row r="25" spans="1:5">
      <c s="3" r="A25" t="s">
        <v>1316</v>
      </c>
    </row>
    <row r="26" spans="1:5">
      <c s="4" r="A26" t="s">
        <v>1411</v>
      </c>
      <c s="5" r="B26" t="n">
        <v>-953</v>
      </c>
      <c s="5" r="C26" t="n">
        <v>-1918</v>
      </c>
      <c s="5" r="D26" t="n">
        <v>-2020</v>
      </c>
      <c s="5" r="E26" t="n">
        <v>-2077</v>
      </c>
    </row>
    <row r="27" spans="1:5">
      <c s="4" r="A27" t="s">
        <v>1391</v>
      </c>
    </row>
    <row r="28" spans="1:5">
      <c s="3" r="A28" t="s">
        <v>1316</v>
      </c>
    </row>
    <row r="29" spans="1:5">
      <c s="4" r="A29" t="s">
        <v>1411</v>
      </c>
      <c s="5" r="B29" t="n">
        <v>51</v>
      </c>
      <c s="5" r="C29" t="n">
        <v>-53</v>
      </c>
      <c s="5" r="D29" t="n">
        <v>649</v>
      </c>
      <c s="5" r="E29" t="n">
        <v>472</v>
      </c>
    </row>
    <row r="30" spans="1:5">
      <c s="4" r="A30" t="s">
        <v>1395</v>
      </c>
    </row>
    <row r="31" spans="1:5">
      <c s="3" r="A31" t="s">
        <v>1316</v>
      </c>
    </row>
    <row r="32" spans="1:5">
      <c s="4" r="A32" t="s">
        <v>1411</v>
      </c>
      <c s="5" r="B32" t="n">
        <v>17</v>
      </c>
      <c s="5" r="C32" t="n">
        <v>49</v>
      </c>
      <c s="5" r="D32" t="n">
        <v>-65</v>
      </c>
      <c s="5" r="E32" t="n">
        <v>145</v>
      </c>
    </row>
    <row r="33" spans="1:5">
      <c s="4" r="A33" t="s">
        <v>1412</v>
      </c>
    </row>
    <row r="34" spans="1:5">
      <c s="3" r="A34" t="s">
        <v>1316</v>
      </c>
    </row>
    <row r="35" spans="1:5">
      <c s="4" r="A35" t="s">
        <v>1413</v>
      </c>
      <c s="5" r="B35" t="n">
        <v>-81</v>
      </c>
      <c s="5" r="C35" t="n">
        <v>-109</v>
      </c>
      <c s="5" r="D35" t="n">
        <v>181</v>
      </c>
      <c s="5" r="E35" t="n">
        <v>-176</v>
      </c>
    </row>
    <row r="36" spans="1:5">
      <c s="4" r="A36" t="s">
        <v>1414</v>
      </c>
    </row>
    <row r="37" spans="1:5">
      <c s="3" r="A37" t="s">
        <v>1316</v>
      </c>
    </row>
    <row r="38" spans="1:5">
      <c s="4" r="A38" t="s">
        <v>1413</v>
      </c>
      <c s="5" r="B38" t="n">
        <v>-81</v>
      </c>
      <c s="5" r="C38" t="n">
        <v>-109</v>
      </c>
      <c s="5" r="D38" t="n">
        <v>181</v>
      </c>
      <c s="5" r="E38" t="n">
        <v>-176</v>
      </c>
    </row>
    <row r="39" spans="1:5">
      <c s="4" r="A39" t="s">
        <v>1415</v>
      </c>
      <c s="7" r="B39" t="n">
        <v>-36</v>
      </c>
      <c s="7" r="C39" t="n">
        <v>-52</v>
      </c>
      <c s="7" r="D39" t="n">
        <v>-80</v>
      </c>
      <c s="7" r="E39" t="n">
        <v>-9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1416</v>
      </c>
      <c s="2" r="B1" t="s">
        <v>1306</v>
      </c>
    </row>
    <row r="2" spans="1:2">
      <c s="3" r="A2" t="s">
        <v>1316</v>
      </c>
    </row>
    <row r="3" spans="1:2">
      <c s="4" r="A3" t="s">
        <v>1417</v>
      </c>
      <c s="7" r="B3" t="n">
        <v>28962</v>
      </c>
    </row>
    <row r="4" spans="1:2">
      <c s="4" r="A4" t="s">
        <v>1418</v>
      </c>
      <c s="5" r="B4" t="n">
        <v>24288</v>
      </c>
    </row>
    <row r="5" spans="1:2">
      <c s="4" r="A5" t="s">
        <v>1419</v>
      </c>
    </row>
    <row r="6" spans="1:2">
      <c s="3" r="A6" t="s">
        <v>1316</v>
      </c>
    </row>
    <row r="7" spans="1:2">
      <c s="4" r="A7" t="s">
        <v>1420</v>
      </c>
      <c s="5" r="B7" t="n">
        <v>2027</v>
      </c>
    </row>
    <row r="8" spans="1:2">
      <c s="4" r="A8" t="s">
        <v>1421</v>
      </c>
    </row>
    <row r="9" spans="1:2">
      <c s="3" r="A9" t="s">
        <v>1316</v>
      </c>
    </row>
    <row r="10" spans="1:2">
      <c s="4" r="A10" t="s">
        <v>1420</v>
      </c>
      <c s="5" r="B10" t="n">
        <v>1269</v>
      </c>
    </row>
    <row r="11" spans="1:2">
      <c s="4" r="A11" t="s">
        <v>1422</v>
      </c>
    </row>
    <row r="12" spans="1:2">
      <c s="3" r="A12" t="s">
        <v>1316</v>
      </c>
    </row>
    <row r="13" spans="1:2">
      <c s="4" r="A13" t="s">
        <v>1420</v>
      </c>
      <c s="7" r="B13" t="n">
        <v>123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23</v>
      </c>
      <c s="2" r="B1" t="s">
        <v>2</v>
      </c>
      <c s="2" r="C1" t="s">
        <v>30</v>
      </c>
    </row>
    <row r="2" spans="1:3">
      <c s="4" r="A2" t="s">
        <v>1424</v>
      </c>
    </row>
    <row r="3" spans="1:3">
      <c s="3" r="A3" t="s">
        <v>1337</v>
      </c>
    </row>
    <row r="4" spans="1:3">
      <c s="4" r="A4" t="s">
        <v>1400</v>
      </c>
      <c s="7" r="B4" t="n">
        <v>795274</v>
      </c>
      <c s="7" r="C4" t="n">
        <v>909273</v>
      </c>
    </row>
    <row r="5" spans="1:3">
      <c s="4" r="A5" t="s">
        <v>1425</v>
      </c>
      <c s="5" r="B5" t="n">
        <v>-6323</v>
      </c>
      <c s="5" r="C5" t="n">
        <v>-7111</v>
      </c>
    </row>
    <row r="6" spans="1:3">
      <c s="4" r="A6" t="s">
        <v>1426</v>
      </c>
    </row>
    <row r="7" spans="1:3">
      <c s="3" r="A7" t="s">
        <v>1337</v>
      </c>
    </row>
    <row r="8" spans="1:3">
      <c s="4" r="A8" t="s">
        <v>1400</v>
      </c>
      <c s="5" r="B8" t="n">
        <v>158131</v>
      </c>
      <c s="5" r="C8" t="n">
        <v>188408</v>
      </c>
    </row>
    <row r="9" spans="1:3">
      <c s="4" r="A9" t="s">
        <v>1427</v>
      </c>
    </row>
    <row r="10" spans="1:3">
      <c s="3" r="A10" t="s">
        <v>1337</v>
      </c>
    </row>
    <row r="11" spans="1:3">
      <c s="4" r="A11" t="s">
        <v>1400</v>
      </c>
      <c s="5" r="B11" t="n">
        <v>403239</v>
      </c>
      <c s="5" r="C11" t="n">
        <v>439538</v>
      </c>
    </row>
    <row r="12" spans="1:3">
      <c s="4" r="A12" t="s">
        <v>1428</v>
      </c>
    </row>
    <row r="13" spans="1:3">
      <c s="3" r="A13" t="s">
        <v>1337</v>
      </c>
    </row>
    <row r="14" spans="1:3">
      <c s="4" r="A14" t="s">
        <v>1400</v>
      </c>
      <c s="5" r="B14" t="n">
        <v>191255</v>
      </c>
      <c s="5" r="C14" t="n">
        <v>233887</v>
      </c>
    </row>
    <row r="15" spans="1:3">
      <c s="4" r="A15" t="s">
        <v>1429</v>
      </c>
    </row>
    <row r="16" spans="1:3">
      <c s="3" r="A16" t="s">
        <v>1337</v>
      </c>
    </row>
    <row r="17" spans="1:3">
      <c s="4" r="A17" t="s">
        <v>1400</v>
      </c>
      <c s="5" r="B17" t="n">
        <v>42649</v>
      </c>
      <c s="5" r="C17" t="n">
        <v>47440</v>
      </c>
    </row>
    <row r="18" spans="1:3">
      <c s="4" r="A18" t="s">
        <v>1430</v>
      </c>
    </row>
    <row r="19" spans="1:3">
      <c s="3" r="A19" t="s">
        <v>1337</v>
      </c>
    </row>
    <row r="20" spans="1:3">
      <c s="4" r="A20" t="s">
        <v>1400</v>
      </c>
      <c s="5" r="B20" t="n">
        <v>794360</v>
      </c>
      <c s="5" r="C20" t="n">
        <v>908062</v>
      </c>
    </row>
    <row r="21" spans="1:3">
      <c s="4" r="A21" t="s">
        <v>1425</v>
      </c>
      <c s="5" r="B21" t="n">
        <v>-5562</v>
      </c>
      <c s="5" r="C21" t="n">
        <v>-6611</v>
      </c>
    </row>
    <row r="22" spans="1:3">
      <c s="4" r="A22" t="s">
        <v>1431</v>
      </c>
    </row>
    <row r="23" spans="1:3">
      <c s="3" r="A23" t="s">
        <v>1337</v>
      </c>
    </row>
    <row r="24" spans="1:3">
      <c s="4" r="A24" t="s">
        <v>1400</v>
      </c>
      <c s="5" r="B24" t="n">
        <v>158131</v>
      </c>
      <c s="5" r="C24" t="n">
        <v>188357</v>
      </c>
    </row>
    <row r="25" spans="1:3">
      <c s="4" r="A25" t="s">
        <v>1432</v>
      </c>
    </row>
    <row r="26" spans="1:3">
      <c s="3" r="A26" t="s">
        <v>1337</v>
      </c>
    </row>
    <row r="27" spans="1:3">
      <c s="4" r="A27" t="s">
        <v>1400</v>
      </c>
      <c s="5" r="B27" t="n">
        <v>402738</v>
      </c>
      <c s="5" r="C27" t="n">
        <v>438999</v>
      </c>
    </row>
    <row r="28" spans="1:3">
      <c s="4" r="A28" t="s">
        <v>1433</v>
      </c>
    </row>
    <row r="29" spans="1:3">
      <c s="3" r="A29" t="s">
        <v>1337</v>
      </c>
    </row>
    <row r="30" spans="1:3">
      <c s="4" r="A30" t="s">
        <v>1400</v>
      </c>
      <c s="5" r="B30" t="n">
        <v>190909</v>
      </c>
      <c s="5" r="C30" t="n">
        <v>233886</v>
      </c>
    </row>
    <row r="31" spans="1:3">
      <c s="4" r="A31" t="s">
        <v>1434</v>
      </c>
    </row>
    <row r="32" spans="1:3">
      <c s="3" r="A32" t="s">
        <v>1337</v>
      </c>
    </row>
    <row r="33" spans="1:3">
      <c s="4" r="A33" t="s">
        <v>1400</v>
      </c>
      <c s="5" r="B33" t="n">
        <v>42582</v>
      </c>
      <c s="5" r="C33" t="n">
        <v>46820</v>
      </c>
    </row>
    <row r="34" spans="1:3">
      <c s="4" r="A34" t="s">
        <v>1435</v>
      </c>
    </row>
    <row r="35" spans="1:3">
      <c s="3" r="A35" t="s">
        <v>1337</v>
      </c>
    </row>
    <row r="36" spans="1:3">
      <c s="4" r="A36" t="s">
        <v>1400</v>
      </c>
      <c s="5" r="B36" t="n">
        <v>477216</v>
      </c>
      <c s="5" r="C36" t="n">
        <v>535415</v>
      </c>
    </row>
    <row r="37" spans="1:3">
      <c s="4" r="A37" t="s">
        <v>1425</v>
      </c>
      <c s="5" r="B37" t="n">
        <v>-2449</v>
      </c>
      <c s="5" r="C37" t="n">
        <v>-2479</v>
      </c>
    </row>
    <row r="38" spans="1:3">
      <c s="4" r="A38" t="s">
        <v>1436</v>
      </c>
    </row>
    <row r="39" spans="1:3">
      <c s="3" r="A39" t="s">
        <v>1337</v>
      </c>
    </row>
    <row r="40" spans="1:3">
      <c s="4" r="A40" t="s">
        <v>1400</v>
      </c>
      <c s="5" r="B40" t="n">
        <v>25103</v>
      </c>
      <c s="5" r="C40" t="n">
        <v>18624</v>
      </c>
    </row>
    <row r="41" spans="1:3">
      <c s="4" r="A41" t="s">
        <v>1425</v>
      </c>
      <c s="5" r="B41" t="n">
        <v>-266</v>
      </c>
      <c s="5" r="C41" t="n">
        <v>-113</v>
      </c>
    </row>
    <row r="42" spans="1:3">
      <c s="4" r="A42" t="s">
        <v>1437</v>
      </c>
    </row>
    <row r="43" spans="1:3">
      <c s="3" r="A43" t="s">
        <v>1337</v>
      </c>
    </row>
    <row r="44" spans="1:3">
      <c s="4" r="A44" t="s">
        <v>1400</v>
      </c>
      <c s="5" r="B44" t="n">
        <v>37593</v>
      </c>
      <c s="5" r="C44" t="n">
        <v>50868</v>
      </c>
    </row>
    <row r="45" spans="1:3">
      <c s="4" r="A45" t="s">
        <v>1425</v>
      </c>
      <c s="5" r="B45" t="n">
        <v>-437</v>
      </c>
      <c s="5" r="C45" t="n">
        <v>-688</v>
      </c>
    </row>
    <row r="46" spans="1:3">
      <c s="4" r="A46" t="s">
        <v>1438</v>
      </c>
    </row>
    <row r="47" spans="1:3">
      <c s="3" r="A47" t="s">
        <v>1337</v>
      </c>
    </row>
    <row r="48" spans="1:3">
      <c s="4" r="A48" t="s">
        <v>1400</v>
      </c>
      <c s="5" r="B48" t="n">
        <v>77655</v>
      </c>
      <c s="5" r="C48" t="n">
        <v>100179</v>
      </c>
    </row>
    <row r="49" spans="1:3">
      <c s="4" r="A49" t="s">
        <v>1425</v>
      </c>
      <c s="5" r="B49" t="n">
        <v>-1184</v>
      </c>
      <c s="5" r="C49" t="n">
        <v>-1962</v>
      </c>
    </row>
    <row r="50" spans="1:3">
      <c s="4" r="A50" t="s">
        <v>1439</v>
      </c>
    </row>
    <row r="51" spans="1:3">
      <c s="3" r="A51" t="s">
        <v>1337</v>
      </c>
    </row>
    <row r="52" spans="1:3">
      <c s="4" r="A52" t="s">
        <v>1400</v>
      </c>
      <c s="5" r="B52" t="n">
        <v>200248</v>
      </c>
      <c s="5" r="C52" t="n">
        <v>237096</v>
      </c>
    </row>
    <row r="53" spans="1:3">
      <c s="4" r="A53" t="s">
        <v>1425</v>
      </c>
      <c s="5" r="B53" t="n">
        <v>-1636</v>
      </c>
      <c s="5" r="C53" t="n">
        <v>-1489</v>
      </c>
    </row>
    <row r="54" spans="1:3">
      <c s="4" r="A54" t="s">
        <v>1440</v>
      </c>
    </row>
    <row r="55" spans="1:3">
      <c s="3" r="A55" t="s">
        <v>1337</v>
      </c>
    </row>
    <row r="56" spans="1:3">
      <c s="4" r="A56" t="s">
        <v>1400</v>
      </c>
      <c s="5" r="B56" t="n">
        <v>136617</v>
      </c>
      <c s="5" r="C56" t="n">
        <v>128648</v>
      </c>
    </row>
    <row r="57" spans="1:3">
      <c s="4" r="A57" t="s">
        <v>1425</v>
      </c>
      <c s="5" r="B57" t="n">
        <v>1074</v>
      </c>
      <c s="5" r="C57" t="n">
        <v>1773</v>
      </c>
    </row>
    <row r="58" spans="1:3">
      <c s="4" r="A58" t="s">
        <v>1441</v>
      </c>
    </row>
    <row r="59" spans="1:3">
      <c s="3" r="A59" t="s">
        <v>1337</v>
      </c>
    </row>
    <row r="60" spans="1:3">
      <c s="4" r="A60" t="s">
        <v>1400</v>
      </c>
      <c s="5" r="B60" t="n">
        <v>105067</v>
      </c>
      <c s="5" r="C60" t="n">
        <v>112730</v>
      </c>
    </row>
    <row r="61" spans="1:3">
      <c s="4" r="A61" t="s">
        <v>1442</v>
      </c>
    </row>
    <row r="62" spans="1:3">
      <c s="3" r="A62" t="s">
        <v>1337</v>
      </c>
    </row>
    <row r="63" spans="1:3">
      <c s="4" r="A63" t="s">
        <v>1400</v>
      </c>
      <c s="5" r="B63" t="n">
        <v>3675</v>
      </c>
      <c s="5" r="C63" t="n">
        <v>2385</v>
      </c>
    </row>
    <row r="64" spans="1:3">
      <c s="4" r="A64" t="s">
        <v>1443</v>
      </c>
    </row>
    <row r="65" spans="1:3">
      <c s="3" r="A65" t="s">
        <v>1337</v>
      </c>
    </row>
    <row r="66" spans="1:3">
      <c s="4" r="A66" t="s">
        <v>1400</v>
      </c>
      <c s="5" r="B66" t="n">
        <v>8146</v>
      </c>
      <c s="5" r="C66" t="n">
        <v>9080</v>
      </c>
    </row>
    <row r="67" spans="1:3">
      <c s="4" r="A67" t="s">
        <v>1444</v>
      </c>
    </row>
    <row r="68" spans="1:3">
      <c s="3" r="A68" t="s">
        <v>1337</v>
      </c>
    </row>
    <row r="69" spans="1:3">
      <c s="4" r="A69" t="s">
        <v>1400</v>
      </c>
      <c s="5" r="B69" t="n">
        <v>18796</v>
      </c>
      <c s="5" r="C69" t="n">
        <v>22861</v>
      </c>
    </row>
    <row r="70" spans="1:3">
      <c s="4" r="A70" t="s">
        <v>1445</v>
      </c>
    </row>
    <row r="71" spans="1:3">
      <c s="3" r="A71" t="s">
        <v>1337</v>
      </c>
    </row>
    <row r="72" spans="1:3">
      <c s="4" r="A72" t="s">
        <v>1400</v>
      </c>
      <c s="5" r="B72" t="n">
        <v>41406</v>
      </c>
      <c s="5" r="C72" t="n">
        <v>48547</v>
      </c>
    </row>
    <row r="73" spans="1:3">
      <c s="4" r="A73" t="s">
        <v>1446</v>
      </c>
    </row>
    <row r="74" spans="1:3">
      <c s="3" r="A74" t="s">
        <v>1337</v>
      </c>
    </row>
    <row r="75" spans="1:3">
      <c s="4" r="A75" t="s">
        <v>1400</v>
      </c>
      <c s="5" r="B75" t="n">
        <v>33044</v>
      </c>
      <c s="5" r="C75" t="n">
        <v>29857</v>
      </c>
    </row>
    <row r="76" spans="1:3">
      <c s="4" r="A76" t="s">
        <v>1447</v>
      </c>
    </row>
    <row r="77" spans="1:3">
      <c s="3" r="A77" t="s">
        <v>1337</v>
      </c>
    </row>
    <row r="78" spans="1:3">
      <c s="4" r="A78" t="s">
        <v>1400</v>
      </c>
      <c s="5" r="B78" t="n">
        <v>244441</v>
      </c>
      <c s="5" r="C78" t="n">
        <v>265842</v>
      </c>
    </row>
    <row r="79" spans="1:3">
      <c s="4" r="A79" t="s">
        <v>1448</v>
      </c>
    </row>
    <row r="80" spans="1:3">
      <c s="3" r="A80" t="s">
        <v>1337</v>
      </c>
    </row>
    <row r="81" spans="1:3">
      <c s="4" r="A81" t="s">
        <v>1400</v>
      </c>
      <c s="5" r="B81" t="n">
        <v>13347</v>
      </c>
      <c s="5" r="C81" t="n">
        <v>9400</v>
      </c>
    </row>
    <row r="82" spans="1:3">
      <c s="4" r="A82" t="s">
        <v>1449</v>
      </c>
    </row>
    <row r="83" spans="1:3">
      <c s="3" r="A83" t="s">
        <v>1337</v>
      </c>
    </row>
    <row r="84" spans="1:3">
      <c s="4" r="A84" t="s">
        <v>1400</v>
      </c>
      <c s="5" r="B84" t="n">
        <v>18305</v>
      </c>
      <c s="5" r="C84" t="n">
        <v>23701</v>
      </c>
    </row>
    <row r="85" spans="1:3">
      <c s="4" r="A85" t="s">
        <v>1450</v>
      </c>
    </row>
    <row r="86" spans="1:3">
      <c s="3" r="A86" t="s">
        <v>1337</v>
      </c>
    </row>
    <row r="87" spans="1:3">
      <c s="4" r="A87" t="s">
        <v>1400</v>
      </c>
      <c s="5" r="B87" t="n">
        <v>42445</v>
      </c>
      <c s="5" r="C87" t="n">
        <v>52291</v>
      </c>
    </row>
    <row r="88" spans="1:3">
      <c s="4" r="A88" t="s">
        <v>1451</v>
      </c>
    </row>
    <row r="89" spans="1:3">
      <c s="3" r="A89" t="s">
        <v>1337</v>
      </c>
    </row>
    <row r="90" spans="1:3">
      <c s="4" r="A90" t="s">
        <v>1400</v>
      </c>
      <c s="5" r="B90" t="n">
        <v>101019</v>
      </c>
      <c s="5" r="C90" t="n">
        <v>114384</v>
      </c>
    </row>
    <row r="91" spans="1:3">
      <c s="4" r="A91" t="s">
        <v>1452</v>
      </c>
    </row>
    <row r="92" spans="1:3">
      <c s="3" r="A92" t="s">
        <v>1337</v>
      </c>
    </row>
    <row r="93" spans="1:3">
      <c s="4" r="A93" t="s">
        <v>1400</v>
      </c>
      <c s="5" r="B93" t="n">
        <v>69325</v>
      </c>
      <c s="5" r="C93" t="n">
        <v>66066</v>
      </c>
    </row>
    <row r="94" spans="1:3">
      <c s="4" r="A94" t="s">
        <v>1453</v>
      </c>
    </row>
    <row r="95" spans="1:3">
      <c s="3" r="A95" t="s">
        <v>1337</v>
      </c>
    </row>
    <row r="96" spans="1:3">
      <c s="4" r="A96" t="s">
        <v>1400</v>
      </c>
      <c s="5" r="B96" t="n">
        <v>106139</v>
      </c>
      <c s="5" r="C96" t="n">
        <v>132639</v>
      </c>
    </row>
    <row r="97" spans="1:3">
      <c s="4" r="A97" t="s">
        <v>1454</v>
      </c>
    </row>
    <row r="98" spans="1:3">
      <c s="3" r="A98" t="s">
        <v>1337</v>
      </c>
    </row>
    <row r="99" spans="1:3">
      <c s="4" r="A99" t="s">
        <v>1400</v>
      </c>
      <c s="5" r="B99" t="n">
        <v>6408</v>
      </c>
      <c s="5" r="C99" t="n">
        <v>6147</v>
      </c>
    </row>
    <row r="100" spans="1:3">
      <c s="4" r="A100" t="s">
        <v>1455</v>
      </c>
    </row>
    <row r="101" spans="1:3">
      <c s="3" r="A101" t="s">
        <v>1337</v>
      </c>
    </row>
    <row r="102" spans="1:3">
      <c s="4" r="A102" t="s">
        <v>1400</v>
      </c>
      <c s="5" r="B102" t="n">
        <v>9425</v>
      </c>
      <c s="5" r="C102" t="n">
        <v>14769</v>
      </c>
    </row>
    <row r="103" spans="1:3">
      <c s="4" r="A103" t="s">
        <v>1456</v>
      </c>
    </row>
    <row r="104" spans="1:3">
      <c s="3" r="A104" t="s">
        <v>1337</v>
      </c>
    </row>
    <row r="105" spans="1:3">
      <c s="4" r="A105" t="s">
        <v>1400</v>
      </c>
      <c s="5" r="B105" t="n">
        <v>14333</v>
      </c>
      <c s="5" r="C105" t="n">
        <v>22083</v>
      </c>
    </row>
    <row r="106" spans="1:3">
      <c s="4" r="A106" t="s">
        <v>1457</v>
      </c>
    </row>
    <row r="107" spans="1:3">
      <c s="3" r="A107" t="s">
        <v>1337</v>
      </c>
    </row>
    <row r="108" spans="1:3">
      <c s="4" r="A108" t="s">
        <v>1400</v>
      </c>
      <c s="5" r="B108" t="n">
        <v>46196</v>
      </c>
      <c s="5" r="C108" t="n">
        <v>60629</v>
      </c>
    </row>
    <row r="109" spans="1:3">
      <c s="4" r="A109" t="s">
        <v>1458</v>
      </c>
    </row>
    <row r="110" spans="1:3">
      <c s="3" r="A110" t="s">
        <v>1337</v>
      </c>
    </row>
    <row r="111" spans="1:3">
      <c s="4" r="A111" t="s">
        <v>1400</v>
      </c>
      <c s="5" r="B111" t="n">
        <v>29777</v>
      </c>
      <c s="5" r="C111" t="n">
        <v>29011</v>
      </c>
    </row>
    <row r="112" spans="1:3">
      <c s="4" r="A112" t="s">
        <v>1459</v>
      </c>
    </row>
    <row r="113" spans="1:3">
      <c s="3" r="A113" t="s">
        <v>1337</v>
      </c>
    </row>
    <row r="114" spans="1:3">
      <c s="4" r="A114" t="s">
        <v>1400</v>
      </c>
      <c s="5" r="B114" t="n">
        <v>21569</v>
      </c>
      <c s="5" r="C114" t="n">
        <v>24204</v>
      </c>
    </row>
    <row r="115" spans="1:3">
      <c s="4" r="A115" t="s">
        <v>1460</v>
      </c>
    </row>
    <row r="116" spans="1:3">
      <c s="3" r="A116" t="s">
        <v>1337</v>
      </c>
    </row>
    <row r="117" spans="1:3">
      <c s="4" r="A117" t="s">
        <v>1400</v>
      </c>
      <c s="5" r="B117" t="n">
        <v>1673</v>
      </c>
      <c s="5" r="C117" t="n">
        <v>692</v>
      </c>
    </row>
    <row r="118" spans="1:3">
      <c s="4" r="A118" t="s">
        <v>1461</v>
      </c>
    </row>
    <row r="119" spans="1:3">
      <c s="3" r="A119" t="s">
        <v>1337</v>
      </c>
    </row>
    <row r="120" spans="1:3">
      <c s="4" r="A120" t="s">
        <v>1400</v>
      </c>
      <c s="5" r="B120" t="n">
        <v>1717</v>
      </c>
      <c s="5" r="C120" t="n">
        <v>3318</v>
      </c>
    </row>
    <row r="121" spans="1:3">
      <c s="4" r="A121" t="s">
        <v>1462</v>
      </c>
    </row>
    <row r="122" spans="1:3">
      <c s="3" r="A122" t="s">
        <v>1337</v>
      </c>
    </row>
    <row r="123" spans="1:3">
      <c s="4" r="A123" t="s">
        <v>1400</v>
      </c>
      <c s="5" r="B123" t="n">
        <v>2081</v>
      </c>
      <c s="5" r="C123" t="n">
        <v>2944</v>
      </c>
    </row>
    <row r="124" spans="1:3">
      <c s="4" r="A124" t="s">
        <v>1463</v>
      </c>
    </row>
    <row r="125" spans="1:3">
      <c s="3" r="A125" t="s">
        <v>1337</v>
      </c>
    </row>
    <row r="126" spans="1:3">
      <c s="4" r="A126" t="s">
        <v>1400</v>
      </c>
      <c s="5" r="B126" t="n">
        <v>11627</v>
      </c>
      <c s="5" r="C126" t="n">
        <v>13536</v>
      </c>
    </row>
    <row r="127" spans="1:3">
      <c s="4" r="A127" t="s">
        <v>1464</v>
      </c>
    </row>
    <row r="128" spans="1:3">
      <c s="3" r="A128" t="s">
        <v>1337</v>
      </c>
    </row>
    <row r="129" spans="1:3">
      <c s="4" r="A129" t="s">
        <v>1400</v>
      </c>
      <c s="5" r="B129" t="n">
        <v>4471</v>
      </c>
      <c s="5" r="C129" t="n">
        <v>3714</v>
      </c>
    </row>
    <row r="130" spans="1:3">
      <c s="4" r="A130" t="s">
        <v>1465</v>
      </c>
    </row>
    <row r="131" spans="1:3">
      <c s="3" r="A131" t="s">
        <v>1337</v>
      </c>
    </row>
    <row r="132" spans="1:3">
      <c s="4" r="A132" t="s">
        <v>1400</v>
      </c>
      <c s="5" r="B132" t="n">
        <v>317144</v>
      </c>
      <c s="5" r="C132" t="n">
        <v>372647</v>
      </c>
    </row>
    <row r="133" spans="1:3">
      <c s="4" r="A133" t="s">
        <v>1425</v>
      </c>
      <c s="5" r="B133" t="n">
        <v>-3113</v>
      </c>
      <c s="5" r="C133" t="n">
        <v>-4132</v>
      </c>
    </row>
    <row r="134" spans="1:3">
      <c s="4" r="A134" t="s">
        <v>1466</v>
      </c>
    </row>
    <row r="135" spans="1:3">
      <c s="3" r="A135" t="s">
        <v>1337</v>
      </c>
    </row>
    <row r="136" spans="1:3">
      <c s="4" r="A136" t="s">
        <v>1400</v>
      </c>
      <c s="5" r="B136" t="n">
        <v>57392</v>
      </c>
      <c s="5" r="C136" t="n">
        <v>57897</v>
      </c>
    </row>
    <row r="137" spans="1:3">
      <c s="4" r="A137" t="s">
        <v>1425</v>
      </c>
      <c s="5" r="B137" t="n">
        <v>-1145</v>
      </c>
      <c s="5" r="C137" t="n">
        <v>-985</v>
      </c>
    </row>
    <row r="138" spans="1:3">
      <c s="4" r="A138" t="s">
        <v>1467</v>
      </c>
    </row>
    <row r="139" spans="1:3">
      <c s="3" r="A139" t="s">
        <v>1337</v>
      </c>
    </row>
    <row r="140" spans="1:3">
      <c s="4" r="A140" t="s">
        <v>1400</v>
      </c>
      <c s="5" r="C140" t="n">
        <v>10796</v>
      </c>
    </row>
    <row r="141" spans="1:3">
      <c s="4" r="A141" t="s">
        <v>1425</v>
      </c>
      <c s="5" r="C141" t="n">
        <v>-270</v>
      </c>
    </row>
    <row r="142" spans="1:3">
      <c s="4" r="A142" t="s">
        <v>1468</v>
      </c>
    </row>
    <row r="143" spans="1:3">
      <c s="3" r="A143" t="s">
        <v>1337</v>
      </c>
    </row>
    <row r="144" spans="1:3">
      <c s="4" r="A144" t="s">
        <v>1400</v>
      </c>
      <c s="5" r="B144" t="n">
        <v>15951</v>
      </c>
      <c s="5" r="C144" t="n">
        <v>18308</v>
      </c>
    </row>
    <row r="145" spans="1:3">
      <c s="4" r="A145" t="s">
        <v>1425</v>
      </c>
      <c s="5" r="B145" t="n">
        <v>-207</v>
      </c>
      <c s="5" r="C145" t="n">
        <v>-465</v>
      </c>
    </row>
    <row r="146" spans="1:3">
      <c s="4" r="A146" t="s">
        <v>1469</v>
      </c>
    </row>
    <row r="147" spans="1:3">
      <c s="3" r="A147" t="s">
        <v>1337</v>
      </c>
    </row>
    <row r="148" spans="1:3">
      <c s="4" r="A148" t="s">
        <v>1400</v>
      </c>
      <c s="5" r="B148" t="n">
        <v>61263</v>
      </c>
      <c s="5" r="C148" t="n">
        <v>138711</v>
      </c>
    </row>
    <row r="149" spans="1:3">
      <c s="4" r="A149" t="s">
        <v>1425</v>
      </c>
      <c s="5" r="B149" t="n">
        <v>-866</v>
      </c>
      <c s="5" r="C149" t="n">
        <v>-2904</v>
      </c>
    </row>
    <row r="150" spans="1:3">
      <c s="4" r="A150" t="s">
        <v>1470</v>
      </c>
    </row>
    <row r="151" spans="1:3">
      <c s="3" r="A151" t="s">
        <v>1337</v>
      </c>
    </row>
    <row r="152" spans="1:3">
      <c s="4" r="A152" t="s">
        <v>1400</v>
      </c>
      <c s="5" r="B152" t="n">
        <v>182538</v>
      </c>
      <c s="5" r="C152" t="n">
        <v>146935</v>
      </c>
    </row>
    <row r="153" spans="1:3">
      <c s="4" r="A153" t="s">
        <v>1425</v>
      </c>
      <c s="5" r="B153" t="n">
        <v>-895</v>
      </c>
      <c s="5" r="C153" t="n">
        <v>492</v>
      </c>
    </row>
    <row r="154" spans="1:3">
      <c s="4" r="A154" t="s">
        <v>1471</v>
      </c>
    </row>
    <row r="155" spans="1:3">
      <c s="3" r="A155" t="s">
        <v>1337</v>
      </c>
    </row>
    <row r="156" spans="1:3">
      <c s="4" r="A156" t="s">
        <v>1400</v>
      </c>
      <c s="5" r="B156" t="n">
        <v>53064</v>
      </c>
      <c s="5" r="C156" t="n">
        <v>75627</v>
      </c>
    </row>
    <row r="157" spans="1:3">
      <c s="4" r="A157" t="s">
        <v>1472</v>
      </c>
    </row>
    <row r="158" spans="1:3">
      <c s="3" r="A158" t="s">
        <v>1337</v>
      </c>
    </row>
    <row r="159" spans="1:3">
      <c s="4" r="A159" t="s">
        <v>1400</v>
      </c>
      <c s="5" r="B159" t="n">
        <v>13998</v>
      </c>
      <c s="5" r="C159" t="n">
        <v>17625</v>
      </c>
    </row>
    <row r="160" spans="1:3">
      <c s="4" r="A160" t="s">
        <v>1473</v>
      </c>
    </row>
    <row r="161" spans="1:3">
      <c s="3" r="A161" t="s">
        <v>1337</v>
      </c>
    </row>
    <row r="162" spans="1:3">
      <c s="4" r="A162" t="s">
        <v>1400</v>
      </c>
      <c s="5" r="C162" t="n">
        <v>704</v>
      </c>
    </row>
    <row r="163" spans="1:3">
      <c s="4" r="A163" t="s">
        <v>1474</v>
      </c>
    </row>
    <row r="164" spans="1:3">
      <c s="3" r="A164" t="s">
        <v>1337</v>
      </c>
    </row>
    <row r="165" spans="1:3">
      <c s="4" r="A165" t="s">
        <v>1400</v>
      </c>
      <c s="5" r="B165" t="n">
        <v>4207</v>
      </c>
      <c s="5" r="C165" t="n">
        <v>1283</v>
      </c>
    </row>
    <row r="166" spans="1:3">
      <c s="4" r="A166" t="s">
        <v>1475</v>
      </c>
    </row>
    <row r="167" spans="1:3">
      <c s="3" r="A167" t="s">
        <v>1337</v>
      </c>
    </row>
    <row r="168" spans="1:3">
      <c s="4" r="A168" t="s">
        <v>1400</v>
      </c>
      <c s="5" r="B168" t="n">
        <v>7591</v>
      </c>
      <c s="5" r="C168" t="n">
        <v>30265</v>
      </c>
    </row>
    <row r="169" spans="1:3">
      <c s="4" r="A169" t="s">
        <v>1476</v>
      </c>
    </row>
    <row r="170" spans="1:3">
      <c s="3" r="A170" t="s">
        <v>1337</v>
      </c>
    </row>
    <row r="171" spans="1:3">
      <c s="4" r="A171" t="s">
        <v>1400</v>
      </c>
      <c s="5" r="B171" t="n">
        <v>27268</v>
      </c>
      <c s="5" r="C171" t="n">
        <v>25750</v>
      </c>
    </row>
    <row r="172" spans="1:3">
      <c s="4" r="A172" t="s">
        <v>1477</v>
      </c>
    </row>
    <row r="173" spans="1:3">
      <c s="3" r="A173" t="s">
        <v>1337</v>
      </c>
    </row>
    <row r="174" spans="1:3">
      <c s="4" r="A174" t="s">
        <v>1400</v>
      </c>
      <c s="5" r="B174" t="n">
        <v>158297</v>
      </c>
      <c s="5" r="C174" t="n">
        <v>173157</v>
      </c>
    </row>
    <row r="175" spans="1:3">
      <c s="4" r="A175" t="s">
        <v>1478</v>
      </c>
    </row>
    <row r="176" spans="1:3">
      <c s="3" r="A176" t="s">
        <v>1337</v>
      </c>
    </row>
    <row r="177" spans="1:3">
      <c s="4" r="A177" t="s">
        <v>1400</v>
      </c>
      <c s="5" r="B177" t="n">
        <v>41873</v>
      </c>
      <c s="5" r="C177" t="n">
        <v>31124</v>
      </c>
    </row>
    <row r="178" spans="1:3">
      <c s="4" r="A178" t="s">
        <v>1479</v>
      </c>
    </row>
    <row r="179" spans="1:3">
      <c s="3" r="A179" t="s">
        <v>1337</v>
      </c>
    </row>
    <row r="180" spans="1:3">
      <c s="4" r="A180" t="s">
        <v>1400</v>
      </c>
      <c s="5" r="C180" t="n">
        <v>6512</v>
      </c>
    </row>
    <row r="181" spans="1:3">
      <c s="4" r="A181" t="s">
        <v>1480</v>
      </c>
    </row>
    <row r="182" spans="1:3">
      <c s="3" r="A182" t="s">
        <v>1337</v>
      </c>
    </row>
    <row r="183" spans="1:3">
      <c s="4" r="A183" t="s">
        <v>1400</v>
      </c>
      <c s="5" r="B183" t="n">
        <v>5513</v>
      </c>
      <c s="5" r="C183" t="n">
        <v>6841</v>
      </c>
    </row>
    <row r="184" spans="1:3">
      <c s="4" r="A184" t="s">
        <v>1481</v>
      </c>
    </row>
    <row r="185" spans="1:3">
      <c s="3" r="A185" t="s">
        <v>1337</v>
      </c>
    </row>
    <row r="186" spans="1:3">
      <c s="4" r="A186" t="s">
        <v>1400</v>
      </c>
      <c s="5" r="B186" t="n">
        <v>22028</v>
      </c>
      <c s="5" r="C186" t="n">
        <v>40575</v>
      </c>
    </row>
    <row r="187" spans="1:3">
      <c s="4" r="A187" t="s">
        <v>1482</v>
      </c>
    </row>
    <row r="188" spans="1:3">
      <c s="3" r="A188" t="s">
        <v>1337</v>
      </c>
    </row>
    <row r="189" spans="1:3">
      <c s="4" r="A189" t="s">
        <v>1400</v>
      </c>
      <c s="5" r="B189" t="n">
        <v>88883</v>
      </c>
      <c s="5" r="C189" t="n">
        <v>88105</v>
      </c>
    </row>
    <row r="190" spans="1:3">
      <c s="4" r="A190" t="s">
        <v>1483</v>
      </c>
    </row>
    <row r="191" spans="1:3">
      <c s="3" r="A191" t="s">
        <v>1337</v>
      </c>
    </row>
    <row r="192" spans="1:3">
      <c s="4" r="A192" t="s">
        <v>1400</v>
      </c>
      <c s="5" r="B192" t="n">
        <v>84770</v>
      </c>
      <c s="5" r="C192" t="n">
        <v>101247</v>
      </c>
    </row>
    <row r="193" spans="1:3">
      <c s="4" r="A193" t="s">
        <v>1484</v>
      </c>
    </row>
    <row r="194" spans="1:3">
      <c s="3" r="A194" t="s">
        <v>1337</v>
      </c>
    </row>
    <row r="195" spans="1:3">
      <c s="4" r="A195" t="s">
        <v>1400</v>
      </c>
      <c s="5" r="B195" t="n">
        <v>1521</v>
      </c>
      <c s="5" r="C195" t="n">
        <v>7265</v>
      </c>
    </row>
    <row r="196" spans="1:3">
      <c s="4" r="A196" t="s">
        <v>1485</v>
      </c>
    </row>
    <row r="197" spans="1:3">
      <c s="3" r="A197" t="s">
        <v>1337</v>
      </c>
    </row>
    <row r="198" spans="1:3">
      <c s="4" r="A198" t="s">
        <v>1400</v>
      </c>
      <c s="5" r="C198" t="n">
        <v>716</v>
      </c>
    </row>
    <row r="199" spans="1:3">
      <c s="4" r="A199" t="s">
        <v>1486</v>
      </c>
    </row>
    <row r="200" spans="1:3">
      <c s="3" r="A200" t="s">
        <v>1337</v>
      </c>
    </row>
    <row r="201" spans="1:3">
      <c s="4" r="A201" t="s">
        <v>1400</v>
      </c>
      <c s="5" r="B201" t="n">
        <v>6219</v>
      </c>
      <c s="5" r="C201" t="n">
        <v>10154</v>
      </c>
    </row>
    <row r="202" spans="1:3">
      <c s="4" r="A202" t="s">
        <v>1487</v>
      </c>
    </row>
    <row r="203" spans="1:3">
      <c s="3" r="A203" t="s">
        <v>1337</v>
      </c>
    </row>
    <row r="204" spans="1:3">
      <c s="4" r="A204" t="s">
        <v>1400</v>
      </c>
      <c s="5" r="B204" t="n">
        <v>27477</v>
      </c>
      <c s="5" r="C204" t="n">
        <v>60141</v>
      </c>
    </row>
    <row r="205" spans="1:3">
      <c s="4" r="A205" t="s">
        <v>1488</v>
      </c>
    </row>
    <row r="206" spans="1:3">
      <c s="3" r="A206" t="s">
        <v>1337</v>
      </c>
    </row>
    <row r="207" spans="1:3">
      <c s="4" r="A207" t="s">
        <v>1400</v>
      </c>
      <c s="5" r="B207" t="n">
        <v>49553</v>
      </c>
      <c s="5" r="C207" t="n">
        <v>22971</v>
      </c>
    </row>
    <row r="208" spans="1:3">
      <c s="4" r="A208" t="s">
        <v>1489</v>
      </c>
    </row>
    <row r="209" spans="1:3">
      <c s="3" r="A209" t="s">
        <v>1337</v>
      </c>
    </row>
    <row r="210" spans="1:3">
      <c s="4" r="A210" t="s">
        <v>1400</v>
      </c>
      <c s="5" r="B210" t="n">
        <v>21013</v>
      </c>
      <c s="5" r="C210" t="n">
        <v>22616</v>
      </c>
    </row>
    <row r="211" spans="1:3">
      <c s="4" r="A211" t="s">
        <v>1490</v>
      </c>
    </row>
    <row r="212" spans="1:3">
      <c s="3" r="A212" t="s">
        <v>1337</v>
      </c>
    </row>
    <row r="213" spans="1:3">
      <c s="4" r="A213" t="s">
        <v>1400</v>
      </c>
      <c s="5" r="B213" t="n">
        <v>0</v>
      </c>
      <c s="5" r="C213" t="n">
        <v>1883</v>
      </c>
    </row>
    <row r="214" spans="1:3">
      <c s="4" r="A214" t="s">
        <v>1491</v>
      </c>
    </row>
    <row r="215" spans="1:3">
      <c s="3" r="A215" t="s">
        <v>1337</v>
      </c>
    </row>
    <row r="216" spans="1:3">
      <c s="4" r="A216" t="s">
        <v>1400</v>
      </c>
      <c s="5" r="C216" t="n">
        <v>2864</v>
      </c>
    </row>
    <row r="217" spans="1:3">
      <c s="4" r="A217" t="s">
        <v>1492</v>
      </c>
    </row>
    <row r="218" spans="1:3">
      <c s="3" r="A218" t="s">
        <v>1337</v>
      </c>
    </row>
    <row r="219" spans="1:3">
      <c s="4" r="A219" t="s">
        <v>1400</v>
      </c>
      <c s="5" r="B219" t="n">
        <v>12</v>
      </c>
      <c s="5" r="C219" t="n">
        <v>30</v>
      </c>
    </row>
    <row r="220" spans="1:3">
      <c s="4" r="A220" t="s">
        <v>1493</v>
      </c>
    </row>
    <row r="221" spans="1:3">
      <c s="3" r="A221" t="s">
        <v>1337</v>
      </c>
    </row>
    <row r="222" spans="1:3">
      <c s="4" r="A222" t="s">
        <v>1400</v>
      </c>
      <c s="5" r="B222" t="n">
        <v>4167</v>
      </c>
      <c s="5" r="C222" t="n">
        <v>7730</v>
      </c>
    </row>
    <row r="223" spans="1:3">
      <c s="4" r="A223" t="s">
        <v>1494</v>
      </c>
    </row>
    <row r="224" spans="1:3">
      <c s="3" r="A224" t="s">
        <v>1337</v>
      </c>
    </row>
    <row r="225" spans="1:3">
      <c s="4" r="A225" t="s">
        <v>1400</v>
      </c>
      <c s="5" r="B225" t="n">
        <v>16834</v>
      </c>
      <c s="5" r="C225" t="n">
        <v>10109</v>
      </c>
    </row>
    <row r="226" spans="1:3">
      <c s="4" r="A226" t="s">
        <v>1495</v>
      </c>
    </row>
    <row r="227" spans="1:3">
      <c s="3" r="A227" t="s">
        <v>1337</v>
      </c>
    </row>
    <row r="228" spans="1:3">
      <c s="4" r="A228" t="s">
        <v>1400</v>
      </c>
      <c s="5" r="B228" t="n">
        <v>243574</v>
      </c>
      <c s="5" r="C228" t="n">
        <v>276465</v>
      </c>
    </row>
    <row r="229" spans="1:3">
      <c s="4" r="A229" t="s">
        <v>1425</v>
      </c>
      <c s="5" r="B229" t="n">
        <v>-1074</v>
      </c>
      <c s="5" r="C229" t="n">
        <v>-1777</v>
      </c>
    </row>
    <row r="230" spans="1:3">
      <c s="4" r="A230" t="s">
        <v>1496</v>
      </c>
    </row>
    <row r="231" spans="1:3">
      <c s="3" r="A231" t="s">
        <v>1337</v>
      </c>
    </row>
    <row r="232" spans="1:3">
      <c s="4" r="A232" t="s">
        <v>1400</v>
      </c>
      <c s="5" r="B232" t="n">
        <v>73570</v>
      </c>
      <c s="5" r="C232" t="n">
        <v>96182</v>
      </c>
    </row>
    <row r="233" spans="1:3">
      <c s="4" r="A233" t="s">
        <v>1425</v>
      </c>
      <c s="5" r="B233" t="n">
        <v>-2039</v>
      </c>
      <c s="5" r="C233" t="n">
        <v>-2355</v>
      </c>
    </row>
    <row r="234" spans="1:3">
      <c s="4" r="A234" t="s">
        <v>1497</v>
      </c>
    </row>
    <row r="235" spans="1:3">
      <c s="3" r="A235" t="s">
        <v>1337</v>
      </c>
    </row>
    <row r="236" spans="1:3">
      <c s="4" r="A236" t="s">
        <v>1400</v>
      </c>
      <c s="5" r="B236" t="n">
        <v>719000</v>
      </c>
      <c s="5" r="C236" t="n">
        <v>805000</v>
      </c>
    </row>
    <row r="237" spans="1:3">
      <c s="4" r="A237" t="s">
        <v>1498</v>
      </c>
    </row>
    <row r="238" spans="1:3">
      <c s="3" r="A238" t="s">
        <v>1337</v>
      </c>
    </row>
    <row r="239" spans="1:3">
      <c s="4" r="A239" t="s">
        <v>1400</v>
      </c>
      <c s="5" r="B239" t="n">
        <v>914</v>
      </c>
      <c s="5" r="C239" t="n">
        <v>1211</v>
      </c>
    </row>
    <row r="240" spans="1:3">
      <c s="4" r="A240" t="s">
        <v>1425</v>
      </c>
      <c s="5" r="B240" t="n">
        <v>-761</v>
      </c>
      <c s="5" r="C240" t="n">
        <v>-500</v>
      </c>
    </row>
    <row r="241" spans="1:3">
      <c s="4" r="A241" t="s">
        <v>1499</v>
      </c>
    </row>
    <row r="242" spans="1:3">
      <c s="3" r="A242" t="s">
        <v>1337</v>
      </c>
    </row>
    <row r="243" spans="1:3">
      <c s="4" r="A243" t="s">
        <v>1400</v>
      </c>
      <c s="5" r="B243" t="n">
        <v>0</v>
      </c>
      <c s="5" r="C243" t="n">
        <v>51</v>
      </c>
    </row>
    <row r="244" spans="1:3">
      <c s="4" r="A244" t="s">
        <v>1500</v>
      </c>
    </row>
    <row r="245" spans="1:3">
      <c s="3" r="A245" t="s">
        <v>1337</v>
      </c>
    </row>
    <row r="246" spans="1:3">
      <c s="4" r="A246" t="s">
        <v>1400</v>
      </c>
      <c s="5" r="B246" t="n">
        <v>501</v>
      </c>
      <c s="5" r="C246" t="n">
        <v>539</v>
      </c>
    </row>
    <row r="247" spans="1:3">
      <c s="4" r="A247" t="s">
        <v>1501</v>
      </c>
    </row>
    <row r="248" spans="1:3">
      <c s="3" r="A248" t="s">
        <v>1337</v>
      </c>
    </row>
    <row r="249" spans="1:3">
      <c s="4" r="A249" t="s">
        <v>1400</v>
      </c>
      <c s="5" r="B249" t="n">
        <v>346</v>
      </c>
      <c s="5" r="C249" t="n">
        <v>1</v>
      </c>
    </row>
    <row r="250" spans="1:3">
      <c s="4" r="A250" t="s">
        <v>1502</v>
      </c>
    </row>
    <row r="251" spans="1:3">
      <c s="3" r="A251" t="s">
        <v>1337</v>
      </c>
    </row>
    <row r="252" spans="1:3">
      <c s="4" r="A252" t="s">
        <v>1400</v>
      </c>
      <c s="5" r="B252" t="n">
        <v>67</v>
      </c>
      <c s="5" r="C252" t="n">
        <v>620</v>
      </c>
    </row>
    <row r="253" spans="1:3">
      <c s="4" r="A253" t="s">
        <v>1503</v>
      </c>
    </row>
    <row r="254" spans="1:3">
      <c s="3" r="A254" t="s">
        <v>1337</v>
      </c>
    </row>
    <row r="255" spans="1:3">
      <c s="4" r="A255" t="s">
        <v>1400</v>
      </c>
      <c s="5" r="B255" t="n">
        <v>837742</v>
      </c>
      <c s="5" r="C255" t="n">
        <v>934004</v>
      </c>
    </row>
    <row r="256" spans="1:3">
      <c s="4" r="A256" t="s">
        <v>1504</v>
      </c>
      <c s="5" r="B256" t="n">
        <v>5676</v>
      </c>
      <c s="5" r="C256" t="n">
        <v>6538</v>
      </c>
    </row>
    <row r="257" spans="1:3">
      <c s="4" r="A257" t="s">
        <v>1505</v>
      </c>
    </row>
    <row r="258" spans="1:3">
      <c s="3" r="A258" t="s">
        <v>1337</v>
      </c>
    </row>
    <row r="259" spans="1:3">
      <c s="4" r="A259" t="s">
        <v>1400</v>
      </c>
      <c s="5" r="B259" t="n">
        <v>453603</v>
      </c>
      <c s="5" r="C259" t="n">
        <v>509872</v>
      </c>
    </row>
    <row r="260" spans="1:3">
      <c s="4" r="A260" t="s">
        <v>1504</v>
      </c>
      <c s="5" r="B260" t="n">
        <v>1910</v>
      </c>
      <c s="5" r="C260" t="n">
        <v>1641</v>
      </c>
    </row>
    <row r="261" spans="1:3">
      <c s="4" r="A261" t="s">
        <v>1506</v>
      </c>
    </row>
    <row r="262" spans="1:3">
      <c s="3" r="A262" t="s">
        <v>1337</v>
      </c>
    </row>
    <row r="263" spans="1:3">
      <c s="4" r="A263" t="s">
        <v>1400</v>
      </c>
      <c s="5" r="B263" t="n">
        <v>210171</v>
      </c>
      <c s="5" r="C263" t="n">
        <v>229789</v>
      </c>
    </row>
    <row r="264" spans="1:3">
      <c s="4" r="A264" t="s">
        <v>1504</v>
      </c>
      <c s="5" r="B264" t="n">
        <v>710</v>
      </c>
      <c s="5" r="C264" t="n">
        <v>1563</v>
      </c>
    </row>
    <row r="265" spans="1:3">
      <c s="4" r="A265" t="s">
        <v>1507</v>
      </c>
    </row>
    <row r="266" spans="1:3">
      <c s="3" r="A266" t="s">
        <v>1337</v>
      </c>
    </row>
    <row r="267" spans="1:3">
      <c s="4" r="A267" t="s">
        <v>1400</v>
      </c>
      <c s="5" r="B267" t="n">
        <v>173968</v>
      </c>
      <c s="5" r="C267" t="n">
        <v>194343</v>
      </c>
    </row>
    <row r="268" spans="1:3">
      <c s="4" r="A268" t="s">
        <v>1504</v>
      </c>
      <c s="5" r="B268" t="n">
        <v>3056</v>
      </c>
      <c s="5" r="C268" t="n">
        <v>3334</v>
      </c>
    </row>
    <row r="269" spans="1:3">
      <c s="4" r="A269" t="s">
        <v>1508</v>
      </c>
    </row>
    <row r="270" spans="1:3">
      <c s="3" r="A270" t="s">
        <v>1337</v>
      </c>
    </row>
    <row r="271" spans="1:3">
      <c s="4" r="A271" t="s">
        <v>1400</v>
      </c>
      <c s="7" r="B271" t="n">
        <v>661000</v>
      </c>
      <c s="7" r="C271" t="n">
        <v>731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1509</v>
      </c>
      <c s="2" r="B1" t="s">
        <v>1510</v>
      </c>
      <c s="2" r="C1" t="s">
        <v>1511</v>
      </c>
      <c s="2" r="D1" t="s">
        <v>2</v>
      </c>
      <c s="2" r="E1" t="s">
        <v>1512</v>
      </c>
      <c s="2" r="F1" t="s">
        <v>1513</v>
      </c>
      <c s="2" r="G1" t="s">
        <v>1514</v>
      </c>
      <c s="2" r="H1" t="s">
        <v>1515</v>
      </c>
      <c s="2" r="I1" t="s">
        <v>1516</v>
      </c>
      <c s="2" r="J1" t="s">
        <v>1517</v>
      </c>
      <c s="2" r="K1" t="s">
        <v>1518</v>
      </c>
      <c s="2" r="L1" t="s">
        <v>1519</v>
      </c>
    </row>
    <row r="2" spans="1:12">
      <c s="4" r="A2" t="s">
        <v>1520</v>
      </c>
    </row>
    <row r="3" spans="1:12">
      <c s="3" r="A3" t="s">
        <v>1521</v>
      </c>
    </row>
    <row r="4" spans="1:12">
      <c s="4" r="A4" t="s">
        <v>1522</v>
      </c>
      <c s="7" r="C4" t="n">
        <v>228</v>
      </c>
    </row>
    <row r="5" spans="1:12">
      <c s="4" r="A5" t="s">
        <v>1523</v>
      </c>
      <c s="7" r="D5" t="n">
        <v>240</v>
      </c>
    </row>
    <row r="6" spans="1:12">
      <c s="4" r="A6" t="s">
        <v>1524</v>
      </c>
      <c s="5" r="C6" t="n">
        <v>275</v>
      </c>
    </row>
    <row r="7" spans="1:12">
      <c s="4" r="A7" t="s">
        <v>1525</v>
      </c>
      <c s="7" r="C7" t="n">
        <v>12</v>
      </c>
    </row>
    <row r="8" spans="1:12">
      <c s="4" r="A8" t="s">
        <v>1526</v>
      </c>
    </row>
    <row r="9" spans="1:12">
      <c s="3" r="A9" t="s">
        <v>1521</v>
      </c>
    </row>
    <row r="10" spans="1:12">
      <c s="4" r="A10" t="s">
        <v>1527</v>
      </c>
      <c s="5" r="D10" t="n">
        <v>590</v>
      </c>
    </row>
    <row r="11" spans="1:12">
      <c s="4" r="A11" t="s">
        <v>1528</v>
      </c>
      <c s="7" r="I11" t="n">
        <v>1073</v>
      </c>
    </row>
    <row r="12" spans="1:12">
      <c s="4" r="A12" t="s">
        <v>1529</v>
      </c>
      <c s="7" r="B12" t="n">
        <v>590</v>
      </c>
    </row>
    <row r="13" spans="1:12">
      <c s="4" r="A13" t="s">
        <v>1530</v>
      </c>
    </row>
    <row r="14" spans="1:12">
      <c s="3" r="A14" t="s">
        <v>1521</v>
      </c>
    </row>
    <row r="15" spans="1:12">
      <c s="4" r="A15" t="s">
        <v>1523</v>
      </c>
      <c s="5" r="D15" t="n">
        <v>527</v>
      </c>
    </row>
    <row r="16" spans="1:12">
      <c s="4" r="A16" t="s">
        <v>1531</v>
      </c>
    </row>
    <row r="17" spans="1:12">
      <c s="3" r="A17" t="s">
        <v>1521</v>
      </c>
    </row>
    <row r="18" spans="1:12">
      <c s="4" r="A18" t="s">
        <v>1523</v>
      </c>
      <c s="5" r="D18" t="n">
        <v>149</v>
      </c>
    </row>
    <row r="19" spans="1:12">
      <c s="4" r="A19" t="s">
        <v>1532</v>
      </c>
      <c s="7" r="L19" t="n">
        <v>303</v>
      </c>
    </row>
    <row r="20" spans="1:12">
      <c s="4" r="A20" t="s">
        <v>1533</v>
      </c>
    </row>
    <row r="21" spans="1:12">
      <c s="3" r="A21" t="s">
        <v>1521</v>
      </c>
    </row>
    <row r="22" spans="1:12">
      <c s="4" r="A22" t="s">
        <v>1532</v>
      </c>
      <c s="7" r="K22" t="n">
        <v>354</v>
      </c>
    </row>
    <row r="23" spans="1:12">
      <c s="4" r="A23" t="s">
        <v>1534</v>
      </c>
    </row>
    <row r="24" spans="1:12">
      <c s="3" r="A24" t="s">
        <v>1521</v>
      </c>
    </row>
    <row r="25" spans="1:12">
      <c s="4" r="A25" t="s">
        <v>1532</v>
      </c>
      <c s="7" r="K25" t="n">
        <v>305</v>
      </c>
    </row>
    <row r="26" spans="1:12">
      <c s="4" r="A26" t="s">
        <v>1535</v>
      </c>
    </row>
    <row r="27" spans="1:12">
      <c s="3" r="A27" t="s">
        <v>1521</v>
      </c>
    </row>
    <row r="28" spans="1:12">
      <c s="4" r="A28" t="s">
        <v>1523</v>
      </c>
      <c s="5" r="D28" t="n">
        <v>173</v>
      </c>
    </row>
    <row r="29" spans="1:12">
      <c s="4" r="A29" t="s">
        <v>1532</v>
      </c>
      <c s="7" r="J29" t="n">
        <v>609</v>
      </c>
    </row>
    <row r="30" spans="1:12">
      <c s="4" r="A30" t="s">
        <v>1536</v>
      </c>
    </row>
    <row r="31" spans="1:12">
      <c s="3" r="A31" t="s">
        <v>1521</v>
      </c>
    </row>
    <row r="32" spans="1:12">
      <c s="4" r="A32" t="s">
        <v>1523</v>
      </c>
      <c s="5" r="D32" t="n">
        <v>197</v>
      </c>
    </row>
    <row r="33" spans="1:12">
      <c s="4" r="A33" t="s">
        <v>1532</v>
      </c>
      <c s="7" r="H33" t="n">
        <v>300</v>
      </c>
    </row>
    <row r="34" spans="1:12">
      <c s="4" r="A34" t="s">
        <v>1537</v>
      </c>
    </row>
    <row r="35" spans="1:12">
      <c s="3" r="A35" t="s">
        <v>1521</v>
      </c>
    </row>
    <row r="36" spans="1:12">
      <c s="4" r="A36" t="s">
        <v>1527</v>
      </c>
      <c s="5" r="D36" t="n">
        <v>200</v>
      </c>
    </row>
    <row r="37" spans="1:12">
      <c s="4" r="A37" t="s">
        <v>1528</v>
      </c>
      <c s="7" r="F37" t="n">
        <v>417</v>
      </c>
    </row>
    <row r="38" spans="1:12">
      <c s="4" r="A38" t="s">
        <v>1529</v>
      </c>
      <c s="5" r="B38" t="n">
        <v>200</v>
      </c>
    </row>
    <row r="39" spans="1:12">
      <c s="4" r="A39" t="s">
        <v>1538</v>
      </c>
      <c s="5" r="B39" t="n">
        <v>28</v>
      </c>
    </row>
    <row r="40" spans="1:12">
      <c s="4" r="A40" t="s">
        <v>1539</v>
      </c>
    </row>
    <row r="41" spans="1:12">
      <c s="3" r="A41" t="s">
        <v>1521</v>
      </c>
    </row>
    <row r="42" spans="1:12">
      <c s="4" r="A42" t="s">
        <v>1527</v>
      </c>
      <c s="5" r="D42" t="n">
        <v>283</v>
      </c>
    </row>
    <row r="43" spans="1:12">
      <c s="4" r="A43" t="s">
        <v>1528</v>
      </c>
      <c s="7" r="G43" t="n">
        <v>644</v>
      </c>
    </row>
    <row r="44" spans="1:12">
      <c s="4" r="A44" t="s">
        <v>1529</v>
      </c>
      <c s="5" r="B44" t="n">
        <v>283</v>
      </c>
    </row>
    <row r="45" spans="1:12">
      <c s="4" r="A45" t="s">
        <v>1538</v>
      </c>
      <c s="7" r="B45" t="n">
        <v>80</v>
      </c>
    </row>
    <row r="46" spans="1:12">
      <c s="4" r="A46" t="s">
        <v>1540</v>
      </c>
    </row>
    <row r="47" spans="1:12">
      <c s="3" r="A47" t="s">
        <v>1521</v>
      </c>
    </row>
    <row r="48" spans="1:12">
      <c s="4" r="A48" t="s">
        <v>1523</v>
      </c>
      <c s="7" r="D48" t="n">
        <v>292</v>
      </c>
    </row>
    <row r="49" spans="1:12">
      <c s="4" r="A49" t="s">
        <v>1528</v>
      </c>
      <c s="7" r="E49" t="n">
        <v>73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21"/>
  </cols>
  <sheetData>
    <row r="1" spans="1:2">
      <c s="1" r="A1" t="s">
        <v>1541</v>
      </c>
      <c s="2" r="B1" t="s">
        <v>1306</v>
      </c>
    </row>
    <row r="2" spans="1:2">
      <c s="3" r="A2" t="s">
        <v>1542</v>
      </c>
    </row>
    <row r="3" spans="1:2">
      <c s="4" r="A3" t="s">
        <v>1543</v>
      </c>
      <c s="7" r="B3" t="n">
        <v>74218</v>
      </c>
    </row>
    <row r="4" spans="1:2">
      <c s="4" r="A4" t="s">
        <v>1544</v>
      </c>
      <c s="5" r="B4" t="n">
        <v>23695</v>
      </c>
    </row>
    <row r="5" spans="1:2">
      <c s="4" r="A5" t="s">
        <v>1545</v>
      </c>
      <c s="5" r="B5" t="n">
        <v>51842</v>
      </c>
    </row>
    <row r="6" spans="1:2">
      <c s="4" r="A6" t="s">
        <v>1546</v>
      </c>
      <c s="5" r="B6" t="n">
        <v>6593</v>
      </c>
    </row>
    <row r="7" spans="1:2">
      <c s="4" r="A7" t="s">
        <v>219</v>
      </c>
      <c s="5" r="B7" t="n">
        <v>156348</v>
      </c>
    </row>
    <row r="8" spans="1:2">
      <c s="4" r="A8" t="s">
        <v>1547</v>
      </c>
    </row>
    <row r="9" spans="1:2">
      <c s="3" r="A9" t="s">
        <v>1542</v>
      </c>
    </row>
    <row r="10" spans="1:2">
      <c s="4" r="A10" t="s">
        <v>1543</v>
      </c>
      <c s="5" r="B10" t="n">
        <v>337</v>
      </c>
    </row>
    <row r="11" spans="1:2">
      <c s="4" r="A11" t="s">
        <v>1544</v>
      </c>
      <c s="5" r="B11" t="n">
        <v>0</v>
      </c>
    </row>
    <row r="12" spans="1:2">
      <c s="4" r="A12" t="s">
        <v>1545</v>
      </c>
      <c s="5" r="B12" t="n">
        <v>108</v>
      </c>
    </row>
    <row r="13" spans="1:2">
      <c s="4" r="A13" t="s">
        <v>1546</v>
      </c>
      <c s="5" r="B13" t="n">
        <v>0</v>
      </c>
    </row>
    <row r="14" spans="1:2">
      <c s="4" r="A14" t="s">
        <v>219</v>
      </c>
      <c s="5" r="B14" t="n">
        <v>445</v>
      </c>
    </row>
    <row r="15" spans="1:2">
      <c s="4" r="A15" t="s">
        <v>1548</v>
      </c>
    </row>
    <row r="16" spans="1:2">
      <c s="3" r="A16" t="s">
        <v>1542</v>
      </c>
    </row>
    <row r="17" spans="1:2">
      <c s="4" r="A17" t="s">
        <v>1543</v>
      </c>
      <c s="5" r="B17" t="n">
        <v>497</v>
      </c>
    </row>
    <row r="18" spans="1:2">
      <c s="4" r="A18" t="s">
        <v>1544</v>
      </c>
      <c s="5" r="B18" t="n">
        <v>73</v>
      </c>
    </row>
    <row r="19" spans="1:2">
      <c s="4" r="A19" t="s">
        <v>1545</v>
      </c>
      <c s="5" r="B19" t="n">
        <v>20</v>
      </c>
    </row>
    <row r="20" spans="1:2">
      <c s="4" r="A20" t="s">
        <v>1546</v>
      </c>
      <c s="5" r="B20" t="n">
        <v>488</v>
      </c>
    </row>
    <row r="21" spans="1:2">
      <c s="4" r="A21" t="s">
        <v>219</v>
      </c>
      <c s="5" r="B21" t="n">
        <v>1078</v>
      </c>
    </row>
    <row r="22" spans="1:2">
      <c s="4" r="A22" t="s">
        <v>1549</v>
      </c>
    </row>
    <row r="23" spans="1:2">
      <c s="3" r="A23" t="s">
        <v>1542</v>
      </c>
    </row>
    <row r="24" spans="1:2">
      <c s="4" r="A24" t="s">
        <v>1543</v>
      </c>
      <c s="5" r="B24" t="n">
        <v>8501</v>
      </c>
    </row>
    <row r="25" spans="1:2">
      <c s="4" r="A25" t="s">
        <v>1544</v>
      </c>
      <c s="5" r="B25" t="n">
        <v>15644</v>
      </c>
    </row>
    <row r="26" spans="1:2">
      <c s="4" r="A26" t="s">
        <v>1545</v>
      </c>
      <c s="5" r="B26" t="n">
        <v>35655</v>
      </c>
    </row>
    <row r="27" spans="1:2">
      <c s="4" r="A27" t="s">
        <v>1546</v>
      </c>
      <c s="5" r="B27" t="n">
        <v>1051</v>
      </c>
    </row>
    <row r="28" spans="1:2">
      <c s="4" r="A28" t="s">
        <v>219</v>
      </c>
      <c s="5" r="B28" t="n">
        <v>60851</v>
      </c>
    </row>
    <row r="29" spans="1:2">
      <c s="4" r="A29" t="s">
        <v>1550</v>
      </c>
      <c s="5" r="B29" t="n">
        <v>1400</v>
      </c>
    </row>
    <row r="30" spans="1:2">
      <c s="4" r="A30" t="s">
        <v>1551</v>
      </c>
    </row>
    <row r="31" spans="1:2">
      <c s="3" r="A31" t="s">
        <v>1542</v>
      </c>
    </row>
    <row r="32" spans="1:2">
      <c s="4" r="A32" t="s">
        <v>1543</v>
      </c>
      <c s="5" r="B32" t="n">
        <v>1300</v>
      </c>
    </row>
    <row r="33" spans="1:2">
      <c s="4" r="A33" t="s">
        <v>1544</v>
      </c>
      <c s="5" r="B33" t="n">
        <v>5957</v>
      </c>
    </row>
    <row r="34" spans="1:2">
      <c s="4" r="A34" t="s">
        <v>1545</v>
      </c>
      <c s="5" r="B34" t="n">
        <v>15007</v>
      </c>
    </row>
    <row r="35" spans="1:2">
      <c s="4" r="A35" t="s">
        <v>1546</v>
      </c>
      <c s="5" r="B35" t="n">
        <v>2641</v>
      </c>
    </row>
    <row r="36" spans="1:2">
      <c s="4" r="A36" t="s">
        <v>219</v>
      </c>
      <c s="5" r="B36" t="n">
        <v>24905</v>
      </c>
    </row>
    <row r="37" spans="1:2">
      <c s="4" r="A37" t="s">
        <v>1550</v>
      </c>
      <c s="5" r="B37" t="n">
        <v>2800</v>
      </c>
    </row>
    <row r="38" spans="1:2">
      <c s="4" r="A38" t="s">
        <v>1552</v>
      </c>
    </row>
    <row r="39" spans="1:2">
      <c s="3" r="A39" t="s">
        <v>1542</v>
      </c>
    </row>
    <row r="40" spans="1:2">
      <c s="4" r="A40" t="s">
        <v>1543</v>
      </c>
      <c s="5" r="B40" t="n">
        <v>22</v>
      </c>
    </row>
    <row r="41" spans="1:2">
      <c s="4" r="A41" t="s">
        <v>1544</v>
      </c>
      <c s="5" r="B41" t="n">
        <v>23</v>
      </c>
    </row>
    <row r="42" spans="1:2">
      <c s="4" r="A42" t="s">
        <v>1545</v>
      </c>
      <c s="5" r="B42" t="n">
        <v>82</v>
      </c>
    </row>
    <row r="43" spans="1:2">
      <c s="4" r="A43" t="s">
        <v>1546</v>
      </c>
      <c s="5" r="B43" t="n">
        <v>169</v>
      </c>
    </row>
    <row r="44" spans="1:2">
      <c s="4" r="A44" t="s">
        <v>219</v>
      </c>
      <c s="5" r="B44" t="n">
        <v>296</v>
      </c>
    </row>
    <row r="45" spans="1:2">
      <c s="4" r="A45" t="s">
        <v>1553</v>
      </c>
    </row>
    <row r="46" spans="1:2">
      <c s="3" r="A46" t="s">
        <v>1542</v>
      </c>
    </row>
    <row r="47" spans="1:2">
      <c s="4" r="A47" t="s">
        <v>1543</v>
      </c>
      <c s="5" r="B47" t="n">
        <v>1890</v>
      </c>
    </row>
    <row r="48" spans="1:2">
      <c s="4" r="A48" t="s">
        <v>1544</v>
      </c>
      <c s="5" r="B48" t="n">
        <v>740</v>
      </c>
    </row>
    <row r="49" spans="1:2">
      <c s="4" r="A49" t="s">
        <v>1545</v>
      </c>
      <c s="5" r="B49" t="n">
        <v>568</v>
      </c>
    </row>
    <row r="50" spans="1:2">
      <c s="4" r="A50" t="s">
        <v>1546</v>
      </c>
      <c s="5" r="B50" t="n">
        <v>0</v>
      </c>
    </row>
    <row r="51" spans="1:2">
      <c s="4" r="A51" t="s">
        <v>219</v>
      </c>
      <c s="5" r="B51" t="n">
        <v>3198</v>
      </c>
    </row>
    <row r="52" spans="1:2">
      <c s="4" r="A52" t="s">
        <v>1554</v>
      </c>
    </row>
    <row r="53" spans="1:2">
      <c s="3" r="A53" t="s">
        <v>1542</v>
      </c>
    </row>
    <row r="54" spans="1:2">
      <c s="4" r="A54" t="s">
        <v>1543</v>
      </c>
      <c s="5" r="B54" t="n">
        <v>54109</v>
      </c>
    </row>
    <row r="55" spans="1:2">
      <c s="4" r="A55" t="s">
        <v>1544</v>
      </c>
      <c s="5" r="B55" t="n">
        <v>0</v>
      </c>
    </row>
    <row r="56" spans="1:2">
      <c s="4" r="A56" t="s">
        <v>1545</v>
      </c>
      <c s="5" r="B56" t="n">
        <v>0</v>
      </c>
    </row>
    <row r="57" spans="1:2">
      <c s="4" r="A57" t="s">
        <v>1546</v>
      </c>
      <c s="5" r="B57" t="n">
        <v>0</v>
      </c>
    </row>
    <row r="58" spans="1:2">
      <c s="4" r="A58" t="s">
        <v>219</v>
      </c>
      <c s="5" r="B58" t="n">
        <v>54109</v>
      </c>
    </row>
    <row r="59" spans="1:2">
      <c s="4" r="A59" t="s">
        <v>1555</v>
      </c>
      <c s="5" r="B59" t="n">
        <v>1300</v>
      </c>
    </row>
    <row r="60" spans="1:2">
      <c s="4" r="A60" t="s">
        <v>1556</v>
      </c>
      <c s="5" r="B60" t="n">
        <v>47500</v>
      </c>
    </row>
    <row r="61" spans="1:2">
      <c s="4" r="A61" t="s">
        <v>1557</v>
      </c>
    </row>
    <row r="62" spans="1:2">
      <c s="3" r="A62" t="s">
        <v>1542</v>
      </c>
    </row>
    <row r="63" spans="1:2">
      <c s="4" r="A63" t="s">
        <v>1543</v>
      </c>
      <c s="5" r="B63" t="n">
        <v>12</v>
      </c>
    </row>
    <row r="64" spans="1:2">
      <c s="4" r="A64" t="s">
        <v>1544</v>
      </c>
      <c s="5" r="B64" t="n">
        <v>333</v>
      </c>
    </row>
    <row r="65" spans="1:2">
      <c s="4" r="A65" t="s">
        <v>1545</v>
      </c>
      <c s="5" r="B65" t="n">
        <v>62</v>
      </c>
    </row>
    <row r="66" spans="1:2">
      <c s="4" r="A66" t="s">
        <v>1546</v>
      </c>
      <c s="5" r="B66" t="n">
        <v>2005</v>
      </c>
    </row>
    <row r="67" spans="1:2">
      <c s="4" r="A67" t="s">
        <v>219</v>
      </c>
      <c s="5" r="B67" t="n">
        <v>2412</v>
      </c>
    </row>
    <row r="68" spans="1:2">
      <c s="4" r="A68" t="s">
        <v>1558</v>
      </c>
    </row>
    <row r="69" spans="1:2">
      <c s="3" r="A69" t="s">
        <v>1542</v>
      </c>
    </row>
    <row r="70" spans="1:2">
      <c s="4" r="A70" t="s">
        <v>1543</v>
      </c>
      <c s="5" r="B70" t="n">
        <v>2660</v>
      </c>
    </row>
    <row r="71" spans="1:2">
      <c s="4" r="A71" t="s">
        <v>1544</v>
      </c>
      <c s="5" r="B71" t="n">
        <v>0</v>
      </c>
    </row>
    <row r="72" spans="1:2">
      <c s="4" r="A72" t="s">
        <v>1545</v>
      </c>
      <c s="5" r="B72" t="n">
        <v>0</v>
      </c>
    </row>
    <row r="73" spans="1:2">
      <c s="4" r="A73" t="s">
        <v>1546</v>
      </c>
      <c s="5" r="B73" t="n">
        <v>0</v>
      </c>
    </row>
    <row r="74" spans="1:2">
      <c s="4" r="A74" t="s">
        <v>219</v>
      </c>
      <c s="5" r="B74" t="n">
        <v>2660</v>
      </c>
    </row>
    <row r="75" spans="1:2">
      <c s="4" r="A75" t="s">
        <v>1559</v>
      </c>
    </row>
    <row r="76" spans="1:2">
      <c s="3" r="A76" t="s">
        <v>1542</v>
      </c>
    </row>
    <row r="77" spans="1:2">
      <c s="4" r="A77" t="s">
        <v>1543</v>
      </c>
      <c s="5" r="B77" t="n">
        <v>4890</v>
      </c>
    </row>
    <row r="78" spans="1:2">
      <c s="4" r="A78" t="s">
        <v>1544</v>
      </c>
      <c s="5" r="B78" t="n">
        <v>925</v>
      </c>
    </row>
    <row r="79" spans="1:2">
      <c s="4" r="A79" t="s">
        <v>1545</v>
      </c>
      <c s="5" r="B79" t="n">
        <v>340</v>
      </c>
    </row>
    <row r="80" spans="1:2">
      <c s="4" r="A80" t="s">
        <v>1546</v>
      </c>
      <c s="5" r="B80" t="n">
        <v>239</v>
      </c>
    </row>
    <row r="81" spans="1:2">
      <c s="4" r="A81" t="s">
        <v>219</v>
      </c>
      <c s="7" r="B81" t="n">
        <v>639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57"/>
  <sheetViews>
    <sheetView workbookViewId="0">
      <selection activeCell="A1" sqref="A1"/>
    </sheetView>
  </sheetViews>
  <sheetFormatPr baseColWidth="10" defaultRowHeight="15"/>
  <cols>
    <col customWidth="1" max="1" min="1" width="80"/>
    <col customWidth="1" max="2" min="2" width="21"/>
  </cols>
  <sheetData>
    <row r="1" spans="1:2">
      <c s="1" r="A1" t="s">
        <v>1560</v>
      </c>
      <c s="2" r="B1" t="s">
        <v>1306</v>
      </c>
    </row>
    <row r="2" spans="1:2">
      <c s="4" r="A2" t="s">
        <v>1561</v>
      </c>
    </row>
    <row r="3" spans="1:2">
      <c s="3" r="A3" t="s">
        <v>1562</v>
      </c>
    </row>
    <row r="4" spans="1:2">
      <c s="4" r="A4" t="s">
        <v>1563</v>
      </c>
      <c s="7" r="B4" t="n">
        <v>794360</v>
      </c>
    </row>
    <row r="5" spans="1:2">
      <c s="4" r="A5" t="s">
        <v>1564</v>
      </c>
      <c s="5" r="B5" t="n">
        <v>-5562</v>
      </c>
    </row>
    <row r="6" spans="1:2">
      <c s="4" r="A6" t="s">
        <v>1565</v>
      </c>
      <c s="5" r="B6" t="n">
        <v>0</v>
      </c>
    </row>
    <row r="7" spans="1:2">
      <c s="4" r="A7" t="s">
        <v>1566</v>
      </c>
    </row>
    <row r="8" spans="1:2">
      <c s="3" r="A8" t="s">
        <v>1562</v>
      </c>
    </row>
    <row r="9" spans="1:2">
      <c s="4" r="A9" t="s">
        <v>1563</v>
      </c>
      <c s="5" r="B9" t="n">
        <v>914</v>
      </c>
    </row>
    <row r="10" spans="1:2">
      <c s="4" r="A10" t="s">
        <v>1564</v>
      </c>
      <c s="5" r="B10" t="n">
        <v>-761</v>
      </c>
    </row>
    <row r="11" spans="1:2">
      <c s="4" r="A11" t="s">
        <v>1565</v>
      </c>
      <c s="5" r="B11" t="n">
        <v>0</v>
      </c>
    </row>
    <row r="12" spans="1:2">
      <c s="4" r="A12" t="s">
        <v>1567</v>
      </c>
    </row>
    <row r="13" spans="1:2">
      <c s="3" r="A13" t="s">
        <v>1562</v>
      </c>
    </row>
    <row r="14" spans="1:2">
      <c s="4" r="A14" t="s">
        <v>1563</v>
      </c>
      <c s="5" r="B14" t="n">
        <v>2748257</v>
      </c>
    </row>
    <row r="15" spans="1:2">
      <c s="4" r="A15" t="s">
        <v>1564</v>
      </c>
      <c s="5" r="B15" t="n">
        <v>64290</v>
      </c>
    </row>
    <row r="16" spans="1:2">
      <c s="4" r="A16" t="s">
        <v>1565</v>
      </c>
      <c s="5" r="B16" t="n">
        <v>0</v>
      </c>
    </row>
    <row r="17" spans="1:2">
      <c s="4" r="A17" t="s">
        <v>1568</v>
      </c>
    </row>
    <row r="18" spans="1:2">
      <c s="3" r="A18" t="s">
        <v>1562</v>
      </c>
    </row>
    <row r="19" spans="1:2">
      <c s="4" r="A19" t="s">
        <v>1563</v>
      </c>
      <c s="5" r="B19" t="n">
        <v>10264</v>
      </c>
    </row>
    <row r="20" spans="1:2">
      <c s="4" r="A20" t="s">
        <v>1564</v>
      </c>
      <c s="5" r="B20" t="n">
        <v>-212</v>
      </c>
    </row>
    <row r="21" spans="1:2">
      <c s="4" r="A21" t="s">
        <v>1565</v>
      </c>
      <c s="5" r="B21" t="n">
        <v>8230</v>
      </c>
    </row>
    <row r="22" spans="1:2">
      <c s="4" r="A22" t="s">
        <v>1569</v>
      </c>
    </row>
    <row r="23" spans="1:2">
      <c s="3" r="A23" t="s">
        <v>1562</v>
      </c>
    </row>
    <row r="24" spans="1:2">
      <c s="4" r="A24" t="s">
        <v>1563</v>
      </c>
      <c s="5" r="B24" t="n">
        <v>678</v>
      </c>
    </row>
    <row r="25" spans="1:2">
      <c s="4" r="A25" t="s">
        <v>1564</v>
      </c>
      <c s="5" r="B25" t="n">
        <v>4</v>
      </c>
    </row>
    <row r="26" spans="1:2">
      <c s="4" r="A26" t="s">
        <v>1565</v>
      </c>
      <c s="5" r="B26" t="n">
        <v>103</v>
      </c>
    </row>
    <row r="27" spans="1:2">
      <c s="4" r="A27" t="s">
        <v>1570</v>
      </c>
    </row>
    <row r="28" spans="1:2">
      <c s="3" r="A28" t="s">
        <v>1562</v>
      </c>
    </row>
    <row r="29" spans="1:2">
      <c s="4" r="A29" t="s">
        <v>1563</v>
      </c>
      <c s="5" r="B29" t="n">
        <v>2883</v>
      </c>
    </row>
    <row r="30" spans="1:2">
      <c s="4" r="A30" t="s">
        <v>1564</v>
      </c>
      <c s="5" r="B30" t="n">
        <v>-4</v>
      </c>
    </row>
    <row r="31" spans="1:2">
      <c s="4" r="A31" t="s">
        <v>1565</v>
      </c>
      <c s="5" r="B31" t="n">
        <v>4391</v>
      </c>
    </row>
    <row r="32" spans="1:2">
      <c s="4" r="A32" t="s">
        <v>1571</v>
      </c>
    </row>
    <row r="33" spans="1:2">
      <c s="3" r="A33" t="s">
        <v>1562</v>
      </c>
    </row>
    <row r="34" spans="1:2">
      <c s="4" r="A34" t="s">
        <v>1563</v>
      </c>
      <c s="5" r="B34" t="n">
        <v>23517</v>
      </c>
    </row>
    <row r="35" spans="1:2">
      <c s="4" r="A35" t="s">
        <v>1564</v>
      </c>
      <c s="5" r="B35" t="n">
        <v>9</v>
      </c>
    </row>
    <row r="36" spans="1:2">
      <c s="4" r="A36" t="s">
        <v>1565</v>
      </c>
      <c s="5" r="B36" t="n">
        <v>0</v>
      </c>
    </row>
    <row r="37" spans="1:2">
      <c s="4" r="A37" t="s">
        <v>1572</v>
      </c>
    </row>
    <row r="38" spans="1:2">
      <c s="3" r="A38" t="s">
        <v>1562</v>
      </c>
    </row>
    <row r="39" spans="1:2">
      <c s="4" r="A39" t="s">
        <v>1563</v>
      </c>
      <c s="5" r="B39" t="n">
        <v>65138</v>
      </c>
    </row>
    <row r="40" spans="1:2">
      <c s="4" r="A40" t="s">
        <v>1564</v>
      </c>
      <c s="5" r="B40" t="n">
        <v>99</v>
      </c>
    </row>
    <row r="41" spans="1:2">
      <c s="4" r="A41" t="s">
        <v>1565</v>
      </c>
      <c s="5" r="B41" t="n">
        <v>0</v>
      </c>
    </row>
    <row r="42" spans="1:2">
      <c s="4" r="A42" t="s">
        <v>1573</v>
      </c>
    </row>
    <row r="43" spans="1:2">
      <c s="3" r="A43" t="s">
        <v>1562</v>
      </c>
    </row>
    <row r="44" spans="1:2">
      <c s="4" r="A44" t="s">
        <v>1563</v>
      </c>
      <c s="5" r="B44" t="n">
        <v>514</v>
      </c>
    </row>
    <row r="45" spans="1:2">
      <c s="4" r="A45" t="s">
        <v>1564</v>
      </c>
      <c s="5" r="B45" t="n">
        <v>71</v>
      </c>
    </row>
    <row r="46" spans="1:2">
      <c s="4" r="A46" t="s">
        <v>1565</v>
      </c>
      <c s="5" r="B46" t="n">
        <v>0</v>
      </c>
    </row>
    <row r="47" spans="1:2">
      <c s="4" r="A47" t="s">
        <v>1574</v>
      </c>
    </row>
    <row r="48" spans="1:2">
      <c s="3" r="A48" t="s">
        <v>1562</v>
      </c>
    </row>
    <row r="49" spans="1:2">
      <c s="4" r="A49" t="s">
        <v>1563</v>
      </c>
      <c s="5" r="B49" t="n">
        <v>158131</v>
      </c>
    </row>
    <row r="50" spans="1:2">
      <c s="4" r="A50" t="s">
        <v>1575</v>
      </c>
    </row>
    <row r="51" spans="1:2">
      <c s="3" r="A51" t="s">
        <v>1562</v>
      </c>
    </row>
    <row r="52" spans="1:2">
      <c s="4" r="A52" t="s">
        <v>1563</v>
      </c>
      <c s="5" r="B52" t="n">
        <v>0</v>
      </c>
    </row>
    <row r="53" spans="1:2">
      <c s="4" r="A53" t="s">
        <v>1576</v>
      </c>
    </row>
    <row r="54" spans="1:2">
      <c s="3" r="A54" t="s">
        <v>1562</v>
      </c>
    </row>
    <row r="55" spans="1:2">
      <c s="4" r="A55" t="s">
        <v>1563</v>
      </c>
      <c s="5" r="B55" t="n">
        <v>1139484</v>
      </c>
    </row>
    <row r="56" spans="1:2">
      <c s="4" r="A56" t="s">
        <v>1577</v>
      </c>
    </row>
    <row r="57" spans="1:2">
      <c s="3" r="A57" t="s">
        <v>1562</v>
      </c>
    </row>
    <row r="58" spans="1:2">
      <c s="4" r="A58" t="s">
        <v>1563</v>
      </c>
      <c s="5" r="B58" t="n">
        <v>1447</v>
      </c>
    </row>
    <row r="59" spans="1:2">
      <c s="4" r="A59" t="s">
        <v>1578</v>
      </c>
    </row>
    <row r="60" spans="1:2">
      <c s="3" r="A60" t="s">
        <v>1562</v>
      </c>
    </row>
    <row r="61" spans="1:2">
      <c s="4" r="A61" t="s">
        <v>1563</v>
      </c>
      <c s="5" r="B61" t="n">
        <v>28</v>
      </c>
    </row>
    <row r="62" spans="1:2">
      <c s="4" r="A62" t="s">
        <v>1579</v>
      </c>
    </row>
    <row r="63" spans="1:2">
      <c s="3" r="A63" t="s">
        <v>1562</v>
      </c>
    </row>
    <row r="64" spans="1:2">
      <c s="4" r="A64" t="s">
        <v>1563</v>
      </c>
      <c s="5" r="B64" t="n">
        <v>2744</v>
      </c>
    </row>
    <row r="65" spans="1:2">
      <c s="4" r="A65" t="s">
        <v>1580</v>
      </c>
    </row>
    <row r="66" spans="1:2">
      <c s="3" r="A66" t="s">
        <v>1562</v>
      </c>
    </row>
    <row r="67" spans="1:2">
      <c s="4" r="A67" t="s">
        <v>1563</v>
      </c>
      <c s="5" r="B67" t="n">
        <v>0</v>
      </c>
    </row>
    <row r="68" spans="1:2">
      <c s="4" r="A68" t="s">
        <v>1581</v>
      </c>
    </row>
    <row r="69" spans="1:2">
      <c s="3" r="A69" t="s">
        <v>1562</v>
      </c>
    </row>
    <row r="70" spans="1:2">
      <c s="4" r="A70" t="s">
        <v>1563</v>
      </c>
      <c s="5" r="B70" t="n">
        <v>0</v>
      </c>
    </row>
    <row r="71" spans="1:2">
      <c s="4" r="A71" t="s">
        <v>1582</v>
      </c>
    </row>
    <row r="72" spans="1:2">
      <c s="3" r="A72" t="s">
        <v>1562</v>
      </c>
    </row>
    <row r="73" spans="1:2">
      <c s="4" r="A73" t="s">
        <v>1563</v>
      </c>
      <c s="5" r="B73" t="n">
        <v>61</v>
      </c>
    </row>
    <row r="74" spans="1:2">
      <c s="4" r="A74" t="s">
        <v>1583</v>
      </c>
    </row>
    <row r="75" spans="1:2">
      <c s="3" r="A75" t="s">
        <v>1562</v>
      </c>
    </row>
    <row r="76" spans="1:2">
      <c s="4" r="A76" t="s">
        <v>1563</v>
      </c>
      <c s="5" r="B76" t="n">
        <v>402738</v>
      </c>
    </row>
    <row r="77" spans="1:2">
      <c s="4" r="A77" t="s">
        <v>1584</v>
      </c>
    </row>
    <row r="78" spans="1:2">
      <c s="3" r="A78" t="s">
        <v>1562</v>
      </c>
    </row>
    <row r="79" spans="1:2">
      <c s="4" r="A79" t="s">
        <v>1563</v>
      </c>
      <c s="5" r="B79" t="n">
        <v>501</v>
      </c>
    </row>
    <row r="80" spans="1:2">
      <c s="4" r="A80" t="s">
        <v>1585</v>
      </c>
    </row>
    <row r="81" spans="1:2">
      <c s="3" r="A81" t="s">
        <v>1562</v>
      </c>
    </row>
    <row r="82" spans="1:2">
      <c s="4" r="A82" t="s">
        <v>1563</v>
      </c>
      <c s="5" r="B82" t="n">
        <v>784721</v>
      </c>
    </row>
    <row r="83" spans="1:2">
      <c s="4" r="A83" t="s">
        <v>1586</v>
      </c>
    </row>
    <row r="84" spans="1:2">
      <c s="3" r="A84" t="s">
        <v>1562</v>
      </c>
    </row>
    <row r="85" spans="1:2">
      <c s="4" r="A85" t="s">
        <v>1563</v>
      </c>
      <c s="5" r="B85" t="n">
        <v>911</v>
      </c>
    </row>
    <row r="86" spans="1:2">
      <c s="4" r="A86" t="s">
        <v>1587</v>
      </c>
    </row>
    <row r="87" spans="1:2">
      <c s="3" r="A87" t="s">
        <v>1562</v>
      </c>
    </row>
    <row r="88" spans="1:2">
      <c s="4" r="A88" t="s">
        <v>1563</v>
      </c>
      <c s="5" r="B88" t="n">
        <v>395</v>
      </c>
    </row>
    <row r="89" spans="1:2">
      <c s="4" r="A89" t="s">
        <v>1588</v>
      </c>
    </row>
    <row r="90" spans="1:2">
      <c s="3" r="A90" t="s">
        <v>1562</v>
      </c>
    </row>
    <row r="91" spans="1:2">
      <c s="4" r="A91" t="s">
        <v>1563</v>
      </c>
      <c s="5" r="B91" t="n">
        <v>0</v>
      </c>
    </row>
    <row r="92" spans="1:2">
      <c s="4" r="A92" t="s">
        <v>1589</v>
      </c>
    </row>
    <row r="93" spans="1:2">
      <c s="3" r="A93" t="s">
        <v>1562</v>
      </c>
    </row>
    <row r="94" spans="1:2">
      <c s="4" r="A94" t="s">
        <v>1563</v>
      </c>
      <c s="5" r="B94" t="n">
        <v>0</v>
      </c>
    </row>
    <row r="95" spans="1:2">
      <c s="4" r="A95" t="s">
        <v>1590</v>
      </c>
    </row>
    <row r="96" spans="1:2">
      <c s="3" r="A96" t="s">
        <v>1562</v>
      </c>
    </row>
    <row r="97" spans="1:2">
      <c s="4" r="A97" t="s">
        <v>1563</v>
      </c>
      <c s="5" r="B97" t="n">
        <v>0</v>
      </c>
    </row>
    <row r="98" spans="1:2">
      <c s="4" r="A98" t="s">
        <v>1591</v>
      </c>
    </row>
    <row r="99" spans="1:2">
      <c s="3" r="A99" t="s">
        <v>1562</v>
      </c>
    </row>
    <row r="100" spans="1:2">
      <c s="4" r="A100" t="s">
        <v>1563</v>
      </c>
      <c s="5" r="B100" t="n">
        <v>47</v>
      </c>
    </row>
    <row r="101" spans="1:2">
      <c s="4" r="A101" t="s">
        <v>1592</v>
      </c>
    </row>
    <row r="102" spans="1:2">
      <c s="3" r="A102" t="s">
        <v>1562</v>
      </c>
    </row>
    <row r="103" spans="1:2">
      <c s="4" r="A103" t="s">
        <v>1563</v>
      </c>
      <c s="5" r="B103" t="n">
        <v>190909</v>
      </c>
    </row>
    <row r="104" spans="1:2">
      <c s="4" r="A104" t="s">
        <v>1593</v>
      </c>
    </row>
    <row r="105" spans="1:2">
      <c s="3" r="A105" t="s">
        <v>1562</v>
      </c>
    </row>
    <row r="106" spans="1:2">
      <c s="4" r="A106" t="s">
        <v>1563</v>
      </c>
      <c s="5" r="B106" t="n">
        <v>346</v>
      </c>
    </row>
    <row r="107" spans="1:2">
      <c s="4" r="A107" t="s">
        <v>1594</v>
      </c>
    </row>
    <row r="108" spans="1:2">
      <c s="3" r="A108" t="s">
        <v>1562</v>
      </c>
    </row>
    <row r="109" spans="1:2">
      <c s="4" r="A109" t="s">
        <v>1563</v>
      </c>
      <c s="5" r="B109" t="n">
        <v>284645</v>
      </c>
    </row>
    <row r="110" spans="1:2">
      <c s="4" r="A110" t="s">
        <v>1595</v>
      </c>
    </row>
    <row r="111" spans="1:2">
      <c s="3" r="A111" t="s">
        <v>1562</v>
      </c>
    </row>
    <row r="112" spans="1:2">
      <c s="4" r="A112" t="s">
        <v>1563</v>
      </c>
      <c s="5" r="B112" t="n">
        <v>1332</v>
      </c>
    </row>
    <row r="113" spans="1:2">
      <c s="4" r="A113" t="s">
        <v>1596</v>
      </c>
    </row>
    <row r="114" spans="1:2">
      <c s="3" r="A114" t="s">
        <v>1562</v>
      </c>
    </row>
    <row r="115" spans="1:2">
      <c s="4" r="A115" t="s">
        <v>1563</v>
      </c>
      <c s="5" r="B115" t="n">
        <v>219</v>
      </c>
    </row>
    <row r="116" spans="1:2">
      <c s="4" r="A116" t="s">
        <v>1597</v>
      </c>
    </row>
    <row r="117" spans="1:2">
      <c s="3" r="A117" t="s">
        <v>1562</v>
      </c>
    </row>
    <row r="118" spans="1:2">
      <c s="4" r="A118" t="s">
        <v>1563</v>
      </c>
      <c s="5" r="B118" t="n">
        <v>0</v>
      </c>
    </row>
    <row r="119" spans="1:2">
      <c s="4" r="A119" t="s">
        <v>1598</v>
      </c>
    </row>
    <row r="120" spans="1:2">
      <c s="3" r="A120" t="s">
        <v>1562</v>
      </c>
    </row>
    <row r="121" spans="1:2">
      <c s="4" r="A121" t="s">
        <v>1563</v>
      </c>
      <c s="5" r="B121" t="n">
        <v>0</v>
      </c>
    </row>
    <row r="122" spans="1:2">
      <c s="4" r="A122" t="s">
        <v>1599</v>
      </c>
    </row>
    <row r="123" spans="1:2">
      <c s="3" r="A123" t="s">
        <v>1562</v>
      </c>
    </row>
    <row r="124" spans="1:2">
      <c s="4" r="A124" t="s">
        <v>1563</v>
      </c>
      <c s="5" r="B124" t="n">
        <v>0</v>
      </c>
    </row>
    <row r="125" spans="1:2">
      <c s="4" r="A125" t="s">
        <v>1600</v>
      </c>
    </row>
    <row r="126" spans="1:2">
      <c s="3" r="A126" t="s">
        <v>1562</v>
      </c>
    </row>
    <row r="127" spans="1:2">
      <c s="4" r="A127" t="s">
        <v>1563</v>
      </c>
      <c s="5" r="B127" t="n">
        <v>123</v>
      </c>
    </row>
    <row r="128" spans="1:2">
      <c s="4" r="A128" t="s">
        <v>1601</v>
      </c>
    </row>
    <row r="129" spans="1:2">
      <c s="3" r="A129" t="s">
        <v>1562</v>
      </c>
    </row>
    <row r="130" spans="1:2">
      <c s="4" r="A130" t="s">
        <v>1563</v>
      </c>
      <c s="5" r="B130" t="n">
        <v>42582</v>
      </c>
    </row>
    <row r="131" spans="1:2">
      <c s="4" r="A131" t="s">
        <v>1602</v>
      </c>
    </row>
    <row r="132" spans="1:2">
      <c s="3" r="A132" t="s">
        <v>1562</v>
      </c>
    </row>
    <row r="133" spans="1:2">
      <c s="4" r="A133" t="s">
        <v>1563</v>
      </c>
      <c s="5" r="B133" t="n">
        <v>67</v>
      </c>
    </row>
    <row r="134" spans="1:2">
      <c s="4" r="A134" t="s">
        <v>1603</v>
      </c>
    </row>
    <row r="135" spans="1:2">
      <c s="3" r="A135" t="s">
        <v>1562</v>
      </c>
    </row>
    <row r="136" spans="1:2">
      <c s="4" r="A136" t="s">
        <v>1563</v>
      </c>
      <c s="5" r="B136" t="n">
        <v>539407</v>
      </c>
    </row>
    <row r="137" spans="1:2">
      <c s="4" r="A137" t="s">
        <v>1604</v>
      </c>
    </row>
    <row r="138" spans="1:2">
      <c s="3" r="A138" t="s">
        <v>1562</v>
      </c>
    </row>
    <row r="139" spans="1:2">
      <c s="4" r="A139" t="s">
        <v>1563</v>
      </c>
      <c s="5" r="B139" t="n">
        <v>6574</v>
      </c>
    </row>
    <row r="140" spans="1:2">
      <c s="4" r="A140" t="s">
        <v>1605</v>
      </c>
    </row>
    <row r="141" spans="1:2">
      <c s="3" r="A141" t="s">
        <v>1562</v>
      </c>
    </row>
    <row r="142" spans="1:2">
      <c s="4" r="A142" t="s">
        <v>1563</v>
      </c>
      <c s="5" r="B142" t="n">
        <v>36</v>
      </c>
    </row>
    <row r="143" spans="1:2">
      <c s="4" r="A143" t="s">
        <v>1606</v>
      </c>
    </row>
    <row r="144" spans="1:2">
      <c s="3" r="A144" t="s">
        <v>1562</v>
      </c>
    </row>
    <row r="145" spans="1:2">
      <c s="4" r="A145" t="s">
        <v>1563</v>
      </c>
      <c s="5" r="B145" t="n">
        <v>139</v>
      </c>
    </row>
    <row r="146" spans="1:2">
      <c s="4" r="A146" t="s">
        <v>1607</v>
      </c>
    </row>
    <row r="147" spans="1:2">
      <c s="3" r="A147" t="s">
        <v>1562</v>
      </c>
    </row>
    <row r="148" spans="1:2">
      <c s="4" r="A148" t="s">
        <v>1563</v>
      </c>
      <c s="5" r="B148" t="n">
        <v>23517</v>
      </c>
    </row>
    <row r="149" spans="1:2">
      <c s="4" r="A149" t="s">
        <v>1608</v>
      </c>
    </row>
    <row r="150" spans="1:2">
      <c s="3" r="A150" t="s">
        <v>1562</v>
      </c>
    </row>
    <row r="151" spans="1:2">
      <c s="4" r="A151" t="s">
        <v>1563</v>
      </c>
      <c s="5" r="B151" t="n">
        <v>65138</v>
      </c>
    </row>
    <row r="152" spans="1:2">
      <c s="4" r="A152" t="s">
        <v>1609</v>
      </c>
    </row>
    <row r="153" spans="1:2">
      <c s="3" r="A153" t="s">
        <v>1562</v>
      </c>
    </row>
    <row r="154" spans="1:2">
      <c s="4" r="A154" t="s">
        <v>1563</v>
      </c>
      <c s="5" r="B154" t="n">
        <v>283</v>
      </c>
    </row>
    <row r="155" spans="1:2">
      <c s="4" r="A155" t="s">
        <v>1610</v>
      </c>
    </row>
    <row r="156" spans="1:2">
      <c s="3" r="A156" t="s">
        <v>1562</v>
      </c>
    </row>
    <row r="157" spans="1:2">
      <c s="4" r="A157" t="s">
        <v>1611</v>
      </c>
      <c s="7" r="B157" t="n">
        <v>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12</v>
      </c>
      <c s="2" r="B1" t="s">
        <v>2</v>
      </c>
      <c s="2" r="C1" t="s">
        <v>30</v>
      </c>
    </row>
    <row r="2" spans="1:3">
      <c s="4" r="A2" t="s">
        <v>1613</v>
      </c>
    </row>
    <row r="3" spans="1:3">
      <c s="3" r="A3" t="s">
        <v>272</v>
      </c>
    </row>
    <row r="4" spans="1:3">
      <c s="4" r="A4" t="s">
        <v>1614</v>
      </c>
      <c s="7" r="B4" t="n">
        <v>9084</v>
      </c>
      <c s="7" r="C4" t="n">
        <v>6593</v>
      </c>
    </row>
    <row r="5" spans="1:3">
      <c s="4" r="A5" t="s">
        <v>1615</v>
      </c>
      <c s="5" r="B5" t="n">
        <v>7292</v>
      </c>
      <c s="5" r="C5" t="n">
        <v>4928</v>
      </c>
    </row>
    <row r="6" spans="1:3">
      <c s="4" r="A6" t="s">
        <v>1616</v>
      </c>
      <c s="5" r="B6" t="n">
        <v>1000</v>
      </c>
    </row>
    <row r="7" spans="1:3">
      <c s="4" r="A7" t="s">
        <v>1617</v>
      </c>
      <c s="5" r="B7" t="n">
        <v>500</v>
      </c>
    </row>
    <row r="8" spans="1:3">
      <c s="4" r="A8" t="s">
        <v>1618</v>
      </c>
    </row>
    <row r="9" spans="1:3">
      <c s="3" r="A9" t="s">
        <v>272</v>
      </c>
    </row>
    <row r="10" spans="1:3">
      <c s="4" r="A10" t="s">
        <v>1619</v>
      </c>
      <c s="5" r="B10" t="n">
        <v>5000</v>
      </c>
    </row>
    <row r="11" spans="1:3">
      <c s="4" r="A11" t="s">
        <v>1620</v>
      </c>
    </row>
    <row r="12" spans="1:3">
      <c s="3" r="A12" t="s">
        <v>272</v>
      </c>
    </row>
    <row r="13" spans="1:3">
      <c s="4" r="A13" t="s">
        <v>1614</v>
      </c>
      <c s="5" r="B13" t="n">
        <v>5031</v>
      </c>
      <c s="5" r="C13" t="n">
        <v>4620</v>
      </c>
    </row>
    <row r="14" spans="1:3">
      <c s="4" r="A14" t="s">
        <v>1615</v>
      </c>
      <c s="7" r="B14" t="n">
        <v>4868</v>
      </c>
      <c s="7" r="C14" t="n">
        <v>446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21</v>
      </c>
      <c s="2" r="B1" t="s">
        <v>2</v>
      </c>
      <c s="2" r="C1" t="s">
        <v>30</v>
      </c>
    </row>
    <row r="2" spans="1:3">
      <c s="3" r="A2" t="s">
        <v>1622</v>
      </c>
    </row>
    <row r="3" spans="1:3">
      <c s="4" r="A3" t="s">
        <v>1623</v>
      </c>
      <c s="7" r="B3" t="n">
        <v>58666</v>
      </c>
      <c s="7" r="C3" t="n">
        <v>57324</v>
      </c>
    </row>
    <row r="4" spans="1:3">
      <c s="4" r="A4" t="s">
        <v>1624</v>
      </c>
      <c s="5" r="B4" t="n">
        <v>65770</v>
      </c>
      <c s="5" r="C4" t="n">
        <v>64182</v>
      </c>
    </row>
    <row r="5" spans="1:3">
      <c s="4" r="A5" t="s">
        <v>1625</v>
      </c>
      <c s="5" r="B5" t="n">
        <v>78031</v>
      </c>
      <c s="5" r="C5" t="n">
        <v>74972</v>
      </c>
    </row>
    <row r="6" spans="1:3">
      <c s="3" r="A6" t="s">
        <v>31</v>
      </c>
    </row>
    <row r="7" spans="1:3">
      <c s="4" r="A7" t="s">
        <v>1626</v>
      </c>
      <c s="5" r="B7" t="n">
        <v>417707</v>
      </c>
      <c s="5" r="C7" t="n">
        <v>456008</v>
      </c>
    </row>
    <row r="8" spans="1:3">
      <c s="4" r="A8" t="s">
        <v>1627</v>
      </c>
      <c s="7" r="B8" t="n">
        <v>836607</v>
      </c>
      <c s="7" r="C8" t="n">
        <v>810524</v>
      </c>
    </row>
    <row r="9" spans="1:3">
      <c s="3" r="A9" t="s">
        <v>1628</v>
      </c>
    </row>
    <row r="10" spans="1:3">
      <c s="4" r="A10" t="s">
        <v>1629</v>
      </c>
      <c s="4" r="B10" t="s">
        <v>776</v>
      </c>
      <c s="4" r="C10" t="s">
        <v>1630</v>
      </c>
    </row>
    <row r="11" spans="1:3">
      <c s="4" r="A11" t="s">
        <v>1631</v>
      </c>
      <c s="4" r="B11" t="s">
        <v>1632</v>
      </c>
      <c s="4" r="C11" t="s">
        <v>1633</v>
      </c>
    </row>
    <row r="12" spans="1:3">
      <c s="4" r="A12" t="s">
        <v>1634</v>
      </c>
      <c s="4" r="B12" t="s">
        <v>1635</v>
      </c>
      <c s="4" r="C12" t="s">
        <v>1636</v>
      </c>
    </row>
    <row r="13" spans="1:3">
      <c s="4" r="A13" t="s">
        <v>1637</v>
      </c>
      <c s="4" r="B13" t="s">
        <v>1638</v>
      </c>
      <c s="4" r="C13" t="s">
        <v>1638</v>
      </c>
    </row>
    <row r="14" spans="1:3">
      <c s="3" r="A14" t="s">
        <v>1639</v>
      </c>
    </row>
    <row r="15" spans="1:3">
      <c s="4" r="A15" t="s">
        <v>1640</v>
      </c>
      <c s="4" r="B15" t="s">
        <v>1641</v>
      </c>
      <c s="4" r="C15" t="s">
        <v>797</v>
      </c>
    </row>
    <row r="16" spans="1:3">
      <c s="4" r="A16" t="s">
        <v>1642</v>
      </c>
      <c s="4" r="B16" t="s">
        <v>739</v>
      </c>
      <c s="4" r="C16" t="s">
        <v>1643</v>
      </c>
    </row>
    <row r="17" spans="1:3">
      <c s="4" r="A17" t="s">
        <v>1644</v>
      </c>
      <c s="4" r="B17" t="s">
        <v>851</v>
      </c>
      <c s="4" r="C17" t="s">
        <v>851</v>
      </c>
    </row>
    <row r="18" spans="1:3">
      <c s="4" r="A18" t="s">
        <v>1645</v>
      </c>
      <c s="4" r="B18" t="s">
        <v>797</v>
      </c>
      <c s="4" r="C18" t="s">
        <v>79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46</v>
      </c>
      <c s="2" r="B1" t="s">
        <v>2</v>
      </c>
      <c s="2" r="C1" t="s">
        <v>30</v>
      </c>
    </row>
    <row r="2" spans="1:3">
      <c s="4" r="A2" t="s">
        <v>1647</v>
      </c>
    </row>
    <row r="3" spans="1:3">
      <c s="3" r="A3" t="s">
        <v>272</v>
      </c>
    </row>
    <row r="4" spans="1:3">
      <c s="4" r="A4" t="s">
        <v>1623</v>
      </c>
      <c s="7" r="B4" t="n">
        <v>58666</v>
      </c>
      <c s="7" r="C4" t="n">
        <v>57324</v>
      </c>
    </row>
    <row r="5" spans="1:3">
      <c s="4" r="A5" t="s">
        <v>1624</v>
      </c>
      <c s="5" r="B5" t="n">
        <v>65770</v>
      </c>
      <c s="5" r="C5" t="n">
        <v>64182</v>
      </c>
    </row>
    <row r="6" spans="1:3">
      <c s="4" r="A6" t="s">
        <v>1625</v>
      </c>
      <c s="7" r="B6" t="n">
        <v>78031</v>
      </c>
      <c s="7" r="C6" t="n">
        <v>74972</v>
      </c>
    </row>
    <row r="7" spans="1:3">
      <c s="3" r="A7" t="s">
        <v>1628</v>
      </c>
    </row>
    <row r="8" spans="1:3">
      <c s="4" r="A8" t="s">
        <v>1629</v>
      </c>
      <c s="4" r="B8" t="s">
        <v>776</v>
      </c>
      <c s="4" r="C8" t="s">
        <v>1630</v>
      </c>
    </row>
    <row r="9" spans="1:3">
      <c s="4" r="A9" t="s">
        <v>1631</v>
      </c>
      <c s="4" r="B9" t="s">
        <v>1632</v>
      </c>
      <c s="4" r="C9" t="s">
        <v>1633</v>
      </c>
    </row>
    <row r="10" spans="1:3">
      <c s="4" r="A10" t="s">
        <v>1634</v>
      </c>
      <c s="4" r="B10" t="s">
        <v>1635</v>
      </c>
      <c s="4" r="C10" t="s">
        <v>1636</v>
      </c>
    </row>
    <row r="11" spans="1:3">
      <c s="4" r="A11" t="s">
        <v>1637</v>
      </c>
      <c s="4" r="B11" t="s">
        <v>1638</v>
      </c>
      <c s="4" r="C11" t="s">
        <v>1638</v>
      </c>
    </row>
    <row r="12" spans="1:3">
      <c s="4" r="A12" t="s">
        <v>1648</v>
      </c>
    </row>
    <row r="13" spans="1:3">
      <c s="3" r="A13" t="s">
        <v>1649</v>
      </c>
    </row>
    <row r="14" spans="1:3">
      <c s="4" r="A14" t="s">
        <v>1650</v>
      </c>
      <c s="4" r="B14" t="s">
        <v>1651</v>
      </c>
      <c s="4" r="C14" t="s">
        <v>1651</v>
      </c>
    </row>
    <row r="15" spans="1:3">
      <c s="4" r="A15" t="s">
        <v>1652</v>
      </c>
      <c s="4" r="B15" t="s">
        <v>851</v>
      </c>
      <c s="4" r="C15" t="s">
        <v>851</v>
      </c>
    </row>
    <row r="16" spans="1:3">
      <c s="4" r="A16" t="s">
        <v>1653</v>
      </c>
      <c s="4" r="B16" t="s">
        <v>591</v>
      </c>
      <c s="4" r="C16" t="s">
        <v>591</v>
      </c>
    </row>
    <row r="17" spans="1:3">
      <c s="4" r="A17" t="s">
        <v>1654</v>
      </c>
      <c s="4" r="B17" t="s">
        <v>678</v>
      </c>
      <c s="4" r="C17" t="s">
        <v>678</v>
      </c>
    </row>
    <row r="18" spans="1:3">
      <c s="4" r="A18" t="s">
        <v>1655</v>
      </c>
    </row>
    <row r="19" spans="1:3">
      <c s="3" r="A19" t="s">
        <v>272</v>
      </c>
    </row>
    <row r="20" spans="1:3">
      <c s="4" r="A20" t="s">
        <v>1623</v>
      </c>
      <c s="7" r="B20" t="n">
        <v>12480</v>
      </c>
    </row>
    <row r="21" spans="1:3">
      <c s="4" r="A21" t="s">
        <v>1624</v>
      </c>
      <c s="5" r="B21" t="n">
        <v>12480</v>
      </c>
    </row>
    <row r="22" spans="1:3">
      <c s="4" r="A22" t="s">
        <v>1625</v>
      </c>
      <c s="5" r="B22" t="n">
        <v>14190</v>
      </c>
    </row>
    <row r="23" spans="1:3">
      <c s="4" r="A23" t="s">
        <v>1656</v>
      </c>
      <c s="7" r="B23" t="n">
        <v>12480</v>
      </c>
    </row>
    <row r="24" spans="1:3">
      <c s="3" r="A24" t="s">
        <v>1628</v>
      </c>
    </row>
    <row r="25" spans="1:3">
      <c s="4" r="A25" t="s">
        <v>1629</v>
      </c>
      <c s="4" r="B25" t="s">
        <v>1657</v>
      </c>
    </row>
    <row r="26" spans="1:3">
      <c s="4" r="A26" t="s">
        <v>1631</v>
      </c>
      <c s="4" r="B26" t="s">
        <v>1657</v>
      </c>
    </row>
    <row r="27" spans="1:3">
      <c s="4" r="A27" t="s">
        <v>1634</v>
      </c>
      <c s="4" r="B27" t="s">
        <v>1658</v>
      </c>
    </row>
    <row r="28" spans="1:3">
      <c s="4" r="A28" t="s">
        <v>1637</v>
      </c>
      <c s="4" r="B28" t="s">
        <v>1659</v>
      </c>
    </row>
    <row r="29" spans="1:3">
      <c s="4" r="A29" t="s">
        <v>1660</v>
      </c>
    </row>
    <row r="30" spans="1:3">
      <c s="3" r="A30" t="s">
        <v>272</v>
      </c>
    </row>
    <row r="31" spans="1:3">
      <c s="4" r="A31" t="s">
        <v>1623</v>
      </c>
      <c s="7" r="C31" t="n">
        <v>12355</v>
      </c>
    </row>
    <row r="32" spans="1:3">
      <c s="4" r="A32" t="s">
        <v>1624</v>
      </c>
      <c s="5" r="C32" t="n">
        <v>12355</v>
      </c>
    </row>
    <row r="33" spans="1:3">
      <c s="4" r="A33" t="s">
        <v>1625</v>
      </c>
      <c s="5" r="C33" t="n">
        <v>14040</v>
      </c>
    </row>
    <row r="34" spans="1:3">
      <c s="4" r="A34" t="s">
        <v>1656</v>
      </c>
      <c s="7" r="C34" t="n">
        <v>12355</v>
      </c>
    </row>
    <row r="35" spans="1:3">
      <c s="3" r="A35" t="s">
        <v>1628</v>
      </c>
    </row>
    <row r="36" spans="1:3">
      <c s="4" r="A36" t="s">
        <v>1629</v>
      </c>
      <c s="4" r="C36" t="s">
        <v>1661</v>
      </c>
    </row>
    <row r="37" spans="1:3">
      <c s="4" r="A37" t="s">
        <v>1631</v>
      </c>
      <c s="4" r="C37" t="s">
        <v>1661</v>
      </c>
    </row>
    <row r="38" spans="1:3">
      <c s="4" r="A38" t="s">
        <v>1634</v>
      </c>
      <c s="4" r="C38" t="s">
        <v>1662</v>
      </c>
    </row>
    <row r="39" spans="1:3">
      <c s="4" r="A39" t="s">
        <v>1637</v>
      </c>
      <c s="4" r="C39" t="s">
        <v>1663</v>
      </c>
    </row>
    <row r="40" spans="1:3">
      <c s="4" r="A40" t="s">
        <v>1664</v>
      </c>
    </row>
    <row r="41" spans="1:3">
      <c s="3" r="A41" t="s">
        <v>1649</v>
      </c>
    </row>
    <row r="42" spans="1:3">
      <c s="4" r="A42" t="s">
        <v>1650</v>
      </c>
      <c s="4" r="B42" t="s">
        <v>1651</v>
      </c>
      <c s="4" r="C42" t="s">
        <v>1651</v>
      </c>
    </row>
    <row r="43" spans="1:3">
      <c s="4" r="A43" t="s">
        <v>1652</v>
      </c>
      <c s="4" r="B43" t="s">
        <v>851</v>
      </c>
      <c s="4" r="C43" t="s">
        <v>851</v>
      </c>
    </row>
    <row r="44" spans="1:3">
      <c s="4" r="A44" t="s">
        <v>1653</v>
      </c>
      <c s="4" r="B44" t="s">
        <v>591</v>
      </c>
      <c s="4" r="C44" t="s">
        <v>591</v>
      </c>
    </row>
    <row r="45" spans="1:3">
      <c s="4" r="A45" t="s">
        <v>1654</v>
      </c>
      <c s="4" r="B45" t="s">
        <v>678</v>
      </c>
      <c s="4" r="C45" t="s">
        <v>678</v>
      </c>
    </row>
    <row r="46" spans="1:3">
      <c s="4" r="A46" t="s">
        <v>1665</v>
      </c>
    </row>
    <row r="47" spans="1:3">
      <c s="3" r="A47" t="s">
        <v>272</v>
      </c>
    </row>
    <row r="48" spans="1:3">
      <c s="4" r="A48" t="s">
        <v>1623</v>
      </c>
      <c s="7" r="B48" t="n">
        <v>3379</v>
      </c>
    </row>
    <row r="49" spans="1:3">
      <c s="4" r="A49" t="s">
        <v>1624</v>
      </c>
      <c s="5" r="B49" t="n">
        <v>3379</v>
      </c>
    </row>
    <row r="50" spans="1:3">
      <c s="4" r="A50" t="s">
        <v>1625</v>
      </c>
      <c s="5" r="B50" t="n">
        <v>3392</v>
      </c>
    </row>
    <row r="51" spans="1:3">
      <c s="4" r="A51" t="s">
        <v>1656</v>
      </c>
      <c s="7" r="B51" t="n">
        <v>3379</v>
      </c>
    </row>
    <row r="52" spans="1:3">
      <c s="3" r="A52" t="s">
        <v>1628</v>
      </c>
    </row>
    <row r="53" spans="1:3">
      <c s="4" r="A53" t="s">
        <v>1629</v>
      </c>
      <c s="4" r="B53" t="s">
        <v>1666</v>
      </c>
    </row>
    <row r="54" spans="1:3">
      <c s="4" r="A54" t="s">
        <v>1631</v>
      </c>
      <c s="4" r="B54" t="s">
        <v>1666</v>
      </c>
    </row>
    <row r="55" spans="1:3">
      <c s="4" r="A55" t="s">
        <v>1634</v>
      </c>
      <c s="4" r="B55" t="s">
        <v>1667</v>
      </c>
    </row>
    <row r="56" spans="1:3">
      <c s="4" r="A56" t="s">
        <v>1637</v>
      </c>
      <c s="4" r="B56" t="s">
        <v>1668</v>
      </c>
    </row>
    <row r="57" spans="1:3">
      <c s="4" r="A57" t="s">
        <v>1669</v>
      </c>
    </row>
    <row r="58" spans="1:3">
      <c s="3" r="A58" t="s">
        <v>272</v>
      </c>
    </row>
    <row r="59" spans="1:3">
      <c s="4" r="A59" t="s">
        <v>1623</v>
      </c>
      <c s="7" r="C59" t="n">
        <v>2468</v>
      </c>
    </row>
    <row r="60" spans="1:3">
      <c s="4" r="A60" t="s">
        <v>1624</v>
      </c>
      <c s="5" r="C60" t="n">
        <v>2468</v>
      </c>
    </row>
    <row r="61" spans="1:3">
      <c s="4" r="A61" t="s">
        <v>1625</v>
      </c>
      <c s="5" r="C61" t="n">
        <v>2480</v>
      </c>
    </row>
    <row r="62" spans="1:3">
      <c s="4" r="A62" t="s">
        <v>1656</v>
      </c>
      <c s="7" r="C62" t="n">
        <v>2468</v>
      </c>
    </row>
    <row r="63" spans="1:3">
      <c s="3" r="A63" t="s">
        <v>1628</v>
      </c>
    </row>
    <row r="64" spans="1:3">
      <c s="4" r="A64" t="s">
        <v>1629</v>
      </c>
      <c s="4" r="C64" t="s">
        <v>1670</v>
      </c>
    </row>
    <row r="65" spans="1:3">
      <c s="4" r="A65" t="s">
        <v>1631</v>
      </c>
      <c s="4" r="C65" t="s">
        <v>1670</v>
      </c>
    </row>
    <row r="66" spans="1:3">
      <c s="4" r="A66" t="s">
        <v>1634</v>
      </c>
      <c s="4" r="C66" t="s">
        <v>1671</v>
      </c>
    </row>
    <row r="67" spans="1:3">
      <c s="4" r="A67" t="s">
        <v>1637</v>
      </c>
      <c s="4" r="C67" t="s">
        <v>167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673</v>
      </c>
      <c s="2" r="B1" t="s">
        <v>1674</v>
      </c>
      <c s="2" r="C1" t="s">
        <v>2</v>
      </c>
      <c s="2" r="D1" t="s">
        <v>105</v>
      </c>
      <c s="2" r="E1" t="s">
        <v>2</v>
      </c>
      <c s="2" r="F1" t="s">
        <v>105</v>
      </c>
      <c s="2" r="G1" t="s">
        <v>30</v>
      </c>
    </row>
    <row r="2" spans="1:7">
      <c s="3" r="A2" t="s">
        <v>1675</v>
      </c>
    </row>
    <row r="3" spans="1:7">
      <c s="4" r="A3" t="s">
        <v>1676</v>
      </c>
      <c s="7" r="C3" t="n">
        <v>3100</v>
      </c>
      <c s="7" r="E3" t="n">
        <v>3100</v>
      </c>
    </row>
    <row r="4" spans="1:7">
      <c s="4" r="A4" t="s">
        <v>142</v>
      </c>
      <c s="8" r="B4" t="n">
        <v>0.15</v>
      </c>
      <c s="8" r="C4" t="n">
        <v>0.15</v>
      </c>
      <c s="9" r="D4" t="n">
        <v>0.1</v>
      </c>
      <c s="8" r="E4" t="n">
        <v>0.25</v>
      </c>
      <c s="8" r="F4" t="n">
        <v>0.15</v>
      </c>
    </row>
    <row r="5" spans="1:7">
      <c s="4" r="A5" t="s">
        <v>1677</v>
      </c>
      <c s="7" r="C5" t="n">
        <v>625</v>
      </c>
      <c s="7" r="D5" t="n">
        <v>284</v>
      </c>
      <c s="7" r="E5" t="n">
        <v>875</v>
      </c>
      <c s="7" r="F5" t="n">
        <v>434</v>
      </c>
    </row>
    <row r="6" spans="1:7">
      <c s="3" r="A6" t="s">
        <v>1678</v>
      </c>
    </row>
    <row r="7" spans="1:7">
      <c s="4" r="A7" t="s">
        <v>73</v>
      </c>
      <c s="7" r="C7" t="n">
        <v>1029</v>
      </c>
      <c s="5" r="E7" t="n">
        <v>1029</v>
      </c>
      <c s="7" r="G7" t="n">
        <v>1204</v>
      </c>
    </row>
    <row r="8" spans="1:7">
      <c s="4" r="A8" t="s">
        <v>414</v>
      </c>
      <c s="7" r="E8" t="n">
        <v>191</v>
      </c>
      <c s="7" r="F8" t="n">
        <v>160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79</v>
      </c>
      <c s="2" r="B1" t="s">
        <v>2</v>
      </c>
      <c s="2" r="C1" t="s">
        <v>30</v>
      </c>
    </row>
    <row r="2" spans="1:3">
      <c s="3" r="A2" t="s">
        <v>1680</v>
      </c>
    </row>
    <row r="3" spans="1:3">
      <c s="4" r="A3" t="s">
        <v>1681</v>
      </c>
      <c s="7" r="B3" t="n">
        <v>7520</v>
      </c>
      <c s="7" r="C3" t="n">
        <v>6020</v>
      </c>
    </row>
    <row r="4" spans="1:3">
      <c s="4" r="A4" t="s">
        <v>1682</v>
      </c>
    </row>
    <row r="5" spans="1:3">
      <c s="3" r="A5" t="s">
        <v>1680</v>
      </c>
    </row>
    <row r="6" spans="1:3">
      <c s="4" r="A6" t="s">
        <v>1683</v>
      </c>
      <c s="5" r="B6" t="n">
        <v>44000</v>
      </c>
    </row>
    <row r="7" spans="1:3">
      <c s="4" r="A7" t="s">
        <v>1684</v>
      </c>
      <c s="7" r="B7" t="n">
        <v>25000</v>
      </c>
    </row>
    <row r="8" spans="1:3">
      <c s="4" r="A8" t="s">
        <v>1681</v>
      </c>
      <c s="7" r="B8" t="n">
        <v>1100</v>
      </c>
      <c s="5" r="C8" t="n">
        <v>1100</v>
      </c>
    </row>
    <row r="9" spans="1:3">
      <c s="4" r="A9" t="s">
        <v>1685</v>
      </c>
    </row>
    <row r="10" spans="1:3">
      <c s="3" r="A10" t="s">
        <v>1680</v>
      </c>
    </row>
    <row r="11" spans="1:3">
      <c s="4" r="A11" t="s">
        <v>1683</v>
      </c>
      <c s="5" r="B11" t="n">
        <v>519882</v>
      </c>
    </row>
    <row r="12" spans="1:3">
      <c s="4" r="A12" t="s">
        <v>1684</v>
      </c>
      <c s="7" r="B12" t="n">
        <v>1000</v>
      </c>
    </row>
    <row r="13" spans="1:3">
      <c s="4" r="A13" t="s">
        <v>1681</v>
      </c>
      <c s="7" r="B13" t="n">
        <v>408</v>
      </c>
      <c s="5" r="C13" t="n">
        <v>408</v>
      </c>
    </row>
    <row r="14" spans="1:3">
      <c s="4" r="A14" t="s">
        <v>1686</v>
      </c>
    </row>
    <row r="15" spans="1:3">
      <c s="3" r="A15" t="s">
        <v>1680</v>
      </c>
    </row>
    <row r="16" spans="1:3">
      <c s="4" r="A16" t="s">
        <v>1683</v>
      </c>
      <c s="5" r="B16" t="n">
        <v>34500</v>
      </c>
    </row>
    <row r="17" spans="1:3">
      <c s="4" r="A17" t="s">
        <v>1684</v>
      </c>
      <c s="7" r="B17" t="n">
        <v>25000</v>
      </c>
    </row>
    <row r="18" spans="1:3">
      <c s="4" r="A18" t="s">
        <v>1681</v>
      </c>
      <c s="7" r="B18" t="n">
        <v>862</v>
      </c>
      <c s="5" r="C18" t="n">
        <v>862</v>
      </c>
    </row>
    <row r="19" spans="1:3">
      <c s="4" r="A19" t="s">
        <v>1687</v>
      </c>
    </row>
    <row r="20" spans="1:3">
      <c s="3" r="A20" t="s">
        <v>1680</v>
      </c>
    </row>
    <row r="21" spans="1:3">
      <c s="4" r="A21" t="s">
        <v>1683</v>
      </c>
      <c s="5" r="B21" t="n">
        <v>34000</v>
      </c>
    </row>
    <row r="22" spans="1:3">
      <c s="4" r="A22" t="s">
        <v>1684</v>
      </c>
      <c s="7" r="B22" t="n">
        <v>25000</v>
      </c>
    </row>
    <row r="23" spans="1:3">
      <c s="4" r="A23" t="s">
        <v>1681</v>
      </c>
      <c s="7" r="B23" t="n">
        <v>850</v>
      </c>
      <c s="5" r="C23" t="n">
        <v>850</v>
      </c>
    </row>
    <row r="24" spans="1:3">
      <c s="4" r="A24" t="s">
        <v>1688</v>
      </c>
    </row>
    <row r="25" spans="1:3">
      <c s="3" r="A25" t="s">
        <v>1680</v>
      </c>
    </row>
    <row r="26" spans="1:3">
      <c s="4" r="A26" t="s">
        <v>1683</v>
      </c>
      <c s="5" r="B26" t="n">
        <v>20000</v>
      </c>
    </row>
    <row r="27" spans="1:3">
      <c s="4" r="A27" t="s">
        <v>1684</v>
      </c>
      <c s="7" r="B27" t="n">
        <v>25000</v>
      </c>
    </row>
    <row r="28" spans="1:3">
      <c s="4" r="A28" t="s">
        <v>1681</v>
      </c>
      <c s="7" r="B28" t="n">
        <v>500</v>
      </c>
      <c s="5" r="C28" t="n">
        <v>500</v>
      </c>
    </row>
    <row r="29" spans="1:3">
      <c s="4" r="A29" t="s">
        <v>1689</v>
      </c>
    </row>
    <row r="30" spans="1:3">
      <c s="3" r="A30" t="s">
        <v>1680</v>
      </c>
    </row>
    <row r="31" spans="1:3">
      <c s="4" r="A31" t="s">
        <v>1683</v>
      </c>
      <c s="5" r="B31" t="n">
        <v>52000</v>
      </c>
    </row>
    <row r="32" spans="1:3">
      <c s="4" r="A32" t="s">
        <v>1684</v>
      </c>
      <c s="7" r="B32" t="n">
        <v>25000</v>
      </c>
    </row>
    <row r="33" spans="1:3">
      <c s="4" r="A33" t="s">
        <v>1681</v>
      </c>
      <c s="7" r="B33" t="n">
        <v>1300</v>
      </c>
      <c s="5" r="C33" t="n">
        <v>1300</v>
      </c>
    </row>
    <row r="34" spans="1:3">
      <c s="4" r="A34" t="s">
        <v>1690</v>
      </c>
    </row>
    <row r="35" spans="1:3">
      <c s="3" r="A35" t="s">
        <v>1680</v>
      </c>
    </row>
    <row r="36" spans="1:3">
      <c s="4" r="A36" t="s">
        <v>1683</v>
      </c>
      <c s="5" r="B36" t="n">
        <v>40000</v>
      </c>
    </row>
    <row r="37" spans="1:3">
      <c s="4" r="A37" t="s">
        <v>1684</v>
      </c>
      <c s="7" r="B37" t="n">
        <v>25000</v>
      </c>
    </row>
    <row r="38" spans="1:3">
      <c s="4" r="A38" t="s">
        <v>1681</v>
      </c>
      <c s="7" r="B38" t="n">
        <v>1000</v>
      </c>
      <c s="5" r="C38" t="n">
        <v>1000</v>
      </c>
    </row>
    <row r="39" spans="1:3">
      <c s="4" r="A39" t="s">
        <v>1691</v>
      </c>
    </row>
    <row r="40" spans="1:3">
      <c s="3" r="A40" t="s">
        <v>1680</v>
      </c>
    </row>
    <row r="41" spans="1:3">
      <c s="4" r="A41" t="s">
        <v>1683</v>
      </c>
      <c s="5" r="B41" t="n">
        <v>60000</v>
      </c>
    </row>
    <row r="42" spans="1:3">
      <c s="4" r="A42" t="s">
        <v>1684</v>
      </c>
      <c s="7" r="B42" t="n">
        <v>25000</v>
      </c>
    </row>
    <row r="43" spans="1:3">
      <c s="4" r="A43" t="s">
        <v>1681</v>
      </c>
      <c s="7" r="B43" t="n">
        <v>1500</v>
      </c>
      <c s="7" r="C43"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80"/>
    <col customWidth="1" max="3" min="3" width="27"/>
    <col customWidth="1" max="4" min="4" width="21"/>
    <col customWidth="1" max="5" min="5" width="27"/>
    <col customWidth="1" max="6" min="6" width="21"/>
  </cols>
  <sheetData>
    <row r="1" spans="1:6">
      <c s="1" r="A1" t="s">
        <v>1692</v>
      </c>
      <c s="2" r="B1" t="s">
        <v>1693</v>
      </c>
      <c s="2" r="C1" t="s">
        <v>1694</v>
      </c>
      <c s="2" r="D1" t="s">
        <v>1695</v>
      </c>
      <c s="2" r="E1" t="s">
        <v>1694</v>
      </c>
      <c s="2" r="F1" t="s">
        <v>1695</v>
      </c>
    </row>
    <row r="2" spans="1:6">
      <c s="3" r="A2" t="s">
        <v>220</v>
      </c>
    </row>
    <row r="3" spans="1:6">
      <c s="4" r="A3" t="s">
        <v>203</v>
      </c>
      <c s="7" r="E3" t="n">
        <v>1493</v>
      </c>
      <c s="7" r="F3" t="n">
        <v>1788</v>
      </c>
    </row>
    <row r="4" spans="1:6">
      <c s="4" r="A4" t="s">
        <v>1696</v>
      </c>
      <c s="5" r="C4" t="n">
        <v>30000000</v>
      </c>
      <c s="5" r="E4" t="n">
        <v>30000000</v>
      </c>
    </row>
    <row r="5" spans="1:6">
      <c s="4" r="A5" t="s">
        <v>1697</v>
      </c>
      <c s="7" r="C5" t="n">
        <v>141</v>
      </c>
      <c s="7" r="D5" t="n">
        <v>76</v>
      </c>
      <c s="7" r="E5" t="n">
        <v>219</v>
      </c>
      <c s="7" r="F5" t="n">
        <v>130</v>
      </c>
    </row>
    <row r="6" spans="1:6">
      <c s="4" r="A6" t="s">
        <v>1691</v>
      </c>
    </row>
    <row r="7" spans="1:6">
      <c s="3" r="A7" t="s">
        <v>220</v>
      </c>
    </row>
    <row r="8" spans="1:6">
      <c s="4" r="A8" t="s">
        <v>1698</v>
      </c>
      <c s="4" r="B8" t="s">
        <v>1699</v>
      </c>
    </row>
    <row r="9" spans="1:6">
      <c s="4" r="A9" t="s">
        <v>1700</v>
      </c>
      <c s="5" r="B9" t="n">
        <v>1500000</v>
      </c>
    </row>
    <row r="10" spans="1:6">
      <c s="4" r="A10" t="s">
        <v>1701</v>
      </c>
      <c s="7" r="B10" t="n">
        <v>1500</v>
      </c>
    </row>
    <row r="11" spans="1:6">
      <c s="4" r="A11" t="s">
        <v>1702</v>
      </c>
      <c s="10" r="B11" t="n">
        <v>0.04</v>
      </c>
    </row>
    <row r="12" spans="1:6">
      <c s="4" r="A12" t="s">
        <v>1703</v>
      </c>
      <c s="8" r="B12" t="n">
        <v>0.01</v>
      </c>
    </row>
    <row r="13" spans="1:6">
      <c s="4" r="A13" t="s">
        <v>1704</v>
      </c>
      <c s="5" r="B13" t="n">
        <v>25000</v>
      </c>
    </row>
    <row r="14" spans="1:6">
      <c s="4" r="A14" t="s">
        <v>1705</v>
      </c>
      <c s="7" r="B14" t="n">
        <v>1000</v>
      </c>
    </row>
    <row r="15" spans="1:6">
      <c s="4" r="A15" t="s">
        <v>203</v>
      </c>
      <c s="7" r="B15" t="n">
        <v>1493</v>
      </c>
    </row>
    <row r="16" spans="1:6">
      <c s="4" r="A16" t="s">
        <v>1706</v>
      </c>
      <c s="4" r="B16" t="s">
        <v>170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08</v>
      </c>
      <c s="2" r="B1" t="s">
        <v>104</v>
      </c>
      <c s="2" r="D1" t="s">
        <v>1</v>
      </c>
    </row>
    <row r="2" spans="1:5">
      <c s="2" r="B2" t="s">
        <v>2</v>
      </c>
      <c s="2" r="C2" t="s">
        <v>105</v>
      </c>
      <c s="2" r="D2" t="s">
        <v>2</v>
      </c>
      <c s="2" r="E2" t="s">
        <v>105</v>
      </c>
    </row>
    <row r="3" spans="1:5">
      <c s="4" r="A3" t="s">
        <v>529</v>
      </c>
      <c s="7" r="B3" t="n">
        <v>-1266</v>
      </c>
      <c s="7" r="C3" t="n">
        <v>-968</v>
      </c>
      <c s="7" r="D3" t="n">
        <v>-1248</v>
      </c>
      <c s="7" r="E3" t="n">
        <v>-1093</v>
      </c>
    </row>
    <row r="4" spans="1:5">
      <c s="4" r="A4" t="s">
        <v>1709</v>
      </c>
      <c s="5" r="B4" t="n">
        <v>-162</v>
      </c>
      <c s="5" r="C4" t="n">
        <v>238</v>
      </c>
      <c s="5" r="D4" t="n">
        <v>-167</v>
      </c>
      <c s="5" r="E4" t="n">
        <v>364</v>
      </c>
    </row>
    <row r="5" spans="1:5">
      <c s="4" r="A5" t="s">
        <v>1710</v>
      </c>
      <c s="5" r="B5" t="n">
        <v>-19</v>
      </c>
      <c s="5" r="C5" t="n">
        <v>-3</v>
      </c>
      <c s="5" r="D5" t="n">
        <v>-32</v>
      </c>
      <c s="5" r="E5" t="n">
        <v>-4</v>
      </c>
    </row>
    <row r="6" spans="1:5">
      <c s="4" r="A6" t="s">
        <v>1711</v>
      </c>
      <c s="5" r="B6" t="n">
        <v>-181</v>
      </c>
      <c s="5" r="C6" t="n">
        <v>235</v>
      </c>
      <c s="5" r="D6" t="n">
        <v>-199</v>
      </c>
      <c s="5" r="E6" t="n">
        <v>360</v>
      </c>
    </row>
    <row r="7" spans="1:5">
      <c s="4" r="A7" t="s">
        <v>535</v>
      </c>
      <c s="5" r="B7" t="n">
        <v>-1447</v>
      </c>
      <c s="5" r="C7" t="n">
        <v>-733</v>
      </c>
      <c s="5" r="D7" t="n">
        <v>-1447</v>
      </c>
      <c s="5" r="E7" t="n">
        <v>-733</v>
      </c>
    </row>
    <row r="8" spans="1:5">
      <c s="4" r="A8" t="s">
        <v>1712</v>
      </c>
    </row>
    <row r="9" spans="1:5">
      <c s="4" r="A9" t="s">
        <v>529</v>
      </c>
      <c s="5" r="B9" t="n">
        <v>-883</v>
      </c>
      <c s="5" r="C9" t="n">
        <v>-218</v>
      </c>
      <c s="5" r="D9" t="n">
        <v>-663</v>
      </c>
      <c s="5" r="E9" t="n">
        <v>-266</v>
      </c>
    </row>
    <row r="10" spans="1:5">
      <c s="4" r="A10" t="s">
        <v>1709</v>
      </c>
      <c s="5" r="B10" t="n">
        <v>50</v>
      </c>
      <c s="5" r="C10" t="n">
        <v>68</v>
      </c>
      <c s="5" r="D10" t="n">
        <v>-170</v>
      </c>
      <c s="5" r="E10" t="n">
        <v>116</v>
      </c>
    </row>
    <row r="11" spans="1:5">
      <c s="4" r="A11" t="s">
        <v>1710</v>
      </c>
      <c s="5" r="B11" t="n">
        <v>0</v>
      </c>
      <c s="5" r="C11" t="n">
        <v>0</v>
      </c>
      <c s="5" r="D11" t="n">
        <v>0</v>
      </c>
      <c s="5" r="E11" t="n">
        <v>0</v>
      </c>
    </row>
    <row r="12" spans="1:5">
      <c s="4" r="A12" t="s">
        <v>1711</v>
      </c>
      <c s="5" r="B12" t="n">
        <v>50</v>
      </c>
      <c s="5" r="C12" t="n">
        <v>68</v>
      </c>
      <c s="5" r="D12" t="n">
        <v>-170</v>
      </c>
      <c s="5" r="E12" t="n">
        <v>116</v>
      </c>
    </row>
    <row r="13" spans="1:5">
      <c s="4" r="A13" t="s">
        <v>535</v>
      </c>
      <c s="5" r="B13" t="n">
        <v>-833</v>
      </c>
      <c s="5" r="C13" t="n">
        <v>-150</v>
      </c>
      <c s="5" r="D13" t="n">
        <v>-833</v>
      </c>
      <c s="5" r="E13" t="n">
        <v>-150</v>
      </c>
    </row>
    <row r="14" spans="1:5">
      <c s="4" r="A14" t="s">
        <v>1713</v>
      </c>
    </row>
    <row r="15" spans="1:5">
      <c s="4" r="A15" t="s">
        <v>529</v>
      </c>
      <c s="5" r="B15" t="n">
        <v>4</v>
      </c>
      <c s="5" r="C15" t="n">
        <v>0</v>
      </c>
      <c s="5" r="D15" t="n">
        <v>3</v>
      </c>
      <c s="5" r="E15" t="n">
        <v>-1</v>
      </c>
    </row>
    <row r="16" spans="1:5">
      <c s="4" r="A16" t="s">
        <v>1709</v>
      </c>
      <c s="5" r="B16" t="n">
        <v>0</v>
      </c>
      <c s="5" r="C16" t="n">
        <v>0</v>
      </c>
      <c s="5" r="D16" t="n">
        <v>0</v>
      </c>
      <c s="5" r="E16" t="n">
        <v>0</v>
      </c>
    </row>
    <row r="17" spans="1:5">
      <c s="4" r="A17" t="s">
        <v>1710</v>
      </c>
      <c s="5" r="B17" t="n">
        <v>0</v>
      </c>
      <c s="5" r="C17" t="n">
        <v>1</v>
      </c>
      <c s="5" r="D17" t="n">
        <v>1</v>
      </c>
      <c s="5" r="E17" t="n">
        <v>2</v>
      </c>
    </row>
    <row r="18" spans="1:5">
      <c s="4" r="A18" t="s">
        <v>1711</v>
      </c>
      <c s="5" r="B18" t="n">
        <v>0</v>
      </c>
      <c s="5" r="C18" t="n">
        <v>1</v>
      </c>
      <c s="5" r="D18" t="n">
        <v>1</v>
      </c>
      <c s="5" r="E18" t="n">
        <v>2</v>
      </c>
    </row>
    <row r="19" spans="1:5">
      <c s="4" r="A19" t="s">
        <v>535</v>
      </c>
      <c s="5" r="B19" t="n">
        <v>4</v>
      </c>
      <c s="5" r="C19" t="n">
        <v>1</v>
      </c>
      <c s="5" r="D19" t="n">
        <v>4</v>
      </c>
      <c s="5" r="E19" t="n">
        <v>1</v>
      </c>
    </row>
    <row r="20" spans="1:5">
      <c s="4" r="A20" t="s">
        <v>1714</v>
      </c>
    </row>
    <row r="21" spans="1:5">
      <c s="4" r="A21" t="s">
        <v>529</v>
      </c>
      <c s="5" r="B21" t="n">
        <v>127</v>
      </c>
      <c s="5" r="C21" t="n">
        <v>-208</v>
      </c>
      <c s="5" r="D21" t="n">
        <v>-73</v>
      </c>
      <c s="5" r="E21" t="n">
        <v>-282</v>
      </c>
    </row>
    <row r="22" spans="1:5">
      <c s="4" r="A22" t="s">
        <v>1709</v>
      </c>
      <c s="5" r="B22" t="n">
        <v>-208</v>
      </c>
      <c s="5" r="C22" t="n">
        <v>168</v>
      </c>
      <c s="5" r="D22" t="n">
        <v>7</v>
      </c>
      <c s="5" r="E22" t="n">
        <v>246</v>
      </c>
    </row>
    <row r="23" spans="1:5">
      <c s="4" r="A23" t="s">
        <v>1710</v>
      </c>
      <c s="5" r="B23" t="n">
        <v>-20</v>
      </c>
      <c s="5" r="C23" t="n">
        <v>-6</v>
      </c>
      <c s="5" r="D23" t="n">
        <v>-35</v>
      </c>
      <c s="5" r="E23" t="n">
        <v>-10</v>
      </c>
    </row>
    <row r="24" spans="1:5">
      <c s="4" r="A24" t="s">
        <v>1711</v>
      </c>
      <c s="5" r="B24" t="n">
        <v>-228</v>
      </c>
      <c s="5" r="C24" t="n">
        <v>162</v>
      </c>
      <c s="5" r="D24" t="n">
        <v>-28</v>
      </c>
      <c s="5" r="E24" t="n">
        <v>236</v>
      </c>
    </row>
    <row r="25" spans="1:5">
      <c s="4" r="A25" t="s">
        <v>535</v>
      </c>
      <c s="5" r="B25" t="n">
        <v>-101</v>
      </c>
      <c s="5" r="C25" t="n">
        <v>-46</v>
      </c>
      <c s="5" r="D25" t="n">
        <v>-101</v>
      </c>
      <c s="5" r="E25" t="n">
        <v>-46</v>
      </c>
    </row>
    <row r="26" spans="1:5">
      <c s="4" r="A26" t="s">
        <v>1715</v>
      </c>
    </row>
    <row r="27" spans="1:5">
      <c s="4" r="A27" t="s">
        <v>529</v>
      </c>
      <c s="5" r="B27" t="n">
        <v>-514</v>
      </c>
      <c s="5" r="C27" t="n">
        <v>-542</v>
      </c>
      <c s="5" r="D27" t="n">
        <v>-515</v>
      </c>
      <c s="5" r="E27" t="n">
        <v>-544</v>
      </c>
    </row>
    <row r="28" spans="1:5">
      <c s="4" r="A28" t="s">
        <v>1709</v>
      </c>
      <c s="5" r="B28" t="n">
        <v>-4</v>
      </c>
      <c s="5" r="C28" t="n">
        <v>2</v>
      </c>
      <c s="5" r="D28" t="n">
        <v>-4</v>
      </c>
      <c s="5" r="E28" t="n">
        <v>2</v>
      </c>
    </row>
    <row r="29" spans="1:5">
      <c s="4" r="A29" t="s">
        <v>1710</v>
      </c>
      <c s="5" r="B29" t="n">
        <v>1</v>
      </c>
      <c s="5" r="C29" t="n">
        <v>2</v>
      </c>
      <c s="5" r="D29" t="n">
        <v>2</v>
      </c>
      <c s="5" r="E29" t="n">
        <v>4</v>
      </c>
    </row>
    <row r="30" spans="1:5">
      <c s="4" r="A30" t="s">
        <v>1711</v>
      </c>
      <c s="5" r="B30" t="n">
        <v>-3</v>
      </c>
      <c s="5" r="C30" t="n">
        <v>4</v>
      </c>
      <c s="5" r="D30" t="n">
        <v>-2</v>
      </c>
      <c s="5" r="E30" t="n">
        <v>6</v>
      </c>
    </row>
    <row r="31" spans="1:5">
      <c s="4" r="A31" t="s">
        <v>535</v>
      </c>
      <c s="7" r="B31" t="n">
        <v>-517</v>
      </c>
      <c s="7" r="C31" t="n">
        <v>-538</v>
      </c>
      <c s="7" r="D31" t="n">
        <v>-517</v>
      </c>
      <c s="7" r="E31" t="n">
        <v>-538</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16</v>
      </c>
      <c s="2" r="B1" t="s">
        <v>104</v>
      </c>
      <c s="2" r="D1" t="s">
        <v>1</v>
      </c>
    </row>
    <row r="2" spans="1:5">
      <c s="2" r="B2" t="s">
        <v>2</v>
      </c>
      <c s="2" r="C2" t="s">
        <v>105</v>
      </c>
      <c s="2" r="D2" t="s">
        <v>2</v>
      </c>
      <c s="2" r="E2" t="s">
        <v>105</v>
      </c>
    </row>
    <row r="3" spans="1:5">
      <c s="3" r="A3" t="s">
        <v>1717</v>
      </c>
    </row>
    <row r="4" spans="1:5">
      <c s="4" r="A4" t="s">
        <v>128</v>
      </c>
      <c s="7" r="B4" t="n">
        <v>1833</v>
      </c>
      <c s="7" r="C4" t="n">
        <v>1917</v>
      </c>
      <c s="7" r="D4" t="n">
        <v>4301</v>
      </c>
      <c s="7" r="E4" t="n">
        <v>3502</v>
      </c>
    </row>
    <row r="5" spans="1:5">
      <c s="4" r="A5" t="s">
        <v>132</v>
      </c>
      <c s="5" r="B5" t="n">
        <v>-2</v>
      </c>
      <c s="5" r="C5" t="n">
        <v>0</v>
      </c>
      <c s="5" r="D5" t="n">
        <v>-7</v>
      </c>
      <c s="5" r="E5" t="n">
        <v>-1</v>
      </c>
    </row>
    <row r="6" spans="1:5">
      <c s="4" r="A6" t="s">
        <v>133</v>
      </c>
      <c s="5" r="B6" t="n">
        <v>1831</v>
      </c>
      <c s="5" r="C6" t="n">
        <v>1917</v>
      </c>
      <c s="5" r="D6" t="n">
        <v>4294</v>
      </c>
      <c s="5" r="E6" t="n">
        <v>3501</v>
      </c>
    </row>
    <row r="7" spans="1:5">
      <c s="4" r="A7" t="s">
        <v>134</v>
      </c>
      <c s="5" r="B7" t="n">
        <v>24</v>
      </c>
      <c s="5" r="C7" t="n">
        <v>18</v>
      </c>
      <c s="5" r="D7" t="n">
        <v>93</v>
      </c>
      <c s="5" r="E7" t="n">
        <v>97</v>
      </c>
    </row>
    <row r="8" spans="1:5">
      <c s="4" r="A8" t="s">
        <v>135</v>
      </c>
      <c s="5" r="B8" t="n">
        <v>1807</v>
      </c>
      <c s="5" r="C8" t="n">
        <v>1899</v>
      </c>
      <c s="5" r="D8" t="n">
        <v>4201</v>
      </c>
      <c s="5" r="E8" t="n">
        <v>3404</v>
      </c>
    </row>
    <row r="9" spans="1:5">
      <c s="4" r="A9" t="s">
        <v>1718</v>
      </c>
      <c s="5" r="B9" t="n">
        <v>-141</v>
      </c>
      <c s="5" r="C9" t="n">
        <v>-76</v>
      </c>
      <c s="5" r="D9" t="n">
        <v>-219</v>
      </c>
      <c s="5" r="E9" t="n">
        <v>-130</v>
      </c>
    </row>
    <row r="10" spans="1:5">
      <c s="3" r="A10" t="s">
        <v>1719</v>
      </c>
    </row>
    <row r="11" spans="1:5">
      <c s="4" r="A11" t="s">
        <v>1720</v>
      </c>
      <c s="5" r="B11" t="n">
        <v>-1</v>
      </c>
      <c s="5" r="C11" t="n">
        <v>-3</v>
      </c>
      <c s="5" r="D11" t="n">
        <v>-3</v>
      </c>
      <c s="5" r="E11" t="n">
        <v>-5</v>
      </c>
    </row>
    <row r="12" spans="1:5">
      <c s="3" r="A12" t="s">
        <v>1721</v>
      </c>
    </row>
    <row r="13" spans="1:5">
      <c s="4" r="A13" t="s">
        <v>137</v>
      </c>
      <c s="7" r="B13" t="n">
        <v>1665</v>
      </c>
      <c s="7" r="C13" t="n">
        <v>1820</v>
      </c>
      <c s="7" r="D13" t="n">
        <v>3979</v>
      </c>
      <c s="7" r="E13" t="n">
        <v>3269</v>
      </c>
    </row>
    <row r="14" spans="1:5">
      <c s="4" r="A14" t="s">
        <v>1722</v>
      </c>
      <c s="5" r="B14" t="n">
        <v>1919087127</v>
      </c>
      <c s="5" r="C14" t="n">
        <v>1928250328</v>
      </c>
      <c s="5" r="D14" t="n">
        <v>1921604663</v>
      </c>
      <c s="5" r="E14" t="n">
        <v>1926260244</v>
      </c>
    </row>
    <row r="15" spans="1:5">
      <c s="3" r="A15" t="s">
        <v>138</v>
      </c>
    </row>
    <row r="16" spans="1:5">
      <c s="4" r="A16" t="s">
        <v>128</v>
      </c>
      <c s="8" r="B16" t="n">
        <v>0.87</v>
      </c>
      <c s="8" r="C16" t="n">
        <v>0.9399999999999999</v>
      </c>
      <c s="8" r="D16" t="n">
        <v>2.07</v>
      </c>
      <c s="9" r="E16" t="n">
        <v>1.7</v>
      </c>
    </row>
    <row r="17" spans="1:5">
      <c s="4" r="A17" t="s">
        <v>132</v>
      </c>
      <c s="5" r="B17" t="n">
        <v>0</v>
      </c>
      <c s="5" r="C17" t="n">
        <v>0</v>
      </c>
      <c s="5" r="D17" t="n">
        <v>0</v>
      </c>
      <c s="5" r="E17" t="n">
        <v>0</v>
      </c>
    </row>
    <row r="18" spans="1:5">
      <c s="4" r="A18" t="s">
        <v>139</v>
      </c>
      <c s="8" r="B18" t="n">
        <v>0.87</v>
      </c>
      <c s="8" r="C18" t="n">
        <v>0.9399999999999999</v>
      </c>
      <c s="8" r="D18" t="n">
        <v>2.07</v>
      </c>
      <c s="9" r="E18" t="n">
        <v>1.7</v>
      </c>
    </row>
    <row r="19" spans="1:5">
      <c s="3" r="A19" t="s">
        <v>1723</v>
      </c>
    </row>
    <row r="20" spans="1:5">
      <c s="4" r="A20" t="s">
        <v>137</v>
      </c>
      <c s="7" r="B20" t="n">
        <v>1665</v>
      </c>
      <c s="7" r="C20" t="n">
        <v>1820</v>
      </c>
      <c s="7" r="D20" t="n">
        <v>3979</v>
      </c>
      <c s="7" r="E20" t="n">
        <v>3269</v>
      </c>
    </row>
    <row r="21" spans="1:5">
      <c s="4" r="A21" t="s">
        <v>1722</v>
      </c>
      <c s="5" r="B21" t="n">
        <v>1919087127</v>
      </c>
      <c s="5" r="C21" t="n">
        <v>1928250328</v>
      </c>
      <c s="5" r="D21" t="n">
        <v>1921604663</v>
      </c>
      <c s="5" r="E21" t="n">
        <v>1926260244</v>
      </c>
    </row>
    <row r="22" spans="1:5">
      <c s="3" r="A22" t="s">
        <v>1724</v>
      </c>
    </row>
    <row r="23" spans="1:5">
      <c s="4" r="A23" t="s">
        <v>1725</v>
      </c>
      <c s="5" r="B23" t="n">
        <v>41000000</v>
      </c>
      <c s="5" r="C23" t="n">
        <v>41000000</v>
      </c>
      <c s="5" r="D23" t="n">
        <v>40000000</v>
      </c>
      <c s="5" r="E23" t="n">
        <v>43000000</v>
      </c>
    </row>
    <row r="24" spans="1:5">
      <c s="4" r="A24" t="s">
        <v>1726</v>
      </c>
      <c s="5" r="B24" t="n">
        <v>1960355702</v>
      </c>
      <c s="5" r="C24" t="n">
        <v>1969698239</v>
      </c>
      <c s="5" r="D24" t="n">
        <v>1961676071</v>
      </c>
      <c s="5" r="E24" t="n">
        <v>1969675518</v>
      </c>
    </row>
    <row r="25" spans="1:5">
      <c s="3" r="A25" t="s">
        <v>140</v>
      </c>
    </row>
    <row r="26" spans="1:5">
      <c s="4" r="A26" t="s">
        <v>128</v>
      </c>
      <c s="8" r="B26" t="n">
        <v>0.85</v>
      </c>
      <c s="8" r="C26" t="n">
        <v>0.92</v>
      </c>
      <c s="8" r="D26" t="n">
        <v>2.03</v>
      </c>
      <c s="8" r="E26" t="n">
        <v>1.66</v>
      </c>
    </row>
    <row r="27" spans="1:5">
      <c s="4" r="A27" t="s">
        <v>132</v>
      </c>
      <c s="5" r="B27" t="n">
        <v>0</v>
      </c>
      <c s="5" r="C27" t="n">
        <v>0</v>
      </c>
      <c s="5" r="D27" t="n">
        <v>0</v>
      </c>
      <c s="5" r="E27" t="n">
        <v>0</v>
      </c>
    </row>
    <row r="28" spans="1:5">
      <c s="4" r="A28" t="s">
        <v>141</v>
      </c>
      <c s="8" r="B28" t="n">
        <v>0.85</v>
      </c>
      <c s="8" r="C28" t="n">
        <v>0.92</v>
      </c>
      <c s="8" r="D28" t="n">
        <v>2.03</v>
      </c>
      <c s="8" r="E28" t="n">
        <v>1.6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27</v>
      </c>
      <c s="2" r="B1" t="s">
        <v>104</v>
      </c>
      <c s="2" r="D1" t="s">
        <v>1</v>
      </c>
    </row>
    <row r="2" spans="1:5">
      <c s="2" r="B2" t="s">
        <v>2</v>
      </c>
      <c s="2" r="C2" t="s">
        <v>105</v>
      </c>
      <c s="2" r="D2" t="s">
        <v>2</v>
      </c>
      <c s="2" r="E2" t="s">
        <v>105</v>
      </c>
    </row>
    <row r="3" spans="1:5">
      <c s="4" r="A3" t="s">
        <v>1728</v>
      </c>
      <c s="5" r="B3" t="n">
        <v>12</v>
      </c>
      <c s="5" r="C3" t="n">
        <v>16</v>
      </c>
      <c s="5" r="D3" t="n">
        <v>12</v>
      </c>
      <c s="5" r="E3" t="n">
        <v>16</v>
      </c>
    </row>
    <row r="4" spans="1:5">
      <c s="4" r="A4" t="s">
        <v>1729</v>
      </c>
    </row>
    <row r="5" spans="1:5">
      <c s="4" r="A5" t="s">
        <v>1728</v>
      </c>
      <c s="5" r="B5" t="n">
        <v>1</v>
      </c>
      <c s="5" r="C5" t="n">
        <v>3</v>
      </c>
      <c s="5" r="D5" t="n">
        <v>1</v>
      </c>
      <c s="5" r="E5" t="n">
        <v>3</v>
      </c>
    </row>
    <row r="6" spans="1:5">
      <c s="4" r="A6" t="s">
        <v>1730</v>
      </c>
    </row>
    <row r="7" spans="1:5">
      <c s="4" r="A7" t="s">
        <v>1728</v>
      </c>
      <c s="5" r="B7" t="n">
        <v>11</v>
      </c>
      <c s="5" r="C7" t="n">
        <v>13</v>
      </c>
      <c s="5" r="D7" t="n">
        <v>11</v>
      </c>
      <c s="5" r="E7" t="n">
        <v>1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731</v>
      </c>
      <c s="2" r="B1" t="s">
        <v>104</v>
      </c>
      <c s="2" r="D1" t="s">
        <v>1</v>
      </c>
    </row>
    <row r="2" spans="1:5">
      <c s="2" r="B2" t="s">
        <v>2</v>
      </c>
      <c s="2" r="C2" t="s">
        <v>105</v>
      </c>
      <c s="2" r="D2" t="s">
        <v>2</v>
      </c>
      <c s="2" r="E2" t="s">
        <v>105</v>
      </c>
    </row>
    <row r="3" spans="1:5">
      <c s="3" r="A3" t="s">
        <v>1732</v>
      </c>
    </row>
    <row r="4" spans="1:5">
      <c s="4" r="A4" t="s">
        <v>1076</v>
      </c>
      <c s="7" r="B4" t="n">
        <v>555</v>
      </c>
      <c s="7" r="C4" t="n">
        <v>528</v>
      </c>
      <c s="7" r="D4" t="n">
        <v>1149</v>
      </c>
      <c s="7" r="E4" t="n">
        <v>1029</v>
      </c>
    </row>
    <row r="5" spans="1:5">
      <c s="4" r="A5" t="s">
        <v>1733</v>
      </c>
      <c s="5" r="B5" t="n">
        <v>238</v>
      </c>
      <c s="5" r="C5" t="n">
        <v>150</v>
      </c>
      <c s="5" r="D5" t="n">
        <v>438</v>
      </c>
      <c s="5" r="E5" t="n">
        <v>288</v>
      </c>
    </row>
    <row r="6" spans="1:5">
      <c s="4" r="A6" t="s">
        <v>41</v>
      </c>
      <c s="5" r="B6" t="n">
        <v>529</v>
      </c>
      <c s="5" r="C6" t="n">
        <v>358</v>
      </c>
      <c s="5" r="D6" t="n">
        <v>1004</v>
      </c>
      <c s="5" r="E6" t="n">
        <v>730</v>
      </c>
    </row>
    <row r="7" spans="1:5">
      <c s="4" r="A7" t="s">
        <v>33</v>
      </c>
      <c s="5" r="B7" t="n">
        <v>22</v>
      </c>
      <c s="5" r="C7" t="n">
        <v>24</v>
      </c>
      <c s="5" r="D7" t="n">
        <v>45</v>
      </c>
      <c s="5" r="E7" t="n">
        <v>59</v>
      </c>
    </row>
    <row r="8" spans="1:5">
      <c s="4" r="A8" t="s">
        <v>1734</v>
      </c>
      <c s="5" r="B8" t="n">
        <v>-200</v>
      </c>
      <c s="5" r="C8" t="n">
        <v>-127</v>
      </c>
      <c s="5" r="D8" t="n">
        <v>-305</v>
      </c>
      <c s="5" r="E8" t="n">
        <v>-136</v>
      </c>
    </row>
    <row r="9" spans="1:5">
      <c s="4" r="A9" t="s">
        <v>112</v>
      </c>
      <c s="5" r="B9" t="n">
        <v>242</v>
      </c>
      <c s="5" r="C9" t="n">
        <v>317</v>
      </c>
      <c s="5" r="D9" t="n">
        <v>539</v>
      </c>
      <c s="5" r="E9" t="n">
        <v>623</v>
      </c>
    </row>
    <row r="10" spans="1:5">
      <c s="4" r="A10" t="s">
        <v>1735</v>
      </c>
      <c s="5" r="B10" t="n">
        <v>1386</v>
      </c>
      <c s="5" r="C10" t="n">
        <v>1250</v>
      </c>
      <c s="5" r="D10" t="n">
        <v>2870</v>
      </c>
      <c s="5" r="E10" t="n">
        <v>2593</v>
      </c>
    </row>
    <row r="11" spans="1:5">
      <c s="3" r="A11" t="s">
        <v>1736</v>
      </c>
    </row>
    <row r="12" spans="1:5">
      <c s="4" r="A12" t="s">
        <v>51</v>
      </c>
      <c s="5" r="B12" t="n">
        <v>17</v>
      </c>
      <c s="5" r="C12" t="n">
        <v>17</v>
      </c>
      <c s="5" r="D12" t="n">
        <v>35</v>
      </c>
      <c s="5" r="E12" t="n">
        <v>30</v>
      </c>
    </row>
    <row r="13" spans="1:5">
      <c s="4" r="A13" t="s">
        <v>1737</v>
      </c>
      <c s="5" r="B13" t="n">
        <v>5</v>
      </c>
      <c s="5" r="C13" t="n">
        <v>2</v>
      </c>
      <c s="5" r="D13" t="n">
        <v>9</v>
      </c>
      <c s="5" r="E13" t="n">
        <v>2</v>
      </c>
    </row>
    <row r="14" spans="1:5">
      <c s="4" r="A14" t="s">
        <v>1738</v>
      </c>
      <c s="5" r="B14" t="n">
        <v>915</v>
      </c>
      <c s="5" r="C14" t="n">
        <v>930</v>
      </c>
      <c s="5" r="D14" t="n">
        <v>1841</v>
      </c>
      <c s="5" r="E14" t="n">
        <v>1865</v>
      </c>
    </row>
    <row r="15" spans="1:5">
      <c s="4" r="A15" t="s">
        <v>1739</v>
      </c>
      <c s="5" r="B15" t="n">
        <v>235</v>
      </c>
      <c s="5" r="C15" t="n">
        <v>303</v>
      </c>
      <c s="5" r="D15" t="n">
        <v>543</v>
      </c>
      <c s="5" r="E15" t="n">
        <v>629</v>
      </c>
    </row>
    <row r="16" spans="1:5">
      <c s="4" r="A16" t="s">
        <v>112</v>
      </c>
      <c s="5" r="B16" t="n">
        <v>-484</v>
      </c>
      <c s="5" r="C16" t="n">
        <v>-269</v>
      </c>
      <c s="5" r="D16" t="n">
        <v>-852</v>
      </c>
      <c s="5" r="E16" t="n">
        <v>-508</v>
      </c>
    </row>
    <row r="17" spans="1:5">
      <c s="4" r="A17" t="s">
        <v>1740</v>
      </c>
      <c s="5" r="B17" t="n">
        <v>688</v>
      </c>
      <c s="5" r="C17" t="n">
        <v>983</v>
      </c>
      <c s="5" r="D17" t="n">
        <v>1576</v>
      </c>
      <c s="5" r="E17" t="n">
        <v>2018</v>
      </c>
    </row>
    <row r="18" spans="1:5">
      <c s="4" r="A18" t="s">
        <v>116</v>
      </c>
      <c s="7" r="B18" t="n">
        <v>698</v>
      </c>
      <c s="7" r="C18" t="n">
        <v>267</v>
      </c>
      <c s="7" r="D18" t="n">
        <v>1294</v>
      </c>
      <c s="7" r="E18" t="n">
        <v>57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Fina</vt:lpstr>
      <vt:lpstr>Consolidated Statements of Fin3</vt:lpstr>
      <vt:lpstr>Consolidated Statements of Inco</vt:lpstr>
      <vt:lpstr>Consolidated Statements of Comp</vt:lpstr>
      <vt:lpstr>Consolidated Statements of Cash</vt:lpstr>
      <vt:lpstr>Consolidated Statements of Chan</vt:lpstr>
      <vt:lpstr>Introduction and Basis of Prese</vt:lpstr>
      <vt:lpstr>Significant Accounting Policies</vt:lpstr>
      <vt:lpstr>Fair Value Disclosures</vt:lpstr>
      <vt:lpstr>Investment Securities</vt:lpstr>
      <vt:lpstr>Collateralized Transactions</vt:lpstr>
      <vt:lpstr>Variable Interest Entities and </vt:lpstr>
      <vt:lpstr>Loans and Allowance for Loan Lo</vt:lpstr>
      <vt:lpstr>Deposits</vt:lpstr>
      <vt:lpstr>Long-Term Borrowings and Other </vt:lpstr>
      <vt:lpstr>Derivative Instruments and Hedg</vt:lpstr>
      <vt:lpstr>Commitments, Guarantees and Con</vt:lpstr>
      <vt:lpstr>Regulatory Requirements</vt:lpstr>
      <vt:lpstr>Total Equity</vt:lpstr>
      <vt:lpstr>Earnings Per Common Share</vt:lpstr>
      <vt:lpstr>Interest Income and Interest Ex</vt:lpstr>
      <vt:lpstr>Employee Benefit Plans</vt:lpstr>
      <vt:lpstr>Income Taxes</vt:lpstr>
      <vt:lpstr>Segment and Geographic Informat</vt:lpstr>
      <vt:lpstr>Equity Method Investments</vt:lpstr>
      <vt:lpstr>Subsequent Events</vt:lpstr>
      <vt:lpstr>Significant Accounting Polici28</vt:lpstr>
      <vt:lpstr>Fair Value Disclosures (Tables)</vt:lpstr>
      <vt:lpstr>Investment Securities (Tables)</vt:lpstr>
      <vt:lpstr>Collateralized Transactions (Ta</vt:lpstr>
      <vt:lpstr>Variable Interest Entities an32</vt:lpstr>
      <vt:lpstr>Loans and Allowance for Loan 33</vt:lpstr>
      <vt:lpstr>Deposits (Tables)</vt:lpstr>
      <vt:lpstr>Long-Term Borrowings and Othe35</vt:lpstr>
      <vt:lpstr>Derivative Instruments and He36</vt:lpstr>
      <vt:lpstr>Commitments, Guarantees and C37</vt:lpstr>
      <vt:lpstr>Regulatory Requirements (Tables</vt:lpstr>
      <vt:lpstr>Total Equity (Tables)</vt:lpstr>
      <vt:lpstr>Earnings Per Common Share (Tabl</vt:lpstr>
      <vt:lpstr>Interest Income and Interest 41</vt:lpstr>
      <vt:lpstr>Employee Benefit Plans (Tables)</vt:lpstr>
      <vt:lpstr>Segment and Geographic Inform43</vt:lpstr>
      <vt:lpstr>Introduction and Basis of Pre44</vt:lpstr>
      <vt:lpstr>Significant Accounting Polici45</vt:lpstr>
      <vt:lpstr>Fair Value Disclosures (Assets </vt:lpstr>
      <vt:lpstr>Fair Value Disclosures (Changes</vt:lpstr>
      <vt:lpstr>Fair Value Disclosures (Quantit</vt:lpstr>
      <vt:lpstr>Fair Value Disclosures (Fair Va</vt:lpstr>
      <vt:lpstr>Fair Value Disclosures (Fair 50</vt:lpstr>
      <vt:lpstr>Fair Value Disclosures (Net Gai</vt:lpstr>
      <vt:lpstr>Fair Value Disclosures (Short-t</vt:lpstr>
      <vt:lpstr>Fair Value Disclosures (Gains (</vt:lpstr>
      <vt:lpstr>Fair Value Disclosures (Net Dif</vt:lpstr>
      <vt:lpstr>Fair Value Disclosures (Asset55</vt:lpstr>
      <vt:lpstr>Fair Value Disclosures (Financi</vt:lpstr>
      <vt:lpstr>Investment Securities (Schedule</vt:lpstr>
      <vt:lpstr>Investment Securities (Schedu58</vt:lpstr>
      <vt:lpstr>Investment Securities (Schedu59</vt:lpstr>
      <vt:lpstr>Investment Securities (Schedu60</vt:lpstr>
      <vt:lpstr>Collateralized Transactions (Na</vt:lpstr>
      <vt:lpstr>Collateralized Transactions (Ba</vt:lpstr>
      <vt:lpstr>Collateralized Transactions (Se</vt:lpstr>
      <vt:lpstr>Collateralized Transactions (Ca</vt:lpstr>
      <vt:lpstr>Variable Interest Entities an65</vt:lpstr>
      <vt:lpstr>Variable Interest Entities an66</vt:lpstr>
      <vt:lpstr>Variable Interest Entities an67</vt:lpstr>
      <vt:lpstr>Variable Interest Entities an68</vt:lpstr>
      <vt:lpstr>Variable Interest Entities an69</vt:lpstr>
      <vt:lpstr>Variable Interest Entities an70</vt:lpstr>
      <vt:lpstr>Variable Interest Entities an71</vt:lpstr>
      <vt:lpstr>Loans and Allowance for Loan 72</vt:lpstr>
      <vt:lpstr>Loans and Allowance for Loan 73</vt:lpstr>
      <vt:lpstr>Loans and Allowance for Loan 74</vt:lpstr>
      <vt:lpstr>Loans and Allowance for Loan 75</vt:lpstr>
      <vt:lpstr>Deposits (Details)</vt:lpstr>
      <vt:lpstr>Long-Term Borrowings and Othe77</vt:lpstr>
      <vt:lpstr>Long-Term Borrowings and Othe78</vt:lpstr>
      <vt:lpstr>Long-Term Borrowings and Othe79</vt:lpstr>
      <vt:lpstr>Derivative Instruments and He80</vt:lpstr>
      <vt:lpstr>Derivative Instruments and He81</vt:lpstr>
      <vt:lpstr>Derivative Instruments and He82</vt:lpstr>
      <vt:lpstr>Derivative Instruments and He83</vt:lpstr>
      <vt:lpstr>Derivative Instruments and He84</vt:lpstr>
      <vt:lpstr>Derivative Instruments and He85</vt:lpstr>
      <vt:lpstr>Derivative Instruments and He86</vt:lpstr>
      <vt:lpstr>Commitments, Guarantees and C87</vt:lpstr>
      <vt:lpstr>Commitments, Guarantees and C88</vt:lpstr>
      <vt:lpstr>Commitments, Guarantees and C89</vt:lpstr>
      <vt:lpstr>Regulatory Requirements (Narrat</vt:lpstr>
      <vt:lpstr>Regulatory Requirements (Capita</vt:lpstr>
      <vt:lpstr>Regulatory Requirements (Signif</vt:lpstr>
      <vt:lpstr>Total Equity (Narrative) (Detai</vt:lpstr>
      <vt:lpstr>Total Equity (Preferred Stock O</vt:lpstr>
      <vt:lpstr>Total Equity (Preferred Stock) </vt:lpstr>
      <vt:lpstr>Total Equity (Components of Acc</vt:lpstr>
      <vt:lpstr>Earnings Per Common Share (Calc</vt:lpstr>
      <vt:lpstr>Earnings Per Common Share (Anti</vt:lpstr>
      <vt:lpstr>Interest Income and Interest 99</vt:lpstr>
      <vt:lpstr>Employee Benefit Plans (Net Per</vt:lpstr>
      <vt:lpstr>Income Taxes (Reconciliation of</vt:lpstr>
      <vt:lpstr>Segment and Geographic Infor102</vt:lpstr>
      <vt:lpstr>Segment and Geographic Infor103</vt:lpstr>
      <vt:lpstr>Segment and Geographic Infor104</vt:lpstr>
      <vt:lpstr>Equity Method Investments (Narr</vt:lpstr>
      <vt:lpstr>Equity Method Investments (Inv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1:17Z</dcterms:created>
  <dcterms:modified xmlns:dcterms="http://purl.org/dc/terms/" xmlns:xsi="http://www.w3.org/2001/XMLSchema-instance" xsi:type="dcterms:W3CDTF">2015-08-04T16:11:17Z</dcterms:modified>
  <dc:title xmlns:dc="http://purl.org/dc/elements/1.1/">Untitled</dc:title>
  <dc:description xmlns:dc="http://purl.org/dc/elements/1.1/"/>
  <dc:subject xmlns:dc="http://purl.org/dc/elements/1.1/"/>
  <cp:keywords/>
  <cp:category/>
</cp:coreProperties>
</file>